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tivities of the Compan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nd Acquisitions" sheetId="10" state="visible" r:id="rId10"/>
    <sheet xmlns:r="http://schemas.openxmlformats.org/officeDocument/2006/relationships" name="Discontinued operations" sheetId="11" state="visible" r:id="rId11"/>
    <sheet xmlns:r="http://schemas.openxmlformats.org/officeDocument/2006/relationships" name="Cash and Cash Equivalents" sheetId="12" state="visible" r:id="rId12"/>
    <sheet xmlns:r="http://schemas.openxmlformats.org/officeDocument/2006/relationships" name="Trade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Investments in Other Entities" sheetId="16" state="visible" r:id="rId16"/>
    <sheet xmlns:r="http://schemas.openxmlformats.org/officeDocument/2006/relationships" name="Property, Plant &amp; Equipment" sheetId="17" state="visible" r:id="rId17"/>
    <sheet xmlns:r="http://schemas.openxmlformats.org/officeDocument/2006/relationships" name="Intangible Assets" sheetId="18" state="visible" r:id="rId18"/>
    <sheet xmlns:r="http://schemas.openxmlformats.org/officeDocument/2006/relationships" name="Other non-current assets and ot" sheetId="19" state="visible" r:id="rId19"/>
    <sheet xmlns:r="http://schemas.openxmlformats.org/officeDocument/2006/relationships" name="Balances and Transactions with " sheetId="20" state="visible" r:id="rId20"/>
    <sheet xmlns:r="http://schemas.openxmlformats.org/officeDocument/2006/relationships" name="Balances and Transactions in Fo" sheetId="21" state="visible" r:id="rId21"/>
    <sheet xmlns:r="http://schemas.openxmlformats.org/officeDocument/2006/relationships" name="Post-Employment and Other Non-c" sheetId="22" state="visible" r:id="rId22"/>
    <sheet xmlns:r="http://schemas.openxmlformats.org/officeDocument/2006/relationships" name="Bonus Programs" sheetId="23" state="visible" r:id="rId23"/>
    <sheet xmlns:r="http://schemas.openxmlformats.org/officeDocument/2006/relationships" name="Bank Loans and Notes Payables" sheetId="24" state="visible" r:id="rId24"/>
    <sheet xmlns:r="http://schemas.openxmlformats.org/officeDocument/2006/relationships" name="Other Income and Expenses" sheetId="25" state="visible" r:id="rId25"/>
    <sheet xmlns:r="http://schemas.openxmlformats.org/officeDocument/2006/relationships" name="Financial Instruments" sheetId="26" state="visible" r:id="rId26"/>
    <sheet xmlns:r="http://schemas.openxmlformats.org/officeDocument/2006/relationships" name="Non-ControllingInterest in Cons"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Other Liabilities, Provisions a" sheetId="31" state="visible" r:id="rId31"/>
    <sheet xmlns:r="http://schemas.openxmlformats.org/officeDocument/2006/relationships" name="Information by segment" sheetId="32" state="visible" r:id="rId32"/>
    <sheet xmlns:r="http://schemas.openxmlformats.org/officeDocument/2006/relationships" name="Future Impact of Recently Issue" sheetId="33" state="visible" r:id="rId33"/>
    <sheet xmlns:r="http://schemas.openxmlformats.org/officeDocument/2006/relationships" name="Supplemental Guarantor Informat"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Activities of the Company (Tabl" sheetId="37" state="visible" r:id="rId37"/>
    <sheet xmlns:r="http://schemas.openxmlformats.org/officeDocument/2006/relationships" name="Significant Accounting Polici_3" sheetId="38" state="visible" r:id="rId38"/>
    <sheet xmlns:r="http://schemas.openxmlformats.org/officeDocument/2006/relationships" name="Mergers and Acquisitions (Table" sheetId="39" state="visible" r:id="rId39"/>
    <sheet xmlns:r="http://schemas.openxmlformats.org/officeDocument/2006/relationships" name="Discontinued operations (Tables" sheetId="40" state="visible" r:id="rId40"/>
    <sheet xmlns:r="http://schemas.openxmlformats.org/officeDocument/2006/relationships" name="Cash and Cash Equivalents (Tabl" sheetId="41" state="visible" r:id="rId41"/>
    <sheet xmlns:r="http://schemas.openxmlformats.org/officeDocument/2006/relationships" name="Trade Receivable, Net (Tables)" sheetId="42" state="visible" r:id="rId42"/>
    <sheet xmlns:r="http://schemas.openxmlformats.org/officeDocument/2006/relationships" name="Inventories (Tables)" sheetId="43" state="visible" r:id="rId43"/>
    <sheet xmlns:r="http://schemas.openxmlformats.org/officeDocument/2006/relationships" name="Other Current Assets and Othe_2" sheetId="44" state="visible" r:id="rId44"/>
    <sheet xmlns:r="http://schemas.openxmlformats.org/officeDocument/2006/relationships" name="Investments in Other Entities (" sheetId="45" state="visible" r:id="rId45"/>
    <sheet xmlns:r="http://schemas.openxmlformats.org/officeDocument/2006/relationships" name="Property, Plant &amp; Equipment (Ta" sheetId="46" state="visible" r:id="rId46"/>
    <sheet xmlns:r="http://schemas.openxmlformats.org/officeDocument/2006/relationships" name="Intangible Assets (Tables)" sheetId="47" state="visible" r:id="rId47"/>
    <sheet xmlns:r="http://schemas.openxmlformats.org/officeDocument/2006/relationships" name="Other non-current assets and _2" sheetId="48" state="visible" r:id="rId48"/>
    <sheet xmlns:r="http://schemas.openxmlformats.org/officeDocument/2006/relationships" name="Balances and Transactions wit_2" sheetId="49" state="visible" r:id="rId49"/>
    <sheet xmlns:r="http://schemas.openxmlformats.org/officeDocument/2006/relationships" name="Balances and Transactions in _2" sheetId="50" state="visible" r:id="rId50"/>
    <sheet xmlns:r="http://schemas.openxmlformats.org/officeDocument/2006/relationships" name="Post-Employment and Other Non_2" sheetId="51" state="visible" r:id="rId51"/>
    <sheet xmlns:r="http://schemas.openxmlformats.org/officeDocument/2006/relationships" name="Bonus Programs (Tables)" sheetId="52" state="visible" r:id="rId52"/>
    <sheet xmlns:r="http://schemas.openxmlformats.org/officeDocument/2006/relationships" name="Bank Loans and Notes Payables (" sheetId="53" state="visible" r:id="rId53"/>
    <sheet xmlns:r="http://schemas.openxmlformats.org/officeDocument/2006/relationships" name="Other Income and Expenses (Tabl" sheetId="54" state="visible" r:id="rId54"/>
    <sheet xmlns:r="http://schemas.openxmlformats.org/officeDocument/2006/relationships" name="Financial Instruments (Tables)" sheetId="55" state="visible" r:id="rId55"/>
    <sheet xmlns:r="http://schemas.openxmlformats.org/officeDocument/2006/relationships" name="Non-ControllingInterest in Co_2" sheetId="56" state="visible" r:id="rId56"/>
    <sheet xmlns:r="http://schemas.openxmlformats.org/officeDocument/2006/relationships" name="Equity (Tables)" sheetId="57" state="visible" r:id="rId57"/>
    <sheet xmlns:r="http://schemas.openxmlformats.org/officeDocument/2006/relationships" name="Earnings per Share (Tables)" sheetId="58" state="visible" r:id="rId58"/>
    <sheet xmlns:r="http://schemas.openxmlformats.org/officeDocument/2006/relationships" name="Income Taxes (Tables)" sheetId="59" state="visible" r:id="rId59"/>
    <sheet xmlns:r="http://schemas.openxmlformats.org/officeDocument/2006/relationships" name="Other Liabilities, Provisions_2" sheetId="60" state="visible" r:id="rId60"/>
    <sheet xmlns:r="http://schemas.openxmlformats.org/officeDocument/2006/relationships" name="Information by segment (Tables)" sheetId="61" state="visible" r:id="rId61"/>
    <sheet xmlns:r="http://schemas.openxmlformats.org/officeDocument/2006/relationships" name="Supplemental Guarantor Inform_2" sheetId="62" state="visible" r:id="rId62"/>
    <sheet xmlns:r="http://schemas.openxmlformats.org/officeDocument/2006/relationships" name="Activities of the Company - Add" sheetId="63" state="visible" r:id="rId63"/>
    <sheet xmlns:r="http://schemas.openxmlformats.org/officeDocument/2006/relationships" name="Activities of the Company - Sum" sheetId="64" state="visible" r:id="rId64"/>
    <sheet xmlns:r="http://schemas.openxmlformats.org/officeDocument/2006/relationships" name="Basis of Preparation - Addition"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Mergers and Acquisitions - Addi" sheetId="71" state="visible" r:id="rId71"/>
    <sheet xmlns:r="http://schemas.openxmlformats.org/officeDocument/2006/relationships" name="Mergers and Acquisitions - Summ" sheetId="72" state="visible" r:id="rId72"/>
    <sheet xmlns:r="http://schemas.openxmlformats.org/officeDocument/2006/relationships" name="Mergers and Acquisitions - Su_2" sheetId="73" state="visible" r:id="rId73"/>
    <sheet xmlns:r="http://schemas.openxmlformats.org/officeDocument/2006/relationships" name="Mergers and Acquisitions - Su_3" sheetId="74" state="visible" r:id="rId74"/>
    <sheet xmlns:r="http://schemas.openxmlformats.org/officeDocument/2006/relationships" name="Mergers and Acquisitions - Su_4" sheetId="75" state="visible" r:id="rId75"/>
    <sheet xmlns:r="http://schemas.openxmlformats.org/officeDocument/2006/relationships" name="Mergers and Acquisitions - Su_5" sheetId="76" state="visible" r:id="rId76"/>
    <sheet xmlns:r="http://schemas.openxmlformats.org/officeDocument/2006/relationships" name="Mergers and Acquisitions - Su_6" sheetId="77" state="visible" r:id="rId77"/>
    <sheet xmlns:r="http://schemas.openxmlformats.org/officeDocument/2006/relationships" name="Mergers and Acquisitions - Su_7" sheetId="78" state="visible" r:id="rId78"/>
    <sheet xmlns:r="http://schemas.openxmlformats.org/officeDocument/2006/relationships" name="Mergers and Acquisitions - Su_8" sheetId="79" state="visible" r:id="rId79"/>
    <sheet xmlns:r="http://schemas.openxmlformats.org/officeDocument/2006/relationships" name="Discontinued Operations - Addit" sheetId="80" state="visible" r:id="rId80"/>
    <sheet xmlns:r="http://schemas.openxmlformats.org/officeDocument/2006/relationships" name="Discontinued Operations - Summa" sheetId="81" state="visible" r:id="rId81"/>
    <sheet xmlns:r="http://schemas.openxmlformats.org/officeDocument/2006/relationships" name="Discontinued Operations - Sum_2" sheetId="82" state="visible" r:id="rId82"/>
    <sheet xmlns:r="http://schemas.openxmlformats.org/officeDocument/2006/relationships" name="Cash and Cash Equivalents - Sum" sheetId="83" state="visible" r:id="rId83"/>
    <sheet xmlns:r="http://schemas.openxmlformats.org/officeDocument/2006/relationships" name="Cash and Cash Equivalents - Add" sheetId="84" state="visible" r:id="rId84"/>
    <sheet xmlns:r="http://schemas.openxmlformats.org/officeDocument/2006/relationships" name="Trade Receivable, Net - Summary" sheetId="85" state="visible" r:id="rId85"/>
    <sheet xmlns:r="http://schemas.openxmlformats.org/officeDocument/2006/relationships" name="Trade Receivable, Net - Additio" sheetId="86" state="visible" r:id="rId86"/>
    <sheet xmlns:r="http://schemas.openxmlformats.org/officeDocument/2006/relationships" name="Trade Receivable, Net - Aging A" sheetId="87" state="visible" r:id="rId87"/>
    <sheet xmlns:r="http://schemas.openxmlformats.org/officeDocument/2006/relationships" name="Trade Receivable, Net - Summa_2" sheetId="88" state="visible" r:id="rId88"/>
    <sheet xmlns:r="http://schemas.openxmlformats.org/officeDocument/2006/relationships" name="Inventories - Summary of Invent" sheetId="89" state="visible" r:id="rId89"/>
    <sheet xmlns:r="http://schemas.openxmlformats.org/officeDocument/2006/relationships" name="Inventories - Additional Inform" sheetId="90" state="visible" r:id="rId90"/>
    <sheet xmlns:r="http://schemas.openxmlformats.org/officeDocument/2006/relationships" name="Other Current Assets and Othe_3" sheetId="91" state="visible" r:id="rId91"/>
    <sheet xmlns:r="http://schemas.openxmlformats.org/officeDocument/2006/relationships" name="Other Current Assets and Othe_4" sheetId="92" state="visible" r:id="rId92"/>
    <sheet xmlns:r="http://schemas.openxmlformats.org/officeDocument/2006/relationships" name="Other Current Assets and Othe_5" sheetId="93" state="visible" r:id="rId93"/>
    <sheet xmlns:r="http://schemas.openxmlformats.org/officeDocument/2006/relationships" name="Other Current Assets and Othe_6" sheetId="94" state="visible" r:id="rId94"/>
    <sheet xmlns:r="http://schemas.openxmlformats.org/officeDocument/2006/relationships" name="Other Current Assets and Othe_7" sheetId="95" state="visible" r:id="rId95"/>
    <sheet xmlns:r="http://schemas.openxmlformats.org/officeDocument/2006/relationships" name="Investments in Other Entities -" sheetId="96" state="visible" r:id="rId96"/>
    <sheet xmlns:r="http://schemas.openxmlformats.org/officeDocument/2006/relationships" name="Investments in Other Entities_2" sheetId="97" state="visible" r:id="rId97"/>
    <sheet xmlns:r="http://schemas.openxmlformats.org/officeDocument/2006/relationships" name="Investments in Other Entities_3" sheetId="98" state="visible" r:id="rId98"/>
    <sheet xmlns:r="http://schemas.openxmlformats.org/officeDocument/2006/relationships" name="Property, Plant &amp; Equipment - S" sheetId="99" state="visible" r:id="rId99"/>
    <sheet xmlns:r="http://schemas.openxmlformats.org/officeDocument/2006/relationships" name="Property, Plant and Equipment, " sheetId="100" state="visible" r:id="rId100"/>
    <sheet xmlns:r="http://schemas.openxmlformats.org/officeDocument/2006/relationships" name="Intangible Assets - Disclosure " sheetId="101" state="visible" r:id="rId101"/>
    <sheet xmlns:r="http://schemas.openxmlformats.org/officeDocument/2006/relationships" name="Intangible Assets - Additional " sheetId="102" state="visible" r:id="rId102"/>
    <sheet xmlns:r="http://schemas.openxmlformats.org/officeDocument/2006/relationships" name="Intangible Assets - Disclosur_2" sheetId="103" state="visible" r:id="rId103"/>
    <sheet xmlns:r="http://schemas.openxmlformats.org/officeDocument/2006/relationships" name="Intangible Assets - Disclosur_3" sheetId="104" state="visible" r:id="rId104"/>
    <sheet xmlns:r="http://schemas.openxmlformats.org/officeDocument/2006/relationships" name="Intangible Assets - Disclosur_4" sheetId="105" state="visible" r:id="rId105"/>
    <sheet xmlns:r="http://schemas.openxmlformats.org/officeDocument/2006/relationships" name="Other Non-Current Assets and _3" sheetId="106" state="visible" r:id="rId106"/>
    <sheet xmlns:r="http://schemas.openxmlformats.org/officeDocument/2006/relationships" name="Balances and Transactions wit_3" sheetId="107" state="visible" r:id="rId107"/>
    <sheet xmlns:r="http://schemas.openxmlformats.org/officeDocument/2006/relationships" name="Balances and Transactions wit_4" sheetId="108" state="visible" r:id="rId108"/>
    <sheet xmlns:r="http://schemas.openxmlformats.org/officeDocument/2006/relationships" name="Balances and Transactions wit_5" sheetId="109" state="visible" r:id="rId109"/>
    <sheet xmlns:r="http://schemas.openxmlformats.org/officeDocument/2006/relationships" name="Balances and Transactions wit_6" sheetId="110" state="visible" r:id="rId110"/>
    <sheet xmlns:r="http://schemas.openxmlformats.org/officeDocument/2006/relationships" name="Balances and Transactions wit_7" sheetId="111" state="visible" r:id="rId111"/>
    <sheet xmlns:r="http://schemas.openxmlformats.org/officeDocument/2006/relationships" name="Balances and Transactions in _3" sheetId="112" state="visible" r:id="rId112"/>
    <sheet xmlns:r="http://schemas.openxmlformats.org/officeDocument/2006/relationships" name="Balances and Transactions in _4" sheetId="113" state="visible" r:id="rId113"/>
    <sheet xmlns:r="http://schemas.openxmlformats.org/officeDocument/2006/relationships" name="Post-Employment and Other Non_3" sheetId="114" state="visible" r:id="rId114"/>
    <sheet xmlns:r="http://schemas.openxmlformats.org/officeDocument/2006/relationships" name="Post-Employment and Other Non_4" sheetId="115" state="visible" r:id="rId115"/>
    <sheet xmlns:r="http://schemas.openxmlformats.org/officeDocument/2006/relationships" name="Post-Employment and Other Non_5" sheetId="116" state="visible" r:id="rId116"/>
    <sheet xmlns:r="http://schemas.openxmlformats.org/officeDocument/2006/relationships" name="Post-Employment and Other Non_6" sheetId="117" state="visible" r:id="rId117"/>
    <sheet xmlns:r="http://schemas.openxmlformats.org/officeDocument/2006/relationships" name="Post-Employment and Other Non_7" sheetId="118" state="visible" r:id="rId118"/>
    <sheet xmlns:r="http://schemas.openxmlformats.org/officeDocument/2006/relationships" name="Post-Employment and Other Non_8" sheetId="119" state="visible" r:id="rId119"/>
    <sheet xmlns:r="http://schemas.openxmlformats.org/officeDocument/2006/relationships" name="Post-Employment and Other Non_9" sheetId="120" state="visible" r:id="rId120"/>
    <sheet xmlns:r="http://schemas.openxmlformats.org/officeDocument/2006/relationships" name="Post-Employment and Other No_10" sheetId="121" state="visible" r:id="rId121"/>
    <sheet xmlns:r="http://schemas.openxmlformats.org/officeDocument/2006/relationships" name="Post-Employment and Other No_11" sheetId="122" state="visible" r:id="rId122"/>
    <sheet xmlns:r="http://schemas.openxmlformats.org/officeDocument/2006/relationships" name="Post-Employment and Other No_12" sheetId="123" state="visible" r:id="rId123"/>
    <sheet xmlns:r="http://schemas.openxmlformats.org/officeDocument/2006/relationships" name="Post-Employment and Other No_13" sheetId="124" state="visible" r:id="rId124"/>
    <sheet xmlns:r="http://schemas.openxmlformats.org/officeDocument/2006/relationships" name="Bonus Programs - Additional Inf" sheetId="125" state="visible" r:id="rId125"/>
    <sheet xmlns:r="http://schemas.openxmlformats.org/officeDocument/2006/relationships" name="Bonus Programs - Summary of Sha" sheetId="126" state="visible" r:id="rId126"/>
    <sheet xmlns:r="http://schemas.openxmlformats.org/officeDocument/2006/relationships" name="Bank Loans and Notes Payables -" sheetId="127" state="visible" r:id="rId127"/>
    <sheet xmlns:r="http://schemas.openxmlformats.org/officeDocument/2006/relationships" name="Summary of Interest Expense - B" sheetId="128" state="visible" r:id="rId128"/>
    <sheet xmlns:r="http://schemas.openxmlformats.org/officeDocument/2006/relationships" name="Bank Loans and Notes Payables_2" sheetId="129" state="visible" r:id="rId129"/>
    <sheet xmlns:r="http://schemas.openxmlformats.org/officeDocument/2006/relationships" name="Bank Loans and Notes Payables_3" sheetId="130" state="visible" r:id="rId130"/>
    <sheet xmlns:r="http://schemas.openxmlformats.org/officeDocument/2006/relationships" name="Bank Loans and Notes Payables_4" sheetId="131" state="visible" r:id="rId131"/>
    <sheet xmlns:r="http://schemas.openxmlformats.org/officeDocument/2006/relationships" name="Other Income and Expenses - Sum" sheetId="132" state="visible" r:id="rId132"/>
    <sheet xmlns:r="http://schemas.openxmlformats.org/officeDocument/2006/relationships" name="Financial Instruments - Summari" sheetId="133" state="visible" r:id="rId133"/>
    <sheet xmlns:r="http://schemas.openxmlformats.org/officeDocument/2006/relationships" name="Financial Instruments - Outstan" sheetId="134" state="visible" r:id="rId134"/>
    <sheet xmlns:r="http://schemas.openxmlformats.org/officeDocument/2006/relationships" name="Financial Instruments - Additio" sheetId="135" state="visible" r:id="rId135"/>
    <sheet xmlns:r="http://schemas.openxmlformats.org/officeDocument/2006/relationships" name="Financial Instruments - Summa_2" sheetId="136" state="visible" r:id="rId136"/>
    <sheet xmlns:r="http://schemas.openxmlformats.org/officeDocument/2006/relationships" name="Financial Instruments - Summary" sheetId="137" state="visible" r:id="rId137"/>
    <sheet xmlns:r="http://schemas.openxmlformats.org/officeDocument/2006/relationships" name="Financial Instruments - Summa_3" sheetId="138" state="visible" r:id="rId138"/>
    <sheet xmlns:r="http://schemas.openxmlformats.org/officeDocument/2006/relationships" name="Financial Instruments - Summa_4" sheetId="139" state="visible" r:id="rId139"/>
    <sheet xmlns:r="http://schemas.openxmlformats.org/officeDocument/2006/relationships" name="Financial Instruments - Summa_5" sheetId="140" state="visible" r:id="rId140"/>
    <sheet xmlns:r="http://schemas.openxmlformats.org/officeDocument/2006/relationships" name="Financial Instruments - Summa_6" sheetId="141" state="visible" r:id="rId141"/>
    <sheet xmlns:r="http://schemas.openxmlformats.org/officeDocument/2006/relationships" name="Financial Instruments - Summa_7" sheetId="142" state="visible" r:id="rId142"/>
    <sheet xmlns:r="http://schemas.openxmlformats.org/officeDocument/2006/relationships" name="Financial Instruments - Summa_8" sheetId="143" state="visible" r:id="rId143"/>
    <sheet xmlns:r="http://schemas.openxmlformats.org/officeDocument/2006/relationships" name="Financial Instruments - Summa_9" sheetId="144" state="visible" r:id="rId144"/>
    <sheet xmlns:r="http://schemas.openxmlformats.org/officeDocument/2006/relationships" name="Financial Instruments - Company" sheetId="145" state="visible" r:id="rId145"/>
    <sheet xmlns:r="http://schemas.openxmlformats.org/officeDocument/2006/relationships" name="Financial Instruments - Summ_10" sheetId="146" state="visible" r:id="rId146"/>
    <sheet xmlns:r="http://schemas.openxmlformats.org/officeDocument/2006/relationships" name="Financial Instruments - Summ_11" sheetId="147" state="visible" r:id="rId147"/>
    <sheet xmlns:r="http://schemas.openxmlformats.org/officeDocument/2006/relationships" name="Non Controlling Interest in Con" sheetId="148" state="visible" r:id="rId148"/>
    <sheet xmlns:r="http://schemas.openxmlformats.org/officeDocument/2006/relationships" name="Non Controlling Interest in C_2" sheetId="149" state="visible" r:id="rId149"/>
    <sheet xmlns:r="http://schemas.openxmlformats.org/officeDocument/2006/relationships" name="Share capital - Additional Info" sheetId="150" state="visible" r:id="rId150"/>
    <sheet xmlns:r="http://schemas.openxmlformats.org/officeDocument/2006/relationships" name="Equity - Summary of Capital Sto" sheetId="151" state="visible" r:id="rId151"/>
    <sheet xmlns:r="http://schemas.openxmlformats.org/officeDocument/2006/relationships" name="Equity - Summary of Changes in " sheetId="152" state="visible" r:id="rId152"/>
    <sheet xmlns:r="http://schemas.openxmlformats.org/officeDocument/2006/relationships" name="Equity - Summary of Dividends D" sheetId="153" state="visible" r:id="rId153"/>
    <sheet xmlns:r="http://schemas.openxmlformats.org/officeDocument/2006/relationships" name="Equity - Summary of Dividends_2" sheetId="154" state="visible" r:id="rId154"/>
    <sheet xmlns:r="http://schemas.openxmlformats.org/officeDocument/2006/relationships" name="Earnings per Share - Additional" sheetId="155" state="visible" r:id="rId155"/>
    <sheet xmlns:r="http://schemas.openxmlformats.org/officeDocument/2006/relationships" name="Earnings per Shares - Summary o" sheetId="156" state="visible" r:id="rId156"/>
    <sheet xmlns:r="http://schemas.openxmlformats.org/officeDocument/2006/relationships" name="Earnings per Share - Summary of" sheetId="157" state="visible" r:id="rId157"/>
    <sheet xmlns:r="http://schemas.openxmlformats.org/officeDocument/2006/relationships" name="Earnings per Share - Summary _2" sheetId="158" state="visible" r:id="rId158"/>
    <sheet xmlns:r="http://schemas.openxmlformats.org/officeDocument/2006/relationships" name="Income Taxes - Summary of Major" sheetId="159" state="visible" r:id="rId159"/>
    <sheet xmlns:r="http://schemas.openxmlformats.org/officeDocument/2006/relationships" name="Income Taxes - Summary of Incom" sheetId="160" state="visible" r:id="rId160"/>
    <sheet xmlns:r="http://schemas.openxmlformats.org/officeDocument/2006/relationships" name="Income Taxes - Summary of Recon" sheetId="161" state="visible" r:id="rId161"/>
    <sheet xmlns:r="http://schemas.openxmlformats.org/officeDocument/2006/relationships" name="Income Taxes - Additional Infor" sheetId="162" state="visible" r:id="rId162"/>
    <sheet xmlns:r="http://schemas.openxmlformats.org/officeDocument/2006/relationships" name="Income Taxes - Summary of Tempo" sheetId="163" state="visible" r:id="rId163"/>
    <sheet xmlns:r="http://schemas.openxmlformats.org/officeDocument/2006/relationships" name="Income Taxes - Summary of Tem_2" sheetId="164" state="visible" r:id="rId164"/>
    <sheet xmlns:r="http://schemas.openxmlformats.org/officeDocument/2006/relationships" name="Income Taxes - Summary of Net D" sheetId="165" state="visible" r:id="rId165"/>
    <sheet xmlns:r="http://schemas.openxmlformats.org/officeDocument/2006/relationships" name="Income Taxes - Summary of Tax L" sheetId="166" state="visible" r:id="rId166"/>
    <sheet xmlns:r="http://schemas.openxmlformats.org/officeDocument/2006/relationships" name="Income Taxes - Summary of Chang" sheetId="167" state="visible" r:id="rId167"/>
    <sheet xmlns:r="http://schemas.openxmlformats.org/officeDocument/2006/relationships" name="Other Liabilities, Provisions_3" sheetId="168" state="visible" r:id="rId168"/>
    <sheet xmlns:r="http://schemas.openxmlformats.org/officeDocument/2006/relationships" name="Other Liabilities, Provisions_4" sheetId="169" state="visible" r:id="rId169"/>
    <sheet xmlns:r="http://schemas.openxmlformats.org/officeDocument/2006/relationships" name="Other Liabilities, Provisions_5" sheetId="170" state="visible" r:id="rId170"/>
    <sheet xmlns:r="http://schemas.openxmlformats.org/officeDocument/2006/relationships" name="Other Liabilities, Provisions_6" sheetId="171" state="visible" r:id="rId171"/>
    <sheet xmlns:r="http://schemas.openxmlformats.org/officeDocument/2006/relationships" name="Other Liabilities, Provisions_7" sheetId="172" state="visible" r:id="rId172"/>
    <sheet xmlns:r="http://schemas.openxmlformats.org/officeDocument/2006/relationships" name="Other Liabilities, Provisions_8" sheetId="173" state="visible" r:id="rId173"/>
    <sheet xmlns:r="http://schemas.openxmlformats.org/officeDocument/2006/relationships" name="Other Liabilities, Provisions_9" sheetId="174" state="visible" r:id="rId174"/>
    <sheet xmlns:r="http://schemas.openxmlformats.org/officeDocument/2006/relationships" name="Other Liabilities, Provision_10" sheetId="175" state="visible" r:id="rId175"/>
    <sheet xmlns:r="http://schemas.openxmlformats.org/officeDocument/2006/relationships" name="Information by Segment - Summar" sheetId="176" state="visible" r:id="rId176"/>
    <sheet xmlns:r="http://schemas.openxmlformats.org/officeDocument/2006/relationships" name="Information by Segment - Summ_2" sheetId="177" state="visible" r:id="rId177"/>
    <sheet xmlns:r="http://schemas.openxmlformats.org/officeDocument/2006/relationships" name="Future Impact of Recently Iss_2" sheetId="178" state="visible" r:id="rId178"/>
    <sheet xmlns:r="http://schemas.openxmlformats.org/officeDocument/2006/relationships" name="Supplemental Guarantor Inform_3" sheetId="179" state="visible" r:id="rId179"/>
    <sheet xmlns:r="http://schemas.openxmlformats.org/officeDocument/2006/relationships" name="Supplemental Guarantor Inform_4" sheetId="180" state="visible" r:id="rId180"/>
    <sheet xmlns:r="http://schemas.openxmlformats.org/officeDocument/2006/relationships" name="Supplemental Guarantor Inform_5" sheetId="181" state="visible" r:id="rId181"/>
    <sheet xmlns:r="http://schemas.openxmlformats.org/officeDocument/2006/relationships" name="Supplemental Guarantor Inform_6" sheetId="182" state="visible" r:id="rId182"/>
    <sheet xmlns:r="http://schemas.openxmlformats.org/officeDocument/2006/relationships" name="Supplemental Guarantor Inform_7" sheetId="183" state="visible" r:id="rId183"/>
    <sheet xmlns:r="http://schemas.openxmlformats.org/officeDocument/2006/relationships" name="Subsequent Events - Additional " sheetId="184" state="visible" r:id="rId184"/>
  </sheets>
  <definedNames/>
  <calcPr calcId="124519" fullCalcOnLoad="1"/>
</workbook>
</file>

<file path=xl/sharedStrings.xml><?xml version="1.0" encoding="utf-8"?>
<sst xmlns="http://schemas.openxmlformats.org/spreadsheetml/2006/main" uniqueCount="2217">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KOF</t>
  </si>
  <si>
    <t>Entity Registrant Name</t>
  </si>
  <si>
    <t>COCA COLA FEMSA SAB DE CV</t>
  </si>
  <si>
    <t>Entity Central Index Key</t>
  </si>
  <si>
    <t>0000910631</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Accounting Standard</t>
  </si>
  <si>
    <t>IFRS</t>
  </si>
  <si>
    <t>Series A shares [member]</t>
  </si>
  <si>
    <t>Entity Common Stock, Shares Outstanding</t>
  </si>
  <si>
    <t>Series D shares [member]</t>
  </si>
  <si>
    <t>Series L shares [member]</t>
  </si>
  <si>
    <t>Consolidated Statements of Financial Position $ in Millions, $ in Millions</t>
  </si>
  <si>
    <t>Dec. 31, 2018MXN ($)</t>
  </si>
  <si>
    <t>Dec. 31, 2018USD ($)</t>
  </si>
  <si>
    <t>Dec. 31, 2017MXN ($)</t>
  </si>
  <si>
    <t>CURRENT ASSETS:</t>
  </si>
  <si>
    <t>Cash and cash equivalents</t>
  </si>
  <si>
    <t>Trade receivables, net</t>
  </si>
  <si>
    <t>Inventories</t>
  </si>
  <si>
    <t>Recoverable taxes</t>
  </si>
  <si>
    <t>Other current financial assets</t>
  </si>
  <si>
    <t>Other current assets</t>
  </si>
  <si>
    <t>Total current assets</t>
  </si>
  <si>
    <t>Non-current assets:</t>
  </si>
  <si>
    <t>Investments in other entities</t>
  </si>
  <si>
    <t>Property, plant and equipment, net</t>
  </si>
  <si>
    <t>Intangible assets, net</t>
  </si>
  <si>
    <t>Deferred tax assets</t>
  </si>
  <si>
    <t>Other non-current financial assets</t>
  </si>
  <si>
    <t>Other non-current assets</t>
  </si>
  <si>
    <t>Total non-current assets</t>
  </si>
  <si>
    <t>TOTAL ASSETS</t>
  </si>
  <si>
    <t>Current liabilities:</t>
  </si>
  <si>
    <t>Bank loans and notes payable</t>
  </si>
  <si>
    <t>Current portion of non-current debt</t>
  </si>
  <si>
    <t>Interest payable</t>
  </si>
  <si>
    <t>Suppliers</t>
  </si>
  <si>
    <t>Accounts payables</t>
  </si>
  <si>
    <t>Taxes payable</t>
  </si>
  <si>
    <t>Other current financial liabilities</t>
  </si>
  <si>
    <t>Total current liabilities</t>
  </si>
  <si>
    <t>NON CURRENT LIABILITIES:</t>
  </si>
  <si>
    <t>Post-employment and other non-current employee benefits</t>
  </si>
  <si>
    <t>Deferred tax liabilities</t>
  </si>
  <si>
    <t>Other non-current financial liabilities</t>
  </si>
  <si>
    <t>Provisions and other non-current liabilities</t>
  </si>
  <si>
    <t>Total non-current liabilities</t>
  </si>
  <si>
    <t>TOTAL LIABILITIES</t>
  </si>
  <si>
    <t>Equity:</t>
  </si>
  <si>
    <t>Common stock</t>
  </si>
  <si>
    <t>Additional paid-in capital</t>
  </si>
  <si>
    <t>Retained earnings</t>
  </si>
  <si>
    <t>Other equity instruments</t>
  </si>
  <si>
    <t>Accumulated other comprehensive income</t>
  </si>
  <si>
    <t>Equity attributable to equity holders of the parent</t>
  </si>
  <si>
    <t>Non-controlling interest in consolidated subsidiaries</t>
  </si>
  <si>
    <t>TOTAL EQUITY</t>
  </si>
  <si>
    <t>TOTAL LIABILITIES AND EQUITY</t>
  </si>
  <si>
    <t>Consolidated Income Statements $ in Millions, $ in Millions</t>
  </si>
  <si>
    <t>Dec. 31, 2018MXN ($)$ / shares</t>
  </si>
  <si>
    <t>Dec. 31, 2018USD ($)$ / shares</t>
  </si>
  <si>
    <t>Dec. 31, 2017MXN ($)$ / shares</t>
  </si>
  <si>
    <t>Dec. 31, 2016MXN ($)$ / shares</t>
  </si>
  <si>
    <t>CONTINUING OPERATIONS</t>
  </si>
  <si>
    <t>Net sales</t>
  </si>
  <si>
    <t>Other operating revenues</t>
  </si>
  <si>
    <t>Total revenues</t>
  </si>
  <si>
    <t>Cost of goods sold</t>
  </si>
  <si>
    <t>Gross profit</t>
  </si>
  <si>
    <t>Administrative expenses</t>
  </si>
  <si>
    <t>Selling expenses</t>
  </si>
  <si>
    <t>Other income</t>
  </si>
  <si>
    <t>Other expenses</t>
  </si>
  <si>
    <t>Interest expense</t>
  </si>
  <si>
    <t>Interest income</t>
  </si>
  <si>
    <t>Foreign exchange (loss) income, net</t>
  </si>
  <si>
    <t>Gain on monetary position for subsidiaries in hyperinflationary economies</t>
  </si>
  <si>
    <t>Market value (loss) income on financial instruments</t>
  </si>
  <si>
    <t>Income (loss) before income taxes and share of the profit of associates and joint ventures accounted for using the equity method</t>
  </si>
  <si>
    <t>Income taxes</t>
  </si>
  <si>
    <t>Share of the profit of associates and joint ventures accounted for using the equity method, net of taxes</t>
  </si>
  <si>
    <t>Net income (loss) from continuing operations</t>
  </si>
  <si>
    <t>Net income (loss) after tax from discontinued operations</t>
  </si>
  <si>
    <t>Consolidated net income</t>
  </si>
  <si>
    <t>Attributable to:</t>
  </si>
  <si>
    <t>Equity holders of the parent- continuing operations</t>
  </si>
  <si>
    <t>Equity holders of the parent- discontinued operations</t>
  </si>
  <si>
    <t>Non-controlling interest- continuing operations</t>
  </si>
  <si>
    <t>Non-controlling interest- discontinued operations</t>
  </si>
  <si>
    <t>Consolidated net (loss) income</t>
  </si>
  <si>
    <t>Earnings per share- Equity holders of the parent (U.S. dollars and Mexican pesos):</t>
  </si>
  <si>
    <t>Basic controlling interest net income (loss) from continuing operations | (per share)</t>
  </si>
  <si>
    <t>Basic controlling interest net income from discontinued operations | (per share)</t>
  </si>
  <si>
    <t>Diluted controlling interest net income (loss) from continuing operations | (per share)</t>
  </si>
  <si>
    <t>Diluted controlling interest net income from discontinued operations | (per share)</t>
  </si>
  <si>
    <t>Consolidated Statements of Comprehensive Income $ in Millions, $ in Millions</t>
  </si>
  <si>
    <t>Dec. 31, 2016MXN ($)</t>
  </si>
  <si>
    <t>Statement [LineItems]</t>
  </si>
  <si>
    <t>CONSOLIDATED NET INCOME (LOSS)</t>
  </si>
  <si>
    <t>Other comprehensive income, net of taxes:</t>
  </si>
  <si>
    <t>Valuation of the effective portion of derivative financial instruments, net of taxes</t>
  </si>
  <si>
    <t>Exchange differences on the translation of foreign operations and associates</t>
  </si>
  <si>
    <t>Other comprehensive (loss) income to be reclassified to profit or loss in subsequent periods</t>
  </si>
  <si>
    <t>Items that will not be reclassified to profit or loss in subsequent periods:</t>
  </si>
  <si>
    <t>Loss from equity financial asset classified at FVOCI</t>
  </si>
  <si>
    <t>Re-measurements of the net defined benefit liability, net of taxes</t>
  </si>
  <si>
    <t>Other comprehensive income (loss) not being reclassified to profit or loss in subsequent periods</t>
  </si>
  <si>
    <t>Total comprehensive (loss) income, net of tax</t>
  </si>
  <si>
    <t>Consolidated comprehensive income for the year, net of tax</t>
  </si>
  <si>
    <t>Continuing operation [member]</t>
  </si>
  <si>
    <t>Equity holders of the parent</t>
  </si>
  <si>
    <t>Non-controlling interest</t>
  </si>
  <si>
    <t>Discontinued operations [member]</t>
  </si>
  <si>
    <t>Consolidated Statements of Changes in Equity $ in Millions, $ in Millions</t>
  </si>
  <si>
    <t>MXN ($)</t>
  </si>
  <si>
    <t>USD ($)</t>
  </si>
  <si>
    <t>Capital stock [member]MXN ($)</t>
  </si>
  <si>
    <t>Additional paid-in capital [member]MXN ($)</t>
  </si>
  <si>
    <t>Retained earnings [member]MXN ($)</t>
  </si>
  <si>
    <t>Other equity instruments [member]MXN ($)</t>
  </si>
  <si>
    <t>Valuation of the Effective Portion of Derivative Financial Instruments [member]MXN ($)</t>
  </si>
  <si>
    <t>Exchange Differences on Translation of Operations and Associates [member]MXN ($)</t>
  </si>
  <si>
    <t>Remeasurements of the Net Defined Benefit Liability [member]MXN ($)</t>
  </si>
  <si>
    <t>Equity attributable to equity holders of the parent [member]MXN ($)</t>
  </si>
  <si>
    <t>Non-controlling interest [member]MXN ($)</t>
  </si>
  <si>
    <t>Beginning Balance at Dec. 31, 2015</t>
  </si>
  <si>
    <t>Other comprehensive income, net of tax</t>
  </si>
  <si>
    <t>Total comprehensive income</t>
  </si>
  <si>
    <t>Dividends declared</t>
  </si>
  <si>
    <t>Increase in non-controlling interest</t>
  </si>
  <si>
    <t>Acquisition of Vonpar (Note 4)</t>
  </si>
  <si>
    <t>Ending Balance at Dec. 31, 2016</t>
  </si>
  <si>
    <t>Other comprehensive loss, net of tax</t>
  </si>
  <si>
    <t>Deconsolidation of Venezuela (Note 3.3)</t>
  </si>
  <si>
    <t>Consolidation of Philippines</t>
  </si>
  <si>
    <t>Ending Balance (Adoption of IAS 29 for Argentina [member]) at Dec. 31, 2017</t>
  </si>
  <si>
    <t>Ending Balance (Increase (decrease) due to changes in accounting policy required by IFRSs [member]) at Dec. 31, 2017</t>
  </si>
  <si>
    <t>Ending Balance (After adoption [member]) at Dec. 31, 2017</t>
  </si>
  <si>
    <t>Ending Balance at Dec. 31, 2017</t>
  </si>
  <si>
    <t>Sale of Philippines operations</t>
  </si>
  <si>
    <t>Ending Balance at Dec. 31, 2018</t>
  </si>
  <si>
    <t>Consolidated Statements of Cash Flows $ in Millions, $ in Millions</t>
  </si>
  <si>
    <t>OPERATING ACTIVITIES:</t>
  </si>
  <si>
    <t>Income (loss) before income taxes from continuing operations</t>
  </si>
  <si>
    <t>Adjustments for:</t>
  </si>
  <si>
    <t>Non-cash operating expenses</t>
  </si>
  <si>
    <t>Depreciation</t>
  </si>
  <si>
    <t>Amortization</t>
  </si>
  <si>
    <t>(Loss) on disposal of long-lived assets</t>
  </si>
  <si>
    <t>Write-off of long-lived assets</t>
  </si>
  <si>
    <t>Share of the (profit) loss of associates and joint ventures accounted for using the equity method, net of taxes</t>
  </si>
  <si>
    <t>Foreign exchange loss (income), net</t>
  </si>
  <si>
    <t>Non-cash movements in post-employment and other non-current employee benefits obligations</t>
  </si>
  <si>
    <t>Impairment</t>
  </si>
  <si>
    <t>Deconsolidation of Venezuela</t>
  </si>
  <si>
    <t>Monetary position gain, net</t>
  </si>
  <si>
    <t>Market value loss on financial instruments</t>
  </si>
  <si>
    <t>(Increase) decrease:</t>
  </si>
  <si>
    <t>Accounts receivable and other current assets</t>
  </si>
  <si>
    <t>Suppliers and other accounts payable</t>
  </si>
  <si>
    <t>Other liabilities</t>
  </si>
  <si>
    <t>Employee benefits paid</t>
  </si>
  <si>
    <t>Income taxes paid</t>
  </si>
  <si>
    <t>Net cash flows (used in)/from operating activities</t>
  </si>
  <si>
    <t>Income before income taxes for discontinued operations</t>
  </si>
  <si>
    <t>Net cash flows generated from operation activities for discontinued operations</t>
  </si>
  <si>
    <t>INVESTING ACTIVITIES:</t>
  </si>
  <si>
    <t>Acquisition and mergers, net of cash acquired (see Note 4)</t>
  </si>
  <si>
    <t>Deconsolidation of Venezuela (see Note 3.3)</t>
  </si>
  <si>
    <t>Proceed from sale of subsidiary, net of cash disposed</t>
  </si>
  <si>
    <t>Interest received</t>
  </si>
  <si>
    <t>Acquisitions of long-lived assets</t>
  </si>
  <si>
    <t>Proceeds from the sale of long-lived assets</t>
  </si>
  <si>
    <t>Acquisition of intangible assets</t>
  </si>
  <si>
    <t>Dividends received from investments in associates and joint ventures (Note 10)</t>
  </si>
  <si>
    <t>Investment in shares</t>
  </si>
  <si>
    <t>Investing activities for discontinued operations</t>
  </si>
  <si>
    <t>Net cash flows (used in) investing activities from continuing operations</t>
  </si>
  <si>
    <t>Net cash flows (used in) investing activities from discontinued operations</t>
  </si>
  <si>
    <t>Financing activities:</t>
  </si>
  <si>
    <t>Proceeds from borrowings</t>
  </si>
  <si>
    <t>Repayment of borrowings</t>
  </si>
  <si>
    <t>Interest paid</t>
  </si>
  <si>
    <t>Dividends paid</t>
  </si>
  <si>
    <t>Other financing activities</t>
  </si>
  <si>
    <t>Proceeds from issuing shares (see Note 4)</t>
  </si>
  <si>
    <t>Net cash flows (used in) financing activities for continuing operations</t>
  </si>
  <si>
    <t>Net cash flows (used in) financing activities for discontinued operations</t>
  </si>
  <si>
    <t>Net increase (decrease) in cash and cash equivalents from continuing operations</t>
  </si>
  <si>
    <t>Net increase (decrease) in cash and cash equivalents from discontinued operations</t>
  </si>
  <si>
    <t>Cash and cash equivalents at the beginning of the period</t>
  </si>
  <si>
    <t>Effects of exchange rate changes and inflation effects on cash and cash equivalents held in foreign currencies</t>
  </si>
  <si>
    <t>Cash and cash equivalents at the end of the period</t>
  </si>
  <si>
    <t>Activities of the Company</t>
  </si>
  <si>
    <t>Dec. 31, 2018</t>
  </si>
  <si>
    <t>Text block [abstract]</t>
  </si>
  <si>
    <t xml:space="preserve">Note 1. Activities of the Company
Coca-Cola FEMSA, S.A.B. de C.V. (“Coca-Cola FEMSA”) is
a Mexican corporation, mainly engaged in acquiring, holding and
transferring all types of bonds, shares and marketable
securities.
Coca-Cola FEMSA is indirectly owned by Fomento Economico Mexicano,
S.A.B. de C.V. (“FEMSA”), which holds 47.2% of its
capital stock and 63% of its voting shares and The Coca-Cola
Company (“TCCC”), which indirectly owns 27.8% of its
capital stock and 37% of its voting shares. The remaining 25% of
Coca-Cola FEMSA’s shares trade on the Bolsa Mexicana de
Valores, S.A.B. de C.V. (BMV: KOF) as series “L” shares
and its American Depositary Shares (“ADS”) (equivalent
to ten series “L” shares) trade on the New York Stock
Exchange, Inc. The address of its registered office and principal
place of business is Mario Pani No. 100 Col. Santa Fe
Cuajimalpa, Delegacion Cuajimalpa de Morelos, Mexico City, 05348,
Mexico.
Coca-Cola FEMSA and its subsidiaries (the “Company”),
as an economic unit, are engaged in the production, distribution
and marketing of certain Coca-Cola trademark beverages in Mexico,
Central America (Guatemala, Nicaragua, Costa Rica and Panama),
Colombia, Venezuela, Brazil, Uruguay, Argentina and until November
2018 the Philippines. (see note 5)
As of December 31, 2018 and 2017 the most significant
subsidiaries which the Company controls are:
Company Activity Country Ownership Ownership
Propimex, S. de R.L. de C.V. Manufacturing and distribution Mexico 100.00 % 100.00 %
Controladora Interamericana de Bebidas, S. de R.L. de C.V. Holding Mexico 100.00 % 100.00 %
Spal Industria Brasileira de Bebidas, S.A. Manufacturing and distribution Brazil 96.06 % 96.06 %
Distribuidora y Manufacturera del Valle de Manufacturing and distribution Mexico 100.00 % 100.00 %
Servicios Refresqueros del Golfo, Manufacturing and distribution Mexico 100.00 % 100.00 % </t>
  </si>
  <si>
    <t>Basis of Preparation</t>
  </si>
  <si>
    <t>Note 2. Basis of Preparation
2.1 Statement of compliance
The consolidated financial statements of Coca-Cola FEMSA S.A.B. de
C.V. and its subsidiaries as of December 31, 2018 and 2017 and
for the years ended December 31, 2018, 2017 and 2016 have been
prepared in accordance with International Financial Reporting
Standards (“IFRS”) as issued by the International
Accounting Standards Board (“IASB”).
The Company’s consolidated financial statements and notes
were authorized for issuance by the Company’s Chief Executive
Officer John Santa Maria Otazua and Chief Financial and
Administrative Officer Constantino Spas Montesinos on
February 25, 2019. These consolidated financial statements and
notes were approved at the Company’s Board of Directors
meeting on February 25, 2019. Subsequent events have been
considered through that date (see Note
29 ).
2.2 Basis of measurement and presentation
The consolidated financial statements have been prepared on the
historical cost basis except for the following:
•
Derivative financial instruments
•
Trust assets of post-employment and
other non-current
The carrying values of recognized assets and liabilities that are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stated in terms
of the measuring unit current at the end of the reporting
period.
2.2.1 Presentation of consolidated income statement
The Company classifies its costs and expenses by function in the
consolidated income statement in order to conform to industry
practic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18 and the consolidated income
statement, the consolidated statement of comprehensive income and
consolidated statement of cash flows for the year ended
December 31, 2018 were converted into U.S. dollars at the
exchange rate of
Ps 19.6350 31, March 6 19.3065 1.6
2.3 Critical accounting judgments and estimates
In the application of the Company’s accounting policies,
which are described in Note 3,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In the process of applying the Company’s accounting policies,
management has made the following judgements which have the most
significant effects on the amounts recognized in the consolidated
financial statements.
2.3.1 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Existing circumstances
and assumptions about future developments, however, may change due
to market changes or circumstances arising beyond the control of
the Company. Such changes are reflected in the assumptions when
they occur.
2.3.1.1 Impairment of indefinite lived intangible assets,
goodwill and other depreciable long-lived assets
Intangible assets with indefinite lives as well as goodwill are
subject to impairment tests annually or whenever indicators of
impairment are present.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agreements in
arm’s length transactions of similar assets or observable
market prices less incremental costs for disposing of the asset. In
order to determine whether such assets are impaired, the Company
calculates an estimation of the value in use of the cash-generating
units to which such assets have been allocated. Impairment losses
are recognized in current earnings for the excess of the carrying
amount of the asset or CGU and its value in use in the period the
related impairment is determined.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or CGU is considered impaired and is
written down to its recoverable amount, which is determined based
on its value in use. In assessing value in use, the estimated
future cash flows expected to be generated from the use of the
asset or CGU re discounted to their present value using
a pre-tax
2.3.1.2 Useful lives of property, plant and equipment and
intangible assets with definite useful lives
Property, plant and equipment, including returnable bottles which
expected to provide benefits over a period of more than one year,
as well as intangible assets with definite useful lives are
depreciated/ amortized over their estimated useful lives. The
Company bases its estimates on the experience of its technical
personnel as well as its experience in the industry for similar
assets; see Notes 3.13, 11 and 12.
2.3.1.3 Post-employment and other non-current
The Company regularly evaluates the reasonableness of the
assumptions used in its post-employment and
other non-current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expected timing and level of
future taxable income, the expected timing of the reversals of
existing taxable temporary differences and future tax planning
strategies see Note 24.
2.3.1.5 Tax, labor and legal contingencies and
provisions
The Company is subject to various claims and contingencies related
to tax, labor and legal proceedings as described in Note 25.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 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2.3.1.6 Valuation of financial instruments
The Company is required to measure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0.
2.3.1.7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d, the amount of
any non-controlling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d or share-based
payment arrangements of the Company entered into to replace
share-based payment arrangements of the acquired are measured in
accordance with IFRS 2, Share- based Payment at the acquisition
date, see Note 3.25;
•
assets (or disposal groups) that are classified as
held for sale in accordance with IFRS
5, Non-current
•
Indemnifiable assets are recognized at the acquisition
date on the same basis as the indemnifiable liability subject to
any contractual limitations.
For each acquisition, management’s judgment must be exercised
to determine the fair value of the assets acquired, the liabilities
assumed and any non-controlling
2.3.1.8 Investments in associates
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
Decisions regarding the propriety of utilizing the equity method of
accounting for a less than 20 per cent-owned corporate
investee require a careful evaluation of voting rights and their
impact on the Company’s ability to exercise significant
influence. Management considers the existence of the following
circumstances, which may indicate that the Company is in a position
to exercise significant influence over a less than 20 per
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currently
convertible when assessing whether the Company has significant
influence.
In addition, the Company evaluates the indicators that provide
evidence of significant influence:
•
the Company’s extent of ownership is significant
relative to other shareholdings (i.e. a lack of concentration of
other shareholders);
•
the Company’s significant shareholders, its
parent, fellow subsidiaries, or officers of the Company, hold
additional investment in the investee; and
•
the Company is a part of significant investee
committees, such as the executive committee or the finance
committee.
2.3.1.9 Joint Arrangements
An arrangement can be a joint arrangement even though not all of
its parties have joint control of the arrangement. When the Company
is a party to an arrangement it shall asses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When assessing joint control, management
considers the following facts and circumstances:
a)
If all the parties, or a group of the parties, control
the arrangement, considering definition of joint control, as
described in Note 3.1; and
b)
If decisions about the relevant activities require the
unanimous consent of all the parties, or of a group of the
parties
As mentioned in Note 4
2.3.1.10 Venezuela Exchange Rates and Consolidation
As further explained in Note 3.3 below, as of December 31,
2017, the exchange rate used to translate the financial statements
of the Company’s Venezuelan operations for reporting purposes
into the consolidated financial statements, was 22,793 bolivars per
US dollar.
As also explained in Note 3.3 below, effective December 31,
2017 the Company deconsolidated its operations in Venezuela due to
the political and economic environment in that country and began
accounting for its investment under the fair value method.
Consequently beginning January 1, 2018, all changes in the
fair value of the investment, including foreign currency
translations differences will be recognized for Venezuela’s
operations in other comprehensive income.
2.4 Changes in accounting policies
The Company has applied the following amendments to the standards,
which are effective for annual periods beginning on or after
January 2018, their application has no significant effects:
2.4.1 IFRS 9 Financial Instruments
I.
Classification and measurement of financial assets and
liabilities and hedge accounting
The Company adopted IFRS 9, Financial Instruments issued in July
2014 at the date of initial application on January 1, 2018.
The requirements under IFRS 9 represent a significant change from
IAS 39 Financial Instruments: Classification and Measurement. The
nature and key effects of the changes within the accounting
policies of the Company as a result of the adoption of IFRS 9 are
summarized below.
The classification of financial assets under IFRS 9 is based on the
business model over which the financial asset is managed and the
characteristic of the contractual cash flows of the financial
assets. IFRS 9 contains three classification categories for
financial assets: measured at amortized cost, fair value with
changes in other comprehensive income (“FVOCI”) and
fair value through profit or loss (“FVPL”). IFRS 9 also
allows equity instruments in non-listed
The Company chose to adopt the new hedge accounting model under
IFRS 9. This implies that the Company confirms that hedge
accounting relationships are aligned with its risk management,
objectives and strategy and to apply a more qualitative and
prospective approach to evaluate the effectiveness of hedges.
For an explanation of how the Company applies hedge accounting
under IFRS 9 see Note 7.
Activities carried out in the adoption
The Company conducted a qualitative and quantitative evaluation for
the adoption of IFRS 9. The activities carried out are the
following:
•
The determination of the business model within which
the financial assets are held.
•
Review and documentation of the business models for
managing financial assets, accounting policies, processes and
internal controls related to financial instruments.
•
Update of documentation of the hedging relationships,
as well as the policies for hedge accounting, and internal
controls.
•
All hedge relationships designated in accordance with
the criteria of IAS 39 as of December 31, 2017 fulfilled the
criteria and requirements to be designated as accounting hedges in
accordance with IFRS 9 as of January 1, 2018 and, therefore,
it was considered that they continue to be hedging
relationships.
For classification, measurement and accounting of hedges, no
significant changes were determined, except those related to the
documentation of the adoption of the standard, which include the
tests of holding for Only Payments of Principal and Interest
(“SPPI”), and the update of the hedge files. Therefore,
no significant adjustments from the adoption of IFRS 9 were
recognized in the consolidated financial statements of the entity
in relation to the classification, measurement and accounting of
hedges.
II.
Impairment of financial assets
IFRS 9 replaces the “loss incurred” model in IAS 39
with a forward-looking “expected loss” model. The new
impairment model is applicable to financial assets (debt
instruments) measured at amortized cost and investments measured at
FVOCI and other contractual asset. Under IFRS 9, the provision for
impairment loss is recognized earlier than under IAS 39.
An analysis was carried out to determine the impact of the new
“expected loss” model of financial assets to calculate
the provisions that should be registered. As of January 1,
2018, the effect of adopting the standard within the retained
earnings was Ps. 87, equivalent to 1% of the total portfolio
maintained at the date of adoption. The impact for the provisions
of the financial assets under the new standard is not significant
because the accounts receivable are characterized by recovering in
the short term, which results in estimates of expected loss that
approximates the previous provision for doubtful accounts under IAS
39.
2.4.2 IFRS 15, Revenue from contracts with
customers
The Company adopted IFRS 15 Revenue from
contracts with customers st 5-step
For the transition, the Company applied the modified retrospective
method by determining the cumulative effect as of the date of the
standard adoption on the consolidated financial information for the
years ended December 31, 2017 and prior. The prior period
financial statements were not restated and the impact of adoption
is immaterial to the consolidated financial statements.
In contrast to the previous issued standard, the IFRS 15
preescribes the accounting treatment for the
variable considerations that may result from incentives given
to customers (rebates and promotional allowances), which are
included (estimated) in the transaction price to the extent that is
highly probable that a significant reversal in the amount of
cumulative revenue recognized will not occur when the uncertainty
associated with the variable consideration is subsequently
resolved.
a)
Sale of goods
It includes the sales of goods by all the subsidiaries of the
Company, mainly the sale of beverages of the leading brand of
Coca-Cola in which the revenue is recognized in the point of time
those products were sold to the customers. Applying IFRS 15 did not
result in a change in the revenues recognition pattern for the sale
of goods because the performance obligations of the all the
activities of the Company were satisfied at the moment that the
product is sold and the Company becomes entitled to the
consideration in exchange for the arrangement; that is, the control
of the products are transfers in a point of time.
b)
Rendering of services
It includes the revenues of distribution services that the Company
recognizes as revenues when performance obligation is satisfied,
which generally occurs over time since the related benefits are
consumed by the customers as control is transferred and the
arrangements cover a short period of time (generally, three months
or less). There are no variable considerations created from
rendered services.
The adoption of IFRS 15 does not have any impact on the Company;
however it modifies its accounting policies with the purpose to
align those to the new 5-step
2.4.3 Amendments to IFRS 2 Classification and Measurement of
Share-based Payment Transactions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Coca-Cola FEMSA’s accounting policy
for cash-settled share based payments is consistent with the
approach clarified in the amendments. In addition, Coca-Cola FEMSA
has no share-based payment transaction with net settlement features
for withholding tax obligations and had not made any modifications
to the terms and conditions of its share-based payment transaction.
Therefore, these amendments do not have any impact on Coca-Cola
FEMSA’s consolidated financial statements.
2.4.4 Other adjustments
In addition to the adjustments described above, upon adoption of
IFRS 9, other items of the primary financial statements such as
deferred taxes, investment in an associate and a joint venture
(arising from the financial instruments held by these entities),
income tax expense, non-controlling
IFRIC Interpretation 22-
The Interpretation clarifies that, in determining the spot exchange
rate to use on initial recognition of the related asset, expense or
income (or part of it) on the de-recognition non-monetary non-monetary non-monetary non-monetary</t>
  </si>
  <si>
    <t>Significant Accounting Policies</t>
  </si>
  <si>
    <t>Note 3. Significant Accounting Policies
3.1 Basis of consolidation
The consolidated financial statements comprise the financial
statements of the Company and its subsidiaries as at
December 31, 2018.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Profit or loss and each component of other comprehensive income
(OCI) are attributed to the equity holders of the parent of the
Company and to the non-controlling non-controlling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
3.2 Business combinations
Business combinations are accounted for using the acquisition
method at the acquisition date, which is the date on which control
is transferred to the Company. When evaluated control, the Company
considers this substantive potential voting rights.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d in which equity interest
is held immediately before the acquisition date is considered as a
business combination achieved in stages also referred to as a step
acquisition. The Company re-measures
The Company sometimes obtains control of an acquired without
transferring consideration. The acquisition method of accounting
for a business combination applies to those combinations as
follows:
i.
The acquired repurchases a sufficient number of its
own shares for the Company to obtain control.
ii.
Minority veto rights lapse that previously kept the
Company from controlling an acquired in which it held the majority
voting rights.
iii.
The Company and the acquired agree to combine their
businesses by contract alone in which it transfers no consideration
in exchange for control and no equity interest is held in the
acquired, either on the acquisition date or previously.
3.3 Foreign currencies and consolidation of foreign
subsidiaries, investments in associates and joint ventures
In preparing the financial statements of each individual
subsidiary, associate and joint venture, transactions in currencies
other than the individual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re-measured.
Exchange differences on monetary items are recognized in profit or
loss in the period in which they arise except for:
•
The variations in the net investment in foreign
subsidiaries generated by exchange rate fluctuation are included in
other comprehensive income, which is recorded in equity as part of
the cumulative exchange differences on translation of foreign
subsidiaries and associates within the accumulated other
comprehensive income.
•
Intercompany financing balances with foreign
subsidiaries that are considered as non-current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19) while fluctuations related
to non-operating
For incorporation into the Company’s consolidated financial
statements, each foreign subsidiary, associate or joint
venture’s individual financial statements are translated into
Mexican pesos, as follows:
•
For hyperinflationary economic environments, the
inflation effects of the origin country are recognized pursuant IAS
29 Financial Reporting in Hyperinflationary Economies, and
subsequently translated into Mexican pesos using
the year-end
•
For non-inflationary year-end
In addition, in relation to a partial disposal of a subsidiary that
does not result in the Company losing control over the subsidiary,
the proportionate share of exchange differences on translation of
foreign subsidiaries and associates
are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exchange differences on
translation of foreign subsidiaries and associates.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Country or Zone Functional coin 2018 2017 2016 2018 2017
Mexico Mexican peso 1.00 Ps. 1.00 Ps. 1.00 1.00 Ps. 1.00
Guatemala Quetzal 2.56 2.57 2.46 2.54 2.69
Costa Rica Colon 0.03 0.03 0.03 0.03 0.03
Panamá U.S Dollar 19.24 18.93 18.66 19.68 19.74
Colombia Colombian peso 0.01 0.01 0.01 0.01 0.01
Nicaragua Cordoba 0.62 0.63 0.65 0.61 0.64
Argentina Argentine peso 0.73 1.15 1.26 0.52 1.06
Brazil Reais 5.29 5.94 5.39 5.08 5.97
Philippines Philippines peso 0.37 0.38 0.39 0.37 0.40
Uruguay Uruguayan peso 0.63 0.66 0.71 0.61 0.69
(1)
Exchange rates published by the central bank of each
country
Venezuela
Effective December 31, 2017, the Company determined that the
conditions in Venezuela had led the Company to no longer meet the
accounting criteria to consolidate its Venezuelan operations. Such
deteriorating conditions had significantly impacted the
Company’s ability to manage its capital structure, its
capacity to import and purchase raw materials and had imposed
limitations on the portfolio dynamics. In addition, certain
government controls over pricing of some products, labor law
restrictions and ability to obtain US Dollars and imports, have
affected the normal course of business. Therefore, and due to the
fact that its Venezuelan operations will continue, as of
December 31, 2017, the Company changed the method of
accounting for its investment in Venezuela from consolidation to
fair value method measured using a Level 3 concept and
recognized as of December 31, 2017.
As a result of the deconsolidation, the Company recorded an
extraordinary loss in other expenses line of Ps. 28,176 for the
year ended in December 31, 2017. Such charge includes the
reclassification of Ps. 26,123 (see Note 21) previously recorded in
exchange differences on translation of foreign subsidiaries and
associates in equity, to the income statement and impairment
charges as follows, Ps. 745 of distribution rights, Ps. 1,098
of property plant and equipment and Ps 210
of re-measurement
Prior to deconsolidation, during 2017, the Company’s
Venezuela operations contributed Ps. 4,005 to net sales and losses
of Ps. (2,223) to net income. See also Note 26 for additional
information about the Venezuelan operations.
Beginning on January 1, 2018, the Company recognized its
investment in Venezuela under the fair value method upon adoption
of the new IFRS 9 standard. Consequently, the Company no longer
includes the results of the Venezuelan operations in its
Consolidated Financial Statements as explained in the Note
2.3.1.10.
Exchange rate
Until December 31, 2017, the Company’s recognition of
its Venezuelan operations involved a two-step
Step-one: non-bolivar
Step-two:
On December 2017, the Company translated the Venezuela entity
figures using an exchange rate of bolivars. 22,793 per USD, as such
exchange rate better represented the economic conditions in
Venezuela. The Company considers that this exchange rate provides
more useful and relevant information related to the
Venezuela´s financial position, financial performance and cash
flows. On January 30, 2018, a new auction of the DICOM
conducted by the Venezuela government resulted in an estimated
exchange rate of Bolivars. 30,987 per Eu (equivalent to 25,000 per
USD).
3.4 Recognition of the effects of inflation in countries with
hyperinflationary economic environments
As of December 2017 and 2016 there were multiple inflation indices
(including combination of indices in the case of CPI or certain
months without official available information in the case of
National Wholesale Price Index (WPI)) which provide different
inflation indexes for Argentina, therefore, there was different
judgments about the criteria in the application of hyperinflation
for this country.
Beginning on July 1, 2018, Argentina became a
hyperinflationary economy because , among some other economic
factors,
•
Using inflation factors to
restate non-monetary
•
Recognize the monetary position gain or loss in
consolidated net income.
The Company restates the financial information of subsidiaries that
operate in hyperinflationary economic environment using the
consumer price index (CPI) of each country.
The FACPCE (Federacion Argentina de consejos profesionales de
ciencias economicas)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As showed in the note 3.3 as of December 31, 2017, the Company
deconsolidated the Venezuela operation and in consequence the
Company will no longer include the result for the Venezuela
operation in the consolidated financial statements, even though the
Venezuela entity will continue its normal operation. As of
December 31, 2018, 2017, and 2016, the operations of the
Company are classified as follows:
Country Cumulative
Type of Economy Cumulative
Type of Economy Cumulative
Type of Economy
Mexico 15.7% Non-hyperinflationary 12.7% Non-hyperinflationary 9.9% Non-hyperinflationary
Guatemala 12.2% Non-hyperinflationary 13.5% Non-hyperinflationary 10.6% Non-hyperinflationary
Costa Rica 5.7% Non-hyperinflationary 2.5% Non-hyperinflationary 5.1% Non-hyperinflationary
Panama 2.1% Non-hyperinflationary 2.3% Non-hyperinflationary 2.8% Non-hyperinflationary
Colombia 13.4% Non-hyperinflationary 17.5% Non-hyperinflationary 17.0% Non-hyperinflationary
Nicaragua 13.1% Non-hyperinflationary 12.3% Non-hyperinflationary 13.1% Non-hyperinflationary
Argentina 158.4% Hyperinflationary 101.5% Non-hyperinflationary 99.7% Non-hyperinflationary
Venezuela NA NA 30,690% Hyperinflationary 2,263.0% Hyperinflationary
Brazil 13.1% Non-hyperinflationary 21.1% Non-hyperinflationary 25.2% Non-hyperinflationary
Uruguay 25.3% Non-hyperinflationary NA Non-hyperinflationary NA Non-hyperinflationary
Philippines 11.9% Non-hyperinflationary 7.5% Non-hyperinflationary 5.7% Non-hyperinflationary
3.5 Cash and cash equivalents
Cash consists of deposits in bank accounts which generate interest
on the available balance. Cash equivalents are mainly represented
by short-term bank deposits and fixed income investments
(overnight), both with maturities of three months or less and their
carrying values approximate fair value.
The Company also maintains restricted cash held as collateral to
meet certain contractual obligations (see Note 9). Restricted cash
is presented within other current financial assets given that the
restrictions are short-term in nature.
3.6 Financial assets
Financial assets are classified within the following business
models depending on the Administration’s objective: (i)
“hold to maturity to recover cash flows”, (ii)
“hold to maturity and sell financial assets” and (iii)
“Others or hold to negotiate” or as derivatives
assigned in hedging instruments with an effective hedge, as
appropriate. The classification depends on the nature and purpose
of the financial assets and will be determined at the time of
initial recognition.
The Company performs a portfolio – level assessment of the
business model objective in which a financial asset is held to
reflect the best way in which the business manages the financial
asset and the manner in which the information is provided to the
management of the Company. The information that is considered
within the evaluation includes:
•
The policies and objectives of the Company in relation
to the portfolio and the practical implementation of said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n’t measured at fair value through profit or
loss. Accounts receivable that do not have a significant financing
component are measured and recognized at the transaction price and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market participants act in the best economic interes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Coca Cola FEMSA changes the business model to
manage the financial assets; in which case, all affected financial
assets are reclassified on the first day of the first reporting
period following the change in the business model.
3.6.1 Financial assets at amortized cost
A financial asset is measured at amortized cost if it meets the
following two conditions and isn’t designated as FVTPL:
•
It’s managed within a business model whose
objective is to maintain financial assets to recover the
contractual cash flows; and
•
The contractual terms are only payments at specified
dates of the principal and interest on the amount of the
outstanding principal (“SPPI”).
The amortized cost of a financial asset is the amount of the
initial recognition minus the principal payments, plus or minu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6.1.1 Effective interest rate method (ERR)
The effective interest rate method is a method to calculate the
amortized cost of loans, accounts receivables and other financial
assets (designated as held-to-maturity)
3.6.2 Financial assets at fair value with changes in other
comprehensive income (“OCI”)
A financial asset is measured as FVOCI if it meets the following
two conditions and isn’t designated as FVTPL:
•
Its administered within a business model whose
objective is achieved through the collection of contractual cash
flows and the sale of financial assets; and
•
The contractual terms are only payments at specified
dates of the principal and interest on the amount of the
outstanding principal.
These assets are subsequently measured at fair value. The financial
product calculated using the IRR, the exchange rate fluctuation and
the impairment are recognized in profit and loss. Other gains and
losses, related to changes in fair value are recognized in OCI. In
case of losses or dispositions, the accumulated gains and losses in
OCI are reclassified to profit and loss.
In the initial recognition of an equity instrument that isn’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profit and loss unless
the dividend clearly represents a recovery part of the investment
cost. Other net gains and losses, related to changes in fair value,
are recognized in OCI and considered as items that will not be
reclassified to consolidated net income in subsequent periods.
3.6.3 Financial assets at fair value through profit and loss
(FVTPL)
Financial assets designated as fair value through profit and loss
(FVTPL) includes financial assets held for trading and financial
assets designated at initial recognition as fair value through
profit and loss. Financial assets are classified as held for
trading if they are acquired to be sold in the short term.
Derivatives, including implicit derivate are also designated as
held for trading unless they are designated as effective hedging
instruments as defined in IFRS 9. Financial assets as fair value
through profit and loss are registered in the balance sheet at fair
value with the net changes in the fair value presented as financial
expense (negative changes in fair value) or financial income
(positive net changes in fair value) in profit and loss
statement.
3.6.4 Evaluation that contractual cash flows are solely
principal and interest payments (“SPPI”)
In order to classify a financial asset within one of the three
different categories, the Company determines whether the
contractual cash flows of the asset are sole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To make this evaluation, the Company considers the
following criteria:
•
Contingent events that would change the cash flows
amount or timing;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olely
principal and interest payment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contract termination.
3.6.5 Loans and receivables
Loans and receivables are non-derivative
Interest income is recognized by applying the effective interest
rate, except for short-term receivable when the recognition of
interest would be immaterial. For the years ended December 31,
2018, 2017 and 2016 the interest income on loans and receivables
recognized in the interest income line item within the consolidated
income statements is Ps. 5,Ps. 4 and Ps. 3, respectively.
3.6.6 Other financial asset
Other financial assets include long term accounts receivable and
derivative financial instruments. Other financial assets with a
stated term are measured at amortized cost using the effective
interest method, less any impairment.
3.6.7 Financial assets impairment
The Company recognizes impairment due to expected credit loss (ECL)
in:
•
Financial assets measured at amortized cost;
•
Debt investments measured at FVOCI;
•
Other contractual assets
Impairment losses on accounts receivable, contractual assets and
leasing receivables are always measured at an amount equal to the
expected loss of credit for life, whether or not it has a
significant component. The Company applies the criteria to all
accounts receivable, contractual assets and leasing credits, but it
can be applied separately accounts receivable and contractual
assets of financial leases.
The Company measures impairment losses at an amount equal to ECL
for life, except for the following:
•
Debt instruments determined to be of low credit risk;
and
•
Other debt instruments and bank balances for which the
credit risk (risk of non-
In determining whether the credit risk of a financial asset has
increased significantly since initial recognition and estimating
the ECL, the Company considers reasonable and sustainable
information that is relevant and available without cost or
disproportionate effort. This includes qualitative and quantitative
information and analysis, based on historical experience and an
informed credit assessment of the Company.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using the original financial asset effective interest
rate.
The Company annually evaluates the reasonableness to determine if
there was objective evidence of impairment. Some objective evidence
that financial assets were impaired includes:
•
Non-payment
•
Restructuring of an amount corresponding to the
Company under terms that the Company would not otherwise
consider;
•
Indicators that a debtor or client will incur into
bankruptcy;
•
Adverse changes in the status of debtor or client
payments;
•
The disappearance of an active market for an
instrument due to financial difficulties; or
•
Evident information indicating that there was a
measurable decrease in the expected cash flows of a group of
financial assets.
For an investment within a capital instrument, objective evidence
of impairment includes a significant or prolonged decrease in its
fair value lower than the carrying amount.
The impairment loss on financial assets measured at amortized cost
is reduced from the carrying amount and for financial assets
measured at FVTOCI, the impairment loss is recognized as profit or
loss within OCI.
3.6.8 Derecognition
A financial asset (or, where applicable, a part of a financial
asset or part of a group of similar financial assets) is
derecognized when:
•
The rights to receive cash flows From the financial
asset have expired; or
•
The Company has transferred its rights to receive the
asset cash flows or has assumed an obligation to pay the full
received cash flows without material delay to a third party under a
‘pass-through’ arrangement; and either (a) the
Company has transferred substantially all the risks and rewards of
the asset, or (b) the Company has neither transferred or
retained substantially all the asset risks and benefits, but has
transferred control of the asset.
3.6.9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
3.7 Derivative financial instruments
The Company is exposed to different risks related to cash flows,
liquidity, market and third 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Changes in the fair value of
derivative financial instruments are recorded each year in current
earnings otherwise as a component of cumulative other comprehensive
income based on the item being hedged and the effectiveness of the
hedge.
3.7.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7.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statements of income.
Amounts previously recognized in other comprehensive income and
accumulated in equity are reclassified to consolidated net income
in the periods when the hedged item is recognized in consolidated
profit and loss statement, in the same line of the consolidated
statement of income as the recognized hedged item. However, when
the hedged forecast transaction results in the recognition of
a non-financial non-financial non-financial non-financial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7.3 Fair value hedges
For hedge items carried at fair value the change in the fair value
of a hedging derivative is recognized in the statement of profit or
loss as foreign exchange gain or loss, as they relate to foreign
currency risk. The change in the fair value of the hedged item
attributable to the risk hedged is recorded as part of the carrying
value of the hedged item and is also recognized in the statement of
profit or loss as foreign exchange gain or loss.
For fair value hedges relating to items carried at amortized cost,
change in the fair value of the effective portion of the hedge is
recognized first as an adjustment to the carrying value of the
hedged item and then any adjustment to carrying value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7.4 Hedge of net investment in a foreign business
The Company designates certain debt securities as a hedge of its
net investment in foreign subsidiaries and applies hedge accounting
to foreign currency differences arising between the functional
currency of its investments abroad and the functional currency of
the holding company (Mexican peso), regardless of whether the net
investment is held directly or through
a sub-holding.
3.8 Fair value measurement
The Company measures financial instruments, such as, derivatives,
and certain non-financial
Fair value is the price that would be r</t>
  </si>
  <si>
    <t>Mergers and Acquisitions</t>
  </si>
  <si>
    <t xml:space="preserve">Note 4. Mergers and Acquisitions
4.1 Mergers and Acquisitions
The Company has consummated certain business mergers and
acquisitions during 2018, 2017 and 2016 that were recorded using
the acquisition method of accounting. The results of the acquired
operations have been included in the consolidated financial
statements since the date on which the Company obtained control of
the respective business, as disclosed below. Therefore, the
consolidated statements of income and the consolidated statements
of financial position in the year of such acquisitions are not
comparable with previous periods. The consolidated statements of
cash flows for the years ended December 31, 2018, 2017 and
2016 show the merged and acquired operations net of the cash
acquired in those mergers and acquisitions.
While all of the acquired companies disclosed below are bottlers of
Coca-Cola trademarked beverages, such acquired entities were not
under common ownership or control prior to the acquisition.
4.1.1 Other acquisitions
During 2018 the Company had some acquisitions that together
amounted to Ps. 5,692. These acquisitions were principally:
(1) Acquisition of 100% of the Guatemalan Company Alimentos y
Bebidas del Atlántico, S.A. (“ABASA”) that was a
bottler of Cola Cola Company products which operated in the north
and orient zone of Guatemala, which is included in the Company
results since May, 2018; (2) Acquisition of 100% of
Comercializadora y Distribuidora Los Volcanes S.A (“Los
Volcanes”) which was a bottler of Cola- Cola Company products
which operated in the south and occident zone of Guatemala and
which is included in the Company’s consolidated results
beginning in May, 2018; and (3) Acquisition of 100% of
Montevideo Refrescos S.R.L. (“MONRESA”) founded in 1943
and is responsible for the production and distribution for the Coca
Cola Company brands portafolio in Uruguay, reaching a market of 3.4
millions of consumers through 26 thousand points of sale,
which isincluded in the consolidated financial results beginning on
July 2018.
The Company is in the process of finalizing the allocation of the
purchase price to the fair values of the identifiable assets
acquired and liabilities assumed. This process is expected to be
completed for each acquisition within12 months of the acquisition
date.
The preliminary allocation of the purchase prices to the fair value
of the net assets acquired is as follows.
Total acurrent assets, including cash aquired de Ps. 860 Ps. 1,846
Total non current assets 3,795
Distribution rights 4,602
Total assets 10,243
Total liabilities (3,691 )
Net assets aquired 6,552
Total consideration transferred 6,552
Cash aquired (860 )
Net cash paid Ps. 5,692
The Company expects to recover the registered amount through the
synergies related to the available production capacity.
The information for the profit and loss statements of these
acquisitions for the period between the acquisition date and
December 31, 2018 is as follows:
Profit and loss statements 2018
Total revenue Ps. 4,628
Income before taxes 496
Net income 413
Unaudited Pro Forma Financial Data.
The following unaudited 2018 consolidated pro forma financial data
represent the Company’s historical financial statements,
adjusted to give effect to other acquisitions in the period, as if
the acquisition had occurred on January 1, 2018; and certain
accounting adjustments mainly related to the pro forma depreciation
of fixed assets of the acquired group of companies.
Unaudited Pro
Total revenues Ps. 185,737
Income before taxes 17,763
Net income 15,500
4.1.2 Acquisition of Vonpar
On December 6, 2016, the Company through its Brazilian
subsidiary Spal Industria Brasileira de Bebidas, S.A. completed the
acquisition of 100% of Vonpar S.A. (herein “Vonpar”)
for a consideration transferred of Ps. 20,992. Vonpar was a bottler
of Coca-Cola trademark products which operated mainly in Rio Grande
do Sul and Santa Catarina, Brazil. This acquisition was made to
reinforce the Company’s leadership position in Brazil.
Of the purchase price of approximately Ps. 20,992 (R$3,508); Spal
paid an amount of approximately Ps. 10,370 (R$1,730) in cash on
December 6, 2016.
On the same date Spal additionally paid Ps. 4,124 (R$688) in cash,
of which in a subsequent and separate transaction the sellers
committed to capitalize for an amount of Ps. 4,082 into Coca-Cola
FEMSA in exchange for approximately 27.9 million KOF series L
shares at an implicit value of Ps. 146.27. In May 4, 2017, the
Company merger with POA Eagle, S.A. de C.V., a Mexican company 100%
owned by the sellers of Vonpar in Brazil, as per the announcement
made on September 23, 2016. As a result of this merger, POA
Eagle, S.A. de C.V. shareholders received 27.9 million newly
issued KOF series L shares in exchange for cash accounts of POA
Eagle,S.A. de C.V. for an amount of $4,082 million Mexican
pesos.
At Closing, Spal issued and delivered a three-year promissory note
to the sellers, for the remaining balance of 1,090 million
Brazilian reais (approximately Ps.6,534 million as of
December 6, 2016). The promissory note bears interest at an
annual rate of 0.375%, and is denominated and payable in Brazilian
reais. The promissory note is linked to the performance of the
exchange rate between the Brazilian real and the U.S. dollar.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the Company in
exchange for Series L shares at a strike price of Ps.178.5 per
share. Such capitalization and issuance of new Series L shares is
subject to the Company having a sufficient number of Series L
shares available for issuance.
As of December 6, 2016, the fair value of KOF series L (KL)
shares was Ps. 128.88 per share, in addition the KL shares have not
been issued, and consequently as a result of this subsequent
transaction an embedded financial instrument was originated and
recorded into equity for an amount of Ps. 485. In accordance with
IAS 32, in the consolidated financial statements the purchase price
was also adjusted to recognize the fair value of the embedded
derivative arising from the difference between the implicit value
of KL shares and the fair value at acquisition date.
Transaction related costs of Ps. 35 were expensed by Spal as
incurred, and recorded as a component of administrative expenses in
the accompanying consolidated income statements. Results of
operation of Vonpar have been included in the Company’s
consolidated operating results from the acquisition date.
The fair value of Vonpar’s net assets acquired is as
follows:
Final
Total current assets, including cash acquired of Ps. 1,287 Ps. 4,390
Total non-current 11,344
Distribution rights 14,793
Total assets 30,527
Total liabilities 11,708
Net assets acquired 18,819
Goodwill 2,173
Total consideration transferred Ps. 20,992
Amount to be paid through Promissory Notes (6,992 )
Cash acquired of Vonpar (1,287 )
Amount recognized as embedded financial instrument 485
Net cash paid 13,198
(1)
As a result of the purchase price allocation which was
finalized in 2017, additional fair value adjustments from those
recognized in 2016 have been recognized as follow:
Total non-current
The Company expects to recover the amount recorded as goodwill
through synergies related to the available production
capacity. Goodwill has been allocated to the Company´s cash
generating unit in Brazil. The goodwill recognized and expected to
be deductible for income tax purposes according to Brazil tax law,
is Ps. 1,667.
Selected income statement information of Vonpar for the period from
the acquisition date through to December 31, 2016 is as
follows:
Income statement 2016
Total revenues Ps. 1,628
Income before taxes 380
Net income 252
Unaudited Pro Forma Financial Data.
The following unaudited 2016 consolidated pro forma financial data
represent the Company’s historical financial statements,
adjusted to give effect to (i) the acquisition of Vonpar, as
if the acquisition had occurred on January 1, 2016; and
(ii) certain accounting adjustments mainly related to the pro
forma depreciation of fixed assets of the acquired group of
companies.
Unaudited Pro
Total revenues Ps. 187,139
Income before taxes 15,819
Net income 11,539
Earnings per share 0.61
4.1.3 Acquisition of Philippines
In January 2013, the Company acquired a
51.0% non-controlling day-to-day
The Company fair value of CCFPI net assets acquired to the date of
acquisition (February 2017) is as follows:
Total current assets, including cash acquired of Ps. 4,038 Ps. 9,645
Total non-current 18,909
Distribution rights 4,144
Total assets 32,698
Total liabilities (10,101 )
Net assets acquired 22,597
Net assets acquired attributable to the parent company (51%) 11,524
Non-controlling (11,073 )
Fair value of the equity of CCFPI at the acquisition date 22,110
Carrying value derecognized of CCFPI investment 11,690
Loss as a result of premeasuring to fair value the equity
interest (166 )
Gain on recycling of other comprehensive income –translation
effects 2,996
Total net effect in P&amp;L Ps. 2,830
As a result of taking control over CCFPI, during 2017, the
accumulated effect corresponding to translation adjustments
recorded in the other comprehensive income for an amount of Ps.
2,996 were recognized in the income statement.
Unaudited Pro Forma Financial Data.
The following unaudited 2017 consolidated pro forma financial data
represent the Company’s historical financial statements,
adjusted to give effect to (i) the consolidation of
Philippines, as if the consolidation had occurred on
January 1, 2017; and (ii) certain accounting adjustments
mainly related to the pro forma depreciation of fixed assets of the
acquired group of companies.
Unaudited Pro
Total revenues Ps. 205,436
Loss before taxes (7,109 )
Net loss (11,559 )
Selected income statement information of Philippines for the period
from the acquisition date through to December 31, 2017 is as
follows:
Income statement 2017
Total revenues Ps. 20,524
Income before taxes 1,265
Net income 896 </t>
  </si>
  <si>
    <t>Discontinued operations</t>
  </si>
  <si>
    <t>Note 5. Discontinued operations
On August 16, 2018, Coca- Cola FEMSA announced its decision to
exercise the Put Option to sell its 51% of the Coca- Cola FEMSA
Philippines, Inc. (CCFPI) to The Coca- Cola Company. Such decision
was approved by the Company’s board on August 6, 2018.
Consequently, beginning August 31, 2018, CCFPI had been
classified as an asset held for sale and its operations as a
discontinued operation in the financial statements for
December 31, 2017 and 2018. Previously CCFPI represented the
Asia division and was considered an independent segment until
December 31, 2017. Since its designation as discontinued
operation, the Asia segment is no longer a separate segment in Note
26. The sale was completed on December 13, 2018, with the
following results.
a)
Discontinued operations results.
A summary of the discontinued operation results for the years ended
December 31, 2018 and 2017 is shown below:
2018 2017
Total revenues 24,167 20,524
Cost of goods sold 17,360 12,346
Gross profit 6,807 8,178
Operating expenses 5,750 6,865
Other expenses, net 7 134
Financial income, net (185 ) (64 )
Foreing exchange gain, net (73 ) (22 )
Income before taxes from discontinued operations 1,308 1,265
Income taxes 466 370
Net income from discontinued operations 842 895
Less- amount attributable to non-controlling 391 469
Net income from operations attributable to equity holders of the
parent. 451 426
Accumulated currency translation effect (811 ) 2,830
Gain on sale of subsidiary 3,335
—
Net income attributable to the equity holders of the parent from
discontinued opeartions 2,975 3,256
(1)
Cash and cash equivalent balances of Philippines
operations on the date of sale were Ps. 6,898.</t>
  </si>
  <si>
    <t>Cash and Cash Equivalents</t>
  </si>
  <si>
    <t>Note 6. Cash and Cash Equivalents
For the purposes of the statement of cash flows, cash item includes
cash on hand and in bank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consist of the following:
2018 2017
Cash and bank balances Ps. 7,778 Ps. 9,497
Cash equivalents (see Note 3.5) 15,949 9,270
Ps. 23,727
Ps. 18,767
As explained in Note 3.3, as of December 31, 2017.
Venezuela’s operation was deconsolidated. . Cash and cash
equivalent balances of the Venezuela’s operations were
Ps.170.</t>
  </si>
  <si>
    <t>Trade Receivable, Net</t>
  </si>
  <si>
    <t>Note 7. Trade Receivable, Net
2018 2017
Trade receivables Ps. 11,726 Ps. 13,131
The Coca-Cola Company (related party) (Note 14) 1,173 2,054
Loans to employees 77 96
FEMSA and subsidiaries (related parties) (Note 14) 783 402
Other related parties (Note 14) 575 317
Shareholders Vonpar (Note 14) (1)
— 1,219
Other 1,108 825
Allowance for expected credit losses (595 ) (468 )
Ps. 14,847 Ps. 17,576
(1)
Balance compensated vs promissory note according to
Share Purchase Agreement.
7.1 Trade receivables
Trade receivable representing rights arising from sales and loans
to employees or any other similar concept, are presented net of
discounts and the allowance for expected credit losses.
Coca-Cola FEMSA has accounts receivable from The Coca-Cola Company
primarily arising from the latter’s participation in
advertising and promotional programs.
During 2017, the Company took advantage of a Brazilian tax amnesty
program. The settlement of certain outstanding matters under that
amnesty program generated a benefit of Ps. 1,874 such benefit has
been offset against the corresponding indemnifiable assets.
Because less than
the 2.2%
The allowance for credit losses is calculated with an expected
losses model that recognizes the impairment losses through all the
contract life. For this particular event, because generally are
short-term accounts receivable, the company defined a model with a
simplified expected loses focus thorough a parametric model. The
parameters used in the model are:
•
Breach probability;
•
Losses severity;
•
Financing rate;
•
Special recovery rate; and
•
Breach exposure.
The carrying value of accounts receivable approximates its fair
value as of December 31, 2018 and 2017.
Aging for trade receivables
past due but not impaired 2018 2017
0 days Ps. 12,578 Ps. 15,314
1-30 1,045 1,550
31-60 193 129
61-90 310 45
91-120 17 23
121 + days 704 515
Total Ps. 14,847 Ps. 17,576
7.2 Changes in the allowance for expected credit losses
2018 2017 2016
Balance at the beginning of the year Ps. 468 Ps. 451 Ps. 283
Effect of adoption of IFRS 9 87
—
—
Allowance for the year 153 40 6
Charges and write-offs of uncollectible accounts 23 (62 ) ( 3 )
Added in business combinations 1 86 94
Effects of changes in foreign exchange rates (55 ) (45 ) 71
Effect of Venezuela (See Note 3.3)
— (2 )
—
Effect of Philippines (Note 5) (82 )
—
—
Balance at the end of the year Ps. 595 Ps. 468 Ps. 451
In determining the recoverability of trade receivables, the Company
considers any change in the credit quality of the trade receivable
from the date credit was initially granted up to the end of the
reporting period.
7.3 Payments from The Coca-Cola Company:
The Coca-Cola Company participates in certain advertising and
promotional programs as well as in the Company’s
refrigeration equipment and returnable bottles investment program.
Contributions received by the Company for advertising and
promotional incentives are recognized as a reduction in selling
expenses and contributions received for the refrigeration equipment
and returnable bottles investment program are recorded as a
reduction in the carrying amount of refrigeration equipment and
returnable bottles items. For the years ended December 31,
2018, 2017 and 2016 contributions due were
Ps. 3,542</t>
  </si>
  <si>
    <t>Note 8. Inventories
2018 2017
Finished products Ps. 3,956 Ps. 3,691
Raw materials 3,074 4,092
Non-strategic 1,155 1,838
Inventories in transit 1,311 1,208
Packing materials 239 490
Other 316 45
Ps. 10,051 Ps. 11,364
For the years ended as of December 31, 2018, 2017 and 2016,
the Company recognized write-downs of its inventories for
Ps. 122
For the years ended as of December 31, 2018, 2017 and 2016,
changes in inventories are comprised as follows and included in the
consolidated income statement under the cost of goods sold
caption:
2018 2017 2016
Changes in inventories of finished goods and work in progress Ps. 21,457 Ps. 21,412 Ps. 18,154
Raw materials and consumables used 75,078 80,318 62,534
Total Ps. 96,535 Ps. 101,730 Ps. 80,688</t>
  </si>
  <si>
    <t>Other Current Assets and Other Current Financial Assets</t>
  </si>
  <si>
    <t>Note 9. Other Current Assets and Other Current Financial
Assets
9.1 Other Current Assets:
2018 2017
Prepaid expenses Ps. 1,876 Ps. 1,849
Agreements with customers 146 192
Ps. 2,022 Ps. 2,041
Prepaid expenses as of December 31, 2018 and 2017 are as
follows:
2018 2017
Advances for inventories Ps. 1,311 Ps. 1,243
Advertising and promotional expenses paid in advance 509 367
Advances to service suppliers 1 142
Prepaid insurance 24 39
Others 31 58
Ps. 1,876 Ps. 1,849
Advertising and promotional expenses was recorded in the
consolidated income statements for the years ended
December 31, 2018, 2017 and 2016 amounted to
Ps. 5,813
9.2 Other Current Financial Assets:
2018 2017
Restricted cash Ps. 98 Ps. 504
Derivative financial instruments (See Note 20 707 233
Ps. 805 Ps. 737
As of December 31, 2018 and 2017, restricted cash were in the
following currencies:
2018 2017
Brazilian reais Ps. 98 Ps. 65
Colombian pesos
— 439
Total restricted cash Ps. 98 Ps. 504
Restricted cash in Brazil relates to short term deposits in order
to fulfill the collateral requirements for accounts payable.
As of December 21, 2017 due to a jurisdictional order with the
municipal sewage system services, the Colombian authorities
withheld all the cash that Company has in some specific bank
account, such amount was reclassified as restricted cash according
with Company’s accounting policy pending resolution of the
order. As of December 31, 2018 this restricted cash has been
completely released.</t>
  </si>
  <si>
    <t>Investments in Other Entities</t>
  </si>
  <si>
    <t>Note 10. Investments in Other Entities
As of December 31, 2018 and 2017 the investment in other
entities is integrated as follows:
2018 2017
Investment in Associates and Joint Ventures Ps. 10,518 Ps. 11,501
Investment in Venezuelan operations
— 1,039
Total Ps. 10,518 Ps. 12,540
As disclosed in Note 3.3, on December 31, 2017 the Company
changed the method of accounting for its investment in Venezuela
from consolidation to the fair value method using a Level 3
concept and recognized a fair value loss on its investment of
Ps.1,039
Effective December 31, 2017, the Company determined that
deteriorating conditions in Venezuela had led the Company no longer
control to continue consolidating its Venezuelan operation, the
impacts of such deconsolidation are discussed on Note 3.3
above.
Details of the investment in associates and joint ventures are
accounted for under the equity method at the end of the reporting
period as follows:
Ownership Percentage Carrying Amount
Investee Principal Place of 2018 2017 2018 2017
Joint ventures:
Compañía Panameña de Bebidas, S.A.P.I.
de C.V. Beverages Mexico 50.0 % 50.0 % Ps. 1,550 Ps. 2,036
Dispensadoras de Café, S.A.P.I. de C.V. Services Mexico 50.0 % 50.0 % 162 153
Fountain Agua Mineral, LTDA Beverages Brazil 50.0 % 50.0 % 826 784
Associates:
Promotora Industrial Azucarera, S.A. de
C.V. (“PIASA”) (1) Sugar production Mexico 36.4 % 36.4 % 3,120 2,933
Jugos del Valle, S.A.P.I. de C.V. (1) Beverages Mexico 26.3 % 26.3 % 1,571 1,560
Leao Alimentos e Bebidas, LTDA (1) Beverages Brazil 24.7 % 24.4 % 2,084 3,001
UBI 3 Participacoes, LTDA (1) Beverages Brazil 26.0 % 26.0 % 7 391
Industria Envasadora de Querétaro, S.A. de C.V.
(“IEQSA”) (1) Caned bottling Mexico 26.5 % 26.5 % 179 177
Industria Mexicana de Reciclaje, S.A. de C.V.
(“IMER”) (1) Recycling Mexico 35.0 % 35.0 % 129 121
KSP Participacoes, LTDA (1) Beverages Brazil 31.4 % 38.7 % 104 117
Other Various Various Various Various 786 228
Ps. 10,518 Ps. 11,501
Accounting method:
(1)
The Company has significant influence due to the fact
that it has power to participate in the financial and operating
policy decisions of the investee.
During 2018 the Company received dividends from Industria
envasadora de Queretaro, S.A. de C.V. for the amount
of Ps. 8 Ps.
16
During 2018 the Company made capital contributions to Jugos del
Valle, S.A.P.I. de C.V. and Promotora Industrial Azucarera, S.A. de
C.V. in the amounts of Ps. 73 and Ps. 146, respectively, there were
no changes in the ownership percentage as a result of capital
contributions made by the other shareholders. During 2018 there was
a spin-off
As of December 31, 2018, the Company recognize an impairment
on its investment in Compañía Panameña de
Bebibas,S.A.P.I. de C.V., for an amount of Ps.432 million,
which was included in other expenses line. The Company will
continue to monitor the results of this investment in conjunction
with its partner The Coca Cola Company, looking for alternatives to
improve the business’s profitability in the near future.
During 2017 the Company made capital contributions to
Compañía Panameña de Bebidas, S.A.P.I. de C.V. and
Promotora Industrial Azucarera, S.A. de C.V. in the amounts of Ps.
349 and Ps. 182, respectively, there were no changes in the
ownership percentage as a result of capital contributions made by
the other shareholders. On June 25, 2017, the Company through
its Brazilian subsidiary Spal Industria Brasileira de Bebidas, S.A.
sold 3.05% of their participation in Leao Alimentos e Bebidas, LTDA
for an amount of Ps. 198.
On March 28, 2017 as part of AdeS acquisition the Company
acquired an indirect participation in equity method investees in
Brazil and Argentina for an aggregate amount of Ps.587. During
2017, Itabirito merged with Spal this transaction did not generate
any cash flow.
For the years ended December 31, 2018, 2017 and 2016 the
equity earnings recognized for associates was Ps. 44, Ps. 235 and
Ps. 31, respectively.
For the years ended December 31, 2018, 2017 and 2016 the
equity (loss) earnings recognized for joint ventures was Ps.( 270),
Ps. (175) and Ps. 116, respectively.</t>
  </si>
  <si>
    <t>Property, Plant &amp; Equipment</t>
  </si>
  <si>
    <t>Note 11. Property, plant &amp;
equipment.
Cost Land Buildings Machinery Refrigeration Returnable Investments Leasehold Other Total
Cost as of January 1, 2016 Ps. 4,707 Ps. 14,145 Ps. 30,688 Ps. 14,576 Ps. 11,651 Ps. 3,812 Ps. 596 Ps. 915 Ps. 81,090
Additions 7 204 1,415 337 2,236 5,737 4 367 10,307
Additions from business combinations
— 517 864 105 23
— 4
— 1,513
Transfer of completed projects in progress 46 1,031 2,403 1,978 779 (6,265 ) 28
—
—
Disposals (43 ) (17 ) (1,647 ) (574 ) (139 )
— (43 ) (18 ) (2,481 )
Effects of changes in foreign exchange rates 252 2,575 4,719 1,953 1,271 546 56 (132 ) 11,240
Changes in value on the recognition of inflation effects 853 1,470 2,710 851 122 415
— 942 7,363
Capitalization of borrowing costs
—
— 61
—
— (37 )
—
— 24
Cost as of December 31, 2016 Ps. 5,822 Ps. 19,925 Ps. 41,213 Ps. 19,226 Ps. 15,943 Ps. 4,208 Ps. 645 Ps. 2,074 Ps. 109,056
Cost Land Buildings Machinery Refrigeration Returnable Investments Leasehold Other Total
Cost as of January 1, 2017 Ps. 5,822 Ps. 19,925 Ps. 41,213 Ps. 19,226 Ps. 15,943 Ps. 4,208 Ps. 645 Ps. 2,074 Ps. 109,056
Additions 110 775 275 758 3,202 5,762 11 176 11,069
Additions from business combinations 5,115 1,691 5,905 482 3,323 820 146
— 17,482
Transfer of completed projects in progress 5 653 2,964 1,968 558 (6,174 ) 28 (2 )
—
Disposals (115 ) (527 ) (1,227 ) (800 ) (193 )
— (3 ) (11 ) (2,876 )
Effects of changes in foreign exchange rates (1,046 ) (1,993 ) (2,740 ) (1,523 ) (1,216 ) (747 ) (52 ) (1,233 ) (10,550 )
Changes in value on the recognition of inflation effects 518 1,022 2,043 689 (2 ) 226
— 638 5,134
Capitalization of borrowing costs
—
— 13
—
—
—
—
— 13
Effects Venezuela (Note 3.3) (544 ) (817 ) (1,300 ) (717 ) (83 ) (221 )
— (646 ) (4,328 )
Cost as of December 31, 2017 Ps. 9,865 Ps. 20,729 Ps. 47,146 Ps. 20,083 Ps. 21,532 Ps. 3,874 Ps. 775 Ps. 996 Ps. 125,000
Cost Land Buildings Machinery Refrigeration Returnable Investments Leasehold Other Total
Cost as of January 1, 2018 Ps. 9,865 Ps. 20,729 Ps. 47,146 Ps. 20,083 Ps. 21,532 Ps. 3,874 Ps. 775 Ps. 996 Ps. 125,000
Additions 31 8 1,356 961 2,888 4,578
— 95 9,917
Additions from business combinations 25 451 1,500 537 393 145 2 41 3,094
Transfer of completed projects in progress 504 304 1,160 1,711 3 (3,722 ) 20 20
—
Disposals (50 ) (71 ) (555 ) (615 ) (312 )
— (1 ) (8 ) (1,612 )
Disposal of Philippines (4,654 ) (2,371 ) (11,621 ) (2,415 ) (10,116 ) (489 ) (236 )
— (31,902 )
Effects of changes in foreign exchange rates (388 ) (1,089 ) (3,072 ) (765 ) (251 ) (321 ) (81 ) (292 ) (6,259 )
Changes in value on the recognition of inflation effects 242 814 2,551 466 612 66
— 9 4,760
Cost as of December 31, 2018 5,575 18,775 38,465 19,963 14,749 4,131 479 861 102,998
Accumulated Depreciation Land Buildings Machinery Refrigeration Returnable Investments Leasehold Other Total
Accumulated depreciation as of January 1, 2016 Ps. — Ps. (2,704 ) Ps. (12,788 ) Ps. (7,152 ) Ps. (7,378 ) Ps. — Ps. (135 ) Ps. (401 ) Ps. (30,558 )
Depreciation for the year
— (455 ) (2,638 ) (2,008 ) (2,235 )
— (43 ) (200 ) (7,579 )
Disposals
— 11 1,210 672 227
— 8 9 2,137
Effects of changes in foreign exchange rates
— (595 ) (2,615 ) (1,148 ) (845 )
— (65 ) 39 (5,229 )
Changes in value on the recognition of inflation effects
— (592 ) (1,087 ) (521 ) (33 )
—
— (306 ) (2,539 )
Accumulated depreciation as of December 31, 2016 Ps. — Ps. (4,335 ) Ps. (17,918 ) Ps. (10,157 ) Ps. (10,264 ) Ps. — Ps. (235 ) Ps. (859 ) Ps. (43,768 )
Accumulated Depreciation Land Buildings Machinery Refrigeration Returnable Investments Leasehold Other Total
Accumulated depreciation as of January 1, 2017 Ps. — Ps. (4,335 ) Ps. (17,918 ) Ps. (10,157 ) Ps. (10,264 ) Ps. — Ps. (235 ) Ps. (859 ) Ps. (43,768 )
Depreciation for the year
— (626 ) (3,007 ) (2,490 ) (3,365 )
— (43 ) (685 ) (10,216 )
Disposals
— 12 1,555 729 103
— 2 5 2,406
Effects of changes in foreign exchange rates
— 548 447 1,157 94
— (54 ) 940 3,132
Changes in value on the recognition of inflation effects
— (439 ) (1,042 ) (553 ) (46 )
—
— (233 ) (2,313 )
Effect Venezuela
— 481 1,186 626 56
—
— 335 2,684
Impairment Venezuela (Note 3.3)
— (257 ) (841 )
—
—
—
—
— (1,098 )
Accumulated depreciation as of December 31, 2017 Ps. — Ps. (4,616 ) Ps. (19,620 ) Ps. (10,688 ) Ps. (13,422 ) Ps. — Ps. (330 ) Ps. (497 ) Ps. (49,173 )
Accumulated Depreciation Land Buildings Machinery Refrigeration Returnable Investments Leasehold Other Total
Accumulated depreciation as of January 1, 2018
— Ps. (4,616 ) Ps. (19,620 ) Ps. (10,688 ) Ps. (13,422 ) Ps.
— Ps. (330 ) Ps. (497 ) Ps. (49,173 )
Depreciation for the year
— (445 ) (2,880 ) (2,086 ) (2,827 )
— (35 ) (131 ) (8,404 )
Disposals
— 15 497 579 204
— 1
— 1,296
Philippines disposal
— 700 6,125 2,083 7,225
— 77
— 16,210
Effects of changes in foreign exchange rates
— 154 312 244 631
— 11 143 1,495
Changes in value on the recognition of inflation effects
— (222 ) (1,403 ) (338 ) (517 )
—
—
— (2,480 )
Accumulated depreciation as of December 31, 2018 Ps.
— Ps. (4,414 ) Ps. (16,969 ) Ps. (10,206 ) Ps. (8,706 ) Ps.
— Ps. (276 ) Ps. (485 ) Ps. (41,056 )
Carrying Amount Land Buildings Machinery Refrigeration Returnable Investments Leasehold Other Total
As of December 31, 2016 Ps. 5,822 Ps. 15,590 Ps. 23,295 Ps. 9,069 Ps. 5,679 Ps. 4,208 Ps. 410 Ps. 1,215 Ps. 65,288
As of December 31, 2017 Ps. 9,865 Ps. 16,113 Ps. 27,526 Ps. 9,395 Ps. 8,110 Ps. 3,874 Ps. 445 Ps. 499 Ps. 75,827
As of December 31, 2018 Ps. 5,575 Ps. 14,361 Ps. 21,496 Ps. 9,757 Ps. 6,043 Ps. 4,131 Ps. 203 Ps. 376 Ps. 61,942
During the year ended December 31, 2017 because the economic
and operational conditions worsened in Venezuela, the Company has
recognized impairment in the property plant and equipment for an
amount of Ps 1,098, such charge has been recorded in other expenses
line in the consolidated income statement</t>
  </si>
  <si>
    <t>Intangible Assets</t>
  </si>
  <si>
    <t>Note 12. Intangible Assets
Rights to Goodwill
Other
Technology Development
Other Total
Balance as of January 1, 2016 Ps. 66,392 Ps. 21,037 Ps. 120 Ps. 3,850 Ps. 683 Ps. 330 Ps. 92,412
Purchases
—
—
— 127 609 2 738
Acquisition from business combinations 9,602 7,856 1,067 247 3 109 18,884
Transfer of completed development systems
—
—
— 304 (304 )
—
—
Disposals
—
—
— (323 )
— (2 ) (325 )
Effect of movements in exchange rates 8,124 4,689 61 363 (193 ) 36 13,080
Changes in value on the recognition of inflation effects 1,220
—
—
—
—
— 1,220
Capitalization of borrowing cost
—
—
— 11
—
— 11
Cost as of December 31, 2016 Ps. 85,338 Ps. 33,582 Ps. 1,248 Ps. 4,579 Ps. 798 Ps. 475 Ps. 126,020
Balance as of January 1, 2017 Ps. 85,338 Ps. 33,582 Ps. 1,248 Ps. 4,579 Ps. 798 Ps. 475 Ps. 126,020
Purchases 1,288
— 7 179 920 446 2,840
Acquisition from business combinations 9,066 (6,168 )
— 6
— 64 2,968
Transfer of completed development systems
—
—
— 412 (412 )
—
—
Disposals
—
—
—
—
—
—
—
Effect of movements in exchange rates (2,318 ) (1,186 ) 101 (86 ) (15 ) (52 ) (3,556 )
Changes in value on the recognition of inflation effects (727 )
—
—
—
— 175 (552 )
Effect Venezuela (Note 3.3)
—
—
—
—
— (139 ) (139 )
Capitalization of borrowing cost
—
—
—
—
—
—
—
Cost as of December 31, 2017 Ps. 92,647 Ps. 26,228 Ps. 1,356 Ps. 5,090 Ps. 1,291 Ps. 969 Ps. 127,581
Balance as of January 1, 2018 Ps. 92,647 Ps. 26,228 Ps. 1,356 Ps. 5,090 Ps. 1,291 Ps. 969 Ps. 127,581
Purchases
—
— 50 226 371 28 675
Acquisition from business combinations 4,602
—
— 26 57 291 4,976
Systems Development
—
—
—
—
— 41 41
Transfer of completed development systems
—
—
— 904 (904 )
—
—
Disposals
—
—
— (5 )
— (93 ) (98 )
Philippines disposal (Note 5) (3,882 )
—
—
—
— (596 ) (4,478 )
Effect of movements in exchange rates (5, 005 ) (2,499 ) (352 ) (218 ) (38 ) (31 ) (8,143 )
Changes in value on the recognition of inflation effects
—
—
—
—
— 57 57
Capitalization of borrowing cost
—
—
—
—
—
—
—
Cost as of December 31, 2018 Ps. 88,362 Ps. 23,729 Ps. 1,054 Ps. 6,023 Ps. 777 Ps. 666 Ps. 120,611
Accumulated amortization
Balances as of January 1, 2016
—
—
— (1,438 )
— (220 ) (1,658 )
Amortization expense
—
—
— (427 )
— (35 ) (462 )
Disposals
—
—
— 249
—
— 249
Effect of movements in exchange rate
—
—
— (148 )
— (37 ) (185 )
Balances as of December 31, 2016
—
—
— (1,764 )
— (292 ) (2,056 )
Amortization expense
—
—
— (605 )
— (42 ) (647 )
Effect of movements in exchange rate
—
—
— 46
— 184 230
Effect Venezuela (Note 3.3)
—
—
—
—
— (120 ) (120 )
Impairment Venezuela (745 )
—
—
—
—
— (745 )
Balances as of December 31, 2017 Ps. (745 ) Ps. — Ps. — Ps. (2,323 ) Ps. — Ps. (270 ) Ps. (3,338 )
Amortization expense
—
—
— (797 )
— (201 ) (998 )
Disposals
—
—
— 5
— 93 98
Philippines disposal (Note 5)
—
—
—
—
— 375 375
Effect of movements in exchange rate
—
—
— 141
— (33 ) 108
Changes in value on the recognition of inflation effects
—
—
— (51 )
— (1 ) (52 )
Cost as of December 31, 2018 Ps. (745 ) Ps. — Ps. — Ps. (3,025 ) Ps. — Ps. (37 ) Ps. (3,807 )
Balance as of December 31, 2016 Ps. 85,338 Ps. 33,582 Ps. 1,248 Ps. 2,815 Ps. 798 Ps. 183 Ps. 123,964
Balance as of December 31, 2017 Ps. 91,902 Ps. 26,228 Ps. 1,356 Ps. 2,767 Ps. 1,291 Ps. 699 Ps. 124,243
Balance as of December 31, 2018 Ps. 87,617 Ps. 23,729 Ps. 1,054 Ps. 2,998 Ps. 777 Ps. 629 Ps. 116,804
For the year ended December 31, 2018, the amortization of
intangible assets is recognized in cost of goods sold, selling
expenses and administrative expenses and amounted to
Ps. 32
On March 28, 2017 the Company acquired distribution rights and
other intangibles of AdeS soy-based
For the year ended December 31, 2017, the amortization of
intangible assets is recognized in cost of goods sold, selling
expenses and administrative expenses and amounted to Ps. 22, Ps. 83
and Ps. 544, respectively.
For the year ended December 31, 2016, the amortization of
intangible assets is recognized in cost of goods sold, selling
expenses and administrative expenses and amounted to Ps. 8, Ps. 106
and Ps. 358, respectively.
The Company’s intangible assets such as technology costs and
management systems are subject to amortization with a range in
useful lives from 3 to 10 years.
Impairment Tests for Cash-Generating Units Containing Goodwill
and Distribution Rights
For the purpose of impairment testing, goodwill and distribution
rights are allocated and monitored on an individual country basis,
which is considered to be the CGU.
The aggregate carrying amounts of goodwill and distribution rights
allocated to each CGU are as follows:
In millions of Ps. 2018 2017
Mexico Ps. 56,352 Ps. 56,352
Guatemala 1,853 488
Nicaragua 460 484
Costa Rica 1,417 1,520
Panamá 1,182 1,185
Colombia 4,600 5,824
Uruguay 3,003
—
Brazil 42,153 48,345
Argentina 327 50
Philippines
— 3,882
Total Ps. 111,347 Ps. 118,130
Goodwill and distribution rights are tested for impairments
annually. The recoverable amounts of the CGUs are based
on value-in-use
The foregoing forecasts could differ from the results obtained over
time; however, the Company prepares its estimates based on the
current situation of each of the CGUs.
The recoverable amounts are based on value in use. The value in use
of CGUs is determined based on the method of discounted cash flows.
The key assumptions used in projecting cash flows are: volume,
expected annual long-term inflation, and the weighted average cost
of capital (“WACC”) used to discount the projected
flows.
To determine the discount rate, the Company uses the WACC as
determined for each of the cash generating units in real terms and
as described in following paragraphs.
The estimated discount rates to perform, impairment test for each
CGU consider market participants’ assumptions. Market
participants were selected considering the size, operations and
characteristics of the business that are similar to those of the
Company.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The WACC
takes into account both debt and equity. The cost of equity is
derived from the expected return on investment by Company’s
investors. The cost of debt is based on the interest bearing
borrowings the Company is obliged to service, which is equivalent
to the cost of debt based on the conditions that a creditor would
asses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
Cash flows were projected based on actual operating
results and the five-year business plan. Cash flows for a further
five-year were forecasted maintaining the same stable growth and
margins per country of the last year base. The Company believes
that this forecasted period is justified due to
the non-current
•
Cash flows after the
first ten-year
•
A per CGU-specific
The key assumptions by CGU for impairment test as of
December 31, 2018 were as follows:
CGU Pre-tax WACC
Post –tax WACC Expected Annual Long- Expected Rates 2019-2028
Mexico 7.4 % 5.3 % 4.0 % 1.4 %
Guatemala 9.4 % 7.5 % 3.2 % 7.3 %
Nicaragua 21.2 % 11.0 % 6.2 % 3.8 %
Costa Rica 13.9 % 9.2 % 4.0 % 1.6 %
CGU Pre-tax WACC
Post –tax WACC Expected Annual Long- Expected Rates 2019-2028
Panamá 9.2 % 7.0 % 2.4 % 3.0 %
Colombia 7.8 % 5.2 % 3.1 % 4.0 %
Brazil 10.7 % 6.6 % 3.8 % 1.7 %
Argentina 19.6 % 11.3 % 21.9 % 2.7 %
The key assumptions by CGU for impairment test as of
December 31, 2017 were as follows:
CGU Pre-tax WACC
Post –tax WACC Expected Annual Long- Expected Rates 2018-2027
Mexico 7.3 % 5.3 % 3.7 % 2.2 %
Guatemala 13.9 % 10.7 % 4.7 % 7.1 %
Nicaragua 16.6 % 10.6 % 5.0 % 4.9 %
Costa Rica 11.5 % 7.8 % 3.3 % 2.7 %
Panama 8.3 % 6.5 % 2.3 % 3.4 %
Colombia 9.1 % 6.6 % 3.1 % 3.2 %
Brazil 9.7 % 6.2 % 4.1 % 1.3 %
Argentina 11.0 % 7.3 % 10.7 % 3.1 %
Philippines 9.7 % 5.9 % 3.6 % 3.4 %
Sensitivity to Changes in Assumptions
As of December 31, 2018, the Company performed an additional
impairment sensitivity calculation, taking into account an adverse
change in post-tax
CGU Change in WACC Change in Volume (1)
Effect on Valuation
Mexico +0.3 % -1.0 % Passes
by 5.0
Guatemala +0.7 % -1.0 % Passes
by 18.4
Nicaragua +0.3 % -0.3 % Passes
by 1.0
Costa Rica +1.7 % -1.0 % Passes
by 1.9
Panama +0.3 % -1.0 % Passes
by 6.9
Colombia +0.6 % -1.0 % Passes
by 3.9
Brazil +1.1 % -1.0 % Passes
by 1.3
Argentina +6.1 % -1.0 % Passes
by 8.9
(1)
Compound Annual Growth Rate (CAGR)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During the year ended December 31, 2017 and because the
economic and operational conditions worsened in Venezuela, the
Company has recognized an impairment of the distribution rights in
such country for an amount of Ps 745, such charge has been recorded
in other expenses line in the consolidated income statement</t>
  </si>
  <si>
    <t>Other non-current assets and other non-current financial assets</t>
  </si>
  <si>
    <t>Note 13. Other non-current non-current
13.1 Other Non-Current
2018 2017
Non-current Ps. 388 Ps. 376
Guarantee deposits (1) 1,647 1,835
Prepaid bonuses 247 195
Advances to acquire property, plant and equipment 233 266
Shared based payment 160 151
Indemnifiable contingencies from business
combinations (2) 3,336 4,510
Recoverable tax added in business combinations 395 459
Other 66 329
Ps. 6,472 Ps. 8,121
(1)
As it is customary in Brazil, the Company is required
to guarantee tax, legal and labor contingencies by guarantee
deposits.
(2)
Corresponds to indemnification assets that are
warranted by former Vonpar owners as per the share purchase
agreement.
13.2 Other Non-Current
2018 2017
Other non-current Ps. 226 Ps. 322
Derivative financial instruments (See Note 20) 1,897 955
Ps. 2,123 Ps. 1,277
Non-current</t>
  </si>
  <si>
    <t>Balances and Transactions with Related Parties and Affiliated Companies</t>
  </si>
  <si>
    <t xml:space="preserve">Note 14. Balances and Transactions with Related Parties and
Affiliated Companies
Balances and transactions between the Company and its subsidiaries,
which are related parties of the Company, have been eliminated on
consolidation and are not disclosed in this Note.
The consolidated statements of financial position and consolidated
statements of income include the following balances and
transactions with related parties and affiliated companies:
2018 2017
Balances:
Assets (current included in accounts receivable)
Due from FEMSA and Subsidiaries (1) (3) Ps. 783 Ps. 402
Due from The Coca-Cola Company (1)
(3) 1,173 2,054
Due from Heineken Group (1) 243 290
Other receivables (1) 332 27
Shareholders Vonpar (see Note 7)
— 1,219
Ps. 2,531 Ps. 3,992
2018 2017
Liabilities (current included in suppliers and other liabilities
and loans)
Due to FEMSA and Subsidiaries (2) (3) Ps. 1,371 Ps. 1,038
Due to The Coca-Cola Company (2) (3) 3,893 3,731
Due to Heineken Group (2) 1,446 1,348
Other payables (2) 820 330
Ps. 7,530 Ps. 6,447
(1)
Presented within accounts receivable.
(2)
Recorded within accounts payable and suppliers
(3)
Parent
Balances due from related parties are considered to be recoverable.
Accordingly, for the years ended December 31, 2018 and 2017,
there was no expense resulting from
the un-
Details of transactions between the Company and other related
parties are disclosed as follows:
Transactions 2018 2017 2016
Income:
Sales to affiliated parties Ps. 5,200 Ps. 4,761 Ps. 4,274
Ades 592
—
—
Heineken 4
—
—
Interest income received from Compañía Panameña de
Bebidas, S.A.P.I. de C.V.
—
— 1
Interest income received from BBVA Bancomer, S.A. de C.V. 180 138 17
Expenses:
Purchases and other expenses of FEMSA 8,878 7,773 8,328
Purchases of concentrate from The Coca-Cola Company 32,379 30,758 38,146
Purchases of raw material, beer and operating expenses from
Heineken 14,959 13,608 8,823
Advertisement expense paid to The Coca-Cola Company 2,193 1,392 2,354
Purchases from Jugos del Valle 2,872 2,604 2,428
Purchase of sugar to Promotora Industrial
Azucarera, 2,604 1,885 1,765
Purchase of sugar from Beta San Miguel 651 1,827 1,349
Purchase of sugar, cans and aluminum lids to Promotora Mexicana de
Embotelladores, S.A. de C.V.
— 839 759
Purchase of canned products to Industria Envasadora de Queretaro,
S.A. de C.V. 596 804 798
Purchase of inventories to Leao Alimentos e Bebidas, LTDA 2,654 4,010 3,448
Purchase of resin from Industria Mexicana de Reciclaje, S.A. de
C.V. 298 267 265
Donations to Instituto Tecnologico y de Estudios Superiores de
Monterrey, A.C. (1) (2) 127 47 1
Donations to Fundación Femsa, A.C. 179 2 92
Interest expense paid to The Coca-Cola Company
— 11
—
Insurance premiums for policies with Grupo Nacional Provincial,
S.A.B. (1)
—
— 1
Interest and fees paid to Bancomer 168
—
—
Other expenses with related parties 79 202 185
(1)
One or more members of the Board of Directors or
senior management of the Company are also members of the Board of
Directors or senior management of the counterparties to these
transactions.
(2)
In 2018 and 2017, there were donations to ITESM made
through Fundacion FEMSA as intermediary for Ps. 127 and Ps. 47
respectively
The benefits and aggregate compensation paid to executive officers
and senior management of the Company, recognized as an expense
during the reporting period were as follows:
2018 2017 2016
Current employee benefits Ps. 705 Ps. 621 Ps. 652
Termination benefits 57 27 154
Shared based payments 157 316 258 </t>
  </si>
  <si>
    <t>Balances and Transactions in Foreign Currencies</t>
  </si>
  <si>
    <t xml:space="preserve">Note 15. Balances and Transactions in Foreign Currencies
Assets, liabilities and transactions denominated in foreign
currencies are those realized in a currency different from the
functional currency of the Company. As of December 31, 2018
and 2017, assets and liabilities denominated in foreign currencies,
expressed in mexican pesos (contractual amounts) are as
follows:
Assets Liabilities
Balances Current Non-current Current Non-current
As of December 31, 2018
U.S. dollars 14,572
— 2,985 43,411
Euros
—
— 93
—
As of December 31, 2017
U.S. dollars 5,852
— 2,783 53,093
Euros
—
— 1,547
—
As of year ended December 31, 2018, 2017 and 2016 transactions
denominated in foreign currencies, expressed in mexican pesos
(contractual amounts) are as follows:
Transactions Revenues Purchases of Interest Other
Year ended December 31, 2018 U.S. dollars 1,481 18,129 2,223 2,161
Year ended December 31, 2018 Euros
—
—
—
—
Year ended December 31, 2017 U.S. dollars 653 13,381 2,454 1,544
Year ended December 31, 2017 Euros
— 18
—
—
Year ended December 31, 2016 U.S. dollars 736 13,242 2,235 1,796 </t>
  </si>
  <si>
    <t>Post-Employment and Other Non-current Employee Benefits</t>
  </si>
  <si>
    <t>Note 16. Post-Employment and
Other Non-current
The Company has various labor liabilities for employee benefits in
connection with pension and retirement plans, seniority premiums
and post-employment benefits. Benefits vary depending upon the
country where the individual employees are located. Presented below
is a discussion of the Company’s labor liabilities in Mexico,
which comprise the substantial majority of those, recorded in the
consolidated financial statements.
16.1 Assumptions
The Company annually evaluates the reasonableness of the
assumptions used in its labor liability for post-employment and
other non-current
Mexico 2018 2017 2016
Financial:
Discount rate used to calculate the defined benefit obligation 9.4 % 7.60 % 7.00 %
Salary increase 4.6 % 4.60 % 4.50 %
Future pension increases 3.6 % 3.50 % 3.50 %
Biometric:
Mortality EMSSA 2009 (1) EMSSA 2009 (1) EMSSA 2009 (1)
Disability IMSS-97 (2) IMSS-97 (2) IMSS-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3)
BMAR. Actuary experience
In Mexico the methodology used to determine the discount rate was
the yield or Internal Rate of Return (“IRR”) which
involves a yield curve. In this case, the expected rates of each
period were taken from a yield curve of the Mexican Federal
Government Treasury Bond (known as CETES in Mexico) because there
is no deep market in high quality corporate obligations in
Mexico.
In Mexico upon retirement, the Company purchases an annuity for
senior executives, which will be paid according to the option
chosen by the employee.
Based on these assumptions, the amounts of benefits expected to be
paid out in the following years are as follows:
Pension and Seniority
2019 314 39
2020 230 30
2021 203 28
2022 182 27
2023 260 26
2024 to 2028 1,562 139
16.2 Balances of the liabilities for post-employment and
other non-current
2018 2017
Pension and Retirement Plans:
Vested benefit obligation Ps. 480 Ps. 389
Non-vested 1,210 1,398
Accumulated benefit obligation 1,690 1,787
Excess of projected defined benefit obligation over accumulated
benefit obligation 1,695 2,582
Defined benefit obligation 3,385 4,369
Pension plan funds at fair value (1,031 ) (1,692 )
Net defined benefit liability Ps. 2,354 Ps. 2,677
Seniority Premiums:
Vested benefit obligation Ps. 40 Ps. 36
Non-vested 204 267
Accumulated benefit obligation 244 303
Excess of projected defined benefit obligation over accumulated
benefit obligation 165 158
Defined benefit obligation 409 461
Seniority premium plan funds at fair value (111 ) (109 )
Net defined benefit liability Ps. 298 Ps. 352
Total post-employment and other non-current Ps. 2,652 Ps. 3,029
16.3 Trust assets
Trust assets consist of fixed and variable return financial
instruments recorded at market value, which are invested as
follows:
Type of instrument 2018 2017
Fixed return:
Traded securities 25 % 14 %
Life annuities 20 % 12 %
Bank instruments 4 % 6 %
Federal government instruments 32 % 50 %
Variable return:
Publicly traded shares 19 % 18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the Federal
Government, among others.
The Company’s various pension plans have a technical
committee that is responsible for verifying the correct operation
of the plan with regard to the payment of benefits, actuarial
valuations of the plan, and the monitoring and supervision of the
trust beneficiary. The committee is responsible for determining the
investment portfolio and the types of instruments the fund will be
invested in. This technical committee is also responsible for
reviewing the correct operation of the plan in all of the countries
in which the Company has these benefits.
The risks related to the Company’s employee benefit plans are
primarily attributable to the plan assets. The Company’s plan
assets are invested in a diversified portfolio, which considers the
term of the plan so as to invest in assets whose expected return
coincides with the estimated future payments.
Since the Mexican Tax Law limits the plan asset investment to 10%
for related parties,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of the Company in
related parties included in portfolio fund are as follows:
2018 2017
Mexico
Portfolio:
Debt:
Grupo Televisa, S.A.B. de C.V. Ps. 17 Ps. 17
Grupo Industrial Bimbo, S.A.B. de C. V. 23 24
Grupo Financiero Banorte, S.A.B. de C.V. 8 7
Banco Compartamos Banco. 4
—
Gentera, S.A.B. de C.V.
— 8
Capital:
Walmart de Mexico S.A de C.V. 6
—
Fomento Económico Mexicano, S.A.B de C.V. 5 8
El Puerto de Liverpool, S.A.B. de C.V. 3 5
Grupo aeropuerto del sureste 2
—
Grupo Televisa, S.A.B. de C.V. 1
—
Gruma, S.A.B. de C.V.
— 3
Gentera, S.A.B. de C.V.
— 4
During the years ended December 31, 2018, 2017 and 2016, the
Company did not make significant contributions to the plan assets
and does not expect to make material contributions to the plan
assets during the following fiscal year.
16.4 Amounts recognized in the consolidated income statements
and the consolidated statements of comprehensive income
Income statement Accumulated OCI
2018
Current Service
Past Service
(Gain) or Loss
Net Interest on
Remeasurements
Pension and retirement plans Ps. 195 Ps. — Ps. (5 ) Ps. 265 Ps. 370
Seniority premiums 42
—
— 34 (26 )
Total Ps. 237 Ps. — Ps. (5 ) Ps. 299 Ps. 344
Income statement Accumulated OCI
2017
Current Service
Past Service
Gain or Loss
Net Interest on
Remeasurements
Pension and retirement plans Ps. 145 Ps. 10 Ps. — Ps. 140 Ps. 539
Seniority premiums 44
—
— 23 28
Total Ps. 189 Ps. 10 Ps. — Ps. 163 Ps. 567
Income statement Accumulated OCI
2016 Current
Past Service
Gain or Loss
Net Interest on
Remeasurements
Pension and retirement plans Ps. 145 Ps. 43 Ps. (61 ) Ps. 134 Ps. 558
Seniority premiums 45
—
— 20 27
Total Ps. 190 Ps. 43 Ps. (61 ) Ps. 154 Ps. 585
Remeasurements of the net defined benefit liability recognized in
other comprehensive income are as follows (amounts are net of
tax):
2018 2017 2016
Amount accumulated in other comprehensive income as of the
beginning of the periods Ps. 567 Ps. 585 Ps. 462
Recognized during the year (obligation liability and plan
assets) 100 (169 ) 75
Actuarial gains and losses arising from changes in financial
assumptions (357 ) 165 (29 )
Acquisitions (83 )
—
—
Foreign exchange rate valuation (gain) (66 ) (14 ) 77
Philippines disposal 183
—
—
Amount accumulated in other comprehensive income as of the end of
the period, net of tax Ps. 344 Ps. 567 Ps. 585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6.5 Changes in the balance of the defined benefit obligation
for post-employment and other non-current
2018 2017 2016
Pension and Retirement Plans:
Initial balance Ps. 4,369 Ps. 2,915 Ps. 2,687
Current service cost 195 241 145
Effect on curtailment (5 )
— (61 )
Interest expense 265 258 194
Actuarial gains or losses (391 ) 190 (7 )
Foreign exchange loss (86 ) (69 ) 141
Benefits paid (265 ) (385 ) (192 )
Acquisitions 417 1,209
—
Philippines disposal (1,111 )
—
—
Past service cost
— 10 8
Ps. 3,388 Ps. 4,369 Ps. 2,915
Seniority Premiums:
Initial balance Ps. 461 Ps. 416 Ps. 404
Current service cost 42 44 45
Effect on curtailment
—
—
—
Interest expense 34 29 27
Actuarial gains or losses (84 ) 12 (22 )
Benefits paid (42 ) (40 ) (38 )
Ps. 411 Ps. 461 Ps. 416
Post-employment:
Initial balance Ps. — Ps. — Ps. 135
Current service cost
—
—
—
Certain liability cost
—
—
—
Interest expense
—
—
—
Reclassification to certain liability cost
—
— (135 )
Actuarial gains or losses
—
—
—
Foreign exchange gain
—
—
—
Benefits paid
—
—
—
Liabilities directly associated with assets held for sale
—
—
—
Ps. — Ps. — Ps. —
16.6 Changes in the balance of trust assets
2018 2017 2016
Pension and retirement plans:
Balance at beginning of year Ps. 1,692 Ps. 910 Ps. 864
Actual return on trust assets 30 113 15
Foreign exchange gain (2 ) 86 4
Life annuities 16 21 28
Benefits paid (1 ) (136 ) (1 )
Acquisitions
— 698
—
Philippines diposal (704 )
—
—
Balance at end of year Ps. 1,031 Ps. 1,692 Ps. 910
Seniority premiums
Balance at beginning of year Ps. 109 Ps. 102 Ps. 101
Actual return on trust assets 2 7 1
Balance at end of year Ps. 111 Ps. 109 Ps. 102
As a result of the Company’s investments in life annuities
plan, management does not expect the Company will need to make
material contributions to the trust assets in order to meet its
future obligations.
16.7 Variation in assumptions
The Company decided that the relevant actuarial assumptions that
are subject to sensitivity and valuated through the projected unit
credit method, are the discount rate and the salary increase rate.
The reasons for choosing these assumptions are as follows:
•
Discount rate: The rate that determines the value of
the obligations over time.
•
Salary increase rate: The rate that considers the
salary increase which implies an increase in the benefit
payable.
The following table presents the impact in absolute terms of a
variation of 0.5% in the assumptions on the net defined benefit
liability associated with the Company’s defined benefit
plans. The sensibility of this 0.5% on the significant actuarial
assumptions is based on projected long-term discount rates to
Mexico and a yield curve projections of long-term sovereign
bonds:
+0.5%: Income Statement Accumulated OCI
Discount rate used to calculate the defined
benefit Current Past Service Gain or Net Interest on Remeasurements
Pension and retirement plans Ps. 167 Ps. — Ps. (5 ) Ps. 181 Ps. 130
Seniority premiums 41
—
— 28 (39 )
Total Ps. 208 Ps. — Ps. (5 ) Ps. 209 Ps. 91
Expected salary increase Current Past Service Gain or Net Interest on Remeasurements
Pension and retirement plans Ps. 183 Ps. — Ps. (5 ) Ps. 186 Ps. 266
Seniority premiums 44
—
— 28 (37 )
Total Ps. 227 Ps. — Ps. (5 ) Ps. 214 Ps. 229
16.8 Employee benefits expense
For the years ended December 31, 2018, 2017 and 2016, employee
benefits expenses recognized in the consolidated income statements
are as follows:
2018 2017 2016
Included in cost of goods sold:
Wages and salaries Ps. 4,295 Ps. 4,323 Ps. 4,827
Social security costs 1,320 1,449 1,234
Employee profit sharing 74 75 142
Pension and seniority premium costs (Note 16.4) 26 22 57
Share-based payment expense (Note 17.2) 3 6 11
Included in selling and distribution expenses:
Wages and salaries 16,590 12,001 13,526
Social security costs 4,651 4,417 4,571
Employee profit sharing 496 484 485
Pension and seniority premium costs (Note 16.4) 158 125 65
Share-based payment expense (Note 17.2) 11 7 18
Included in administrative expenses:
Wages and salaries 2,771 2,453 2,839
Social security costs 557 585 472
Employee profit sharing 31 31 56
Pension and seniority premium costs (Note 16.4) 46 42 66
Post-employment benefits other (Note 16.4) 2 10 5
Share-based payment expense (Note 17.2) 143 161 177
Total employee benefits expense Ps. 31,174 Ps. 26,193 Ps. 28,551</t>
  </si>
  <si>
    <t>Bonus Programs</t>
  </si>
  <si>
    <t>Note 17. Bonus Programs
17.1 Quantitative and qualitative objectives
The bonus program for executives is based on achieving certain
goals established annually by management,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by our Company and the EVA generated by
our parent Company FEMSA. The qualitative objectives and special
projects rep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incentive plan target is expressed in months of salary, and the
final amount payable is computed based on a percentage of
achievement of the goals established every year. The bonuses are
recorded as a part of the income statement and are paid in cash the
following year. During the years ended December 31, 2018, 2017
and 2016 the bonus expense recorded amounted to Ps. 659, Ps. 701
and Ps. 706, respectively.
17.2 Share-based payment bonus plan
The Company has a stock incentive plan for the benefit of its
senior executives. This plan uses as its main evaluation metric the
EVA. Under the EVA stock incentive plan, eligible employees are
entitled to receive a special annual bonus (fixed amount), to
purchase FEMSA and Coca-Cola FEMSA shares or options, based on the
executive’s responsibility in the organization, their
business’ EVA result achieved, and their individual
performance. The acquired shares or options are deposited in a
trust, and the executives may access them one year after they are
vested at 33% per year. The 50% of Coca-Cola FEMSA’s
annual executive bonus is to be used to purchase FEMSA shares or
options and the remaining 50% to purchase Coca-Cola FEMSA shares or
options. For the years ended December 31, 2018, 2017 and 2016,
no stock options have been granted to employees. Until 2015 the
shares were vested ratably over a five year period. Beginning with
January 1, 2016 onwards they will ratably vest over a three
year period.
The special bonus is granted to the eligible employee on an annual
basis and after withholding applicable taxes. The Company
contributes the individual employee’s special bonus (after
taxes) in cash to the Administrative Trust (which is controlled and
consolidated by FEMSA), which then uses the funds to purchase FEMSA
and Coca-Cola FEMSA shares (as instructed by the Corporate
Practices Committee), which are then allocated to such
employee.
Coca-Cola FEMSA accounts for its share-based payment bonus plan as
an equity-settled share based payment transaction, since it is its
parent company, FEMSA, who ultimately grants and settles with
shares these obligations due to executives.
At December 31, the shares granted under the Company’s
executive incentive plans are as follows:
Number of shares
Incentive Plan FEMSA KOF
Vesting period
2014 489,345 331,165 2015-2017
2015 457,925 415,375 2016-2018
2016 567,671 719,132 2017-2019
2017 326,561 369,791 2018-2020
2018 211,290 256,281 2019-2021
Total 2,052,792 2,091,744
For the years ended December 31, 2018, 2017 and 2016, the
total expense recognized for the period arising from share-based
payment transactions, using the grant date model, was of Ps. 157,
Ps. 174 and Ps. 206, respectively.
As of December 31, 2018 and 2017, the asset recorded by
Coca-Cola FEMSA in its consolidated statements of financial
position amounted to Ps. 160 and Ps. 151, respectively, see Note
13.</t>
  </si>
  <si>
    <t>Bank Loans and Notes Payables</t>
  </si>
  <si>
    <t>Note 18. Bank Loans and Notes Payables
Expressed in millions of mexican pesos. 2019 2020 2021 2022 2023 2024 and Carrying value as Fair value as of Carrying value as
Short- term debt:
Fixed rate debt:
Argentine pesos
Bank loans 157
—
—
—
—
— 157 141 106
Interest rate 36.75
—
—
—
—
— 36.75 %
— 22.40 %
Uruguayan pesos
Bank loans 771
—
—
—
—
— 771 772
—
Interest rate 9.96 %
—
—
—
—
— 9.96 %
—
—
Subtotal 928
—
—
—
—
— 928 913 106
Variable rate debt:
Colombian pesos
Bank loans 454
—
—
—
—
— 454 454 1,951
Interest rate 5.58 %
—
—
—
—
— 5.58 %
— 7.28 %
Subtotal 454
—
—
—
—
— 454 454 1,951
Short- term debt 1,382
—
—
—
—
— 1,382 1,367 2,057
Long term debt:
Fixed rate debt:
U.S. Dollar
Yankee bond
— 9,829
—
— 17,557 11,818 39,204 40,716 48,043
Interest rate
— 4.63 %
—
— 3.88 % 5.25 % 4.48 %
— 4.09 %
Colombian pesos
Bank loans
—
—
—
—
—
—
—
— 728
Interest rate
—
—
—
—
—
—
—
— 9.63 %
Brazilian reais
Notes payable (2) 4,653
—
—
—
—
— 4,653 4,516 6,707
Interest rate 0.38 %
—
—
—
—
— 0.38 %
— 0.38 %
Bank loans 186 129 78 67 38 24 522 508 934
Interest rate 5.95 % 5.95 % 5.95 % 5.95 % 5.95 % 5.95 % 5.95 %
— 5.78 %
Mexican pesos
Senior notes
—
— 2,498
— 7,495 8,488 18,481 17,218 18,479
Interest rate
—
— 8.27 %
— 5.46 % 7.87 % 6.95 %
— 6.95 %
Uruguayan pesos
Bank loans
— 573
—
—
—
— 573 573
—
Interest rate
— 10.15 %
—
—
—
— 10.15 %
—
—
U.S. Dollar
Financial leasings. 10
—
—
—
—
— 10
—
—
Interest rate 3.28 %
—
—
—
—
— 3.28 %
—
—
Subtotal 4,849 10,531 2,576 67 25,090 20,330 63,443 63,531 74,981
Variable rate debt:
Mexican pesos
Senior notes
—
—
— 1,497
—
— 1,497 1,276 1,496
Interest rate
—
—
— 8.61 %
—
— 8.61 %
— 7.70 %
Bank loans 4,700
— 5,400
—
—
— 10,100 10,100
—
Interest rate 8.48 %
— 8.62 %
—
—
— 8.56 %
—
—
U. S. Dollar
Bank loans
—
— 4,025
—
—
— 4,025 4,062 4,032
Interest rate
—
— 3.34 %
—
—
— 3.34 %
— 2.12 %
Colombian pesos
Bank loans 424 424
—
—
—
— 848 848
—
Interest rate 5.61 % 5.73 %
—
—
—
— 5.67 %
—
—
Brazilian reais
Bank loans 244 198 57 6
—
— 505 527 869
Interest rate 9.53 % 9.53 % 9.53 % 9.53 %
—
— 9.53 %
— 8.50 %
Notes payable 5
—
—
—
—
— 5 5 15
Interest rate 0.40 %
—
—
—
—
— 0.40 %
— 0.44 %
Subtotal 5,373 622 9,482 1,503
—
— 16,980 16,818 6,412
Long term debt 10,222 11,153 12,058 1,570 25,090 20,330 80,423 80,349 81,303
Current portion of long term debt 10,222
—
—
—
—
— 10,222
— 10,114
Long- term debt
— 11,153 12,058 1,570 25,090 20,330 70,201 80,349 71,189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For the years ended December 31, 2018, 2017 and 2016, the
interest expense related to the bank loans and notes payable is
comprised as follows and included in the consolidated income
statement under the interest expense caption:
2018 2017 2016
Interest on debts and borrowings Ps. 4,786 Ps. 4,337 Ps. 4,099
Capitalized interest
—
— (32 )
Finance charges for employee benefits 202 182 154
Derivative instruments 2,370 4,161 3,082
Finance operating charges 210 97 168
Ps. 7,568 Ps. 8,777 Ps. 7,471
Coca-Cola FEMSA has the following debt bonds: a) registered with
the Mexican stock exchange: i) Ps. 2,500 (nominal amount) with a
maturity date in 2021 and fixed interest rate of 8.27% and ii) Ps.
7,500 (nominal amount) with a maturity date in 2023 and fixed
interest rate of 5.46% iii) Ps. 1,500 (nominal amount) with a
maturity date in 2022 and floating interest rate of TIIE + 0.25%
iv) Ps. 8,500 (nominal amount) with a maturity date in 2027 and
fixed interest rate of 7.87% and b) registered with the SEC : i)
Senior notes of US. $ 500 with interest at a fixed rate of 4.63%
and maturity date on February 15, 2020, ii) Senior notes of
US. $900 with interest at a fixed rate of 3.88% and maturity date
on November 26, 2023 and iii) Senior notes of US. $ 600 with
interest at a fixed rate of 5.25% and maturity date on
November 26, 2043 all of which are guaranteed by our
subsidiaries: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L. de C.V.
(“Guarantors”). In Note 27 we present supplemental
guarantors consolidating financial information.
During 2018 Coca-Cola FEMSA had credit contracts in Mexican and
Uruguayan peso with some banks for Ps. 10,100 and Ps. 1,344,
respectively. On November 26, 2018, The Company paid the total
balance of its bond in USD for USD 445 million
The Company has financing from different financial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was in compliance with all
restrictions and covenants contained in its financing
agreements.
18.1 Reconciliation of liabilities arising from financing
activities.
Cash flows Non-cash
Carrying 31, 2017 Repayments Proceeds Liability Foreign Translation Carrying 31, 2018
Short-term bank loans Ps. 2,057 Ps. (5,188 ) Ps. 4,138 Ps.
— Ps.
— Ps. 375 Ps. 1,382
Short-term notes payable
—
—
—
—
—
—
—
Total short-term from financing activities Ps. 2,057 Ps. (5,188 ) Ps. 4,138 Ps.
— Ps.
— Ps. 375 Ps. 1,382
Long-term bank loans 6,563 (1,702 ) 11,278
—
— 433 16,572
Long-term notes payable 74,740 (9,067 )
— (2,036 ) 1,157 (953 ) 63,841
Long-term lease liabilities
—
— 10
—
—
— 10
Total long-term from financing activities Ps. 81,303 Ps. (10,769 ) Ps. 11,288 Ps. (2,036 ) Ps. 1,157 Ps. (520 ) Ps. 80,423
Current portion of long-term
debt (1) Ps. 10,114
—
—
—
— Ps. 108 Ps. 10,222
Total from financing activities Ps. 83,360 Ps. (15,957 ) Ps. 15,426 Ps. (2,036 ) Ps. 1,157 Ps. (145 ) Ps. 81,805
Cash flows Non-cash
Carrying Repayments Proceeds Foreign Translation Carrying 31, 2017
Short-term bank loans Ps. 1,573 Ps. (1,013 ) Ps. 489 Ps. — Ps. 1,008 Ps. 2,057
Short-term notes payable
—
—
—
—
—
—
Total short-term from financing activities Ps. 1,573 Ps. (1,013 ) Ps. 489 Ps. — Ps. 1,008 Ps. 2,057
Long-term bank loans 8,594 (2,264 ) 1,999 190 (1,956 ) 6,563
Long-term notes payable 78,742 (9,832 ) 10,000 4,015 (8,185 ) 74,740
Total long-term from financing activities Ps. 87,336 Ps. (12,096 ) Ps. 11,999 Ps. 4,205 Ps. (10,141 ) Ps. 81,303
Current portion of long-term
debt (2) Ps. 1,479
—
—
—
— Ps. 10,114
Total from financing activities Ps. 88,909 Ps. (13,109 ) Ps. 12,488 Ps. 4,205 Ps. (9,133 ) Ps. 83,360
(1)
The current portion for the long term debt as of
December 31, 2018 is composed by notes payable in Brazilian
reais for Ps. 4,653, bank loans in Brazil for Ps. 430 and a note
payable for Ps. 5 in Brazilian reais, a financial leasing in
Uruguay for Ps. 10, bank loans for Ps. 424 in Colombia and a bank
loan in México for and amount of Ps. 4,700.
(2)
Current portion of long term debt at December 31,
2017 includes: a) bank loans denominated in brazilian reais for an
equivalent amount in Ps. 602, b) senior notes denominated in US
dollars for an equivalent amount in Ps. 8,774, c) notes payable
denominated in Brazilian reais for an equivalent amount in Ps. 10
and d) bank loans denominated in Colombian pesos for an equivalent
amount in Ps. 728.</t>
  </si>
  <si>
    <t>Other Income and Expenses</t>
  </si>
  <si>
    <t>2018 2017 2016
Other income:
Gain on sale of long-lived assets Ps. 399 Ps. 323 Ps. 324
Cancellation of contingencies 162 268 329
Tax Recovery from previous year
— 597 603
Other 8 354 25
Ps. 569 Ps. 1,542 Ps. 1,281
Other expenses:
Provisions for contingencies Ps. 818 Ps. 943 Ps. 819
Loss on the retirement of long-lived assets 103 174 321
Loss on sale of long-lived assets 221 368 358
Impairment 432
—
—
Non-income
—
— 48
Severance payments 224 180 13
Donations 332 83 54
Foreign exchange losses related to operating activities (25 ) 2,646 2,799
Venezuela impact (Note 3.3)
— 28,176
—
Other 345 329 681
Ps. 2,450 Ps. 32,899 Ps. 5,093</t>
  </si>
  <si>
    <t>Financial Instruments</t>
  </si>
  <si>
    <t xml:space="preserve">Note 20. Financial Instruments
Fair Value of Financial Instruments
The Company uses a three-level fair value hierarchy to prioritize
the inputs used to measure the fair value of its financial
instruments. The three input levels are described as follows:
•
Level 1:
•
Level 2
•
Level 3:
The Company measures the fair value of its financial assets and
liabilities classified as level 1 and 2, applying the income
approach method, which estimates the fair value based on expected
cash flows discounted to net present value. The following table
summarizes the Company’s financial assets and liabilities
measured at fair value, as of December 31, 2018 and 2017:
2018 2017
Level 1 Level 2 Level 1 Level 2
Derivative financial instruments asset Ps.
— Ps. 2,605 Ps. 22 Ps. 1,183
Derivative financial instruments liability 236 881 26 4,468
Trust assets of labor obligations 1,142
— 1,801
—
20.1 Total debt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December 31, 2018
and 2017, which is considered to be level 1 in the fair value
hierarchy (See Note 18).
20.2 Forward agreements to purchase foreign currency
The Company has entered into forward agreements to reduce its
exposure to the risk of exchange rate fluctuations among the
Mexican peso and other currencies.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forwards are recorded as
part of “cumulative other comprehensive income”. Net
gain/loss on expired contracts is recognized as part of foreign
exchange or cost of goods sold, depending on the nature of the
hedge in the consolidated income statements.
Net changes in the fair value of forward agreements that do not
meet hedging criteria for hedge accounting are recorded in the
consolidated income statements under the caption “market
value gain on financial instruments”.
At December 31, 2018, the Company has the following
outstanding forward agreements to purchase foreign currency:
Fair Value
Notional (Liability) Asset
Maturity Date Amount Dec. 31, 2018
2019 Ps. 4,768 Ps. (66) Ps. 109
At December 31, 2017, the Company had the following
outstanding forward agreements to purchase foreign currency:
Fair Value
Notional (Liability) Asset
Maturity Date Amount Dec. 31, 2017
2018 Ps. 6,882 Ps. (22) Ps. 190
20.3 Options to purchase foreign currency
The Company has executed call option and collar strategies to
reduce its exposure to the risk of exchange rate fluctuations. A
call option is an instrument that limits the loss in case of
foreign currency depreciation.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options, corresponding
to the intrinsic value, are initially recorded as part of
“cumulative other comprehensive income”. Changes in the
fair value, corresponding to the extrinsic value, are recorded in
the consolidated income statements under the caption “market
value gain on financial instruments,” as part of the
consolidated net income. Net gain/(loss) on expired contracts
including the net premium paid, is recognized as part of cost of
goods sold when the hedged item is recorded in the consolidated
income statements.
At December 31, 2018, the Company paid a net premium of Ps.
43 million for the following outstanding collar options to
purchase foreign currency:
Fair Value
Notional (Liability) Asset
Maturity Date Amount Dec. 31, 2018
2019 Ps. 1,734 Ps. (33) Ps. 57
As of December 31, 2017, the Company paid a net premium of Ps.
7 million for the following outstanding collar options to
purchase foreign currency:
Fair Value
Notional (Liability) Asset
Maturity Date Amount Dec. 31, 2017
2018 Ps. 266 Ps. (5) Ps. 17
20.4 Cross-currency swaps
The Company has contracts denominated as interest and
cross-currency swaps in order to reduce the risk emanated from
interest rate and exchange rate fluctuation in the contracted
credits denominated in USD, hedging the total contracted loans as
of December 2018. Exchange rate swaps are designated as hedge
instruments where the Company changes de debt profile to the
functional currency to reduce the exchange rate fluctuation
risk.
The fair value is estimated using market prices that would apply to
terminate the contracts at the end of the period. For accounting
purposes, the cross currency swaps are recorded as both, Cash Flow
Hedges in regards to the foreign exchange risk, and Fair Value
Hedges in regards to the interest rate risk and foreign exchange
risk. The fair value changes related to exchange rate fluctuations
of the notional of those cross currency swaps and the accrued
interest are recorded in the consolidated income statements. The
remaining portion of the fair value changes, when designated as
Cash Flow Hedges, are recorded in the consolidated balance sheet in
“cumulative other comprehensive income”. If they are
designated as Fair Value Hedges the changes in this remaining
portion are recorded in the income statements as “market
value (gain) loss on financial instruments”.
At December 31, 2018, the Company had the following
outstanding cross currency swap agreements:
Fair value
Notional (Liability) Asset
Maturity date ammount
As of December 31, 2018
2019 Ps. 4,652 Ps.
— Ps. 498
2020 14,400 (79 ) 969
2021 4,035
— 586
2023 11,219 (390 ) 135
2027 6,889 (42 ) 202
At December 31, 2017, the Company had the following
outstanding cross currency swap agreements:
Fair Value
Notional (Liability) Asset
Maturity Date Amount Dec. 31, 2017
2018 Ps. 24,354 Ps. (3,863 ) Ps. —
2019 6,263 (205 )
—
2020 14,439 (163 ) 605
2021 4,046
— 24
2023 1,776
— 139
2027 6,907 (129 ) 179
20.5 Interest Rate swaps
The Company has contracted a number of interest rate swaps to
reduce its exposure to interest rate fluctuations associated with
its debt denominated in BRL. These interest rate swaps, for
accounting purposes are recorded as Fair Value Hedges and the
interest rate variation is recorded in the consolidated income
statement as “market value (gain) loss on financial
instruments”.
At December 31, 2018, the Company had the following
outstanding interest rate swap agreements:
Fair value
Notional (Liability) Asset
Maturity date ammount
As of December 31, 2018
2019 Ps. 4,013 Ps. (49 )
—
2020 4,559 (112 )
—
2021 4,035 (110 )
—
At December 31, 2017, the Company had the following
outstanding interest rate swap agreements:
Fair Value
Notional (Liability) Asset
Maturity Date Amount Dec. 31, 2017
2019 Ps. 4,024 Ps. (32 )
—
2020 3,669 (16 )
—
2021 3,059 (33 )
—
20.6 Commodity price contracts
The Company has entered into various commodity price contracts to
reduce its exposure to the risk of fluctuation in the costs of
certain raw material. The fair value is estimated based on the
market valuations to terminate the contracts at the end of the
period. These instruments are designated as Cash Flow Hedges and
the changes in their fair value are recorded as part of
“cumulative other comprehensive income”.
The fair value of expired or sold commodity contracts are recorded
in cost of goods sold with the hedged items.
As of December 31, 2018, the Company had the following sugar
price contracts:
Fair
value
Notional (Liability) Asset
Maturity date ammount
As of December 31, 2018
2019 Ps. 1,223 Ps. (88) Ps. —
As of December 31, 2018, the Company has the following
aluminum price contracts:
Fair
value
Notional (Liability) Asset
Maturity date ammount
As of December 31, 2018
2019 Ps. 265 Ps. (17) Ps. —
As of December 31, 2018, the Company has the following PX +
MEG price contracts
Fair
value
Notional (Liability) Asset
Maturity date ammount
As of December 31, 2018
2019 Ps.1,303 Ps. (131) Ps. —
As of December 31, 2017, the Company had the following sugar
price contracts:
Fair Value
Notional (Liability) Asset
Maturity Date Amount Dec 31, 2017
2018 Ps. 986 Ps. (26 ) Ps. 19
2019 150
— 3
20.7 Option embedded in the Promissory Note to fund the
Vonpar’s acquisition
As disclosed in Note 4.1.2, on December 6, 2016, as part of
the purchase price paid for the Company’s acquisition of
Vonpar, Spal issued and delivered a three-year promissory note to
the sellers, for a total amount of 1,166 million Brazilian
reais. On November 14, 2018 Spal prepaid an amount for
103 million of USD (393 million of Brazilian real) (and
the amount left as of December 31, 2018 is 916 million of
Brazilian real (approximately Ps. 4,652) The promissory note
bears interest at an annual rate of 0.375%, and is denominated and
payable in Brazilian reais. The promissory note is linked to the
performance of the exchange rate between the Brazilian real and the
U.S. dollar. As a result, the principal amount under the promissory
note may be increased or reduced based on the depreciation or
appreciation of the Brazilian real relative to the U.S. dollar.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the Company in
exchange for Series L shares at a strike price of Ps.178.5 per
share. Such capitalization and issuance of new Series L shares is
subject to the Company having a sufficient number of Series L
shares available for issuance.
The Company uses Black &amp; Scholes valuation technique to
measure call the option at fair value. The Black &amp; Scholes
valuation method was chosen because it is a method commonly used to
value this type of financial instruments. The call option had an
estimated fair value of Ps. 343 million at inception of the
option and Ps. 14 and Ps. 242 million as of December 31,
2018 and 2017, respectively. The option is as part of the
Promissory Note disclosed in Note 18.
The Company estimates that the call option is “out of the
money” as of December 31, 2018 and 2017 by approximately
49.8% and 30.4% or US$ 111 million and US$
82 million, respectively, relative to the strike price.
20.8 Net effects of expired contracts that met hedging
criteria
Derivative
Impact in consolidated income statement 2018 2017 2016
Cross currency swaps (1) Interest expense Ps. 157 Ps. 2,102 Ps. —
Cross currency swaps (1) Foreign exchange 642
—
—
Interest rate swaps Interest expense
—
—
—
Option to purchase foreign currency Cost of good sold (8 )
—
—
Forward agreements to purchase foreign currency Cost of good sold 240 89 (45 )
Commodity Price contracts Cost of good sold (258 ) (6 ) (241 )
(1)
The 2018 ammount belong to the Brazilian swaps
maturity and the amount for 2017 belongs to the maturity of the
Mexico swaps portafolio. Both amounts are disclosed as part of the
financial activities in each year.
20.9 Net effect of changes in fair value of derivative financial
instruments that did not meet the hedging criteria for accounting
purposes.
Derivative
Impact in profit and loss 2018 2017 2016
Forward agreements to purchase foreign currency Market value gain (loss) on financial
statements Ps. (12 ) Ps. 12 Ps. (56 )
Cross currency swaps Market value (loss) gain on financial
statements (116 ) 337 236
20.10 Net effect of expired contracts that did not meet the
hedging criteria for accounting purposes
Type of Derivatives
Impact in Consolidated Income Statement 2018 2017 2016
Cross-currency swaps Market value (loss) gain on financial
instruments Ps. ) Ps. (104 ) Ps. (129 )
Embedded derivatives Market value gain on financial instruments
— 1
—
20.11 Risk management
The Company has exposure to the following financial risks:
•
Market risk;
•
Interest rate risk;
•
Liquidity risk; and
•
Credit risk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which is not reflected in the change in the fair value
of the hedged cash flows attributable to change in the types of
change; and
•
Changes in the periodicity of covered.
20.11.1 Market risk
The Company’s activities expose it primarily to the financial
risks of changes in foreign currency exchange rates, interest rates
and commodity prices. The Company enters into a variety of
derivative financial instruments to manage its exposure to foreign
currency risk, interest rates risk and commodity prices risk
including:
•
Forward Agreements to Purchase Foreign Currency in
order to reduce its exposure to the risk of exchange rate
fluctuations.
•
Options to purchase foreign currency in order to
reduce its exposure to the risk of exchange rate fluctuations.
•
Cross-Currency Swaps in order to reduce its exposure
to the risk of exchange rate fluctuations and interest rate
changes.
•
Commodity price contracts in order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which the Company is exposed to as it
relates to foreign exchange rates, interests rates and commodity
prices, which it considers in its existing hedging strategy:
Forward agreement to purchase U.S. Dollar (MXN/USD)
Change in USD rate Effect on Profit and loss
2018 (13 %) Ps. (365 ) Ps. —
2017 (12 %) (602 )
—
2016 (17 %) (916 )
—
Forward agreement to purchase U.S. Dollar (BRL/USD) Change in USD rate Effect on Profit and loss
2018 (16 %) Ps. (413 ) Ps. —
2017 (14 %) (234 )
—
2016 (18 %) (203 )
—
Forward agreement to purchase U.S. Dollar (COP/USD) Change in USD rate Effect on Profit and loss
2018 (12 %) Ps. (2 ) Ps. —
2017 (9 %) (73 )
—
2016 (18 %) (255 )
—
Forward agreement to purchase U.S. Dollar (ARS/USD) Change in USD rate Effect on Profit and loss
2018 (27 %) Ps. (522 ) Ps. —
2017 (10 %) (29 )
—
Forward agreement to purchase U.S. Dollar (UYU/USD) Change in USD rate Effect on Profit and loss
2018 (8 %) Ps. (46 ) Ps. —
Cross currency swaps (USD to MXN) Change in USD rate Effect on Profit and loss
2018 (13 %) Ps. (3,130 ) Ps. —
2017 (12 %) (3,540 )
—
2016 (17 %) (3,687 ) (1,790 )
Cross currency swaps (USD en BRL) Change in USD rate Effect on Profit and loss
2018 (16 %) Ps. (9,068 ) Ps. —
2017 (14 %) (7,483 )
—
2016 (18 %) (9,559 )
—
Interest rate swaps (floating to fixed rates)
Change in BRL rate Effect on Profit and loss
2018 (100 bps ) Ps. (1,976 ) Ps. —
2017 (100 bps ) Ps. (234 ) Ps. —
Sugar price contracts Change on sugar Effect on Profit and loss
2018 (30 %) Ps. (341 ) Ps. —
2017 (30 %) (32 )
—
2016 (33 %) (310 )
—
Alluminum price contracts Change on Effect on Profit and loss
2018 (22 %) Ps. (55)
Ps.—
2016 (16 %) (13 )
—
Options to purchase foreign currency (MXN en USD)
Change on USD rate Effect on Profit and loss
2018 (13 %) Ps. (303)
Ps.—
2017 (12 %) Ps. (24) Ps.—
20.11.2 Interest rate risk
Interest rate risk is the risk that the fair value or future cash
flow of a financial instrument will fluctuate because of changes in
market interest rates.
The Company is exposed to interest rate risk because it and its
subsidiaries borrow funds at both fixed and variable interest
ra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which considers its existing hedging strategy:
Interest Rate Risk Change in Effect on
2018 +100 bps Ps. (134)
2017 +100 bps (251 )
2016 +100 bps (211 )
20.11.3 Liquidity risk
The Company’s principal source of liquidity has generally
been cash generated from its operations. A significant majority of
the Company’s sales are on a short-term credit basis. The
Company has traditionally been able to rely on cash generated from
operations to fund its capital requirements and its capital
expenditures. The Company’s working capital benefits from the
fact that most of its sales are made on a cash basis, while
it’s generally pays its suppliers on credit. In recent
periods, the Company has mainly used cash generated from operations
to fund acquisitions. The Company has also used a combination of
borrowings from Mexican and international banks and issuances in
the Mexican and international capital markets to fund
acquisitions.
Ultimate responsibility for liquidity risk management rests with
the Company’s board of directors, which has established an
appropriate liquidity risk management framework for the evaluation
of the Company’s short-, medium- and long-term funding and
liquidity requirements. The Company manages liquidity risk by
maintaining adequate reserves, and continuously monitoring
forecasted and actual cash flows and by maintaining a conservative
debt maturity profile.
The Company has access to credit from national and international
banking institutions in order to face treasury needs; besides, the
Company has the highest rating for Mexican companies (AAA) given by
independent rating agencies, allowing the Company to evaluate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
or, practicable to remit cash generated in local operations to fund
cash requirements in other countries. In the event that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management may finance our working
capital and capital expenditure needs with short-term or other
borrowings.
The Company’s management continuously evaluates opportunities
to pursue acquisitions or engage in strategic transactions. The
Company would expect to finance any significant future transactions
with a combination of cash from operations, long-term indebtedness
and capital stock.
See Note 18 for a disclosure of the Company’s maturity dates
associated with its non-current
The following table reflects all contractually fixed and
variable pay-offs
Such expected net cash outflows are determined based on each
particular settlement date of an instrument. The amounts disclosed
are undiscounted net cash outflows for the respective upcoming
fiscal years, based on the earliest date on which the Company could
be required to pay. Cash outflows for financial liabilities
(including interest) without fixed amount or timing are based on
economic conditions (like interest rates and foreign exchange
rates) existing at December 31, 2018.
(In millions of Ps) 2019 2020 2021 2022 2023 2024 and
Non-derivative
Notes and bonds Ps. 4,657 Ps. 9,829 Ps. 2,498 Ps. 1,497 Ps. 25,052 Ps. 20,306
Loans from banks 6,936 1,324 9,560 73 38 24
Derivatives financial liabilities (assets) 450 777 477
— (255 ) 160
Financial leasing 10
—
—
—
—
—
The Company generally makes payments associated with its financial
liabilities with cash generated from its operations.
20.11.4 Credit risk
Credit risk refers to the risk that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 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is spread amongst approved counterparties.
The Company has a high receivable turnover; hence management
believes credit risk is minimal due to the nature of its
businesses, which have a large portion of their sales settled in
cash. The Company’s maximum exposure to credit risk for the
components of the statement of financial position at
December 31, 2018 and 2017 is the carrying amounts (see Note
7).
The credit risk for liquid funds and derivative financial
instruments is limited because the parts are credit high-graded
banks designated by international credit rating agencies
The Company manages the credit risk related to its derivative
portfolio by only entering into transactions with reputable and
credit-worthy counterparties as well as by maintaining a Credit
Support Annex (CSA) that establishes margin requirements. As of
December 31, 2018 the Company concluded that the maximum
exposure to credit risk related with derivative financial
instruments is not significant given the high credit rating of its
counterparties.
20.12 Cash Flow hedges
As of December 31, 2018, the Company’s financial
instruments used to hedge its exposure to foreign exchange rates,
interest rates and commodity risks were as follows:
Maturity
1-6 months 6-12 months More than 12
Foreign exchange currency risk
Foreign exchange currency forward contracts
Net exposure (in millions of pesos) 3,484 683
—
Average exchange rate MXN/USD 20.19 20.75
—
Net exposure (in millions of pesos) 805 337
—
Average exchange rate BRL/USD 3.75 3.83
—
Net exposure (in millions of pesos) 429 63
—
Average exchange rate COP/USD 2,851 2,976
—
Net exposure (in millions of pesos) 339
—
—
Average exchange rate ARS/USD 43.31
—
—
Net exposure (in millions of pesos) 196 159
—
Average exchange rate UYU/USD 32.9 33.97
—
Foreign exchange currency swap contracts
Net exposure (in millions of pesos)
—
— 18,502
Average exchange rate MXN/USD
—
— 19.72
Net exposure (in millions of pesos)
— 4,652 18,042
Average exchange rate BRL/USD
— 3.36 3.59
Interest rate risk
Interest rate swaps
Net exposure (in millions of pesos)
— 4,013 8,594
Average interest rate
— 6.29 % 8.15 %
Commodities risk
Aluminum 189 75
—
Average price (USD/Ton) 1,975 1,986
—
Sugar 725 498
—
Average price (USD cent/Lb) 12.86 13.11
—
PX+MEG 739 565
—
Average price (USD /Ton) 1,077 1,040
—
As of December 31, 2017, the Company’s financial
instruments used to hedge its exposure to foreign exchange rates,
interest rates and commodity risks were as follows:
Maturity
1-6 months 6-12 months More than 12
Foreign exchange currency risk
Foreign exchange currency forward contracts
Net exposure (in millions of pesos) 3,391 978
—
Average exchange rate MXN/USD 19.62 19.42
—
Net exposure (in millions of pesos) 1,332 136
—
Average exchange rate BRL/USD 3.22 3.25
—
Net exposure (in millions of pesos) 647 116
—
Average exchange rate COP/USD 3,017 3,014
—
Net exposure (in millions of pesos) 280
—
—
Average exchange rate ARS/USD 18.56
—
—
Foreign exchange currency swap contracts
Net exposure (in millions of pesos)
—
— 18,552
Average exchange rate MXN/USD
—
— 19.72
Net exposure (in millions of pesos) 6,414 17,939 14,880
Average exchange rate BRL/USD 3.82 3.83 3.37
Interest rate risk
Interest rate swaps
Net exposure (in millions of pesos)
—
— 10,752
Average interest rate
—
— 7.58 %
Commodities risk
Sugar 710 428
—
Average price (USD cent/Lb) 14.79 15.23
—
As of December 31, 2018, the Company includes the following
cash flows hedge exposures:
In millions of pesos Cash flow hedge Cash flow hedge Remained balances
Foreign exchange currency risk
Net sales, trade account receivables and borrowings
—
—
—
Purchase of stock 1 22
—
Interest rate risk
Interest rate instruments
—
—
—
As of December 31, 2017, the Company includes the following
cash flows hedge exposures:
In millions of pesos Cash flow hedge Cash flow hedge Remained balances
Foreign exchange currency risk
Net sales, trade account receivables and borrowings
—
—
—
Purchase of stock
— 11
—
Interest rate risk
Interest rate instruments
—
—
—
As of December 31, 2018, cash flow financial instruments
amounts and its related non-effective
In millions of pesos Notional Assets Liabilities
Financial position category in
which the
Foreign exchange currency risk
Forward contracts: Net sales, trade accounts receivables and
borrowings
—
—
— Other investments including
financial derivatives (assets), trade
accounts payable (liabilities)
Purcahse of stock 4,768 109 (66 )
Exchange rate swaps 41,195 2,390 (511 )
Interest rate risk
Swap interest rate 12,607
— (271 ) Other investments including financial
derivatives (assets), trade accounts payable (liabilities)
Commodities risk
Aluminum 265
— (17 )
Suggar 1,223
— (88 )
PX+MEG 1,303
— (131 ) </t>
  </si>
  <si>
    <t>Non-ControllingInterest in Consolidated Subsidiaries</t>
  </si>
  <si>
    <t>Note 21. Non-Controlling
An analysis of Coca-Cola
FEMSA’s non-controlling
2018 2017 2016
Mexico Ps. 5,700 Ps. 5,994 Ps. 5,879
Colombia 21 23 22
Brazil 1,085 1,224 1,195
Philippines
— 10,900
—
Ps. 6,806 Ps. 18,141 Ps. 7,096
Non-controlling non-controlling
As disclosed in Note 4.1.3, commencing on February 1, 2017,
the Company started consolidating CCFPI’s financial results
in its financial statements.
As disclosed in Note 5, since its designation as discontinued
operation, the Asia segment is no longer reported as a separate
segment in Note 26. The sale was completed on December 13,
2018 and the related non-
The changes in the Coca-Cola
FEMSA’s non-controlling
2018 2017 2016
Balance at beginning of the period Ps. 18,141 Ps. 7,096 Ps. 3,986
Effects of business combination
— 11,072
—
Net income of non-controlling 1,159 1,148 457
Exchange differences on translation of foreign operations (1,338 ) (1,138 ) 1,845
Re-measurements 37 38
—
Valuation of the effective portion of derivative financial
instruments, net of taxes (41 ) (74 ) 51
Increase in shares of non-controlling
—
— 826
Dividends paid
— (1 ) (69 )
Accounting standard adoption effects (see Note 2.4) (12 )
—
—
Philippines deconsolidation (11,140 )
—
—
Balance at end of the period Ps. 6,806 Ps. 18,141 Ps. 7,096</t>
  </si>
  <si>
    <t>Equity</t>
  </si>
  <si>
    <t>Note 22. Equity
22.1 Equity accounts
As of December 31, 2018, the common stock of Coca-Cola FEMSA
is represented by 2,100,832,262 common shares, with no par value.
Fixed capital stock is Ps. 934 (nominal value) and variable capital
is unlimited.
The characteristics of the common shares are as follows:
•
Series “A” and series “D”
shares are ordinary, have all voting rights and are subject to
transfer restrictions;
•
Series “A” shares may only be acquired by
Mexican individuals and may not represent less than 51% of the
ordinary shares.
•
Series “D” shares have no foreign
ownership restrictions and may not represent more than 49% of the
ordinary shares.
•
Series “L” shares have no foreign
ownership restrictions and have limited voting rights.
As of December 31, 2018, 2017 and 2016, the number of each
share series representing Coca-Cola FEMSA’s common stock is
comprised as follows:
Thousands of
Shares
Series of shares 2018 2017 2016
“A” 992,078 992,078 992,078
“D” 583,546 583,546 583,546
“L” 525,208 525,208 497,298
2,100,832 2,100,832 2,072,922
The changes in the share are as follows:
Thousands of
Shares
Series of
shares (2) 2018 2017 2016
Initial shares 2,100,832 2,072,922 2,072,922
Shares issuance (Note 4.1.1)
— 27,910
—
Final shares 2,100,832 2,100,832 2,072,922
The net income of the Company is subject to the legal requirement
that 5% thereof be transferred to a legal reserve until such
reserve amounts to 20% of common stock at nominal value. This
reserve may not be distributed to shareholders during the existence
of the Company. As of December 31, 2018, 2017 and 2016, this
reserve was Ps. 164 included in retain earnings .
Retained earnings and other reserves distributed as dividends, as
well as the effects derived from capital reductions, are subject to
income tax at the rate in effect at the date of distribution,
except for restated shareholder contributions and distributions
made from net consolidated taxable income, denominated
“Cuenta de Utilidad Fiscal Neta”
(“CUFIN”).
Dividends paid in excess of CUFIN are subject to income tax at
a grossed-up
For the years ended December 31, 2018, 2017 and 2016 the
dividends declared and paid per share by the Company are as
follows:
Series of
shares (2) 2018 (1) 2017 2016
“A” Ps. 3,323 Ps. 3,323 Ps. 3,323
“D” 1,955 1,955 1,955
“L” 1,760 1,713 1,667
Ps. 7,038 Ps. 6,991 Ps. 6,945
(1)
At an ordinary shareholders’ meeting of
Coca-Cola FEMSA held on March 09, 2018, the shareholders declared a
dividend of Ps. 7,038 that was paid in May 3, 2018 and
November 1, 2018. Represents a dividend of Ps. 3.35 per each
ordinary share.
(2)
Information in this note has not been adjusted for the
stock split occurred in March 2019.
22.2 Capital management
The Company manages its capital to ensure that its subsidiaries
will be able to continue as going concerns while maximizing the
return to shareholders through the optimization of its debt and
equity balance in order to obtain the lowest cost of capital
available. The Company manages its capital structure and makes
adjustments to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the
years ended December 31, 2018 and 2017.
The Company is not subject to any externally imposed capital
requirements, other than the legal reserve and debt covenants
(see Note 18 and Note 22.1).
The Company’s finance committee reviews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
and international, currently rated AAA
and A-/A2/A-</t>
  </si>
  <si>
    <t>Earnings per Share</t>
  </si>
  <si>
    <t>Note 23.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equity holders
of the parent by the weighted average number of shares outstanding
during the period plus the weighted average number of shares for
the effects of dilutive potential shares (originated by the
Company’s commitment to capitalize 27.9 million KOF
series L shares described in Note 4.1.2).
On January 31, 2019, the Board of Coca Cola FEMSA
approved:
(i)
An eight-for-one
(ii)
The issuance of Series B ordinary shares with full
voting rights;
(iii)
The creation of units, comprised of 3 Series B shares
and 5 Series L shares, to be listed for trading on the Mexican
Stock Exchange (“BMV”) and in the form of American
depositary shares (ADSs) on the New York Stock Exchange
(“NYSE”); and
(iv)
Amendments to the Company’s bylaws mainly to
give effect to the matters approved in paragraphs (i), (ii), and
(iii), described above.
On March 22,
As a result, (i) the percentage of ownership held by the
Company’s shareholders will not change, and (ii) the
percentage of ordinary shares with full voting rights will be
adjusted proportionally due to the issuance of the Series B shares,
as set forth in the table below.
The capital stock of the Company prior to and immediately after the
Stock Split is as follows:
Outstanding shares prior to the Stock Split:
Series of shares
Shareholders Outstanding shares % of the capital stock
% of ordinary shares with full voting rights
A
Wholly-owned subsidiary of Fomento Económico Mexicano, S.A.B. de C.V. 992,078,519 47.223 % 62.964 %
D
Wholly-owned subsidiaries of The Coca-Cola Company 583,545,678 27.777 % 37.036 %
L Public float 525,208,065 25.0 % 0 %
Total 2,100,832,262 100 % 100 %
Outstanding shares after the Stock Split:
Series of shares
Shareholders Outstanding shares % of the capital stock
% of ordinary shares with full voting rights
A
Wholly-owned subsidiary of Fomento Económico Mexicano, S.A.B. de C.V. 7,936,628,152 47.223 % 55.968 %
D
Wholly-owned subsidiaries of The Coca-Cola Company 4,668,365,424 27.777 % 32.921 %
B Public float 1,575,624,195 9.375 % 11.111 %
L Public float 2,626,040,325 15.625 % 0 %
Total 16,806,658,096 100 % 100 %
The earnings per share for the years ended December 31 st
Earnings amounts per share type are as follows:
2018
Per series
Per series
Per series
Per series
“A” shares “D” shares “B” shares “L” shares
Consolidated net income Ps. 7,116 Ps. 4,186 Ps. 1,413 Ps. 2,355
Consolidated net income attributable to equity holders of
the parent-continuing 5,164 3,038 1,025 1,709
Consolidated net income attributable to equity holders of
the parent-discontinued 1,405 826 279 465
Weighted average number of shares for basic earnings per share
(millions of shares) 7,937 4,668 1,576 2,626
2017
Per
series Per
series Per
series Per
series
“A” shares “D” shares “B” shares “L” shares
Consolidated net loss Ps. (5,519 ) Ps. (3,247 ) Ps. (1,083 ) Ps. (1,805 )
Consolidated net loss attributable to equity holders of
the parent-continuing (7,606 ) (4,474 ) (1,492 ) (2,486 )
Consolidated net income attributable to equity holders of
the parent-discontinued 1,542 907 303 504
Weighted average number of shares for basic earnings per share
(millions of shares) 7,937 4,668 1,557 2,595
2016
Per series
Per series
Per series
Per series
“A” shares “D” shares “B” shares “L” shares
Consolidated net income Ps. 5,038 Ps. 2,963 Ps. 950 Ps. 1,576
Consolidated net loss attributable to equity holders of
the parent-continuing 4,819 2,835 906 1,510
Weighted average number of shares adjusted for the effect of
dilution (Shares outstanding) (1) 7,937 4,668 1,492 2,486
(1)
Includes the diluted effect associated to the
commitment to deliver 27.9 million of KOF L shares.</t>
  </si>
  <si>
    <t>Income Taxes</t>
  </si>
  <si>
    <t>Note 24. Income Taxes
24.1 Income Tax
The major components of income tax expense for the years ended
December 31, 2018, 2017 and 2016 are:
2018 2017 2016
Current tax expense:
Current year Ps. 4,763 Ps. 6,108 Ps. 8,574
Deferred tax expense:
Origination and reversal of temporary differences 1,579 (1,859 ) (2,812 )
(Benefit) utilization of tax losses recognized (1,082 ) (65 ) (1,834 )
Total deferred tax expense 497 (1,924 ) (4,646 )
Total income tax expense in consolidated net income Ps. 5,260 Ps. 4,184 Ps. 3,928
2018 Mexico Foreign Total
Current tax expense:
Current year Ps. 3,545 Ps. 1,218 Ps. 4,763
Deferred tax expense:
Origination and reversal of temporary differences (283 ) 1,862 1,579
(Benefit) utilization of tax losses recognized (679 ) (403 ) (1,082 )
Total deferred tax (benefit) (962 ) 1,459 497
Total income tax expense in consolidated net income Ps. 2,583 Ps. 2,677 Ps. 5,260
2017 Mexico Foreign Total
Current tax expense:
Current year Ps. 3,874 Ps. 2,234 Ps. 6,108
Deferred tax expense:
Origination and reversal of temporary differences (1,798 ) (61 ) (1,859 )
(Benefit) utilization of tax losses recognized 179 (244 ) (65 )
Total deferred tax (benefit) (1,619 ) (305 ) (1,924 )
Total income tax expense in consolidated net income Ps. 2,255 Ps. 1,929 Ps. 4,184
2016 Mexico Foreign Total
Current tax expense:
Current year Ps. 4,035 Ps. 4,539 Ps. 8,574
Deferred tax expense:
Origination and reversal of temporary differences (1,117 ) (1,695 ) (2,812 )
(Benefit) utilization of tax losses recognized (1,285 ) (549 ) (1,834 )
Total deferred tax (benefit) (2,402 ) (2,244 ) (4,646 )
Total income tax expense in consolidated net income Ps. 1,633 Ps. 2,295 Ps. 3,928
Recognized in Consolidated Statement of Other Comprehensive
Income (OCI)
Income tax related to items charged or
recognized directly in OCI during 2018 2017 2016
Unrealized (gain) loss on cash flow hedges Ps. (208 ) Ps. (160 ) Ps. 324
Remeasurements of the net defined benefit liability 152 (61 ) 12
Total income tax recognized in OCI Ps. (56 ) Ps. (221 ) Ps. 336
Balance of income tax included in Accumulated Other
Comprehensive Income (AOCI) as of:
Income tax related to items charged or
recognized directly in OCI as of year- 2018 2017 2016
Unrealized loss (gain) on derivative financial instruments Ps. (128 ) Ps. 59 Ps. 227
Comprehensive income to be reclassified to profit or loss in
subsequent periods (128 ) 59 227
Re-measurements (56 ) ( 199 ) ( 143 )
Balance of income tax in AOCI Ps. (184 ) Ps. (140 ) Ps. 84
A reconciliation between tax expense and income (loss) before
income taxes and share of the profit or loss of associates and
joint ventures accounted for using the equity method multiplied by
the Mexican domestic tax rate for the years ended December 31,
2018, 2017 and 2016 is as follows:
2018 2017 2016
Mexican statutory income tax rate 30 % 30 % 30 %
Income tax from prior years (0.50 ) 3.16 1.33
Income (loss) on monetary position for subsidiaries in
hyperinflationary economies (0.96 ) 4.26 (2.20 )
Annual inflation tax adjustment (0.32 ) (3.65 ) 0.15
Non-deductible 2.43 (5.54 ) 2.38
Non-taxable (0.78 ) 1.17 (0.90 )
Income taxed at a rate other than the Mexican statutory rate 1.69 (2.54 ) 2.06
Effect of restatement of tax values (3.38 ) 5.53 (2.29 )
Effect of change in statutory rate (0.38 ) 0.20
—
Effect of changes in Venezuelan Tax Law
—
— 7.74
Income tax credits (0.13 ) 9.68 (7.84 )
Effect Venezuela (Note 3.3)
— (75.56 )
—
Tax Loss 1.04 (6.00 )
—
Other 1.89 2.12 (2.98 )
30.60 % (37.17 )% 27.45 %
In 2017, the Venezuela deconsolidation impacted significantly the
effective tax rate. Had this effect not occurred, the effective tax
rate would have been 28.12%
Deferred income tax
An analysis of the temporary differences giving rise to deferred
income tax liabilities (assets) is as follows:
Consolidated Statement of
Consolidated Income Statement
Consolidated Statement of Financial
Position 2018 2017 2018 2017 2016
Allowance for doubtful accounts Ps. (33 ) Ps. (119 ) Ps. 76 Ps. 16 Ps. (8 )
Inventories (32 ) (4 ) (33 ) (60 ) (163 )
Prepaid expenses 3 17 (19 ) 5 (71 )
Property, plant and equipment, net (1) (1,051 ) (244 ) (392 ) (1,783 ) 1,439
Other assets 38 (569 ) 74 (166 ) 167
Finite useful lived intangible assets 225 820 182 761 (289 )
Indefinite lived intangible assets 1,081 2,143 31 743 5,280
Post-employment and other non-current (457 ) (474 ) (114 ) (56 ) (1 )
Derivative financial instruments 3 42 (39 ) (44 ) 62
Contingencies (2,209 ) (2,629 ) 1,146 (886 ) (96 )
Employee profit sharing payable (184 ) (159 )
— 6 (14 )
Tax loss carryforwards (8,358 ) (8,088 ) (1,082 ) (13 ) (1,834 )
Tax credits to recover (2) (1,855 ) (2,308 ) (109 ) (1,159 ) (1,150 )
Cumulative other comprehensive income (184 ) (141 ) (54 ) (224 )
—
Liabilities of amortization of goodwill of business acquisition 7,299 5,527 1,125 (554 ) (1,876 )
Other liabilities 132 (112 ) (295 ) 1,490 (6,092 )
Deferred tax (income) Ps. 497 Ps. (1,924 ) Ps. (4,646 )
Deferred tax, asset Ps. (8,438 ) Ps. (8,012 )
Deferred tax, liability 2,856 1,714
Deferred income taxes, net Ps. (5,582 ) Ps. (6,298 )
(1)
As a result of the change of Venezuelan tax
regulations, on December 31, 2016 the Company recognized a
deferred tax liability for an amount of Ps. 1,107 with their
corresponding impact on the income tax of the year. Such amount was
derecognized during 2017 as a result of the deconsolidation of
Venezuela.
(2)
Correspond to income tax credits arising from
dividends received from foreign subsidiaries to be recovered within
the next ten years accordingly to the Mexican Income Tax law as
well as effects of the exchange of foreign currencies with Related
and Non-Related
The changes in the balance of the net deferred income tax liability
are as follows:
2018 2017 2016
Balance at beginning of the period Ps. (6,298 ) Ps. (4,776 ) Ps. (2,975 )
Deferred tax provision for the period 497 (1,763 ) (4,381 )
Change in the statutory rate 63
—
—
Acquisition of subsidiaries, see Note 4 (413 ) (563 ) 150
Venezuela effect
— 261
—
Effects in equity:
Unrealized loss (gain) on derivative financial instruments (21 ) (160 ) 324
Cumulative translation adjustment 31 221 1,766
Remeasurements of the net defined benefit liability 152 (61 ) 12
Inflation adjustment 20 543 328
Philippines disposal 387
—
—
Balance at end of the period Ps. (5,582 ) Ps. (6,298 ) Ps. (4,776 )
The Company offsets tax assets and liabilities if and only if it
has a legally enforceable right to set off current tax assets and
current tax liabilities and the deferred tax assets and deferred
tax liabilities related to income taxes levied by the same tax
authority.
The Company has determined that undistributed profits of its
subsidiaries, will not be distributed in the foreseeable future.
The temporary differences associated with investments in
subsidiaries, associates and joint ventures, for which deferred tax
liabilities that have not been recognized, aggregate to
December 31, 2018: Ps. 9,237, December 31, 2017: Ps.
5,847 and, December 31, 2016: Ps. 5,136.
Tax Loss Carryforwards
Some subsidiaries in Mexico, Colombia and Brazil have tax loss
carryforwards. Unused tax loss carryforwards, for which a deferred
income tax asset has been recognized, may be recovered provided
certain requirements are fulfilled. The tax losses carryforwards
for which deferred tax asset has been recorded and their
corresponding years of expiration are as follows:
Tax Loss
2022 Ps. —
2023
—
2024 631
2025 3,707
2026 4,448
2027 and thereafter 2,227
No expiration (Brazil) 14,866
Ps. 25,879
During 2013, the Company completed certain acquisitions in Brazil.
In connection with the acquisitions in Brazil the Company recorded
certain goodwill balances that are deductible for Brazilian income
tax reporting purposes. The deduction of such goodwill amortization
has resulted in the creation of Net Operating Losses (NOLs) in
Brazil. NOLs in Brazil have no expiration, but their usage is
limited to 30% of Brazilian taxable income in any given year. As of
December 31, 2018 and 2017 the Company believes that it is
more likely than not that it will ultimately recover such NOLs
through the reversal of temporary differences and future taxable
income. Accordingly, the related deferred tax assets have been
fully recognized.
Additionally as of December 31, 2018 and 2017, the Company has
unused tax losses in Colombia for an amount of Ps. 2 and Ps. 2,
respectively.
The changes in the balance of tax loss carryforwards are as
follows:
2018 2017 2016
Balance at beginning of the period Ps. 24,817 Ps. 24,791 Ps. 14,900
Increase (see sources above) 3,398 3,334 5,616
Usage of tax losses (352 ) (2,723 ) (4 )
Effect of foreign currency exchange rates (1,984 ) (585 ) 4,279
Balance at end of the period Ps. 25,879 Ps. 24,817 Ps. 24,791
There were no withholding taxes associated with the payment of
dividends in 2018, 2017 and 2016 by the Company to its
shareholders.
24.2 Recoverable taxes
Recoverable taxes are mainly integrated by higher provisional
payments of income tax during 2018 in comparison to prior year,
which will be compensated in future years.
The operations in Guatemala, Panama, Philippines and Colombia are
subject to a minimum tax, which is based primary on a percentage of
assets and gross margin, except in the case of Panama. Any payments
are recoverable in future years, under certain conditions.
24.3 Tax Reform
In 2016, the Brazilian federal production tax rates were reduced
and the federal sales tax rates were increased. These rates
continued to increase in 2017 and 2018. However, the Supreme Court
decided in early 2017 that the value-added tax will not be used as
the basis for calculating the federal sales tax, which resulted in
a reduction of the federal sales tax. Notwithstanding the above,
the tax authorities appealed the Supreme Court’s decision and
are still waiting for a final resolution. In 2018 the federal
production and sales taxes together resulted in an average of 16.5%
tax over net sales.
In addition, the excise tax on concentrate in Brazil was reduced
from 20.0% to 4.0% from September 1, 2018 to December 31,
2018. Temporarily the excise tax rate on concentrate increased from
4.0% to 12.0% from January 1, 2019 to June 30, 2019, then
it will be reduced to 8.0% from July 1, 2019 to
January 1, 2020. On January 1, 2020 the excise tax rate
will be reduced back to 4.0%.
On January 1, 2017, a general tax reform in Colombia reduced
the income tax rate from 35.0% to 34.0% for 2017 and then to 33.0%
for the following years. In addition, for entities located outside
the free trade zone, this reform imposed an extra income tax rate
of 6.0% for 2017 and 4.0% for 2018.
For taxpayers located in the free trade zone, the special income
tax rate increased from 15.0% to 20.0% for 2017. Additionally, the
reform eliminated the temporary tax on net equity, the
supplementary income tax at a rate of 9.0% as contributions to
social programs and the temporary contribution to social programs
at a rate of 5.0%, 6.0%, 8.0% and 9.0% for the years 2015, 2016,
2017 and 2018, respectively. For 2017, the dividends paid to
individuals that are Colombian residents will be subject to a
withholding of up to 10.0%, and the dividends paid to foreign
individuals or entities non-residents renta
presuntiva sobre el patrimonio
On January 1, 2018, a tax reform became effective in
Argentina. This reform reduced the income tax rate from 35.0% to
30.0% for 2018 and 2019, and then to 25.0% for the following years.
In addition, such reform imposed a new tax on dividends paid
to non-resident
On January 1, 2019, the Mexican government eliminated the
right to offset any tax credit against any payable tax (general
offset or compensación universal
On January 1, 2019, a new tax reform became effective in
Colombia. This reform reduced the income tax rate from 33.0% to
32.0% for 2020, to 31.0% for 2021 and to 30.0% for 2022. The
minimum assumed income tax ( renta presuntiva sobre el
patrimonio added-tax added-tax
The Tax Reform increases the dividend tax on distributions to
foreign nonresident’s entities and individuals from 5% to
7.5%. in addition, the tax reform establishes a 7.5% dividend tax
on distributions between Colombian companies. The tax will be
charged only on the first distribution of dividends between
Colombian entities, and may be credited against the dividend tax
due once the ultimate Colombian company makes a distribution to its
shareholders nonresident shareholders (individuals or entities) or
to Colombian individual residents.
On January 1, 2019 a tax reform became effective in Costa
Rica. This reform will allow that the tax on sales not only be
applied to the first sale, but to be applied and transferred at
each sale; therefore, the tax credits on tax on sales will be
recorded not only on goods related to production and on
administrative services, but on a greater number of goods and
services. Value-added tax on services provided within Costa Rica
will be charged at a rate of 13.0% if provided by local suppliers,
or withheld at the same rate if provided by foreigner suppliers.
Although a territorial principle is still applicable in Costa Rica
for operations abroad, a tax rate of 15.0% has been imposed on
capital gains from the sale of assets located in Costa Rica. New
income tax withholding rates were imposed on salaries and
compensations of employees, at the rates of 25.0% and 20.0% (which
will be applicable depending on the employee’s salary).
Finally, the thin capitalization rules were adjusted to provide
that the interest expenses (generated
with non-members</t>
  </si>
  <si>
    <t>Other Liabilities, Provisions and Commitments</t>
  </si>
  <si>
    <t>Note 25. Other Liabilities, Provisions and Commitments
25.1 Other current financial liabilities
2018 2017
Sundry creditors Ps . 182 Ps .593
Derivative financial instruments 384 3,916
Total Ps. 566 Ps. 4,509
25.2 Provisions and other non-current
2018 2017
Provisions Ps. 8,298 Ps. 11,067
Taxes payable 371 355
Other 759 850
Total Ps. 9,428 Ps. 12,272
25.3 Other non-current
2018 2017
Derivative financial instruments Ps. 733 Ps. 578
Security deposits 643 591
Total Ps . 1,376 Ps. 1,169
25.4 Provisions recorded in the consolidated statement of
financial position
The Company has various loss contingencies, and has recorded
reserves as other liabilities for those legal proceedings for which
it believes an unfavorable resolution is probable. The following
table presents the nature and amount of the loss contingencies
recorded as of December 31, 2018 and 2017:
2018 2017
Taxes Ps. 5,038 Ps. 6,717
Labor 2,340 2,365
Legal 920 1,985
Total Ps. 8,298 Ps. 11,067
25.5. Changes in the balance of provisions recorded
25.5.1 Taxes
2018 2017 2016
Balance at beginning of the period Ps. 6,717 Ps. 10,223 Ps. 1,658
Penalties and other charges 7 148 173
New contingencies 178 4 3
Cancellation and expiration (44 ) (98 ) (106 )
Contingencies added in business combinations (1) 104 861 7,840
Payments (110 ) (944 ) (6 )
Brazil tax amnesty
— (3,069 )
—
Effect of foreign currency exchange rates (951 ) (408 ) 661
Philippines disposal (863 )
—
—
Balance at end of the period Ps. 5,038 Ps. 6,717 Ps. 10,223
25.5.2 Labor
2018 2017 2016
Balance at beginning of the period Ps. 2,365 Ps. 2,356 Ps. 1,340
Penalties and other charges 279 56 203
New contingencies 205 115 211
Cancellation and expiration (109 ) (33 ) (177 )
Contingencies added in business combinations 289
— 500
Payments (20 ) (76 ) (336 )
Effects of foreign currency exchange rates (669 ) (52 ) 615
Effect Venezuela (Note 3.3)
— (1 )
—
Balance at end of the period Ps. 2,340 Ps. 2,365 Ps. 2,356
25.5.3 Legal
2018 2017 2016
Balance at beginning of the period Ps. 1,985 Ps. 1,049 Ps. 319
Penalties and other charges 86 121 33
New contingencies 61 170 196
Cancellation and expiration (9 ) (16 ) (46 )
Contingencies added in business combinations 67 783 496
Payments (251 ) (80 ) (81 )
Brazil tax amnesty
— 7
—
Effects of foreign currency exchange rates (135 ) (47 ) 132
Effects Venezuela (Note 3.3)
— (2 )
—
Philippines disposal (884 )
—
—
Balance at end of the period Ps. 920 Ps. 1,985 Ps. 1,049
(1)
At December 31, 2016, an amount of Ps. 7,840
corresponds to tax claims with local Brazil IRS (including a
contingency of Ps. 5,321 related to the deductibility of a tax
goodwill balance). The remaining contingencies relates to multiple
claims with loss expectations assessed by management and supported
by the analysis of legal counsels as possible, the total amount of
contingencies guaranteed agreements amounts to Ps. 8,081. During
2017, the Company took advantage of a Brazilian tax amnesty
program. The settlement of certain outstanding matters under that
amnesty program generated a benefit of Ps. 1,874 such benefit has
been offset against the corresponding indemnifiable assets.
While provision for all claims has already been made, the actual
outcome of the disputes and the timing of the resolution cannot be
estimated by the Company at this time.
25.6 Unsettled lawsuits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Such contingencies were
classified by the Company as less than probable but not remote, the
estimated amount as of December 31, 2018 of these lawsuits is
Ps. 53,333, however, the Company believes that the ultimate
resolution of such proceedings will not have a material effect on
its consolidated financial position or result of operations.
The Company has tax contingencies, most of which are related to its
Brazilian operations, amounting to approximately Ps.
51,070
In recent years in its Mexican and Brazilian territories, Coca-Cola
FEMSA has been requested to present certain information regarding
possible monopolistic practices. These requests are commonly
generated in the ordinary course of business in the soft drink
industry where this subsidiary operates. The Company does not
expect any material liability to arise from these
contingencies.
25.7 Collateralized contingencies
As is customary in Brazil, the Company has been required by the tax
authorities there to collateralize tax contingencies currently in
litigation amounting to Ps. 7,739, Ps. 9,433 and Ps. 8,093 as of
December 31, 2018, 2017 and 2016, respectively, by pledging
fixed assets and entering into available lines of credit covering
the contingencies.
25.8 Commitments
As of December 31, 2018, the Company has contractual
commitments for operating leases for the rental of production
machinery and equipment, distribution and computer equipment.
The contractual maturities of the operating leases commitments by
currency, expressed in mexican pesos as of December 31, 2018,
are as follows:
Mexican pesos U.S. dollars Other
Not later than 1 year Ps. 533 Ps. 179 Ps. —
Later than 1 year and not later than 5 years 1,081 479
—
Later than 5 years 183
—
—
Total Ps. 1,797 Ps. 658 Ps.
—
Rental expense charged to consolidated net income was Ps. 1,063,
Ps. 1,420 and Ps. 1,232 for the years ended December 31, 2018,
2017 and 2016, respectively.
The Company has firm commitments for the purchase of property,
plant and equipment of Ps. 933 as December 31, 2017.</t>
  </si>
  <si>
    <t>Information by segment</t>
  </si>
  <si>
    <t>Note 26. Information by segment
The Company’s chief operating decision maker
(“CODM”) is the Chief Executive Officer, who
periodically reviews financial information at the country level.
Thus, each of the separate countries in which the Company operates
is considered and operating segments, with the exception of the
countries in Central America which represent a single operating
segment.
The Company has aggregated operating segments into the following
reporting segments for the purposes of its consolidated financial
statements: (i) Mexico and Central America division
(comprising the following countries: Mexico (including corporate
operations), Guatemala, Nicaragua, Costa Rica and Panama), and
(ii) the South America division (comprising the following
countries: Brazil, Argentina, Colombia, and Uruguay); Venezuela
(consolidated until 2017) operated in an economy with exchange
control and/ or hyper-inflation and, as a result, apply IAS 29,
“Financial Reporting in Hyperinflationary Economies,”
which does not allow the Company from aggregating their results
with those of other countries in the South America segment. The
Company’s results for 2017 reflect a reduction in the share
of the profit of associates and joint ventures accounted for using
the equity method, net of taxes, as a result of this consolidation
(see note 4.1.2). As disclosed in Note 3.3, the Company
deconsolidated its operations in Venezuela as of December 31,
2017, consequently there is no financial information for this
segment in 2018 and future years.
The Company is of the view that the quantitative and qualitative
aspects of the aggregated operating segments are similar in nature
for all periods presented. In evaluating the appropriateness of
aggregating operating segments, the key indicators considered
included but were not limited to:(i) similarities of customer base,
products, production processes and distribution processes,
(ii) similarities of governments, (iii) inflation trends,
since hyper-inflationary economy has different characteristics that
carry out to making decision on how to deal with the cost of the
production and distribution, Venezuela (up until 2017) has been
presented as a separate segment, (iv) currency trends and
(v) historical and projected financial and operating
statistics, historically and according to our estimates the
financial trends of the countries aggregated into an operating
segment have behaved in similar ways and are expected to continue
to do so.
Segment disclosure for the Company’s consolidated operations
is as follows:
2018 Mexico and (1) South (2) Consolidated
Total revenues Ps. 100,162 Ps. 82,180 Ps. 182,342
Intercompany revenue 5,143 17 5,160
Gross profit 48,162 35,776 83,938
Income before income taxes and share of the profit or loss of
associates and joint ventures accounted for using the equity
method 7,809 9,381 17,190
Depreciation and amortization 5,551 3,852 9,403
Non-cash (3) 1,249 132 1,381
Equity in earnings (loss) of associated companies and joint
ventures 326 (100 ) (226 )
Total assets 147,748 116,039 263,787
Investments in associate companies and joint ventures 6,789 3,729 10,518
Total liabilities 96,525 35,512 132,037
Capital expenditures, net 6,574 4,495 11,069
2017 (Restated) (5) Mexico and (1) South (2) Venezuela Consolidated
Total revenues Ps. 92,643 Ps. 86,608 Ps. 4,005 Ps. 183,256
Intercompany revenue 4,661 18
— 4,679
Gross profit 45,106 37,756 646 83,508
Income before income taxes and share of the profit or loss of
associates and joint ventures accounted for using the equity
method (18,261 ) 8,792 (1,786 ) (11,255 )
Depreciation and amortization 4,801 3,442 807 9,050
Non-cash (3) 1,011 213 1,021 2,245
Equity in earnings (loss) of associated companies and joint
ventures (63 ) 123
— 60
Total assets 163,635 122,042
— 285,677
Investments in associate companies and joint ventures 7,046 4,455
— 11,501
Total liabilities 101,330 43,637
— 144,967
Capital expenditures, net (4) 8,245 4,686
— 12,931
2016 Mexico and (1) South (2) Venezuela Consolidated
Total revenues Ps. 87,557 Ps. 71,293 Ps. 18,868 Ps. 177,718
Intercompany revenue 4,266 3
— 4,269
Gross profit 43,569 29,263 6,830 79,662
Income before income taxes and share of the profit or loss of
associates and joint ventures accounted for using the equity
method 8,642 4,784 882 14,308
Depreciation and amortization 4,750 3,078 838 8,666
Non-cash (3) 424 61 2,423 2,908
Equity in earnings of associated companies and joint ventures 149 (2 )
— 147
Total assets 136,252 130,019 12,985 279,256
Investments in associate companies and joint ventures 18,088 4,269
— 22,357
Total liabilities 95,342 48,391 6,290 150,023
Capital expenditures, net (4) 6,597 4,240 1,554 12,391
(1)
Central America includes Guatemala, Nicaragua, Costa
Rica and Panama. Domestic (Mexico only) revenues were Ps. 84,352,
Ps. 79,836 and Ps. 74,413 during the years ended December 31,
2018, 2017 and 2016, respectively. Domestic (Mexico only) total
assets were Ps. 130,865, Ps. 133,315 and Ps. 122,552 as of
December 31, 2018, 2017 and 2016, respectively. Domestic
(Mexico only) total liabilities were Ps. 92,340, Ps. 88,283 and Ps.
92,303 as of December 31, 2018, 2017 and 2016,
respectively.
(2)
South America includes Brazil, Argentina, Colombia,
Uruguay and Venezuela, although Venezuela is shown separately
above. South America revenues include Brazilian revenues of Ps.
56,523, Ps. 58,518 and Ps. 43,900 during the years ended
December 31, 2018, 2017 and 2016, respectively. Brazilian
total assets were Ps. 86,007, Ps. 95,713 and Ps. 104,092 as of
December 31, 2018, 2017 and 2016, respectively. Brazilian
total liabilities Ps. 26,851, Ps. 31,580 and Ps. 39,600 as of
December 31, 2018, 2017 and 2016, respectively. South America
revenues also include Colombian revenues of Ps. 14,580, Ps. 14,222
and Ps. 15,120 during the years ended December 31, 2018, 2017
and 2016, respectively. Colombian total assets were Ps. 17,626, Ps.
14,180 and Ps. 20,581 as of December 31, 2018, 2017 and 2016,
respectively. Colombian total liabilities were Ps. 4,061, Ps. 7,993
and Ps. 5,547 as of December 31, 2018, 2017 and 2016,
respectively. South America revenues also include Argentine
revenues of Ps. 9,152, Ps. 13,869 and Ps. 12,273 during the years
ended December 31, 2018, 2017 and 2016, respectively.
Argentine total assets were Ps. 6,021, Ps. 5,301 and Ps. 5,346 as
of December 31, 2018, 2017 and 2016, respectively. Argentine
total liabilities were Ps. 2,059, Ps.3,660 and Ps. 3,244 as of
December 31, 2018, 2017 and 2016, respectively. South America
revenues also include Uruguay revenues of Ps. 1,925, during the
year ended on December 31, 2018. Uruguay total assets were Ps.
6,385 as of December 31, 2018. Uruguay total liabilities were
Ps. 2,541, as of December 31, 2018.
(3)
Includes foreign exchange loss, net; gain on monetary
position, net; and market value (gain) loss on financial
instruments.
(4)
Includes acquisitions and disposals of property, plant
and equipment, intangible assets and other long-lived assets.
(5)
As mentioned in note 5, the result for Asia division
has been included in the line discontinued operations and the Asia
segment is no longer presented in 2018 and 2017. The assets (Ps.
28,272) and liabilities (Ps. 9,945) for the discontinued operation
for 2017 are included in Mexico and Central America segment.</t>
  </si>
  <si>
    <t>Future Impact of Recently Issued Accounting Standards not yet in Effect:</t>
  </si>
  <si>
    <t>Note 27. Future Impact of Recently Issued Accounting Standards
not yet in Effect:
The Company has not applied the following standards and
interpretations that are issued, but not yet effective, up to the
date of issuance of the Company’s financial statements are
disclosed below. The Company intends to adopt these standards, if
applicable, when they become effective.
IFRS 16, Leases
In January 2016, the IASB issued IFRS 16 Leases, with which it
introduces a unique accounting lease model for tenants. The tenant
recognizes an asset by right of use that represents the right to
use the underlying asset and a lease liability that represents the
obligation to make lease payments.
The transition considerations required to be taken into account by
the Company by the modified retrospective approach that it will use
to adopt the new IFRS 16 involve recognizing the cumulative effect
of the adoption of the new standard as from January 1, 2019.
For this reason, the financial information will not be
reestablished by the exercises to be presented (exercises completed
as of December 31, 2017 and 2018). Likewise, as of the
transition date to IFRS 16 (January 1, 2019), the Company has
elected to apply the practical dossier of “Grandfather”
and continue to consider as contracts for leasing those that
qualified as such under the previous accounting rules “IAS 17
– Leases” and “IFRIC 4 – Determination of
whether a contract contains a lease”. In addition, the
Company elected to not recognize assets and liabilities for
short-term leases (ie leases of 12 months or less) and leases
of low-value
The Company performed a qualitative and quantitative assessment of
the impacts that the adoption of IFRS 16 will originate in its
consolidated financial statements. The evaluation includes, among
others, the following activities:
•
Detailed analysis of the leasing contracts and the
characteristics of the same that would cause an impact in the
determination of the right of use and the financial
liabilities.
•
Identification of the exceptions provided by IFRS 16
that may apply to the Company;
•
Identification and determination of costs associated
with leasing contracts;
•
Identification of currencies in which lease contracts
are denominated;
•
Analysis of renewal options and improvements to leased
assets, as well as amortization periods;
•
Analysis of the accounting requirements of IFRS 16 and
the impacts of the same in internal processes and controls; and
•
Analysis of the interest rate used in determining the
present value of the lease payments of the different assets for
which a right of use must be recognized.
The main impacts are derived from the recognition of lease
arrangements as rights of use and liabilities to make such
payments. In addition, the linear operating lease expense is
replaced by a depreciation expense for the right to use the assets
and the interest expense of the lease liabilities that will be
recognized at present value.
Based on the analysis carried out by the Company, the operations of
Mexico, Brazil and Colombia are those that would be significantly
affected by the adoption, due to the number of leases that will be
in force at the date of adoption of the IFRS 16, as well as the
significant length of time period at which the lease contracts are
in force.
At the adoption date, the Company estimates it will recognize
a right-of-use
As of December 31, 2018, the consolidated and business unit
level accounting policies regarding lease recognition under IFRS 16
have been modified and submitted for approval of the Audit
Committee of the Company, with the purpose of fully implementation
as of January 1, 2019, which it will establish the new basis
of accounting for leases. Similarly, the Company has analyzed and
evaluated the aspects related to internal control derived from the
adoption, ensuring internal control environment is appropriate for
financial reporting purposes once the standard have been adopted.
Also, the presentation requirements represent a significant change
from current practice and a significant increase of disclosures
required in the consolidated financial statements and its notes.
During 2018, the Company developed and tested appropriate systems,
internal controls, policies and procedures necessary to collect and
disclose the information required.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iv)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reliefs are available. The Company is
still in the process of quantifying the impact of the adoption of
the IFRIC 23 in the consolidated financial statements.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e amendments should be applied retrospectively and are effective
from 1 January 2019, with earlier application permitted. These
amendments have no impact on the consolidated financial statements
of the Company.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e amendments also clarify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the net
interest, is recognized in other comprehensive income.
The amendments apply to plan amendments, curtailments, or
settlements occurring on or after the beginning of the first annual
reporting period that begins on or after 1 January 2019, with
early application permitted.
These amendments will apply only to any future plan amendments,
curtailments, or settlements of Coca-Cola FEMSA.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 amendments should be applied retrospectively and are effective
from 1 January 2019, with early application permitted. The
Company does not expect the amendments to have a significant impact
on its consolidated financial statements.
Annual Improvements 2015-2017 Cycle (issued in December
2017)
These improvements include:
• IFRS 3 Business Combinations
The amendments clarify that, when an entity obtains control of a
business that is a joint operation, it applies the requirements for
a business combination achieved in stages,
including re-measuring re-measures
An entity applies those amendments to business combinations for
which the acquisition date is on or after the beginning of the
first annual reporting period beginning on or after 1 January
2019, with early application permitted. These amendments will apply
on future business combinations of Coca-Cola FEMSA.
• IFRS 11 Joint Arrangements
A par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An entity applies those amendments to transactions in which it
obtains joint control on or after the beginning of the first annual
reporting period beginning on or after 1 January 2019, with
early application permitted. These amendments are currently not
applicable to Coca-Cola FEMSA but may apply to future
transactions.
•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the entity originally recognized those
past transactions or events.
An entity applies those amendments for annual reporting periods
beginning on or after 1 January 2019, with early application
is permitted. When an entity first applies those amendments, it
applies them to the income tax consequences of dividends recognized
on or after the beginning of the earliest comparative period. Since
the Company’s current practice is in line with these
amendments, the Company does not expect any effect on its
consolidated financial statements.
• IAS 23 Borrowing Costs
The amendments clarify that an entity treats as part of general
borrowings any borrowing originally made to develop a qualifying
asset when substantially all of the activities necessary to prepare
that asset for its intended use or sale are complete.
An entity applies those amendments to borrowing costs incurred on
or after the beginning of the annual reporting period in which the
entity first applies those amendments. An entity applies those
amendments for annual reporting periods beginning on or after
1 January 2019, with early application permitted. Since the
Company’s current practice is in line with these amendments,
the Company does not expect any effect on its consolidated
financial statements.</t>
  </si>
  <si>
    <t>Supplemental Guarantor Information</t>
  </si>
  <si>
    <t>Note 28. Supplemental Guarantor Information
Condensed Consolidating Financial Information
The following consolidating information presents condensed
consolidating statements of financial position as of
December 31, 2018 and 2017 and condensed consolidating
statements of income, other comprehensive income and cash flows for
each of the three years in the period ended December 31, 2018,
2017 and 2016 of the Company and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 L. de C.V. (the Guarantors).
These statements are prepared in accordance with IFRS, as issued by
the IASB, with the exception that the subsidiaries are accounted
for as investments under the equity method rather than being
consolidated. The guarantees of the Guarantors are full and
unconditional.
The accounting policies applied in the preparation of the condensed
financial statements is the same as those used in the preparation
of the consolidated financial statements (see Note 3).
The Company’s consolidating condensed financial information
for the (i) Company; (ii) its 100% owned guarantors
subsidiaries (on standalone basis), which are wholly and
unconditional guarantors under both prior years debt and current
year debt referred to as “Senior Notes” in Note 18;
(iii) the combined non-guarantor
Parent
Combined Wholly- Combined non-guarantor Eliminations Consolidated
Consolidated Statement of Financial Position As of December 31, 2018
Assets:
Current assets:
Cash and cash equivalents Ps. 16,529 Ps. 1,025 Ps. 6,173 Ps. — Ps. 23,727
Accounts receivable, net 19,388 31,461 51,028 (87,030 ) 14,847
Inventories
— 2,717 7,334
— 10,051
Recoverable taxes 80 1,870 4,088
— 6,038
Other current assets
— 170 2,657 — ] 2,827
Total current assets 35,997 37,243 71,280 (87,030 ) 57,490
Non-current
Investments in other entities 160,014 131,357 3,766 (284,619 ) 10,518
Property, plant and equipment, net
— 18,378 43,564
— 61,942
Intangible assets, net 27,824 36,361 52,619
— 116,804
Deferred tax assets 3,043 1,807 3,588
— 8,438
Other non-current 19,060 6,282 25,149 (41,896 ) 8,595
Total non-current 209,941 194,185 128,686 (326,515 ) 206,297
Total assets Ps. 245,938 Ps. 231,428 Ps. 199,966 Ps. (413,545 ) Ps. 263,787
Liabilities:
Current liabilities:
Short-term bank loans and notes payable and current portion
of non-current Ps. 4,700 Ps. — Ps. 6,904 Ps. — Ps. 11,604
Interest Payable 477
— 20
— 497
Suppliers 11 2,531 17,257 (53 ) 19,746
Other current liabilities 32,909 82,359 (14,614 ) (86,977 ) 13,677
Total current liabilities 38,097 84,890 9,567 (87,030 ) 45,524
Non-current
Bank loans and notes payable 68,607
— 1,594
— 70,201
Other non-current 14,292 670 43,246 (41,896 ) 16,312
Total non-current 82,899 670 44,840 (41,896 ) 86,513
Total liabilities 120,996 85,560 54,407 (128,926 ) 132,037
Equity:
Equity attributable to equity holders of the parent 124,942 145,868 138,753 (284,619 ) 124,944
Non-controlling
—
— 6,806
— 6,806
Total equity 124,942 145,868 145,559 (284,619 ) 131,750
Total liabilities and equity Ps. 245,938 Ps. 231,428 Ps. 199,966 Ps. (413,545 ) Ps. 263,787
Parent Combined Wholly- Combined non-guarantor Eliminations Consolidated
Consolidated Statement of Financial Position
Assets:
Current assets:
Cash and cash equivalents Ps. 7,017 Ps. 926 Ps. 10,824 Ps. — Ps. 18,767
Accounts receivable, net 27,420 7,417 56,643 (73,904 ) 17,576
Inventories
— 2,529 8,835
— 11,364
Recoverable taxes 54 427 4,691
— 5,172
Other current assets 1 299 2,478
— 2,778
Total current assets 34,492 11,598 83,471 (73,904 ) 55,657
Non-current
Investments in associates and joint ventures 140,799 92,691 5,527 (226,477 ) 12,540
Property, plant and equipment, net
— 17,819 58,008
— 75,827
Intangible assets, net 28,863 37,366 58,014
— 124,243
Deferred tax assets 2,277 1,649 4,086
— 8,012
Other non-current 929 8,653 9,411 (9,595 ) 9,398
Total non-current 172,868 158,178 135,046 (236,072 ) 230,020
Total assets Ps. 207,360 Ps. 169,776 Ps. 218,517 Ps. (309,976 ) Ps. 285,677
Liabilities:
Current liabilities:
Short-term bank loans and notes payable and current portion
of non-current Ps. 8,774 Ps. — Ps. 3,397 Ps. — Ps. 12,171
Interest Payable 434
— 53
— 487
Suppliers 11 2,847 17,098
— 19,956
Other current liabilities 12,090 55,860 28,934 (73,904 ) 22,980
Total current liabilities 21,309 58,707 49,482 (73,904 ) 55,594
Non-current
Bank loans and notes payable 63,277
— 7,912
— 71,189
Other non-current 205 594 26,980 (9,595 ) 18,184
Total non-current 63,482 594 34,892 (9,595 ) 89,373
Total liabilities 84,791 59,301 84,374 (83,499 ) 144,967
Equity:
Equity attributable to equity holders of the parent 122,569 110,475 116,002 (226,477 ) 122,569
Non-controlling
—
— 18,141
— 18,141
Total equity 122,569 110,475 134,143 (226,477 ) 140,710
Total liabilities and equity Ps. 207,360 Ps. 169,776 Ps. 218,517 Ps. (309,976 ) Ps. 285,677
Parent Combined Wholly- Combined non-guarantor Eliminations Consolidated
Condensed consolidating income statements:
Total revenues Ps. 1 Ps. 86,736 Ps. 165,325 Ps. (69,720 ) Ps. 182,342
Cost of goods sold
— 49,104 108,671 (59,371 ) 98,404
Gross profit 1 37,632 56,654 (10,349 ) 83,938
Administrative expenses 135 5,403 8,054 (5,593 ) 7,999
Selling expenses
— 22,814 31,867 (4,756 ) 49,925
Other expenses (income), net
— 627 1,254
— 1,881
Interest expense, net 4,425 3,514 (1,375 )
— 6,564
Foreign exchange (loss) gain, net (96 ) (91 ) (90 )
— (277 )
Other financing (expense) income, net
—
— (102 )
— (102 )
Income taxes (731 ) 1,455 4,536
— 5,260
Share of the profit of subsidiaries, associates and joint ventures
accounted for using the equity method, net of taxes 17,834 14,732 104 (32,896 ) (226 )
Net income from continuing operations Ps. 13,911 Ps. 18,460 Ps. 12,229 Ps. (32,896 ) Ps. 11,704
Net income after tax from discontinued operations Ps. — Ps. — Ps. 3,366 Ps. — Ps. 3,366
Consolidated Net income Ps. 13,911 Ps. 18,460 Ps. 15,595 Ps. (32,896 ) Ps. 15,070
Attributable to:
Equity holders of the parent-continuing 13,911 18,460 11,461 (32,896 ) 10,936
Equity holders of the parent discountinued
—
— 2,975
— 2,975
Non-controlling
—
— 768
— 768
Non-controlling
—
— 391
— 291
Consolidated Net income Ps. 13,911 Ps. 18,460 Ps. 15,595 Ps. (32,896 ) Ps. 15,070
Parent Combined
Wholly- Combined non-guarantor Eliminations Consolidated
Condensed consolidating income statements: For the year ended December 31, 2017
Total revenues Ps. 1 Ps. 80,179 Ps. 126,031 Ps. (22,955 ) Ps. 183,256
Cost of goods sold
— 40,870 71,402 (12,524 ) 99,748
Gross profit 1 39,309 54,629 (10,431 ) 83,508
Administrative expenses 140 5,598 7,003 (5,048 ) 7,693
Selling expenses
— 22,589 33,146 (5,384 ) 50,351
Other expenses (income), net (314 ) (330 ) 32,000 1 31,357
Interest expense, net 3,717 3,210 1,058 1 7,986
Foreign exchange (loss) gain, net 846 255 (313 )
— 788
Other financing (expense) income, net (104 )
— 1,940
— 1,836
Income taxes 238 2,270 1,676
— 4,184
Share of the profit of subsidiaries, associates and joint ventures
accounted for using the equity method, net of taxes (9,765 ) 9,647 148 30 60
Net income from continuing operations Ps. (12,803 ) Ps. 15,874 Ps. (18,479 ) Ps. 29 Ps. (15,379 )
Net income after tax from discontinued operations Ps. — Ps. — Ps. 3,725 Ps. — Ps. 3,725
Consolidated Net income Ps. (12,803 ) Ps. 15,874 Ps. (14,754 ) Ps. 29 Ps. (11,654 )
Attributable to:
Equity holders of the parent-continuing (12,803 ) 15,874 (19,158 ) 29 (16,058 )
Equity holders of the parent-discountinued.
—
— 3,256
— 3,256
Non-controlling
—
— 679
— 679
Non-controlling
—
— 469
— 469
Consolidated Net income Ps. (12,803 ) Ps. 15,874 Ps. (14,754 ) Ps. 29 Ps. (11,654 )
Parent
Combined Wholly- Combined non-guarantor Eliminations Consolidated
Condensed consolidating income statements: For the year ended December 31, 2016
Total revenues Ps. 1 Ps. 74,718 Ps. 114,767 Ps. (11,768 ) Ps. 177,718
Cost of goods sold
— 36,595 63,011 (1,550 ) 98,056
Gross profit 1 38,123 51,756 (10,218 ) 79,662
Administrative expenses 185 5,344 6,741 (4,847 ) 7,423
Selling expenses
— 21,243 32,167 (5,371 ) 48,039
Other expenses (income), net 27 25 3,760
— 3,812
Interest expense, net 2,140 2,623 1,992 1 6,756
Foreign exchange (loss) gain, net (3,112 ) 76 1,244
— (1,792 )
Other financing (expense) income, net (129 ) (50 ) 2,647
— 2,468
Income taxes (1,222 ) 3,010 2,140
— 3,928
Share of the profit of subsidiaries, associates and joint ventures
accounted for using the equity method, net of taxes 14,440 9,547 93 (23,933 ) 147
Net income from continuing operations Ps. 10,070 Ps. 15,451 Ps. 8,940 Ps. (23,934 ) Ps. 10,527
Net income after tax from discontinued operations Ps. — Ps. — Ps. — Ps. — Ps. —
Consolidated Net income Ps. 10,070 Ps. 15,451 Ps. 8,940 Ps. (23,934 ) Ps. 10,527
Attributable to:
Equity holders of the parent-continuing Ps. 10,070 Ps. 15,451 Ps. 8,483 Ps. (23,934 ) Ps. 10,070
Non-controlling
—
— 457
— 457
Consolidated Net income Ps. 10,070 Ps. 15,451 Ps. 8,940 Ps. (23,934 ) Ps. 10,527
Parent Wholly-owned Combined non-guarantor Eliminations Consolidated
Condensed consolidating statements of
Consolidated net income Ps. 13,911 Ps. 18,459 Ps. 15,596 Ps. (32,896 ) Ps. 15,070
Other comprehensive income, net of taxes:
Other comprehensive income to be reclassified to profit or loss in
subsequent periods:
Valuation of the effective portion of derivative financial
instruments, net of taxes (396 ) (1,102 ) 2,142 (1,081 ) (437 )
Exchange differences on translation of foreign operations (6,937 ) 23,618 (7,127 ) (16,788 ) (7,234 )
Net other comprehensive income to be reclassified to profit or loss
in subsequent periods: (7,333 ) 22,516 (4,985 ) (17,869 ) (7,671 )
Items not to be reclassified to profit or loss in subsequent
periods:
Loss from equity financial asset classified at FVOCI (1,039 )
— (1,039 ) 1,039 (1,039 )
Remeasurements of the net defined benefit liability, net of
taxes 223 (6 ) 101 (59 ) 259
Net other comprehensive income not being reclassified to profit or
loss in subsequent periods: (816 ) (6 ) (938 ) 980 (780 )
Total comprehensive (loss) income, net of tax (8,149 ) 22,510 (5,923 ) (16,889 ) (8,451 )
Consolidated comprehensive income for the year, net of tax Ps. 5,762 Ps. 40,969 Ps. 9,673 Ps. (49,785 ) Ps. 6,619
Attributable to:
Equity holders of the parent-continuing Ps. 5,762 Ps. 40,969 Ps. 7,038 Ps. (49,785 ) Ps. 3,984
Equity holders of the parent-discontinued
—
— 2,817
— 2,817
Non-controlling
—
— (421 )
— (421 )
Non-controlling
—
— 239
— 239
Consolidated comprehensive income for the year, net of tax Ps. 5,762 Ps. 40,969 Ps. 9,673 Ps. (49,785 ) Ps. 6,619
Parent Combined Wholly- Combined non-guarantor Eliminations Consolidated
Condensed consolidating statements of
Consolidated net income (loss) Ps. (12,803 ) Ps. 15,874 Ps. (14,754 ) Ps. 29 Ps. (11,654 )
Other comprehensive income, net of taxes:
Other comprehensive income to be reclassified to profit or loss in
subsequent periods:
Valuation of the effective portion of derivative financial
instruments, net of taxes (192 ) (554 ) (266 ) 746 (266 )
Exchange differences on translation of foreign operations 16,345 5,245 15,293 (21,676 ) 15,207
Net other comprehensive income to be reclassified to profit or loss
in subsequent periods: 16,053 4,691 15,027 (20,930 ) 14,941
Items not to be reclassified to profit or loss in subsequent
periods:
Remeasurements of the net defined benefit liability, net of
taxes (10 ) 171 32 (165 ) 28
Net other comprehensive income not being reclassified to profit or
loss in subsequent periods: (10 ) 171 32 (165 ) 28
Total comprehensive (loss) income, net of tax 16,143 Ps. 4,862 Ps. 15,059 Ps. (21,095 ) Ps. 14,969
Consolidated comprehensive income for the year, net of tax Ps. 3,340 Ps. 20,736 Ps. 305 Ps. (21,066 ) Ps. 3,315
Attributable to:
Equity holders of the parent-continuing Ps. 3,340 Ps. 20,736 Ps. (2,169 ) Ps. (21,066 ) Ps. 841
Equity holders of the parent-discontinued
—
— 2,500
— 2,500
Non-controlling
—
— 146
— 146
Non-controlling
—
— (172 )
— (172 )
Consolidated comprehensive income for the year, net of tax Ps. 3,340 Ps. 20,736 Ps. 305 Ps. (21,066 ) Ps. 3,315
Parent Combined Wholly- Combined non-guarantor Eliminations Consolidated
Condensed consolidating statements of
Consolidated net income Ps. 10,070 Ps. 15,451 Ps. 8,940 Ps. (23,934 ) Ps. 10,527
Other comprehensive income, net of taxes:
Other comprehensive income to be reclassified to profit or loss in
subsequent periods:
Valuation of the effective portion of derivative financial
instruments, net of taxes 664 371 (202 ) (118 ) 715
Exchange differences on translation of foreign operations 14,207 (8,756 ) 15,871 (5,270 ) 16,052
Net other comprehensive income to be reclassified to profit or loss
in subsequent periods: 14,871 (8,385 ) 15,669 (5,388 ) 16,767
Items not to be reclassified to profit or loss in subsequent
periods:
Remeasurements of the net defined benefit liability, net of
taxes (123 ) (117 ) (144 ) 261 (123 )
Net other comprehensive income not being reclassified to profit or
loss in subsequent periods: (123 ) (117 ) (144 ) 261 (123 )
Total comprehensive (loss) income, net of tax 14,748 (8,502 ) 15,525 (5,127 ) 16,644
Consolidated comprehensive income for the year, net of tax Ps. 24,818 Ps. 6,949 Ps. 24,465 Ps. (29,061 ) Ps. 27,171
Attributable to:
Equity holders of the parent-continuing Ps. 24,818 Ps. 6,949 Ps. 22,112 Ps. (29,061 ) Ps. 24,818
Non-controlling
—
— 2,353
— 2,353
Consolidated comprehensive income for the year, net of tax Ps. 24,818 Ps. 6,949 Ps. 24,465 Ps. (29,061 ) Ps. 27,171
Parent Combined Wholly- Combined non-guarantor Eliminations Consolidated
Condensed Consolidated Statements
of
Cash flows from operating activities:
Income before income taxes for continuing op. Ps. 13,180 Ps. 19,914 Ps. 16,766 Ps. (32,896) Ps. 16,964
Non-cash (15,622 ) (7,476 ) 8,957 32,896 18,775
Changes in working capital (89 ) (10,958 ) 2,909
— (8,138 )
Net cash flows (used in)/from operating activities (2,531 ) 1,480 28,632
— 27,581
Income before income taxes for discontinuing operations
—
— 1,308
— 1,308
Operation activities for discontinuing operations
—
— 654
— 654
Investing activities:
Acquisition and mergers, net of cash acquired
—
— 1,957
— 1,957
Interest received 2,994 2,187 4,513 (8,690 ) 1,004
Acquisition of long-lived assets, net
— (3,506 ) (6,012 )
— (9,518 )
Acquisition of intangible assets and other investing activities (10,153 ) 6,710 2,088
— (1,355 )
Investments in shares (9,576 ) (1,948 ) (23,820 ) 34,957 (387 )
Dividends received 4,816
— 8 (4,816 ) 8
Net cash flows used in investing activities (11,919 ) 3,443 (21,266 ) 21,451 (8,291 )
Net cash flows used from investing activities from discontinuing
operations
—
— (962 )
— (962 )
Financing activities:
Proceeds from borrowings 10,100
— 5,326
— 15,426
Repayment of borrowings (9,028 )
— (6,929 )
— (15,957 )
Interest paid (4,189 ) (5,487 ) (3,998 ) 8,690 (4,984 )
Dividends paid (7,038 ) (4,434 ) (382 ) 4,816 (7,038 )
Proceeds from issuing shares
—
—
—
—
—
Other financing activities 34,314 5,118 (6,157 ) (34,957 ) (1,682 )
Net cash flows (used in)/from financing activities 24,159 (4,803 ) (12,140 ) (21,451 ) (14,235 )
Net cash flows used from financing activities from discontinuing
operations
—
— (37 )
— (37 )
Net (decrease) increase in cash and cash equivalents 9,709 120 (4,774 )
— 5,055
Net (decrease) increase in cash and cash equivalents for
discontinued operations
—
— 963
— 963
Initial balance of cash and cash equivalents 7,017 926 10,824
— 18,767
Effects of exchange rate changes and inflation effects on the
balance sheet of cash held in foreign currencies (197 ) (20 ) (841 )
— (1,058 )
Ending balance of cash and cash equivalents Ps. 16,529 Ps. 1,026 Ps. 6,172 Ps. — Ps. 23,727
Parent Combined Wholly- Combined non-guarantor Eliminations Consolidated
Condensed Consolidated Statements
of
Cash flows from operating activities:
Income before income taxes for continuing op. Ps. (12,565 ) Ps. 18,144 Ps. (16,803 ) Ps. 29 Ps. (11,195 )
Non-cash 10,474 (4,564 ) 39,945 (29 ) 45,376
Changes in working capital 118 1,803 (9,566 )
— (7,645 )
Net cash flows (used in)/from operating activities for
continuing operations (1,973 ) 15,383 13,126
— 26,536
Income before taxes for discontinued operations
—
— 1,265
— 1,265
Operationactivities for discontinued operations
—
— 5,435
— 5,435
Investing activities:
Acquisition and mergers, net of cash acquired
—
— 26
— 26
Deconsolidation of Venezuela
—
— (170 )
— (170 )
Interest received 4,753 1,693 1,471 (7,126 ) 791
Acquisition of long-lived assets, net
— (2,646 ) (6,746 )
— (9,392 )
Acquisition of intangible assets and other investing activities 4,901 (995 ) (7,461 )
— (3,555 )
Investments in shares (100 ) (405 ) 305 (1,243 ) (1,443 )
Dividends received 3,187
— 33 (3,187 ) 33
Net cash flows (used in)/from investing activities for
continuing operations 12,741 (2,353 ) (12,542 ) (11,556 ) (13,710 )
Net cash flows (used in)/from investing activities for
discontinued operations
—
— 2,820
— 2,820
Financing activities:
Proceeds from borrowings 10,200
— 2,288
— 12,488
Repayment of borrowings (9,926 )
— (3,183 )
— (13,109 )
Interest paid (5,169 ) (4,740 ) (1,775 ) 7,126 (4,558 )
Dividends paid (6,991 ) (3,187 ) (1 ) 3,187 (6,992 )
Other financing activities 2,730 (5,293 ) (881 ) 1,243 (2,201 )
Proceeds from issuing shares 4,082
—
—
— 4,082
Net cash flows (used in)/from financing activities in continuing
operations (5,074 ) (13,220 ) (3,552 ) 11,556 (10,290 )
Net cash flows (used in)/from financing activities
—
— (485 )
— (485 )
Net (decrease) increase in cash and cash equivalents 5,694 (190 ) (2,968 )
— 2,536
Net (decrease) increase in cash and cash equivalents for
discontinued operations
—
— 9,035
— 9,035
Initial balance of cash and cash equivalents 1,106 1,119 8,251
— 10,476
Effects of exchange rate changes and inflation effects on the
balance sheet of cash held in foreign currencies 217 (3 ) (3,494 )
— (3,280 )
Ending balance of cash and cash equivalents Ps. 7,017 Ps. 926 Ps. 10,824 Ps. — Ps. 18,767
Parent Combined Wholly- Combined non-guarantor Eliminations Consolidated
Condensed Consolidated Statements
of
Cash flows from operating activities:
Income before income taxes Ps. 8,848 Ps. 18,461 Ps. 11,080 Ps. (23,934 ) Ps. 14,455
Non-cash (11,495 ) (3,557 ) 8,429 23,934 17,311
Changes in working capital (100 ) (2,279 ) 3,059
— 680
Net cash flows (used in)/from operating activities for
continuing operations (2,747 ) 12,625 22,568
— 32,446
Investing activities:
Payment related to acquisition of Vonpar
—
— (13,198 )
— (13,198 )
Interest received 1,711 671 3,504 (5,171 ) 715
Acquisition of long-lived assets, net
— (3,810 ) (6,169 )
— (9,979 )
Acquisition of intangible assets and other investing activities (12,079 ) (6,577 ) 16,271
— (2,385 )
Investments in shares (707 ) (1,021 ) 6,829 (7,169 ) (2,068 )
Dividends received 5,868 1
— (5,869 )
—
Net cash flows (used in)/from investing activities for
continuing operations (5,207 ) (10,736 ) 7,237 (18,209 ) (26,915 )
Financing activities:
Proceeds from borrowings 4,236
— 4,026 (222 ) 8,040
Repayment of borrowings (2,625 )
— (2,545 ) 222 (4,948 )
Interest paid (1,360 ) (3,727 ) (4,206 ) 5,171 (4,122 )
Dividends paid (6,944 ) (5,868 ) (70 ) 5,869 (7,013 )
Increase in non-controlling
—
— 826
— 826
Other financing activities 3,024 8,005 (20,715 ) 7,169 (2,517 )
Net cash flows (used in)/from financing activities in continuing
operations (3,669 ) (1,590 ) (22,684 ) 18,209 (9,734 )
Net (decrease) increase in cash and cash equivalents (11,623 ) 299 7,121
— (4,203 )
Initial balance of cash and cash equivalents 10,991 810 4,188
— 15,989
Effects of exchange rate changes and inflation effects on the
balance sheet of cash held in foreign currencies 1,738 9 (3,057 )
— (1,310 )
Ending balance of cash and cash equivalents Ps. 1,106 Ps. 1,119 Ps. 8,251 Ps. — Ps. 10,476</t>
  </si>
  <si>
    <t>Subsequent Events</t>
  </si>
  <si>
    <t>Note 29. Subsequent Events
29.1 Debt
On January 14, 2019, The Company paid Ps. 4,700 corresponding
to the bank loans contracted in Mexico as follows; Ps. 1,300 with
BBVA Bancomer, Ps. 2,100 with Scotiabank and Ps. 1,300 with
Citi Banamex.
29.2 Stock Split
As disclosed in Note 23 to the consolidated financial statements,
on April 11 th Earnings per Share
29.3 Cash dividend approval
On March 14, 2019, the Company’s Board of Directors
approved the payment of a cash dividend in the equivalent amount of
Ps.3.54 per units (As described in note 23), to be paid in two
equal installments as of May 3, 2019 and November 1,
2019.</t>
  </si>
  <si>
    <t>Significant Accounting Policies (Policies)</t>
  </si>
  <si>
    <t>Basis of consolidation</t>
  </si>
  <si>
    <t>3.1 Basis of consolidation
The consolidated financial statements comprise the financial
statements of the Company and its subsidiaries as at
December 31, 2018.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Profit or loss and each component of other comprehensive income
(OCI) are attributed to the equity holders of the parent of the
Company and to the non-controlling non-controlling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t>
  </si>
  <si>
    <t>Business combinations</t>
  </si>
  <si>
    <t>3.2 Business combinations
Business combinations are accounted for using the acquisition
method at the acquisition date, which is the date on which control
is transferred to the Company. When evaluated control, the Company
considers this substantive potential voting rights.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d in which equity interest
is held immediately before the acquisition date is considered as a
business combination achieved in stages also referred to as a step
acquisition. The Company re-measures
The Company sometimes obtains control of an acquired without
transferring consideration. The acquisition method of accounting
for a business combination applies to those combinations as
follows:
i.
The acquired repurchases a sufficient number of its
own shares for the Company to obtain control.
ii.
Minority veto rights lapse that previously kept the
Company from controlling an acquired in which it held the majority
voting rights.
iii.
The Company and the acquired agree to combine their
businesses by contract alone in which it transfers no consideration
in exchange for control and no equity interest is held in the
acquired, either on the acquisition date or previously.</t>
  </si>
  <si>
    <t>Foreign currencies and consolidation of foreign subsidiaries, investments in associates and joint ventures</t>
  </si>
  <si>
    <t>3.3 Foreign currencies and consolidation of foreign
subsidiaries, investments in associates and joint ventures
In preparing the financial statements of each individual
subsidiary, associate and joint venture, transactions in currencies
other than the individual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re-measured.
Exchange differences on monetary items are recognized in profit or
loss in the period in which they arise except for:
•
The variations in the net investment in foreign
subsidiaries generated by exchange rate fluctuation are included in
other comprehensive income, which is recorded in equity as part of
the cumulative exchange differences on translation of foreign
subsidiaries and associates within the accumulated other
comprehensive income.
•
Intercompany financing balances with foreign
subsidiaries that are considered as non-current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19) while fluctuations related
to non-operating
For incorporation into the Company’s consolidated financial
statements, each foreign subsidiary, associate or joint
venture’s individual financial statements are translated into
Mexican pesos, as follows:
•
For hyperinflationary economic environments, the
inflation effects of the origin country are recognized pursuant IAS
29 Financial Reporting in Hyperinflationary Economies, and
subsequently translated into Mexican pesos using
the year-end
•
For non-inflationary year-end
In addition, in relation to a partial disposal of a subsidiary that
does not result in the Company losing control over the subsidiary,
the proportionate share of exchange differences on translation of
foreign subsidiaries and associates
are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exchange differences on
translation of foreign subsidiaries and associates.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Country or Zone Functional coin 2018 2017 2016 2018 2017
Mexico Mexican peso 1.00 Ps. 1.00 Ps. 1.00 1.00 Ps. 1.00
Guatemala Quetzal 2.56 2.57 2.46 2.54 2.69
Costa Rica Colon 0.03 0.03 0.03 0.03 0.03
Panamá U.S Dollar 19.24 18.93 18.66 19.68 19.74
Colombia Colombian peso 0.01 0.01 0.01 0.01 0.01
Nicaragua Cordoba 0.62 0.63 0.65 0.61 0.64
Argentina Argentine peso 0.73 1.15 1.26 0.52 1.06
Brazil Reais 5.29 5.94 5.39 5.08 5.97
Philippines Philippines peso 0.37 0.38 0.39 0.37 0.40
Uruguay Uruguayan peso 0.63 0.66 0.71 0.61 0.69
(1)
Exchange rates published by the central bank of each
country
Venezuela
Effective December 31, 2017, the Company determined that the
conditions in Venezuela had led the Company to no longer meet the
accounting criteria to consolidate its Venezuelan operations. Such
deteriorating conditions had significantly impacted the
Company’s ability to manage its capital structure, its
capacity to import and purchase raw materials and had imposed
limitations on the portfolio dynamics. In addition, certain
government controls over pricing of some products, labor law
restrictions and ability to obtain US Dollars and imports, have
affected the normal course of business. Therefore, and due to the
fact that its Venezuelan operations will continue, as of
December 31, 2017, the Company changed the method of
accounting for its investment in Venezuela from consolidation to
fair value method measured using a Level 3 concept and
recognized as of December 31, 2017.
As a result of the deconsolidation, the Company recorded an
extraordinary loss in other expenses line of Ps. 28,176 for the
year ended in December 31, 2017. Such charge includes the
reclassification of Ps. 26,123 (see Note 21) previously recorded in
exchange differences on translation of foreign subsidiaries and
associates in equity, to the income statement and impairment
charges as follows, Ps. 745 of distribution rights, Ps. 1,098
of property plant and equipment and Ps 210
of re-measurement
Prior to deconsolidation, during 2017, the Company’s
Venezuela operations contributed Ps. 4,005 to net sales and losses
of Ps. (2,223) to net income. See also Note 26 for additional
information about the Venezuelan operations.
Beginning on January 1, 2018, the Company recognized its
investment in Venezuela under the fair value method upon adoption
of the new IFRS 9 standard. Consequently, the Company no longer
includes the results of the Venezuelan operations in its
Consolidated Financial Statements as explained in the Note
2.3.1.10.
Exchange rate
Until December 31, 2017, the Company’s recognition of
its Venezuelan operations involved a two-step
Step-one: non-bolivar
Step-two:
On December 2017, the Company translated the Venezuela entity
figures using an exchange rate of bolivars. 22,793 per USD, as such
exchange rate better represented the economic conditions in
Venezuela. The Company considers that this exchange rate provides
more useful and relevant information related to the
Venezuela´s financial position, financial performance and cash
flows. On January 30, 2018, a new auction of the DICOM
conducted by the Venezuela government resulted in an estimated
exchange rate of Bolivars. 30,987 per Eu (equivalent to 25,000 per
USD).</t>
  </si>
  <si>
    <t>Recognition of the effects of inflation in countries with hyperinflationary economic environments</t>
  </si>
  <si>
    <t>3.4 Recognition of the effects of inflation in countries with
hyperinflationary economic environments
As of December 2017 and 2016 there were multiple inflation indices
(including combination of indices in the case of CPI or certain
months without official available information in the case of
National Wholesale Price Index (WPI)) which provide different
inflation indexes for Argentina, therefore, there was different
judgments about the criteria in the application of hyperinflation
for this country.
Beginning on July 1, 2018, Argentina became a
hyperinflationary economy because , among some other economic
factors,
•
Using inflation factors to
restate non-monetary
•
Recognize the monetary position gain or loss in
consolidated net income.
The Company restates the financial information of subsidiaries that
operate in hyperinflationary economic environment using the
consumer price index (CPI) of each country.
The FACPCE (Federacion Argentina de consejos profesionales de
ciencias economicas)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As showed in the note 3.3 as of December 31, 2017, the Company
deconsolidated the Venezuela operation and in consequence the
Company will no longer include the result for the Venezuela
operation in the consolidated financial statements, even though the
Venezuela entity will continue its normal operation. As of
December 31, 2018, 2017, and 2016, the operations of the
Company are classified as follows:
Country Cumulative
Type of Economy Cumulative
Type of Economy Cumulative
Type of Economy
Mexico 15.7% Non-hyperinflationary 12.7% Non-hyperinflationary 9.9% Non-hyperinflationary
Guatemala 12.2% Non-hyperinflationary 13.5% Non-hyperinflationary 10.6% Non-hyperinflationary
Costa Rica 5.7% Non-hyperinflationary 2.5% Non-hyperinflationary 5.1% Non-hyperinflationary
Panama 2.1% Non-hyperinflationary 2.3% Non-hyperinflationary 2.8% Non-hyperinflationary
Colombia 13.4% Non-hyperinflationary 17.5% Non-hyperinflationary 17.0% Non-hyperinflationary
Nicaragua 13.1% Non-hyperinflationary 12.3% Non-hyperinflationary 13.1% Non-hyperinflationary
Argentina 158.4% Hyperinflationary 101.5% Non-hyperinflationary 99.7% Non-hyperinflationary
Venezuela NA NA 30,690% Hyperinflationary 2,263.0% Hyperinflationary
Brazil 13.1% Non-hyperinflationary 21.1% Non-hyperinflationary 25.2% Non-hyperinflationary
Uruguay 25.3% Non-hyperinflationary NA Non-hyperinflationary NA Non-hyperinflationary
Philippines 11.9% Non-hyperinflationary 7.5% Non-hyperinflationary 5.7% Non-hyperinflationary</t>
  </si>
  <si>
    <t>3.5 Cash and cash equivalents
Cash consists of deposits in bank accounts which generate interest
on the available balance. Cash equivalents are mainly represented
by short-term bank deposits and fixed income investments
(overnight), both with maturities of three months or less and their
carrying values approximate fair value.
The Company also maintains restricted cash held as collateral to
meet certain contractual obligations (see Note 9). Restricted cash
is presented within other current financial assets given that the
restrictions are short-term in nature.</t>
  </si>
  <si>
    <t>Financial assets</t>
  </si>
  <si>
    <t>3.6 Financial assets
Financial assets are classified within the following business
models depending on the Administration’s objective: (i)
“hold to maturity to recover cash flows”, (ii)
“hold to maturity and sell financial assets” and (iii)
“Others or hold to negotiate” or as derivatives
assigned in hedging instruments with an effective hedge, as
appropriate. The classification depends on the nature and purpose
of the financial assets and will be determined at the time of
initial recognition.
The Company performs a portfolio – level assessment of the
business model objective in which a financial asset is held to
reflect the best way in which the business manages the financial
asset and the manner in which the information is provided to the
management of the Company. The information that is considered
within the evaluation includes:
•
The policies and objectives of the Company in relation
to the portfolio and the practical implementation of said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n’t measured at fair value through profit or
loss. Accounts receivable that do not have a significant financing
component are measured and recognized at the transaction price and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market participants act in the best economic interes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Coca Cola FEMSA changes the business model to
manage the financial assets; in which case, all affected financial
assets are reclassified on the first day of the first reporting
period following the change in the business model.
3.6.1 Financial assets at amortized cost
A financial asset is measured at amortized cost if it meets the
following two conditions and isn’t designated as FVTPL:
•
It’s managed within a business model whose
objective is to maintain financial assets to recover the
contractual cash flows; and
•
The contractual terms are only payments at specified
dates of the principal and interest on the amount of the
outstanding principal (“SPPI”).
The amortized cost of a financial asset is the amount of the
initial recognition minus the principal payments, plus or minu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6.1.1 Effective interest rate method (ERR)
The effective interest rate method is a method to calculate the
amortized cost of loans, accounts receivables and other financial
assets (designated as held-to-maturity)
3.6.2 Financial assets at fair value with changes in other
comprehensive income (“OCI”)
A financial asset is measured as FVOCI if it meets the following
two conditions and isn’t designated as FVTPL:
•
Its administered within a business model whose
objective is achieved through the collection of contractual cash
flows and the sale of financial assets; and
•
The contractual terms are only payments at specified
dates of the principal and interest on the amount of the
outstanding principal.
These assets are subsequently measured at fair value. The financial
product calculated using the IRR, the exchange rate fluctuation and
the impairment are recognized in profit and loss. Other gains and
losses, related to changes in fair value are recognized in OCI. In
case of losses or dispositions, the accumulated gains and losses in
OCI are reclassified to profit and loss.
In the initial recognition of an equity instrument that isn’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profit and loss unless
the dividend clearly represents a recovery part of the investment
cost. Other net gains and losses, related to changes in fair value,
are recognized in OCI and considered as items that will not be
reclassified to consolidated net income in subsequent periods.
3.6.3 Financial assets at fair value through profit and loss
(FVTPL)
Financial assets designated as fair value through profit and loss
(FVTPL) includes financial assets held for trading and financial
assets designated at initial recognition as fair value through
profit and loss. Financial assets are classified as held for
trading if they are acquired to be sold in the short term.
Derivatives, including implicit derivate are also designated as
held for trading unless they are designated as effective hedging
instruments as defined in IFRS 9. Financial assets as fair value
through profit and loss are registered in the balance sheet at fair
value with the net changes in the fair value presented as financial
expense (negative changes in fair value) or financial income
(positive net changes in fair value) in profit and loss
statement.
3.6.4 Evaluation that contractual cash flows are solely
principal and interest payments (“SPPI”)
In order to classify a financial asset within one of the three
different categories, the Company determines whether the
contractual cash flows of the asset are sole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To make this evaluation, the Company considers the
following criteria:
•
Contingent events that would change the cash flows
amount or timing;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olely
principal and interest payment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contract termination.
3.6.5 Loans and receivables
Loans and receivables are non-derivative
Interest income is recognized by applying the effective interest
rate, except for short-term receivable when the recognition of
interest would be immaterial. For the years ended December 31,
2018, 2017 and 2016 the interest income on loans and receivables
recognized in the interest income line item within the consolidated
income statements is Ps. 5,Ps. 4 and Ps. 3, respectively.
3.6.6 Other financial asset
Other financial assets include long term accounts receivable and
derivative financial instruments. Other financial assets with a
stated term are measured at amortized cost using the effective
interest method, less any impairment.
3.6.7 Financial assets impairment
The Company recognizes impairment due to expected credit loss (ECL)
in:
•
Financial assets measured at amortized cost;
•
Debt investments measured at FVOCI;
•
Other contractual assets
Impairment losses on accounts receivable, contractual assets and
leasing receivables are always measured at an amount equal to the
expected loss of credit for life, whether or not it has a
significant component. The Company applies the criteria to all
accounts receivable, contractual assets and leasing credits, but it
can be applied separately accounts receivable and contractual
assets of financial leases.
The Company measures impairment losses at an amount equal to ECL
for life, except for the following:
•
Debt instruments determined to be of low credit risk;
and
•
Other debt instruments and bank balances for which the
credit risk (risk of non-
In determining whether the credit risk of a financial asset has
increased significantly since initial recognition and estimating
the ECL, the Company considers reasonable and sustainable
information that is relevant and available without cost or
disproportionate effort. This includes qualitative and quantitative
information and analysis, based on historical experience and an
informed credit assessment of the Company.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using the original financial asset effective interest
rate.
The Company annually evaluates the reasonableness to determine if
there was objective evidence of impairment. Some objective evidence
that financial assets were impaired includes:
•
Non-payment
•
Restructuring of an amount corresponding to the
Company under terms that the Company would not otherwise
consider;
•
Indicators that a debtor or client will incur into
bankruptcy;
•
Adverse changes in the status of debtor or client
payments;
•
The disappearance of an active market for an
instrument due to financial difficulties; or
•
Evident information indicating that there was a
measurable decrease in the expected cash flows of a group of
financial assets.
For an investment within a capital instrument, objective evidence
of impairment includes a significant or prolonged decrease in its
fair value lower than the carrying amount.
The impairment loss on financial assets measured at amortized cost
is reduced from the carrying amount and for financial assets
measured at FVTOCI, the impairment loss is recognized as profit or
loss within OCI.
3.6.8 Derecognition
A financial asset (or, where applicable, a part of a financial
asset or part of a group of similar financial assets) is
derecognized when:
•
The rights to receive cash flows From the financial
asset have expired; or
•
The Company has transferred its rights to receive the
asset cash flows or has assumed an obligation to pay the full
received cash flows without material delay to a third party under a
‘pass-through’ arrangement; and either (a) the
Company has transferred substantially all the risks and rewards of
the asset, or (b) the Company has neither transferred or
retained substantially all the asset risks and benefits, but has
transferred control of the asset.
3.6.9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t>
  </si>
  <si>
    <t>Derivative financial instruments</t>
  </si>
  <si>
    <t>3.7 Derivative financial instruments
The Company is exposed to different risks related to cash flows,
liquidity, market and third 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Changes in the fair value of
derivative financial instruments are recorded each year in current
earnings otherwise as a component of cumulative other comprehensive
income based on the item being hedged and the effectiveness of the
hedge.
3.7.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7.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statements of income.
Amounts previously recognized in other comprehensive income and
accumulated in equity are reclassified to consolidated net income
in the periods when the hedged item is recognized in consolidated
profit and loss statement, in the same line of the consolidated
statement of income as the recognized hedged item. However, when
the hedged forecast transaction results in the recognition of a
non-financial non-financial non-financial non-financial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7.3 Fair value hedges
For hedge items carried at fair value the change in the fair value
of a hedging derivative is recognized in the statement of profit or
loss as foreign exchange gain or loss, as they relate to foreign
currency risk. The change in the fair value of the hedged item
attributable to the risk hedged is recorded as part of the carrying
value of the hedged item and is also recognized in the statement of
profit or loss as foreign exchange gain or loss.
For fair value hedges relating to items carried at amortized cost,
change in the fair value of the effective portion of the hedge is
recognized first as an adjustment to the carrying value of the
hedged item and then any adjustment to carrying value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7.4 Hedge of net investment in a foreign business
The Company designates certain debt securities as a hedge of its
net investment in foreign subsidiaries and applies hedge accounting
to foreign currency differences arising between the functional
currency of its investments abroad and the functional currency of
the holding company (Mexican peso), regardless of whether the net
investment is held directly or through a sub-holding.</t>
  </si>
  <si>
    <t>Fair value measurement</t>
  </si>
  <si>
    <t>3.8 Fair value measurement
The Company measures financial instruments, such as, derivatives,
and certain non-financial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Level 2 :
•
Level 3:
For assets and liabilities that are recognized in the financial
statements on a recurring basis, the Company determines whether
transfers have occurred between Levels in the hierarchy
by re-assessing
The Company determines the policies and procedures for both
recurring fair value measurement, such as those described in Note
20 and unquoted liabilities such as debt described in Note 18.
For the purpose of fair value disclosures, the Company has
determined classes of assets and liabilities on the basis of the
nature, characteristics and risks of the asset or liability and the
level of the fair value hierarchy as explained above.</t>
  </si>
  <si>
    <t>Inventories and cost of goods sold</t>
  </si>
  <si>
    <t>3.9 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which is
incurred when purchasing or producing a product, and are based on
the weighted average cost formula.
Cost of goods sold is based on weighted average cost of the
inventories at the time of sale.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t>
  </si>
  <si>
    <t>Held for sale long lived assets and discontinued operations</t>
  </si>
  <si>
    <t>3.10 Held for sale long lived assets and discontinued
operations
The Company classifies the long lived assets as held for sell
when:
a)
It is expected to be recovered principally through the
sale, instead of being recovered through its operational continuous
use.
b)
The assets are maintained as held for its immediately
sale and;
c)
The assets sale is considered as highly possible in
its actual condition.
For considering a sale as highly possible:
•
Management should be engaged with a sales plan.
•
It must be started an active plan to locate a buyer
and complete this plan.
•
The asset must be actively valued to its sale in a
reasonable price related to its fair value.
•
The sale is expected to be completed in less than one
year term beginning on the date classification.
The non-current
The discontinued operations are the cash flows and operations that
can be clearly distinguished from the rest of the entity operations
that have been disposed or classified has held for sale, and:
•
Represents a business part or geographic area
•
Are part of a coordinated plan to dispose of a
business part or a geographic part of its operation
•
It is a subsidiary acquired exclusively with selling
proposes.
The discontinued operations excludes the continuing operations
results and they are presented separately in the profit and loss
statement after taxes in a line denominated “Discontinued
operations”
Regarding Philippines disposal additional disclosure is provided in
Note 5. All of the financial statements includes amounts for
discontinued operations unless it is indicated explicitly
otherwise.</t>
  </si>
  <si>
    <t>3.11 Other current assets
Other current assets, which will be realized within a period of
less than one year from the reporting date, are comprised of
prepaid assets, product promotion and agreements with
customers.
Prepaid assets principally consist of advances to suppliers of raw
materials, advertising, promotional, leasing and insurance costs,
and are recognized as other current assets at the time of the cash
disbursement, and are unrecognized in the consolidated statement of
financial position and recognized in the appropriate consolidated
income statement caption when the risks and rewards of the related
goods have been transferred to the Company or services have been
received, respectively.
The Company has prepaid advertising costs which consist of
television and radio advertising airtime paid in advance. These
expenses are generally amortized over the period based on the
transmission of the television and radio spots. The related
production costs are recognized in consolidated income statement as
incurred.
The Company has agreements with customers for the right to sell and
promote the Company’s products over a certain period. The
majority of these agreements have terms of more than one year, and
the related costs are amortized using the straight-line method over
the term of the contract. During the years ended December 31,
2018, 2017 and 2016, such amortization aggregated to Ps. 277, Ps.
759 and Ps. 582, respectively.</t>
  </si>
  <si>
    <t xml:space="preserve">3.12 Investments in other entities
3.12.1 Investments in associates
Associates are those entities over which the Company has
significant influence. Significant influence is the power to
participate in the financial and operating policy decisions of the
investee, but is not control over those policies. Upon loss of
significant influence over the associate, the Company measures and
recognizes any retained investment at its fair value.
Investments in associates are accounted for using the equity method
and initially recognized at cost, which comprises the
investment’s purchase price and any directly attributable
expenditure necessary to acquire it. The carrying amount of the
investment is adjusted to recognize changes in the Company’s
share of net assets of the associate since the acquisition date.
The financial statements of the associates are prepared for the
same reporting period as the Company.
When the Company’s share of losses exceeds the carrying
amount of the associate, including any advances, the carrying
amount is reduced to nil and recognition of further losses is
discontinued except to the extent that the Company has a legal or
constructive obligation or has mad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fter application of the equity method, the Company determines
whether it is necessary to recognize an additional impairment loss
on its investment in its associate. The Company determines at each
reporting date whether there is any objective evidence that the
investment in the associates is impaired. If this is the case, the
Company calculates the amount of impairment as the difference
between the recoverable amount of the associate and its carrying
value and recognizes the amount in the share of the profit or loss
of associates accounted for using the equity method in the
consolidated statements of income.
3.12.2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Joint control is the contractually agreed sharing of control of an
arrangement, which exists only when decisions about the relevant
activities require unanimous consent of the parties sharing
control. As of December 31, 2018 and 2017 the Company does not
have an interest in joint operations.
Upon loss of joint control over the joint venture, the Company
measures and recognizes any retained investment at its fair
value.
3.12.3 Investment in Venezuela
As disclosed in Note 3.3, on December 31, 2017 the Company
changed the method of accounting for its investment in Venezuela
from consolidation to fair value method through OCI using a
Level 3 concept and recognized as of December 31, 2018
and 2017 a fair value loss on the investment
Ps. 1,039 </t>
  </si>
  <si>
    <t>Property, plant and equipment</t>
  </si>
  <si>
    <t>3.13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 is capitalized as part of the cost of that
asset.
Major maintenance costs are capitalized as part of total
acquisition cost. Routine maintenance and repair costs are expensed
as incurred.
Investments in progress consist of long-lived assets not yet in
service, in other words, that are not yet ready for the purpose
that they were bought, built or developed. The Company expects to
complete those investments during the following 12 months.
Depreciation is computed using the straight-line method over
acquisition cost. Where an item of property, plant and equipment
comprises major components having different useful lives, they are
accounted and depreciated for as separate items (major components)
of property, plant and equipment. The Company estimates
depreciation rates, considering the estimated useful lives of the
assets.
The estimated useful lives of the Company’s principal assets
are as follows:
Years
Buildings 40 – 50
Machinery and equipment 10 – 20
Distribution equipment 7 – 15
Refrigeration equipment 5 – 7
Returnable bottles 1.5 – 4
Other equipment 3 – 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consolidated income statement.
Returnable and non-returnable
The Company has two types of bottles: returnable
and non-returnable.
•
Non-returnable:
•
Returnable: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considering their estimated useful lives.
There are two types of returnable bottles:
•
Those that are in the Company’s control within
its facilities, plants and distribution centers; and
•
Those that have been placed in the hands of customers
and still belong to the Company.
Returnable bottles that have been placed in the hands of customers
are subject to an agreement with a retailer pursuant to which the
Company retains ownership. These bottles are monitored by sales
personnel during periodic visits to retailers and the Company has
the right to charge any breakage identified to the retailer.
Bottles that are not subject to such agreements are expensed when
placed in the hands of retailers.
The Company’s returnable bottles are depreciated according to
their estimated useful lives (3 years for glass bottles and 1.5
years for PET bottles). Deposits received from customers are
amortized over the same useful estimated lives of the bottles.</t>
  </si>
  <si>
    <t>Borrowing costs</t>
  </si>
  <si>
    <t>3.14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Borrowing costs may include:
•
interest expense; and
•
exchange differences arising from foreign currency
borrowings to the extent that they are regarded as an adjustment to
interest costs.
Interest income earned on the temporary investment of specific
borrowings pending their expenditure on qualifying assets is
deducted from the borrowing costs eligible for capitalization.
All other borrowing costs are recognized in consolidated income
statement in the period in which they are incurred.</t>
  </si>
  <si>
    <t>Intangible assets</t>
  </si>
  <si>
    <t>3.15 Intangible assets
Intangible assets are identifiable non-monetary
Intangible assets with finite useful lives are amortized and mainly
consist of information technology and management system costs
incurred during the development stage which are currently in use.
Such amounts are capitalized and then amortized using the
straight-line method over their expected useful lives. Expenditures
that do not fulfill the requirements for capitalization are
expensed as incurred.
Amortized intangible assets, such as finite liv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exceeds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s of December 31, 2018, and regarding to a joint restructure
with The Coca-Cola Company for the Mexico’s bottling
contracts, the Company had four bottler agreements in Mexico:
(i) the agreements for the Valley of Mexico territory, which
are up for renewal in June 2023, (ii) the agreement for the
Southeast territory, which is up for renewal in June 2023,
(iii) one agreement for the Bajio territory, which are up for
renewal in May 2025 and (iv) the agreement for the Golfo
territory, which is up for renewal in May 2025. As of
December 31, 2018, and regarding to a joint restructure with
The Coca-Cola Company for the bottling contracts, the Company had
two bottler agreements in Brazil which are up for renewal in
October 2027; As of December 31, 2018, the Company had three
bottler contracts in Guatemala, which are up for renewal in March
2025 and April 2028 (two contracts).
In addition The Company had one bottler agreement in each country
which are up for renewal as follows; Argentina, which is up for
renewal in September 2024; Colombia, which is up for renewal in
June 2024; Panama, which is up for renewal in November 2024;
Venezuela, which is up for renewal in August 2026; Costa Rica,
which is up for renewal in September 2027; Nicaragua, which is up
for renewal in May 2026, and Uruguay, which is up for renewal in
June 2028.
The bottler agreements are automatically renewable
for ten-year</t>
  </si>
  <si>
    <t>Non-current assets held for sale</t>
  </si>
  <si>
    <t>3.16 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t>
  </si>
  <si>
    <t>Impairment of long-lived assets</t>
  </si>
  <si>
    <t>3.17 Impairment of long-lived assets
At the end of each reporting period, the Company reviews the
carrying amounts of its long-lived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s, or otherwise they are allocated to
the smallest CGUs for which a reasonable and consistent allocation
basis can be identified.
For goodwill and other indefinite lived intangible assets, the
Company tests for impairment on an annual basis and whenever
certain circumstances indicate that the carrying amount of the
related CGU might exceed its recoverable amount.
Recoverable amount is the higher of fair value less costs to sell
and value in use. In assessing value in use, the estimated future
cash flows are discounted to their present value using discount
rate that reflects current market assessments of the time value of
money and the risks specific to the asset for which the estimates
of future cash flows have not been adjusted, as discussed in Note
2.3.1.1.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As of December 31,2018 there was no
impairment recognized.
As of December, 31 2017 the Company recognized an impairment loss
in long-lived assets used in the operation in Venezuela relating to
property, plant and equipment for Ps.1,098 and distribution rights
for Ps.745. See Note 11 and 12, respectively.</t>
  </si>
  <si>
    <t>Leases</t>
  </si>
  <si>
    <t>3.18 Leases
The determination of whether an arrangement is, or contains, a
lease is based on the substance of the arrangement at inception
date, whether fulfillment of the arrangement is dependent on the
use of a specific asset or assets or the arrangement conveys a
right to use the asset, even if that right is not explicitly
specified in an arrangement.
Leases are classified as finance leases whenever the terms of the
lease transfer substantially all the risks and rewards of ownership
to the lessee. All other leases are classified as operating
leases.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Leasehold
improvements, on operating leases are amortized using the
straight-line method over the shorter of either the useful life of
the assets or the related lease term.</t>
  </si>
  <si>
    <t>Financial liabilities and equity instruments</t>
  </si>
  <si>
    <t>3.19 Financial liabilities and equity instruments
3.19.1 Classification as debt or equity
Debt and equity instruments issued by a group entity are classified
as either financial liabilities or as equity in accordance with the
substance of the contractual arrangements and the definitions of a
financial liability and an equity instrument.
3.19.2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9.3 Financial liabilities
Initial recognition and measurement
Financial liabilities within the scope of IFRS 9 are classified as
financial liabilities at amortized cost, except for derivatives
instruments designated as hedging instruments in an effective
hedge, financial liabilities arising from transfer of a financial
asset that does not qualify for de-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7.
Subsequent measurement
The measurement of financial liabilities depends on their
classification as described below:
3.19.4 Loans and borrowings
After initial recognition, interest bearing loans and borrowings
are subsequently measured at amortized cost using the effective
interest method. Gains and losses are recognized in the
consolidated statements of income when the liabilities are
derecognized as well as through the effective interest method
amortization process.
Amortized cost is calculated considering any discount or premium on
acquisition and fees or costs that are an integral part of the
effective interest method. The effective interest method
amortization is included in interest expense in the consolidated
statements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t>
  </si>
  <si>
    <t>Provisions</t>
  </si>
  <si>
    <t>3.20 Provisions
Provisions are recognized when the Company has a present obligation
(contractual or implied)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5.
Restructuring provisions are recognized only when the recognition
criteria for provisions are fulfilled. The Company has a
constructive obligation when a detailed formal plan identifies the
business or part of the business concerned, the location and number
of employees affected a detailed estimate of the associated costs,
and an appropriate timeline. Furthermore, the employees affected
must have been notified of the plans main features.</t>
  </si>
  <si>
    <t>3.21 Post-employment and other non-current
Post-employment and other non-current
In Mexico, the economic benefits and retirement pensions are
granted to employees with 10 years of service and minimum age of
60. In accordance with Mexican Labor Law, the Company provides
seniority premium benefits to its employees under certain
circumstances. These benefits consist of a one-time
For defined benefit retirement plans and other non-current re-measurements
Costs related to compensated absences, such as vacations and
vacation premiums, are recognized on an accrual basis.
The Company recognizes a liability and expense for termination
benefits at the earlier of the following dates:
a.
When it can no longer withdraw the offer of those
benefits; and
b.
When it recognizes costs for a restructuring that is
within the scope of IAS 37, Provisions, Contingent Liabilities and
Contingent Assets, and involves the payment of termination
benefits.
The Company is demonstrably committed to a termination when, and
only when, the entity has a detailed formal plan for the
termination and is without realistic possibility of withdrawal.
A settlement occurs when an employer enters into a transaction that
eliminates all further legal of constructive obligations or part or
all of the benefits provided under a defined benefit plan. A
curtailment arises from an isolated event such as closing of a
plant, discontinuance of an operation or termination or suspension
of a plan. Gains or losses on the settlement or curtailment of a
defined benefit plan are recognized when the settlement or
curtailment occurs.</t>
  </si>
  <si>
    <t>Revenue recognition</t>
  </si>
  <si>
    <t>3.22 Revenue recognition
The Company recognizes revenue when it has transferred to the
client control over the good sold or the service rendered. Control
refers to the ability of the client to direct and obtain
substantially all the transferred product benefits. Also, it
implies that the customer has the ability to prevent a third-party
from directing the use and obtaining substantially all the benefits
of the transferred product. Coca-Cola FEMSA’s management
applies the following considerations to analyze the moment in which
the control of the good sold or the service is transferred to the
client
•
Identify the contract (written, spoken or according to
the conventional business practices)
•
Evaluate the goods and services engaged in the
client’s contract and identify the related performance
obligations.
•
Consider the contract terms and the commonly accepted
practices in the business to determine the transaction price. The
transaction price is the consideration that the Company expects to
be entitled for transferring the goods and services engaged with
the client, excluding the collected amount for third parties, such
as taxes directly related to the sales. The consideration engaged
in a customer’s contract may include fixed amount, variable
amounts or both of them.
•
Allocate the transaction price to each performance
obligation (to each good or services different) for an amount that
represents the part of the benefit that the Company expects to
receive in exchange for the right of transferring the goods or
services engaged with the client.
•
Recognize revenue when (or while) it satisfied the
performance obligation through the transfer of the goods or
services engaged.
All of the conditions mentioned above are accomplished normally
when the goods are delivered and services are provided to the
customer and this moment is considered a point in time. The net
sales reflect the units delivered at list price, net of promotions
and discounts.
The Company generates revenues for the following principal
activities:
Sale of goods.
It includes the sales of goods by all the subsidiaries of the
Company, mainly the sale of beverages of the leading brand of
Coca-Cola in which the revenue is recognized in the point of time
those products were sold to the customers
Rendering of services.
It includes the revenues of distribution services that the Company
recognizes as revenues as the related performance obligation is
satisfied. The Company recognizes revenues for rendering of
services during the time period in which the performance obligation
is satisfied according with the following conditions:
•
The customer receives and consume simultaneously the
benefits, as the Company satisfies the performance obligation;
•
The customer controls related assets, even if the
Company improve them;
•
The revenues can be measured reliably; and
•
The Company has the right to payment for the
performance completed to date.
Sources of Revenue For the year For the year For the year
Revenues sale of products Ps. 181,823 Ps. 182,850 Ps. 177,082
Services rendered 330 262 189
Other operating revenues 189 144 447
Revenue from contracts with customers Ps. 182,342 Ps. 183,256 Ps. 177,718
Variable allowances granted to customers
The Company adjusts the transaction price based on the estimations
of the promotions, discounts or any other variable allowances that
may be grantable to the customers. These estimations are based on
the commercial agreements celebrated with the customers and in the
historical performance predicted for the customer.
Contracts costs.
The incremental costs for obtaining a customer contracts are
recognized as an asset if the Company expects to recover the costs
associated to them. The incremental costs are those in which you
incur to obtain a contract and that wouldn’t be generated if
the contract hadn’t been obtained. The Company recognizes
these costs as an expense in the profit and loss statement when the
associated income is realized in a period equal or less than one
year. For any other cost related with the customer contract
fulfillment, but not part of the own income recognition, is
considered as an assets including all the incurred costs only if
those costs are directly related with a contract or with an
expected contract that the Company can specifically identify, and
also that these costs generate or improve the resources that the
Company will use to satisfy or continuing satisfying ; the future
performance obligations and if it is expected to recover these
associated costs. The recognized assets, as previously indicated,
is amortized in a systematic way as goods and services are
transferred to the client in such way that the asset will be
recognized in the profit and loss statement through its
amortization in the same period that revenue is accountably
recognized.</t>
  </si>
  <si>
    <t>Administrative and selling expenses</t>
  </si>
  <si>
    <t>3.23 Administrative and selling expenses
Administrative expenses include labor costs (salaries and other
benefits, including employee profit sharing “PTU” of
employees not directly involved in the sale of the Company’s
products, as well as professional service fees, the depreciation of
office facilities, amortization of capitalized information
technology system implementation costs and any other similar
costs.
Selling expenses include:
•
Distribution: labor costs (salaries and other related
benefits), outbound freight costs, warehousing costs of finished
products, depreciation of returnable bottles in the distribution
process, depreciation and maintenance of trucks and other
distribution facilities and equipment. For the years ended
December 31, 2018, 2017 and 2016, these distribution costs
amounted to Ps. 23,421, Ps. 25,041 and Ps. 20,250,
respectively;
•
Sales: labor costs (salaries and other benefits
including PTU) and sales commissions paid to sales personnel;
•
Marketing: promotional expenses and advertising
costs.
PTU is paid by the Company’s Mexican subsidiaries to its
eligible employees. In Mexico, employee profit sharing is computed
at the rate of 10% of the individual company taxable income. PTU in
Mexico is calculated from the same taxable income for income tax,
except for the following: a) neither tax losses from prior years
nor the PTU paid during the year are being decreased; and b)
payments exempt from taxes for the employees are fully
deductible in the PTU computation.</t>
  </si>
  <si>
    <t>3.24 Income taxes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3.24.1 Current income taxes
Income taxes are recorded in the results of the year they are
incurred.
3.24.2 Deferred income taxes
Deferred tax are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reversal of existing taxable temporary differences and
future tax planning strategies will be available against which
those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non-current
Deferred tax relating to items recognized in the other
comprehensive income is recognized in correlation to the underlying
transaction in OCI.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In Mexico, the income tax rate is 30% for 2018, 2017 and 2016. As a
result of the Mexican Tax Reform mentioned below, for the year 2019
the country will continue with a tax rate of 30%.</t>
  </si>
  <si>
    <t>Share-based payments transactions</t>
  </si>
  <si>
    <t>3.25 Share-based payments transactions
Senior executives of the Company receive remuneration in the form
of share-based payment transactions, whereby employees render
services as consideration for equity instruments. The equity
instruments are granted and then held by a trust controlled by
FEMSA. They are accounted for as equity settled transactions. The
award of equity instruments is granted for a fixed monetary
value.
Share-based payments to employees are measured at the fair value of
the equity instruments at the grant date. The fair value determined
at the grant date of the share-based payments is expensed and
recognized based on the graded vesting method over the vesting
period.</t>
  </si>
  <si>
    <t>Earnings per share</t>
  </si>
  <si>
    <t>3.26 Earnings per share
The Company presents basic and diluted earnings per share (EPS)
data for its shares. As described in Note 23, the Company has
potentially dilutive shares and therefore presents its basic and
diluted earnings per share. Basic EPS is calculated by dividing the
net income attributable to controlling interest by the weighted
average number of shares outstanding during the period adjusted for
the weighted average of own shares purchased in the year. Diluted
EPS is calculated by dividing the profit attributable to ordinary
equity holders of the parent (after adjusting for interest on the
convertible preference shares) by the weighted average number of
ordinary shares outstanding during the year plus the weighted
average number of ordinary shares that would be issued on
conversion of all the dilutive potential ordinary shares into
ordinary shares. Earnings per shares for all periods are adjusted
to give effect to capitalizations, bonus issues, share splits or
reverse share splits that occur during any of periods presented and
subsequent to the latest balance sheet date until the issuance date
of the financial statements.</t>
  </si>
  <si>
    <t>Issuance of common shares</t>
  </si>
  <si>
    <t>3.27 Issuance of common shares
The Company recognizes the issuance of own common shares as an
equity transaction. The difference between the book value of the
shares issued and the amount contributed by the non-controlling paid-in</t>
  </si>
  <si>
    <t>Activities of the Company (Tables)</t>
  </si>
  <si>
    <t>Summary of Significant Investments in Subsidiaries</t>
  </si>
  <si>
    <t xml:space="preserve">As of December 31, 2018 and 2017 the most significant
subsidiaries which the Company controls are:
Company Activity Country Ownership Ownership
Propimex, S. de R.L. de C.V. Manufacturing and distribution Mexico 100.00 % 100.00 %
Controladora Interamericana de Bebidas, S. de R.L. de C.V. Holding Mexico 100.00 % 100.00 %
Spal Industria Brasileira de Bebidas, S.A. Manufacturing and distribution Brazil 96.06 % 96.06 %
Distribuidora y Manufacturera del Valle de Manufacturing and distribution Mexico 100.00 % 100.00 %
Servicios Refresqueros del Golfo, Manufacturing and distribution Mexico 100.00 % 100.00 % </t>
  </si>
  <si>
    <t>Significant Accounting Policies (Tables)</t>
  </si>
  <si>
    <t>Disclosure of Exchange Rates of Local Currencies Translated to Mexican Pesos</t>
  </si>
  <si>
    <t>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Country or Zone Functional coin 2018 2017 2016 2018 2017
Mexico Mexican peso 1.00 Ps. 1.00 Ps. 1.00 1.00 Ps. 1.00
Guatemala Quetzal 2.56 2.57 2.46 2.54 2.69
Costa Rica Colon 0.03 0.03 0.03 0.03 0.03
Panamá U.S Dollar 19.24 18.93 18.66 19.68 19.74
Colombia Colombian peso 0.01 0.01 0.01 0.01 0.01
Nicaragua Cordoba 0.62 0.63 0.65 0.61 0.64
Argentina Argentine peso 0.73 1.15 1.26 0.52 1.06
Brazil Reais 5.29 5.94 5.39 5.08 5.97
Philippines Philippines peso 0.37 0.38 0.39 0.37 0.40
Uruguay Uruguayan peso 0.63 0.66 0.71 0.61 0.69
(1)
Exchange rates published by the central bank of each
country</t>
  </si>
  <si>
    <t>Disclosure of Recognition of Effects of Inflation in Countries with Hyperinflationary Economic Environments</t>
  </si>
  <si>
    <t>As of December 31, 2018, 2017, and 2016, the operations of the
Company are classified as follows:
Country Cumulative
Type of Economy Cumulative
Type of Economy Cumulative
Type of Economy
Mexico 15.7% Non-hyperinflationary 12.7% Non-hyperinflationary 9.9% Non-hyperinflationary
Guatemala 12.2% Non-hyperinflationary 13.5% Non-hyperinflationary 10.6% Non-hyperinflationary
Costa Rica 5.7% Non-hyperinflationary 2.5% Non-hyperinflationary 5.1% Non-hyperinflationary
Panama 2.1% Non-hyperinflationary 2.3% Non-hyperinflationary 2.8% Non-hyperinflationary
Colombia 13.4% Non-hyperinflationary 17.5% Non-hyperinflationary 17.0% Non-hyperinflationary
Nicaragua 13.1% Non-hyperinflationary 12.3% Non-hyperinflationary 13.1% Non-hyperinflationary
Argentina 158.4% Hyperinflationary 101.5% Non-hyperinflationary 99.7% Non-hyperinflationary
Venezuela NA NA 30,690% Hyperinflationary 2,263.0% Hyperinflationary
Brazil 13.1% Non-hyperinflationary 21.1% Non-hyperinflationary 25.2% Non-hyperinflationary
Uruguay 25.3% Non-hyperinflationary NA Non-hyperinflationary NA Non-hyperinflationary
Philippines 11.9% Non-hyperinflationary 7.5% Non-hyperinflationary 5.7% Non-hyperinflationary</t>
  </si>
  <si>
    <t>Disclosure of Estimated Useful Lives of Company's Principal Assets</t>
  </si>
  <si>
    <t xml:space="preserve">The estimated useful lives of the Company’s principal assets
are as follows:
Years
Buildings 40 – 50
Machinery and equipment 10 – 20
Distribution equipment 7 – 15
Refrigeration equipment 5 – 7
Returnable bottles 1.5 – 4
Other equipment 3 – 10 </t>
  </si>
  <si>
    <t>Summary of Revenue from Contracts with Customers</t>
  </si>
  <si>
    <t>Sources of Revenue For the year For the year For the year
Revenues sale of products Ps. 181,823 Ps. 182,850 Ps. 177,082
Services rendered 330 262 189
Other operating revenues 189 144 447
Revenue from contracts with customers Ps. 182,342 Ps. 183,256 Ps. 177,718</t>
  </si>
  <si>
    <t>Mergers and Acquisitions (Tables)</t>
  </si>
  <si>
    <t>Summary of Unaudited Pro Forma Financial Information</t>
  </si>
  <si>
    <t xml:space="preserve">The following unaudited 2018 consolidated pro forma financial data
represent the Company’s historical financial statements,
adjusted to give effect to other acquisitions in the period, as if
the acquisition had occurred on January 1, 2018; and certain
accounting adjustments mainly related to the pro forma depreciation
of fixed assets of the acquired group of companies.
Unaudited Pro
Total revenues Ps. 185,737
Income before taxes 17,763
Net income 15,500
The following unaudited 2016 consolidated pro forma financial data
represent the Company’s historical financial statements,
adjusted to give effect to (i) the acquisition of Vonpar, as
if the acquisition had occurred on January 1, 2016; and
(ii) certain accounting adjustments mainly related to the pro
forma depreciation of fixed assets of the acquired group of
companies.
Unaudited Pro
Total revenues Ps. 187,139
Income before taxes 15,819
Net income 11,539
Earnings per share 0.61
The following unaudited 2017 consolidated pro forma financial data
represent the Company’s historical financial statements,
adjusted to give effect to (i) the consolidation of
Philippines, as if the consolidation had occurred on
January 1, 2017; and (ii) certain accounting adjustments
mainly related to the pro forma depreciation of fixed assets of the
acquired group of companies.
Unaudited Pro
Total revenues Ps. 205,436
Loss before taxes (7,109 )
Net loss (11,559 ) </t>
  </si>
  <si>
    <t>Summary of Estimated Fair Value Net Assets Acquired</t>
  </si>
  <si>
    <t>The Company fair value of CCFPI net assets acquired to the date of
acquisition (February 2017) is as follows:
Total current assets, including cash acquired of Ps. 4,038 Ps. 9,645
Total non-current 18,909
Distribution rights 4,144
Total assets 32,698
Total liabilities (10,101 )
Net assets acquired 22,597
Net assets acquired attributable to the parent company (51%) 11,524
Non-controlling (11,073 )
Fair value of the equity of CCFPI at the acquisition date 22,110
Carrying value derecognized of CCFPI investment 11,690
Loss as a result of premeasuring to fair value the equity
interest (166 )
Gain on recycling of other comprehensive income –translation
effects 2,996
Total net effect in P&amp;L Ps. 2,830</t>
  </si>
  <si>
    <t>Vonpar [member]</t>
  </si>
  <si>
    <t>Summary of Preliminary Estimate of Fair Value of Net Assets Acquired and Reconciliation of Cash Flows</t>
  </si>
  <si>
    <t>The preliminary allocation of the purchase prices to the fair value
of the net assets acquired is as follows.
Total acurrent assets, including cash aquired de Ps. 860 Ps. 1,846
Total non current assets 3,795
Distribution rights 4,602
Total assets 10,243
Total liabilities (3,691 )
Net assets aquired 6,552
Total consideration transferred 6,552
Cash aquired (860 )
Net cash paid Ps. 5,692
The fair value of Vonpar’s net assets acquired is as
follows:
Final
Total current assets, including cash acquired of Ps. 1,287 Ps. 4,390
Total non-current 11,344
Distribution rights 14,793
Total assets 30,527
Total liabilities 11,708
Net assets acquired 18,819
Goodwill 2,173
Total consideration transferred Ps. 20,992
Amount to be paid through Promissory Notes (6,992 )
Cash acquired of Vonpar (1,287 )
Amount recognized as embedded financial instrument 485
Net cash paid 13,198
(1)
As a result of the purchase price allocation which was
finalized in 2017, additional fair value adjustments from those
recognized in 2016 have been recognized as follow:
Total non-current</t>
  </si>
  <si>
    <t>Summary of Selected Income Statement Information Related to Business Acquisition</t>
  </si>
  <si>
    <t xml:space="preserve">The information for the profit and loss statements of these
acquisitions for the period between the acquisition date and
December 31, 2018 is as follows:
Profit and loss statements 2018
Total revenue Ps. 4,628
Income before taxes 496
Net income 413
Selected income statement information of Vonpar for the period from
the acquisition date through to December 31, 2016 is as
follows:
Income statement 2016
Total revenues Ps. 1,628
Income before taxes 380
Net income 252
Selected income statement information of Philippines for the period
from the acquisition date through to December 31, 2017 is as
follows:
Income statement 2017
Total revenues Ps. 20,524
Income before taxes 1,265
Net income 896 </t>
  </si>
  <si>
    <t>Discontinued operations (Tables)</t>
  </si>
  <si>
    <t>Summary of the Discontinued Operation</t>
  </si>
  <si>
    <t>A summary of the discontinued operation results for the years ended
December 31, 2018 and 2017 is shown below:
2018 2017
Total revenues 24,167 20,524
Cost of goods sold 17,360 12,346
Gross profit 6,807 8,178
Operating expenses 5,750 6,865
Other expenses, net 7 134
Financial income, net (185 ) (64 )
Foreing exchange gain, net (73 ) (22 )
Income before taxes from discontinued operations 1,308 1,265
Income taxes 466 370
Net income from discontinued operations 842 895
Less- amount attributable to non-controlling 391 469
Net income from operations attributable to equity holders of the
parent. 451 426
Accumulated currency translation effect (811 ) 2,830
Gain on sale of subsidiary 3,335
—
Net income attributable to the equity holders of the parent from
discontinued opeartions 2,975 3,256
(1)
Cash and cash equivalent balances of Philippines
operations on the date of sale were Ps. 6,898.</t>
  </si>
  <si>
    <t>Cash and Cash Equivalents (Tables)</t>
  </si>
  <si>
    <t>Summary of Cash and Cash Equivalents</t>
  </si>
  <si>
    <t>Cash and cash equivalents at the end of the reporting period
consist of the following:
2018 2017
Cash and bank balances Ps. 7,778 Ps. 9,497
Cash equivalents (see Note 3.5) 15,949 9,270
Ps. 23,727
Ps. 18,767</t>
  </si>
  <si>
    <t>Trade Receivable, Net (Tables)</t>
  </si>
  <si>
    <t>Disclosure of Accounts Receivable, Net</t>
  </si>
  <si>
    <t>2018 2017
Trade receivables Ps. 11,726 Ps. 13,131
The Coca-Cola Company (related party) (Note 14) 1,173 2,054
Loans to employees 77 96
FEMSA and subsidiaries (related parties) (Note 14) 783 402
Other related parties (Note 14) 575 317
Shareholders Vonpar (Note 14) (1)
— 1,219
Other 1,108 825
Allowance for expected credit losses (595 ) (468 )
Ps. 14,847 Ps. 17,576
(1)
Balance compensated vs promissory note according to
Share Purchase Agreement.</t>
  </si>
  <si>
    <t>Aging Analysis of Accounts Receivable</t>
  </si>
  <si>
    <t>The carrying value of accounts receivable approximates its fair
value as of December 31, 2018 and 2017.
Aging for trade receivables
past due but not impaired 2018 2017
0 days Ps. 12,578 Ps. 15,314
1-30 1,045 1,550
31-60 193 129
61-90 310 45
91-120 17 23
121 + days 704 515
Total Ps. 14,847 Ps. 17,576</t>
  </si>
  <si>
    <t>Summary of Changes in the allowance for expected credit losses</t>
  </si>
  <si>
    <t>Changes in the allowance for expected credit losses
2018 2017 2016
Balance at the beginning of the year Ps. 468 Ps. 451 Ps. 283
Effect of adoption of IFRS 9 87
—
—
Allowance for the year 153 40 6
Charges and write-offs of uncollectible accounts 23 (62 ) ( 3 )
Added in business combinations 1 86 94
Effects of changes in foreign exchange rates (55 ) (45 ) 71
Effect of Venezuela (See Note 3.3)
— (2 )
—
Effect of Philippines (Note 5) (82 )
—
—
Balance at the end of the year Ps. 595 Ps. 468 Ps. 451</t>
  </si>
  <si>
    <t>Inventories (Tables)</t>
  </si>
  <si>
    <t>Summary of Inventories</t>
  </si>
  <si>
    <t>2018 2017
Finished products Ps. 3,956 Ps. 3,691
Raw materials 3,074 4,092
Non-strategic 1,155 1,838
Inventories in transit 1,311 1,208
Packing materials 239 490
Other 316 45
Ps. 10,051 Ps. 11,364</t>
  </si>
  <si>
    <t>Summary of Changes in Inventories</t>
  </si>
  <si>
    <t>For the years ended as of December 31, 2018, 2017 and 2016,
changes in inventories are comprised as follows and included in the
consolidated income statement under the cost of goods sold
caption:
2018 2017 2016
Changes in inventories of finished goods and work in progress Ps. 21,457 Ps. 21,412 Ps. 18,154
Raw materials and consumables used 75,078 80,318 62,534
Total Ps. 96,535 Ps. 101,730 Ps. 80,688</t>
  </si>
  <si>
    <t>Other Current Assets and Other Current Financial Assets (Tables)</t>
  </si>
  <si>
    <t>Summary of Other Current Assets</t>
  </si>
  <si>
    <t>Other Current Assets:
2018 2017
Prepaid expenses Ps. 1,876 Ps. 1,849
Agreements with customers 146 192
Ps. 2,022 Ps. 2,041</t>
  </si>
  <si>
    <t>Summary of Prepaid Expenses</t>
  </si>
  <si>
    <t>Prepaid expenses as of December 31, 2018 and 2017 are as
follows:
2018 2017
Advances for inventories Ps. 1,311 Ps. 1,243
Advertising and promotional expenses paid in advance 509 367
Advances to service suppliers 1 142
Prepaid insurance 24 39
Others 31 58
Ps. 1,876 Ps. 1,849</t>
  </si>
  <si>
    <t>Summary of Other Current Financial Assets</t>
  </si>
  <si>
    <t>Other Current Financial Assets:
2018 2017
Restricted cash Ps. 98 Ps. 504
Derivative financial instruments (See Note 20 707 233
Ps. 805 Ps. 737</t>
  </si>
  <si>
    <t>Summary of Other Restricted Cash</t>
  </si>
  <si>
    <t>As of December 31, 2018 and 2017, restricted cash were in the
following currencies:
2018 2017
Brazilian reais Ps. 98 Ps. 65
Colombian pesos
— 439
Total restricted cash Ps. 98 Ps. 504</t>
  </si>
  <si>
    <t>Investments in Other Entities (Tables)</t>
  </si>
  <si>
    <t>Summary of Investments in Other Entities</t>
  </si>
  <si>
    <t>As of December 31, 2018 and 2017 the investment in other
entities is integrated as follows:
2018 2017
Investment in Associates and Joint Ventures Ps. 10,518 Ps. 11,501
Investment in Venezuelan operations
— 1,039
Total Ps. 10,518 Ps. 12,540</t>
  </si>
  <si>
    <t>Summary of Associates and Joint Ventures</t>
  </si>
  <si>
    <t>Details of the investment in associates and joint ventures are
accounted for under the equity method at the end of the reporting
period as follows:
Ownership Percentage Carrying Amount
Investee Principal Place of 2018 2017 2018 2017
Joint ventures:
Compañía Panameña de Bebidas, S.A.P.I.
de C.V. Beverages Mexico 50.0 % 50.0 % Ps. 1,550 Ps. 2,036
Dispensadoras de Café, S.A.P.I. de C.V. Services Mexico 50.0 % 50.0 % 162 153
Fountain Agua Mineral, LTDA Beverages Brazil 50.0 % 50.0 % 826 784
Associates:
Promotora Industrial Azucarera, S.A. de
C.V. (“PIASA”) (1) Sugar production Mexico 36.4 % 36.4 % 3,120 2,933
Jugos del Valle, S.A.P.I. de C.V. (1) Beverages Mexico 26.3 % 26.3 % 1,571 1,560
Leao Alimentos e Bebidas, LTDA (1) Beverages Brazil 24.7 % 24.4 % 2,084 3,001
UBI 3 Participacoes, LTDA (1) Beverages Brazil 26.0 % 26.0 % 7 391
Industria Envasadora de Querétaro, S.A. de C.V.
(“IEQSA”) (1) Caned bottling Mexico 26.5 % 26.5 % 179 177
Industria Mexicana de Reciclaje, S.A. de C.V.
(“IMER”) (1) Recycling Mexico 35.0 % 35.0 % 129 121
KSP Participacoes, LTDA (1) Beverages Brazil 31.4 % 38.7 % 104 117
Other Various Various Various Various 786 228
Ps. 10,518 Ps. 11,501
Accounting method:
(1)
The Company has significant influence due to the fact
that it has power to participate in the financial and operating
policy decisions of the investee.</t>
  </si>
  <si>
    <t>Property, Plant &amp; Equipment (Tables)</t>
  </si>
  <si>
    <t>Schedule of Property, Plant and Equipment</t>
  </si>
  <si>
    <t>Cost Land Buildings Machinery Refrigeration Returnable Investments Leasehold Other Total
Cost as of January 1, 2016 Ps. 4,707 Ps. 14,145 Ps. 30,688 Ps. 14,576 Ps. 11,651 Ps. 3,812 Ps. 596 Ps. 915 Ps. 81,090
Additions 7 204 1,415 337 2,236 5,737 4 367 10,307
Additions from business combinations
— 517 864 105 23
— 4
— 1,513
Transfer of completed projects in progress 46 1,031 2,403 1,978 779 (6,265 ) 28
—
—
Disposals (43 ) (17 ) (1,647 ) (574 ) (139 )
— (43 ) (18 ) (2,481 )
Effects of changes in foreign exchange rates 252 2,575 4,719 1,953 1,271 546 56 (132 ) 11,240
Changes in value on the recognition of inflation effects 853 1,470 2,710 851 122 415
— 942 7,363
Capitalization of borrowing costs
—
— 61
—
— (37 )
—
— 24
Cost as of December 31, 2016 Ps. 5,822 Ps. 19,925 Ps. 41,213 Ps. 19,226 Ps. 15,943 Ps. 4,208 Ps. 645 Ps. 2,074 Ps. 109,056
Cost Land Buildings Machinery Refrigeration Returnable Investments Leasehold Other Total
Cost as of January 1, 2017 Ps. 5,822 Ps. 19,925 Ps. 41,213 Ps. 19,226 Ps. 15,943 Ps. 4,208 Ps. 645 Ps. 2,074 Ps. 109,056
Additions 110 775 275 758 3,202 5,762 11 176 11,069
Additions from business combinations 5,115 1,691 5,905 482 3,323 820 146
— 17,482
Transfer of completed projects in progress 5 653 2,964 1,968 558 (6,174 ) 28 (2 )
—
Disposals (115 ) (527 ) (1,227 ) (800 ) (193 )
— (3 ) (11 ) (2,876 )
Effects of changes in foreign exchange rates (1,046 ) (1,993 ) (2,740 ) (1,523 ) (1,216 ) (747 ) (52 ) (1,233 ) (10,550 )
Changes in value on the recognition of inflation effects 518 1,022 2,043 689 (2 ) 226
— 638 5,134
Capitalization of borrowing costs
—
— 13
—
—
—
—
— 13
Effects Venezuela (Note 3.3) (544 ) (817 ) (1,300 ) (717 ) (83 ) (221 )
— (646 ) (4,328 )
Cost as of December 31, 2017 Ps. 9,865 Ps. 20,729 Ps. 47,146 Ps. 20,083 Ps. 21,532 Ps. 3,874 Ps. 775 Ps. 996 Ps. 125,000
Cost Land Buildings Machinery Refrigeration Returnable Investments Leasehold Other Total
Cost as of January 1, 2018 Ps. 9,865 Ps. 20,729 Ps. 47,146 Ps. 20,083 Ps. 21,532 Ps. 3,874 Ps. 775 Ps. 996 Ps. 125,000
Additions 31 8 1,356 961 2,888 4,578
— 95 9,917
Additions from business combinations 25 451 1,500 537 393 145 2 41 3,094
Transfer of completed projects in progress 504 304 1,160 1,711 3 (3,722 ) 20 20
—
Disposals (50 ) (71 ) (555 ) (615 ) (312 )
— (1 ) (8 ) (1,612 )
Disposal of Philippines (4,654 ) (2,371 ) (11,621 ) (2,415 ) (10,116 ) (489 ) (236 )
— (31,902 )
Effects of changes in foreign exchange rates (388 ) (1,089 ) (3,072 ) (765 ) (251 ) (321 ) (81 ) (292 ) (6,259 )
Changes in value on the recognition of inflation effects 242 814 2,551 466 612 66
— 9 4,760
Cost as of December 31, 2018 5,575 18,775 38,465 19,963 14,749 4,131 479 861 102,998
Accumulated Depreciation Land Buildings Machinery Refrigeration Returnable Investments Leasehold Other Total
Accumulated depreciation as of January 1, 2016 Ps. — Ps. (2,704 ) Ps. (12,788 ) Ps. (7,152 ) Ps. (7,378 ) Ps. — Ps. (135 ) Ps. (401 ) Ps. (30,558 )
Depreciation for the year
— (455 ) (2,638 ) (2,008 ) (2,235 )
— (43 ) (200 ) (7,579 )
Disposals
— 11 1,210 672 227
— 8 9 2,137
Effects of changes in foreign exchange rates
— (595 ) (2,615 ) (1,148 ) (845 )
— (65 ) 39 (5,229 )
Changes in value on the recognition of inflation effects
— (592 ) (1,087 ) (521 ) (33 )
—
— (306 ) (2,539 )
Accumulated depreciation as of December 31, 2016 Ps. — Ps. (4,335 ) Ps. (17,918 ) Ps. (10,157 ) Ps. (10,264 ) Ps. — Ps. (235 ) Ps. (859 ) Ps. (43,768 )
Accumulated Depreciation Land Buildings Machinery Refrigeration Returnable Investments Leasehold Other Total
Accumulated depreciation as of January 1, 2017 Ps. — Ps. (4,335 ) Ps. (17,918 ) Ps. (10,157 ) Ps. (10,264 ) Ps. — Ps. (235 ) Ps. (859 ) Ps. (43,768 )
Depreciation for the year
— (626 ) (3,007 ) (2,490 ) (3,365 )
— (43 ) (685 ) (10,216 )
Disposals
— 12 1,555 729 103
— 2 5 2,406
Effects of changes in foreign exchange rates
— 548 447 1,157 94
— (54 ) 940 3,132
Changes in value on the recognition of inflation effects
— (439 ) (1,042 ) (553 ) (46 )
—
— (233 ) (2,313 )
Effect Venezuela
— 481 1,186 626 56
—
— 335 2,684
Impairment Venezuela (Note 3.3)
— (257 ) (841 )
—
—
—
—
— (1,098 )
Accumulated depreciation as of December 31, 2017 Ps. — Ps. (4,616 ) Ps. (19,620 ) Ps. (10,688 ) Ps. (13,422 ) Ps. — Ps. (330 ) Ps. (497 ) Ps. (49,173 )
Accumulated Depreciation Land Buildings Machinery Refrigeration Returnable Investments Leasehold Other Total
Accumulated depreciation as of January 1, 2018
— Ps. (4,616 ) Ps. (19,620 ) Ps. (10,688 ) Ps. (13,422 ) Ps.
— Ps. (330 ) Ps. (497 ) Ps. (49,173 )
Depreciation for the year
— (445 ) (2,880 ) (2,086 ) (2,827 )
— (35 ) (131 ) (8,404 )
Disposals
— 15 497 579 204
— 1
— 1,296
Philippines disposal
— 700 6,125 2,083 7,225
— 77
— 16,210
Effects of changes in foreign exchange rates
— 154 312 244 631
— 11 143 1,495
Changes in value on the recognition of inflation effects
— (222 ) (1,403 ) (338 ) (517 )
—
—
— (2,480 )
Accumulated depreciation as of December 31, 2018 Ps.
— Ps. (4,414 ) Ps. (16,969 ) Ps. (10,206 ) Ps. (8,706 ) Ps.
— Ps. (276 ) Ps. (485 ) Ps. (41,056 )
Carrying Amount Land Buildings Machinery Refrigeration Returnable Investments Leasehold Other Total
As of December 31, 2016 Ps. 5,822 Ps. 15,590 Ps. 23,295 Ps. 9,069 Ps. 5,679 Ps. 4,208 Ps. 410 Ps. 1,215 Ps. 65,288
As of December 31, 2017 Ps. 9,865 Ps. 16,113 Ps. 27,526 Ps. 9,395 Ps. 8,110 Ps. 3,874 Ps. 445 Ps. 499 Ps. 75,827
As of December 31, 2018 Ps. 5,575 Ps. 14,361 Ps. 21,496 Ps. 9,757 Ps. 6,043 Ps. 4,131 Ps. 203 Ps. 376 Ps. 61,942</t>
  </si>
  <si>
    <t>Intangible Assets (Tables)</t>
  </si>
  <si>
    <t>Summary of Reconciliation of Changes in Intangible Assets and Goodwill</t>
  </si>
  <si>
    <t>Rights to Goodwill Other Technology Development Other Total
Balance as of January 1, 2016 Ps. 66,392 Ps. 21,037 Ps. 120 Ps. 3,850 Ps. 683 Ps. 330 Ps. 92,412
Purchases
—
—
— 127 609 2 738
Acquisition from business combinations 9,602 7,856 1,067 247 3 109 18,884
Transfer of completed development systems
—
—
— 304 (304 )
—
—
Disposals
—
—
— (323 )
— (2 ) (325 )
Effect of movements in exchange rates 8,124 4,689 61 363 (193 ) 36 13,080
Changes in value on the recognition of inflation effects 1,220
—
—
—
—
— 1,220
Capitalization of borrowing cost
—
—
— 11
—
— 11
Cost as of December 31, 2016 Ps. 85,338 Ps. 33,582 Ps. 1,248 Ps. 4,579 Ps. 798 Ps. 475 Ps. 126,020
Balance as of January 1, 2017 Ps. 85,338 Ps. 33,582 Ps. 1,248 Ps. 4,579 Ps. 798 Ps. 475 Ps. 126,020
Purchases 1,288
— 7 179 920 446 2,840
Acquisition from business combinations 9,066 (6,168 )
— 6
— 64 2,968
Transfer of completed development systems
—
—
— 412 (412 )
—
—
Disposals
—
—
—
—
—
—
—
Effect of movements in exchange rates (2,318 ) (1,186 ) 101 (86 ) (15 ) (52 ) (3,556 )
Changes in value on the recognition of inflation effects (727 )
—
—
—
— 175 (552 )
Effect Venezuela (Note 3.3)
—
—
—
—
— (139 ) (139 )
Capitalization of borrowing cost
—
—
—
—
—
—
—
Cost as of December 31, 2017 Ps. 92,647 Ps. 26,228 Ps. 1,356 Ps. 5,090 Ps. 1,291 Ps. 969 Ps. 127,581
Balance as of January 1, 2018 Ps. 92,647 Ps. 26,228 Ps. 1,356 Ps. 5,090 Ps. 1,291 Ps. 969 Ps. 127,581
Purchases
—
— 50 226 371 28 675
Acquisition from business combinations 4,602
—
— 26 57 291 4,976
Systems Development
—
—
—
—
— 41 41
Transfer of completed development systems
—
—
— 904 (904 )
—
—
Disposals
—
—
— (5 )
— (93 ) (98 )
Philippines disposal (Note 5) (3,882 )
—
—
—
— (596 ) (4,478 )
Effect of movements in exchange rates (5, 005 ) (2,499 ) (352 ) (218 ) (38 ) (31 ) (8,143 )
Changes in value on the recognition of inflation effects
—
—
—
—
— 57 57
Capitalization of borrowing cost
—
—
—
—
—
—
—
Cost as of December 31, 2018 Ps. 88,362 Ps. 23,729 Ps. 1,054 Ps. 6,023 Ps. 777 Ps. 666 Ps. 120,611
Accumulated amortization
Balances as of January 1, 2016
—
—
— (1,438 )
— (220 ) (1,658 )
Amortization expense
—
—
— (427 )
— (35 ) (462 )
Disposals
—
—
— 249
—
— 249
Effect of movements in exchange rate
—
—
— (148 )
— (37 ) (185 )
Balances as of December 31, 2016
—
—
— (1,764 )
— (292 ) (2,056 )
Amortization expense
—
—
— (605 )
— (42 ) (647 )
Effect of movements in exchange rate
—
—
— 46
— 184 230
Effect Venezuela (Note 3.3)
—
—
—
—
— (120 ) (120 )
Impairment Venezuela (745 )
—
—
—
—
— (745 )
Balances as of December 31, 2017 Ps. (745 ) Ps. — Ps. — Ps. (2,323 ) Ps. — Ps. (270 ) Ps. (3,338 )
Amortization expense
—
—
— (797 )
— (201 ) (998 )
Disposals
—
—
— 5
— 93 98
Philippines disposal (Note 5)
—
—
—
—
— 375 375
Effect of movements in exchange rate
—
—
— 141
— (33 ) 108
Changes in value on the recognition of inflation effects
—
—
— (51 )
— (1 ) (52 )
Cost as of December 31, 2018 Ps. (745 ) Ps. — Ps. — Ps. (3,025 ) Ps. — Ps. (37 ) Ps. (3,807 )
Balance as of December 31, 2016 Ps. 85,338 Ps. 33,582 Ps. 1,248 Ps. 2,815 Ps. 798 Ps. 183 Ps. 123,964
Balance as of December 31, 2017 Ps. 91,902 Ps. 26,228 Ps. 1,356 Ps. 2,767 Ps. 1,291 Ps. 699 Ps. 124,243
Balance as of December 31, 2018 Ps. 87,617 Ps. 23,729 Ps. 1,054 Ps. 2,998 Ps. 777 Ps. 629 Ps. 116,804</t>
  </si>
  <si>
    <t>Disclosure of Aggregate Carrying Amounts of Goodwill and Distribution Rights Allocated to Each CGUl</t>
  </si>
  <si>
    <t>The aggregate carrying amounts of goodwill and distribution rights
allocated to each CGU are as follows:
In millions of Ps. 2018 2017
Mexico Ps. 56,352 Ps. 56,352
Guatemala 1,853 488
Nicaragua 460 484
Costa Rica 1,417 1,520
Panamá 1,182 1,185
Colombia 4,600 5,824
Uruguay 3,003
—
Brazil 42,153 48,345
Argentina 327 50
Philippines
— 3,882
Total Ps. 111,347 Ps. 118,130</t>
  </si>
  <si>
    <t>Details of Key Assumptions by CGU for Impairment Test</t>
  </si>
  <si>
    <t xml:space="preserve">The key assumptions by CGU for impairment test as of
December 31, 2018 were as follows:
CGU Pre-tax WACC
Post –tax WACC Expected Annual Long- Expected Rates 2019-2028
Mexico 7.4 % 5.3 % 4.0 % 1.4 %
Guatemala 9.4 % 7.5 % 3.2 % 7.3 %
Nicaragua 21.2 % 11.0 % 6.2 % 3.8 %
Costa Rica 13.9 % 9.2 % 4.0 % 1.6 %
CGU Pre-tax WACC
Post –tax WACC Expected Annual Long- Expected Rates 2019-2028
Panamá 9.2 % 7.0 % 2.4 % 3.0 %
Colombia 7.8 % 5.2 % 3.1 % 4.0 %
Brazil 10.7 % 6.6 % 3.8 % 1.7 %
Argentina 19.6 % 11.3 % 21.9 % 2.7 %
The key assumptions by CGU for impairment test as of
December 31, 2017 were as follows:
CGU Pre-tax WACC
Post –tax WACC Expected Annual Long- Expected Rates 2018-2027
Mexico 7.3 % 5.3 % 3.7 % 2.2 %
Guatemala 13.9 % 10.7 % 4.7 % 7.1 %
Nicaragua 16.6 % 10.6 % 5.0 % 4.9 %
Costa Rica 11.5 % 7.8 % 3.3 % 2.7 %
Panama 8.3 % 6.5 % 2.3 % 3.4 %
Colombia 9.1 % 6.6 % 3.1 % 3.2 %
Brazil 9.7 % 6.2 % 4.1 % 1.3 %
Argentina 11.0 % 7.3 % 10.7 % 3.1 %
Philippines 9.7 % 5.9 % 3.6 % 3.4 % </t>
  </si>
  <si>
    <t>Sumamry of Detailed Information About Sensitivity to Changes in Assumptions</t>
  </si>
  <si>
    <t>CGU Change in WACC Change in Volume (1)
Effect on Valuation
Mexico +0.3 % -1.0 % Passes
by 5.0
Guatemala +0.7 % -1.0 % Passes
by 18.4
Nicaragua +0.3 % -0.3 % Passes
by 1.0
Costa Rica +1.7 % -1.0 % Passes
by 1.9
Panama +0.3 % -1.0 % Passes
by 6.9
Colombia +0.6 % -1.0 % Passes
by 3.9
Brazil +1.1 % -1.0 % Passes
by 1.3
Argentina +6.1 % -1.0 % Passes
by 8.9
(1)
Compound Annual Growth Rate (CAGR)</t>
  </si>
  <si>
    <t>Other non-current assets and other non-current financial assets (Tables)</t>
  </si>
  <si>
    <t>Disclosure of Detailed Information About Other Non-Current Assets</t>
  </si>
  <si>
    <t>13.1 Other Non-Current
2018 2017
Non-current Ps. 388 Ps. 376
Guarantee deposits (1) 1,647 1,835
Prepaid bonuses 247 195
Advances to acquire property, plant and equipment 233 266
Shared based payment 160 151
Indemnifiable contingencies from business
combinations (2) 3,336 4,510
Recoverable tax added in business combinations 395 459
Other 66 329
Ps. 6,472 Ps. 8,121
(1)
As it is customary in Brazil, the Company is required
to guarantee tax, legal and labor contingencies by guarantee
deposits.
(2)
Corresponds to indemnification assets that are
warranted by former Vonpar owners as per the share purchase
agreement.</t>
  </si>
  <si>
    <t>Disclosure of Other Financial Assets</t>
  </si>
  <si>
    <t>Other Non-Current
2018 2017
Other non-current Ps. 226 Ps. 322
Derivative financial instruments (See Note 20) 1,897 955
Ps. 2,123 Ps. 1,277</t>
  </si>
  <si>
    <t>Balances and Transactions with Related Parties and Affiliated Companies (Tables)</t>
  </si>
  <si>
    <t>Summary of Balances and Transactions with Related Parties and Affiliated Companies</t>
  </si>
  <si>
    <t>The consolidated statements of financial position and consolidated
statements of income include the following balances and
transactions with related parties and affiliated companies:
2018 2017
Balances:
Assets (current included in accounts receivable)
Due from FEMSA and Subsidiaries (1) (3) Ps. 783 Ps. 402
Due from The Coca-Cola Company (1)
(3) 1,173 2,054
Due from Heineken Group (1) 243 290
Other receivables (1) 332 27
Shareholders Vonpar (see Note 7)
— 1,219
Ps. 2,531 Ps. 3,992
2018 2017
Liabilities (current included in suppliers and other liabilities
and loans)
Due to FEMSA and Subsidiaries (2) (3) Ps. 1,371 Ps. 1,038
Due to The Coca-Cola Company (2) (3) 3,893 3,731
Due to Heineken Group (2) 1,446 1,348
Other payables (2) 820 330
Ps. 7,530 Ps. 6,447
(1)
Presented within accounts receivable.
(2)
Recorded within accounts payable and suppliers
(3)
Parent</t>
  </si>
  <si>
    <t>Summary of Transactions and Other Related Parties</t>
  </si>
  <si>
    <t>Details of transactions between the Company and other related
parties are disclosed as follows:
Transactions 2018 2017 2016
Income:
Sales to affiliated parties Ps. 5,200 Ps. 4,761 Ps. 4,274
Ades 592
—
—
Heineken 4
—
—
Interest income received from Compañía Panameña de
Bebidas, S.A.P.I. de C.V.
—
— 1
Interest income received from BBVA Bancomer, S.A. de C.V. 180 138 17
Expenses:
Purchases and other expenses of FEMSA 8,878 7,773 8,328
Purchases of concentrate from The Coca-Cola Company 32,379 30,758 38,146
Purchases of raw material, beer and operating expenses from
Heineken 14,959 13,608 8,823
Advertisement expense paid to The Coca-Cola Company 2,193 1,392 2,354
Purchases from Jugos del Valle 2,872 2,604 2,428
Purchase of sugar to Promotora Industrial
Azucarera, 2,604 1,885 1,765
Purchase of sugar from Beta San Miguel 651 1,827 1,349
Purchase of sugar, cans and aluminum lids to Promotora Mexicana de
Embotelladores, S.A. de C.V.
— 839 759
Purchase of canned products to Industria Envasadora de Queretaro,
S.A. de C.V. 596 804 798
Purchase of inventories to Leao Alimentos e Bebidas, LTDA 2,654 4,010 3,448
Purchase of resin from Industria Mexicana de Reciclaje, S.A. de
C.V. 298 267 265
Donations to Instituto Tecnologico y de Estudios Superiores de
Monterrey, A.C. (1) (2) 127 47 1
Donations to Fundación Femsa, A.C. 179 2 92
Interest expense paid to The Coca-Cola Company
— 11
—
Insurance premiums for policies with Grupo Nacional Provincial,
S.A.B. (1)
—
— 1
Interest and fees paid to Bancomer 168
—
—
Other expenses with related parties 79 202 185
(1)
One or more members of the Board of Directors or
senior management of the Company are also members of the Board of
Directors or senior management of the counterparties to these
transactions.
(2)
In 2018 and 2017, there were donations to ITESM made
through Fundacion FEMSA as intermediary for Ps. 127 and Ps. 47
respectively</t>
  </si>
  <si>
    <t>Schedule of Key Management Remuneration</t>
  </si>
  <si>
    <t xml:space="preserve">The benefits and aggregate compensation paid to executive officers
and senior management of the Company, recognized as an expense
during the reporting period were as follows:
2018 2017 2016
Current employee benefits Ps. 705 Ps. 621 Ps. 652
Termination benefits 57 27 154
Shared based payments 157 316 258 </t>
  </si>
  <si>
    <t>Balances and Transactions in Foreign Currencies (Tables)</t>
  </si>
  <si>
    <t>Summary of Assets, Liabilities and Transactions in Foreign Currencies</t>
  </si>
  <si>
    <t xml:space="preserve">As of December 31, 2018 and 2017, assets and liabilities
denominated in foreign currencies, expressed in mexican pesos
(contractual amounts) are as follows:
Assets Liabilities
Balances Current Non-current Current Non-current
As of December 31, 2018
U.S. dollars 14,572
— 2,985 43,411
Euros
—
— 93
—
As of December 31, 2017
U.S. dollars 5,852
— 2,783 53,093
Euros
—
— 1,547
—
As of year ended December 31, 2018, 2017 and 2016 transactions
denominated in foreign currencies, expressed in mexican pesos
(contractual amounts) are as follows:
Transactions Revenues Purchases of Interest Other
Year ended December 31, 2018 U.S. dollars 1,481 18,129 2,223 2,161
Year ended December 31, 2018 Euros
—
—
—
—
Year ended December 31, 2017 U.S. dollars 653 13,381 2,454 1,544
Year ended December 31, 2017 Euros
— 18
—
—
Year ended December 31, 2016 U.S. dollars 736 13,242 2,235 1,796 </t>
  </si>
  <si>
    <t>Post-Employment and Other Non-current Employee Benefits (Tables)</t>
  </si>
  <si>
    <t>Summary of Long-term Assumptions</t>
  </si>
  <si>
    <t>In Mexico, actuarial calculations for pension and retirement plans
and seniority premiums, as well as the associated cost for the
period, were determined using the following long-term
assumptions:
Mexico 2018 2017 2016
Financial:
Discount rate used to calculate the defined benefit obligation 9.4 % 7.60 % 7.00 %
Salary increase 4.6 % 4.60 % 4.50 %
Future pension increases 3.6 % 3.50 % 3.50 %
Biometric:
Mortality EMSSA 2009 (1) EMSSA 2009 (1) EMSSA 2009 (1)
Disability IMSS-97 (2) IMSS-97 (2) IMSS-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3)
BMAR. Actuary experience</t>
  </si>
  <si>
    <t>Summary of Defined Benefit Plan Expected Future Benefit Payments</t>
  </si>
  <si>
    <t xml:space="preserve">Based on these assumptions, the amounts of benefits expected to be
paid out in the following years are as follows:
Pension and Seniority
2019 314 39
2020 230 30
2021 203 28
2022 182 27
2023 260 26
2024 to 2028 1,562 139 </t>
  </si>
  <si>
    <t>Balances of Liabilities for Post-Employment and Other Non-Current Employee Benefits</t>
  </si>
  <si>
    <t>Balances of the liabilities for
post-employment and other non-current
2018 2017
Pension and Retirement Plans:
Vested benefit obligation Ps. 480 Ps. 389
Non-vested 1,210 1,398
Accumulated benefit obligation 1,690 1,787
Excess of projected defined benefit obligation over accumulated
benefit obligation 1,695 2,582
Defined benefit obligation 3,385 4,369
Pension plan funds at fair value (1,031 ) (1,692 )
Net defined benefit liability Ps. 2,354 Ps. 2,677
Seniority Premiums:
Vested benefit obligation Ps. 40 Ps. 36
Non-vested 204 267
Accumulated benefit obligation 244 303
Excess of projected defined benefit obligation over accumulated
benefit obligation 165 158
Defined benefit obligation 409 461
Seniority premium plan funds at fair value (111 ) (109 )
Net defined benefit liability Ps. 298 Ps. 352
Total post-employment and other non-current Ps. 2,652 Ps. 3,029</t>
  </si>
  <si>
    <t>Summary of Trust Assets</t>
  </si>
  <si>
    <t>Trust assets consist of fixed and variable return financial
instruments recorded at market value, which are invested as
follows:
Type of instrument 2018 2017
Fixed return:
Traded securities 25 % 14 %
Life annuities 20 % 12 %
Bank instruments 4 % 6 %
Federal government instruments 32 % 50 %
Variable return:
Publicly traded shares 19 % 18 %
100 % 100 %</t>
  </si>
  <si>
    <t>Summary of Amounts and Types of Securities in Related Parties Included in Portfolio Fund</t>
  </si>
  <si>
    <t xml:space="preserve">In Mexico, the amounts and types of securities of the Company in
related parties included in portfolio fund are as follows:
2018 2017
Mexico
Portfolio:
Debt:
Grupo Televisa, S.A.B. de C.V. Ps. 17 Ps. 17
Grupo Industrial Bimbo, S.A.B. de C. V. 23 24
Grupo Financiero Banorte, S.A.B. de C.V. 8 7
Banco Compartamos Banco. 4
—
Gentera, S.A.B. de C.V.
— 8
Capital:
Walmart de Mexico S.A de C.V. 6
—
Fomento Económico Mexicano, S.A.B de C.V. 5 8
El Puerto de Liverpool, S.A.B. de C.V. 3 5
Grupo aeropuerto del sureste 2
—
Grupo Televisa, S.A.B. de C.V. 1
—
Gruma, S.A.B. de C.V.
— 3
Gentera, S.A.B. de C.V.
— 4 </t>
  </si>
  <si>
    <t>Summary of Amount Recognized in Consolidated Income Statements and Consolidated Statements of Comprehensive Income</t>
  </si>
  <si>
    <t>Amounts recognized in the consolidated income statements and the
consolidated statements of comprehensive income
Income statement Accumulated OCI
2018
Current Service
Past Service
(Gain) or Loss
Net Interest on
Remeasurements
Pension and retirement plans Ps. 195 Ps. — Ps. (5 ) Ps. 265 Ps. 370
Seniority premiums 42
—
— 34 (26 )
Total Ps. 237 Ps. — Ps. (5 ) Ps. 299 Ps. 344
Income statement Accumulated OCI
2017
Current Service
Past Service
Gain or Loss
Net Interest on
Remeasurements
Pension and retirement plans Ps. 145 Ps. 10 Ps. — Ps. 140 Ps. 539
Seniority premiums 44
—
— 23 28
Total Ps. 189 Ps. 10 Ps. — Ps. 163 Ps. 567
Income statement Accumulated OCI
2016 Current
Past Service
Gain or Loss
Net Interest on
Remeasurements
Pension and retirement plans Ps. 145 Ps. 43 Ps. (61 ) Ps. 134 Ps. 558
Seniority premiums 45
—
— 20 27
Total Ps. 190 Ps. 43 Ps. (61 ) Ps. 154 Ps. 585</t>
  </si>
  <si>
    <t>Summary of Remeasurements of Net Defined Benefit Liability Recognized in Other Comprehensive Income</t>
  </si>
  <si>
    <t>Remeasurements of the net defined benefit liability recognized in
other comprehensive income are as follows (amounts are net of
tax):
2018 2017 2016
Amount accumulated in other comprehensive income as of the
beginning of the periods Ps. 567 Ps. 585 Ps. 462
Recognized during the year (obligation liability and plan
assets) 100 (169 ) 75
Actuarial gains and losses arising from changes in financial
assumptions (357 ) 165 (29 )
Acquisitions (83 )
—
—
Foreign exchange rate valuation (gain) (66 ) (14 ) 77
Philippines disposal 183
—
—
Amount accumulated in other comprehensive income as of the end of
the period, net of tax Ps. 344 Ps. 567 Ps. 585</t>
  </si>
  <si>
    <t>Summary of Changes in the Balance of the Defined Benefit Obligation for Post-employment</t>
  </si>
  <si>
    <t>Changes in the balance of the defined benefit
obligation for post-employment and
other non-current
2018 2017 2016
Pension and Retirement Plans:
Initial balance Ps. 4,369 Ps. 2,915 Ps. 2,687
Current service cost 195 241 145
Effect on curtailment (5 )
— (61 )
Interest expense 265 258 194
Actuarial gains or losses (391 ) 190 (7 )
Foreign exchange loss (86 ) (69 ) 141
Benefits paid (265 ) (385 ) (192 )
Acquisitions 417 1,209
—
Philippines disposal (1,111 )
—
—
Past service cost
— 10 8
Ps. 3,388 Ps. 4,369 Ps. 2,915
Seniority Premiums:
Initial balance Ps. 461 Ps. 416 Ps. 404
Current service cost 42 44 45
Effect on curtailment
—
—
—
Interest expense 34 29 27
Actuarial gains or losses (84 ) 12 (22 )
Benefits paid (42 ) (40 ) (38 )
Ps. 411 Ps. 461 Ps. 416
Post-employment:
Initial balance Ps. — Ps. — Ps. 135
Current service cost
—
—
—
Certain liability cost
—
—
—
Interest expense
—
—
—
Reclassification to certain liability cost
—
— (135 )
Actuarial gains or losses
—
—
—
Foreign exchange gain
—
—
—
Benefits paid
—
—
—
Liabilities directly associated with assets held for sale
—
—
—
Ps. — Ps. — Ps. —</t>
  </si>
  <si>
    <t>Summary of Changes in the Balance of Plan Assets</t>
  </si>
  <si>
    <t>Changes in the balance of trust assets
2018 2017 2016
Pension and retirement plans:
Balance at beginning of year Ps. 1,692 Ps. 910 Ps. 864
Actual return on trust assets 30 113 15
Foreign exchange gain (2 ) 86 4
Life annuities 16 21 28
Benefits paid (1 ) (136 ) (1 )
Acquisitions — 698 —
Philippines diposal (704 ) — —
Balance at end of year Ps. 1,031 Ps. 1,692 Ps. 910
Seniority premiums
Balance at beginning of year Ps. 109 Ps. 102 Ps. 101
Actual return on trust assets 2 7 1
Balance at end of year Ps. 111 Ps. 109 Ps. 102</t>
  </si>
  <si>
    <t>Summary of Amount of Defined Benefit Plan Expense and OCI Impact in Absolute Terms of Variation on Net Defined Benefit Liability</t>
  </si>
  <si>
    <t>The following table presents the impact in absolute terms of a
variation of 0.5% in the assumptions on the net defined benefit
liability associated with the Company’s defined benefit
plans. The sensibility of this 0.5% on the significant actuarial
assumptions is based on projected long-term discount rates to
Mexico and a yield curve projections of long-term sovereign
bonds:
+0.5%: Income Statement Accumulated OCI
Discount rate used to calculate the defined
benefit Current Past Service Gain or Net Interest on Remeasurements
Pension and retirement plans Ps. 167 Ps. — Ps. (5 ) Ps. 181 Ps. 130
Seniority premiums 41
—
— 28 (39 )
Total Ps. 208 Ps. — Ps. (5 ) Ps. 209 Ps. 91
Expected salary increase Current Past Service Gain or Net Interest on Remeasurements
Pension and retirement plans Ps. 183 Ps. — Ps. (5 ) Ps. 186 Ps. 266
Seniority premiums 44
—
— 28 (37 )
Total Ps. 227 Ps. — Ps. (5 ) Ps. 214 Ps. 229</t>
  </si>
  <si>
    <t>Summary of Employee Benefit Expenses Recognized in Consolidated Income Statements</t>
  </si>
  <si>
    <t>For the years ended December 31, 2018, 2017 and 2016, employee
benefits expenses recognized in the consolidated income statements
are as follows:
2018 2017 2016
Included in cost of goods sold:
Wages and salaries Ps. 4,295 Ps. 4,323 Ps. 4,827
Social security costs 1,320 1,449 1,234
Employee profit sharing 74 75 142
Pension and seniority premium costs (Note 16.4) 26 22 57
Share-based payment expense (Note 17.2) 3 6 11
Included in selling and distribution expenses:
Wages and salaries 16,590 12,001 13,526
Social security costs 4,651 4,417 4,571
Employee profit sharing 496 484 485
Pension and seniority premium costs (Note 16.4) 158 125 65
Share-based payment expense (Note 17.2) 11 7 18
Included in administrative expenses:
Wages and salaries 2,771 2,453 2,839
Social security costs 557 585 472
Employee profit sharing 31 31 56
Pension and seniority premium costs (Note 16.4) 46 42 66
Post-employment benefits other (Note 16.4) 2 10 5
Share-based payment expense (Note 17.2) 143 161 177
Total employee benefits expense Ps. 31,174 Ps. 26,193 Ps. 28,551</t>
  </si>
  <si>
    <t>Bonus Programs (Tables)</t>
  </si>
  <si>
    <t>Summary of Shares Granted Under the Company's Executive Incentive Plans</t>
  </si>
  <si>
    <t>At December 31, the shares granted under the Company’s
executive incentive plans are as follows:
Number of shares
Incentive Plan FEMSA KOF
Vesting period
2014 489,345 331,165 2015-2017
2015 457,925 415,375 2016-2018
2016 567,671 719,132 2017-2019
2017 326,561 369,791 2018-2020
2018 211,290 256,281 2019-2021
Total 2,052,792 2,091,744</t>
  </si>
  <si>
    <t>Bank Loans and Notes Payables (Tables)</t>
  </si>
  <si>
    <t>Summary of Detailed Information About Borrowings</t>
  </si>
  <si>
    <t>Expressed in millions of mexican pesos. 2019 2020 2021 2022 2023 2024 and Carrying value as Fair value as of Carrying value as
Short- term debt:
Fixed rate debt:
Argentine pesos
Bank loans 157
—
—
—
—
— 157 141 106
Interest rate 36.75
—
—
—
—
— 36.75 %
— 22.40 %
Uruguayan pesos
Bank loans 771
—
—
—
—
— 771 772
—
Interest rate 9.96 %
—
—
—
—
— 9.96 %
—
—
Subtotal 928
—
—
—
—
— 928 913 106
Variable rate debt:
Colombian pesos
Bank loans 454
—
—
—
—
— 454 454 1,951
Interest rate 5.58 %
—
—
—
—
— 5.58 %
— 7.28 %
Subtotal 454
—
—
—
—
— 454 454 1,951
Short- term debt 1,382
—
—
—
—
— 1,382 1,367 2,057
Long term debt:
Fixed rate debt:
U.S. Dollar
Yankee bond
— 9,829
—
— 17,557 11,818 39,204 40,716 48,043
Interest rate
— 4.63 %
—
— 3.88 % 5.25 % 4.48 %
— 4.09 %
Colombian pesos
Bank loans
—
—
—
—
—
—
—
— 728
Interest rate
—
—
—
—
—
—
—
— 9.63 %
Brazilian reais
Notes payable (2) 4,653
—
—
—
—
— 4,653 4,516 6,707
Interest rate 0.38 %
—
—
—
—
— 0.38 %
— 0.38 %
Bank loans 186 129 78 67 38 24 522 508 934
Interest rate 5.95 % 5.95 % 5.95 % 5.95 % 5.95 % 5.95 % 5.95 %
— 5.78 %
Mexican pesos
Senior notes
—
— 2,498
— 7,495 8,488 18,481 17,218 18,479
Interest rate
—
— 8.27 %
— 5.46 % 7.87 % 6.95 %
— 6.95 %
Uruguayan pesos
Bank loans
— 573
—
—
—
— 573 573
—
Interest rate
— 10.15 %
—
—
—
— 10.15 %
—
—
U.S. Dollar
Financial leasings. 10
—
—
—
—
— 10
—
—
Interest rate 3.28 %
—
—
—
—
— 3.28 %
—
—
Subtotal 4,849 10,531 2,576 67 25,090 20,330 63,443 63,531 74,981
Variable rate debt:
Mexican pesos
Senior notes
—
—
— 1,497
—
— 1,497 1,276 1,496
Interest rate
—
—
— 8.61 %
—
— 8.61 %
— 7.70 %
Bank loans 4,700
— 5,400
—
—
— 10,100 10,100
—
Interest rate 8.48 %
— 8.62 %
—
—
— 8.56 %
—
—
U. S. Dollar
Bank loans
—
— 4,025
—
—
— 4,025 4,062 4,032
Interest rate
—
— 3.34 %
—
—
— 3.34 %
— 2.12 %
Colombian pesos
Bank loans 424 424
—
—
—
— 848 848
—
Interest rate 5.61 % 5.73 %
—
—
—
— 5.67 %
—
—
Brazilian reais
Bank loans 244 198 57 6
—
— 505 527 869
Interest rate 9.53 % 9.53 % 9.53 % 9.53 %
—
— 9.53 %
— 8.50 %
Notes payable 5
—
—
—
—
— 5 5 15
Interest rate 0.40 %
—
—
—
—
— 0.40 %
— 0.44 %
Subtotal 5,373 622 9,482 1,503
—
— 16,980 16,818 6,412
Long term debt 10,222 11,153 12,058 1,570 25,090 20,330 80,423 80,349 81,303
Current portion of long term debt 10,222
—
—
—
—
— 10,222
— 10,114
Long- term debt
— 11,153 12,058 1,570 25,090 20,330 70,201 80,349 71,189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t>
  </si>
  <si>
    <t>Summary of Interest Expense</t>
  </si>
  <si>
    <t>For the years ended December 31, 2018, 2017 and 2016, the
interest expense related to the bank loans and notes payable is
comprised as follows and included in the consolidated income
statement under the interest expense caption:
2018 2017 2016
Interest on debts and borrowings Ps. 4,786 Ps. 4,337 Ps. 4,099
Capitalized interest
—
— (32 )
Finance charges for employee benefits 202 182 154
Derivative instruments 2,370 4,161 3,082
Finance operating charges 210 97 168
Ps. 7,568 Ps. 8,777 Ps. 7,471</t>
  </si>
  <si>
    <t>Summary of Reconciliation of Liabilities Arising From Financing Activities</t>
  </si>
  <si>
    <t>Reconciliation of liabilities arising from financing
activities.
Cash flows Non-cash
Carrying 31, 2017 Repayments Proceeds Liability Foreign Translation Carrying 31, 2018
Short-term bank loans Ps. 2,057 Ps. (5,188 ) Ps. 4,138 Ps.
— Ps.
— Ps. 375 Ps. 1,382
Short-term notes payable
—
—
—
—
—
—
—
Total short-term from financing activities Ps. 2,057 Ps. (5,188 ) Ps. 4,138 Ps.
— Ps.
— Ps. 375 Ps. 1,382
Long-term bank loans 6,563 (1,702 ) 11,278
—
— 433 16,572
Long-term notes payable 74,740 (9,067 )
— (2,036 ) 1,157 (953 ) 63,841
Long-term lease liabilities
—
— 10
—
—
— 10
Total long-term from financing activities Ps. 81,303 Ps. (10,769 ) Ps. 11,288 Ps. (2,036 ) Ps. 1,157 Ps. (520 ) Ps. 80,423
Current portion of long-term
debt (1) Ps. 10,114
—
—
—
— Ps. 108 Ps. 10,222
Total from financing activities Ps. 83,360 Ps. (15,957 ) Ps. 15,426 Ps. (2,036 ) Ps. 1,157 Ps. (145 ) Ps. 81,805
Cash flows Non-cash
Carrying Repayments Proceeds Foreign Translation Carrying 31, 2017
Short-term bank loans Ps. 1,573 Ps. (1,013 ) Ps. 489 Ps. — Ps. 1,008 Ps. 2,057
Short-term notes payable
—
—
—
—
—
—
Total short-term from financing activities Ps. 1,573 Ps. (1,013 ) Ps. 489 Ps. — Ps. 1,008 Ps. 2,057
Long-term bank loans 8,594 (2,264 ) 1,999 190 (1,956 ) 6,563
Long-term notes payable 78,742 (9,832 ) 10,000 4,015 (8,185 ) 74,740
Total long-term from financing activities Ps. 87,336 Ps. (12,096 ) Ps. 11,999 Ps. 4,205 Ps. (10,141 ) Ps. 81,303
Current portion of long-term
debt (2) Ps. 1,479
—
—
—
— Ps. 10,114
Total from financing activities Ps. 88,909 Ps. (13,109 ) Ps. 12,488 Ps. 4,205 Ps. (9,133 ) Ps. 83,360
(1)
The current portion for the long term debt as of
December 31, 2018 is composed by notes payable in Brazilian
reais for Ps. 4,653, bank loans in Brazil for Ps. 430 and a note
payable for Ps. 5 in Brazilian reais, a financial leasing in
Uruguay for Ps. 10, bank loans for Ps. 424 in Colombia and a bank
loan in México for and amount of Ps. 4,700.
(2)
Current portion of long term debt at December 31,
2017 includes: a) bank loans denominated in brazilian reais for an
equivalent amount in Ps. 602, b) senior notes denominated in US
dollars for an equivalent amount in Ps. 8,774, c) notes payable
denominated in Brazilian reais for an equivalent amount in Ps. 10
and d) bank loans denominated in Colombian pesos for an equivalent
amount in Ps. 728.</t>
  </si>
  <si>
    <t>Other Income and Expenses (Tables)</t>
  </si>
  <si>
    <t>Summary of Other Income and Expenses</t>
  </si>
  <si>
    <t>2018 2017 2016
Other income:
Gain on sale of long-lived assets Ps. 399 Ps. 323 Ps. 324
Cancellation of contingencies 162 268 329
Tax Recovery from previous year
— 597 603
Other 8 354 25
Ps. 569 Ps. 1,542 Ps. 1,281
2018 2017 2016
Other expenses:
Provisions for contingencies Ps. 818 Ps. 943 Ps. 819
Loss on the retirement of long-lived assets 103 174 321
Loss on sale of long-lived assets 221 368 358
Impairment 432
—
—
Non-income
—
— 48
Severance payments 224 180 13
Donations 332 83 54
Foreign exchange losses related to operating activities (25 ) 2,646 2,799
Venezuela impact (Note 3.3)
— 28,176
—
Other 345 329 681
Ps. 2,450 Ps. 32,899 Ps. 5,093</t>
  </si>
  <si>
    <t>Financial Instruments (Tables)</t>
  </si>
  <si>
    <t>Summary of Financial Assets and Liabilities Measured at Fair Value</t>
  </si>
  <si>
    <t xml:space="preserve">he following table summarizes the Company’s financial assets
and liabilities measured at fair value, as of December 31,
2018 and 2017:
2018 2017
Level 1 Level 2 Level 1 Level 2
Derivative financial instruments asset Ps.
— Ps. 2,605 Ps. 22 Ps. 1,183
Derivative financial instruments liability 236 881 26 4,468
Trust assets of labor obligations 1,142
— 1,801
— </t>
  </si>
  <si>
    <t>Disclosure of Outstanding Forward Agreements to Purchase Foreign Currency</t>
  </si>
  <si>
    <t xml:space="preserve">At December 31, 2018, the Company has the following
outstanding forward agreements to purchase foreign currency:
Fair Value
Notional (Liability) Asset
Maturity Date Amount Dec. 31, 2018
2019 Ps. 4,768 Ps. (66) Ps. 109
At December 31, 2017, the Company had the following
outstanding forward agreements to purchase foreign currency:
Fair Value
Notional (Liability) Asset
Maturity Date Amount Dec. 31, 2017
2018 Ps. 6,882 Ps. (22) Ps. 190 </t>
  </si>
  <si>
    <t>Disclosure of Outstanding Call Options to Purchase Foreign Currency</t>
  </si>
  <si>
    <t xml:space="preserve">At December 31, 2018, the Company paid a net premium of Ps.
43 million for the following outstanding collar options to
purchase foreign currency:
Fair Value
Notional (Liability) Asset
Maturity Date Amount Dec. 31, 2018
2019 Ps. 1,734 Ps. (33) Ps. 57
As of December 31, 2017, the Company paid a net premium of Ps.
7 million for the following outstanding collar options to
purchase foreign currency:
Fair Value
Notional (Liability) Asset
Maturity Date Amount Dec. 31, 2017
2018 Ps. 266 Ps. (5) Ps. 17 </t>
  </si>
  <si>
    <t>Disclosure of Outstanding Cross Currency Swap Agreements</t>
  </si>
  <si>
    <t xml:space="preserve">At December 31, 2018, the Company had the following
outstanding cross currency swap agreements:
Fair value
Notional (Liability) Asset
Maturity date ammount
As of December 31, 2018
2019 Ps. 4,652 Ps.
— Ps. 498
2020 14,400 (79 ) 969
2021 4,035
— 586
2023 11,219 (390 ) 135
2027 6,889 (42 ) 202
At December 31, 2017, the Company had the following
outstanding cross currency swap agreements:
Fair Value
Notional (Liability) Asset
Maturity Date Amount Dec. 31, 2017
2018 Ps. 24,354 Ps. (3,863 ) Ps. —
2019 6,263 (205 )
—
2020 14,439 (163 ) 605
2021 4,046
— 24
2023 1,776
— 139
2027 6,907 (129 ) 179 </t>
  </si>
  <si>
    <t>Summary of Outstanding Interest Rate Swap Agreements</t>
  </si>
  <si>
    <t xml:space="preserve">At December 31, 2018, the Company had the following
outstanding interest rate swap agreements:
Fair value
Notional (Liability) Asset
Maturity date ammount
As of December 31, 2018
2019 Ps. 4,013 Ps. (49 )
—
2020 4,559 (112 )
—
2021 4,035 (110 )
—
At December 31, 2017, the Company had the following
outstanding interest rate swap agreements:
Fair Value
Notional (Liability) Asset
Maturity Date Amount Dec. 31, 2017
2019 Ps. 4,024 Ps. (32 )
—
2020 3,669 (16 )
—
2021 3,059 (33 )
— </t>
  </si>
  <si>
    <t>Disclosure of Fair Value of Commodity Price Contracts</t>
  </si>
  <si>
    <t xml:space="preserve">As of December 31, 2018, the Company had the following sugar
price contracts:
Fair
value
Notional (Liability) Asset
Maturity date ammount
As of December 31, 2018
2019 Ps. 1,223 Ps. (88) Ps. —
As of December 31, 2018, the Company has the following
aluminum price contracts:
Fair
value
Notional (Liability) Asset
Maturity date ammount
As of December 31, 2018
2019 Ps. 265 Ps. (17) Ps. —
As of December 31, 2018, the Company has the following PX +
MEG price contracts
Fair
value
Notional (Liability) Asset
Maturity date ammount
As of December 31, 2018
2019 Ps.1,303 Ps. (131) Ps. —
As of December 31, 2017, the Company had the following sugar
price contracts:
Fair Value
Notional (Liability) Asset
Maturity Date Amount Dec 31, 2017
2018 Ps. 986 Ps. (26 ) Ps. 19
2019 150
— 3 </t>
  </si>
  <si>
    <t>Disclosure of Net Effects of Expired Contracts Met Hedging Criteria</t>
  </si>
  <si>
    <t>Net effects of expired contracts that met
hedging criteria
Derivative
Impact in consolidated income statement 2018 2017 2016
Cross currency swaps (1) Interest expense Ps. 157 Ps. 2,102 Ps. —
Cross currency swaps (1) Foreign exchange 642
—
—
Interest rate swaps Interest expense
—
—
—
Option to purchase foreign currency Cost of good sold (8 )
—
—
Forward agreements to purchase foreign currency Cost of good sold 240 89 (45 )
Commodity Price contracts Cost of good sold (258 ) (6 ) (241 )
(1)
The 2018 ammount belong to the Brazilian swaps
maturity and the amount for 2017 belongs to the maturity of the
Mexico swaps portafolio. Both amounts are disclosed as part of the
financial activities in each year.</t>
  </si>
  <si>
    <t>Disclosure of Net Effect of Changes in Fair Value of Derivative Financial Instruments Did Not Meet Hedging Criteria for Accounting Purposes</t>
  </si>
  <si>
    <t xml:space="preserve">Net effect of changes in fair value of derivative financial
instruments that did not meet the hedging criteria for accounting
purposes.
Derivative
Impact in profit and loss 2018 2017 2016
Forward agreements to purchase foreign currency Market value gain (loss) on financial
statements Ps. (12 ) Ps. 12 Ps. (56 )
Cross currency swaps Market value (loss) gain on financial
statements (116 ) 337 236 </t>
  </si>
  <si>
    <t>Disclosure of Net Effect of Expired Contracts Did Not Meet Hedging Criteria for Accounting Purposes</t>
  </si>
  <si>
    <t xml:space="preserve">Net effect of expired contracts that did not meet the hedging
criteria for accounting purposes
Type of Derivatives
Impact in Consolidated Income Statement 2018 2017 2016
Cross-currency swaps Market value (loss) gain on financial
instruments Ps. ) Ps. (104 ) Ps. (129 )
Embedded derivatives Market value gain on financial instruments
— 1
— </t>
  </si>
  <si>
    <t>Summary of Sensitivity Analysis of Interest Rate Risks Management</t>
  </si>
  <si>
    <t xml:space="preserve">The following disclosures provide a sensitivity analysis of the
interest rate risks, management considered to be reasonably
possible at the end of the reporting period, which the Company is
exposed to as it relates to its fixed and floating rate borrowings,
which considers its existing hedging strategy:
Interest Rate Risk Change in Effect on
2018 +100 bps Ps. (134)
2017 +100 bps (251 )
2016 +100 bps (211 ) </t>
  </si>
  <si>
    <t>Summary of Maturity Analysis for Non-derivative and Derivative Financial Liabilities</t>
  </si>
  <si>
    <t xml:space="preserve">Cash outflows for financial liabilities (including interest)
without fixed amount or timing are based on economic conditions
(like interest rates and foreign exchange rates) existing at
December 31, 2018.
(In millions of Ps) 2019 2020 2021 2022 2023 2024 and
Non-derivative
Notes and bonds Ps. 4,657 Ps. 9,829 Ps. 2,498 Ps. 1,497 Ps. 25,052 Ps. 20,306
Loans from banks 6,936 1,324 9,560 73 38 24
Derivatives financial liabilities (assets) 450 777 477
— (255 ) 160
Financial leasing 10
—
—
—
—
— </t>
  </si>
  <si>
    <t>Summary of Company's Financial Instruments Used to Hedge Its Exposure to Foreign Exchange Rates, Interest Rates and Commodity Risks</t>
  </si>
  <si>
    <t>As of December 31, 2018, the Company’s financial
instruments used to hedge its exposure to foreign exchange rates,
interest rates and commodity risks were as follows:
Maturity
1-6 months 6-12 months More than 12
Foreign exchange currency risk
Foreign exchange currency forward contracts
Net exposure (in millions of pesos) 3,484 683
—
Average exchange rate MXN/USD 20.19 20.75
—
Net exposure (in millions of pesos) 805 337
—
Average exchange rate BRL/USD 3.75 3.83
—
Net exposure (in millions of pesos) 429 63
—
Average exchange rate COP/USD 2,851 2,976
—
Net exposure (in millions of pesos) 339
—
—
Average exchange rate ARS/USD 43.31
—
—
Net exposure (in millions of pesos) 196 159
—
Average exchange rate UYU/USD 32.9 33.97
—
Foreign exchange currency swap contracts
Net exposure (in millions of pesos)
—
— 18,502
Average exchange rate MXN/USD
—
— 19.72
Net exposure (in millions of pesos)
— 4,652 18,042
Average exchange rate BRL/USD
— 3.36 3.59
Interest rate risk
Interest rate swaps
Net exposure (in millions of pesos)
— 4,013 8,594
Average interest rate
— 6.29 % 8.15 %
Commodities risk
Aluminum 189 75
—
Average price (USD/Ton) 1,975 1,986
—
Sugar 725 498
—
Average price (USD cent/Lb) 12.86 13.11
—
PX+MEG 739 565
—
Average price (USD /Ton) 1,077 1,040
—
As of December 31, 2017, the Company’s financial
instruments used to hedge its exposure to foreign exchange rates,
interest rates and commodity risks were as follows:
Maturity
1-6 months 6-12 months More than 12
Foreign exchange currency risk
Foreign exchange currency forward contracts
Net exposure (in millions of pesos) 3,391 978
—
Average exchange rate MXN/USD 19.62 19.42
—
Net exposure (in millions of pesos) 1,332 136
—
Average exchange rate BRL/USD 3.22 3.25
—
Net exposure (in millions of pesos) 647 116
—
Average exchange rate COP/USD 3,017 3,014
—
Net exposure (in millions of pesos) 280
—
—
Average exchange rate ARS/USD 18.56
—
—
Foreign exchange currency swap contracts
Net exposure (in millions of pesos)
—
— 18,552
Average exchange rate MXN/USD
—
— 19.72
Net exposure (in millions of pesos) 6,414 17,939 14,880
Average exchange rate BRL/USD 3.82 3.83 3.37
Interest rate risk
Interest rate swaps
Net exposure (in millions of pesos)
—
— 10,752
Average interest rate
—
— 7.58 %
Commodities risk
Sugar 710 428
—
Average price (USD cent/Lb) 14.79 15.23
—</t>
  </si>
  <si>
    <t>Summary of Cash Flows Hedge Exposures</t>
  </si>
  <si>
    <t xml:space="preserve">As of December 31, 2018, the Company includes the following
cash flows hedge exposures:
In millions of pesos Cash flow hedge Cash flow hedge Remained balances
Foreign exchange currency risk
Net sales, trade account receivables and borrowings
—
—
—
Purchase of stock 1 22
—
Interest rate risk
Interest rate instruments
—
—
—
As of December 31, 2017, the Company includes the following
cash flows hedge exposures:
In millions of pesos Cash flow hedge Cash flow hedge Remained balances
Foreign exchange currency risk
Net sales, trade account receivables and borrowings
—
—
—
Purchase of stock
— 11
—
Interest rate risk
Interest rate instruments
—
—
— </t>
  </si>
  <si>
    <t>Summary of Cash Flow Financial Instruments Amounts and Its Related Non-effective Portion</t>
  </si>
  <si>
    <t xml:space="preserve">As of December 31, 2018, cash flow financial instruments
amounts and its related non-effective
In millions of pesos Notional Assets Liabilities
Financial position category in
which the
Foreign exchange currency risk
Forward contracts: Net sales, trade accounts receivables and
borrowings
—
—
— Other investments including
financial derivatives (assets), trade
accounts payable (liabilities)
Purcahse of stock 4,768 109 (66 )
Exchange rate swaps 41,195 2,390 (511 )
Interest rate risk
Swap interest rate 12,607
— (271 ) Other investments including financial
derivatives (assets), trade accounts payable (liabilities)
Commodities risk
Aluminum 265
— (17 )
Suggar 1,223
— (88 )
PX+MEG 1,303
— (131 ) </t>
  </si>
  <si>
    <t>Market risk [member]</t>
  </si>
  <si>
    <t>Disclosure of Sensitivity Analysis of Market Risks Management</t>
  </si>
  <si>
    <t xml:space="preserve">The following disclosures provide a sensitivity analysis of the
market risks, which the Company is exposed to as it relates to
foreign exchange rates, interests rates and commodity prices, which
it considers in its existing hedging strategy:
Forward agreement to purchase U.S. Dollar (MXN/USD) Change in Effect on Profit
2018 (13 %) Ps. (365 ) Ps. —
2017 (12 %) (602 )
—
2016 (17 %) (916 )
—
Forward agreement to purchase U.S. Dollar (BRL/USD) Change in Effect on Profit
2018 (16 %) Ps. (413 ) Ps. —
2017 (14 %) (234 )
—
2016 (18 %) (203 )
—
Forward agreement to purchase U.S. Dollar (COP/USD) Change in Effect on Profit
2018 (12 %) Ps. (2 ) Ps. —
2017 (9 %) (73 )
—
2016 (18 %) (255 )
—
Forward agreement to purchase U.S. Dollar (ARS/USD) Change in Effect on Profit
2018 (27 %) Ps. (522 ) Ps. —
2017 (10 %) (29 )
—
Forward agreement to purchase U.S. Dollar (UYU/USD) Change in Effect on Profit
2018 (8 %) Ps. (46 ) Ps. —
Cross currency swaps (USD to MXN) Change in Effect on Profit and
2018 (13 %) Ps. (3,130 ) Ps. —
2017 (12 %) (3,540 )
—
2016 (17 %) (3,687 ) (1,790 )
Cross currency swaps (USD en BRL) Change in Effect on Profit
2018 (16 %) Ps. (9,068 ) Ps. —
2017 (14 %) (7,483 )
—
2016 (18 %) (9,559 )
—
Interest rate swaps (floating to fixed rates) Change in Effect on Profit
2018 (100 bps ) Ps. (1,976 ) Ps. —
2017 (100 bps ) Ps. (234 ) Ps. —
Sugar price contracts Change on Effect on Profit
2018 (30 %) Ps. (341 ) Ps. —
2017 (30 %) (32 )
—
2016 (33 %) (310 )
—
Alluminum price contracts Change on Effect on Profit
2018 (22 %) Ps. (55 ) Ps. —
2016 (16 %) (13 )
—
Options to purchase foreign currency (MXN en USD) Change on Effect on Profit
2018 (13 %) Ps. (303 ) Ps. —
2017 (12 %) Ps. (24 ) Ps. — </t>
  </si>
  <si>
    <t>Non-ControllingInterest in Consolidated Subsidiaries (Tables)</t>
  </si>
  <si>
    <t>Summary of Non Controlling Interest in Consolidated Subsidiaries</t>
  </si>
  <si>
    <t>An analysis of Coca-Cola
FEMSA’s non-controlling
2018 2017 2016
Mexico Ps. 5,700 Ps. 5,994 Ps. 5,879
Colombia 21 23 22
Brazil 1,085 1,224 1,195
Philippines
— 10,900
—
Ps. 6,806 Ps. 18,141 Ps. 7,096</t>
  </si>
  <si>
    <t>Summary of Changes in Non Controlling Interest</t>
  </si>
  <si>
    <t>The changes in the Coca-Cola
FEMSA’s non-controlling
2018 2017 2016
Balance at beginning of the period Ps. 18,141 Ps. 7,096 Ps. 3,986
Effects of business combination
— 11,072
—
Net income of non-controlling 1,159 1,148 457
Exchange differences on translation of foreign operations (1,338 ) (1,138 ) 1,845
Re-measurements 37 38
—
Valuation of the effective portion of derivative financial
instruments, net of taxes (41 ) (74 ) 51
Increase in shares of non-controlling
—
— 826
Dividends paid
— (1 ) (69 )
Accounting standard adoption effects (see Note 2.4) (12 )
—
—
Philippines deconsolidation (11,140 )
—
—
Balance at end of the period Ps. 6,806 Ps. 18,141 Ps. 7,096</t>
  </si>
  <si>
    <t>Equity (Tables)</t>
  </si>
  <si>
    <t>Summary of Capital Stock</t>
  </si>
  <si>
    <t xml:space="preserve">As of December 31, 2018, 2017 and 2016, the number of each
share series representing Coca-Cola FEMSA’s common stock is
comprised as follows:
Thousands of
Shares
Series of shares 2018 2017 2016
“A” 992,078 992,078 992,078
“D” 583,546 583,546 583,546
“L” 525,208 525,208 497,298
2,100,832 2,100,832 2,072,922 </t>
  </si>
  <si>
    <t>Summary of Changes in Share</t>
  </si>
  <si>
    <t>The changes in the share are as follows:
Thousands of
Shares
Series of
shares (2) 2018 2017 2016
Initial shares 2,100,832 2,072,922 2,072,922
Shares issuance (Note 4.1.1)
— 27,910
—
Final shares 2,100,832 2,100,832 2,072,922</t>
  </si>
  <si>
    <t>Summary of Dividends Declared and Paid</t>
  </si>
  <si>
    <t>For the years ended December 31, 2018, 2017 and 2016 the
dividends declared and paid per share by the Company are as
follows:
Series of
shares (2) 2018 (1) 2017 2016
“A” Ps. 3,323 Ps. 3,323 Ps. 3,323
“D” 1,955 1,955 1,955
“L” 1,760 1,713 1,667
Ps. 7,038 Ps. 6,991 Ps. 6,945
(1)
At an ordinary shareholders’ meeting of
Coca-Cola FEMSA held on March 09, 2018, the shareholders declared a
dividend of Ps. 7,038 that was paid in May 3, 2018 and
November 1, 2018. Represents a dividend of Ps. 3.35 per each
ordinary share.
(2)
Information in this note has not been adjusted for the
stock split occurred in March 2019.</t>
  </si>
  <si>
    <t>Earnings per Share (Tables)</t>
  </si>
  <si>
    <t>Summary of Capital Stock Prior To and Immediately After Stock Split</t>
  </si>
  <si>
    <t xml:space="preserve">The capital stock of the Company prior to and immediately after the
Stock Split is as follows:
Outstanding shares prior to the Stock Split:
Series of shares
Shareholders Outstanding shares % of the capital stock
% of ordinary shares with full voting rights
A
Wholly-owned subsidiary of Fomento Económico Mexicano, S.A.B. de C.V. 992,078,519 47.223 % 62.964 %
D
Wholly-owned subsidiaries of The Coca-Cola Company 583,545,678 27.777 % 37.036 %
L Public float 525,208,065 25.0 % 0 %
Total 2,100,832,262 100 % 100 %
Outstanding shares after the Stock Split:
Series of shares
Shareholders Outstanding shares % of the capital stock
% of ordinary shares with full voting rights
A
Wholly-owned subsidiary of Fomento Económico Mexicano, S.A.B. de C.V. 7,936,628,152 47.223 % 55.968 %
D
Wholly-owned subsidiaries of The Coca-Cola Company 4,668,365,424 27.777 % 32.921 %
B Public float 1,575,624,195 9.375 % 11.111 %
L Public float 2,626,040,325 15.625 % 0 %
Total 16,806,658,096 100 % 100 % </t>
  </si>
  <si>
    <t>Summary of Basic and Diluted Earnings per Share</t>
  </si>
  <si>
    <t>Earnings amounts per share type are as follows:
2018
Per series
Per series
Per series
Per series
“A” shares “D” shares “B” shares “L” shares
Consolidated net income Ps. 7,116 Ps. 4,186 Ps. 1,413 Ps. 2,355
Consolidated net income attributable to equity holders of
the parent-continuing 5,164 3,038 1,025 1,709
Consolidated net income attributable to equity holders of
the parent-discontinued 1,405 826 279 465
Weighted average number of shares for basic earnings per share
(millions of shares) 7,937 4,668 1,576 2,626
2017
Per
series Per
series Per
series Per
series
“A” shares “D” shares “B” shares “L” shares
Consolidated net loss Ps. (5,519 ) Ps. (3,247 ) Ps. (1,083 ) Ps. (1,805 )
Consolidated net loss attributable to equity holders of
the parent-continuing (7,606 ) (4,474 ) (1,492 ) (2,486 )
Consolidated net income attributable to equity holders of
the parent-discontinued 1,542 907 303 504
Weighted average number of shares for basic earnings per share
(millions of shares) 7,937 4,668 1,557 2,595
2016
Per series
Per series
Per series
Per series
“A” shares “D” shares “B” shares “L” shares
Consolidated net income Ps. 5,038 Ps. 2,963 Ps. 950 Ps. 1,576
Consolidated net loss attributable to equity holders of
the parent-continuing 4,819 2,835 906 1,510
Weighted average number of shares adjusted for the effect of
dilution (Shares outstanding) (1) 7,937 4,668 1,492 2,486
(1)
Includes the diluted effect associated to the
commitment to deliver 27.9 million of KOF L shares.</t>
  </si>
  <si>
    <t>Income Taxes (Tables)</t>
  </si>
  <si>
    <t>Summary of Major Components of Income Tax Expense</t>
  </si>
  <si>
    <t>The major components of income tax expense for the years ended
December 31, 2018, 2017 and 2016 are:
2018 2017 2016
Current tax expense:
Current year Ps. 4,763 Ps. 6,108 Ps. 8,574
Deferred tax expense:
Origination and reversal of temporary differences 1,579 (1,859 ) (2,812 )
(Benefit) utilization of tax losses recognized (1,082 ) (65 ) (1,834 )
Total deferred tax expense 497 (1,924 ) (4,646 )
Total income tax expense in consolidated net income Ps. 5,260 Ps. 4,184 Ps. 3,928
2018 Mexico Foreign Total
Current tax expense:
Current year Ps. 3,545 Ps. 1,218 Ps. 4,763
Deferred tax expense:
Origination and reversal of temporary differences (283 ) 1,862 1,579
(Benefit) utilization of tax losses recognized (679 ) (403 ) (1,082 )
Total deferred tax (benefit) (962 ) 1,459 497
Total income tax expense in consolidated net income Ps. 2,583 Ps. 2,677 Ps. 5,260
2017 Mexico Foreign Total
Current tax expense:
Current year Ps. 3,874 Ps. 2,234 Ps. 6,108
Deferred tax expense:
Origination and reversal of temporary differences (1,798 ) (61 ) (1,859 )
(Benefit) utilization of tax losses recognized 179 (244 ) (65 )
Total deferred tax (benefit) (1,619 ) (305 ) (1,924 )
Total income tax expense in consolidated net income Ps. 2,255 Ps. 1,929 Ps. 4,184
2016 Mexico Foreign Total
Current tax expense:
Current year Ps. 4,035 Ps. 4,539 Ps. 8,574
Deferred tax expense:
Origination and reversal of temporary differences (1,117 ) (1,695 ) (2,812 )
(Benefit) utilization of tax losses recognized (1,285 ) (549 ) (1,834 )
Total deferred tax (benefit) (2,402 ) (2,244 ) (4,646 )
Total income tax expense in consolidated net income Ps. 1,633 Ps. 2,295 Ps. 3,928</t>
  </si>
  <si>
    <t>Schedule of Recognized in Consolidated Statement of Other Comprehensive Income</t>
  </si>
  <si>
    <t>Recognized in Consolidated Statement of Other Comprehensive
Income (OCI)
Income tax related to items charged or
recognized directly in OCI during 2018 2017 2016
Unrealized (gain) loss on cash flow hedges Ps. (208 ) Ps. (160 ) Ps. 324
Remeasurements of the net defined benefit liability 152 (61 ) 12
Total income tax recognized in OCI Ps. (56 ) Ps. (221 ) Ps. 336</t>
  </si>
  <si>
    <t>Schedule of Deferred Tax related to Other Comprehensive Income</t>
  </si>
  <si>
    <t>Balance of income tax included in Accumulated Other
Comprehensive Income (AOCI) as of:
Income tax related to items charged or
recognized directly in OCI as of year- 2018 2017 2016
Unrealized loss (gain) on derivative financial instruments Ps. (128 ) Ps. 59 Ps. 227
Comprehensive income to be reclassified to profit or loss in
subsequent periods (128 ) 59 227
Re-measurements (56 ) ( 199 ) ( 143 )
Balance of income tax in AOCI Ps. (184 ) Ps. (140 ) Ps. 84</t>
  </si>
  <si>
    <t>Schedule of Domestic Tax Rate</t>
  </si>
  <si>
    <t>A reconciliation between tax expense and income (loss) before
income taxes and share of the profit or loss of associates and
joint ventures accounted for using the equity method multiplied by
the Mexican domestic tax rate for the years ended December 31,
2018, 2017 and 2016 is as follows:
2018 2017 2016
Mexican statutory income tax rate 30 % 30 % 30 %
Income tax from prior years (0.50 ) 3.16 1.33
Income (loss) on monetary position for subsidiaries in
hyperinflationary economies (0.96 ) 4.26 (2.20 )
Annual inflation tax adjustment (0.32 ) (3.65 ) 0.15
Non-deductible 2.43 (5.54 ) 2.38
Non-taxable (0.78 ) 1.17 (0.90 )
Income taxed at a rate other than the Mexican statutory rate 1.69 (2.54 ) 2.06
Effect of restatement of tax values (3.38 ) 5.53 (2.29 )
Effect of change in statutory rate (0.38 ) 0.20
—
Effect of changes in Venezuelan Tax Law
—
— 7.74
Income tax credits (0.13 ) 9.68 (7.84 )
Effect Venezuela (Note 3.3)
— (75.56 )
—
Tax Loss 1.04 (6.00 )
—
Other 1.89 2.12 (2.98 )
30.60 % (37.17 )% 27.45 %</t>
  </si>
  <si>
    <t>Schedule of Deferred Income Tax</t>
  </si>
  <si>
    <t>An analysis of the temporary differences giving rise to deferred
income tax liabilities (assets) is as follows:
Consolidated Statement of
Consolidated Income Statement
Consolidated Statement of Financial
Position 2018 2017 2018 2017 2016
Allowance for doubtful accounts Ps. (33 ) Ps. (119 ) Ps. 76 Ps. 16 Ps. (8 )
Inventories (32 ) (4 ) (33 ) (60 ) (163 )
Prepaid expenses 3 17 (19 ) 5 (71 )
Property, plant and equipment, net (1) (1,051 ) (244 ) (392 ) (1,783 ) 1,439
Other assets 38 (569 ) 74 (166 ) 167
Finite useful lived intangible assets 225 820 182 761 (289 )
Indefinite lived intangible assets 1,081 2,143 31 743 5,280
Post-employment and other non-current (457 ) (474 ) (114 ) (56 ) (1 )
Derivative financial instruments 3 42 (39 ) (44 ) 62
Contingencies (2,209 ) (2,629 ) 1,146 (886 ) (96 )
Employee profit sharing payable (184 ) (159 )
— 6 (14 )
Tax loss carryforwards (8,358 ) (8,088 ) (1,082 ) (13 ) (1,834 )
Tax credits to recover (2) (1,855 ) (2,308 ) (109 ) (1,159 ) (1,150 )
Cumulative other comprehensive income (184 ) (141 ) (54 ) (224 )
—
Liabilities of amortization of goodwill of business acquisition 7,299 5,527 1,125 (554 ) (1,876 )
Other liabilities 132 (112 ) (295 ) 1,490 (6,092 )
Deferred tax (income) Ps. 497 Ps. (1,924 ) Ps. (4,646 )
Deferred tax, asset Ps. (8,438 ) Ps. (8,012 )
Deferred tax, liability 2,856 1,714
Deferred income taxes, net Ps. (5,582 ) Ps. (6,298 )
(1)
As a result of the change of Venezuelan tax
regulations, on December 31, 2016 the Company recognized a
deferred tax liability for an amount of Ps. 1,107 with their
corresponding impact on the income tax of the year. Such amount was
derecognized during 2017 as a result of the deconsolidation of
Venezuela.
(2)
Correspond to income tax credits arising from
dividends received from foreign subsidiaries to be recovered within
the next ten years accordingly to the Mexican Income Tax law as
well as effects of the exchange of foreign currencies with Related
and Non-Related</t>
  </si>
  <si>
    <t>Schedule of Changes in Net Deferred Income Tax Asset</t>
  </si>
  <si>
    <t>The changes in the balance of the net deferred income tax liability
are as follows:
2018 2017 2016
Balance at beginning of the period Ps. (6,298 ) Ps. (4,776 ) Ps. (2,975 )
Deferred tax provision for the period 497 (1,763 ) (4,381 )
Change in the statutory rate 63
—
—
Acquisition of subsidiaries, see Note 4 (413 ) (563 ) 150
Venezuela effect
— 261
—
Effects in equity:
Unrealized loss (gain) on derivative financial instruments (21 ) (160 ) 324
Cumulative translation adjustment 31 221 1,766
Remeasurements of the net defined benefit liability 152 (61 ) 12
Inflation adjustment 20 543 328
Philippines disposal 387
—
—
Balance at end of the period Ps. (5,582 ) Ps. (6,298 ) Ps. (4,776 )</t>
  </si>
  <si>
    <t>Schedule of Tax Loss Carryforwards</t>
  </si>
  <si>
    <t>The tax losses carryforwards for which deferred tax asset has been
recorded and their corresponding years of expiration are as
follows:
Tax Loss
2022 Ps. —
2023
—
2024 631
2025 3,707
2026 4,448
2027 and thereafter 2,227
No expiration (Brazil) 14,866
Ps. 25,879</t>
  </si>
  <si>
    <t>Summary of Changes in Balance of Tax Loss Carryforwards</t>
  </si>
  <si>
    <t>The changes in the balance of tax loss carryforwards are as
follows:
2018 2017 2016
Balance at beginning of the period Ps. 24,817 Ps. 24,791 Ps. 14,900
Increase (see sources above) 3,398 3,334 5,616
Usage of tax losses (352 ) (2,723 ) (4 )
Effect of foreign currency exchange rates (1,984 ) (585 ) 4,279
Balance at end of the period Ps. 25,879 Ps. 24,817 Ps. 24,791</t>
  </si>
  <si>
    <t>Other Liabilities, Provisions and Commitments (Tables)</t>
  </si>
  <si>
    <t>Schedule of Other Current Financial Liabilities</t>
  </si>
  <si>
    <t>Other current financial liabilities
2018 2017
Sundry creditors Ps . 182 Ps .593
Derivative financial instruments 384 3,916
Total Ps. 566 Ps. 4,509</t>
  </si>
  <si>
    <t>Summary of Provisions and Other Non-current Liabilities</t>
  </si>
  <si>
    <t>Provisions and other non-current
2018 2017
Provisions Ps. 8,298 Ps. 11,067
Taxes payable 371 355
Other 759 850
Total Ps. 9,428 Ps. 12,272</t>
  </si>
  <si>
    <t>Summary of Other Non-current Financial Liabilities</t>
  </si>
  <si>
    <t>Other non-current
2018 2017
Derivative financial instruments Ps. 733 Ps. 578
Security deposits 643 591
Total Ps . 1,376 Ps. 1,169</t>
  </si>
  <si>
    <t>Schedule of Provisions Recorded in Consolidated Statement of Financial Position</t>
  </si>
  <si>
    <t>The following table presents the nature and amount of the loss
contingencies recorded as of December 31, 2018 and 2017:
2018 2017
Taxes Ps. 5,038 Ps. 6,717
Labor 2,340 2,365
Legal 920 1,985
Total Ps. 8,298 Ps. 11,067</t>
  </si>
  <si>
    <t>Summary of Changes in Provisions</t>
  </si>
  <si>
    <t>25.5. Changes in the balance of provisions recorded
25.5.1 Taxes
2018 2017 2016
Balance at beginning of the period Ps. 6,717 Ps. 10,223 Ps. 1,658
Penalties and other charges 7 148 173
New contingencies 178 4 3
Cancellation and expiration (44 ) (98 ) (106 )
Contingencies added in business combinations (1) 104 861 7,840
Payments (110 ) (944 ) (6 )
Brazil tax amnesty
— (3,069 )
—
Effect of foreign currency exchange rates (951 ) (408 ) 661
Philippines disposal (863 )
—
—
Balance at end of the period Ps. 5,038 Ps. 6,717 Ps. 10,223
25.5.2 Labor
2018 2017 2016
Balance at beginning of the period Ps. 2,365 Ps. 2,356 Ps. 1,340
Penalties and other charges 279 56 203
New contingencies 205 115 211
Cancellation and expiration (109 ) (33 ) (177 )
Contingencies added in business combinations 289
— 500
Payments (20 ) (76 ) (336 )
Effects of foreign currency exchange rates (669 ) (52 ) 615
Effect Venezuela (Note 3.3)
— (1 )
—
Balance at end of the period Ps. 2,340 Ps. 2,365 Ps. 2,356
25.5.3 Legal
2018 2017 2016
Balance at beginning of the period Ps. 1,985 Ps. 1,049 Ps. 319
Penalties and other charges 86 121 33
New contingencies 61 170 196
Cancellation and expiration (9 ) (16 ) (46 )
Contingencies added in business combinations 67 783 496
Payments (251 ) (80 ) (81 )
Brazil tax amnesty
— 7
—
Effects of foreign currency exchange rates (135 ) (47 ) 132
Effects Venezuela (Note 3.3)
— (2 )
—
Philippines disposal (884 )
—
—
Balance at end of the period Ps. 920 Ps. 1,985 Ps. 1,049
(1)
At December 31, 2016, an amount of Ps. 7,840
corresponds to tax claims with local Brazil IRS (including a
contingency of Ps. 5,321 related to the deductibility of a tax
goodwill balance). The remaining contingencies relates to multiple
claims with loss expectations assessed by management and supported
by the analysis of legal counsels as possible, the total amount of
contingencies guaranteed agreements amounts to Ps. 8,081. During
2017, the Company took advantage of a Brazilian tax amnesty
program. The settlement of certain outstanding matters under that
amnesty program generated a benefit of Ps. 1,874 such benefit has
been offset against the corresponding indemnifiable assets.</t>
  </si>
  <si>
    <t>Schedule of Future Minimum Lease Payments</t>
  </si>
  <si>
    <t>The contractual maturities of the operating leases commitments by
currency, expressed in mexican pesos as of December 31, 2018,
are as follows:
Mexican pesos U.S. dollars Other
Not later than 1 year Ps. 533 Ps. 179 Ps. —
Later than 1 year and not later than 5 years 1,081 479
—
Later than 5 years 183
—
—
Total Ps. 1,797 Ps. 658 Ps.
—</t>
  </si>
  <si>
    <t>Information by segment (Tables)</t>
  </si>
  <si>
    <t>Summary of Segment Disclosure for Company's Consolidated Operations</t>
  </si>
  <si>
    <t>Segment disclosure for the Company’s consolidated operations
is as follows:
2018 Mexico and (1) South (2) Consolidated
Total revenues Ps. 100,162 Ps. 82,180 Ps. 182,342
Intercompany revenue 5,143 17 5,160
Gross profit 48,162 35,776 83,938
Income before income taxes and share of the profit or loss of
associates and joint ventures accounted for using the equity
method 7,809 9,381 17,190
Depreciation and amortization 5,551 3,852 9,403
Non-cash (3) 1,249 132 1,381
Equity in earnings (loss) of associated companies and joint
ventures 326 (100 ) (226 )
Total assets 147,748 116,039 263,787
Investments in associate companies and joint ventures 6,789 3,729 10,518
Total liabilities 96,525 35,512 132,037
Capital expenditures, net 6,574 4,495 11,069
2017 (Restated) (5) Mexico and (1) South (2) Venezuela Consolidated
Total revenues Ps. 92,643 Ps. 86,608 Ps. 4,005 Ps. 183,256
Intercompany revenue 4,661 18
— 4,679
Gross profit 45,106 37,756 646 83,508
Income before income taxes and share of the profit or loss of
associates and joint ventures accounted for using the equity
method (18,261 ) 8,792 (1,786 ) (11,255 )
Depreciation and amortization 4,801 3,442 807 9,050
Non-cash (3) 1,011 213 1,021 2,245
Equity in earnings (loss) of associated companies and joint
ventures (63 ) 123
— 60
Total assets 163,635 122,042
— 285,677
Investments in associate companies and joint ventures 7,046 4,455
— 11,501
Total liabilities 101,330 43,637
— 144,967
Capital expenditures, net (4) 8,245 4,686
— 12,931
2016 Mexico and (1) South (2) Venezuela Consolidated
Total revenues Ps. 87,557 Ps. 71,293 Ps. 18,868 Ps. 177,718
Intercompany revenue 4,266 3
— 4,269
Gross profit 43,569 29,263 6,830 79,662
Income before income taxes and share of the profit or loss of
associates and joint ventures accounted for using the equity
method 8,642 4,784 882 14,308
Depreciation and amortization 4,750 3,078 838 8,666
Non-cash (3) 424 61 2,423 2,908
Equity in earnings of associated companies and joint ventures 149 (2 )
— 147
Total assets 136,252 130,019 12,985 279,256
Investments in associate companies and joint ventures 18,088 4,269
— 22,357
Total liabilities 95,342 48,391 6,290 150,023
Capital expenditures, net (4) 6,597 4,240 1,554 12,391
(1)
Central America includes Guatemala, Nicaragua, Costa
Rica and Panama. Domestic (Mexico only) revenues were Ps. 84,352,
Ps. 79,836 and Ps. 74,413 during the years ended December 31,
2018, 2017 and 2016, respectively. Domestic (Mexico only) total
assets were Ps. 130,865, Ps. 133,315 and Ps. 122,552 as of
December 31, 2018, 2017 and 2016, respectively. Domestic
(Mexico only) total liabilities were Ps. 92,340, Ps. 88,283 and Ps.
92,303 as of December 31, 2018, 2017 and 2016,
respectively.
(2)
South America includes Brazil, Argentina, Colombia,
Uruguay and Venezuela, although Venezuela is shown separately
above. South America revenues include Brazilian revenues of Ps.
56,523, Ps. 58,518 and Ps. 43,900 during the years ended
December 31, 2018, 2017 and 2016, respectively. Brazilian
total assets were Ps. 86,007, Ps. 95,713 and Ps. 104,092 as of
December 31, 2018, 2017 and 2016, respectively. Brazilian
total liabilities Ps. 26,851, Ps. 31,580 and Ps. 39,600 as of
December 31, 2018, 2017 and 2016, respectively. South America
revenues also include Colombian revenues of Ps. 14,580, Ps. 14,222
and Ps. 15,120 during the years ended December 31, 2018, 2017
and 2016, respectively. Colombian total assets were Ps. 17,626, Ps.
14,180 and Ps. 20,581 as of December 31, 2018, 2017 and 2016,
respectively. Colombian total liabilities were Ps. 4,061, Ps. 7,993
and Ps. 5,547 as of December 31, 2018, 2017 and 2016,
respectively. South America revenues also include Argentine
revenues of Ps. 9,152, Ps. 13,869 and Ps. 12,273 during the years
ended December 31, 2018, 2017 and 2016, respectively.
Argentine total assets were Ps. 6,021, Ps. 5,301 and Ps. 5,346 as
of December 31, 2018, 2017 and 2016, respectively. Argentine
total liabilities were Ps. 2,059, Ps.3,660 and Ps. 3,244 as of
December 31, 2018, 2017 and 2016, respectively. South America
revenues also include Uruguay revenues of Ps. 1,925, during the
year ended on December 31, 2018. Uruguay total assets were Ps.
6,385 as of December 31, 2018. Uruguay total liabilities were
Ps. 2,541, as of December 31, 2018.
(3)
Includes foreign exchange loss, net; gain on monetary
position, net; and market value (gain) loss on financial
instruments.
(4)
Includes acquisitions and disposals of property, plant
and equipment, intangible assets and other long-lived assets.
(5)
As mentioned in note 5, the result for Asia division
has been included in the line discontinued operations and the Asia
segment is no longer presented in 2018 and 2017. The assets (Ps.
28,272) and liabilities (Ps. 9,945) for the discontinued operation
for 2017 are included in Mexico and Central America segment.</t>
  </si>
  <si>
    <t>Supplemental Guarantor Information (Tables)</t>
  </si>
  <si>
    <t>Consolidated Statement of Financial Position</t>
  </si>
  <si>
    <t>Parent
Combined Wholly- Combined non-guarantor Eliminations Consolidated
Consolidated Statement of Financial Position As of December 31, 2018
Assets:
Current assets:
Cash and cash equivalents Ps. 16,529 Ps. 1,025 Ps. 6,173 Ps. — Ps. 23,727
Accounts receivable, net 19,388 31,461 51,028 (87,030 ) 14,847
Inventories
— 2,717 7,334
— 10,051
Recoverable taxes 80 1,870 4,088
— 6,038
Other current assets
— 170 2,657 — ] 2,827
Total current assets 35,997 37,243 71,280 (87,030 ) 57,490
Non-current
Investments in other entities 160,014 131,357 3,766 (284,619 ) 10,518
Property, plant and equipment, net
— 18,378 43,564
— 61,942
Intangible assets, net 27,824 36,361 52,619
— 116,804
Deferred tax assets 3,043 1,807 3,588
— 8,438
Other non-current 19,060 6,282 25,149 (41,896 ) 8,595
Total non-current 209,941 194,185 128,686 (326,515 ) 206,297
Total assets Ps. 245,938 Ps. 231,428 Ps. 199,966 Ps. (413,545 ) Ps. 263,787
Liabilities:
Current liabilities:
Short-term bank loans and notes payable and current portion
of non-current Ps. 4,700 Ps. — Ps. 6,904 Ps. — Ps. 11,604
Interest Payable 477
— 20
— 497
Suppliers 11 2,531 17,257 (53 ) 19,746
Other current liabilities 32,909 82,359 (14,614 ) (86,977 ) 13,677
Total current liabilities 38,097 84,890 9,567 (87,030 ) 45,524
Non-current
Bank loans and notes payable 68,607
— 1,594
— 70,201
Other non-current 14,292 670 43,246 (41,896 ) 16,312
Total non-current 82,899 670 44,840 (41,896 ) 86,513
Total liabilities 120,996 85,560 54,407 (128,926 ) 132,037
Equity:
Equity attributable to equity holders of the parent 124,942 145,868 138,753 (284,619 ) 124,944
Non-controlling
—
— 6,806
— 6,806
Total equity 124,942 145,868 145,559 (284,619 ) 131,750
Total liabilities and equity Ps. 245,938 Ps. 231,428 Ps. 199,966 Ps. (413,545 ) Ps. 263,787
Parent Combined Wholly- Combined non-guarantor Eliminations Consolidated
Consolidated Statement of Financial Position
Assets:
Current assets:
Cash and cash equivalents Ps. 7,017 Ps. 926 Ps. 10,824 Ps. — Ps. 18,767
Accounts receivable, net 27,420 7,417 56,643 (73,904 ) 17,576
Inventories
— 2,529 8,835
— 11,364
Recoverable taxes 54 427 4,691
— 5,172
Other current assets 1 299 2,478
— 2,778
Total current assets 34,492 11,598 83,471 (73,904 ) 55,657
Non-current
Investments in associates and joint ventures 140,799 92,691 5,527 (226,477 ) 12,540
Property, plant and equipment, net
— 17,819 58,008
— 75,827
Intangible assets, net 28,863 37,366 58,014
— 124,243
Deferred tax assets 2,277 1,649 4,086
— 8,012
Other non-current 929 8,653 9,411 (9,595 ) 9,398
Total non-current 172,868 158,178 135,046 (236,072 ) 230,020
Total assets Ps. 207,360 Ps. 169,776 Ps. 218,517 Ps. (309,976 ) Ps. 285,677
Liabilities:
Current liabilities:
Short-term bank loans and notes payable and current portion
of non-current Ps. 8,774 Ps. — Ps. 3,397 Ps. — Ps. 12,171
Interest Payable 434
— 53
— 487
Suppliers 11 2,847 17,098
— 19,956
Other current liabilities 12,090 55,860 28,934 (73,904 ) 22,980
Total current liabilities 21,309 58,707 49,482 (73,904 ) 55,594
Non-current
Bank loans and notes payable 63,277
— 7,912
— 71,189
Other non-current 205 594 26,980 (9,595 ) 18,184
Total non-current 63,482 594 34,892 (9,595 ) 89,373
Total liabilities 84,791 59,301 84,374 (83,499 ) 144,967
Equity:
Equity attributable to equity holders of the parent 122,569 110,475 116,002 (226,477 ) 122,569
Non-controlling
—
— 18,141
— 18,141
Total equity 122,569 110,475 134,143 (226,477 ) 140,710
Total liabilities and equity Ps. 207,360 Ps. 169,776 Ps. 218,517 Ps. (309,976 ) Ps. 285,677</t>
  </si>
  <si>
    <t>Consolidated Statement of Income Statements</t>
  </si>
  <si>
    <t>Parent Combined Wholly- Combined non-guarantor Eliminations Consolidated
Condensed consolidating income statements:
Total revenues Ps. 1 Ps. 86,736 Ps. 165,325 Ps. (69,720 ) Ps. 182,342
Cost of goods sold
— 49,104 108,671 (59,371 ) 98,404
Gross profit 1 37,632 56,654 (10,349 ) 83,938
Administrative expenses 135 5,403 8,054 (5,593 ) 7,999
Selling expenses
— 22,814 31,867 (4,756 ) 49,925
Other expenses (income), net
— 627 1,254
— 1,881
Interest expense, net 4,425 3,514 (1,375 )
— 6,564
Foreign exchange (loss) gain, net (96 ) (91 ) (90 )
— (277 )
Other financing (expense) income, net
—
— (102 )
— (102 )
Income taxes (731 ) 1,455 4,536
— 5,260
Share of the profit of subsidiaries, associates and joint ventures
accounted for using the equity method, net of taxes 17,834 14,732 104 (32,896 ) (226 )
Net income from continuing operations Ps. 13,911 Ps. 18,460 Ps. 12,229 Ps. (32,896 ) Ps. 11,704
Net income after tax from discontinued operations Ps. — Ps. — Ps. 3,366 Ps. — Ps. 3,366
Consolidated Net income Ps. 13,911 Ps. 18,460 Ps. 15,595 Ps. (32,896 ) Ps. 15,070
Attributable to:
Equity holders of the parent-continuing 13,911 18,460 11,461 (32,896 ) 10,936
Equity holders of the parent discountinued
—
— 2,975
— 2,975
Non-controlling
—
— 768
— 768
Non-controlling
—
— 391
— 291
Consolidated Net income Ps. 13,911 Ps. 18,460 Ps. 15,595 Ps. (32,896 ) Ps. 15,070
Parent Combined
Wholly- Combined non-guarantor Eliminations Consolidated
Condensed consolidating income statements: For the year ended December 31, 2017
Total revenues Ps. 1 Ps. 80,179 Ps. 126,031 Ps. (22,955 ) Ps. 183,256
Cost of goods sold
— 40,870 71,402 (12,524 ) 99,748
Gross profit 1 39,309 54,629 (10,431 ) 83,508
Administrative expenses 140 5,598 7,003 (5,048 ) 7,693
Selling expenses
— 22,589 33,146 (5,384 ) 50,351
Other expenses (income), net (314 ) (330 ) 32,000 1 31,357
Interest expense, net 3,717 3,210 1,058 1 7,986
Foreign exchange (loss) gain, net 846 255 (313 )
— 788
Other financing (expense) income, net (104 )
— 1,940
— 1,836
Income taxes 238 2,270 1,676
— 4,184
Share of the profit of subsidiaries, associates and joint ventures
accounted for using the equity method, net of taxes (9,765 ) 9,647 148 30 60
Net income from continuing operations Ps. (12,803 ) Ps. 15,874 Ps. (18,479 ) Ps. 29 Ps. (15,379 )
Net income after tax from discontinued operations Ps. — Ps. — Ps. 3,725 Ps. — Ps. 3,725
Consolidated Net income Ps. (12,803 ) Ps. 15,874 Ps. (14,754 ) Ps. 29 Ps. (11,654 )
Attributable to:
Equity holders of the parent-continuing (12,803 ) 15,874 (19,158 ) 29 (16,058 )
Equity holders of the parent-discountinued.
—
— 3,256
— 3,256
Non-controlling
—
— 679
— 679
Non-controlling
—
— 469
— 469
Consolidated Net income Ps. (12,803 ) Ps. 15,874 Ps. (14,754 ) Ps. 29 Ps. (11,654 )
Parent
Combined Wholly- Combined non-guarantor Eliminations Consolidated
Condensed consolidating income statements: For the year ended December 31, 2016
Total revenues Ps. 1 Ps. 74,718 Ps. 114,767 Ps. (11,768 ) Ps. 177,718
Cost of goods sold
— 36,595 63,011 (1,550 ) 98,056
Gross profit 1 38,123 51,756 (10,218 ) 79,662
Administrative expenses 185 5,344 6,741 (4,847 ) 7,423
Selling expenses
— 21,243 32,167 (5,371 ) 48,039
Other expenses (income), net 27 25 3,760
— 3,812
Interest expense, net 2,140 2,623 1,992 1 6,756
Foreign exchange (loss) gain, net (3,112 ) 76 1,244
— (1,792 )
Other financing (expense) income, net (129 ) (50 ) 2,647
— 2,468
Income taxes (1,222 ) 3,010 2,140
— 3,928
Share of the profit of subsidiaries, associates and joint ventures
accounted for using the equity method, net of taxes 14,440 9,547 93 (23,933 ) 147
Net income from continuing operations Ps. 10,070 Ps. 15,451 Ps. 8,940 Ps. (23,934 ) Ps. 10,527
Net income after tax from discontinued operations Ps. — Ps. — Ps. — Ps. — Ps. —
Consolidated Net income Ps. 10,070 Ps. 15,451 Ps. 8,940 Ps. (23,934 ) Ps. 10,527
Attributable to:
Equity holders of the parent-continuing Ps. 10,070 Ps. 15,451 Ps. 8,483 Ps. (23,934 ) Ps. 10,070
Non-controlling
—
— 457
— 457
Consolidated Net income Ps. 10,070 Ps. 15,451 Ps. 8,940 Ps. (23,934 ) Ps. 10,527</t>
  </si>
  <si>
    <t>Consolidated Statement of Comprehensive Income</t>
  </si>
  <si>
    <t xml:space="preserve">Parent Wholly-owned Combined non-guarantor Eliminations Consolidated
Condensed consolidating statements of
Consolidated net income Ps. 13,911 Ps. 18,459 Ps. 15,596 Ps. (32,896 ) Ps. 15,070
Other comprehensive income, net of taxes:
Other comprehensive income to be reclassified to profit or loss in
subsequent periods:
Valuation of the effective portion of derivative financial
instruments, net of taxes (396 ) (1,102 ) 2,142 (1,081 ) (437 )
Exchange differences on translation of foreign operations (6,937 ) 23,618 (7,127 ) (16,788 ) (7,234 )
Net other comprehensive income to be reclassified to profit or loss
in subsequent periods: (7,333 ) 22,516 (4,985 ) (17,869 ) (7,671 )
Items not to be reclassified to profit or loss in subsequent
periods:
Loss from equity financial asset classified at FVOCI (1,039 )
— (1,039 ) 1,039 (1,039 )
Remeasurements of the net defined benefit liability, net of
taxes 223 (6 ) 101 (59 ) 259
Net other comprehensive income not being reclassified to profit or
loss in subsequent periods: (816 ) (6 ) (938 ) 980 (780 )
Total comprehensive (loss) income, net of tax (8,149 ) 22,510 (5,923 ) (16,889 ) (8,451 )
Consolidated comprehensive income for the year, net of tax Ps. 5,762 Ps. 40,969 Ps. 9,673 Ps. (49,785 ) Ps. 6,619
Attributable to:
Equity holders of the parent-continuing Ps. 5,762 Ps. 40,969 Ps. 7,038 Ps. (49,785 ) Ps. 3,984
Equity holders of the parent-discontinued
—
— 2,817
— 2,817
Non-controlling
—
— (421 )
— (421 )
Non-controlling
—
— 239
— 239
Consolidated comprehensive income for the year, net of tax Ps. 5,762 Ps. 40,969 Ps. 9,673 Ps. (49,785 ) Ps. 6,619
Parent Combined Wholly- Combined non-guarantor Eliminations Consolidated
Condensed consolidating statements of
Consolidated net income (loss) Ps. (12,803 ) Ps. 15,874 Ps. (14,754 ) Ps. 29 Ps. (11,654 )
Other comprehensive income, net of taxes:
Other comprehensive income to be reclassified to profit or loss in
subsequent periods:
Valuation of the effective portion of derivative financial
instruments, net of taxes (192 ) (554 ) (266 ) 746 (266 )
Exchange differences on translation of foreign operations 16,345 5,245 15,293 (21,676 ) 15,207
Net other comprehensive income to be reclassified to profit or loss
in subsequent periods: 16,053 4,691 15,027 (20,930 ) 14,941
Items not to be reclassified to profit or loss in subsequent
periods:
Remeasurements of the net defined benefit liability, net of
taxes (10 ) 171 32 (165 ) 28
Net other comprehensive income not being reclassified to profit or
loss in subsequent periods: (10 ) 171 32 (165 ) 28
Total comprehensive (loss) income, net of tax 16,143 Ps. 4,862 Ps. 15,059 Ps. (21,095 ) Ps. 14,969
Consolidated comprehensive income for the year, net of tax Ps. 3,340 Ps. 20,736 Ps. 305 Ps. (21,066 ) Ps. 3,315
Attributable to:
Equity holders of the parent-continuing Ps. 3,340 Ps. 20,736 Ps. (2,169 ) Ps. (21,066 ) Ps. 841
Equity holders of the parent-discontinued
—
— 2,500
— 2,500
Non-controlling
—
— 146
— 146
Non-controlling
—
— (172 )
— (172 )
Consolidated comprehensive income for the year, net of tax Ps. 3,340 Ps. 20,736 Ps. 305 Ps. (21,066 ) Ps. 3,315
Parent Combined Wholly- Combined non-guarantor Eliminations Consolidated
Condensed consolidating statements of
Consolidated net income Ps. 10,070 Ps. 15,451 Ps. 8,940 Ps. (23,934 ) Ps. 10,527
Other comprehensive income, net of taxes:
Other comprehensive income to be reclassified to profit or loss in
subsequent periods:
Valuation of the effective portion of derivative financial
instruments, net of taxes 664 371 (202 ) (118 ) 715
Exchange differences on translation of foreign operations 14,207 (8,756 ) 15,871 (5,270 ) 16,052
Net other comprehensive income to be reclassified to profit or loss
in subsequent periods: 14,871 (8,385 ) 15,669 (5,388 ) 16,767
Items not to be reclassified to profit or loss in subsequent
periods:
Remeasurements of the net defined benefit liability, net of
taxes (123 ) (117 ) (144 ) 261 (123 )
Net other comprehensive income not being reclassified to profit or
loss in subsequent periods: (123 ) (117 ) (144 ) 261 (123 )
Total comprehensive (loss) income, net of tax 14,748 (8,502 ) 15,525 (5,127 ) 16,644
Consolidated comprehensive income for the year, net of tax Ps. 24,818 Ps. 6,949 Ps. 24,465 Ps. (29,061 ) Ps. 27,171
Attributable to:
Equity holders of the parent-continuing Ps. 24,818 Ps. 6,949 Ps. 22,112 Ps. (29,061 ) Ps. 24,818
Non-controlling
—
— 2,353
— 2,353
Consolidated comprehensive income for the year, net of tax Ps. 24,818 Ps. 6,949 Ps. 24,465 Ps. (29,061 ) Ps. 27,171 </t>
  </si>
  <si>
    <t>Consolidated Statement of Cash Flows</t>
  </si>
  <si>
    <t>Parent Combined Wholly- Combined non-guarantor Eliminations Consolidated
Condensed Consolidated Statements
of
Cash flows from operating activities:
Income before income taxes for continuing op. Ps. 13,180 Ps. 19,914 Ps. 16,766 Ps. (32,896) Ps. 16,964
Non-cash (15,622 ) (7,476 ) 8,957 32,896 18,775
Changes in working capital (89 ) (10,958 ) 2,909
— (8,138 )
Net cash flows (used in)/from operating activities (2,531 ) 1,480 28,632
— 27,581
Income before income taxes for discontinuing operations
—
— 1,308
— 1,308
Operation activities for discontinuing operations
—
— 654
— 654
Investing activities:
Acquisition and mergers, net of cash acquired
—
— 1,957
— 1,957
Interest received 2,994 2,187 4,513 (8,690 ) 1,004
Acquisition of long-lived assets, net
— (3,506 ) (6,012 )
— (9,518 )
Acquisition of intangible assets and other investing activities (10,153 ) 6,710 2,088
— (1,355 )
Investments in shares (9,576 ) (1,948 ) (23,820 ) 34,957 (387 )
Dividends received 4,816
— 8 (4,816 ) 8
Net cash flows used in investing activities (11,919 ) 3,443 (21,266 ) 21,451 (8,291 )
Net cash flows used from investing activities from discontinuing
operations
—
— (962 )
— (962 )
Financing activities:
Proceeds from borrowings 10,100
— 5,326
— 15,426
Repayment of borrowings (9,028 )
— (6,929 )
— (15,957 )
Interest paid (4,189 ) (5,487 ) (3,998 ) 8,690 (4,984 )
Dividends paid (7,038 ) (4,434 ) (382 ) 4,816 (7,038 )
Proceeds from issuing shares
—
—
—
—
—
Other financing activities 34,314 5,118 (6,157 ) (34,957 ) (1,682 )
Net cash flows (used in)/from financing activities 24,159 (4,803 ) (12,140 ) (21,451 ) (14,235 )
Net cash flows used from financing activities from discontinuing
operations
—
— (37 )
— (37 )
Net (decrease) increase in cash and cash equivalents 9,709 120 (4,774 )
— 5,055
Net (decrease) increase in cash and cash equivalents for
discontinued operations
—
— 963
— 963
Initial balance of cash and cash equivalents 7,017 926 10,824
— 18,767
Effects of exchange rate changes and inflation effects on the
balance sheet of cash held in foreign currencies (197 ) (20 ) (841 )
— (1,058 )
Ending balance of cash and cash equivalents Ps. 16,529 Ps. 1,026 Ps. 6,172 Ps. — Ps. 23,727
Parent Combined Wholly- Combined non-guarantor Eliminations Consolidated
Condensed Consolidated Statements
of
Cash flows from operating activities:
Income before income taxes for continuing op. Ps. (12,565 ) Ps. 18,144 Ps. (16,803 ) Ps. 29 Ps. (11,195 )
Non-cash 10,474 (4,564 ) 39,945 (29 ) 45,376
Changes in working capital 118 1,803 (9,566 )
— (7,645 )
Net cash flows (used in)/from operating activities for
continuing operations (1,973 ) 15,383 13,126
— 26,536
Income before taxes for discontinued operations
—
— 1,265
— 1,265
Operationactivities for discontinued operations
—
— 5,435
— 5,435
Investing activities:
Acquisition and mergers, net of cash acquired
—
— 26
— 26
Deconsolidation of Venezuela
—
— (170 )
— (170 )
Interest received 4,753 1,693 1,471 (7,126 ) 791
Acquisition of long-lived assets, net
— (2,646 ) (6,746 )
— (9,392 )
Acquisition of intangible assets and other investing activities 4,901 (995 ) (7,461 )
— (3,555 )
Investments in shares (100 ) (405 ) 305 (1,243 ) (1,443 )
Dividends received 3,187
— 33 (3,187 ) 33
Net cash flows (used in)/from investing activities for
continuing operations 12,741 (2,353 ) (12,542 ) (11,556 ) (13,710 )
Net cash flows (used in)/from investing activities for
discontinued operations
—
— 2,820
— 2,820
Financing activities:
Proceeds from borrowings 10,200
— 2,288
— 12,488
Repayment of borrowings (9,926 )
— (3,183 )
— (13,109 )
Interest paid (5,169 ) (4,740 ) (1,775 ) 7,126 (4,558 )
Dividends paid (6,991 ) (3,187 ) (1 ) 3,187 (6,992 )
Other financing activities 2,730 (5,293 ) (881 ) 1,243 (2,201 )
Proceeds from issuing shares 4,082
—
—
— 4,082
Net cash flows (used in)/from financing activities in continuing
operations (5,074 ) (13,220 ) (3,552 ) 11,556 (10,290 )
Net cash flows (used in)/from financing activities
—
— (485 )
— (485 )
Net (decrease) increase in cash and cash equivalents 5,694 (190 ) (2,968 )
— 2,536
Net (decrease) increase in cash and cash equivalents for
discontinued operations
—
— 9,035
— 9,035
Initial balance of cash and cash equivalents 1,106 1,119 8,251
— 10,476
Effects of exchange rate changes and inflation effects on the
balance sheet of cash held in foreign currencies 217 (3 ) (3,494 )
— (3,280 )
Ending balance of cash and cash equivalents Ps. 7,017 Ps. 926 Ps. 10,824 Ps. — Ps. 18,767
Parent Combined Wholly- Combined non-guarantor Eliminations Consolidated
Condensed Consolidated Statements
of
Cash flows from operating activities:
Income before income taxes Ps. 8,848 Ps. 18,461 Ps. 11,080 Ps. (23,934 ) Ps. 14,455
Non-cash (11,495 ) (3,557 ) 8,429 23,934 17,311
Changes in working capital (100 ) (2,279 ) 3,059
— 680
Net cash flows (used in)/from operating activities for
continuing operations (2,747 ) 12,625 22,568
— 32,446
Investing activities:
Payment related to acquisition of Vonpar
—
— (13,198 )
— (13,198 )
Interest received 1,711 671 3,504 (5,171 ) 715
Acquisition of long-lived assets, net
— (3,810 ) (6,169 )
— (9,979 )
Acquisition of intangible assets and other investing activities (12,079 ) (6,577 ) 16,271
— (2,385 )
Investments in shares (707 ) (1,021 ) 6,829 (7,169 ) (2,068 )
Dividends received 5,868 1
— (5,869 )
—
Net cash flows (used in)/from investing activities for
continuing operations (5,207 ) (10,736 ) 7,237 (18,209 ) (26,915 )
Financing activities:
Proceeds from borrowings 4,236
— 4,026 (222 ) 8,040
Repayment of borrowings (2,625 )
— (2,545 ) 222 (4,948 )
Interest paid (1,360 ) (3,727 ) (4,206 ) 5,171 (4,122 )
Dividends paid (6,944 ) (5,868 ) (70 ) 5,869 (7,013 )
Increase in non-controlling
—
— 826
— 826
Other financing activities 3,024 8,005 (20,715 ) 7,169 (2,517 )
Net cash flows (used in)/from financing activities in continuing
operations (3,669 ) (1,590 ) (22,684 ) 18,209 (9,734 )
Net (decrease) increase in cash and cash equivalents (11,623 ) 299 7,121
— (4,203 )
Initial balance of cash and cash equivalents 10,991 810 4,188
— 15,989
Effects of exchange rate changes and inflation effects on the
balance sheet of cash held in foreign currencies 1,738 9 (3,057 )
— (1,310 )
Ending balance of cash and cash equivalents Ps. 1,106 Ps. 1,119 Ps. 8,251 Ps. — Ps. 10,476</t>
  </si>
  <si>
    <t>Activities of the Company - Additional Information (Detail)</t>
  </si>
  <si>
    <t>Disclosure of Parent Entity Information [line items]</t>
  </si>
  <si>
    <t>Percentage of remaining ownership</t>
  </si>
  <si>
    <t>25.00%</t>
  </si>
  <si>
    <t>Fomento Economico Mexicano S.A.B. de C.V. [member]</t>
  </si>
  <si>
    <t>Percentage of ownership</t>
  </si>
  <si>
    <t>47.20%</t>
  </si>
  <si>
    <t>Percentage of voting rights</t>
  </si>
  <si>
    <t>63.00%</t>
  </si>
  <si>
    <t>The Coca-Cola Company [member]</t>
  </si>
  <si>
    <t>27.80%</t>
  </si>
  <si>
    <t>37.00%</t>
  </si>
  <si>
    <t>Activities of the Company - Summary of Significant Investments in Subsidiaries (Detail)</t>
  </si>
  <si>
    <t>Dec. 31, 2017</t>
  </si>
  <si>
    <t>Propimex, S. de R.L. de C.V. [Member]</t>
  </si>
  <si>
    <t>Disclosure of Subsidiaries [line items]</t>
  </si>
  <si>
    <t>Activity</t>
  </si>
  <si>
    <t>Manufacturing and distribution</t>
  </si>
  <si>
    <t>Country</t>
  </si>
  <si>
    <t>Mexico</t>
  </si>
  <si>
    <t>Ownership percentage</t>
  </si>
  <si>
    <t>100.00%</t>
  </si>
  <si>
    <t>Controladora Interamericana de Bebidas, S. de R.L. de C.V. [Member]</t>
  </si>
  <si>
    <t>Holding</t>
  </si>
  <si>
    <t>Spal Industria Brasileira de Bebidas, S.A. [Member]</t>
  </si>
  <si>
    <t>Brazil</t>
  </si>
  <si>
    <t>96.06%</t>
  </si>
  <si>
    <t>Distribuidora y Manufacturera del Valle de Mexico, S. de R.L. de C.V. [Member]</t>
  </si>
  <si>
    <t>Servicios Refresqueros del Golfo, S. de R.L. de C.V. [Member]</t>
  </si>
  <si>
    <t>Basis of Preparation - Additional Information (Detail) $ in Millions, $ in Millions</t>
  </si>
  <si>
    <t>Mar. 06, 2019$ / $</t>
  </si>
  <si>
    <t>Dec. 31, 2018MXN ($)$ / $</t>
  </si>
  <si>
    <t>Dec. 31, 2018USD ($)$ / $</t>
  </si>
  <si>
    <t>Jan. 01, 2018MXN ($)</t>
  </si>
  <si>
    <t>Dec. 31, 2017MXN ($)
       / $</t>
  </si>
  <si>
    <t>Disclosure of Detailed Information About Investment Property [line items]</t>
  </si>
  <si>
    <t>Exchange Rate</t>
  </si>
  <si>
    <t>Increase decrease in foreign currency exchange rate</t>
  </si>
  <si>
    <t>1.60%</t>
  </si>
  <si>
    <t>Adoption of IAS 29 for Argentina [member]</t>
  </si>
  <si>
    <t>Retained earnings | $</t>
  </si>
  <si>
    <t>Percentage of total portfolio maintained at the date of adoption</t>
  </si>
  <si>
    <t>1.00%</t>
  </si>
  <si>
    <t>Venezuela [member]</t>
  </si>
  <si>
    <t>Exchange Rate | / $</t>
  </si>
  <si>
    <t>Foreign currency exchange [member]</t>
  </si>
  <si>
    <t>Significant Accounting Policies - Summary of Average Exchange Rate (Detail)</t>
  </si>
  <si>
    <t>Dec. 31, 2018$ / $ExchangeRate</t>
  </si>
  <si>
    <t>Dec. 31, 2017ExchangeRate</t>
  </si>
  <si>
    <t>Dec. 31, 2016ExchangeRate</t>
  </si>
  <si>
    <t>Disclosure of foreign exchange rates [line items]</t>
  </si>
  <si>
    <t>Exchange Rate | $ / $</t>
  </si>
  <si>
    <t>Mexico, Pesos [member]</t>
  </si>
  <si>
    <t>Average Exchange Rate</t>
  </si>
  <si>
    <t>Guatemala, Quetzales</t>
  </si>
  <si>
    <t>Costa Rica, Colones</t>
  </si>
  <si>
    <t>Colombia, Pesos [member]</t>
  </si>
  <si>
    <t>Nicaragua, Cordobas</t>
  </si>
  <si>
    <t>Argentina, Pesos [member]</t>
  </si>
  <si>
    <t>Brazil, Brazil Real [member]</t>
  </si>
  <si>
    <t>Philippines, Pesos</t>
  </si>
  <si>
    <t>Uruguay, Pesos</t>
  </si>
  <si>
    <t>Panama [member] | United States of America, Dollars [member]</t>
  </si>
  <si>
    <t>Significant Accounting Policies - Additional Information (Detail) $ in Millions</t>
  </si>
  <si>
    <t>Dec. 31, 2019</t>
  </si>
  <si>
    <t>Dec. 31, 2018MXN ($)$ / $YearsAge</t>
  </si>
  <si>
    <t>Dec. 31, 2018USD ($)YearsAge</t>
  </si>
  <si>
    <t>Dec. 31, 2017MXN ($)$ / $$ / EUR
       / $</t>
  </si>
  <si>
    <t>Disclosure of changes in accounting estimates [line items]</t>
  </si>
  <si>
    <t>Impairment charges of property plan and equipment</t>
  </si>
  <si>
    <t>Net (loss) income</t>
  </si>
  <si>
    <t>Official exchange rate | $ / $</t>
  </si>
  <si>
    <t>Cash and cash equivalents maturity period</t>
  </si>
  <si>
    <t>3 months</t>
  </si>
  <si>
    <t>Amortization expense for agreements with customers</t>
  </si>
  <si>
    <t>Investment in joint venture</t>
  </si>
  <si>
    <t>Goodwill impairment loss</t>
  </si>
  <si>
    <t>Minimum year of service for retirement benefits | Years</t>
  </si>
  <si>
    <t>Minimum age for retirement benefits | Age</t>
  </si>
  <si>
    <t>Distribution costs</t>
  </si>
  <si>
    <t>Profit sharing computation ratio on income</t>
  </si>
  <si>
    <t>10.00%</t>
  </si>
  <si>
    <t>Income tax rate</t>
  </si>
  <si>
    <t>30.00%</t>
  </si>
  <si>
    <t>Top of range [member]</t>
  </si>
  <si>
    <t>Expected sales completeion term</t>
  </si>
  <si>
    <t>1 year</t>
  </si>
  <si>
    <t>Property, plant and equipment [member]</t>
  </si>
  <si>
    <t>Impairment of long lived assets</t>
  </si>
  <si>
    <t>Distribution rights 1 [member]</t>
  </si>
  <si>
    <t>Bottler agreement [member]</t>
  </si>
  <si>
    <t>Intangible assets renewable term</t>
  </si>
  <si>
    <t>10 years</t>
  </si>
  <si>
    <t>Glass bottles [member]</t>
  </si>
  <si>
    <t>Estimated useful life of bottles</t>
  </si>
  <si>
    <t>3 years</t>
  </si>
  <si>
    <t>PET bottles [member]</t>
  </si>
  <si>
    <t>1.5 years</t>
  </si>
  <si>
    <t>Extraordinary loss related to deconsolidation</t>
  </si>
  <si>
    <t>Reclasification of previously recorded in accumulated foreign currency translation losses in equity</t>
  </si>
  <si>
    <t>Impairment charges of distribution rights</t>
  </si>
  <si>
    <t>Fair value loss on the investment</t>
  </si>
  <si>
    <t>Official exchange rate | / $</t>
  </si>
  <si>
    <t>Cumulative inflation percentage</t>
  </si>
  <si>
    <t>Cumulative inflation period</t>
  </si>
  <si>
    <t>Three years</t>
  </si>
  <si>
    <t>Mexico [member]</t>
  </si>
  <si>
    <t>Scenario Forecast [member] | Mexico [member]</t>
  </si>
  <si>
    <t>DICOM [member] | Venezuela [member] | United States of America, Dollars [member]</t>
  </si>
  <si>
    <t>DICOM [member] | Venezuela [member] | Euro member countries, Euro (member)</t>
  </si>
  <si>
    <t>Official exchange rate | $ / EUR</t>
  </si>
  <si>
    <t>Significant Accounting Policies - Summary of cumulative inflation (Detail)</t>
  </si>
  <si>
    <t>Dec. 31, 2016</t>
  </si>
  <si>
    <t>2016- 2018 [member] | Mexico [member] | Nonhyperinflationary [member]</t>
  </si>
  <si>
    <t>Disclosure Of Cumulative Inflation [line items]</t>
  </si>
  <si>
    <t>15.70%</t>
  </si>
  <si>
    <t>Type of Economy</t>
  </si>
  <si>
    <t>Non-hyperinflationary</t>
  </si>
  <si>
    <t>2016- 2018 [member] | Guatemala [member] | Nonhyperinflationary [member]</t>
  </si>
  <si>
    <t>12.20%</t>
  </si>
  <si>
    <t>2016- 2018 [member] | Costa Rica [member] | Nonhyperinflationary [member]</t>
  </si>
  <si>
    <t>5.70%</t>
  </si>
  <si>
    <t>2016- 2018 [member] | Panama [member] | Nonhyperinflationary [member]</t>
  </si>
  <si>
    <t>2.10%</t>
  </si>
  <si>
    <t>2016- 2018 [member] | Colombia [member] | Nonhyperinflationary [member]</t>
  </si>
  <si>
    <t>13.40%</t>
  </si>
  <si>
    <t>2016- 2018 [member] | Nicaragua [member] | Nonhyperinflationary [member]</t>
  </si>
  <si>
    <t>13.10%</t>
  </si>
  <si>
    <t>2016- 2018 [member] | Argentina [member]</t>
  </si>
  <si>
    <t>158.40%</t>
  </si>
  <si>
    <t>Hyperinflationary</t>
  </si>
  <si>
    <t>2016- 2018 [member] | Venezuela [member] | Hyperinflationary [member]</t>
  </si>
  <si>
    <t>NA</t>
  </si>
  <si>
    <t>2016- 2018 [member] | Brazil [member] | Nonhyperinflationary [member]</t>
  </si>
  <si>
    <t>2016- 2018 [member] | URUGUAY | Nonhyperinflationary [member]</t>
  </si>
  <si>
    <t>25.30%</t>
  </si>
  <si>
    <t>2016- 2018 [member] | Philippinnes [member] | Nonhyperinflationary [member]</t>
  </si>
  <si>
    <t>11.90%</t>
  </si>
  <si>
    <t>2015-2017 [member] | Mexico [member] | Nonhyperinflationary [member]</t>
  </si>
  <si>
    <t>12.70%</t>
  </si>
  <si>
    <t>2015-2017 [member] | Guatemala [member] | Nonhyperinflationary [member]</t>
  </si>
  <si>
    <t>13.50%</t>
  </si>
  <si>
    <t>2015-2017 [member] | Costa Rica [member] | Nonhyperinflationary [member]</t>
  </si>
  <si>
    <t>2.50%</t>
  </si>
  <si>
    <t>2015-2017 [member] | Panama [member] | Nonhyperinflationary [member]</t>
  </si>
  <si>
    <t>2.30%</t>
  </si>
  <si>
    <t>2015-2017 [member] | Colombia [member] | Nonhyperinflationary [member]</t>
  </si>
  <si>
    <t>17.50%</t>
  </si>
  <si>
    <t>2015-2017 [member] | Nicaragua [member] | Nonhyperinflationary [member]</t>
  </si>
  <si>
    <t>12.30%</t>
  </si>
  <si>
    <t>2015-2017 [member] | Argentina [member]</t>
  </si>
  <si>
    <t>101.50%</t>
  </si>
  <si>
    <t>2015-2017 [member] | Venezuela [member] | Hyperinflationary [member]</t>
  </si>
  <si>
    <t>30690.00%</t>
  </si>
  <si>
    <t>2015-2017 [member] | Brazil [member] | Nonhyperinflationary [member]</t>
  </si>
  <si>
    <t>21.10%</t>
  </si>
  <si>
    <t>2015-2017 [member] | URUGUAY | Nonhyperinflationary [member]</t>
  </si>
  <si>
    <t>2015-2017 [member] | Philippinnes [member] | Nonhyperinflationary [member]</t>
  </si>
  <si>
    <t>7.50%</t>
  </si>
  <si>
    <t>2014-2016 [Member] | Mexico [member] | Nonhyperinflationary [member]</t>
  </si>
  <si>
    <t>9.90%</t>
  </si>
  <si>
    <t>2014-2016 [Member] | Guatemala [member] | Nonhyperinflationary [member]</t>
  </si>
  <si>
    <t>10.60%</t>
  </si>
  <si>
    <t>2014-2016 [Member] | Costa Rica [member] | Nonhyperinflationary [member]</t>
  </si>
  <si>
    <t>5.10%</t>
  </si>
  <si>
    <t>2014-2016 [Member] | Panama [member] | Nonhyperinflationary [member]</t>
  </si>
  <si>
    <t>2.80%</t>
  </si>
  <si>
    <t>2014-2016 [Member] | Colombia [member] | Nonhyperinflationary [member]</t>
  </si>
  <si>
    <t>17.00%</t>
  </si>
  <si>
    <t>2014-2016 [Member] | Nicaragua [member] | Nonhyperinflationary [member]</t>
  </si>
  <si>
    <t>2014-2016 [Member] | Argentina [member]</t>
  </si>
  <si>
    <t>99.70%</t>
  </si>
  <si>
    <t>2014-2016 [Member] | Venezuela [member] | Hyperinflationary [member]</t>
  </si>
  <si>
    <t>2263.00%</t>
  </si>
  <si>
    <t>2014-2016 [Member] | Brazil [member] | Nonhyperinflationary [member]</t>
  </si>
  <si>
    <t>25.20%</t>
  </si>
  <si>
    <t>2014-2016 [Member] | URUGUAY | Nonhyperinflationary [member]</t>
  </si>
  <si>
    <t>2014-2016 [Member] | Philippinnes [member] | Nonhyperinflationary [member]</t>
  </si>
  <si>
    <t>Significant Accounting Policies - Summary of Property Plant and Equipment Estimated Useful Lives (Detail)</t>
  </si>
  <si>
    <t>Bottom of range [member] | Buildings [member]</t>
  </si>
  <si>
    <t>Disclosure of detailed information about property, plant and equipment [line items]</t>
  </si>
  <si>
    <t>Property, plant and equipment, useful live</t>
  </si>
  <si>
    <t>40 years</t>
  </si>
  <si>
    <t>Bottom of range [member] | Machinery and equipment [member]</t>
  </si>
  <si>
    <t>Bottom of range [member] | Distribution Equipment [member]</t>
  </si>
  <si>
    <t>7 years</t>
  </si>
  <si>
    <t>Bottom of range [member] | Refrigeration equipment [member]</t>
  </si>
  <si>
    <t>5 years</t>
  </si>
  <si>
    <t>Bottom of range [member] | Returnable bottles [member]</t>
  </si>
  <si>
    <t>1 year 6 months</t>
  </si>
  <si>
    <t>Bottom of range [member] | Other [member]</t>
  </si>
  <si>
    <t>Top of range [member] | Buildings [member]</t>
  </si>
  <si>
    <t>50 years</t>
  </si>
  <si>
    <t>Top of range [member] | Machinery and equipment [member]</t>
  </si>
  <si>
    <t>20 years</t>
  </si>
  <si>
    <t>Top of range [member] | Distribution Equipment [member]</t>
  </si>
  <si>
    <t>15 years</t>
  </si>
  <si>
    <t>Top of range [member] | Refrigeration equipment [member]</t>
  </si>
  <si>
    <t>Top of range [member] | Returnable bottles [member]</t>
  </si>
  <si>
    <t>4 years</t>
  </si>
  <si>
    <t>Top of range [member] | Other [member]</t>
  </si>
  <si>
    <t>Significant Accounting Policies - Summary of Revenue from Contracts with Customers (Detail) - MXN ($) $ in Millions</t>
  </si>
  <si>
    <t>Disclosure of disaggregation of revenue from contracts with customers [line items]</t>
  </si>
  <si>
    <t>Revenue from contracts with customers</t>
  </si>
  <si>
    <t>Revenues sale of products [member]</t>
  </si>
  <si>
    <t>Services rendered [member]</t>
  </si>
  <si>
    <t>Other operating revenues [member]</t>
  </si>
  <si>
    <t>Mergers and Acquisitions - Additional Information (Detail) $ / shares in Units, shares in Millions, R$ / shares in Millions, R$ in Millions, $ in Millions</t>
  </si>
  <si>
    <t>Jan. 25, 2017</t>
  </si>
  <si>
    <t>Dec. 06, 2016MXN ($)$ / sharesshares</t>
  </si>
  <si>
    <t>Dec. 06, 2016BRL (R$)R$ / shares</t>
  </si>
  <si>
    <t>Feb. 28, 2017MXN ($)</t>
  </si>
  <si>
    <t>Jan. 31, 2013</t>
  </si>
  <si>
    <t>Dec. 31, 2018BRL (R$)</t>
  </si>
  <si>
    <t>Dec. 06, 2017MXN ($)</t>
  </si>
  <si>
    <t>Dec. 06, 2016BRL (R$)shares</t>
  </si>
  <si>
    <t>Disclosure of Detailed Information About Business Combination [Line Items]</t>
  </si>
  <si>
    <t>Business acquisition, consideration transferred</t>
  </si>
  <si>
    <t>Purchase price allocation description</t>
  </si>
  <si>
    <t>The Company is in the process of finalizing the allocation of the purchase price  to the fair values of the identifiable assets acquired and liabilities assumed.  This process is expected to be completed for each acquisition within12 months of  the acquisition date.</t>
  </si>
  <si>
    <t>Goodwill</t>
  </si>
  <si>
    <t>Gain on derecognition of other comnprehensive income recognized in income statement</t>
  </si>
  <si>
    <t>R$ 3508</t>
  </si>
  <si>
    <t>Name of acquire</t>
  </si>
  <si>
    <t>Vonpar S.A.</t>
  </si>
  <si>
    <t>Business acquisition, percentage of voting equity interests acquired</t>
  </si>
  <si>
    <t>Date of acquisition</t>
  </si>
  <si>
    <t>Dec. 6,
		2016</t>
  </si>
  <si>
    <t>Business acquisition, cash paid</t>
  </si>
  <si>
    <t>R$ 1730</t>
  </si>
  <si>
    <t>Business acquisition, additionally cash paid</t>
  </si>
  <si>
    <t>R$ 688</t>
  </si>
  <si>
    <t>Business acquisition, capitalized amount</t>
  </si>
  <si>
    <t>Equity interests of acquirer</t>
  </si>
  <si>
    <t>Transaction related costs</t>
  </si>
  <si>
    <t>Vonpar [member] | Series L share [member]</t>
  </si>
  <si>
    <t>Shares issued as consideration for business acquisition | shares</t>
  </si>
  <si>
    <t>Business acquisition, implicit value | $ / shares</t>
  </si>
  <si>
    <t>Strike price per share | $ / shares</t>
  </si>
  <si>
    <t>Vonpar [member] | Promissory notes [member]</t>
  </si>
  <si>
    <t>Remaining balance paid</t>
  </si>
  <si>
    <t>R$ 916</t>
  </si>
  <si>
    <t>R$ 1090</t>
  </si>
  <si>
    <t>Annual rate</t>
  </si>
  <si>
    <t>0.375%</t>
  </si>
  <si>
    <t>Maturity period</t>
  </si>
  <si>
    <t>Three-year</t>
  </si>
  <si>
    <t>Vonpar [member] | Promissory notes [member] | Series L share [member]</t>
  </si>
  <si>
    <t>Strike price per share | (per share)</t>
  </si>
  <si>
    <t>R$ 178.5</t>
  </si>
  <si>
    <t>Coca-Cola FEMSA Philippines, Inc. [member]</t>
  </si>
  <si>
    <t>51.00%</t>
  </si>
  <si>
    <t>Term of of decision making authority</t>
  </si>
  <si>
    <t>Description of control changes in CCFPI</t>
  </si>
  <si>
    <t>Since January 25, 2017, the Company controls CCFPI's as all decisions relating  to the day-to-day operation and management of CCFPI's business, including its  annual normal operations plan</t>
  </si>
  <si>
    <t>Coca-Cola FEMSA Philippines, Inc. [member] | Call Options [member]</t>
  </si>
  <si>
    <t>Percentage of non-controlling interest acquirable</t>
  </si>
  <si>
    <t>49.00%</t>
  </si>
  <si>
    <t>Non-controlling interest acquirable period</t>
  </si>
  <si>
    <t>Alimentos y Bebidas del Atlntico [member]</t>
  </si>
  <si>
    <t>Alimentos y Bebidas del Atlántico, S.A.</t>
  </si>
  <si>
    <t>Comercializadora y Distribuidora Los Volcanes S.A [member]</t>
  </si>
  <si>
    <t>Comercializadora y Distribuidora Los Volcanes S.A</t>
  </si>
  <si>
    <t>Montevideo Refrescos S R L [member]</t>
  </si>
  <si>
    <t>Montevideo Refrescos S.R.L.</t>
  </si>
  <si>
    <t>Description of earn out</t>
  </si>
  <si>
    <t>Reaching a market of 3.4 millions of consumers through 26 thousand  points of sale, which isincluded in the consolidated financial results beginning  on July 2018.</t>
  </si>
  <si>
    <t>Mergers and Acquisitions - Summary of Fair Value of Net Assets Acquired (Detail) R$ in Millions, $ in Millions, $ in Millions</t>
  </si>
  <si>
    <t>Dec. 06, 2016MXN ($)</t>
  </si>
  <si>
    <t>Dec. 06, 2016BRL (R$)</t>
  </si>
  <si>
    <t>Total assets</t>
  </si>
  <si>
    <t>Total liabilities</t>
  </si>
  <si>
    <t>Total consideration transferred</t>
  </si>
  <si>
    <t>Total current assets, including cash acquired</t>
  </si>
  <si>
    <t>Distribution rights</t>
  </si>
  <si>
    <t>Net assets acquired</t>
  </si>
  <si>
    <t>Amount to be paid through Promissory Notes</t>
  </si>
  <si>
    <t>Cash acquired</t>
  </si>
  <si>
    <t>Amount recognized as embedded financial instrument</t>
  </si>
  <si>
    <t>Net cash paid</t>
  </si>
  <si>
    <t>Vonpar [member] | Non-current assets [member]</t>
  </si>
  <si>
    <t>Business acquisition, fair value adjustments</t>
  </si>
  <si>
    <t>Vonpar [member] | Broadcasting rights [member]</t>
  </si>
  <si>
    <t>Vonpar [member] | Goodwill [member]</t>
  </si>
  <si>
    <t>Aggregated individually immaterial business combinations [member]</t>
  </si>
  <si>
    <t>Mergers and Acquisitions - Summary of Fair Value of Net Assets Acquired (Parenthetical) (Detail) - MXN ($) $ in Millions</t>
  </si>
  <si>
    <t>Dec. 06, 2016</t>
  </si>
  <si>
    <t>Mergers and Acquisitions - Summary of Selected Income Statement Information Related to Business Acquisition (Detail) - MXN ($) $ in Millions</t>
  </si>
  <si>
    <t>1 Months Ended</t>
  </si>
  <si>
    <t>Total revenue</t>
  </si>
  <si>
    <t>Income before taxes</t>
  </si>
  <si>
    <t>Net income</t>
  </si>
  <si>
    <t>Mergers and Acquisitions - Summary of Pro Forma Financial Data of Historical Financial Statements Related to Business Combinations (Detail) - MXN ($) $ / shares in Units, $ in Millions</t>
  </si>
  <si>
    <t>(Loss) income before taxes</t>
  </si>
  <si>
    <t>Mergers and Acquisitions - Summary of CCFPI Fair Value of Net Assets Acquired (Detail) $ in Millions, $ in Millions</t>
  </si>
  <si>
    <t>Gain on recycling of other comprehensive income -translation effects</t>
  </si>
  <si>
    <t>Net assets acquired attributable to the parent company (51%)</t>
  </si>
  <si>
    <t>Non-controlling interest (49%)</t>
  </si>
  <si>
    <t>Fair value of the equity of CCFPI at the acquisition date</t>
  </si>
  <si>
    <t>Carrying value derecognized of CCFPI investment</t>
  </si>
  <si>
    <t>Loss as a result of premeasuring to fair value the equity interest</t>
  </si>
  <si>
    <t>Total net effect in P&amp;L</t>
  </si>
  <si>
    <t>Mergers and Acquisitions - Summary of CCFPI Fair Value of Net Assets Acquired (Parenthetical) (Detail) - Coca-Cola FEMSA Philippines, Inc. [member] - MXN ($) $ in Millions</t>
  </si>
  <si>
    <t>Feb. 28, 2017</t>
  </si>
  <si>
    <t>Percentage of net assets</t>
  </si>
  <si>
    <t>Parent Company [Member]</t>
  </si>
  <si>
    <t>Non-controlling interest [member]</t>
  </si>
  <si>
    <t>Mergers and Acquisitions - Summary of CCFPI Pro Forma Financial Data of Historical Financial Statements Related to Business Combinations (Detail) - Coca-Cola FEMSA Philippines, Inc. [member] $ in Millions</t>
  </si>
  <si>
    <t>Mergers and Acquisitions - Summary of CCFPI Selected Income Statement Information Related to Business Acquisition (Detail) - Philippinnes [member] $ in Millions</t>
  </si>
  <si>
    <t>Discontinued Operations - Additional Information (Detail) - Coca-Cola FEMSA Philippines, Inc. [member]</t>
  </si>
  <si>
    <t>Aug. 16, 2018</t>
  </si>
  <si>
    <t>Disclosure of analysis of single amount of discontinued operations [line items]</t>
  </si>
  <si>
    <t>Percentage of put option exercisable</t>
  </si>
  <si>
    <t>Subsidiary disposal completion date</t>
  </si>
  <si>
    <t>Dec. 13,
		2018</t>
  </si>
  <si>
    <t>Discontinued Operations - Summary of the Discontinued Operation (Detail) $ in Millions, $ in Millions</t>
  </si>
  <si>
    <t>Financial income, net</t>
  </si>
  <si>
    <t>Foreing exchange gain, net</t>
  </si>
  <si>
    <t>Income before taxes from discontinued operations</t>
  </si>
  <si>
    <t>Net income from discontinued operations</t>
  </si>
  <si>
    <t>Less- amount attributable to non-controlling interest</t>
  </si>
  <si>
    <t>Accumulated currency translation effect</t>
  </si>
  <si>
    <t>Net income attributable to the equity holders of the parent from discontinued opeartions</t>
  </si>
  <si>
    <t>Operating expenses</t>
  </si>
  <si>
    <t>Other expenses, net</t>
  </si>
  <si>
    <t>Net income from operations attributable to equity holders of the parent</t>
  </si>
  <si>
    <t>Gain on sale of subsidiary</t>
  </si>
  <si>
    <t>Discontinued Operations - Summary of the Discontinued Operation (Parenthetical) (Detail) $ in Millions, $ in Millions</t>
  </si>
  <si>
    <t>Dec. 31, 2017USD ($)</t>
  </si>
  <si>
    <t>Dec. 31, 2015MXN ($)</t>
  </si>
  <si>
    <t>Philippinnes [member]</t>
  </si>
  <si>
    <t>Cash and Cash Equivalents - Summary of Cash and Cash Equivalents (Detail) $ in Millions, $ in Millions</t>
  </si>
  <si>
    <t>Cash and cash equivalents [abstract]</t>
  </si>
  <si>
    <t>Cash and bank balances</t>
  </si>
  <si>
    <t>Cash equivalents</t>
  </si>
  <si>
    <t>Total cash equivalents</t>
  </si>
  <si>
    <t>Cash and Cash Equivalents - Additional Information (Detail) $ in Millions, $ in Millions</t>
  </si>
  <si>
    <t>Disclosure of Cash and Cash Equivalents [Line Items]</t>
  </si>
  <si>
    <t>Trade Receivable, Net - Summary of Trade Receivable (Detail) $ in Millions, $ in Millions</t>
  </si>
  <si>
    <t>Disclosure of Trade and Other Receivables [Line Items]</t>
  </si>
  <si>
    <t>Trade receivables</t>
  </si>
  <si>
    <t>Other</t>
  </si>
  <si>
    <t>Allowance for expected credit losses</t>
  </si>
  <si>
    <t>Current receivables from related parties</t>
  </si>
  <si>
    <t>Loans to Employees [Member]</t>
  </si>
  <si>
    <t>FEMSA and subsidiaries [member]</t>
  </si>
  <si>
    <t>Other Related Parties [Member]</t>
  </si>
  <si>
    <t>Shareholders Vonpar [member]</t>
  </si>
  <si>
    <t>Trade Receivable, Net - Additional Information (Detail) - MXN ($) $ in Millions</t>
  </si>
  <si>
    <t>Percentage of unrecoverable trade receivables</t>
  </si>
  <si>
    <t>2.20%</t>
  </si>
  <si>
    <t>Number of high risk customer</t>
  </si>
  <si>
    <t>Number of customer related to expected loss</t>
  </si>
  <si>
    <t>Brazil [member]</t>
  </si>
  <si>
    <t>Tax benefit</t>
  </si>
  <si>
    <t>Contributions due from related party</t>
  </si>
  <si>
    <t>Trade Receivable, Net - Aging Analysis of Accounts Receivable (Detail) - MXN ($) $ in Millions</t>
  </si>
  <si>
    <t>Disclosure of Aging Analysis of Accounts Receivable [Line Items]</t>
  </si>
  <si>
    <t>Trade receivables past due but not impaired</t>
  </si>
  <si>
    <t>Current [member]</t>
  </si>
  <si>
    <t>Not later than one month [member]</t>
  </si>
  <si>
    <t>1-30 days [member]</t>
  </si>
  <si>
    <t>31-60 days [Member]</t>
  </si>
  <si>
    <t>61-90 days [Member]</t>
  </si>
  <si>
    <t>91-120 days [Member]</t>
  </si>
  <si>
    <t>Trade Receivable, Net - Summary of Changes in Allowance for Expected Credit Losses (Detail) - MXN ($) $ in Millions</t>
  </si>
  <si>
    <t>Allowance for Doubtful Accounts [Line Items]</t>
  </si>
  <si>
    <t>Balance at the beginning of the year</t>
  </si>
  <si>
    <t>Allowance for the year</t>
  </si>
  <si>
    <t>Charges and write-offs of uncollectible accounts</t>
  </si>
  <si>
    <t>Added in business combinations</t>
  </si>
  <si>
    <t>Effects of changes in foreign exchange rates</t>
  </si>
  <si>
    <t>Balance at the end of the year</t>
  </si>
  <si>
    <t>Adoption Of IFRS 9 [member]</t>
  </si>
  <si>
    <t>Effect of adoption of IFRS 9</t>
  </si>
  <si>
    <t>Effect of accounting changes</t>
  </si>
  <si>
    <t>Inventories - Summary of Inventories (Detail) $ in Millions, $ in Millions</t>
  </si>
  <si>
    <t>Classes of current inventories [abstract]</t>
  </si>
  <si>
    <t>Finished products</t>
  </si>
  <si>
    <t>Raw materials</t>
  </si>
  <si>
    <t>Non-strategic spare parts</t>
  </si>
  <si>
    <t>Inventories in transit</t>
  </si>
  <si>
    <t>Packing materials</t>
  </si>
  <si>
    <t>Total</t>
  </si>
  <si>
    <t>Changes in inventories of finished goods and work in progress</t>
  </si>
  <si>
    <t>Raw materials and consumables used</t>
  </si>
  <si>
    <t>Inventories - Additional Information (Detail) - MXN ($) $ in Millions</t>
  </si>
  <si>
    <t>Inventory write-down</t>
  </si>
  <si>
    <t>Other Current Assets and Other Current Financial Assets - Summary of Other Current Assets (Detail) $ in Millions, $ in Millions</t>
  </si>
  <si>
    <t>Other Current Assets [abstract]</t>
  </si>
  <si>
    <t>Prepaid expenses</t>
  </si>
  <si>
    <t>Agreements with customers</t>
  </si>
  <si>
    <t>Other Current Assets and Other Current Financial Assets - Summary of Prepaid Expenses (Detail) - MXN ($) $ in Millions</t>
  </si>
  <si>
    <t>Prepaid expenses [abstract]</t>
  </si>
  <si>
    <t>Advances for inventories</t>
  </si>
  <si>
    <t>Advertising and promotional expenses paid in advance</t>
  </si>
  <si>
    <t>Advances to service suppliers</t>
  </si>
  <si>
    <t>Prepaid insurance</t>
  </si>
  <si>
    <t>Others</t>
  </si>
  <si>
    <t>Other Current Assets and Other Current Financial Assets - Additional Information (Detail) - MXN ($) $ in Millions</t>
  </si>
  <si>
    <t>Amortization of advertising and promotional expenses recorded in consolidated income statement</t>
  </si>
  <si>
    <t>Other Current Assets and Other Current Financial Assets - Summary of Other Current Financial Assets (Detail) $ in Millions, $ in Millions</t>
  </si>
  <si>
    <t>Disclosure of other financial assets [abstract]</t>
  </si>
  <si>
    <t>Restricted cash</t>
  </si>
  <si>
    <t>Other Current Assets and Other Current Financial Assets - Summary of Other Restricted Cash (Detail) - MXN ($) $ in Millions</t>
  </si>
  <si>
    <t>Disclosure of Restricted Cash and Cash Equivalents [line items]</t>
  </si>
  <si>
    <t>Total restricted cash</t>
  </si>
  <si>
    <t>Brazilian Reais [Member]</t>
  </si>
  <si>
    <t>Colombian Peso [Member]</t>
  </si>
  <si>
    <t>Investments in Other Entities - Summary of Investments in Other Entities (Detail) $ in Millions, $ in Millions</t>
  </si>
  <si>
    <t>Disclosure of investments in associates and other [line items]</t>
  </si>
  <si>
    <t>Investments accounted for using equity method [member]</t>
  </si>
  <si>
    <t>Investments accounted for using equity method [member] | Investment in Associates and Joint Ventures [member]</t>
  </si>
  <si>
    <t>Investments accounted for using equity method [member] | Investment in Venezuelan Operations [member]</t>
  </si>
  <si>
    <t>Investments in Other Entities - Additional Information (Detail) $ in Millions, $ in Millions</t>
  </si>
  <si>
    <t>Jun. 25, 2017MXN ($)</t>
  </si>
  <si>
    <t>Mar. 28, 2017MXN ($)</t>
  </si>
  <si>
    <t>Disclosure of associates and joint ventures [line items]</t>
  </si>
  <si>
    <t>Fair value loss on investment</t>
  </si>
  <si>
    <t>Percentage of equity interest</t>
  </si>
  <si>
    <t>0.00%</t>
  </si>
  <si>
    <t>Impairment of investments</t>
  </si>
  <si>
    <t>Equity method investee</t>
  </si>
  <si>
    <t>Investment in Associates and Joint Ventures [member]</t>
  </si>
  <si>
    <t>Spin-off in other entities capitalized</t>
  </si>
  <si>
    <t>Compania Panamena de Bebidas, S.A.P.I. de C.V. [member]</t>
  </si>
  <si>
    <t>Capital contribution</t>
  </si>
  <si>
    <t>Joint ventures [member]</t>
  </si>
  <si>
    <t>Equity earnings (loss) recognized</t>
  </si>
  <si>
    <t>Leao Alimentos e Bebidas, LTDA [member]</t>
  </si>
  <si>
    <t>Percentage of participation sold</t>
  </si>
  <si>
    <t>3.05%</t>
  </si>
  <si>
    <t>Value of participation in joint venture sold</t>
  </si>
  <si>
    <t>Promotora Industrial Azucarera, S.A. de C.V. ("PIASA") [member] | Compania Panamena de Bebidas, S.A.P.I. de C.V. [member]</t>
  </si>
  <si>
    <t>Industria Envasadora de Queretaro, S.A. de C.V. ("IEQSA") [member]</t>
  </si>
  <si>
    <t>Dividend income</t>
  </si>
  <si>
    <t>Associates [member]</t>
  </si>
  <si>
    <t>Promotora Mexicana De Embotelladores SADeCV [member]</t>
  </si>
  <si>
    <t>Jugos del Valle, S.A.P.I. de C.V. [member]</t>
  </si>
  <si>
    <t>Investments in Other Entities - Summary of Investment in Associates and Joint Ventures Accounted for under Equity Method (Detail) $ in Millions, $ in Millions</t>
  </si>
  <si>
    <t>Carrying Amount</t>
  </si>
  <si>
    <t>Ownership Percentage</t>
  </si>
  <si>
    <t>Investments accounted for using equity method [member] | Promotora Industrial Azucarera, S.A. de C.V. ("PIASA") [member]</t>
  </si>
  <si>
    <t>Associates</t>
  </si>
  <si>
    <t>[1]</t>
  </si>
  <si>
    <t>Promotora Industrial  Azucarera, S.A. de C.V. ("PIASA")</t>
  </si>
  <si>
    <t>Principal Activity</t>
  </si>
  <si>
    <t>Sugar production</t>
  </si>
  <si>
    <t>Place of Incorporation</t>
  </si>
  <si>
    <t>36.40%</t>
  </si>
  <si>
    <t>Investments accounted for using equity method [member] | Jugos del Valle, S.A.P.I. de C.V. [member]</t>
  </si>
  <si>
    <t>Jugos del Valle, S.A.P.I. de C.V.</t>
  </si>
  <si>
    <t>Beverages</t>
  </si>
  <si>
    <t>26.30%</t>
  </si>
  <si>
    <t>Investments accounted for using equity method [member] | Leao Alimentos e Bebidas, LTDA [member]</t>
  </si>
  <si>
    <t>Leao Alimentos e Bebidas, LTDA</t>
  </si>
  <si>
    <t>24.70%</t>
  </si>
  <si>
    <t>24.40%</t>
  </si>
  <si>
    <t>Investments accounted for using equity method [member] | UBI 3 Participacoes, LTDA [member]</t>
  </si>
  <si>
    <t>UBI 3 Participacoes, LTDA</t>
  </si>
  <si>
    <t>26.00%</t>
  </si>
  <si>
    <t>Investments accounted for using equity method [member] | Industria Envasadora de Queretaro, S.A. de C.V. ("IEQSA") [member]</t>
  </si>
  <si>
    <t>Industria Envasadora de Querétaro, S.A. de C.V. ("IEQSA")</t>
  </si>
  <si>
    <t>Caned bottling</t>
  </si>
  <si>
    <t>26.50%</t>
  </si>
  <si>
    <t>Investments accounted for using equity method [member] | Industria Mexicana de Reciclaje, S.A. de C.V. ("IMER") [member]</t>
  </si>
  <si>
    <t>Industria Mexicana de Reciclaje, S.A. de C.V. ("IMER")</t>
  </si>
  <si>
    <t>Recycling</t>
  </si>
  <si>
    <t>35.00%</t>
  </si>
  <si>
    <t>Investments accounted for using equity method [member] | KSP Participacoes LTDA [member]</t>
  </si>
  <si>
    <t>KSP Participacoes, LTDA</t>
  </si>
  <si>
    <t>31.40%</t>
  </si>
  <si>
    <t>38.70%</t>
  </si>
  <si>
    <t>Investments accounted for using equity method [member] | Other associates [member]</t>
  </si>
  <si>
    <t>Various</t>
  </si>
  <si>
    <t>Investments accounted for using equity method [member] | Compania Panamena de Bebidas, S.A.P.I. de C.V. [member]</t>
  </si>
  <si>
    <t>Joint ventures</t>
  </si>
  <si>
    <t>Compania Panamena de Bebidas, S.A.P.I. de C.V.</t>
  </si>
  <si>
    <t>50.00%</t>
  </si>
  <si>
    <t>Investments accounted for using equity method [member] | Dispensadoras de Cafe, S.A.P.I. de C.V. [member]</t>
  </si>
  <si>
    <t>Dispensadoras de Cafe, S.A.P.I. de C.V.</t>
  </si>
  <si>
    <t>Services</t>
  </si>
  <si>
    <t>Investments accounted for using equity method [member] | Fountain Agua Mineral, LTDA [member]</t>
  </si>
  <si>
    <t>Fountain Agua Mineral, LTDA</t>
  </si>
  <si>
    <t>The Company has significant influence due to the fact that it has power to participate in the financial and operating policy decisions of the investee.</t>
  </si>
  <si>
    <t>Property, Plant &amp; Equipment - Summary of Premises and Equipment (Detail) $ in Millions, $ in Millions</t>
  </si>
  <si>
    <t>Beginning balance</t>
  </si>
  <si>
    <t>Additions from business combinations</t>
  </si>
  <si>
    <t>Ending balance</t>
  </si>
  <si>
    <t>Cost [member]</t>
  </si>
  <si>
    <t>Additions</t>
  </si>
  <si>
    <t>Disposals</t>
  </si>
  <si>
    <t>Changes in value on the recognition of inflation effects</t>
  </si>
  <si>
    <t>Capitalization of borrowing costs</t>
  </si>
  <si>
    <t>Effects Venezuela</t>
  </si>
  <si>
    <t>Cost [member] | Coca-Cola FEMSA Philippines, Inc. [member]</t>
  </si>
  <si>
    <t>Accumulated depreciation [Member]</t>
  </si>
  <si>
    <t>Depreciation for the year</t>
  </si>
  <si>
    <t>Effect Venezuela</t>
  </si>
  <si>
    <t>Impairment Venezuela</t>
  </si>
  <si>
    <t>Accumulated depreciation [Member] | Coca-Cola FEMSA Philippines, Inc. [member]</t>
  </si>
  <si>
    <t>Land [member]</t>
  </si>
  <si>
    <t>Land [member] | Cost [member]</t>
  </si>
  <si>
    <t>Transfer of completed projects in progress</t>
  </si>
  <si>
    <t>Land [member] | Cost [member] | Coca-Cola FEMSA Philippines, Inc. [member]</t>
  </si>
  <si>
    <t>Buildings [member]</t>
  </si>
  <si>
    <t>Buildings [member] | Cost [member]</t>
  </si>
  <si>
    <t>Buildings [member] | Cost [member] | Coca-Cola FEMSA Philippines, Inc. [member]</t>
  </si>
  <si>
    <t>Buildings [member] | Accumulated depreciation [Member]</t>
  </si>
  <si>
    <t>Buildings [member] | Accumulated depreciation [Member] | Coca-Cola FEMSA Philippines, Inc. [member]</t>
  </si>
  <si>
    <t>Machinery and equipment [member]</t>
  </si>
  <si>
    <t>Machinery and equipment [member] | Cost [member]</t>
  </si>
  <si>
    <t>Machinery and equipment [member] | Cost [member] | Coca-Cola FEMSA Philippines, Inc. [member]</t>
  </si>
  <si>
    <t>Machinery and equipment [member] | Accumulated depreciation [Member]</t>
  </si>
  <si>
    <t>Machinery and equipment [member] | Accumulated depreciation [Member] | Coca-Cola FEMSA Philippines, Inc. [member]</t>
  </si>
  <si>
    <t>Refrigeration equipment [member]</t>
  </si>
  <si>
    <t>Refrigeration equipment [member] | Cost [member]</t>
  </si>
  <si>
    <t>Refrigeration equipment [member] | Cost [member] | Coca-Cola FEMSA Philippines, Inc. [member]</t>
  </si>
  <si>
    <t>Refrigeration equipment [member] | Accumulated depreciation [Member]</t>
  </si>
  <si>
    <t>Refrigeration equipment [member] | Accumulated depreciation [Member] | Coca-Cola FEMSA Philippines, Inc. [member]</t>
  </si>
  <si>
    <t>Returnable bottles [member]</t>
  </si>
  <si>
    <t>Returnable bottles [member] | Cost [member]</t>
  </si>
  <si>
    <t>Returnable bottles [member] | Cost [member] | Coca-Cola FEMSA Philippines, Inc. [member]</t>
  </si>
  <si>
    <t>Returnable bottles [member] | Accumulated depreciation [Member]</t>
  </si>
  <si>
    <t>Returnable bottles [member] | Accumulated depreciation [Member] | Coca-Cola FEMSA Philippines, Inc. [member]</t>
  </si>
  <si>
    <t>Investments in fixed assets in progress [member]</t>
  </si>
  <si>
    <t>Investments in fixed assets in progress [member] | Cost [member]</t>
  </si>
  <si>
    <t>Investments in fixed assets in progress [member] | Cost [member] | Coca-Cola FEMSA Philippines, Inc. [member]</t>
  </si>
  <si>
    <t>Leasehold Improvements [Member]</t>
  </si>
  <si>
    <t>Leasehold Improvements [Member] | Cost [member]</t>
  </si>
  <si>
    <t>Leasehold Improvements [Member] | Cost [member] | Coca-Cola FEMSA Philippines, Inc. [member]</t>
  </si>
  <si>
    <t>Leasehold Improvements [Member] | Accumulated depreciation [Member]</t>
  </si>
  <si>
    <t>Leasehold Improvements [Member] | Accumulated depreciation [Member] | Coca-Cola FEMSA Philippines, Inc. [member]</t>
  </si>
  <si>
    <t>Other [member]</t>
  </si>
  <si>
    <t>Other [member] | Cost [member]</t>
  </si>
  <si>
    <t>Other [member] | Accumulated depreciation [Member]</t>
  </si>
  <si>
    <t>Property, Plant and Equipment, Net - Additional Information (Detail) $ in Millions</t>
  </si>
  <si>
    <t>Disclosure of detailed information about property, plant and equipment [abstract]</t>
  </si>
  <si>
    <t>Impairment in the property plan and equipment</t>
  </si>
  <si>
    <t>Intangible Assets - Disclosure of Detailed Information About Intangible Assets (Detail) $ in Millions, $ in Millions</t>
  </si>
  <si>
    <t>Disclosure of detailed information about intangible assets [line items]</t>
  </si>
  <si>
    <t>Amortization expense</t>
  </si>
  <si>
    <t>Purchases</t>
  </si>
  <si>
    <t>Acquisition from business combinations</t>
  </si>
  <si>
    <t>Systems Development</t>
  </si>
  <si>
    <t>Effect of movements in exchange rate</t>
  </si>
  <si>
    <t>Capitalization of borrowing cost</t>
  </si>
  <si>
    <t>Rights to produce and Distribute Coca-Cola trademark [member]</t>
  </si>
  <si>
    <t>Rights to produce and Distribute Coca-Cola trademark [member] | Cost [member]</t>
  </si>
  <si>
    <t>Rights to produce and Distribute Coca-Cola trademark [member] | Cost [member] | Coca-Cola FEMSA Philippines, Inc. [member]</t>
  </si>
  <si>
    <t>Rights to produce and Distribute Coca-Cola trademark [member] | Accumulated depreciation [Member]</t>
  </si>
  <si>
    <t>Goodwill [member]</t>
  </si>
  <si>
    <t>Goodwill [member] | Cost [member]</t>
  </si>
  <si>
    <t>Other indefinite lived intangible assets [member]</t>
  </si>
  <si>
    <t>Other indefinite lived intangible assets [member] | Cost [member]</t>
  </si>
  <si>
    <t>Technology costs and management systems [member]</t>
  </si>
  <si>
    <t>Technology costs and management systems [member] | Cost [member]</t>
  </si>
  <si>
    <t>Transfer of completed development systems</t>
  </si>
  <si>
    <t>Technology costs and management systems [member] | Accumulated depreciation [Member]</t>
  </si>
  <si>
    <t>Development systems [member]</t>
  </si>
  <si>
    <t>Development systems [member] | Cost [member]</t>
  </si>
  <si>
    <t>Other amortizables [member]</t>
  </si>
  <si>
    <t>Other amortizables [member] | Cost [member]</t>
  </si>
  <si>
    <t>Other amortizables [member] | Cost [member] | Coca-Cola FEMSA Philippines, Inc. [member]</t>
  </si>
  <si>
    <t>Other amortizables [member] | Accumulated depreciation [Member]</t>
  </si>
  <si>
    <t>Other amortizables [member] | Accumulated depreciation [Member] | Coca-Cola FEMSA Philippines, Inc. [member]</t>
  </si>
  <si>
    <t>Intangible Assets - Additional Information (Detail) $ in Millions</t>
  </si>
  <si>
    <t>Dec. 31, 2018MXN ($)BasisPoint</t>
  </si>
  <si>
    <t>Distribution rights and other intangibles of AdeS soy-based beverages</t>
  </si>
  <si>
    <t>Risk premium basis points | BasisPoint</t>
  </si>
  <si>
    <t>Impairment of distribution rights</t>
  </si>
  <si>
    <t>Cost of sales [member]</t>
  </si>
  <si>
    <t>Amortization of intangible assets</t>
  </si>
  <si>
    <t>Selling And Marketing Expense [member]</t>
  </si>
  <si>
    <t>General And Administrative Expense [member]</t>
  </si>
  <si>
    <t>Technology costs and management systems [member] | Bottom of range [member]</t>
  </si>
  <si>
    <t>Useful lives of intangible assets</t>
  </si>
  <si>
    <t>Technology costs and management systems [member] | Top of range [member]</t>
  </si>
  <si>
    <t>Intangible Assets - Disclosure of Detailed Information About Carrying Amounts of Goodwill (Detail) - MXN ($) $ in Millions</t>
  </si>
  <si>
    <t>Guatemala [member]</t>
  </si>
  <si>
    <t>Nicaragua [member]</t>
  </si>
  <si>
    <t>Costa Rica [member]</t>
  </si>
  <si>
    <t>Panama [member]</t>
  </si>
  <si>
    <t>Colombia [member]</t>
  </si>
  <si>
    <t>URUGUAY</t>
  </si>
  <si>
    <t>Argentina [member]</t>
  </si>
  <si>
    <t>Intangible Assets - Disclosure of Detailed Information About Key Assumptions by CGU for Impairment Test (Detail)</t>
  </si>
  <si>
    <t>Pre-tax WACC</t>
  </si>
  <si>
    <t>7.40%</t>
  </si>
  <si>
    <t>7.30%</t>
  </si>
  <si>
    <t>Post-tax WACC</t>
  </si>
  <si>
    <t>5.30%</t>
  </si>
  <si>
    <t>9.40%</t>
  </si>
  <si>
    <t>13.90%</t>
  </si>
  <si>
    <t>10.70%</t>
  </si>
  <si>
    <t>21.20%</t>
  </si>
  <si>
    <t>16.60%</t>
  </si>
  <si>
    <t>11.00%</t>
  </si>
  <si>
    <t>11.50%</t>
  </si>
  <si>
    <t>9.20%</t>
  </si>
  <si>
    <t>7.80%</t>
  </si>
  <si>
    <t>8.30%</t>
  </si>
  <si>
    <t>7.00%</t>
  </si>
  <si>
    <t>6.50%</t>
  </si>
  <si>
    <t>9.10%</t>
  </si>
  <si>
    <t>5.20%</t>
  </si>
  <si>
    <t>6.60%</t>
  </si>
  <si>
    <t>9.70%</t>
  </si>
  <si>
    <t>6.20%</t>
  </si>
  <si>
    <t>19.60%</t>
  </si>
  <si>
    <t>11.30%</t>
  </si>
  <si>
    <t>5.90%</t>
  </si>
  <si>
    <t>2019-2028 [member] | Mexico [member]</t>
  </si>
  <si>
    <t>Expected annual long term inflation</t>
  </si>
  <si>
    <t>4.00%</t>
  </si>
  <si>
    <t>Expected volume growth rates</t>
  </si>
  <si>
    <t>1.40%</t>
  </si>
  <si>
    <t>2019-2028 [member] | Guatemala [member]</t>
  </si>
  <si>
    <t>3.20%</t>
  </si>
  <si>
    <t>2019-2028 [member] | Nicaragua [member]</t>
  </si>
  <si>
    <t>3.80%</t>
  </si>
  <si>
    <t>2019-2028 [member] | Costa Rica [member]</t>
  </si>
  <si>
    <t>2019-2028 [member] | Panama [member]</t>
  </si>
  <si>
    <t>2.40%</t>
  </si>
  <si>
    <t>3.00%</t>
  </si>
  <si>
    <t>2019-2028 [member] | Colombia [member]</t>
  </si>
  <si>
    <t>3.10%</t>
  </si>
  <si>
    <t>2019-2028 [member] | Brazil [member]</t>
  </si>
  <si>
    <t>1.70%</t>
  </si>
  <si>
    <t>2019-2028 [member] | Argentina [member]</t>
  </si>
  <si>
    <t>21.90%</t>
  </si>
  <si>
    <t>2.70%</t>
  </si>
  <si>
    <t>2018-2027 [member] | Mexico [member]</t>
  </si>
  <si>
    <t>3.70%</t>
  </si>
  <si>
    <t>2018-2027 [member] | Guatemala [member]</t>
  </si>
  <si>
    <t>4.70%</t>
  </si>
  <si>
    <t>7.10%</t>
  </si>
  <si>
    <t>2018-2027 [member] | Nicaragua [member]</t>
  </si>
  <si>
    <t>5.00%</t>
  </si>
  <si>
    <t>4.90%</t>
  </si>
  <si>
    <t>2018-2027 [member] | Costa Rica [member]</t>
  </si>
  <si>
    <t>3.30%</t>
  </si>
  <si>
    <t>2018-2027 [member] | Panama [member]</t>
  </si>
  <si>
    <t>3.40%</t>
  </si>
  <si>
    <t>2018-2027 [member] | Colombia [member]</t>
  </si>
  <si>
    <t>2018-2027 [member] | Brazil [member]</t>
  </si>
  <si>
    <t>4.10%</t>
  </si>
  <si>
    <t>1.30%</t>
  </si>
  <si>
    <t>2018-2027 [member] | Argentina [member]</t>
  </si>
  <si>
    <t>2018-2027 [member] | Philippinnes [member]</t>
  </si>
  <si>
    <t>3.60%</t>
  </si>
  <si>
    <t>Intangible Assets - Disclosure of Detailed Information About Sensitivity to Changes in Assumptions (Detail)</t>
  </si>
  <si>
    <t>Changes in WACC</t>
  </si>
  <si>
    <t>0.30%</t>
  </si>
  <si>
    <t>Changes in volume growth CAGR</t>
  </si>
  <si>
    <t>(1.00%)</t>
  </si>
  <si>
    <t>Effect on Valuation</t>
  </si>
  <si>
    <t>Passes by 5.0x</t>
  </si>
  <si>
    <t>0.70%</t>
  </si>
  <si>
    <t>Passes by 18.4x</t>
  </si>
  <si>
    <t>(0.30%)</t>
  </si>
  <si>
    <t>Passes by 1.0x</t>
  </si>
  <si>
    <t>Passes by 1.9x</t>
  </si>
  <si>
    <t>Passes by 6.9x</t>
  </si>
  <si>
    <t>0.60%</t>
  </si>
  <si>
    <t>Passes by 3.9x</t>
  </si>
  <si>
    <t>1.10%</t>
  </si>
  <si>
    <t>Passes by 1.3x</t>
  </si>
  <si>
    <t>6.10%</t>
  </si>
  <si>
    <t>Passes by 8.9x</t>
  </si>
  <si>
    <t>Other Non-Current Assets and Other Non-Current Financial Assets - Disclosure of Detailed Information About Other Non-Current Assets (Detail) $ in Millions, $ in Millions</t>
  </si>
  <si>
    <t>Disclosure of Other Noncurrent Assets [abstract]</t>
  </si>
  <si>
    <t>Non-current prepaid advertising expenses</t>
  </si>
  <si>
    <t>Guarantee deposits</t>
  </si>
  <si>
    <t>Prepaid bonuses</t>
  </si>
  <si>
    <t>Advances to acquire property, plant and equipment</t>
  </si>
  <si>
    <t>Shared based payment</t>
  </si>
  <si>
    <t>Indemnifiable contingencies from business combinations</t>
  </si>
  <si>
    <t>Recoverable tax added in business combinations</t>
  </si>
  <si>
    <t>Balances and Transactions with Related Parties and Affiliated Companies - Schedule of Balances and Transactions with Related Parties and Affiliated Companies (Detail) - MXN ($) $ in Millions</t>
  </si>
  <si>
    <t>Assets (current included in accounts receivable)</t>
  </si>
  <si>
    <t>Other receivables</t>
  </si>
  <si>
    <t>Current and non-current receivables</t>
  </si>
  <si>
    <t>Liabilities (current included in suppliers and other liabilities and loans)</t>
  </si>
  <si>
    <t>Other payables</t>
  </si>
  <si>
    <t>Trade payable</t>
  </si>
  <si>
    <t>Due from related party</t>
  </si>
  <si>
    <t>Due to related party</t>
  </si>
  <si>
    <t>Heineken group [member]</t>
  </si>
  <si>
    <t>Balances and Transactions with Related Parties and Affiliated Companies - Additional Information (Detail) - MXN ($)</t>
  </si>
  <si>
    <t>Disclosure of transactions between related parties [abstract]</t>
  </si>
  <si>
    <t>Expenses from uncollectibility balances due from related party</t>
  </si>
  <si>
    <t>Balances and Transactions with Related Parties and Affiliated Companies - Summary of Transactions and Other Related Parties (Detail) - MXN ($) $ in Millions</t>
  </si>
  <si>
    <t>Income:</t>
  </si>
  <si>
    <t>Sales to affiliated parties</t>
  </si>
  <si>
    <t>Expenses:</t>
  </si>
  <si>
    <t>Other expenses with related parties</t>
  </si>
  <si>
    <t>AdeS [member]</t>
  </si>
  <si>
    <t>Purchases of raw material, beer and operating expenses from Heineken</t>
  </si>
  <si>
    <t>FEMSA [member]</t>
  </si>
  <si>
    <t>Purchases and other expenses of Coca Cola FEMSA</t>
  </si>
  <si>
    <t>Purchases of concentrate from The Coca-Cola Company</t>
  </si>
  <si>
    <t>Advertisement expense paid to The Coca-Cola Company</t>
  </si>
  <si>
    <t>Interest expense paid</t>
  </si>
  <si>
    <t>Instituto Tecnologico Y De Estudios Superiores De Monterrey AC [member]</t>
  </si>
  <si>
    <t>Donations to related party</t>
  </si>
  <si>
    <t>Promotora Industrial Azucarera, S.A. de C.V. ("PIASA") [member]</t>
  </si>
  <si>
    <t>Beta San Miguel [member]</t>
  </si>
  <si>
    <t>Industria Mexicana de Reciclaje, S.A. de C.V. ("IMER") [member]</t>
  </si>
  <si>
    <t>Fundacion FEMSA AC [member]</t>
  </si>
  <si>
    <t>Grupo Nacional Provincial SAB [member]</t>
  </si>
  <si>
    <t>Insurance premiums for policies with Grupo Nacional Provincial, S.A.B.</t>
  </si>
  <si>
    <t>Interest income received from BBVA Bancomer, S.A. de C.V.</t>
  </si>
  <si>
    <t>BBVA Bancomer SA de CV [member]</t>
  </si>
  <si>
    <t>Interest and fees paid to Bancomer</t>
  </si>
  <si>
    <t>Balances and Transactions with Related Parties and Affiliated Companies - Summary of Transactions and Other Related Parties (Parenthetical) (Detail) - MXN ($) $ in Millions</t>
  </si>
  <si>
    <t>Disclosure of transactions between related parties [line items]</t>
  </si>
  <si>
    <t>Description of nature of counterparty</t>
  </si>
  <si>
    <t>One or more members of the Board of Directors or senior management of the       Company are also members of the Board of Directors or senior management of       the counterparties to these transactions.</t>
  </si>
  <si>
    <t>Balances and Transactions with Related Parties and Affiliated Companies - Summary of Benefits and Aggregate Compensation Paid to Executive Officers and Senior Management of the Company, Recognized as an Expense During the Reporting Period (Detail) - MXN ($) $ in Millions</t>
  </si>
  <si>
    <t>Current employee benefits</t>
  </si>
  <si>
    <t>Termination benefits</t>
  </si>
  <si>
    <t>Shared based payments</t>
  </si>
  <si>
    <t>Balances and Transactions in Foreign Currencies - Summary of Balances and Transactions in Foreign Currencies (Detail) $ in Millions, $ in Millions</t>
  </si>
  <si>
    <t>Disclosure of Balances and Transactions in Foreign Currencies [line items]</t>
  </si>
  <si>
    <t>Current assets</t>
  </si>
  <si>
    <t>Noncurrent assets</t>
  </si>
  <si>
    <t>Current liabilities</t>
  </si>
  <si>
    <t>Noncurrent liabilities</t>
  </si>
  <si>
    <t>U.S. dollars [member]</t>
  </si>
  <si>
    <t>Euros [member]</t>
  </si>
  <si>
    <t>Balances and Transactions in Foreign Currencies - Summary of Transactions Denominated in Foreign Currencies, Expressed in Mexican pesos (Detail) $ in Millions, $ in Millions</t>
  </si>
  <si>
    <t>Revenues</t>
  </si>
  <si>
    <t>Purchases of Raw Materials</t>
  </si>
  <si>
    <t>Post-Employment and Other Non-current Employee Benefits - Summary of Long-term Assumptions (Detail)</t>
  </si>
  <si>
    <t>Financial:</t>
  </si>
  <si>
    <t>Discount rate used to calculate the defined benefit obligation</t>
  </si>
  <si>
    <t>7.60%</t>
  </si>
  <si>
    <t>Salary increase</t>
  </si>
  <si>
    <t>4.60%</t>
  </si>
  <si>
    <t>4.50%</t>
  </si>
  <si>
    <t>Future pension increases</t>
  </si>
  <si>
    <t>3.50%</t>
  </si>
  <si>
    <t>Biometric:</t>
  </si>
  <si>
    <t>Mortality</t>
  </si>
  <si>
    <t>EMSSA 2009</t>
  </si>
  <si>
    <t>Disability</t>
  </si>
  <si>
    <t>IMSS-97</t>
  </si>
  <si>
    <t>Normal retirement age</t>
  </si>
  <si>
    <t>60 years</t>
  </si>
  <si>
    <t>Rest of employee turnover</t>
  </si>
  <si>
    <t>BMAR2007</t>
  </si>
  <si>
    <t>Post-Employment and Other Non-current Employee Benefits - Summary of Assumptions, Amounts of Benefits Expected to be Paid (Detail) $ in Millions</t>
  </si>
  <si>
    <t>Pension and retirement plans [member]</t>
  </si>
  <si>
    <t>Disclosure of defined benefit plans [line items]</t>
  </si>
  <si>
    <t>2019</t>
  </si>
  <si>
    <t>2020</t>
  </si>
  <si>
    <t>2021</t>
  </si>
  <si>
    <t>2022</t>
  </si>
  <si>
    <t>2023</t>
  </si>
  <si>
    <t>2024 to 2028</t>
  </si>
  <si>
    <t>Seniority premiums [member]</t>
  </si>
  <si>
    <t>Post-Employment and Other Non-current Employee Benefits - Balances of Liabilities for Post-Employment and Other Non-Current Employee Benefits (Detail) $ in Millions, $ in Millions</t>
  </si>
  <si>
    <t>Disclosure of net defined benefit liability (asset) [line items]</t>
  </si>
  <si>
    <t>Total post-employment and other non-current employee benefits</t>
  </si>
  <si>
    <t>Vested benefit obligation</t>
  </si>
  <si>
    <t>Non-vested benefit obligation</t>
  </si>
  <si>
    <t>Accumulated benefit obligation</t>
  </si>
  <si>
    <t>Excess of projected defined benefit obligation over accumulated benefit obligation</t>
  </si>
  <si>
    <t>Defined benefit obligation</t>
  </si>
  <si>
    <t>Pension plan funds at fair value</t>
  </si>
  <si>
    <t>Net defined benefit liability</t>
  </si>
  <si>
    <t>Post-Employment and Other Non-Current Employee Benefits - Balances of Liabilities for Summary of Variable Return Financial Instruments Recorded at Market Values (Detail)</t>
  </si>
  <si>
    <t>Variable return:</t>
  </si>
  <si>
    <t>Fixed and variable trust assets</t>
  </si>
  <si>
    <t>Trading equity securities [member]</t>
  </si>
  <si>
    <t>Fixed return:</t>
  </si>
  <si>
    <t>Fixed return</t>
  </si>
  <si>
    <t>14.00%</t>
  </si>
  <si>
    <t>Life annuities [member]</t>
  </si>
  <si>
    <t>20.00%</t>
  </si>
  <si>
    <t>12.00%</t>
  </si>
  <si>
    <t>Bank instruments [member]</t>
  </si>
  <si>
    <t>6.00%</t>
  </si>
  <si>
    <t>Federal government instruments [member]</t>
  </si>
  <si>
    <t>32.00%</t>
  </si>
  <si>
    <t>Publicly traded shares [member]</t>
  </si>
  <si>
    <t>Variable return</t>
  </si>
  <si>
    <t>19.00%</t>
  </si>
  <si>
    <t>18.00%</t>
  </si>
  <si>
    <t>Post-Employment and Other Non-current Employee Benefits - Additional Information (Detail)</t>
  </si>
  <si>
    <t>Actuarial assumption of discount rates [member]</t>
  </si>
  <si>
    <t>Impact on absolute terms of variation in the assumptions on net defined benefit liability</t>
  </si>
  <si>
    <t>0.50%</t>
  </si>
  <si>
    <t>Mexican Federal Government Instruments [member]</t>
  </si>
  <si>
    <t>Percentage of fund assets</t>
  </si>
  <si>
    <t>Subsidiaries [member]</t>
  </si>
  <si>
    <t>Percentage of plan asset investment for related parties</t>
  </si>
  <si>
    <t>Post-Employment and Other Non-current Employee Benefits - Summary of Amounts and Types of Securities of Company's in Related Parties included in Portfolio Fund (Detail) - MXN ($) $ in Millions</t>
  </si>
  <si>
    <t>Debt securities [member] | Grupo Televisa, S.A.B. de C.V. [member]</t>
  </si>
  <si>
    <t>Disclosure of Investment Securities [line items]</t>
  </si>
  <si>
    <t>Investment funds in portfolio</t>
  </si>
  <si>
    <t>Debt securities [member] | Grupo Industrial Bimbo, S.A.B. de C. V. [member]</t>
  </si>
  <si>
    <t>Debt securities [member] | Grupo Financiero Banorte, S.A.B. de C.V. [member]</t>
  </si>
  <si>
    <t>Debt securities [member] | Banco Compartamos Banco. [member]</t>
  </si>
  <si>
    <t>Debt securities [member] | Gentera, S.A.B. de C.V. [member]</t>
  </si>
  <si>
    <t>Capital securities [member] | Grupo Televisa, S.A.B. de C.V. [member]</t>
  </si>
  <si>
    <t>Capital securities [member] | Gentera, S.A.B. de C.V. [member]</t>
  </si>
  <si>
    <t>Capital securities [member] | Walmart de Mexico S.A de C.V. [member]</t>
  </si>
  <si>
    <t>Capital securities [member] | Fomento Econmico Mexicano, S.A.B de C.V. [member]</t>
  </si>
  <si>
    <t>Capital securities [member] | El Puerto de Liverpool, S.A.B. de C.V. [member]</t>
  </si>
  <si>
    <t>Capital securities [member] | Grupo aeropuerto del sureste [member]</t>
  </si>
  <si>
    <t>Capital securities [member] | Gruma, S.A.B. de C.V. [member]</t>
  </si>
  <si>
    <t>Post-Employment and Other Non-current Employee Benefits - Summary of Amounts Recognized in Consolidated Income Statements and Consolidated Statements of Comprehensive Income (Detail) - MXN ($) $ in Millions</t>
  </si>
  <si>
    <t>Net benefit cost recognized in the Consolidated Statements of Income [member]</t>
  </si>
  <si>
    <t>Current service cost</t>
  </si>
  <si>
    <t>Past service cost</t>
  </si>
  <si>
    <t>Gain or Loss on Settlement or curtailment</t>
  </si>
  <si>
    <t>Net Interest on the net Defined Benifit Liability</t>
  </si>
  <si>
    <t>Net benefit cost recognized in Consolidated Statements of Accumulated Other Comprehensive Income [member]</t>
  </si>
  <si>
    <t>Remeasurements of the Net Defined Benefit Liability net of taxes</t>
  </si>
  <si>
    <t>Actuarial assumption of expected rates of salary increases [member] | Net benefit cost recognized in the Consolidated Statements of Income [member]</t>
  </si>
  <si>
    <t>Actuarial assumption of expected rates of salary increases [member] | Net benefit cost recognized in Consolidated Statements of Accumulated Other Comprehensive Income [member]</t>
  </si>
  <si>
    <t>Actuarial assumption of discount rates [member] | Net benefit cost recognized in the Consolidated Statements of Income [member]</t>
  </si>
  <si>
    <t>Actuarial assumption of discount rates [member] | Net benefit cost recognized in Consolidated Statements of Accumulated Other Comprehensive Income [member]</t>
  </si>
  <si>
    <t>Pension and retirement plans [member] | Net benefit cost recognized in the Consolidated Statements of Income [member]</t>
  </si>
  <si>
    <t>Pension and retirement plans [member] | Net benefit cost recognized in Consolidated Statements of Accumulated Other Comprehensive Income [member]</t>
  </si>
  <si>
    <t>Pension and retirement plans [member] | Actuarial assumption of expected rates of salary increases [member] | Net benefit cost recognized in the Consolidated Statements of Income [member]</t>
  </si>
  <si>
    <t>Pension and retirement plans [member] | Actuarial assumption of expected rates of salary increases [member] | Net benefit cost recognized in Consolidated Statements of Accumulated Other Comprehensive Income [member]</t>
  </si>
  <si>
    <t>Pension and retirement plans [member] | Actuarial assumption of discount rates [member] | Net benefit cost recognized in the Consolidated Statements of Income [member]</t>
  </si>
  <si>
    <t>Pension and retirement plans [member] | Actuarial assumption of discount rates [member] | Net benefit cost recognized in Consolidated Statements of Accumulated Other Comprehensive Income [member]</t>
  </si>
  <si>
    <t>Seniority premium plan [member] | Net benefit cost recognized in the Consolidated Statements of Income [member]</t>
  </si>
  <si>
    <t>Seniority premium plan [member] | Net benefit cost recognized in Consolidated Statements of Accumulated Other Comprehensive Income [member]</t>
  </si>
  <si>
    <t>Seniority premium plan [member] | Actuarial assumption of expected rates of salary increases [member] | Net benefit cost recognized in the Consolidated Statements of Income [member]</t>
  </si>
  <si>
    <t>Seniority premium plan [member] | Actuarial assumption of expected rates of salary increases [member] | Net benefit cost recognized in Consolidated Statements of Accumulated Other Comprehensive Income [member]</t>
  </si>
  <si>
    <t>Seniority premium plan [member] | Actuarial assumption of discount rates [member] | Net benefit cost recognized in the Consolidated Statements of Income [member]</t>
  </si>
  <si>
    <t>Seniority premium plan [member] | Actuarial assumption of discount rates [member] | Net benefit cost recognized in Consolidated Statements of Accumulated Other Comprehensive Income [member]</t>
  </si>
  <si>
    <t>Post-Employment and Other Non-current Employee Benefits - Summary of Remeasurements of Net Defined Benefit Liability Recognized in Other Comprehensive Income (Detail) - Net benefit cost recognized in consolidated statements of other comprehensive income [member] - MXN ($) $ in Millions</t>
  </si>
  <si>
    <t>Amount accumulated in other comprehensive income as of the beginning of the periods</t>
  </si>
  <si>
    <t>Recognized during the year (obligation liability and plan assets)</t>
  </si>
  <si>
    <t>Actuarial gains and losses arising from changes in financial assumptions</t>
  </si>
  <si>
    <t>Acquisitions</t>
  </si>
  <si>
    <t>Foreign exchange rate valuation (gain)</t>
  </si>
  <si>
    <t>Philippines disposal</t>
  </si>
  <si>
    <t>Amount accumulated in other comprehensive income as of the end of the period, net of tax</t>
  </si>
  <si>
    <t>Post-Employment and Other Non-current Employee Benefits - Summary of Changes in Balance of Defined Benefit Obligation for Post-Employment and Other Non-Current Employee Benefits (Detail) - Present value of defined benefit obligation [member] - MXN ($) $ in Millions</t>
  </si>
  <si>
    <t>Balance at beginning of year</t>
  </si>
  <si>
    <t>Effect on curtailment</t>
  </si>
  <si>
    <t>Actuarial gains or losses</t>
  </si>
  <si>
    <t>Foreign exchange gain</t>
  </si>
  <si>
    <t>Benefits paid</t>
  </si>
  <si>
    <t>Balance at end of year</t>
  </si>
  <si>
    <t>Seniority premium plan [member]</t>
  </si>
  <si>
    <t>Post employment plan [member]</t>
  </si>
  <si>
    <t>Certain liability cost</t>
  </si>
  <si>
    <t>Reclassification to certain liability cost</t>
  </si>
  <si>
    <t>Liabilities directly associated with assets held for sale</t>
  </si>
  <si>
    <t>Post-Employment and Other Non-current Employee Benefits - Summary of Changes in Balance of Trust Assets (Detail) - Trust assets [member] - MXN ($) $ in Millions</t>
  </si>
  <si>
    <t>Disclosure Of Trust Assets [line items]</t>
  </si>
  <si>
    <t>Actual return on trust assets</t>
  </si>
  <si>
    <t>Life annuities</t>
  </si>
  <si>
    <t>Philippines diposal</t>
  </si>
  <si>
    <t>Post-Employment and Other Non-current Employee Benefits - Summary of Employee Benefits Expense (Detail) - MXN ($) $ in Millions</t>
  </si>
  <si>
    <t>Employee benefits expense [line items]</t>
  </si>
  <si>
    <t>Total employee benefits expense</t>
  </si>
  <si>
    <t>Cost of goods sold [member]</t>
  </si>
  <si>
    <t>Wages and salaries</t>
  </si>
  <si>
    <t>Social security costs</t>
  </si>
  <si>
    <t>Employee profit sharing</t>
  </si>
  <si>
    <t>Pension and seniority premium costs</t>
  </si>
  <si>
    <t>Share-based payment expense</t>
  </si>
  <si>
    <t>Selling and distribution expenses [member]</t>
  </si>
  <si>
    <t>Administrative expenses [member]</t>
  </si>
  <si>
    <t>Post-employment benefits other</t>
  </si>
  <si>
    <t>Bonus Programs - Additional Information (Detail) $ in Millions</t>
  </si>
  <si>
    <t>Disclosure of terms and conditions of share-based payment arrangement [line items]</t>
  </si>
  <si>
    <t>Description of quantitative, qualitative objectives and special projects of bonus program</t>
  </si>
  <si>
    <t>The quantitative objectives represent approximately 50% of the bonus, and are based on the Economic Value Added (“EVA”) methodology. The objective established for the executives at each entity is based on a combination of the EVA generated per entity and by our Company and the EVA generated by our parent Company FEMSA. The qualitative objectives and special projects represent the remaining 50% of the annual bonus and are based on the critical success factors established at the beginning of the year for each executive.</t>
  </si>
  <si>
    <t>Bonus expense</t>
  </si>
  <si>
    <t>Vesting requirements, Description</t>
  </si>
  <si>
    <t>The acquired shares or options are deposited in a trust, and the executives may access them one year after they are vested at 33% per year. The 50% of Coca-Cola FEMSA’s annual executive bonus is to be used to purchase FEMSA shares or options and the remaining 50% to purchase Coca-Cola FEMSA shares or options. For the years ended December 31, 2018, 2017 and 2016, no stock options have been granted to employees. Until 2015 the shares were vested ratably over a five year period. Beginning with January 1, 2016 onwards they will ratably vest over a three year period.</t>
  </si>
  <si>
    <t>Vesting percentage</t>
  </si>
  <si>
    <t>33.00%</t>
  </si>
  <si>
    <t>Number of options granted</t>
  </si>
  <si>
    <t>The total expense recognized for the period arising from share-based payment transactions</t>
  </si>
  <si>
    <t>Share based payments</t>
  </si>
  <si>
    <t>Coca-Cola FEMSA [member]</t>
  </si>
  <si>
    <t>Annual bonus percentage</t>
  </si>
  <si>
    <t>Bonus Programs - Summary of Shares Granted Under the Company's Executive Incentive Plans (Detail)</t>
  </si>
  <si>
    <t>Number of shares</t>
  </si>
  <si>
    <t>2014 incentive plan [member] | Bottom of range [member]</t>
  </si>
  <si>
    <t>Vesting period</t>
  </si>
  <si>
    <t>2015</t>
  </si>
  <si>
    <t>2014 incentive plan [member] | Top of range [member]</t>
  </si>
  <si>
    <t>2017</t>
  </si>
  <si>
    <t>2015 incentive plan [member] | Bottom of range [member]</t>
  </si>
  <si>
    <t>2016</t>
  </si>
  <si>
    <t>2015 incentive plan [member] | Top of range [member]</t>
  </si>
  <si>
    <t>2016 incentive plan [member] | Bottom of range [member]</t>
  </si>
  <si>
    <t>2016 incentive plan [member] | Top of range [member]</t>
  </si>
  <si>
    <t>2017 incentive plan [member] | Bottom of range [member]</t>
  </si>
  <si>
    <t>2017 incentive plan [member] | Top of range [member]</t>
  </si>
  <si>
    <t>Two Thousand Eighteen Incentive Plan [member] | Bottom of range [member]</t>
  </si>
  <si>
    <t>Two Thousand Eighteen Incentive Plan [member] | Top of range [member]</t>
  </si>
  <si>
    <t>FEMSA [member] | 2014 incentive plan [member]</t>
  </si>
  <si>
    <t>FEMSA [member] | 2015 incentive plan [member]</t>
  </si>
  <si>
    <t>FEMSA [member] | 2016 incentive plan [member]</t>
  </si>
  <si>
    <t>FEMSA [member] | 2017 incentive plan [member]</t>
  </si>
  <si>
    <t>FEMSA [member] | Two Thousand Eighteen Incentive Plan [member]</t>
  </si>
  <si>
    <t>KOF [member]</t>
  </si>
  <si>
    <t>KOF [member] | 2014 incentive plan [member]</t>
  </si>
  <si>
    <t>KOF [member] | 2015 incentive plan [member]</t>
  </si>
  <si>
    <t>KOF [member] | 2016 incentive plan [member]</t>
  </si>
  <si>
    <t>KOF [member] | 2017 incentive plan [member]</t>
  </si>
  <si>
    <t>KOF [member] | Two Thousand Eighteen Incentive Plan [member]</t>
  </si>
  <si>
    <t>Bank Loans and Notes Payables - Detailed Information About Borrowings (Detail) $ in Millions, $ in Millions</t>
  </si>
  <si>
    <t>Disclosure of detailed information about borrowings [line items]</t>
  </si>
  <si>
    <t>Short-term debt</t>
  </si>
  <si>
    <t>Long term debt</t>
  </si>
  <si>
    <t>Current portion of long term debt</t>
  </si>
  <si>
    <t>Long-term debt</t>
  </si>
  <si>
    <t>Long term Yankee bonds [member]</t>
  </si>
  <si>
    <t>Interest rate</t>
  </si>
  <si>
    <t>4.48%</t>
  </si>
  <si>
    <t>4.09%</t>
  </si>
  <si>
    <t>Fixed interest rate [member]</t>
  </si>
  <si>
    <t>Floating interest rate [member]</t>
  </si>
  <si>
    <t>Not later than one year [member]</t>
  </si>
  <si>
    <t>Not later than one year [member] | Fixed interest rate [member]</t>
  </si>
  <si>
    <t>Not later than one year [member] | Floating interest rate [member]</t>
  </si>
  <si>
    <t>Later than one year and not later than two years [member]</t>
  </si>
  <si>
    <t>Later than one year and not later than two years [member] | Long term Yankee bonds [member]</t>
  </si>
  <si>
    <t>4.63%</t>
  </si>
  <si>
    <t>Later than one year and not later than two years [member] | Fixed interest rate [member]</t>
  </si>
  <si>
    <t>Later than one year and not later than two years [member] | Floating interest rate [member]</t>
  </si>
  <si>
    <t>Later than two years and not later than three years [member]</t>
  </si>
  <si>
    <t>Later than two years and not later than three years [member] | Fixed interest rate [member]</t>
  </si>
  <si>
    <t>Later than two years and not later than three years [member] | Floating interest rate [member]</t>
  </si>
  <si>
    <t>Later than three years and not later than four years [member]</t>
  </si>
  <si>
    <t>Later than three years and not later than four years [member] | Fixed interest rate [member]</t>
  </si>
  <si>
    <t>Later than three years and not later than four years [member] | Floating interest rate [member]</t>
  </si>
  <si>
    <t>Later than four years and not later than five years [member]</t>
  </si>
  <si>
    <t>Later than four years and not later than five years [member] | Long term Yankee bonds [member]</t>
  </si>
  <si>
    <t>3.88%</t>
  </si>
  <si>
    <t>Later than four years and not later than five years [member] | Fixed interest rate [member]</t>
  </si>
  <si>
    <t>Later than five years [member]</t>
  </si>
  <si>
    <t>Later than five years [member] | Long term Yankee bonds [member]</t>
  </si>
  <si>
    <t>5.25%</t>
  </si>
  <si>
    <t>Later than five years [member] | Fixed interest rate [member]</t>
  </si>
  <si>
    <t>Argentina, Pesos [member] | Fixed interest rate [member] | Short term bank loans [member]</t>
  </si>
  <si>
    <t>36.75%</t>
  </si>
  <si>
    <t>22.40%</t>
  </si>
  <si>
    <t>Argentina, Pesos [member] | Not later than one year [member] | Fixed interest rate [member] | Short term bank loans [member]</t>
  </si>
  <si>
    <t>United States of America, Dollars [member] | Fixed interest rate [member]</t>
  </si>
  <si>
    <t>Financial leasings</t>
  </si>
  <si>
    <t>3.28%</t>
  </si>
  <si>
    <t>United States of America, Dollars [member] | Floating interest rate [member] | Long term bank loans [member]</t>
  </si>
  <si>
    <t>3.34%</t>
  </si>
  <si>
    <t>2.12%</t>
  </si>
  <si>
    <t>United States of America, Dollars [member] | Not later than one year [member] | Fixed interest rate [member]</t>
  </si>
  <si>
    <t>United States of America, Dollars [member] | Later than two years and not later than three years [member] | Floating interest rate [member] | Long term bank loans [member]</t>
  </si>
  <si>
    <t>Colombia, Pesos [member] | Fixed interest rate [member] | Long term bank loans [member]</t>
  </si>
  <si>
    <t>9.63%</t>
  </si>
  <si>
    <t>Colombia, Pesos [member] | Floating interest rate [member] | Short term bank loans [member]</t>
  </si>
  <si>
    <t>5.58%</t>
  </si>
  <si>
    <t>7.28%</t>
  </si>
  <si>
    <t>Colombia, Pesos [member] | Floating interest rate [member] | Long term bank loans [member]</t>
  </si>
  <si>
    <t>5.67%</t>
  </si>
  <si>
    <t>Colombia, Pesos [member] | Not later than one year [member] | Floating interest rate [member] | Short term bank loans [member]</t>
  </si>
  <si>
    <t>Colombia, Pesos [member] | Not later than one year [member] | Floating interest rate [member] | Long term bank loans [member]</t>
  </si>
  <si>
    <t>5.61%</t>
  </si>
  <si>
    <t>Colombia, Pesos [member] | Later than one year and not later than two years [member] | Floating interest rate [member] | Long term bank loans [member]</t>
  </si>
  <si>
    <t>5.73%</t>
  </si>
  <si>
    <t>Brazil, Brazil Real [member] | Fixed interest rate [member] | Long term bank loans [member]</t>
  </si>
  <si>
    <t>5.95%</t>
  </si>
  <si>
    <t>5.78%</t>
  </si>
  <si>
    <t>Brazil, Brazil Real [member] | Fixed interest rate [member] | Long term notes payable [member]</t>
  </si>
  <si>
    <t>0.38%</t>
  </si>
  <si>
    <t>Brazil, Brazil Real [member] | Floating interest rate [member] | Long term bank loans [member]</t>
  </si>
  <si>
    <t>9.53%</t>
  </si>
  <si>
    <t>8.50%</t>
  </si>
  <si>
    <t>Brazil, Brazil Real [member] | Floating interest rate [member] | Long term notes payable [member]</t>
  </si>
  <si>
    <t>0.40%</t>
  </si>
  <si>
    <t>0.44%</t>
  </si>
  <si>
    <t>Brazil, Brazil Real [member] | Not later than one year [member] | Fixed interest rate [member] | Long term bank loans [member]</t>
  </si>
  <si>
    <t>Brazil, Brazil Real [member] | Not later than one year [member] | Fixed interest rate [member] | Long term notes payable [member]</t>
  </si>
  <si>
    <t>Brazil, Brazil Real [member] | Not later than one year [member] | Floating interest rate [member] | Long term bank loans [member]</t>
  </si>
  <si>
    <t>Brazil, Brazil Real [member] | Not later than one year [member] | Floating interest rate [member] | Long term notes payable [member]</t>
  </si>
  <si>
    <t>Brazil, Brazil Real [member] | Later than one year and not later than two years [member] | Fixed interest rate [member] | Long term bank loans [member]</t>
  </si>
  <si>
    <t>Brazil, Brazil Real [member] | Later than one year and not later than two years [member] | Floating interest rate [member] | Long term bank loans [member]</t>
  </si>
  <si>
    <t>Brazil, Brazil Real [member] | Later than two years and not later than three years [member] | Fixed interest rate [member] | Long term bank loans [member]</t>
  </si>
  <si>
    <t>Brazil, Brazil Real [member] | Later than two years and not later than three years [member] | Floating interest rate [member] | Long term bank loans [member]</t>
  </si>
  <si>
    <t>Brazil, Brazil Real [member] | Later than three years and not later than four years [member] | Fixed interest rate [member] | Long term bank loans [member]</t>
  </si>
  <si>
    <t>Brazil, Brazil Real [member] | Later than three years and not later than four years [member] | Floating interest rate [member] | Long term bank loans [member]</t>
  </si>
  <si>
    <t>Brazil, Brazil Real [member] | Later than four years and not later than five years [member] | Fixed interest rate [member] | Long term bank loans [member]</t>
  </si>
  <si>
    <t>Brazil, Brazil Real [member] | Later than five years [member] | Fixed interest rate [member] | Long term bank loans [member]</t>
  </si>
  <si>
    <t>Mexico, Pesos [member] | Fixed interest rate [member] | Long term borrowings senior notes [member]</t>
  </si>
  <si>
    <t>6.95%</t>
  </si>
  <si>
    <t>Mexico, Pesos [member] | Floating interest rate [member] | Long term bank loans [member]</t>
  </si>
  <si>
    <t>8.56%</t>
  </si>
  <si>
    <t>Mexico, Pesos [member] | Floating interest rate [member] | Long term borrowings senior notes [member]</t>
  </si>
  <si>
    <t>8.61%</t>
  </si>
  <si>
    <t>7.70%</t>
  </si>
  <si>
    <t>Mexico, Pesos [member] | Not later than one year [member] | Floating interest rate [member] | Long term bank loans [member]</t>
  </si>
  <si>
    <t>8.48%</t>
  </si>
  <si>
    <t>Mexico, Pesos [member] | Later than two years and not later than three years [member] | Fixed interest rate [member] | Long term borrowings senior notes [member]</t>
  </si>
  <si>
    <t>8.27%</t>
  </si>
  <si>
    <t>Mexico, Pesos [member] | Later than two years and not later than three years [member] | Floating interest rate [member] | Long term bank loans [member]</t>
  </si>
  <si>
    <t>8.62%</t>
  </si>
  <si>
    <t>Mexico, Pesos [member] | Later than three years and not later than four years [member] | Floating interest rate [member] | Long term borrowings senior notes [member]</t>
  </si>
  <si>
    <t>Mexico, Pesos [member] | Later than four years and not later than five years [member] | Fixed interest rate [member] | Long term borrowings senior notes [member]</t>
  </si>
  <si>
    <t>5.46%</t>
  </si>
  <si>
    <t>Mexico, Pesos [member] | Later than five years [member] | Fixed interest rate [member] | Long term borrowings senior notes [member]</t>
  </si>
  <si>
    <t>7.87%</t>
  </si>
  <si>
    <t>Uruguay, Pesos | Fixed interest rate [member] | Short term bank loans [member]</t>
  </si>
  <si>
    <t>9.96%</t>
  </si>
  <si>
    <t>Uruguay, Pesos | Fixed interest rate [member] | Long term bank loans [member]</t>
  </si>
  <si>
    <t>10.15%</t>
  </si>
  <si>
    <t>Uruguay, Pesos | Not later than one year [member] | Fixed interest rate [member] | Short term bank loans [member]</t>
  </si>
  <si>
    <t>Uruguay, Pesos | Later than one year and not later than two years [member] | Fixed interest rate [member] | Long term bank loans [member]</t>
  </si>
  <si>
    <t>At fair value [member]</t>
  </si>
  <si>
    <t>At fair value [member] | Long term Yankee bonds [member]</t>
  </si>
  <si>
    <t>At fair value [member] | Fixed interest rate [member]</t>
  </si>
  <si>
    <t>At fair value [member] | Floating interest rate [member]</t>
  </si>
  <si>
    <t>At fair value [member] | Argentina, Pesos [member] | Fixed interest rate [member] | Short term bank loans [member]</t>
  </si>
  <si>
    <t>At fair value [member] | United States of America, Dollars [member] | Floating interest rate [member] | Long term bank loans [member]</t>
  </si>
  <si>
    <t>At fair value [member] | Colombia, Pesos [member] | Floating interest rate [member] | Short term bank loans [member]</t>
  </si>
  <si>
    <t>At fair value [member] | Colombia, Pesos [member] | Floating interest rate [member] | Long term bank loans [member]</t>
  </si>
  <si>
    <t>At fair value [member] | Brazil, Brazil Real [member] | Fixed interest rate [member] | Long term bank loans [member]</t>
  </si>
  <si>
    <t>At fair value [member] | Brazil, Brazil Real [member] | Fixed interest rate [member] | Long term notes payable [member]</t>
  </si>
  <si>
    <t>At fair value [member] | Brazil, Brazil Real [member] | Floating interest rate [member] | Long term bank loans [member]</t>
  </si>
  <si>
    <t>At fair value [member] | Brazil, Brazil Real [member] | Floating interest rate [member] | Long term notes payable [member]</t>
  </si>
  <si>
    <t>At fair value [member] | Mexico, Pesos [member] | Fixed interest rate [member] | Long term borrowings senior notes [member]</t>
  </si>
  <si>
    <t>At fair value [member] | Mexico, Pesos [member] | Floating interest rate [member] | Long term bank loans [member]</t>
  </si>
  <si>
    <t>At fair value [member] | Mexico, Pesos [member] | Floating interest rate [member] | Long term borrowings senior notes [member]</t>
  </si>
  <si>
    <t>At fair value [member] | Uruguay, Pesos | Fixed interest rate [member] | Short term bank loans [member]</t>
  </si>
  <si>
    <t>At fair value [member] | Uruguay, Pesos | Fixed interest rate [member] | Long term bank loans [member]</t>
  </si>
  <si>
    <t>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t>
  </si>
  <si>
    <t>Summary of Interest Expense - Bank Loans and Notes Payables (Detail) $ in Millions, $ in Millions</t>
  </si>
  <si>
    <t>Disclosure of detailed information about borrowings [abstract]</t>
  </si>
  <si>
    <t>Interest on debts and borrowings</t>
  </si>
  <si>
    <t>Capitalized interest</t>
  </si>
  <si>
    <t>Finance charges for employee benefits</t>
  </si>
  <si>
    <t>Derivative instruments</t>
  </si>
  <si>
    <t>Finance operating charges</t>
  </si>
  <si>
    <t>Interest Expense</t>
  </si>
  <si>
    <t>Bank Loans and Notes Payables - Additional Information (Detail) $ in Millions, $ in Millions</t>
  </si>
  <si>
    <t>Nov. 26, 2018USD ($)</t>
  </si>
  <si>
    <t>United States of America, Dollars [member]</t>
  </si>
  <si>
    <t>Repayment of bonds</t>
  </si>
  <si>
    <t>8.27% debt bonds, maturing in 2021 [member]</t>
  </si>
  <si>
    <t>Nominal amount</t>
  </si>
  <si>
    <t>Maturity date</t>
  </si>
  <si>
    <t>Fixed interest rate</t>
  </si>
  <si>
    <t>5.46% debt bonds maturing in 2023 [member]</t>
  </si>
  <si>
    <t>4.63% senior notes, maturity date on Feb. 15, 2020 [member]</t>
  </si>
  <si>
    <t>February 15, 2020</t>
  </si>
  <si>
    <t>3.88% senior notes, maturity date on Nov. 26, 2023 [member]</t>
  </si>
  <si>
    <t>November 26, 2023</t>
  </si>
  <si>
    <t>5.25% senior notes, maturity date on Nov. 26, 2043 [member]</t>
  </si>
  <si>
    <t>November 26, 2043</t>
  </si>
  <si>
    <t>TIIE + 0.25% Debt Bonds Maturing on 2022 [member]</t>
  </si>
  <si>
    <t>Floating interest rate</t>
  </si>
  <si>
    <t>0.25</t>
  </si>
  <si>
    <t>Seven point eight seven percentage debt bonds maturing on two thousand twenty seven [member]</t>
  </si>
  <si>
    <t>2027</t>
  </si>
  <si>
    <t>Bank Loans and Notes Payables - Summary of Reconciliation of Liabilities Arising From Financing Activities (Detail) $ in Millions, $ in Millions</t>
  </si>
  <si>
    <t>Disclosure of reconciliation of liabilities arising from financing activities [line items]</t>
  </si>
  <si>
    <t>Carrying value at December 31, 2016</t>
  </si>
  <si>
    <t>Cash flow payments</t>
  </si>
  <si>
    <t>Cash flow Proceeds</t>
  </si>
  <si>
    <t>Non-cash flows liability offset</t>
  </si>
  <si>
    <t>Non-cash flows foreign exchange movements</t>
  </si>
  <si>
    <t>Non- cash flows translation Effect</t>
  </si>
  <si>
    <t>Carrying value at December , 2017</t>
  </si>
  <si>
    <t>Short-term borrowings [member]</t>
  </si>
  <si>
    <t>Short-term borrowings [member] | Short term bank loans [member]</t>
  </si>
  <si>
    <t>Long-term borrowings [member]</t>
  </si>
  <si>
    <t>Long-term borrowings [member] | Long term bank loans [member]</t>
  </si>
  <si>
    <t>Long-term borrowings [member] | Long term notes payable [member]</t>
  </si>
  <si>
    <t>Long-term borrowings [member] | Long- term lease liabilities [member]</t>
  </si>
  <si>
    <t>Current portion of long term debt [member]</t>
  </si>
  <si>
    <t>Bank Loans and Notes Payables - Summary of Reconciliation of Liabilities Arising From Financing Activities (Parenthetical) (Detail) $ in Millions, $ in Millions</t>
  </si>
  <si>
    <t>Notes payable [member] | Brazil, Brazil Real [member]</t>
  </si>
  <si>
    <t>Bank loans [member] | Brazil, Brazil Real [member]</t>
  </si>
  <si>
    <t>Bank loans [member] | Colombia, Pesos [member]</t>
  </si>
  <si>
    <t>Bank loans [member] | Mexico, Pesos [member]</t>
  </si>
  <si>
    <t>Finance leasing [member] | Uruguay, Pesos</t>
  </si>
  <si>
    <t>Financial leasing</t>
  </si>
  <si>
    <t>Senior notes 1 [member] | United States of America, Dollars [member]</t>
  </si>
  <si>
    <t>Other Income and Expenses - Summary of other income and expenses (Detail) $ in Millions, $ in Millions</t>
  </si>
  <si>
    <t>Other income:</t>
  </si>
  <si>
    <t>Gain on sale of long-lived assets</t>
  </si>
  <si>
    <t>Cancellation of contingencies</t>
  </si>
  <si>
    <t>Tax Recovery from previous year</t>
  </si>
  <si>
    <t>Other expenses:</t>
  </si>
  <si>
    <t>Provisions for contingencies</t>
  </si>
  <si>
    <t>Loss on the retirement of long-lived assets</t>
  </si>
  <si>
    <t>Loss on sale of long-lived assets</t>
  </si>
  <si>
    <t>Non-income taxes from Colombia</t>
  </si>
  <si>
    <t>Severance payments</t>
  </si>
  <si>
    <t>Donations</t>
  </si>
  <si>
    <t>Foreign exchange losses related to operating activities</t>
  </si>
  <si>
    <t>Foreign Exchange gains related to operating activities</t>
  </si>
  <si>
    <t>Venezuela impact (Note 3.3)</t>
  </si>
  <si>
    <t>Financial Instruments - Summarizes Company's Financial Assets and Liabilities Measured at Fair Value (Detail) - MXN ($) $ in Millions</t>
  </si>
  <si>
    <t>Disclosure of detailed information about financial instruments [line items]</t>
  </si>
  <si>
    <t>Derivative financial instruments asset</t>
  </si>
  <si>
    <t>Level 1 [member]</t>
  </si>
  <si>
    <t>Derivative financial instruments liability</t>
  </si>
  <si>
    <t>Trust assets of labor obligations</t>
  </si>
  <si>
    <t>Level 2 [member]</t>
  </si>
  <si>
    <t>Financial Instruments - Outstanding Forward Agreements to Purchase Foreign Currency (Detail) - MXN ($)</t>
  </si>
  <si>
    <t>Fair Value Asset</t>
  </si>
  <si>
    <t>Forward agreements to purchase foreign currency [member]</t>
  </si>
  <si>
    <t>Maturity Date</t>
  </si>
  <si>
    <t>Notional Amount</t>
  </si>
  <si>
    <t>Fair Value (Liability)</t>
  </si>
  <si>
    <t>Options to purchase foreign currency [member]</t>
  </si>
  <si>
    <t>Financial Instruments - Additional Information (Detail) $ / shares in Units, R$ / shares in Millions, R$ in Millions, $ in Millions, $ in Millions</t>
  </si>
  <si>
    <t>Nov. 14, 2018BRL (R$)</t>
  </si>
  <si>
    <t>Nov. 14, 2018USD ($)</t>
  </si>
  <si>
    <t>Dec. 06, 2016MXN ($)$ / shares</t>
  </si>
  <si>
    <t>Dec. 06, 2016MXN ($)R$ / shares</t>
  </si>
  <si>
    <t>Value by which call option is out of the money</t>
  </si>
  <si>
    <t>Promissory notes [member] | Vonpar [member]</t>
  </si>
  <si>
    <t>Remaining unpaid balance</t>
  </si>
  <si>
    <t>Liabilities paid</t>
  </si>
  <si>
    <t>R$ 393</t>
  </si>
  <si>
    <t>Estimated fair value of derivative</t>
  </si>
  <si>
    <t>Percentage by which call option is out of the money</t>
  </si>
  <si>
    <t>49.80%</t>
  </si>
  <si>
    <t>30.40%</t>
  </si>
  <si>
    <t>Promissory notes [member] | Vonpar [member] | Series L share [member]</t>
  </si>
  <si>
    <t>Premium paid for outstanding call options</t>
  </si>
  <si>
    <t>Financial Instruments - Summarizes outstanding Cross Currency Swap Agreements (Detail) - MXN ($)</t>
  </si>
  <si>
    <t>Cross Currency Swaps [member] | Not later than one year [member] | Cash flow hedges [member]</t>
  </si>
  <si>
    <t>Cross Currency Swaps [member] | Later than one year and not later than two years [member] | Cash flow hedges [member]</t>
  </si>
  <si>
    <t>Cross Currency Swaps [member] | Later than two years and not later than three years [member] | Cash flow hedges [member]</t>
  </si>
  <si>
    <t>Cross Currency Swaps [member] | Later than three years and not later than four years [member] | Cash flow hedges [member]</t>
  </si>
  <si>
    <t>Cross Currency Swaps [member] | Later than four years and not later than five years [member] | Cash flow hedges [member]</t>
  </si>
  <si>
    <t>Cross Currency Swaps [member] | Later than five years [member] | Cash flow hedges [member]</t>
  </si>
  <si>
    <t>Financial Instruments - Summary of Outstanding Interest Rate Swap Agreements (Detail) - MXN ($)</t>
  </si>
  <si>
    <t>Interest rate swap contract [member] | Later than one year and not later than two years [member]</t>
  </si>
  <si>
    <t>Fair value liability</t>
  </si>
  <si>
    <t>Interest rate swap contract [member] | Later than two years and not later than three years [member]</t>
  </si>
  <si>
    <t>Interest rate swap contract [member] | Later than three years and not later than four years [member]</t>
  </si>
  <si>
    <t>Financial Instruments - Summarizes Sugar Price and Aluminum Price Contracts (Detail) - MXN ($)</t>
  </si>
  <si>
    <t>Cash flow hedges [member] | Sugar price contracts [member] | Later than one year and not later than two years [member]</t>
  </si>
  <si>
    <t>Cash flow hedges [member] | Sugar price contracts [member] | Not later than one year [member]</t>
  </si>
  <si>
    <t>Cash flow hedges [member] | Aluminum price contracts [member] | Later than one year and not later than two years [member]</t>
  </si>
  <si>
    <t>Cash flow hedges [member] | PX MEG price [member] | Later than one year and not later than two years [member]</t>
  </si>
  <si>
    <t>Financial Instruments - Summary of Net Effects of Expired Contracts Met Hedging Criteria (Detail) $ in Millions, $ in Millions</t>
  </si>
  <si>
    <t>Disclosure of net effects of expired contracts that met hedging criteria [line items]</t>
  </si>
  <si>
    <t>Derivatives designated as hedges [member] | Currency swap contract [member]</t>
  </si>
  <si>
    <t>Foreign exchange</t>
  </si>
  <si>
    <t>Derivatives designated as hedges [member] | Options to purchase foreign currency [member]</t>
  </si>
  <si>
    <t>Effects on cost of good sold</t>
  </si>
  <si>
    <t>Derivatives designated as hedges [member] | Forward agreements to purchase foreign currency [member]</t>
  </si>
  <si>
    <t>Derivatives designated as hedges [member] | Commodity Price contracts [member]</t>
  </si>
  <si>
    <t>Financial Instruments - Summary of Net Effect of Changes in Fair Value of Derivative Financial Instruments that did not Meet Hedging Criteria for Accounting Purposes (Detail) $ in Millions, $ in Millions</t>
  </si>
  <si>
    <t>Disclosure of net effect of changes in fair value of derivative financial instruments that did not meet hedging criteria for accounting purposes [line items]</t>
  </si>
  <si>
    <t>Market value gain (loss) on financial instruments</t>
  </si>
  <si>
    <t>Currency swap contract [member]</t>
  </si>
  <si>
    <t>Derivatives Not Designated For Hedge Accounting [member] | Forward agreements to purchase foreign currency [member]</t>
  </si>
  <si>
    <t>Derivatives Not Designated For Hedge Accounting [member] | Currency swap contract [member]</t>
  </si>
  <si>
    <t>Financial Instruments - Summary of Net Effect of Expired contracts that did not Meet Hedging Criteria for Accounting Purposes (Detail) $ in Millions, $ in Millions</t>
  </si>
  <si>
    <t>Market value (loss) gain on financial instruments</t>
  </si>
  <si>
    <t>Embedded derivatives [member]</t>
  </si>
  <si>
    <t>Financial Instruments - Summary of Sensitivity Analysis of Market Risks (Detail) - Market risk [member] - MXN ($) $ in Millions</t>
  </si>
  <si>
    <t>Forward agreements to purchase USD (MXN/USD) [member]</t>
  </si>
  <si>
    <t>Disclosure of nature and extent of risks arising from financial instruments [line items]</t>
  </si>
  <si>
    <t>Change in U.S. $ Rate</t>
  </si>
  <si>
    <t>(13.00%)</t>
  </si>
  <si>
    <t>(12.00%)</t>
  </si>
  <si>
    <t>(17.00%)</t>
  </si>
  <si>
    <t>Effect on Equity</t>
  </si>
  <si>
    <t>Forward agreements to purchase USD (BRL/USD) [member]</t>
  </si>
  <si>
    <t>(16.00%)</t>
  </si>
  <si>
    <t>(14.00%)</t>
  </si>
  <si>
    <t>(18.00%)</t>
  </si>
  <si>
    <t>Forward agreements to purchase USD (COP/USD) [member]</t>
  </si>
  <si>
    <t>(9.00%)</t>
  </si>
  <si>
    <t>Forward agreements to purchase USD (ARS/USD) [member]</t>
  </si>
  <si>
    <t>(27.00%)</t>
  </si>
  <si>
    <t>(10.00%)</t>
  </si>
  <si>
    <t>Forward agreements to purchase USD (UYU/USD) [member]</t>
  </si>
  <si>
    <t>(8.00%)</t>
  </si>
  <si>
    <t>Cross currency swaps (USD into MXN) [member]</t>
  </si>
  <si>
    <t>Profit and loss effect</t>
  </si>
  <si>
    <t>Cross currency swaps (USD into BRL) [member]</t>
  </si>
  <si>
    <t>Sugar price contracts [member]</t>
  </si>
  <si>
    <t>Change on sugar Price</t>
  </si>
  <si>
    <t>(30.00%)</t>
  </si>
  <si>
    <t>(33.00%)</t>
  </si>
  <si>
    <t>Effect on equity</t>
  </si>
  <si>
    <t>Aluminum price contracts [member]</t>
  </si>
  <si>
    <t>Change in Aluminum price</t>
  </si>
  <si>
    <t>(22.00%)</t>
  </si>
  <si>
    <t>Effect on Profit or Loss</t>
  </si>
  <si>
    <t>Options to purchase foreign currency (MXN/USD) [member]</t>
  </si>
  <si>
    <t>Interest rate swaps float into fix rates [member]</t>
  </si>
  <si>
    <t>Change in BRL Rates</t>
  </si>
  <si>
    <t>Financial Instruments - Summary of Sensitivity Analysis of Interest Rate Risks (Detail) - Interest rate risk [member] - MXN ($) $ in Millions</t>
  </si>
  <si>
    <t>Change in U.S.$ Rate</t>
  </si>
  <si>
    <t>+100 bps</t>
  </si>
  <si>
    <t>Effect on (Profit) or Loss</t>
  </si>
  <si>
    <t>Financial Instruments - Summary of Contractually Fixed and Variable Pay-offs for Settlement, Repayments and Interest Resulting from Recognized Financial Liabilities (Detail) $ in Millions</t>
  </si>
  <si>
    <t>2019 [member]</t>
  </si>
  <si>
    <t>Non-derivative financial liabilities:</t>
  </si>
  <si>
    <t>Derivatives financial liabilities (assets)</t>
  </si>
  <si>
    <t>2019 [member] | Notes and bonds [member]</t>
  </si>
  <si>
    <t>Financial liabilities</t>
  </si>
  <si>
    <t>2019 [member] | Loans from banks [member]</t>
  </si>
  <si>
    <t>2020 [member]</t>
  </si>
  <si>
    <t>2020 [member] | Notes and bonds [member]</t>
  </si>
  <si>
    <t>2020 [member] | Loans from banks [member]</t>
  </si>
  <si>
    <t>20221 [member]</t>
  </si>
  <si>
    <t>20221 [member] | Notes and bonds [member]</t>
  </si>
  <si>
    <t>20221 [member] | Loans from banks [member]</t>
  </si>
  <si>
    <t>2022 [member] | Notes and bonds [member]</t>
  </si>
  <si>
    <t>2022 [member] | Loans from banks [member]</t>
  </si>
  <si>
    <t>2023 [member]</t>
  </si>
  <si>
    <t>2023 [member] | Notes and bonds [member]</t>
  </si>
  <si>
    <t>2023 [member] | Loans from banks [member]</t>
  </si>
  <si>
    <t>2024 and thereafter [member]</t>
  </si>
  <si>
    <t>2024 and thereafter [member] | Notes and bonds [member]</t>
  </si>
  <si>
    <t>2024 and thereafter [member] | Loans from banks [member]</t>
  </si>
  <si>
    <t>Financial Instruments - Company's Financial Instruments Used to Hedge Its Exposure to Foreign Exchange Rates, Interest Rates and Commodity Risks (Detail) $ in Thousands</t>
  </si>
  <si>
    <t>Maturity 1-6 months [member] | Commodity price risk [member]</t>
  </si>
  <si>
    <t>Disclosure Of Reasonably Possible Changes To Actuarial Assumptions [line items]</t>
  </si>
  <si>
    <t>Net exposure</t>
  </si>
  <si>
    <t>Maturity 1-6 months [member] | Average exchange rate (MXN/USD) [member] | Forward agreements to purchase foreign currency [member]</t>
  </si>
  <si>
    <t>Maturity 1-6 months [member] | Average exchange rate (BRL/USD) [member] | Forward agreements to purchase foreign currency [member]</t>
  </si>
  <si>
    <t>Maturity 1-6 months [member] | Average exchange rate (BRL/USD) [member] | Currency swap contract [member]</t>
  </si>
  <si>
    <t>Maturity 1-6 months [member] | Average exchange rate (COP/USD) [member] | Forward agreements to purchase foreign currency [member]</t>
  </si>
  <si>
    <t>Maturity 1-6 months [member] | Average exchange rate (ARS/USD) [member] | Forward agreements to purchase foreign currency [member]</t>
  </si>
  <si>
    <t>Maturity 1-6 months [member] | Average exchange rate (UYU/USD) [member] | Forward agreements to purchase foreign currency [member]</t>
  </si>
  <si>
    <t>Maturity 1-6 months [member] | Aluminum price contracts [member] | Commodity price risk [member]</t>
  </si>
  <si>
    <t>Maturity 1-6 months [member] | Average price (USD/Ton) one [member] | Commodity price risk [member]</t>
  </si>
  <si>
    <t>Maturity 1-6 months [member] | Sugar price contracts [member] | Commodity price risk [member]</t>
  </si>
  <si>
    <t>Maturity 1-6 months [member] | Average price (USD cent/Lb)[member] | Commodity price risk [member]</t>
  </si>
  <si>
    <t>Maturity 1-6 months [member] | PX MEG price [member] | Commodity price risk [member]</t>
  </si>
  <si>
    <t>Maturity 1-6 months [member] | Average price (USD /Ton) two [member] | Commodity price risk [member]</t>
  </si>
  <si>
    <t>6-12 months [member] | Interest rate swap contract [member]</t>
  </si>
  <si>
    <t>6-12 months [member] | Commodity price risk [member]</t>
  </si>
  <si>
    <t>6-12 months [member] | Average exchange rate (MXN/USD) [member] | Forward agreements to purchase foreign currency [member]</t>
  </si>
  <si>
    <t>6-12 months [member] | Average exchange rate (BRL/USD) [member] | Forward agreements to purchase foreign currency [member]</t>
  </si>
  <si>
    <t>6-12 months [member] | Average exchange rate (BRL/USD) [member] | Currency swap contract [member]</t>
  </si>
  <si>
    <t>6-12 months [member] | Average exchange rate (COP/USD) [member] | Forward agreements to purchase foreign currency [member]</t>
  </si>
  <si>
    <t>6-12 months [member] | Average exchange rate (UYU/USD) [member] | Forward agreements to purchase foreign currency [member]</t>
  </si>
  <si>
    <t>6-12 months [member] | Aluminum price contracts [member] | Commodity price risk [member]</t>
  </si>
  <si>
    <t>6-12 months [member] | Average price (USD/Ton) one [member] | Commodity price risk [member]</t>
  </si>
  <si>
    <t>6-12 months [member] | Sugar price contracts [member] | Commodity price risk [member]</t>
  </si>
  <si>
    <t>6-12 months [member] | Average price (USD cent/Lb)[member] | Commodity price risk [member]</t>
  </si>
  <si>
    <t>6-12 months [member] | PX MEG price [member] | Commodity price risk [member]</t>
  </si>
  <si>
    <t>6-12 months [member] | Average price (USD /Ton) two [member] | Commodity price risk [member]</t>
  </si>
  <si>
    <t>More than 12 months [member] | Interest rate swap contract [member]</t>
  </si>
  <si>
    <t>More than 12 months [member] | Average exchange rate (MXN/USD) [member] | Currency swap contract [member]</t>
  </si>
  <si>
    <t>More than 12 months [member] | Average exchange rate (BRL/USD) [member] | Currency swap contract [member]</t>
  </si>
  <si>
    <t>Financial Instruments - Summary of Cash Flows Hedge Exposures (Detail) - MXN ($) $ in Millions</t>
  </si>
  <si>
    <t>Net sales trade receivables and borrowings [member] | Foreign exchange currency risk [member]</t>
  </si>
  <si>
    <t>Disclosure of detailed information about hedged items [line items]</t>
  </si>
  <si>
    <t>Remained balances of cash flow hedge reserve from which reserve from which hedge accounting is not applied</t>
  </si>
  <si>
    <t>Purchase of stock [member] | Foreign exchange currency risk [member]</t>
  </si>
  <si>
    <t>Cash flow hedge reserve</t>
  </si>
  <si>
    <t>Cash flow hedge costs</t>
  </si>
  <si>
    <t>Interest rate hedging instruments [member] | Interest rate risk [member]</t>
  </si>
  <si>
    <t>Financial Instruments - Summary of Cash Flow Financial Instruments Amounts and Its Related Non-effective Portion (Detail) pure in Millions, $ in Millions</t>
  </si>
  <si>
    <t>Disclosure of detailed information about hedging instruments [line items]</t>
  </si>
  <si>
    <t>Financial position category in which the cash flow hedge is included</t>
  </si>
  <si>
    <t>Other investments including financial derivatives (assets), trade accounts payable (liabilities)</t>
  </si>
  <si>
    <t>Notional</t>
  </si>
  <si>
    <t>Assets</t>
  </si>
  <si>
    <t>Liabilities</t>
  </si>
  <si>
    <t>Exchange rate swaps [member] | Foreign exchange currency risk [member]</t>
  </si>
  <si>
    <t>Swap interest rate [member] | Interest rate risk [member]</t>
  </si>
  <si>
    <t>Aluminum price contracts [member] | Commodity price risk [member]</t>
  </si>
  <si>
    <t>Sugar price contracts [member] | Commodity price risk [member]</t>
  </si>
  <si>
    <t>PX MEG price [member] | Commodity price risk [member]</t>
  </si>
  <si>
    <t>Non Controlling Interest in Consolidated Subsidiaries - Summary of Non Controlling Interest in Consolidated Subsidiaries (Detail) $ in Millions, $ in Millions</t>
  </si>
  <si>
    <t>Disclosure Of Non Controlling Interest In Consolidated Subsidiaries [line items]</t>
  </si>
  <si>
    <t>Non-controlling interests</t>
  </si>
  <si>
    <t>Non Controlling Interest in Consolidated Subsidiaries - Summary of Non Controlling Interest (Detail) $ in Millions, $ in Millions</t>
  </si>
  <si>
    <t>Disclosure Of Non Controlling Interests [abstract]</t>
  </si>
  <si>
    <t>Balance at beginning of the period</t>
  </si>
  <si>
    <t>Effects of business combination</t>
  </si>
  <si>
    <t>Net income of non-controlling interest</t>
  </si>
  <si>
    <t>Exchange differences on translation of foreign operations</t>
  </si>
  <si>
    <t>Re-measurements of the net defined employee benefit liability</t>
  </si>
  <si>
    <t>Increase in shares of non-controlling interest</t>
  </si>
  <si>
    <t>Accounting standard adoption effects (see Note 2.4)</t>
  </si>
  <si>
    <t>Philippines deconsolidation</t>
  </si>
  <si>
    <t>Balance at end of the period</t>
  </si>
  <si>
    <t>Share capital - Additional Information (Detail) - MXN ($) $ / shares in Units, $ in Millions</t>
  </si>
  <si>
    <t>Disclosure of classes of share capital [line items]</t>
  </si>
  <si>
    <t>Capital stock</t>
  </si>
  <si>
    <t>Percentage of income to be transferred to reserve</t>
  </si>
  <si>
    <t>Minimum percentage of capital stock at nominal value to be transferred to reserve</t>
  </si>
  <si>
    <t>Amount in legal reserve</t>
  </si>
  <si>
    <t>Balance in legal reserve fund</t>
  </si>
  <si>
    <t>Ordinary shares [member]</t>
  </si>
  <si>
    <t>Fixed capital stock (nominal value) per share</t>
  </si>
  <si>
    <t>Common shares, no par value</t>
  </si>
  <si>
    <t>Equity threshold percentage</t>
  </si>
  <si>
    <t>Series D share [member]</t>
  </si>
  <si>
    <t>Equity - Summary of Capital Stock (Detail) - shares shares in Thousands</t>
  </si>
  <si>
    <t>Series L share [member]</t>
  </si>
  <si>
    <t>Equity - Summary of Changes in Share (Detail) shares in Thousands</t>
  </si>
  <si>
    <t>Dec. 31, 2017shares</t>
  </si>
  <si>
    <t>Reconciliation of number of shares outstanding [abstract]</t>
  </si>
  <si>
    <t>Initial shares</t>
  </si>
  <si>
    <t>Shares issuance</t>
  </si>
  <si>
    <t>Final shares</t>
  </si>
  <si>
    <t>Equity - Summary of Dividends Declared and Paid (Detail) - MXN ($) $ in Millions</t>
  </si>
  <si>
    <t>Mar. 09, 2018</t>
  </si>
  <si>
    <t>Disclosure of Dividends [line items]</t>
  </si>
  <si>
    <t>Dividends declared and paid</t>
  </si>
  <si>
    <t>Equity - Summary of Dividends Declared and Paid (Parenthetical) (Detail) - MXN ($) $ / shares in Units, $ in Millions</t>
  </si>
  <si>
    <t>Disclosure of Dividends [abstract]</t>
  </si>
  <si>
    <t>Dividends declared and paid per share</t>
  </si>
  <si>
    <t>Earnings per Share - Additional Information (Detail) shares in Millions</t>
  </si>
  <si>
    <t>Jan. 31, 2019</t>
  </si>
  <si>
    <t>Dec. 31, 2016shares</t>
  </si>
  <si>
    <t>Reverse Stock Split [member]</t>
  </si>
  <si>
    <t>Earnings per share [line items]</t>
  </si>
  <si>
    <t>Stock split conversion ratio</t>
  </si>
  <si>
    <t>Effect of dilutive potential shares</t>
  </si>
  <si>
    <t>Earnings per Shares - Summary of Capital Stock Prior To and Immediately After Stock Split (Detail) - shares</t>
  </si>
  <si>
    <t>Dec. 31, 2015</t>
  </si>
  <si>
    <t>Disclosure of Capital Stock [line items]</t>
  </si>
  <si>
    <t>Outstanding shares</t>
  </si>
  <si>
    <t>Percentage of the ownership</t>
  </si>
  <si>
    <t>Percentage of the capital stock</t>
  </si>
  <si>
    <t>Percentage of ordinary shares with full voting rights</t>
  </si>
  <si>
    <t>Major ordinary share transactions prior to stock split [member]</t>
  </si>
  <si>
    <t>Major ordinary share transactions prior to stock split [member] | Series L share [member]</t>
  </si>
  <si>
    <t>Shareholders</t>
  </si>
  <si>
    <t>Public float</t>
  </si>
  <si>
    <t>Percentage of voting equity interest acquired</t>
  </si>
  <si>
    <t>Major ordinary share transactions prior to stock split [member] | Fomento Economico Mexicano S.A.B. de C.V. [member] | Series A shares [member]</t>
  </si>
  <si>
    <t>Wholly-owned subsidiary of Fomento Económico Mexicano, S.A.B. de C.V.</t>
  </si>
  <si>
    <t>47.223%</t>
  </si>
  <si>
    <t>62.964%</t>
  </si>
  <si>
    <t>Major ordinary share transactions prior to stock split [member] | The Coca-Cola Company [member] | Series D share [member]</t>
  </si>
  <si>
    <t>Wholly-owned subsidiaries of The Coca-Cola Company</t>
  </si>
  <si>
    <t>27.777%</t>
  </si>
  <si>
    <t>37.036%</t>
  </si>
  <si>
    <t>Major ordinary share transactions after stock split [member]</t>
  </si>
  <si>
    <t>Major ordinary share transactions after stock split [member] | Series L share [member]</t>
  </si>
  <si>
    <t>15.625%</t>
  </si>
  <si>
    <t>Major ordinary share transactions after stock split [member] | Series B Shares [member]</t>
  </si>
  <si>
    <t>9.375%</t>
  </si>
  <si>
    <t>11.111%</t>
  </si>
  <si>
    <t>Major ordinary share transactions after stock split [member] | Fomento Economico Mexicano S.A.B. de C.V. [member] | Series A shares [member]</t>
  </si>
  <si>
    <t>55.968%</t>
  </si>
  <si>
    <t>Major ordinary share transactions after stock split [member] | The Coca-Cola Company [member] | Series D share [member]</t>
  </si>
  <si>
    <t>32.921%</t>
  </si>
  <si>
    <t>Earnings per Share - Summary of Basic and Diluted Earnings per Share (Detail) shares in Millions, $ in Millions, $ in Millions</t>
  </si>
  <si>
    <t>Dec. 31, 2018MXN ($)shares</t>
  </si>
  <si>
    <t>Dec. 31, 2018USD ($)shares</t>
  </si>
  <si>
    <t>Dec. 31, 2017MXN ($)shares</t>
  </si>
  <si>
    <t>Dec. 31, 2016MXN ($)shares</t>
  </si>
  <si>
    <t>Consolidated net income (loss) attributable to equity holders of the parent- continuing operations</t>
  </si>
  <si>
    <t>Consolidated net income (loss) attributable to equity holders of the parent- discontinued operation</t>
  </si>
  <si>
    <t>Consolidated net loss attributable to equity holders of the parent- continuing operations</t>
  </si>
  <si>
    <t>Weighted average number of shares adjusted for the effect of dilution (Shares outstanding) (1) | shares</t>
  </si>
  <si>
    <t>Weighted average number of shares for basic earnings per share (millions of shares) | shares</t>
  </si>
  <si>
    <t>Series B Shares [member]</t>
  </si>
  <si>
    <t>Earnings per Share - Summary of Basic and Diluted Earnings per Share (Parenthetical) (Detail) - shares shares in Millions</t>
  </si>
  <si>
    <t>Income Taxes - Summary of Major Components of Income Tax Expense (Detail) $ in Millions, $ in Millions</t>
  </si>
  <si>
    <t>Current tax expense:</t>
  </si>
  <si>
    <t>Current year</t>
  </si>
  <si>
    <t>Deferred tax expense:</t>
  </si>
  <si>
    <t>Origination and reversal of temporary differences</t>
  </si>
  <si>
    <t>(Benefit) utilization of tax losses recognized</t>
  </si>
  <si>
    <t>Total deferred tax (benefit)</t>
  </si>
  <si>
    <t>Total income tax expense in consolidated net income</t>
  </si>
  <si>
    <t>Foreign [member]</t>
  </si>
  <si>
    <t>Income Taxes - Summary of Income Tax Recognized in Consolidated Statement of Other Comprehensive Income (OCI) (Detail) - MXN ($) $ in Millions</t>
  </si>
  <si>
    <t>Income tax related to items charged or recognized directly in OCI during the year:</t>
  </si>
  <si>
    <t>Unrealized (gain) loss on cash flow hedges</t>
  </si>
  <si>
    <t>Remeasurements of the net defined benefit liability</t>
  </si>
  <si>
    <t>Total income tax recognized in OCI</t>
  </si>
  <si>
    <t>Income tax related to items charged or recognized directly in OCI as of year-end:</t>
  </si>
  <si>
    <t>Unrealized loss (gain) on derivative financial instruments</t>
  </si>
  <si>
    <t>Comprehensive income to be reclassified to profit or loss in subsequent periods</t>
  </si>
  <si>
    <t>Re-measurements of the net defined benefit liability</t>
  </si>
  <si>
    <t>Balance of income tax in AOCI</t>
  </si>
  <si>
    <t>Income Taxes - Summary of Reconciliation Between Tax Expense and Income Before Income Taxes (Detail)</t>
  </si>
  <si>
    <t>Reconciliation of accounting profit multiplied by applicable tax rates [abstract]</t>
  </si>
  <si>
    <t>Mexican statutory income tax rate</t>
  </si>
  <si>
    <t>Income tax from prior years</t>
  </si>
  <si>
    <t>(0.50%)</t>
  </si>
  <si>
    <t>3.16%</t>
  </si>
  <si>
    <t>1.33%</t>
  </si>
  <si>
    <t>Income (loss) on monetary position for subsidiaries in hyperinflationary economies</t>
  </si>
  <si>
    <t>(0.96%)</t>
  </si>
  <si>
    <t>4.26%</t>
  </si>
  <si>
    <t>(2.20%)</t>
  </si>
  <si>
    <t>Annual inflation tax adjustment</t>
  </si>
  <si>
    <t>(0.32%)</t>
  </si>
  <si>
    <t>(3.65%)</t>
  </si>
  <si>
    <t>0.15%</t>
  </si>
  <si>
    <t>Non-deductible expenses</t>
  </si>
  <si>
    <t>2.43%</t>
  </si>
  <si>
    <t>(5.54%)</t>
  </si>
  <si>
    <t>2.38%</t>
  </si>
  <si>
    <t>Non-taxable income</t>
  </si>
  <si>
    <t>(0.78%)</t>
  </si>
  <si>
    <t>1.17%</t>
  </si>
  <si>
    <t>(0.90%)</t>
  </si>
  <si>
    <t>Income taxed at a rate other than the Mexican statutory rate</t>
  </si>
  <si>
    <t>1.69%</t>
  </si>
  <si>
    <t>(2.54%)</t>
  </si>
  <si>
    <t>2.06%</t>
  </si>
  <si>
    <t>Effect of restatement of tax values</t>
  </si>
  <si>
    <t>(3.38%)</t>
  </si>
  <si>
    <t>5.53%</t>
  </si>
  <si>
    <t>(2.29%)</t>
  </si>
  <si>
    <t>Effect of change in statutory rate</t>
  </si>
  <si>
    <t>(0.38%)</t>
  </si>
  <si>
    <t>0.20%</t>
  </si>
  <si>
    <t>Effect of changes in Venezuelan Tax Law</t>
  </si>
  <si>
    <t>7.74%</t>
  </si>
  <si>
    <t>Income tax credits</t>
  </si>
  <si>
    <t>(0.13%)</t>
  </si>
  <si>
    <t>9.68%</t>
  </si>
  <si>
    <t>(7.84%)</t>
  </si>
  <si>
    <t>Effect Venezuela (Note 3.3)</t>
  </si>
  <si>
    <t>(75.56%)</t>
  </si>
  <si>
    <t>Tax Loss</t>
  </si>
  <si>
    <t>1.04%</t>
  </si>
  <si>
    <t>(6.00%)</t>
  </si>
  <si>
    <t>1.89%</t>
  </si>
  <si>
    <t>(2.98%)</t>
  </si>
  <si>
    <t>30.60%</t>
  </si>
  <si>
    <t>(37.17%)</t>
  </si>
  <si>
    <t>27.45%</t>
  </si>
  <si>
    <t>Income Taxes - Additional Information (Detail) - MXN ($) $ in Millions</t>
  </si>
  <si>
    <t>Jan. 01, 2020</t>
  </si>
  <si>
    <t>Aug. 31, 2018</t>
  </si>
  <si>
    <t>Jan. 01, 2017</t>
  </si>
  <si>
    <t>Jun. 30, 2019</t>
  </si>
  <si>
    <t>Major Components Of Tax Expense Income [line items]</t>
  </si>
  <si>
    <t>Effective tax rate</t>
  </si>
  <si>
    <t>Unrecognized deferred tax liabilities</t>
  </si>
  <si>
    <t>NOLs usage limit</t>
  </si>
  <si>
    <t>Bottom of range [member]</t>
  </si>
  <si>
    <t>Dividend tax on distributions</t>
  </si>
  <si>
    <t>Excluding Venezuela's Deconsolidation and Philippine's Consolidation Impact [member]</t>
  </si>
  <si>
    <t>28.12%</t>
  </si>
  <si>
    <t>Sales taxes</t>
  </si>
  <si>
    <t>1.75%</t>
  </si>
  <si>
    <t>Argentina [member] | Two thousand eighteen and nineteen [member]</t>
  </si>
  <si>
    <t>Percentage of dividend received from residents withholding</t>
  </si>
  <si>
    <t>Argentina [member] | Two thousand nineteen onwards [member]</t>
  </si>
  <si>
    <t>Percentage of dividend received nonresidents withholding</t>
  </si>
  <si>
    <t>13.00%</t>
  </si>
  <si>
    <t>Argentina [member] | Two thousand and eighteen [member]</t>
  </si>
  <si>
    <t>1.50%</t>
  </si>
  <si>
    <t>Argentina [member] | Two thousand and seventeen [member]</t>
  </si>
  <si>
    <t>Argentina [member] | Two Thousand and Nineteen [member]</t>
  </si>
  <si>
    <t>Argentina [member] | Two thousand and twenty [member]</t>
  </si>
  <si>
    <t>Argentina [member] | Two Thousand and Twenty One [member]</t>
  </si>
  <si>
    <t>Argentina [member] | Two thousand and twenty two [member]</t>
  </si>
  <si>
    <t>Average federal production and federal sales tax</t>
  </si>
  <si>
    <t>16.50%</t>
  </si>
  <si>
    <t>Excise tax rate</t>
  </si>
  <si>
    <t>Percentage of reform income tax rate</t>
  </si>
  <si>
    <t>34.00%</t>
  </si>
  <si>
    <t>Percentage of reform extra income tax rate</t>
  </si>
  <si>
    <t>Percentage of special increase in income tax rate</t>
  </si>
  <si>
    <t>15.00%</t>
  </si>
  <si>
    <t>9.00%</t>
  </si>
  <si>
    <t>8.00%</t>
  </si>
  <si>
    <t>Percentage of increase in income tax rate</t>
  </si>
  <si>
    <t>Value-added tax</t>
  </si>
  <si>
    <t>16.00%</t>
  </si>
  <si>
    <t>Colombia [member] | Bottom of range [member]</t>
  </si>
  <si>
    <t>capitalization ratio</t>
  </si>
  <si>
    <t>31.00%</t>
  </si>
  <si>
    <t>Colombia [member] | Top of range [member]</t>
  </si>
  <si>
    <t>21.00%</t>
  </si>
  <si>
    <t>Colombia [member] | Two Thousand and Nineteen [member]</t>
  </si>
  <si>
    <t>Municipality sales tax</t>
  </si>
  <si>
    <t>Colombia [member] | Two thousand and twenty [member]</t>
  </si>
  <si>
    <t>Colombia [member] | Two Thousand and Twenty One [member]</t>
  </si>
  <si>
    <t>Colombia [member] | Two thousand and twenty two [member]</t>
  </si>
  <si>
    <t>Colombia [member] | Later than one year [member]</t>
  </si>
  <si>
    <t>Percentage of interest expenses</t>
  </si>
  <si>
    <t>Costa Rica [member] | Bottom of range [member]</t>
  </si>
  <si>
    <t>Costa Rica [member] | Top of range [member]</t>
  </si>
  <si>
    <t>Changes in tax rates or tax laws enacted or announced [member] | Brazil [member]</t>
  </si>
  <si>
    <t>Income Taxes - Summary of Temporary Differences Giving Rise to Deferred Income Tax Liabilities (Assets) (Detail) $ in Millions, $ in Millions</t>
  </si>
  <si>
    <t>Disclosure of temporary difference, unused tax losses and unused tax credits [line items]</t>
  </si>
  <si>
    <t>Deferred tax, asset</t>
  </si>
  <si>
    <t>Deferred tax, liability</t>
  </si>
  <si>
    <t>Deferred income tax related to consolidated statement of financial position</t>
  </si>
  <si>
    <t>Deferred income tax related to consolidated statement of income</t>
  </si>
  <si>
    <t>Allowance for doubtful accounts [member]</t>
  </si>
  <si>
    <t>Inventory [member]</t>
  </si>
  <si>
    <t>Prepaid expenses [member]</t>
  </si>
  <si>
    <t>Other assets [member]</t>
  </si>
  <si>
    <t>Finite useful lived intangible assets [member]</t>
  </si>
  <si>
    <t>Indefinite lived intangible assets 1 [member]</t>
  </si>
  <si>
    <t>Post employment and other long term employee benefits [member]</t>
  </si>
  <si>
    <t>Derivative financial instruments [member]</t>
  </si>
  <si>
    <t>Contingencies [member]</t>
  </si>
  <si>
    <t>Employee profit sharing payable [member]</t>
  </si>
  <si>
    <t>Tax loss carry forwards [member]</t>
  </si>
  <si>
    <t>Tax credits to recover [member]</t>
  </si>
  <si>
    <t>Accumulated other comprehensive income [member]</t>
  </si>
  <si>
    <t>Liabilities of amortization of goodwill of business acquisition [member]</t>
  </si>
  <si>
    <t>Other Liabilities [member]</t>
  </si>
  <si>
    <t>Income Taxes - Summary of Temporary Differences Giving Rise to Deferred Income Tax Liabilities (Assets) (Parenthetical) (Detail) $ in Millions, $ in Millions</t>
  </si>
  <si>
    <t>Deferred tax liability</t>
  </si>
  <si>
    <t>Income Taxes - Summary of Net Deferred Income Tax Liability (Detail) - MXN ($) $ in Millions</t>
  </si>
  <si>
    <t>Changes in deferred tax liability (asset) [abstract]</t>
  </si>
  <si>
    <t>Deferred tax provision for the period</t>
  </si>
  <si>
    <t>Change in the statutory rate</t>
  </si>
  <si>
    <t>Acquisition of subsidiaries, see Note 4</t>
  </si>
  <si>
    <t>Venezuela effect</t>
  </si>
  <si>
    <t>Effects in equity:</t>
  </si>
  <si>
    <t>Cumulative translation adjustment</t>
  </si>
  <si>
    <t>Inflation adjustment</t>
  </si>
  <si>
    <t>Income Taxes - Summary of Tax Losses Carryforwards and their Years of Expiration (Detail) $ in Millions</t>
  </si>
  <si>
    <t>Disclosure of temporary difference, unused tax losses and unused tax credits [abstract]</t>
  </si>
  <si>
    <t>2024</t>
  </si>
  <si>
    <t>2025</t>
  </si>
  <si>
    <t>2026</t>
  </si>
  <si>
    <t>2027 and thereafter</t>
  </si>
  <si>
    <t>No expiration (Brazil)</t>
  </si>
  <si>
    <t>Tax Loss Carryforwards</t>
  </si>
  <si>
    <t>Income Taxes - Summary of Changes in Balance of Tax Loss Carryforwards (Detail) - MXN ($) $ in Millions</t>
  </si>
  <si>
    <t>Increase (see sources above)</t>
  </si>
  <si>
    <t>Usage of tax losses</t>
  </si>
  <si>
    <t>Effect of foreign currency exchange rates</t>
  </si>
  <si>
    <t>Other Liabilities, Provisions and Commitments - Summary of Other Current Financial Liabilities (Detail) $ in Millions, $ in Millions</t>
  </si>
  <si>
    <t>Other current liabilities [abstract]</t>
  </si>
  <si>
    <t>Sundry creditors</t>
  </si>
  <si>
    <t>Other Liabilities, Provisions and Commitments - Summary of Provisions and Other Non-current Liabilities (Detail) - MXN ($) $ in Millions</t>
  </si>
  <si>
    <t>Provisions and other non-current liabilities [abstract]</t>
  </si>
  <si>
    <t>Other Liabilities, Provisions and Commitments - Summary of Other Non-current Financial Liabilities (Detail) - MXN ($) $ in Millions</t>
  </si>
  <si>
    <t>Disclosure of financial liabilities [line items]</t>
  </si>
  <si>
    <t>Other financial liabilities</t>
  </si>
  <si>
    <t>Security deposits [member]</t>
  </si>
  <si>
    <t>Other Liabilities, Provisions and Commitments - Summary of Nature and Amount of Loss Contingencies Recorded (Detail) - MXN ($) $ in Millions</t>
  </si>
  <si>
    <t>Disclosure of other provisions [line items]</t>
  </si>
  <si>
    <t>Tax [member]</t>
  </si>
  <si>
    <t>Labor [member]</t>
  </si>
  <si>
    <t>Legal [member]</t>
  </si>
  <si>
    <t>Other Liabilities, Provisions and Commitments - Summary of Changes in Balance of Provisions Recorded (Detail) - MXN ($) $ in Millions</t>
  </si>
  <si>
    <t>Penalties and other charges</t>
  </si>
  <si>
    <t>New contingencies</t>
  </si>
  <si>
    <t>Cancellation and expiration</t>
  </si>
  <si>
    <t>Contingencies added in business combinations</t>
  </si>
  <si>
    <t>Payments</t>
  </si>
  <si>
    <t>Brazil tax amnesty</t>
  </si>
  <si>
    <t>Other Liabilities, Provisions and Commitments - Summary of Changes in Balance of Provisions Recorded (Parenthetical) (Detail) - Brazil [member] - MXN ($) $ in Millions</t>
  </si>
  <si>
    <t>Tax claims amount</t>
  </si>
  <si>
    <t>Contingency related to deductibility of tax goodwill balance</t>
  </si>
  <si>
    <t>Contingencies guaranteed agreements value</t>
  </si>
  <si>
    <t>Other Liabilities, Provisions and Commitments - Additional Information (Detail) - MXN ($) $ in Millions</t>
  </si>
  <si>
    <t>Disclosure of contingent liabilities [line items]</t>
  </si>
  <si>
    <t>Aggregate amount claimed against company</t>
  </si>
  <si>
    <t>Tax contingencies amount</t>
  </si>
  <si>
    <t>Rental expense</t>
  </si>
  <si>
    <t>Commitments for the Purchase of property, plant and equipment</t>
  </si>
  <si>
    <t>Litigation amount</t>
  </si>
  <si>
    <t>Value added tax [member]</t>
  </si>
  <si>
    <t>Value added tax [member] | State of Sao Paulo [member]</t>
  </si>
  <si>
    <t>Tax credits [member]</t>
  </si>
  <si>
    <t>Federal taxes [member]</t>
  </si>
  <si>
    <t>Other Liabilities, Provisions and Commitments - Summary of Contractual Maturities of Operating Lease Commitments (Detail) $ in Millions</t>
  </si>
  <si>
    <t>Mexican pesos [member]</t>
  </si>
  <si>
    <t>Disclosure of maturity analysis of operating lease payments [line items]</t>
  </si>
  <si>
    <t>Contractual maturities of operating lease commitments</t>
  </si>
  <si>
    <t>Mexican pesos [member] | Not later than one year [member]</t>
  </si>
  <si>
    <t>Mexican pesos [member] | Later than 1 year and not later than 5 years [member]</t>
  </si>
  <si>
    <t>Mexican pesos [member] | Later than five years [member]</t>
  </si>
  <si>
    <t>U.S. dollars [member] | Not later than one year [member]</t>
  </si>
  <si>
    <t>U.S. dollars [member] | Later than 1 year and not later than 5 years [member]</t>
  </si>
  <si>
    <t>Information by Segment - Summary of Segment Disclosure for Company's Consolidated Operations (Detail) $ in Millions, $ in Millions</t>
  </si>
  <si>
    <t>Disclosure of operating segments [line items]</t>
  </si>
  <si>
    <t>Income before income taxes and share of the profit or loss of associates and joint ventures accounted for using the equity method</t>
  </si>
  <si>
    <t>Depreciation and amortization</t>
  </si>
  <si>
    <t>Non-cash items other than depreciation and amortization</t>
  </si>
  <si>
    <t>Equity in earnings (loss) of associated companies and joint ventures</t>
  </si>
  <si>
    <t>Investments in associate companies and joint ventures</t>
  </si>
  <si>
    <t>Capital expenditures, net</t>
  </si>
  <si>
    <t>Operating segments [member]</t>
  </si>
  <si>
    <t>Eliminations [member]</t>
  </si>
  <si>
    <t>Mexico and central America segment [member]</t>
  </si>
  <si>
    <t>Mexico and central America segment [member] | Operating segments [member]</t>
  </si>
  <si>
    <t>Mexico and central America segment [member] | Eliminations [member]</t>
  </si>
  <si>
    <t>South America segment [member]</t>
  </si>
  <si>
    <t>South America segment [member] | Operating segments [member]</t>
  </si>
  <si>
    <t>South America segment [member] | Eliminations [member]</t>
  </si>
  <si>
    <t>Venezuela segment [member]</t>
  </si>
  <si>
    <t>Venezuela segment [member] | Operating segments [member]</t>
  </si>
  <si>
    <t>Information by Segment - Summary of Segment Disclosure for Company's Consolidated Operations (Parenthetical) (Detail) $ in Millions, $ in Millions</t>
  </si>
  <si>
    <t>Revenue</t>
  </si>
  <si>
    <t>Mexico [member] | Mexico and central America segment [member]</t>
  </si>
  <si>
    <t>Brazil [member] | South America segment [member]</t>
  </si>
  <si>
    <t>Colombia [member] | South America segment [member]</t>
  </si>
  <si>
    <t>Argentina [member] | South America segment [member]</t>
  </si>
  <si>
    <t>URUGUAY | South America segment [member]</t>
  </si>
  <si>
    <t>Discontinued operations [member] | Asia [member] | Mexico and central America segment [member]</t>
  </si>
  <si>
    <t>Future Impact of Recently Issued Accounting Standards Not Yet in Effect - Additional Information (Detail)</t>
  </si>
  <si>
    <t>Disclosure of expected impact of initial application of new standards or interpretations [line items]</t>
  </si>
  <si>
    <t>Right-of-use asset at the adoption date</t>
  </si>
  <si>
    <t>At the adoption date, the Company estimates it will recognize a right-of-use  asset in the range of 0.75%-1.00% of total assets at December 31, 2018 and a  corresponding amount of lease liability for all its lease arrangements in the  consolidated financial statement.</t>
  </si>
  <si>
    <t>Percentage of right-of-use asset</t>
  </si>
  <si>
    <t>0.75%</t>
  </si>
  <si>
    <t>Supplemental Guarantor Information - Additional Information (Detail)</t>
  </si>
  <si>
    <t>Supplemental Information [abstract]</t>
  </si>
  <si>
    <t>Percentage of owned guarantors subsidiaries</t>
  </si>
  <si>
    <t>Supplemental Guarantor Information - Consolidated Statement of Financial Position (Detail) $ in Millions, $ in Millions</t>
  </si>
  <si>
    <t>Accounts receivable, net</t>
  </si>
  <si>
    <t>Investments in associates and joint ventures</t>
  </si>
  <si>
    <t>Short-term bank loans and notes payable and current portion of non-current debt</t>
  </si>
  <si>
    <t>Other current liabilities</t>
  </si>
  <si>
    <t>Non-currentliabilities:</t>
  </si>
  <si>
    <t>Other non-currentliabilities</t>
  </si>
  <si>
    <t>Total equity</t>
  </si>
  <si>
    <t>Total liabilities and equity</t>
  </si>
  <si>
    <t>Wholly-Owned guarantors subsidiaries [member]</t>
  </si>
  <si>
    <t>Combined non-guarantor subsidiaries [member]</t>
  </si>
  <si>
    <t>Supplemental Guarantor Information - Consolidated Statement of Income Statements (Detail) $ in Millions, $ in Millions</t>
  </si>
  <si>
    <t>Condensed Income Statements, Captions [Line Items]</t>
  </si>
  <si>
    <t>Other expenses (income), net</t>
  </si>
  <si>
    <t>Interest expense, net</t>
  </si>
  <si>
    <t>Foreign exchange (loss) gain, net</t>
  </si>
  <si>
    <t>Other financing (expense) income, net</t>
  </si>
  <si>
    <t>Share of the profit of subsidiaries, associates and joint ventures accounted for using the equity method, net of taxes</t>
  </si>
  <si>
    <t>Net income from continuing operations</t>
  </si>
  <si>
    <t>Net income after tax from discontinued operations</t>
  </si>
  <si>
    <t>Equity holders of the parent- continuing</t>
  </si>
  <si>
    <t>Equity holders of the parent discountinued.</t>
  </si>
  <si>
    <t>Non-controlling interest- continuing</t>
  </si>
  <si>
    <t>Non-controlling interest discouninued</t>
  </si>
  <si>
    <t>Supplemental Guarantor Information - Consolidated Statement of Comprehensive Income (Detail) $ in Millions, $ in Millions</t>
  </si>
  <si>
    <t>Condensed Statement of Income Captions [Line Items]</t>
  </si>
  <si>
    <t>Other comprehensive income to be reclassified to profit or loss in subsequent periods:</t>
  </si>
  <si>
    <t>Net other comprehensive income to be reclassified to profit or loss in subsequent periods:</t>
  </si>
  <si>
    <t>Items not to be reclassified to profit or loss in subsequent periods:</t>
  </si>
  <si>
    <t>Remeasurements of the net defined benefit liability, net of taxes</t>
  </si>
  <si>
    <t>Net other comprehensive income not being reclassified to profit or loss in subsequent periods:</t>
  </si>
  <si>
    <t>Equity holders of the parent- discontinued</t>
  </si>
  <si>
    <t>Non-controllinginterest-continuing</t>
  </si>
  <si>
    <t>Non-controlling interest- discontinued</t>
  </si>
  <si>
    <t>Supplemental Guarantor Information - Consolidated Statement of Cash Flows (Detail) $ in Millions, $ in Millions</t>
  </si>
  <si>
    <t>Cash flows from operating activities:</t>
  </si>
  <si>
    <t>Income before income taxes</t>
  </si>
  <si>
    <t>Non-cash items</t>
  </si>
  <si>
    <t>Changes in working capital</t>
  </si>
  <si>
    <t>Income before income taxes for discontinuing operations</t>
  </si>
  <si>
    <t>Operation activities for discontinuing operations</t>
  </si>
  <si>
    <t>Acquisition of long-lived assets, net</t>
  </si>
  <si>
    <t>Acquisition of intangible assets and other investing activities</t>
  </si>
  <si>
    <t>Investments in shares</t>
  </si>
  <si>
    <t>Dividends received</t>
  </si>
  <si>
    <t>Net cash flows (used in)/from investing activities for discontinued operations</t>
  </si>
  <si>
    <t>Increase in non-controllinginterest</t>
  </si>
  <si>
    <t>Proceeds from issuing shares</t>
  </si>
  <si>
    <t>Net cash flows (used in)/from financing activities</t>
  </si>
  <si>
    <t>Net cash flows used from financing activities from discontinuing operations</t>
  </si>
  <si>
    <t>Net (decrease) increase in cash and cash equivalents</t>
  </si>
  <si>
    <t>Net (decrease) increase in cash and cash equivalents for discontinued operations</t>
  </si>
  <si>
    <t>Initial balance of cash and cash equivalents</t>
  </si>
  <si>
    <t>Effects of exchange rate changes and inflation effects on the balance sheet of cash held in foreign currencies</t>
  </si>
  <si>
    <t>Ending balance of cash and cash equivalents</t>
  </si>
  <si>
    <t>Subsequent Events - Additional Information (Detail)</t>
  </si>
  <si>
    <t>Mar. 14, 2019MXN ($)</t>
  </si>
  <si>
    <t>Jan. 14, 2019MXN ($)</t>
  </si>
  <si>
    <t>Dividends declared per share</t>
  </si>
  <si>
    <t>Bank loans paid</t>
  </si>
  <si>
    <t>BBVA Bancomer [member] | Mexico [member]</t>
  </si>
  <si>
    <t>Scotiabank [member] | Mexico [member]</t>
  </si>
  <si>
    <t>Citi Banamex [member] | Mexico [member]</t>
  </si>
  <si>
    <t>Dividends declared [member]</t>
  </si>
  <si>
    <t>Number of equal installments dividend to be pai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4" t="s">
        <v>30</v>
      </c>
    </row>
    <row r="19" spans="1:2">
      <c r="A19" s="4" t="s">
        <v>31</v>
      </c>
    </row>
    <row r="20" spans="1:2">
      <c r="A20" s="3" t="s">
        <v>3</v>
      </c>
    </row>
    <row r="21" spans="1:2">
      <c r="A21" s="4" t="s">
        <v>32</v>
      </c>
      <c r="B21" s="5" t="n">
        <v>992078519</v>
      </c>
    </row>
    <row r="22" spans="1:2">
      <c r="A22" s="4" t="s">
        <v>33</v>
      </c>
    </row>
    <row r="23" spans="1:2">
      <c r="A23" s="3" t="s">
        <v>3</v>
      </c>
    </row>
    <row r="24" spans="1:2">
      <c r="A24" s="4" t="s">
        <v>32</v>
      </c>
      <c r="B24" s="5" t="n">
        <v>583545678</v>
      </c>
    </row>
    <row r="25" spans="1:2">
      <c r="A25" s="4" t="s">
        <v>34</v>
      </c>
    </row>
    <row r="26" spans="1:2">
      <c r="A26" s="3" t="s">
        <v>3</v>
      </c>
    </row>
    <row r="27" spans="1:2">
      <c r="A27" s="4" t="s">
        <v>32</v>
      </c>
      <c r="B27" s="5" t="n">
        <v>525208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18</v>
      </c>
    </row>
    <row r="3" spans="1:2">
      <c r="A3" s="3" t="s">
        <v>219</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38</v>
      </c>
    </row>
    <row r="3" spans="1:2">
      <c r="A3" s="3" t="s">
        <v>1071</v>
      </c>
    </row>
    <row r="4" spans="1:2">
      <c r="A4" s="4" t="s">
        <v>1072</v>
      </c>
      <c r="B4" s="6" t="n">
        <v>10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3</v>
      </c>
      <c r="B1" s="2" t="s">
        <v>1</v>
      </c>
    </row>
    <row r="2" spans="1:5">
      <c r="B2" s="2" t="s">
        <v>36</v>
      </c>
      <c r="C2" s="2" t="s">
        <v>37</v>
      </c>
      <c r="D2" s="2" t="s">
        <v>38</v>
      </c>
      <c r="E2" s="2" t="s">
        <v>120</v>
      </c>
    </row>
    <row r="3" spans="1:5">
      <c r="A3" s="3" t="s">
        <v>1074</v>
      </c>
    </row>
    <row r="4" spans="1:5">
      <c r="A4" s="4" t="s">
        <v>1020</v>
      </c>
      <c r="B4" s="6" t="n">
        <v>124243</v>
      </c>
      <c r="D4" s="6" t="n">
        <v>123964</v>
      </c>
    </row>
    <row r="5" spans="1:5">
      <c r="A5" s="4" t="s">
        <v>1075</v>
      </c>
      <c r="B5" s="5" t="n">
        <v>9403</v>
      </c>
      <c r="D5" s="5" t="n">
        <v>9050</v>
      </c>
      <c r="E5" s="6" t="n">
        <v>8666</v>
      </c>
    </row>
    <row r="6" spans="1:5">
      <c r="A6" s="4" t="s">
        <v>1022</v>
      </c>
      <c r="B6" s="5" t="n">
        <v>116804</v>
      </c>
      <c r="C6" s="6" t="n">
        <v>5949</v>
      </c>
      <c r="D6" s="5" t="n">
        <v>124243</v>
      </c>
      <c r="E6" s="5" t="n">
        <v>123964</v>
      </c>
    </row>
    <row r="7" spans="1:5">
      <c r="A7" s="4" t="s">
        <v>1023</v>
      </c>
    </row>
    <row r="8" spans="1:5">
      <c r="A8" s="3" t="s">
        <v>1074</v>
      </c>
    </row>
    <row r="9" spans="1:5">
      <c r="A9" s="4" t="s">
        <v>1020</v>
      </c>
      <c r="B9" s="5" t="n">
        <v>127581</v>
      </c>
      <c r="D9" s="5" t="n">
        <v>126020</v>
      </c>
      <c r="E9" s="5" t="n">
        <v>92412</v>
      </c>
    </row>
    <row r="10" spans="1:5">
      <c r="A10" s="4" t="s">
        <v>1076</v>
      </c>
      <c r="B10" s="5" t="n">
        <v>675</v>
      </c>
      <c r="D10" s="5" t="n">
        <v>2840</v>
      </c>
      <c r="E10" s="5" t="n">
        <v>738</v>
      </c>
    </row>
    <row r="11" spans="1:5">
      <c r="A11" s="4" t="s">
        <v>1077</v>
      </c>
      <c r="B11" s="5" t="n">
        <v>4976</v>
      </c>
      <c r="D11" s="5" t="n">
        <v>2968</v>
      </c>
      <c r="E11" s="5" t="n">
        <v>18884</v>
      </c>
    </row>
    <row r="12" spans="1:5">
      <c r="A12" s="4" t="s">
        <v>1078</v>
      </c>
      <c r="B12" s="5" t="n">
        <v>41</v>
      </c>
    </row>
    <row r="13" spans="1:5">
      <c r="A13" s="4" t="s">
        <v>1025</v>
      </c>
      <c r="B13" s="5" t="n">
        <v>-98</v>
      </c>
      <c r="E13" s="5" t="n">
        <v>-325</v>
      </c>
    </row>
    <row r="14" spans="1:5">
      <c r="A14" s="4" t="s">
        <v>1079</v>
      </c>
      <c r="B14" s="5" t="n">
        <v>-8143</v>
      </c>
      <c r="D14" s="5" t="n">
        <v>-3556</v>
      </c>
      <c r="E14" s="5" t="n">
        <v>13080</v>
      </c>
    </row>
    <row r="15" spans="1:5">
      <c r="A15" s="4" t="s">
        <v>1026</v>
      </c>
      <c r="B15" s="5" t="n">
        <v>57</v>
      </c>
      <c r="D15" s="5" t="n">
        <v>-552</v>
      </c>
      <c r="E15" s="5" t="n">
        <v>1220</v>
      </c>
    </row>
    <row r="16" spans="1:5">
      <c r="A16" s="4" t="s">
        <v>1032</v>
      </c>
      <c r="D16" s="5" t="n">
        <v>-139</v>
      </c>
    </row>
    <row r="17" spans="1:5">
      <c r="A17" s="4" t="s">
        <v>1080</v>
      </c>
      <c r="E17" s="5" t="n">
        <v>11</v>
      </c>
    </row>
    <row r="18" spans="1:5">
      <c r="A18" s="4" t="s">
        <v>1022</v>
      </c>
      <c r="B18" s="5" t="n">
        <v>120611</v>
      </c>
      <c r="D18" s="5" t="n">
        <v>127581</v>
      </c>
      <c r="E18" s="5" t="n">
        <v>126020</v>
      </c>
    </row>
    <row r="19" spans="1:5">
      <c r="A19" s="4" t="s">
        <v>1029</v>
      </c>
    </row>
    <row r="20" spans="1:5">
      <c r="A20" s="3" t="s">
        <v>1074</v>
      </c>
    </row>
    <row r="21" spans="1:5">
      <c r="A21" s="4" t="s">
        <v>1025</v>
      </c>
      <c r="B21" s="5" t="n">
        <v>-4478</v>
      </c>
    </row>
    <row r="22" spans="1:5">
      <c r="A22" s="4" t="s">
        <v>1030</v>
      </c>
    </row>
    <row r="23" spans="1:5">
      <c r="A23" s="3" t="s">
        <v>1074</v>
      </c>
    </row>
    <row r="24" spans="1:5">
      <c r="A24" s="4" t="s">
        <v>1020</v>
      </c>
      <c r="B24" s="5" t="n">
        <v>-3338</v>
      </c>
      <c r="D24" s="5" t="n">
        <v>-2056</v>
      </c>
      <c r="E24" s="5" t="n">
        <v>-1658</v>
      </c>
    </row>
    <row r="25" spans="1:5">
      <c r="A25" s="4" t="s">
        <v>1075</v>
      </c>
      <c r="B25" s="5" t="n">
        <v>-998</v>
      </c>
      <c r="D25" s="5" t="n">
        <v>-647</v>
      </c>
      <c r="E25" s="5" t="n">
        <v>-462</v>
      </c>
    </row>
    <row r="26" spans="1:5">
      <c r="A26" s="4" t="s">
        <v>1025</v>
      </c>
      <c r="B26" s="5" t="n">
        <v>98</v>
      </c>
      <c r="E26" s="5" t="n">
        <v>249</v>
      </c>
    </row>
    <row r="27" spans="1:5">
      <c r="A27" s="4" t="s">
        <v>1079</v>
      </c>
      <c r="B27" s="5" t="n">
        <v>108</v>
      </c>
      <c r="D27" s="5" t="n">
        <v>230</v>
      </c>
      <c r="E27" s="5" t="n">
        <v>-185</v>
      </c>
    </row>
    <row r="28" spans="1:5">
      <c r="A28" s="4" t="s">
        <v>1026</v>
      </c>
      <c r="B28" s="5" t="n">
        <v>-52</v>
      </c>
    </row>
    <row r="29" spans="1:5">
      <c r="A29" s="4" t="s">
        <v>1032</v>
      </c>
      <c r="D29" s="5" t="n">
        <v>-120</v>
      </c>
    </row>
    <row r="30" spans="1:5">
      <c r="A30" s="4" t="s">
        <v>1033</v>
      </c>
      <c r="D30" s="5" t="n">
        <v>-745</v>
      </c>
    </row>
    <row r="31" spans="1:5">
      <c r="A31" s="4" t="s">
        <v>1022</v>
      </c>
      <c r="B31" s="5" t="n">
        <v>-3807</v>
      </c>
      <c r="D31" s="5" t="n">
        <v>-3338</v>
      </c>
      <c r="E31" s="5" t="n">
        <v>-2056</v>
      </c>
    </row>
    <row r="32" spans="1:5">
      <c r="A32" s="4" t="s">
        <v>1034</v>
      </c>
    </row>
    <row r="33" spans="1:5">
      <c r="A33" s="3" t="s">
        <v>1074</v>
      </c>
    </row>
    <row r="34" spans="1:5">
      <c r="A34" s="4" t="s">
        <v>1025</v>
      </c>
      <c r="B34" s="5" t="n">
        <v>375</v>
      </c>
    </row>
    <row r="35" spans="1:5">
      <c r="A35" s="4" t="s">
        <v>1081</v>
      </c>
    </row>
    <row r="36" spans="1:5">
      <c r="A36" s="3" t="s">
        <v>1074</v>
      </c>
    </row>
    <row r="37" spans="1:5">
      <c r="A37" s="4" t="s">
        <v>1020</v>
      </c>
      <c r="B37" s="5" t="n">
        <v>91902</v>
      </c>
      <c r="D37" s="5" t="n">
        <v>85338</v>
      </c>
    </row>
    <row r="38" spans="1:5">
      <c r="A38" s="4" t="s">
        <v>1022</v>
      </c>
      <c r="B38" s="5" t="n">
        <v>87617</v>
      </c>
      <c r="D38" s="5" t="n">
        <v>91902</v>
      </c>
      <c r="E38" s="5" t="n">
        <v>85338</v>
      </c>
    </row>
    <row r="39" spans="1:5">
      <c r="A39" s="4" t="s">
        <v>1082</v>
      </c>
    </row>
    <row r="40" spans="1:5">
      <c r="A40" s="3" t="s">
        <v>1074</v>
      </c>
    </row>
    <row r="41" spans="1:5">
      <c r="A41" s="4" t="s">
        <v>1020</v>
      </c>
      <c r="B41" s="5" t="n">
        <v>92647</v>
      </c>
      <c r="D41" s="5" t="n">
        <v>85338</v>
      </c>
      <c r="E41" s="5" t="n">
        <v>66392</v>
      </c>
    </row>
    <row r="42" spans="1:5">
      <c r="A42" s="4" t="s">
        <v>1076</v>
      </c>
      <c r="D42" s="5" t="n">
        <v>1288</v>
      </c>
    </row>
    <row r="43" spans="1:5">
      <c r="A43" s="4" t="s">
        <v>1077</v>
      </c>
      <c r="B43" s="5" t="n">
        <v>4602</v>
      </c>
      <c r="D43" s="5" t="n">
        <v>9066</v>
      </c>
      <c r="E43" s="5" t="n">
        <v>9602</v>
      </c>
    </row>
    <row r="44" spans="1:5">
      <c r="A44" s="4" t="s">
        <v>1079</v>
      </c>
      <c r="B44" s="5" t="n">
        <v>-5005</v>
      </c>
      <c r="D44" s="5" t="n">
        <v>-2318</v>
      </c>
      <c r="E44" s="5" t="n">
        <v>8124</v>
      </c>
    </row>
    <row r="45" spans="1:5">
      <c r="A45" s="4" t="s">
        <v>1026</v>
      </c>
      <c r="D45" s="5" t="n">
        <v>-727</v>
      </c>
      <c r="E45" s="5" t="n">
        <v>1220</v>
      </c>
    </row>
    <row r="46" spans="1:5">
      <c r="A46" s="4" t="s">
        <v>1022</v>
      </c>
      <c r="B46" s="5" t="n">
        <v>88362</v>
      </c>
      <c r="D46" s="5" t="n">
        <v>92647</v>
      </c>
      <c r="E46" s="5" t="n">
        <v>85338</v>
      </c>
    </row>
    <row r="47" spans="1:5">
      <c r="A47" s="4" t="s">
        <v>1083</v>
      </c>
    </row>
    <row r="48" spans="1:5">
      <c r="A48" s="3" t="s">
        <v>1074</v>
      </c>
    </row>
    <row r="49" spans="1:5">
      <c r="A49" s="4" t="s">
        <v>1025</v>
      </c>
      <c r="B49" s="5" t="n">
        <v>-3882</v>
      </c>
    </row>
    <row r="50" spans="1:5">
      <c r="A50" s="4" t="s">
        <v>1084</v>
      </c>
    </row>
    <row r="51" spans="1:5">
      <c r="A51" s="3" t="s">
        <v>1074</v>
      </c>
    </row>
    <row r="52" spans="1:5">
      <c r="A52" s="4" t="s">
        <v>1020</v>
      </c>
      <c r="B52" s="5" t="n">
        <v>-745</v>
      </c>
    </row>
    <row r="53" spans="1:5">
      <c r="A53" s="4" t="s">
        <v>1033</v>
      </c>
      <c r="D53" s="5" t="n">
        <v>-745</v>
      </c>
    </row>
    <row r="54" spans="1:5">
      <c r="A54" s="4" t="s">
        <v>1022</v>
      </c>
      <c r="B54" s="5" t="n">
        <v>-745</v>
      </c>
      <c r="D54" s="5" t="n">
        <v>-745</v>
      </c>
    </row>
    <row r="55" spans="1:5">
      <c r="A55" s="4" t="s">
        <v>1085</v>
      </c>
    </row>
    <row r="56" spans="1:5">
      <c r="A56" s="3" t="s">
        <v>1074</v>
      </c>
    </row>
    <row r="57" spans="1:5">
      <c r="A57" s="4" t="s">
        <v>1020</v>
      </c>
      <c r="B57" s="5" t="n">
        <v>26228</v>
      </c>
      <c r="D57" s="5" t="n">
        <v>33582</v>
      </c>
    </row>
    <row r="58" spans="1:5">
      <c r="A58" s="4" t="s">
        <v>1022</v>
      </c>
      <c r="B58" s="5" t="n">
        <v>23729</v>
      </c>
      <c r="D58" s="5" t="n">
        <v>26228</v>
      </c>
      <c r="E58" s="5" t="n">
        <v>33582</v>
      </c>
    </row>
    <row r="59" spans="1:5">
      <c r="A59" s="4" t="s">
        <v>1086</v>
      </c>
    </row>
    <row r="60" spans="1:5">
      <c r="A60" s="3" t="s">
        <v>1074</v>
      </c>
    </row>
    <row r="61" spans="1:5">
      <c r="A61" s="4" t="s">
        <v>1020</v>
      </c>
      <c r="B61" s="5" t="n">
        <v>26228</v>
      </c>
      <c r="D61" s="5" t="n">
        <v>33582</v>
      </c>
      <c r="E61" s="5" t="n">
        <v>21037</v>
      </c>
    </row>
    <row r="62" spans="1:5">
      <c r="A62" s="4" t="s">
        <v>1077</v>
      </c>
      <c r="D62" s="5" t="n">
        <v>-6168</v>
      </c>
      <c r="E62" s="5" t="n">
        <v>7856</v>
      </c>
    </row>
    <row r="63" spans="1:5">
      <c r="A63" s="4" t="s">
        <v>1079</v>
      </c>
      <c r="B63" s="5" t="n">
        <v>-2499</v>
      </c>
      <c r="D63" s="5" t="n">
        <v>-1186</v>
      </c>
      <c r="E63" s="5" t="n">
        <v>4689</v>
      </c>
    </row>
    <row r="64" spans="1:5">
      <c r="A64" s="4" t="s">
        <v>1022</v>
      </c>
      <c r="B64" s="5" t="n">
        <v>23729</v>
      </c>
      <c r="D64" s="5" t="n">
        <v>26228</v>
      </c>
      <c r="E64" s="5" t="n">
        <v>33582</v>
      </c>
    </row>
    <row r="65" spans="1:5">
      <c r="A65" s="4" t="s">
        <v>1087</v>
      </c>
    </row>
    <row r="66" spans="1:5">
      <c r="A66" s="3" t="s">
        <v>1074</v>
      </c>
    </row>
    <row r="67" spans="1:5">
      <c r="A67" s="4" t="s">
        <v>1020</v>
      </c>
      <c r="B67" s="5" t="n">
        <v>1356</v>
      </c>
      <c r="D67" s="5" t="n">
        <v>1248</v>
      </c>
    </row>
    <row r="68" spans="1:5">
      <c r="A68" s="4" t="s">
        <v>1022</v>
      </c>
      <c r="B68" s="5" t="n">
        <v>1054</v>
      </c>
      <c r="D68" s="5" t="n">
        <v>1356</v>
      </c>
      <c r="E68" s="5" t="n">
        <v>1248</v>
      </c>
    </row>
    <row r="69" spans="1:5">
      <c r="A69" s="4" t="s">
        <v>1088</v>
      </c>
    </row>
    <row r="70" spans="1:5">
      <c r="A70" s="3" t="s">
        <v>1074</v>
      </c>
    </row>
    <row r="71" spans="1:5">
      <c r="A71" s="4" t="s">
        <v>1020</v>
      </c>
      <c r="B71" s="5" t="n">
        <v>1356</v>
      </c>
      <c r="D71" s="5" t="n">
        <v>1248</v>
      </c>
      <c r="E71" s="5" t="n">
        <v>120</v>
      </c>
    </row>
    <row r="72" spans="1:5">
      <c r="A72" s="4" t="s">
        <v>1076</v>
      </c>
      <c r="B72" s="5" t="n">
        <v>50</v>
      </c>
      <c r="D72" s="5" t="n">
        <v>7</v>
      </c>
    </row>
    <row r="73" spans="1:5">
      <c r="A73" s="4" t="s">
        <v>1077</v>
      </c>
      <c r="E73" s="5" t="n">
        <v>1067</v>
      </c>
    </row>
    <row r="74" spans="1:5">
      <c r="A74" s="4" t="s">
        <v>1079</v>
      </c>
      <c r="B74" s="5" t="n">
        <v>-352</v>
      </c>
      <c r="D74" s="5" t="n">
        <v>101</v>
      </c>
      <c r="E74" s="5" t="n">
        <v>61</v>
      </c>
    </row>
    <row r="75" spans="1:5">
      <c r="A75" s="4" t="s">
        <v>1022</v>
      </c>
      <c r="B75" s="5" t="n">
        <v>1054</v>
      </c>
      <c r="D75" s="5" t="n">
        <v>1356</v>
      </c>
      <c r="E75" s="5" t="n">
        <v>1248</v>
      </c>
    </row>
    <row r="76" spans="1:5">
      <c r="A76" s="4" t="s">
        <v>1089</v>
      </c>
    </row>
    <row r="77" spans="1:5">
      <c r="A77" s="3" t="s">
        <v>1074</v>
      </c>
    </row>
    <row r="78" spans="1:5">
      <c r="A78" s="4" t="s">
        <v>1020</v>
      </c>
      <c r="B78" s="5" t="n">
        <v>2767</v>
      </c>
      <c r="D78" s="5" t="n">
        <v>2815</v>
      </c>
    </row>
    <row r="79" spans="1:5">
      <c r="A79" s="4" t="s">
        <v>1022</v>
      </c>
      <c r="B79" s="5" t="n">
        <v>2998</v>
      </c>
      <c r="D79" s="5" t="n">
        <v>2767</v>
      </c>
      <c r="E79" s="5" t="n">
        <v>2815</v>
      </c>
    </row>
    <row r="80" spans="1:5">
      <c r="A80" s="4" t="s">
        <v>1090</v>
      </c>
    </row>
    <row r="81" spans="1:5">
      <c r="A81" s="3" t="s">
        <v>1074</v>
      </c>
    </row>
    <row r="82" spans="1:5">
      <c r="A82" s="4" t="s">
        <v>1020</v>
      </c>
      <c r="B82" s="5" t="n">
        <v>5090</v>
      </c>
      <c r="D82" s="5" t="n">
        <v>4579</v>
      </c>
      <c r="E82" s="5" t="n">
        <v>3850</v>
      </c>
    </row>
    <row r="83" spans="1:5">
      <c r="A83" s="4" t="s">
        <v>1076</v>
      </c>
      <c r="B83" s="5" t="n">
        <v>226</v>
      </c>
      <c r="D83" s="5" t="n">
        <v>179</v>
      </c>
      <c r="E83" s="5" t="n">
        <v>127</v>
      </c>
    </row>
    <row r="84" spans="1:5">
      <c r="A84" s="4" t="s">
        <v>1077</v>
      </c>
      <c r="B84" s="5" t="n">
        <v>26</v>
      </c>
      <c r="D84" s="5" t="n">
        <v>6</v>
      </c>
      <c r="E84" s="5" t="n">
        <v>247</v>
      </c>
    </row>
    <row r="85" spans="1:5">
      <c r="A85" s="4" t="s">
        <v>1091</v>
      </c>
      <c r="B85" s="5" t="n">
        <v>904</v>
      </c>
      <c r="D85" s="5" t="n">
        <v>412</v>
      </c>
      <c r="E85" s="5" t="n">
        <v>304</v>
      </c>
    </row>
    <row r="86" spans="1:5">
      <c r="A86" s="4" t="s">
        <v>1025</v>
      </c>
      <c r="B86" s="5" t="n">
        <v>-5</v>
      </c>
      <c r="E86" s="5" t="n">
        <v>-323</v>
      </c>
    </row>
    <row r="87" spans="1:5">
      <c r="A87" s="4" t="s">
        <v>1079</v>
      </c>
      <c r="B87" s="5" t="n">
        <v>-218</v>
      </c>
      <c r="D87" s="5" t="n">
        <v>-86</v>
      </c>
      <c r="E87" s="5" t="n">
        <v>363</v>
      </c>
    </row>
    <row r="88" spans="1:5">
      <c r="A88" s="4" t="s">
        <v>1080</v>
      </c>
      <c r="E88" s="5" t="n">
        <v>11</v>
      </c>
    </row>
    <row r="89" spans="1:5">
      <c r="A89" s="4" t="s">
        <v>1022</v>
      </c>
      <c r="B89" s="5" t="n">
        <v>6023</v>
      </c>
      <c r="D89" s="5" t="n">
        <v>5090</v>
      </c>
      <c r="E89" s="5" t="n">
        <v>4579</v>
      </c>
    </row>
    <row r="90" spans="1:5">
      <c r="A90" s="4" t="s">
        <v>1092</v>
      </c>
    </row>
    <row r="91" spans="1:5">
      <c r="A91" s="3" t="s">
        <v>1074</v>
      </c>
    </row>
    <row r="92" spans="1:5">
      <c r="A92" s="4" t="s">
        <v>1020</v>
      </c>
      <c r="B92" s="5" t="n">
        <v>-2323</v>
      </c>
      <c r="D92" s="5" t="n">
        <v>-1764</v>
      </c>
      <c r="E92" s="5" t="n">
        <v>-1438</v>
      </c>
    </row>
    <row r="93" spans="1:5">
      <c r="A93" s="4" t="s">
        <v>1075</v>
      </c>
      <c r="B93" s="5" t="n">
        <v>-797</v>
      </c>
      <c r="D93" s="5" t="n">
        <v>-605</v>
      </c>
      <c r="E93" s="5" t="n">
        <v>-427</v>
      </c>
    </row>
    <row r="94" spans="1:5">
      <c r="A94" s="4" t="s">
        <v>1025</v>
      </c>
      <c r="B94" s="5" t="n">
        <v>5</v>
      </c>
      <c r="E94" s="5" t="n">
        <v>249</v>
      </c>
    </row>
    <row r="95" spans="1:5">
      <c r="A95" s="4" t="s">
        <v>1079</v>
      </c>
      <c r="B95" s="5" t="n">
        <v>141</v>
      </c>
      <c r="D95" s="5" t="n">
        <v>46</v>
      </c>
      <c r="E95" s="5" t="n">
        <v>-148</v>
      </c>
    </row>
    <row r="96" spans="1:5">
      <c r="A96" s="4" t="s">
        <v>1026</v>
      </c>
      <c r="B96" s="5" t="n">
        <v>-51</v>
      </c>
    </row>
    <row r="97" spans="1:5">
      <c r="A97" s="4" t="s">
        <v>1022</v>
      </c>
      <c r="B97" s="5" t="n">
        <v>-3025</v>
      </c>
      <c r="D97" s="5" t="n">
        <v>-2323</v>
      </c>
      <c r="E97" s="5" t="n">
        <v>-1764</v>
      </c>
    </row>
    <row r="98" spans="1:5">
      <c r="A98" s="4" t="s">
        <v>1093</v>
      </c>
    </row>
    <row r="99" spans="1:5">
      <c r="A99" s="3" t="s">
        <v>1074</v>
      </c>
    </row>
    <row r="100" spans="1:5">
      <c r="A100" s="4" t="s">
        <v>1020</v>
      </c>
      <c r="B100" s="5" t="n">
        <v>1291</v>
      </c>
      <c r="D100" s="5" t="n">
        <v>798</v>
      </c>
    </row>
    <row r="101" spans="1:5">
      <c r="A101" s="4" t="s">
        <v>1022</v>
      </c>
      <c r="B101" s="5" t="n">
        <v>777</v>
      </c>
      <c r="D101" s="5" t="n">
        <v>1291</v>
      </c>
      <c r="E101" s="5" t="n">
        <v>798</v>
      </c>
    </row>
    <row r="102" spans="1:5">
      <c r="A102" s="4" t="s">
        <v>1094</v>
      </c>
    </row>
    <row r="103" spans="1:5">
      <c r="A103" s="3" t="s">
        <v>1074</v>
      </c>
    </row>
    <row r="104" spans="1:5">
      <c r="A104" s="4" t="s">
        <v>1020</v>
      </c>
      <c r="B104" s="5" t="n">
        <v>1291</v>
      </c>
      <c r="D104" s="5" t="n">
        <v>798</v>
      </c>
      <c r="E104" s="5" t="n">
        <v>683</v>
      </c>
    </row>
    <row r="105" spans="1:5">
      <c r="A105" s="4" t="s">
        <v>1076</v>
      </c>
      <c r="B105" s="5" t="n">
        <v>371</v>
      </c>
      <c r="D105" s="5" t="n">
        <v>920</v>
      </c>
      <c r="E105" s="5" t="n">
        <v>609</v>
      </c>
    </row>
    <row r="106" spans="1:5">
      <c r="A106" s="4" t="s">
        <v>1077</v>
      </c>
      <c r="B106" s="5" t="n">
        <v>57</v>
      </c>
      <c r="E106" s="5" t="n">
        <v>3</v>
      </c>
    </row>
    <row r="107" spans="1:5">
      <c r="A107" s="4" t="s">
        <v>1091</v>
      </c>
      <c r="B107" s="5" t="n">
        <v>-904</v>
      </c>
      <c r="D107" s="5" t="n">
        <v>-412</v>
      </c>
      <c r="E107" s="5" t="n">
        <v>-304</v>
      </c>
    </row>
    <row r="108" spans="1:5">
      <c r="A108" s="4" t="s">
        <v>1079</v>
      </c>
      <c r="B108" s="5" t="n">
        <v>-38</v>
      </c>
      <c r="D108" s="5" t="n">
        <v>-15</v>
      </c>
      <c r="E108" s="5" t="n">
        <v>-193</v>
      </c>
    </row>
    <row r="109" spans="1:5">
      <c r="A109" s="4" t="s">
        <v>1022</v>
      </c>
      <c r="B109" s="5" t="n">
        <v>777</v>
      </c>
      <c r="D109" s="5" t="n">
        <v>1291</v>
      </c>
      <c r="E109" s="5" t="n">
        <v>798</v>
      </c>
    </row>
    <row r="110" spans="1:5">
      <c r="A110" s="4" t="s">
        <v>1095</v>
      </c>
    </row>
    <row r="111" spans="1:5">
      <c r="A111" s="3" t="s">
        <v>1074</v>
      </c>
    </row>
    <row r="112" spans="1:5">
      <c r="A112" s="4" t="s">
        <v>1020</v>
      </c>
      <c r="B112" s="5" t="n">
        <v>699</v>
      </c>
      <c r="D112" s="5" t="n">
        <v>183</v>
      </c>
    </row>
    <row r="113" spans="1:5">
      <c r="A113" s="4" t="s">
        <v>1022</v>
      </c>
      <c r="B113" s="5" t="n">
        <v>629</v>
      </c>
      <c r="D113" s="5" t="n">
        <v>699</v>
      </c>
      <c r="E113" s="5" t="n">
        <v>183</v>
      </c>
    </row>
    <row r="114" spans="1:5">
      <c r="A114" s="4" t="s">
        <v>1096</v>
      </c>
    </row>
    <row r="115" spans="1:5">
      <c r="A115" s="3" t="s">
        <v>1074</v>
      </c>
    </row>
    <row r="116" spans="1:5">
      <c r="A116" s="4" t="s">
        <v>1020</v>
      </c>
      <c r="B116" s="5" t="n">
        <v>969</v>
      </c>
      <c r="D116" s="5" t="n">
        <v>475</v>
      </c>
      <c r="E116" s="5" t="n">
        <v>330</v>
      </c>
    </row>
    <row r="117" spans="1:5">
      <c r="A117" s="4" t="s">
        <v>1076</v>
      </c>
      <c r="B117" s="5" t="n">
        <v>28</v>
      </c>
      <c r="D117" s="5" t="n">
        <v>446</v>
      </c>
      <c r="E117" s="5" t="n">
        <v>2</v>
      </c>
    </row>
    <row r="118" spans="1:5">
      <c r="A118" s="4" t="s">
        <v>1077</v>
      </c>
      <c r="B118" s="5" t="n">
        <v>291</v>
      </c>
      <c r="D118" s="5" t="n">
        <v>64</v>
      </c>
      <c r="E118" s="5" t="n">
        <v>109</v>
      </c>
    </row>
    <row r="119" spans="1:5">
      <c r="A119" s="4" t="s">
        <v>1078</v>
      </c>
      <c r="B119" s="5" t="n">
        <v>41</v>
      </c>
    </row>
    <row r="120" spans="1:5">
      <c r="A120" s="4" t="s">
        <v>1025</v>
      </c>
      <c r="B120" s="5" t="n">
        <v>-93</v>
      </c>
      <c r="E120" s="5" t="n">
        <v>-2</v>
      </c>
    </row>
    <row r="121" spans="1:5">
      <c r="A121" s="4" t="s">
        <v>1079</v>
      </c>
      <c r="B121" s="5" t="n">
        <v>-31</v>
      </c>
      <c r="D121" s="5" t="n">
        <v>-52</v>
      </c>
      <c r="E121" s="5" t="n">
        <v>36</v>
      </c>
    </row>
    <row r="122" spans="1:5">
      <c r="A122" s="4" t="s">
        <v>1026</v>
      </c>
      <c r="B122" s="5" t="n">
        <v>57</v>
      </c>
      <c r="D122" s="5" t="n">
        <v>175</v>
      </c>
    </row>
    <row r="123" spans="1:5">
      <c r="A123" s="4" t="s">
        <v>1032</v>
      </c>
      <c r="D123" s="5" t="n">
        <v>-139</v>
      </c>
    </row>
    <row r="124" spans="1:5">
      <c r="A124" s="4" t="s">
        <v>1022</v>
      </c>
      <c r="B124" s="5" t="n">
        <v>666</v>
      </c>
      <c r="D124" s="5" t="n">
        <v>969</v>
      </c>
      <c r="E124" s="5" t="n">
        <v>475</v>
      </c>
    </row>
    <row r="125" spans="1:5">
      <c r="A125" s="4" t="s">
        <v>1097</v>
      </c>
    </row>
    <row r="126" spans="1:5">
      <c r="A126" s="3" t="s">
        <v>1074</v>
      </c>
    </row>
    <row r="127" spans="1:5">
      <c r="A127" s="4" t="s">
        <v>1025</v>
      </c>
      <c r="B127" s="5" t="n">
        <v>-596</v>
      </c>
    </row>
    <row r="128" spans="1:5">
      <c r="A128" s="4" t="s">
        <v>1098</v>
      </c>
    </row>
    <row r="129" spans="1:5">
      <c r="A129" s="3" t="s">
        <v>1074</v>
      </c>
    </row>
    <row r="130" spans="1:5">
      <c r="A130" s="4" t="s">
        <v>1020</v>
      </c>
      <c r="B130" s="5" t="n">
        <v>-270</v>
      </c>
      <c r="D130" s="5" t="n">
        <v>-292</v>
      </c>
      <c r="E130" s="5" t="n">
        <v>-220</v>
      </c>
    </row>
    <row r="131" spans="1:5">
      <c r="A131" s="4" t="s">
        <v>1075</v>
      </c>
      <c r="B131" s="5" t="n">
        <v>-201</v>
      </c>
      <c r="D131" s="5" t="n">
        <v>-42</v>
      </c>
      <c r="E131" s="5" t="n">
        <v>-35</v>
      </c>
    </row>
    <row r="132" spans="1:5">
      <c r="A132" s="4" t="s">
        <v>1025</v>
      </c>
      <c r="B132" s="5" t="n">
        <v>93</v>
      </c>
    </row>
    <row r="133" spans="1:5">
      <c r="A133" s="4" t="s">
        <v>1079</v>
      </c>
      <c r="B133" s="5" t="n">
        <v>-33</v>
      </c>
      <c r="D133" s="5" t="n">
        <v>184</v>
      </c>
      <c r="E133" s="5" t="n">
        <v>-37</v>
      </c>
    </row>
    <row r="134" spans="1:5">
      <c r="A134" s="4" t="s">
        <v>1026</v>
      </c>
      <c r="B134" s="5" t="n">
        <v>-1</v>
      </c>
    </row>
    <row r="135" spans="1:5">
      <c r="A135" s="4" t="s">
        <v>1032</v>
      </c>
      <c r="D135" s="5" t="n">
        <v>-120</v>
      </c>
    </row>
    <row r="136" spans="1:5">
      <c r="A136" s="4" t="s">
        <v>1022</v>
      </c>
      <c r="B136" s="5" t="n">
        <v>-37</v>
      </c>
      <c r="D136" s="6" t="n">
        <v>-270</v>
      </c>
      <c r="E136" s="6" t="n">
        <v>-292</v>
      </c>
    </row>
    <row r="137" spans="1:5">
      <c r="A137" s="4" t="s">
        <v>1099</v>
      </c>
    </row>
    <row r="138" spans="1:5">
      <c r="A138" s="3" t="s">
        <v>1074</v>
      </c>
    </row>
    <row r="139" spans="1:5">
      <c r="A139" s="4" t="s">
        <v>1025</v>
      </c>
      <c r="B139" s="6" t="n">
        <v>375</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 customWidth="1" max="5" min="5" width="21"/>
  </cols>
  <sheetData>
    <row r="1" spans="1:5">
      <c r="A1" s="1" t="s">
        <v>1100</v>
      </c>
      <c r="B1" s="2" t="s">
        <v>1</v>
      </c>
    </row>
    <row r="2" spans="1:5">
      <c r="B2" s="2" t="s">
        <v>1101</v>
      </c>
      <c r="C2" s="2" t="s">
        <v>38</v>
      </c>
      <c r="D2" s="2" t="s">
        <v>120</v>
      </c>
      <c r="E2" s="2" t="s">
        <v>950</v>
      </c>
    </row>
    <row r="3" spans="1:5">
      <c r="A3" s="3" t="s">
        <v>1074</v>
      </c>
    </row>
    <row r="4" spans="1:5">
      <c r="A4" s="4" t="s">
        <v>1102</v>
      </c>
      <c r="E4" s="6" t="n">
        <v>1664</v>
      </c>
    </row>
    <row r="5" spans="1:5">
      <c r="A5" s="4" t="s">
        <v>1103</v>
      </c>
      <c r="B5" s="9" t="n">
        <v>0.01</v>
      </c>
    </row>
    <row r="6" spans="1:5">
      <c r="A6" s="4" t="s">
        <v>1104</v>
      </c>
      <c r="C6" s="6" t="n">
        <v>745</v>
      </c>
    </row>
    <row r="7" spans="1:5">
      <c r="A7" s="4" t="s">
        <v>1105</v>
      </c>
    </row>
    <row r="8" spans="1:5">
      <c r="A8" s="3" t="s">
        <v>1074</v>
      </c>
    </row>
    <row r="9" spans="1:5">
      <c r="A9" s="4" t="s">
        <v>1106</v>
      </c>
      <c r="B9" s="6" t="n">
        <v>32</v>
      </c>
      <c r="C9" s="5" t="n">
        <v>22</v>
      </c>
      <c r="D9" s="6" t="n">
        <v>8</v>
      </c>
    </row>
    <row r="10" spans="1:5">
      <c r="A10" s="4" t="s">
        <v>1107</v>
      </c>
    </row>
    <row r="11" spans="1:5">
      <c r="A11" s="3" t="s">
        <v>1074</v>
      </c>
    </row>
    <row r="12" spans="1:5">
      <c r="A12" s="4" t="s">
        <v>1106</v>
      </c>
      <c r="B12" s="5" t="n">
        <v>236</v>
      </c>
      <c r="C12" s="5" t="n">
        <v>83</v>
      </c>
      <c r="D12" s="5" t="n">
        <v>106</v>
      </c>
    </row>
    <row r="13" spans="1:5">
      <c r="A13" s="4" t="s">
        <v>1108</v>
      </c>
    </row>
    <row r="14" spans="1:5">
      <c r="A14" s="3" t="s">
        <v>1074</v>
      </c>
    </row>
    <row r="15" spans="1:5">
      <c r="A15" s="4" t="s">
        <v>1106</v>
      </c>
      <c r="B15" s="6" t="n">
        <v>730</v>
      </c>
      <c r="C15" s="6" t="n">
        <v>544</v>
      </c>
      <c r="D15" s="6" t="n">
        <v>358</v>
      </c>
    </row>
    <row r="16" spans="1:5">
      <c r="A16" s="4" t="s">
        <v>1109</v>
      </c>
    </row>
    <row r="17" spans="1:5">
      <c r="A17" s="3" t="s">
        <v>1074</v>
      </c>
    </row>
    <row r="18" spans="1:5">
      <c r="A18" s="4" t="s">
        <v>1110</v>
      </c>
      <c r="B18" s="4" t="s">
        <v>629</v>
      </c>
    </row>
    <row r="19" spans="1:5">
      <c r="A19" s="4" t="s">
        <v>1111</v>
      </c>
    </row>
    <row r="20" spans="1:5">
      <c r="A20" s="3" t="s">
        <v>1074</v>
      </c>
    </row>
    <row r="21" spans="1:5">
      <c r="A21" s="4" t="s">
        <v>1110</v>
      </c>
      <c r="B21" s="4" t="s">
        <v>6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18</v>
      </c>
      <c r="C1" s="2" t="s">
        <v>547</v>
      </c>
    </row>
    <row r="2" spans="1:3">
      <c r="A2" s="3" t="s">
        <v>1074</v>
      </c>
    </row>
    <row r="3" spans="1:3">
      <c r="A3" s="4" t="s">
        <v>754</v>
      </c>
      <c r="B3" s="6" t="n">
        <v>111347</v>
      </c>
      <c r="C3" s="6" t="n">
        <v>118130</v>
      </c>
    </row>
    <row r="4" spans="1:3">
      <c r="A4" s="4" t="s">
        <v>640</v>
      </c>
    </row>
    <row r="5" spans="1:3">
      <c r="A5" s="3" t="s">
        <v>1074</v>
      </c>
    </row>
    <row r="6" spans="1:3">
      <c r="A6" s="4" t="s">
        <v>754</v>
      </c>
      <c r="B6" s="5" t="n">
        <v>56352</v>
      </c>
      <c r="C6" s="5" t="n">
        <v>56352</v>
      </c>
    </row>
    <row r="7" spans="1:3">
      <c r="A7" s="4" t="s">
        <v>1113</v>
      </c>
    </row>
    <row r="8" spans="1:3">
      <c r="A8" s="3" t="s">
        <v>1074</v>
      </c>
    </row>
    <row r="9" spans="1:3">
      <c r="A9" s="4" t="s">
        <v>754</v>
      </c>
      <c r="B9" s="5" t="n">
        <v>1853</v>
      </c>
      <c r="C9" s="5" t="n">
        <v>488</v>
      </c>
    </row>
    <row r="10" spans="1:3">
      <c r="A10" s="4" t="s">
        <v>1114</v>
      </c>
    </row>
    <row r="11" spans="1:3">
      <c r="A11" s="3" t="s">
        <v>1074</v>
      </c>
    </row>
    <row r="12" spans="1:3">
      <c r="A12" s="4" t="s">
        <v>754</v>
      </c>
      <c r="B12" s="5" t="n">
        <v>460</v>
      </c>
      <c r="C12" s="5" t="n">
        <v>484</v>
      </c>
    </row>
    <row r="13" spans="1:3">
      <c r="A13" s="4" t="s">
        <v>1115</v>
      </c>
    </row>
    <row r="14" spans="1:3">
      <c r="A14" s="3" t="s">
        <v>1074</v>
      </c>
    </row>
    <row r="15" spans="1:3">
      <c r="A15" s="4" t="s">
        <v>754</v>
      </c>
      <c r="B15" s="5" t="n">
        <v>1417</v>
      </c>
      <c r="C15" s="5" t="n">
        <v>1520</v>
      </c>
    </row>
    <row r="16" spans="1:3">
      <c r="A16" s="4" t="s">
        <v>1116</v>
      </c>
    </row>
    <row r="17" spans="1:3">
      <c r="A17" s="3" t="s">
        <v>1074</v>
      </c>
    </row>
    <row r="18" spans="1:3">
      <c r="A18" s="4" t="s">
        <v>754</v>
      </c>
      <c r="B18" s="5" t="n">
        <v>1182</v>
      </c>
      <c r="C18" s="5" t="n">
        <v>1185</v>
      </c>
    </row>
    <row r="19" spans="1:3">
      <c r="A19" s="4" t="s">
        <v>1117</v>
      </c>
    </row>
    <row r="20" spans="1:3">
      <c r="A20" s="3" t="s">
        <v>1074</v>
      </c>
    </row>
    <row r="21" spans="1:3">
      <c r="A21" s="4" t="s">
        <v>754</v>
      </c>
      <c r="B21" s="5" t="n">
        <v>4600</v>
      </c>
      <c r="C21" s="5" t="n">
        <v>5824</v>
      </c>
    </row>
    <row r="22" spans="1:3">
      <c r="A22" s="4" t="s">
        <v>1118</v>
      </c>
    </row>
    <row r="23" spans="1:3">
      <c r="A23" s="3" t="s">
        <v>1074</v>
      </c>
    </row>
    <row r="24" spans="1:3">
      <c r="A24" s="4" t="s">
        <v>754</v>
      </c>
      <c r="B24" s="5" t="n">
        <v>3003</v>
      </c>
    </row>
    <row r="25" spans="1:3">
      <c r="A25" s="4" t="s">
        <v>887</v>
      </c>
    </row>
    <row r="26" spans="1:3">
      <c r="A26" s="3" t="s">
        <v>1074</v>
      </c>
    </row>
    <row r="27" spans="1:3">
      <c r="A27" s="4" t="s">
        <v>754</v>
      </c>
      <c r="B27" s="5" t="n">
        <v>42153</v>
      </c>
      <c r="C27" s="5" t="n">
        <v>48345</v>
      </c>
    </row>
    <row r="28" spans="1:3">
      <c r="A28" s="4" t="s">
        <v>1119</v>
      </c>
    </row>
    <row r="29" spans="1:3">
      <c r="A29" s="3" t="s">
        <v>1074</v>
      </c>
    </row>
    <row r="30" spans="1:3">
      <c r="A30" s="4" t="s">
        <v>754</v>
      </c>
      <c r="B30" s="6" t="n">
        <v>327</v>
      </c>
      <c r="C30" s="5" t="n">
        <v>50</v>
      </c>
    </row>
    <row r="31" spans="1:3">
      <c r="A31" s="4" t="s">
        <v>864</v>
      </c>
    </row>
    <row r="32" spans="1:3">
      <c r="A32" s="3" t="s">
        <v>1074</v>
      </c>
    </row>
    <row r="33" spans="1:3">
      <c r="A33" s="4" t="s">
        <v>754</v>
      </c>
      <c r="C33" s="6" t="n">
        <v>38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18</v>
      </c>
      <c r="C1" s="2" t="s">
        <v>547</v>
      </c>
    </row>
    <row r="2" spans="1:3">
      <c r="A2" s="4" t="s">
        <v>640</v>
      </c>
    </row>
    <row r="3" spans="1:3">
      <c r="A3" s="3" t="s">
        <v>1074</v>
      </c>
    </row>
    <row r="4" spans="1:3">
      <c r="A4" s="4" t="s">
        <v>1121</v>
      </c>
      <c r="B4" s="4" t="s">
        <v>1122</v>
      </c>
      <c r="C4" s="4" t="s">
        <v>1123</v>
      </c>
    </row>
    <row r="5" spans="1:3">
      <c r="A5" s="4" t="s">
        <v>1124</v>
      </c>
      <c r="B5" s="4" t="s">
        <v>1125</v>
      </c>
      <c r="C5" s="4" t="s">
        <v>1125</v>
      </c>
    </row>
    <row r="6" spans="1:3">
      <c r="A6" s="4" t="s">
        <v>1113</v>
      </c>
    </row>
    <row r="7" spans="1:3">
      <c r="A7" s="3" t="s">
        <v>1074</v>
      </c>
    </row>
    <row r="8" spans="1:3">
      <c r="A8" s="4" t="s">
        <v>1121</v>
      </c>
      <c r="B8" s="4" t="s">
        <v>1126</v>
      </c>
      <c r="C8" s="4" t="s">
        <v>1127</v>
      </c>
    </row>
    <row r="9" spans="1:3">
      <c r="A9" s="4" t="s">
        <v>1124</v>
      </c>
      <c r="B9" s="4" t="s">
        <v>692</v>
      </c>
      <c r="C9" s="4" t="s">
        <v>1128</v>
      </c>
    </row>
    <row r="10" spans="1:3">
      <c r="A10" s="4" t="s">
        <v>1114</v>
      </c>
    </row>
    <row r="11" spans="1:3">
      <c r="A11" s="3" t="s">
        <v>1074</v>
      </c>
    </row>
    <row r="12" spans="1:3">
      <c r="A12" s="4" t="s">
        <v>1121</v>
      </c>
      <c r="B12" s="4" t="s">
        <v>1129</v>
      </c>
      <c r="C12" s="4" t="s">
        <v>1130</v>
      </c>
    </row>
    <row r="13" spans="1:3">
      <c r="A13" s="4" t="s">
        <v>1124</v>
      </c>
      <c r="B13" s="4" t="s">
        <v>1131</v>
      </c>
      <c r="C13" s="4" t="s">
        <v>696</v>
      </c>
    </row>
    <row r="14" spans="1:3">
      <c r="A14" s="4" t="s">
        <v>1115</v>
      </c>
    </row>
    <row r="15" spans="1:3">
      <c r="A15" s="3" t="s">
        <v>1074</v>
      </c>
    </row>
    <row r="16" spans="1:3">
      <c r="A16" s="4" t="s">
        <v>1121</v>
      </c>
      <c r="B16" s="4" t="s">
        <v>1127</v>
      </c>
      <c r="C16" s="4" t="s">
        <v>1132</v>
      </c>
    </row>
    <row r="17" spans="1:3">
      <c r="A17" s="4" t="s">
        <v>1124</v>
      </c>
      <c r="B17" s="4" t="s">
        <v>1133</v>
      </c>
      <c r="C17" s="4" t="s">
        <v>1134</v>
      </c>
    </row>
    <row r="18" spans="1:3">
      <c r="A18" s="4" t="s">
        <v>1116</v>
      </c>
    </row>
    <row r="19" spans="1:3">
      <c r="A19" s="3" t="s">
        <v>1074</v>
      </c>
    </row>
    <row r="20" spans="1:3">
      <c r="A20" s="4" t="s">
        <v>1121</v>
      </c>
      <c r="B20" s="4" t="s">
        <v>1133</v>
      </c>
      <c r="C20" s="4" t="s">
        <v>1135</v>
      </c>
    </row>
    <row r="21" spans="1:3">
      <c r="A21" s="4" t="s">
        <v>1124</v>
      </c>
      <c r="B21" s="4" t="s">
        <v>1136</v>
      </c>
      <c r="C21" s="4" t="s">
        <v>1137</v>
      </c>
    </row>
    <row r="22" spans="1:3">
      <c r="A22" s="4" t="s">
        <v>1117</v>
      </c>
    </row>
    <row r="23" spans="1:3">
      <c r="A23" s="3" t="s">
        <v>1074</v>
      </c>
    </row>
    <row r="24" spans="1:3">
      <c r="A24" s="4" t="s">
        <v>1121</v>
      </c>
      <c r="B24" s="4" t="s">
        <v>1134</v>
      </c>
      <c r="C24" s="4" t="s">
        <v>1138</v>
      </c>
    </row>
    <row r="25" spans="1:3">
      <c r="A25" s="4" t="s">
        <v>1124</v>
      </c>
      <c r="B25" s="4" t="s">
        <v>1139</v>
      </c>
      <c r="C25" s="4" t="s">
        <v>1140</v>
      </c>
    </row>
    <row r="26" spans="1:3">
      <c r="A26" s="4" t="s">
        <v>887</v>
      </c>
    </row>
    <row r="27" spans="1:3">
      <c r="A27" s="3" t="s">
        <v>1074</v>
      </c>
    </row>
    <row r="28" spans="1:3">
      <c r="A28" s="4" t="s">
        <v>1121</v>
      </c>
      <c r="B28" s="4" t="s">
        <v>1128</v>
      </c>
      <c r="C28" s="4" t="s">
        <v>1141</v>
      </c>
    </row>
    <row r="29" spans="1:3">
      <c r="A29" s="4" t="s">
        <v>1124</v>
      </c>
      <c r="B29" s="4" t="s">
        <v>1140</v>
      </c>
      <c r="C29" s="4" t="s">
        <v>1142</v>
      </c>
    </row>
    <row r="30" spans="1:3">
      <c r="A30" s="4" t="s">
        <v>1119</v>
      </c>
    </row>
    <row r="31" spans="1:3">
      <c r="A31" s="3" t="s">
        <v>1074</v>
      </c>
    </row>
    <row r="32" spans="1:3">
      <c r="A32" s="4" t="s">
        <v>1121</v>
      </c>
      <c r="B32" s="4" t="s">
        <v>1143</v>
      </c>
      <c r="C32" s="4" t="s">
        <v>1131</v>
      </c>
    </row>
    <row r="33" spans="1:3">
      <c r="A33" s="4" t="s">
        <v>1124</v>
      </c>
      <c r="B33" s="4" t="s">
        <v>1144</v>
      </c>
      <c r="C33" s="4" t="s">
        <v>1123</v>
      </c>
    </row>
    <row r="34" spans="1:3">
      <c r="A34" s="4" t="s">
        <v>864</v>
      </c>
    </row>
    <row r="35" spans="1:3">
      <c r="A35" s="3" t="s">
        <v>1074</v>
      </c>
    </row>
    <row r="36" spans="1:3">
      <c r="A36" s="4" t="s">
        <v>1121</v>
      </c>
      <c r="C36" s="4" t="s">
        <v>1141</v>
      </c>
    </row>
    <row r="37" spans="1:3">
      <c r="A37" s="4" t="s">
        <v>1124</v>
      </c>
      <c r="C37" s="4" t="s">
        <v>1145</v>
      </c>
    </row>
    <row r="38" spans="1:3">
      <c r="A38" s="4" t="s">
        <v>1146</v>
      </c>
    </row>
    <row r="39" spans="1:3">
      <c r="A39" s="3" t="s">
        <v>1074</v>
      </c>
    </row>
    <row r="40" spans="1:3">
      <c r="A40" s="4" t="s">
        <v>1147</v>
      </c>
      <c r="B40" s="4" t="s">
        <v>1148</v>
      </c>
    </row>
    <row r="41" spans="1:3">
      <c r="A41" s="4" t="s">
        <v>1149</v>
      </c>
      <c r="B41" s="4" t="s">
        <v>1150</v>
      </c>
    </row>
    <row r="42" spans="1:3">
      <c r="A42" s="4" t="s">
        <v>1151</v>
      </c>
    </row>
    <row r="43" spans="1:3">
      <c r="A43" s="3" t="s">
        <v>1074</v>
      </c>
    </row>
    <row r="44" spans="1:3">
      <c r="A44" s="4" t="s">
        <v>1147</v>
      </c>
      <c r="B44" s="4" t="s">
        <v>1152</v>
      </c>
    </row>
    <row r="45" spans="1:3">
      <c r="A45" s="4" t="s">
        <v>1149</v>
      </c>
      <c r="B45" s="4" t="s">
        <v>1123</v>
      </c>
    </row>
    <row r="46" spans="1:3">
      <c r="A46" s="4" t="s">
        <v>1153</v>
      </c>
    </row>
    <row r="47" spans="1:3">
      <c r="A47" s="3" t="s">
        <v>1074</v>
      </c>
    </row>
    <row r="48" spans="1:3">
      <c r="A48" s="4" t="s">
        <v>1147</v>
      </c>
      <c r="B48" s="4" t="s">
        <v>1142</v>
      </c>
    </row>
    <row r="49" spans="1:3">
      <c r="A49" s="4" t="s">
        <v>1149</v>
      </c>
      <c r="B49" s="4" t="s">
        <v>1154</v>
      </c>
    </row>
    <row r="50" spans="1:3">
      <c r="A50" s="4" t="s">
        <v>1155</v>
      </c>
    </row>
    <row r="51" spans="1:3">
      <c r="A51" s="3" t="s">
        <v>1074</v>
      </c>
    </row>
    <row r="52" spans="1:3">
      <c r="A52" s="4" t="s">
        <v>1147</v>
      </c>
      <c r="B52" s="4" t="s">
        <v>1148</v>
      </c>
    </row>
    <row r="53" spans="1:3">
      <c r="A53" s="4" t="s">
        <v>1149</v>
      </c>
      <c r="B53" s="4" t="s">
        <v>572</v>
      </c>
    </row>
    <row r="54" spans="1:3">
      <c r="A54" s="4" t="s">
        <v>1156</v>
      </c>
    </row>
    <row r="55" spans="1:3">
      <c r="A55" s="3" t="s">
        <v>1074</v>
      </c>
    </row>
    <row r="56" spans="1:3">
      <c r="A56" s="4" t="s">
        <v>1147</v>
      </c>
      <c r="B56" s="4" t="s">
        <v>1157</v>
      </c>
    </row>
    <row r="57" spans="1:3">
      <c r="A57" s="4" t="s">
        <v>1149</v>
      </c>
      <c r="B57" s="4" t="s">
        <v>1158</v>
      </c>
    </row>
    <row r="58" spans="1:3">
      <c r="A58" s="4" t="s">
        <v>1159</v>
      </c>
    </row>
    <row r="59" spans="1:3">
      <c r="A59" s="3" t="s">
        <v>1074</v>
      </c>
    </row>
    <row r="60" spans="1:3">
      <c r="A60" s="4" t="s">
        <v>1147</v>
      </c>
      <c r="B60" s="4" t="s">
        <v>1160</v>
      </c>
    </row>
    <row r="61" spans="1:3">
      <c r="A61" s="4" t="s">
        <v>1149</v>
      </c>
      <c r="B61" s="4" t="s">
        <v>1148</v>
      </c>
    </row>
    <row r="62" spans="1:3">
      <c r="A62" s="4" t="s">
        <v>1161</v>
      </c>
    </row>
    <row r="63" spans="1:3">
      <c r="A63" s="3" t="s">
        <v>1074</v>
      </c>
    </row>
    <row r="64" spans="1:3">
      <c r="A64" s="4" t="s">
        <v>1147</v>
      </c>
      <c r="B64" s="4" t="s">
        <v>1154</v>
      </c>
    </row>
    <row r="65" spans="1:3">
      <c r="A65" s="4" t="s">
        <v>1149</v>
      </c>
      <c r="B65" s="4" t="s">
        <v>1162</v>
      </c>
    </row>
    <row r="66" spans="1:3">
      <c r="A66" s="4" t="s">
        <v>1163</v>
      </c>
    </row>
    <row r="67" spans="1:3">
      <c r="A67" s="3" t="s">
        <v>1074</v>
      </c>
    </row>
    <row r="68" spans="1:3">
      <c r="A68" s="4" t="s">
        <v>1147</v>
      </c>
      <c r="B68" s="4" t="s">
        <v>1164</v>
      </c>
    </row>
    <row r="69" spans="1:3">
      <c r="A69" s="4" t="s">
        <v>1149</v>
      </c>
      <c r="B69" s="4" t="s">
        <v>1165</v>
      </c>
    </row>
    <row r="70" spans="1:3">
      <c r="A70" s="4" t="s">
        <v>1166</v>
      </c>
    </row>
    <row r="71" spans="1:3">
      <c r="A71" s="3" t="s">
        <v>1074</v>
      </c>
    </row>
    <row r="72" spans="1:3">
      <c r="A72" s="4" t="s">
        <v>1147</v>
      </c>
      <c r="C72" s="4" t="s">
        <v>1167</v>
      </c>
    </row>
    <row r="73" spans="1:3">
      <c r="A73" s="4" t="s">
        <v>1149</v>
      </c>
      <c r="C73" s="4" t="s">
        <v>884</v>
      </c>
    </row>
    <row r="74" spans="1:3">
      <c r="A74" s="4" t="s">
        <v>1168</v>
      </c>
    </row>
    <row r="75" spans="1:3">
      <c r="A75" s="3" t="s">
        <v>1074</v>
      </c>
    </row>
    <row r="76" spans="1:3">
      <c r="A76" s="4" t="s">
        <v>1147</v>
      </c>
      <c r="C76" s="4" t="s">
        <v>1169</v>
      </c>
    </row>
    <row r="77" spans="1:3">
      <c r="A77" s="4" t="s">
        <v>1149</v>
      </c>
      <c r="C77" s="4" t="s">
        <v>1170</v>
      </c>
    </row>
    <row r="78" spans="1:3">
      <c r="A78" s="4" t="s">
        <v>1171</v>
      </c>
    </row>
    <row r="79" spans="1:3">
      <c r="A79" s="3" t="s">
        <v>1074</v>
      </c>
    </row>
    <row r="80" spans="1:3">
      <c r="A80" s="4" t="s">
        <v>1147</v>
      </c>
      <c r="C80" s="4" t="s">
        <v>1172</v>
      </c>
    </row>
    <row r="81" spans="1:3">
      <c r="A81" s="4" t="s">
        <v>1149</v>
      </c>
      <c r="C81" s="4" t="s">
        <v>1173</v>
      </c>
    </row>
    <row r="82" spans="1:3">
      <c r="A82" s="4" t="s">
        <v>1174</v>
      </c>
    </row>
    <row r="83" spans="1:3">
      <c r="A83" s="3" t="s">
        <v>1074</v>
      </c>
    </row>
    <row r="84" spans="1:3">
      <c r="A84" s="4" t="s">
        <v>1147</v>
      </c>
      <c r="C84" s="4" t="s">
        <v>1175</v>
      </c>
    </row>
    <row r="85" spans="1:3">
      <c r="A85" s="4" t="s">
        <v>1149</v>
      </c>
      <c r="C85" s="4" t="s">
        <v>1165</v>
      </c>
    </row>
    <row r="86" spans="1:3">
      <c r="A86" s="4" t="s">
        <v>1176</v>
      </c>
    </row>
    <row r="87" spans="1:3">
      <c r="A87" s="3" t="s">
        <v>1074</v>
      </c>
    </row>
    <row r="88" spans="1:3">
      <c r="A88" s="4" t="s">
        <v>1147</v>
      </c>
      <c r="C88" s="4" t="s">
        <v>679</v>
      </c>
    </row>
    <row r="89" spans="1:3">
      <c r="A89" s="4" t="s">
        <v>1149</v>
      </c>
      <c r="C89" s="4" t="s">
        <v>1177</v>
      </c>
    </row>
    <row r="90" spans="1:3">
      <c r="A90" s="4" t="s">
        <v>1178</v>
      </c>
    </row>
    <row r="91" spans="1:3">
      <c r="A91" s="3" t="s">
        <v>1074</v>
      </c>
    </row>
    <row r="92" spans="1:3">
      <c r="A92" s="4" t="s">
        <v>1147</v>
      </c>
      <c r="C92" s="4" t="s">
        <v>1160</v>
      </c>
    </row>
    <row r="93" spans="1:3">
      <c r="A93" s="4" t="s">
        <v>1149</v>
      </c>
      <c r="C93" s="4" t="s">
        <v>1152</v>
      </c>
    </row>
    <row r="94" spans="1:3">
      <c r="A94" s="4" t="s">
        <v>1179</v>
      </c>
    </row>
    <row r="95" spans="1:3">
      <c r="A95" s="3" t="s">
        <v>1074</v>
      </c>
    </row>
    <row r="96" spans="1:3">
      <c r="A96" s="4" t="s">
        <v>1147</v>
      </c>
      <c r="C96" s="4" t="s">
        <v>1180</v>
      </c>
    </row>
    <row r="97" spans="1:3">
      <c r="A97" s="4" t="s">
        <v>1149</v>
      </c>
      <c r="C97" s="4" t="s">
        <v>1181</v>
      </c>
    </row>
    <row r="98" spans="1:3">
      <c r="A98" s="4" t="s">
        <v>1182</v>
      </c>
    </row>
    <row r="99" spans="1:3">
      <c r="A99" s="3" t="s">
        <v>1074</v>
      </c>
    </row>
    <row r="100" spans="1:3">
      <c r="A100" s="4" t="s">
        <v>1147</v>
      </c>
      <c r="C100" s="4" t="s">
        <v>1128</v>
      </c>
    </row>
    <row r="101" spans="1:3">
      <c r="A101" s="4" t="s">
        <v>1149</v>
      </c>
      <c r="C101" s="4" t="s">
        <v>1160</v>
      </c>
    </row>
    <row r="102" spans="1:3">
      <c r="A102" s="4" t="s">
        <v>1183</v>
      </c>
    </row>
    <row r="103" spans="1:3">
      <c r="A103" s="3" t="s">
        <v>1074</v>
      </c>
    </row>
    <row r="104" spans="1:3">
      <c r="A104" s="4" t="s">
        <v>1147</v>
      </c>
      <c r="C104" s="4" t="s">
        <v>1184</v>
      </c>
    </row>
    <row r="105" spans="1:3">
      <c r="A105" s="4" t="s">
        <v>1149</v>
      </c>
      <c r="C105" s="4" t="s">
        <v>11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1185</v>
      </c>
      <c r="B1" s="2" t="s">
        <v>1</v>
      </c>
    </row>
    <row r="2" spans="1:2">
      <c r="B2" s="2" t="s">
        <v>218</v>
      </c>
    </row>
    <row r="3" spans="1:2">
      <c r="A3" s="4" t="s">
        <v>640</v>
      </c>
    </row>
    <row r="4" spans="1:2">
      <c r="A4" s="3" t="s">
        <v>1074</v>
      </c>
    </row>
    <row r="5" spans="1:2">
      <c r="A5" s="4" t="s">
        <v>1186</v>
      </c>
      <c r="B5" s="4" t="s">
        <v>1187</v>
      </c>
    </row>
    <row r="6" spans="1:2">
      <c r="A6" s="4" t="s">
        <v>1188</v>
      </c>
      <c r="B6" s="4" t="s">
        <v>1189</v>
      </c>
    </row>
    <row r="7" spans="1:2">
      <c r="A7" s="4" t="s">
        <v>1190</v>
      </c>
      <c r="B7" s="4" t="s">
        <v>1191</v>
      </c>
    </row>
    <row r="8" spans="1:2">
      <c r="A8" s="4" t="s">
        <v>1113</v>
      </c>
    </row>
    <row r="9" spans="1:2">
      <c r="A9" s="3" t="s">
        <v>1074</v>
      </c>
    </row>
    <row r="10" spans="1:2">
      <c r="A10" s="4" t="s">
        <v>1186</v>
      </c>
      <c r="B10" s="4" t="s">
        <v>1192</v>
      </c>
    </row>
    <row r="11" spans="1:2">
      <c r="A11" s="4" t="s">
        <v>1188</v>
      </c>
      <c r="B11" s="4" t="s">
        <v>1189</v>
      </c>
    </row>
    <row r="12" spans="1:2">
      <c r="A12" s="4" t="s">
        <v>1190</v>
      </c>
      <c r="B12" s="4" t="s">
        <v>1193</v>
      </c>
    </row>
    <row r="13" spans="1:2">
      <c r="A13" s="4" t="s">
        <v>1114</v>
      </c>
    </row>
    <row r="14" spans="1:2">
      <c r="A14" s="3" t="s">
        <v>1074</v>
      </c>
    </row>
    <row r="15" spans="1:2">
      <c r="A15" s="4" t="s">
        <v>1186</v>
      </c>
      <c r="B15" s="4" t="s">
        <v>1187</v>
      </c>
    </row>
    <row r="16" spans="1:2">
      <c r="A16" s="4" t="s">
        <v>1188</v>
      </c>
      <c r="B16" s="4" t="s">
        <v>1194</v>
      </c>
    </row>
    <row r="17" spans="1:2">
      <c r="A17" s="4" t="s">
        <v>1190</v>
      </c>
      <c r="B17" s="4" t="s">
        <v>1195</v>
      </c>
    </row>
    <row r="18" spans="1:2">
      <c r="A18" s="4" t="s">
        <v>1115</v>
      </c>
    </row>
    <row r="19" spans="1:2">
      <c r="A19" s="3" t="s">
        <v>1074</v>
      </c>
    </row>
    <row r="20" spans="1:2">
      <c r="A20" s="4" t="s">
        <v>1186</v>
      </c>
      <c r="B20" s="4" t="s">
        <v>1162</v>
      </c>
    </row>
    <row r="21" spans="1:2">
      <c r="A21" s="4" t="s">
        <v>1188</v>
      </c>
      <c r="B21" s="4" t="s">
        <v>1189</v>
      </c>
    </row>
    <row r="22" spans="1:2">
      <c r="A22" s="4" t="s">
        <v>1190</v>
      </c>
      <c r="B22" s="4" t="s">
        <v>1196</v>
      </c>
    </row>
    <row r="23" spans="1:2">
      <c r="A23" s="4" t="s">
        <v>1116</v>
      </c>
    </row>
    <row r="24" spans="1:2">
      <c r="A24" s="3" t="s">
        <v>1074</v>
      </c>
    </row>
    <row r="25" spans="1:2">
      <c r="A25" s="4" t="s">
        <v>1186</v>
      </c>
      <c r="B25" s="4" t="s">
        <v>1187</v>
      </c>
    </row>
    <row r="26" spans="1:2">
      <c r="A26" s="4" t="s">
        <v>1188</v>
      </c>
      <c r="B26" s="4" t="s">
        <v>1189</v>
      </c>
    </row>
    <row r="27" spans="1:2">
      <c r="A27" s="4" t="s">
        <v>1190</v>
      </c>
      <c r="B27" s="4" t="s">
        <v>1197</v>
      </c>
    </row>
    <row r="28" spans="1:2">
      <c r="A28" s="4" t="s">
        <v>1117</v>
      </c>
    </row>
    <row r="29" spans="1:2">
      <c r="A29" s="3" t="s">
        <v>1074</v>
      </c>
    </row>
    <row r="30" spans="1:2">
      <c r="A30" s="4" t="s">
        <v>1186</v>
      </c>
      <c r="B30" s="4" t="s">
        <v>1198</v>
      </c>
    </row>
    <row r="31" spans="1:2">
      <c r="A31" s="4" t="s">
        <v>1188</v>
      </c>
      <c r="B31" s="4" t="s">
        <v>1189</v>
      </c>
    </row>
    <row r="32" spans="1:2">
      <c r="A32" s="4" t="s">
        <v>1190</v>
      </c>
      <c r="B32" s="4" t="s">
        <v>1199</v>
      </c>
    </row>
    <row r="33" spans="1:2">
      <c r="A33" s="4" t="s">
        <v>887</v>
      </c>
    </row>
    <row r="34" spans="1:2">
      <c r="A34" s="3" t="s">
        <v>1074</v>
      </c>
    </row>
    <row r="35" spans="1:2">
      <c r="A35" s="4" t="s">
        <v>1186</v>
      </c>
      <c r="B35" s="4" t="s">
        <v>1200</v>
      </c>
    </row>
    <row r="36" spans="1:2">
      <c r="A36" s="4" t="s">
        <v>1188</v>
      </c>
      <c r="B36" s="4" t="s">
        <v>1189</v>
      </c>
    </row>
    <row r="37" spans="1:2">
      <c r="A37" s="4" t="s">
        <v>1190</v>
      </c>
      <c r="B37" s="4" t="s">
        <v>1201</v>
      </c>
    </row>
    <row r="38" spans="1:2">
      <c r="A38" s="4" t="s">
        <v>1119</v>
      </c>
    </row>
    <row r="39" spans="1:2">
      <c r="A39" s="3" t="s">
        <v>1074</v>
      </c>
    </row>
    <row r="40" spans="1:2">
      <c r="A40" s="4" t="s">
        <v>1186</v>
      </c>
      <c r="B40" s="4" t="s">
        <v>1202</v>
      </c>
    </row>
    <row r="41" spans="1:2">
      <c r="A41" s="4" t="s">
        <v>1188</v>
      </c>
      <c r="B41" s="4" t="s">
        <v>1189</v>
      </c>
    </row>
    <row r="42" spans="1:2">
      <c r="A42" s="4" t="s">
        <v>1190</v>
      </c>
      <c r="B42" s="4" t="s">
        <v>120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4</v>
      </c>
      <c r="B1" s="2" t="s">
        <v>1</v>
      </c>
    </row>
    <row r="2" spans="1:4">
      <c r="B2" s="2" t="s">
        <v>36</v>
      </c>
      <c r="C2" s="2" t="s">
        <v>38</v>
      </c>
      <c r="D2" s="2" t="s">
        <v>37</v>
      </c>
    </row>
    <row r="3" spans="1:4">
      <c r="A3" s="3" t="s">
        <v>1205</v>
      </c>
    </row>
    <row r="4" spans="1:4">
      <c r="A4" s="4" t="s">
        <v>1206</v>
      </c>
      <c r="B4" s="6" t="n">
        <v>388</v>
      </c>
      <c r="C4" s="6" t="n">
        <v>376</v>
      </c>
    </row>
    <row r="5" spans="1:4">
      <c r="A5" s="4" t="s">
        <v>1207</v>
      </c>
      <c r="B5" s="5" t="n">
        <v>1647</v>
      </c>
      <c r="C5" s="5" t="n">
        <v>1835</v>
      </c>
    </row>
    <row r="6" spans="1:4">
      <c r="A6" s="4" t="s">
        <v>1208</v>
      </c>
      <c r="B6" s="5" t="n">
        <v>247</v>
      </c>
      <c r="C6" s="5" t="n">
        <v>195</v>
      </c>
    </row>
    <row r="7" spans="1:4">
      <c r="A7" s="4" t="s">
        <v>1209</v>
      </c>
      <c r="B7" s="5" t="n">
        <v>233</v>
      </c>
      <c r="C7" s="5" t="n">
        <v>266</v>
      </c>
    </row>
    <row r="8" spans="1:4">
      <c r="A8" s="4" t="s">
        <v>1210</v>
      </c>
      <c r="B8" s="5" t="n">
        <v>160</v>
      </c>
      <c r="C8" s="5" t="n">
        <v>151</v>
      </c>
    </row>
    <row r="9" spans="1:4">
      <c r="A9" s="4" t="s">
        <v>1211</v>
      </c>
      <c r="B9" s="5" t="n">
        <v>3336</v>
      </c>
      <c r="C9" s="5" t="n">
        <v>4510</v>
      </c>
    </row>
    <row r="10" spans="1:4">
      <c r="A10" s="4" t="s">
        <v>1212</v>
      </c>
      <c r="B10" s="5" t="n">
        <v>395</v>
      </c>
      <c r="C10" s="5" t="n">
        <v>459</v>
      </c>
    </row>
    <row r="11" spans="1:4">
      <c r="A11" s="4" t="s">
        <v>875</v>
      </c>
      <c r="B11" s="5" t="n">
        <v>66</v>
      </c>
      <c r="C11" s="5" t="n">
        <v>329</v>
      </c>
    </row>
    <row r="12" spans="1:4">
      <c r="A12" s="4" t="s">
        <v>53</v>
      </c>
      <c r="B12" s="5" t="n">
        <v>6472</v>
      </c>
      <c r="C12" s="5" t="n">
        <v>8121</v>
      </c>
    </row>
    <row r="13" spans="1:4">
      <c r="A13" s="4" t="s">
        <v>52</v>
      </c>
      <c r="B13" s="5" t="n">
        <v>226</v>
      </c>
      <c r="C13" s="5" t="n">
        <v>322</v>
      </c>
    </row>
    <row r="14" spans="1:4">
      <c r="A14" s="4" t="s">
        <v>288</v>
      </c>
      <c r="B14" s="5" t="n">
        <v>1897</v>
      </c>
      <c r="C14" s="5" t="n">
        <v>955</v>
      </c>
    </row>
    <row r="15" spans="1:4">
      <c r="A15" s="4" t="s">
        <v>52</v>
      </c>
      <c r="B15" s="6" t="n">
        <v>2123</v>
      </c>
      <c r="C15" s="6" t="n">
        <v>1277</v>
      </c>
      <c r="D15" s="6" t="n">
        <v>10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18</v>
      </c>
      <c r="C1" s="2" t="s">
        <v>547</v>
      </c>
    </row>
    <row r="2" spans="1:3">
      <c r="A2" s="3" t="s">
        <v>1214</v>
      </c>
    </row>
    <row r="3" spans="1:3">
      <c r="A3" s="4" t="s">
        <v>1215</v>
      </c>
      <c r="B3" s="6" t="n">
        <v>1108</v>
      </c>
      <c r="C3" s="6" t="n">
        <v>825</v>
      </c>
    </row>
    <row r="4" spans="1:3">
      <c r="A4" s="4" t="s">
        <v>1216</v>
      </c>
      <c r="B4" s="5" t="n">
        <v>2531</v>
      </c>
      <c r="C4" s="5" t="n">
        <v>3992</v>
      </c>
    </row>
    <row r="5" spans="1:3">
      <c r="A5" s="3" t="s">
        <v>1217</v>
      </c>
    </row>
    <row r="6" spans="1:3">
      <c r="A6" s="4" t="s">
        <v>1218</v>
      </c>
      <c r="B6" s="5" t="n">
        <v>820</v>
      </c>
      <c r="C6" s="5" t="n">
        <v>330</v>
      </c>
    </row>
    <row r="7" spans="1:3">
      <c r="A7" s="4" t="s">
        <v>1219</v>
      </c>
      <c r="B7" s="5" t="n">
        <v>7530</v>
      </c>
      <c r="C7" s="5" t="n">
        <v>6447</v>
      </c>
    </row>
    <row r="8" spans="1:3">
      <c r="A8" s="4" t="s">
        <v>879</v>
      </c>
    </row>
    <row r="9" spans="1:3">
      <c r="A9" s="3" t="s">
        <v>1214</v>
      </c>
    </row>
    <row r="10" spans="1:3">
      <c r="A10" s="4" t="s">
        <v>1220</v>
      </c>
      <c r="B10" s="5" t="n">
        <v>783</v>
      </c>
      <c r="C10" s="5" t="n">
        <v>402</v>
      </c>
    </row>
    <row r="11" spans="1:3">
      <c r="A11" s="3" t="s">
        <v>1217</v>
      </c>
    </row>
    <row r="12" spans="1:3">
      <c r="A12" s="4" t="s">
        <v>1221</v>
      </c>
      <c r="B12" s="5" t="n">
        <v>1371</v>
      </c>
      <c r="C12" s="5" t="n">
        <v>1038</v>
      </c>
    </row>
    <row r="13" spans="1:3">
      <c r="A13" s="4" t="s">
        <v>543</v>
      </c>
    </row>
    <row r="14" spans="1:3">
      <c r="A14" s="3" t="s">
        <v>1214</v>
      </c>
    </row>
    <row r="15" spans="1:3">
      <c r="A15" s="4" t="s">
        <v>1220</v>
      </c>
      <c r="B15" s="5" t="n">
        <v>1173</v>
      </c>
      <c r="C15" s="5" t="n">
        <v>2054</v>
      </c>
    </row>
    <row r="16" spans="1:3">
      <c r="A16" s="3" t="s">
        <v>1217</v>
      </c>
    </row>
    <row r="17" spans="1:3">
      <c r="A17" s="4" t="s">
        <v>1221</v>
      </c>
      <c r="B17" s="5" t="n">
        <v>3893</v>
      </c>
      <c r="C17" s="5" t="n">
        <v>3731</v>
      </c>
    </row>
    <row r="18" spans="1:3">
      <c r="A18" s="4" t="s">
        <v>1222</v>
      </c>
    </row>
    <row r="19" spans="1:3">
      <c r="A19" s="3" t="s">
        <v>1214</v>
      </c>
    </row>
    <row r="20" spans="1:3">
      <c r="A20" s="4" t="s">
        <v>1220</v>
      </c>
      <c r="B20" s="5" t="n">
        <v>243</v>
      </c>
      <c r="C20" s="5" t="n">
        <v>290</v>
      </c>
    </row>
    <row r="21" spans="1:3">
      <c r="A21" s="3" t="s">
        <v>1217</v>
      </c>
    </row>
    <row r="22" spans="1:3">
      <c r="A22" s="4" t="s">
        <v>1221</v>
      </c>
      <c r="B22" s="5" t="n">
        <v>1446</v>
      </c>
      <c r="C22" s="5" t="n">
        <v>1348</v>
      </c>
    </row>
    <row r="23" spans="1:3">
      <c r="A23" s="4" t="s">
        <v>880</v>
      </c>
    </row>
    <row r="24" spans="1:3">
      <c r="A24" s="3" t="s">
        <v>1214</v>
      </c>
    </row>
    <row r="25" spans="1:3">
      <c r="A25" s="4" t="s">
        <v>1220</v>
      </c>
      <c r="B25" s="5" t="n">
        <v>575</v>
      </c>
      <c r="C25" s="5" t="n">
        <v>317</v>
      </c>
    </row>
    <row r="26" spans="1:3">
      <c r="A26" s="4" t="s">
        <v>1215</v>
      </c>
      <c r="B26" s="6" t="n">
        <v>332</v>
      </c>
      <c r="C26" s="5" t="n">
        <v>27</v>
      </c>
    </row>
    <row r="27" spans="1:3">
      <c r="A27" s="4" t="s">
        <v>881</v>
      </c>
    </row>
    <row r="28" spans="1:3">
      <c r="A28" s="3" t="s">
        <v>1214</v>
      </c>
    </row>
    <row r="29" spans="1:3">
      <c r="A29" s="4" t="s">
        <v>1220</v>
      </c>
      <c r="C29" s="6" t="n">
        <v>12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18</v>
      </c>
      <c r="C2" s="2" t="s">
        <v>547</v>
      </c>
    </row>
    <row r="3" spans="1:3">
      <c r="A3" s="3" t="s">
        <v>1224</v>
      </c>
    </row>
    <row r="4" spans="1:3">
      <c r="A4" s="4" t="s">
        <v>1225</v>
      </c>
      <c r="B4" s="6" t="n">
        <v>0</v>
      </c>
      <c r="C4"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18</v>
      </c>
      <c r="C2" s="2" t="s">
        <v>547</v>
      </c>
      <c r="D2" s="2" t="s">
        <v>646</v>
      </c>
    </row>
    <row r="3" spans="1:4">
      <c r="A3" s="3" t="s">
        <v>1227</v>
      </c>
    </row>
    <row r="4" spans="1:4">
      <c r="A4" s="4" t="s">
        <v>1228</v>
      </c>
      <c r="B4" s="6" t="n">
        <v>5200</v>
      </c>
      <c r="C4" s="6" t="n">
        <v>4761</v>
      </c>
      <c r="D4" s="6" t="n">
        <v>4274</v>
      </c>
    </row>
    <row r="5" spans="1:4">
      <c r="A5" s="3" t="s">
        <v>1229</v>
      </c>
    </row>
    <row r="6" spans="1:4">
      <c r="A6" s="4" t="s">
        <v>1230</v>
      </c>
      <c r="B6" s="5" t="n">
        <v>79</v>
      </c>
      <c r="C6" s="5" t="n">
        <v>202</v>
      </c>
      <c r="D6" s="5" t="n">
        <v>185</v>
      </c>
    </row>
    <row r="7" spans="1:4">
      <c r="A7" s="4" t="s">
        <v>1231</v>
      </c>
    </row>
    <row r="8" spans="1:4">
      <c r="A8" s="3" t="s">
        <v>1227</v>
      </c>
    </row>
    <row r="9" spans="1:4">
      <c r="A9" s="4" t="s">
        <v>1228</v>
      </c>
      <c r="B9" s="5" t="n">
        <v>592</v>
      </c>
    </row>
    <row r="10" spans="1:4">
      <c r="A10" s="4" t="s">
        <v>1222</v>
      </c>
    </row>
    <row r="11" spans="1:4">
      <c r="A11" s="3" t="s">
        <v>1227</v>
      </c>
    </row>
    <row r="12" spans="1:4">
      <c r="A12" s="4" t="s">
        <v>1228</v>
      </c>
      <c r="B12" s="5" t="n">
        <v>4</v>
      </c>
    </row>
    <row r="13" spans="1:4">
      <c r="A13" s="3" t="s">
        <v>1229</v>
      </c>
    </row>
    <row r="14" spans="1:4">
      <c r="A14" s="4" t="s">
        <v>1232</v>
      </c>
      <c r="B14" s="5" t="n">
        <v>14959</v>
      </c>
      <c r="C14" s="5" t="n">
        <v>13608</v>
      </c>
      <c r="D14" s="5" t="n">
        <v>8823</v>
      </c>
    </row>
    <row r="15" spans="1:4">
      <c r="A15" s="4" t="s">
        <v>1233</v>
      </c>
    </row>
    <row r="16" spans="1:4">
      <c r="A16" s="3" t="s">
        <v>1229</v>
      </c>
    </row>
    <row r="17" spans="1:4">
      <c r="A17" s="4" t="s">
        <v>1234</v>
      </c>
      <c r="B17" s="5" t="n">
        <v>8878</v>
      </c>
      <c r="C17" s="5" t="n">
        <v>7773</v>
      </c>
      <c r="D17" s="5" t="n">
        <v>8328</v>
      </c>
    </row>
    <row r="18" spans="1:4">
      <c r="A18" s="4" t="s">
        <v>543</v>
      </c>
    </row>
    <row r="19" spans="1:4">
      <c r="A19" s="3" t="s">
        <v>1229</v>
      </c>
    </row>
    <row r="20" spans="1:4">
      <c r="A20" s="4" t="s">
        <v>1235</v>
      </c>
      <c r="B20" s="5" t="n">
        <v>32379</v>
      </c>
      <c r="C20" s="5" t="n">
        <v>30758</v>
      </c>
      <c r="D20" s="5" t="n">
        <v>38146</v>
      </c>
    </row>
    <row r="21" spans="1:4">
      <c r="A21" s="4" t="s">
        <v>1236</v>
      </c>
      <c r="B21" s="5" t="n">
        <v>2193</v>
      </c>
      <c r="C21" s="5" t="n">
        <v>1392</v>
      </c>
      <c r="D21" s="5" t="n">
        <v>2354</v>
      </c>
    </row>
    <row r="22" spans="1:4">
      <c r="A22" s="4" t="s">
        <v>1237</v>
      </c>
      <c r="C22" s="5" t="n">
        <v>11</v>
      </c>
    </row>
    <row r="23" spans="1:4">
      <c r="A23" s="4" t="s">
        <v>1238</v>
      </c>
    </row>
    <row r="24" spans="1:4">
      <c r="A24" s="3" t="s">
        <v>1229</v>
      </c>
    </row>
    <row r="25" spans="1:4">
      <c r="A25" s="4" t="s">
        <v>1239</v>
      </c>
      <c r="B25" s="5" t="n">
        <v>127</v>
      </c>
      <c r="C25" s="5" t="n">
        <v>47</v>
      </c>
      <c r="D25" s="5" t="n">
        <v>1</v>
      </c>
    </row>
    <row r="26" spans="1:4">
      <c r="A26" s="4" t="s">
        <v>972</v>
      </c>
    </row>
    <row r="27" spans="1:4">
      <c r="A27" s="3" t="s">
        <v>1229</v>
      </c>
    </row>
    <row r="28" spans="1:4">
      <c r="A28" s="4" t="s">
        <v>1234</v>
      </c>
      <c r="B28" s="5" t="n">
        <v>2872</v>
      </c>
      <c r="C28" s="5" t="n">
        <v>2604</v>
      </c>
      <c r="D28" s="5" t="n">
        <v>2428</v>
      </c>
    </row>
    <row r="29" spans="1:4">
      <c r="A29" s="4" t="s">
        <v>1240</v>
      </c>
    </row>
    <row r="30" spans="1:4">
      <c r="A30" s="3" t="s">
        <v>1229</v>
      </c>
    </row>
    <row r="31" spans="1:4">
      <c r="A31" s="4" t="s">
        <v>1234</v>
      </c>
      <c r="B31" s="5" t="n">
        <v>2604</v>
      </c>
      <c r="C31" s="5" t="n">
        <v>1885</v>
      </c>
      <c r="D31" s="5" t="n">
        <v>1765</v>
      </c>
    </row>
    <row r="32" spans="1:4">
      <c r="A32" s="4" t="s">
        <v>1241</v>
      </c>
    </row>
    <row r="33" spans="1:4">
      <c r="A33" s="3" t="s">
        <v>1229</v>
      </c>
    </row>
    <row r="34" spans="1:4">
      <c r="A34" s="4" t="s">
        <v>1234</v>
      </c>
      <c r="B34" s="5" t="n">
        <v>651</v>
      </c>
      <c r="C34" s="5" t="n">
        <v>1827</v>
      </c>
      <c r="D34" s="5" t="n">
        <v>1349</v>
      </c>
    </row>
    <row r="35" spans="1:4">
      <c r="A35" s="4" t="s">
        <v>971</v>
      </c>
    </row>
    <row r="36" spans="1:4">
      <c r="A36" s="3" t="s">
        <v>1229</v>
      </c>
    </row>
    <row r="37" spans="1:4">
      <c r="A37" s="4" t="s">
        <v>1234</v>
      </c>
      <c r="C37" s="5" t="n">
        <v>839</v>
      </c>
      <c r="D37" s="5" t="n">
        <v>759</v>
      </c>
    </row>
    <row r="38" spans="1:4">
      <c r="A38" s="4" t="s">
        <v>968</v>
      </c>
    </row>
    <row r="39" spans="1:4">
      <c r="A39" s="3" t="s">
        <v>1229</v>
      </c>
    </row>
    <row r="40" spans="1:4">
      <c r="A40" s="4" t="s">
        <v>1234</v>
      </c>
      <c r="B40" s="5" t="n">
        <v>596</v>
      </c>
      <c r="C40" s="5" t="n">
        <v>804</v>
      </c>
      <c r="D40" s="5" t="n">
        <v>798</v>
      </c>
    </row>
    <row r="41" spans="1:4">
      <c r="A41" s="4" t="s">
        <v>963</v>
      </c>
    </row>
    <row r="42" spans="1:4">
      <c r="A42" s="3" t="s">
        <v>1229</v>
      </c>
    </row>
    <row r="43" spans="1:4">
      <c r="A43" s="4" t="s">
        <v>1234</v>
      </c>
      <c r="B43" s="5" t="n">
        <v>2654</v>
      </c>
      <c r="C43" s="5" t="n">
        <v>4010</v>
      </c>
      <c r="D43" s="5" t="n">
        <v>3448</v>
      </c>
    </row>
    <row r="44" spans="1:4">
      <c r="A44" s="4" t="s">
        <v>1242</v>
      </c>
    </row>
    <row r="45" spans="1:4">
      <c r="A45" s="3" t="s">
        <v>1229</v>
      </c>
    </row>
    <row r="46" spans="1:4">
      <c r="A46" s="4" t="s">
        <v>1234</v>
      </c>
      <c r="B46" s="5" t="n">
        <v>298</v>
      </c>
      <c r="C46" s="5" t="n">
        <v>267</v>
      </c>
      <c r="D46" s="5" t="n">
        <v>265</v>
      </c>
    </row>
    <row r="47" spans="1:4">
      <c r="A47" s="4" t="s">
        <v>1243</v>
      </c>
    </row>
    <row r="48" spans="1:4">
      <c r="A48" s="3" t="s">
        <v>1229</v>
      </c>
    </row>
    <row r="49" spans="1:4">
      <c r="A49" s="4" t="s">
        <v>1239</v>
      </c>
      <c r="B49" s="5" t="n">
        <v>179</v>
      </c>
      <c r="C49" s="5" t="n">
        <v>2</v>
      </c>
      <c r="D49" s="5" t="n">
        <v>92</v>
      </c>
    </row>
    <row r="50" spans="1:4">
      <c r="A50" s="4" t="s">
        <v>1244</v>
      </c>
    </row>
    <row r="51" spans="1:4">
      <c r="A51" s="3" t="s">
        <v>1229</v>
      </c>
    </row>
    <row r="52" spans="1:4">
      <c r="A52" s="4" t="s">
        <v>1245</v>
      </c>
      <c r="D52" s="5" t="n">
        <v>1</v>
      </c>
    </row>
    <row r="53" spans="1:4">
      <c r="A53" s="4" t="s">
        <v>959</v>
      </c>
    </row>
    <row r="54" spans="1:4">
      <c r="A54" s="3" t="s">
        <v>1227</v>
      </c>
    </row>
    <row r="55" spans="1:4">
      <c r="A55" s="4" t="s">
        <v>1246</v>
      </c>
      <c r="D55" s="5" t="n">
        <v>1</v>
      </c>
    </row>
    <row r="56" spans="1:4">
      <c r="A56" s="4" t="s">
        <v>1247</v>
      </c>
    </row>
    <row r="57" spans="1:4">
      <c r="A57" s="3" t="s">
        <v>1227</v>
      </c>
    </row>
    <row r="58" spans="1:4">
      <c r="A58" s="4" t="s">
        <v>1246</v>
      </c>
      <c r="B58" s="5" t="n">
        <v>180</v>
      </c>
      <c r="C58" s="6" t="n">
        <v>138</v>
      </c>
      <c r="D58" s="6" t="n">
        <v>17</v>
      </c>
    </row>
    <row r="59" spans="1:4">
      <c r="A59" s="3" t="s">
        <v>1229</v>
      </c>
    </row>
    <row r="60" spans="1:4">
      <c r="A60" s="4" t="s">
        <v>1248</v>
      </c>
      <c r="B60" s="6" t="n">
        <v>1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18</v>
      </c>
    </row>
    <row r="3" spans="1:2">
      <c r="A3" s="3" t="s">
        <v>219</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9</v>
      </c>
      <c r="B1" s="2" t="s">
        <v>1</v>
      </c>
    </row>
    <row r="2" spans="1:4">
      <c r="B2" s="2" t="s">
        <v>218</v>
      </c>
      <c r="C2" s="2" t="s">
        <v>547</v>
      </c>
      <c r="D2" s="2" t="s">
        <v>646</v>
      </c>
    </row>
    <row r="3" spans="1:4">
      <c r="A3" s="3" t="s">
        <v>1250</v>
      </c>
    </row>
    <row r="4" spans="1:4">
      <c r="A4" s="4" t="s">
        <v>1251</v>
      </c>
      <c r="B4" s="4" t="s">
        <v>1252</v>
      </c>
    </row>
    <row r="5" spans="1:4">
      <c r="A5" s="4" t="s">
        <v>1238</v>
      </c>
    </row>
    <row r="6" spans="1:4">
      <c r="A6" s="3" t="s">
        <v>1250</v>
      </c>
    </row>
    <row r="7" spans="1:4">
      <c r="A7" s="4" t="s">
        <v>1239</v>
      </c>
      <c r="B7" s="6" t="n">
        <v>127</v>
      </c>
      <c r="C7" s="6" t="n">
        <v>47</v>
      </c>
      <c r="D7" s="6"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18</v>
      </c>
      <c r="C2" s="2" t="s">
        <v>547</v>
      </c>
      <c r="D2" s="2" t="s">
        <v>646</v>
      </c>
    </row>
    <row r="3" spans="1:4">
      <c r="A3" s="3" t="s">
        <v>1224</v>
      </c>
    </row>
    <row r="4" spans="1:4">
      <c r="A4" s="4" t="s">
        <v>1254</v>
      </c>
      <c r="B4" s="6" t="n">
        <v>705</v>
      </c>
      <c r="C4" s="6" t="n">
        <v>621</v>
      </c>
      <c r="D4" s="6" t="n">
        <v>652</v>
      </c>
    </row>
    <row r="5" spans="1:4">
      <c r="A5" s="4" t="s">
        <v>1255</v>
      </c>
      <c r="B5" s="5" t="n">
        <v>57</v>
      </c>
      <c r="C5" s="5" t="n">
        <v>27</v>
      </c>
      <c r="D5" s="5" t="n">
        <v>154</v>
      </c>
    </row>
    <row r="6" spans="1:4">
      <c r="A6" s="4" t="s">
        <v>1256</v>
      </c>
      <c r="B6" s="6" t="n">
        <v>157</v>
      </c>
      <c r="C6" s="6" t="n">
        <v>316</v>
      </c>
      <c r="D6" s="6" t="n">
        <v>25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7</v>
      </c>
      <c r="B1" s="2" t="s">
        <v>36</v>
      </c>
      <c r="C1" s="2" t="s">
        <v>37</v>
      </c>
      <c r="D1" s="2" t="s">
        <v>38</v>
      </c>
    </row>
    <row r="2" spans="1:4">
      <c r="A2" s="3" t="s">
        <v>1258</v>
      </c>
    </row>
    <row r="3" spans="1:4">
      <c r="A3" s="4" t="s">
        <v>1259</v>
      </c>
      <c r="B3" s="6" t="n">
        <v>57490</v>
      </c>
      <c r="C3" s="6" t="n">
        <v>2928</v>
      </c>
      <c r="D3" s="6" t="n">
        <v>55657</v>
      </c>
    </row>
    <row r="4" spans="1:4">
      <c r="A4" s="4" t="s">
        <v>1260</v>
      </c>
      <c r="B4" s="5" t="n">
        <v>206297</v>
      </c>
      <c r="C4" s="5" t="n">
        <v>10508</v>
      </c>
      <c r="D4" s="5" t="n">
        <v>230020</v>
      </c>
    </row>
    <row r="5" spans="1:4">
      <c r="A5" s="4" t="s">
        <v>1261</v>
      </c>
      <c r="B5" s="5" t="n">
        <v>45524</v>
      </c>
      <c r="C5" s="5" t="n">
        <v>2321</v>
      </c>
      <c r="D5" s="5" t="n">
        <v>55594</v>
      </c>
    </row>
    <row r="6" spans="1:4">
      <c r="A6" s="4" t="s">
        <v>1262</v>
      </c>
      <c r="B6" s="5" t="n">
        <v>86513</v>
      </c>
      <c r="C6" s="6" t="n">
        <v>4405</v>
      </c>
      <c r="D6" s="5" t="n">
        <v>89373</v>
      </c>
    </row>
    <row r="7" spans="1:4">
      <c r="A7" s="4" t="s">
        <v>1263</v>
      </c>
    </row>
    <row r="8" spans="1:4">
      <c r="A8" s="3" t="s">
        <v>1258</v>
      </c>
    </row>
    <row r="9" spans="1:4">
      <c r="A9" s="4" t="s">
        <v>1259</v>
      </c>
      <c r="B9" s="5" t="n">
        <v>14572</v>
      </c>
      <c r="D9" s="5" t="n">
        <v>5852</v>
      </c>
    </row>
    <row r="10" spans="1:4">
      <c r="A10" s="4" t="s">
        <v>1260</v>
      </c>
      <c r="B10" s="5" t="n">
        <v>0</v>
      </c>
      <c r="D10" s="5" t="n">
        <v>0</v>
      </c>
    </row>
    <row r="11" spans="1:4">
      <c r="A11" s="4" t="s">
        <v>1261</v>
      </c>
      <c r="B11" s="5" t="n">
        <v>2985</v>
      </c>
      <c r="D11" s="5" t="n">
        <v>2783</v>
      </c>
    </row>
    <row r="12" spans="1:4">
      <c r="A12" s="4" t="s">
        <v>1262</v>
      </c>
      <c r="B12" s="5" t="n">
        <v>43411</v>
      </c>
      <c r="D12" s="5" t="n">
        <v>53093</v>
      </c>
    </row>
    <row r="13" spans="1:4">
      <c r="A13" s="4" t="s">
        <v>1264</v>
      </c>
    </row>
    <row r="14" spans="1:4">
      <c r="A14" s="3" t="s">
        <v>1258</v>
      </c>
    </row>
    <row r="15" spans="1:4">
      <c r="A15" s="4" t="s">
        <v>1260</v>
      </c>
      <c r="B15" s="5" t="n">
        <v>0</v>
      </c>
      <c r="D15" s="5" t="n">
        <v>0</v>
      </c>
    </row>
    <row r="16" spans="1:4">
      <c r="A16" s="4" t="s">
        <v>1261</v>
      </c>
      <c r="B16" s="6" t="n">
        <v>93</v>
      </c>
      <c r="D16" s="6" t="n">
        <v>15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5</v>
      </c>
      <c r="B1" s="2" t="s">
        <v>1</v>
      </c>
    </row>
    <row r="2" spans="1:5">
      <c r="B2" s="2" t="s">
        <v>36</v>
      </c>
      <c r="C2" s="2" t="s">
        <v>37</v>
      </c>
      <c r="D2" s="2" t="s">
        <v>38</v>
      </c>
      <c r="E2" s="2" t="s">
        <v>120</v>
      </c>
    </row>
    <row r="3" spans="1:5">
      <c r="A3" s="3" t="s">
        <v>1258</v>
      </c>
    </row>
    <row r="4" spans="1:5">
      <c r="A4" s="4" t="s">
        <v>1266</v>
      </c>
      <c r="B4" s="6" t="n">
        <v>182342</v>
      </c>
      <c r="C4" s="6" t="n">
        <v>9286</v>
      </c>
      <c r="D4" s="6" t="n">
        <v>183256</v>
      </c>
      <c r="E4" s="6" t="n">
        <v>177718</v>
      </c>
    </row>
    <row r="5" spans="1:5">
      <c r="A5" s="4" t="s">
        <v>97</v>
      </c>
      <c r="B5" s="5" t="n">
        <v>7568</v>
      </c>
      <c r="C5" s="6" t="n">
        <v>385</v>
      </c>
      <c r="D5" s="5" t="n">
        <v>8777</v>
      </c>
      <c r="E5" s="5" t="n">
        <v>7471</v>
      </c>
    </row>
    <row r="6" spans="1:5">
      <c r="A6" s="4" t="s">
        <v>1263</v>
      </c>
    </row>
    <row r="7" spans="1:5">
      <c r="A7" s="3" t="s">
        <v>1258</v>
      </c>
    </row>
    <row r="8" spans="1:5">
      <c r="A8" s="4" t="s">
        <v>1266</v>
      </c>
      <c r="B8" s="5" t="n">
        <v>1481</v>
      </c>
      <c r="D8" s="5" t="n">
        <v>653</v>
      </c>
      <c r="E8" s="5" t="n">
        <v>736</v>
      </c>
    </row>
    <row r="9" spans="1:5">
      <c r="A9" s="4" t="s">
        <v>1267</v>
      </c>
      <c r="B9" s="5" t="n">
        <v>18129</v>
      </c>
      <c r="D9" s="5" t="n">
        <v>13381</v>
      </c>
      <c r="E9" s="5" t="n">
        <v>13242</v>
      </c>
    </row>
    <row r="10" spans="1:5">
      <c r="A10" s="4" t="s">
        <v>97</v>
      </c>
      <c r="B10" s="5" t="n">
        <v>2223</v>
      </c>
      <c r="D10" s="5" t="n">
        <v>2454</v>
      </c>
      <c r="E10" s="5" t="n">
        <v>2235</v>
      </c>
    </row>
    <row r="11" spans="1:5">
      <c r="A11" s="4" t="s">
        <v>875</v>
      </c>
      <c r="B11" s="6" t="n">
        <v>2161</v>
      </c>
      <c r="D11" s="5" t="n">
        <v>1544</v>
      </c>
      <c r="E11" s="6" t="n">
        <v>1796</v>
      </c>
    </row>
    <row r="12" spans="1:5">
      <c r="A12" s="4" t="s">
        <v>1264</v>
      </c>
    </row>
    <row r="13" spans="1:5">
      <c r="A13" s="3" t="s">
        <v>1258</v>
      </c>
    </row>
    <row r="14" spans="1:5">
      <c r="A14" s="4" t="s">
        <v>1267</v>
      </c>
      <c r="D14" s="6" t="n">
        <v>18</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18</v>
      </c>
      <c r="C2" s="2" t="s">
        <v>547</v>
      </c>
      <c r="D2" s="2" t="s">
        <v>646</v>
      </c>
    </row>
    <row r="3" spans="1:4">
      <c r="A3" s="3" t="s">
        <v>1269</v>
      </c>
    </row>
    <row r="4" spans="1:4">
      <c r="A4" s="4" t="s">
        <v>1270</v>
      </c>
      <c r="B4" s="4" t="s">
        <v>1126</v>
      </c>
      <c r="C4" s="4" t="s">
        <v>1271</v>
      </c>
      <c r="D4" s="4" t="s">
        <v>1136</v>
      </c>
    </row>
    <row r="5" spans="1:4">
      <c r="A5" s="4" t="s">
        <v>1272</v>
      </c>
      <c r="B5" s="4" t="s">
        <v>1273</v>
      </c>
      <c r="C5" s="4" t="s">
        <v>1273</v>
      </c>
      <c r="D5" s="4" t="s">
        <v>1274</v>
      </c>
    </row>
    <row r="6" spans="1:4">
      <c r="A6" s="4" t="s">
        <v>1275</v>
      </c>
      <c r="B6" s="4" t="s">
        <v>1184</v>
      </c>
      <c r="C6" s="4" t="s">
        <v>1276</v>
      </c>
      <c r="D6" s="4" t="s">
        <v>1276</v>
      </c>
    </row>
    <row r="7" spans="1:4">
      <c r="A7" s="3" t="s">
        <v>1277</v>
      </c>
    </row>
    <row r="8" spans="1:4">
      <c r="A8" s="4" t="s">
        <v>1278</v>
      </c>
      <c r="B8" s="4" t="s">
        <v>1279</v>
      </c>
      <c r="C8" s="4" t="s">
        <v>1279</v>
      </c>
      <c r="D8" s="4" t="s">
        <v>1279</v>
      </c>
    </row>
    <row r="9" spans="1:4">
      <c r="A9" s="4" t="s">
        <v>1280</v>
      </c>
      <c r="B9" s="4" t="s">
        <v>1281</v>
      </c>
      <c r="C9" s="4" t="s">
        <v>1281</v>
      </c>
      <c r="D9" s="4" t="s">
        <v>1281</v>
      </c>
    </row>
    <row r="10" spans="1:4">
      <c r="A10" s="4" t="s">
        <v>1282</v>
      </c>
      <c r="B10" s="4" t="s">
        <v>1283</v>
      </c>
      <c r="C10" s="4" t="s">
        <v>1283</v>
      </c>
      <c r="D10" s="4" t="s">
        <v>1283</v>
      </c>
    </row>
    <row r="11" spans="1:4">
      <c r="A11" s="4" t="s">
        <v>1284</v>
      </c>
      <c r="B11" s="4" t="s">
        <v>1285</v>
      </c>
      <c r="C11" s="4" t="s">
        <v>1285</v>
      </c>
      <c r="D11" s="4" t="s">
        <v>12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36</v>
      </c>
    </row>
    <row r="2" spans="1:2">
      <c r="A2" s="4" t="s">
        <v>1287</v>
      </c>
    </row>
    <row r="3" spans="1:2">
      <c r="A3" s="3" t="s">
        <v>1288</v>
      </c>
    </row>
    <row r="4" spans="1:2">
      <c r="A4" s="4" t="s">
        <v>1289</v>
      </c>
      <c r="B4" s="6" t="n">
        <v>314</v>
      </c>
    </row>
    <row r="5" spans="1:2">
      <c r="A5" s="4" t="s">
        <v>1290</v>
      </c>
      <c r="B5" s="5" t="n">
        <v>230</v>
      </c>
    </row>
    <row r="6" spans="1:2">
      <c r="A6" s="4" t="s">
        <v>1291</v>
      </c>
      <c r="B6" s="5" t="n">
        <v>203</v>
      </c>
    </row>
    <row r="7" spans="1:2">
      <c r="A7" s="4" t="s">
        <v>1292</v>
      </c>
      <c r="B7" s="5" t="n">
        <v>182</v>
      </c>
    </row>
    <row r="8" spans="1:2">
      <c r="A8" s="4" t="s">
        <v>1293</v>
      </c>
      <c r="B8" s="5" t="n">
        <v>260</v>
      </c>
    </row>
    <row r="9" spans="1:2">
      <c r="A9" s="4" t="s">
        <v>1294</v>
      </c>
      <c r="B9" s="5" t="n">
        <v>1562</v>
      </c>
    </row>
    <row r="10" spans="1:2">
      <c r="A10" s="4" t="s">
        <v>1295</v>
      </c>
    </row>
    <row r="11" spans="1:2">
      <c r="A11" s="3" t="s">
        <v>1288</v>
      </c>
    </row>
    <row r="12" spans="1:2">
      <c r="A12" s="4" t="s">
        <v>1289</v>
      </c>
      <c r="B12" s="5" t="n">
        <v>39</v>
      </c>
    </row>
    <row r="13" spans="1:2">
      <c r="A13" s="4" t="s">
        <v>1290</v>
      </c>
      <c r="B13" s="5" t="n">
        <v>30</v>
      </c>
    </row>
    <row r="14" spans="1:2">
      <c r="A14" s="4" t="s">
        <v>1291</v>
      </c>
      <c r="B14" s="5" t="n">
        <v>28</v>
      </c>
    </row>
    <row r="15" spans="1:2">
      <c r="A15" s="4" t="s">
        <v>1292</v>
      </c>
      <c r="B15" s="5" t="n">
        <v>27</v>
      </c>
    </row>
    <row r="16" spans="1:2">
      <c r="A16" s="4" t="s">
        <v>1293</v>
      </c>
      <c r="B16" s="5" t="n">
        <v>26</v>
      </c>
    </row>
    <row r="17" spans="1:2">
      <c r="A17" s="4" t="s">
        <v>1294</v>
      </c>
      <c r="B17" s="6" t="n">
        <v>1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6</v>
      </c>
      <c r="B1" s="2" t="s">
        <v>1</v>
      </c>
    </row>
    <row r="2" spans="1:4">
      <c r="B2" s="2" t="s">
        <v>36</v>
      </c>
      <c r="C2" s="2" t="s">
        <v>38</v>
      </c>
      <c r="D2" s="2" t="s">
        <v>37</v>
      </c>
    </row>
    <row r="3" spans="1:4">
      <c r="A3" s="3" t="s">
        <v>1297</v>
      </c>
    </row>
    <row r="4" spans="1:4">
      <c r="A4" s="4" t="s">
        <v>1298</v>
      </c>
      <c r="B4" s="6" t="n">
        <v>2652</v>
      </c>
      <c r="C4" s="6" t="n">
        <v>3029</v>
      </c>
      <c r="D4" s="6" t="n">
        <v>135</v>
      </c>
    </row>
    <row r="5" spans="1:4">
      <c r="A5" s="4" t="s">
        <v>1287</v>
      </c>
    </row>
    <row r="6" spans="1:4">
      <c r="A6" s="3" t="s">
        <v>1297</v>
      </c>
    </row>
    <row r="7" spans="1:4">
      <c r="A7" s="4" t="s">
        <v>1299</v>
      </c>
      <c r="B7" s="5" t="n">
        <v>480</v>
      </c>
      <c r="C7" s="5" t="n">
        <v>389</v>
      </c>
    </row>
    <row r="8" spans="1:4">
      <c r="A8" s="4" t="s">
        <v>1300</v>
      </c>
      <c r="B8" s="5" t="n">
        <v>1210</v>
      </c>
      <c r="C8" s="5" t="n">
        <v>1398</v>
      </c>
    </row>
    <row r="9" spans="1:4">
      <c r="A9" s="4" t="s">
        <v>1301</v>
      </c>
      <c r="B9" s="5" t="n">
        <v>1690</v>
      </c>
      <c r="C9" s="5" t="n">
        <v>1787</v>
      </c>
    </row>
    <row r="10" spans="1:4">
      <c r="A10" s="4" t="s">
        <v>1302</v>
      </c>
      <c r="B10" s="5" t="n">
        <v>1695</v>
      </c>
      <c r="C10" s="5" t="n">
        <v>2582</v>
      </c>
    </row>
    <row r="11" spans="1:4">
      <c r="A11" s="4" t="s">
        <v>1303</v>
      </c>
      <c r="B11" s="5" t="n">
        <v>3385</v>
      </c>
      <c r="C11" s="5" t="n">
        <v>4369</v>
      </c>
    </row>
    <row r="12" spans="1:4">
      <c r="A12" s="4" t="s">
        <v>1304</v>
      </c>
      <c r="B12" s="5" t="n">
        <v>-1031</v>
      </c>
      <c r="C12" s="5" t="n">
        <v>-1692</v>
      </c>
    </row>
    <row r="13" spans="1:4">
      <c r="A13" s="4" t="s">
        <v>1305</v>
      </c>
      <c r="B13" s="5" t="n">
        <v>2354</v>
      </c>
      <c r="C13" s="5" t="n">
        <v>2677</v>
      </c>
    </row>
    <row r="14" spans="1:4">
      <c r="A14" s="4" t="s">
        <v>1295</v>
      </c>
    </row>
    <row r="15" spans="1:4">
      <c r="A15" s="3" t="s">
        <v>1297</v>
      </c>
    </row>
    <row r="16" spans="1:4">
      <c r="A16" s="4" t="s">
        <v>1299</v>
      </c>
      <c r="B16" s="5" t="n">
        <v>40</v>
      </c>
      <c r="C16" s="5" t="n">
        <v>36</v>
      </c>
    </row>
    <row r="17" spans="1:4">
      <c r="A17" s="4" t="s">
        <v>1300</v>
      </c>
      <c r="B17" s="5" t="n">
        <v>204</v>
      </c>
      <c r="C17" s="5" t="n">
        <v>267</v>
      </c>
    </row>
    <row r="18" spans="1:4">
      <c r="A18" s="4" t="s">
        <v>1301</v>
      </c>
      <c r="B18" s="5" t="n">
        <v>244</v>
      </c>
      <c r="C18" s="5" t="n">
        <v>303</v>
      </c>
    </row>
    <row r="19" spans="1:4">
      <c r="A19" s="4" t="s">
        <v>1302</v>
      </c>
      <c r="B19" s="5" t="n">
        <v>165</v>
      </c>
      <c r="C19" s="5" t="n">
        <v>158</v>
      </c>
    </row>
    <row r="20" spans="1:4">
      <c r="A20" s="4" t="s">
        <v>1303</v>
      </c>
      <c r="B20" s="5" t="n">
        <v>409</v>
      </c>
      <c r="C20" s="5" t="n">
        <v>461</v>
      </c>
    </row>
    <row r="21" spans="1:4">
      <c r="A21" s="4" t="s">
        <v>1304</v>
      </c>
      <c r="B21" s="5" t="n">
        <v>-111</v>
      </c>
      <c r="C21" s="5" t="n">
        <v>-109</v>
      </c>
    </row>
    <row r="22" spans="1:4">
      <c r="A22" s="4" t="s">
        <v>1305</v>
      </c>
      <c r="B22" s="6" t="n">
        <v>298</v>
      </c>
      <c r="C22" s="6" t="n">
        <v>35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18</v>
      </c>
      <c r="C1" s="2" t="s">
        <v>547</v>
      </c>
    </row>
    <row r="2" spans="1:3">
      <c r="A2" s="3" t="s">
        <v>1307</v>
      </c>
    </row>
    <row r="3" spans="1:3">
      <c r="A3" s="4" t="s">
        <v>1308</v>
      </c>
      <c r="B3" s="4" t="s">
        <v>555</v>
      </c>
      <c r="C3" s="4" t="s">
        <v>555</v>
      </c>
    </row>
    <row r="4" spans="1:3">
      <c r="A4" s="4" t="s">
        <v>1309</v>
      </c>
    </row>
    <row r="5" spans="1:3">
      <c r="A5" s="3" t="s">
        <v>1310</v>
      </c>
    </row>
    <row r="6" spans="1:3">
      <c r="A6" s="4" t="s">
        <v>1311</v>
      </c>
      <c r="B6" s="4" t="s">
        <v>537</v>
      </c>
      <c r="C6" s="4" t="s">
        <v>1312</v>
      </c>
    </row>
    <row r="7" spans="1:3">
      <c r="A7" s="4" t="s">
        <v>1313</v>
      </c>
    </row>
    <row r="8" spans="1:3">
      <c r="A8" s="3" t="s">
        <v>1310</v>
      </c>
    </row>
    <row r="9" spans="1:3">
      <c r="A9" s="4" t="s">
        <v>1311</v>
      </c>
      <c r="B9" s="4" t="s">
        <v>1314</v>
      </c>
      <c r="C9" s="4" t="s">
        <v>1315</v>
      </c>
    </row>
    <row r="10" spans="1:3">
      <c r="A10" s="4" t="s">
        <v>1316</v>
      </c>
    </row>
    <row r="11" spans="1:3">
      <c r="A11" s="3" t="s">
        <v>1310</v>
      </c>
    </row>
    <row r="12" spans="1:3">
      <c r="A12" s="4" t="s">
        <v>1311</v>
      </c>
      <c r="B12" s="4" t="s">
        <v>1148</v>
      </c>
      <c r="C12" s="4" t="s">
        <v>1317</v>
      </c>
    </row>
    <row r="13" spans="1:3">
      <c r="A13" s="4" t="s">
        <v>1318</v>
      </c>
    </row>
    <row r="14" spans="1:3">
      <c r="A14" s="3" t="s">
        <v>1310</v>
      </c>
    </row>
    <row r="15" spans="1:3">
      <c r="A15" s="4" t="s">
        <v>1311</v>
      </c>
      <c r="B15" s="4" t="s">
        <v>1319</v>
      </c>
      <c r="C15" s="4" t="s">
        <v>1012</v>
      </c>
    </row>
    <row r="16" spans="1:3">
      <c r="A16" s="4" t="s">
        <v>1320</v>
      </c>
    </row>
    <row r="17" spans="1:3">
      <c r="A17" s="3" t="s">
        <v>1307</v>
      </c>
    </row>
    <row r="18" spans="1:3">
      <c r="A18" s="4" t="s">
        <v>1321</v>
      </c>
      <c r="B18" s="4" t="s">
        <v>1322</v>
      </c>
      <c r="C18" s="4" t="s">
        <v>13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324</v>
      </c>
      <c r="B1" s="2" t="s">
        <v>1</v>
      </c>
    </row>
    <row r="2" spans="1:2">
      <c r="B2" s="2" t="s">
        <v>218</v>
      </c>
    </row>
    <row r="3" spans="1:2">
      <c r="A3" s="4" t="s">
        <v>1325</v>
      </c>
    </row>
    <row r="4" spans="1:2">
      <c r="A4" s="3" t="s">
        <v>1288</v>
      </c>
    </row>
    <row r="5" spans="1:2">
      <c r="A5" s="4" t="s">
        <v>1326</v>
      </c>
      <c r="B5" s="4" t="s">
        <v>1327</v>
      </c>
    </row>
    <row r="6" spans="1:2">
      <c r="A6" s="4" t="s">
        <v>1328</v>
      </c>
    </row>
    <row r="7" spans="1:2">
      <c r="A7" s="3" t="s">
        <v>1288</v>
      </c>
    </row>
    <row r="8" spans="1:2">
      <c r="A8" s="4" t="s">
        <v>1329</v>
      </c>
      <c r="B8" s="4" t="s">
        <v>617</v>
      </c>
    </row>
    <row r="9" spans="1:2">
      <c r="A9" s="4" t="s">
        <v>1330</v>
      </c>
    </row>
    <row r="10" spans="1:2">
      <c r="A10" s="3" t="s">
        <v>1288</v>
      </c>
    </row>
    <row r="11" spans="1:2">
      <c r="A11" s="4" t="s">
        <v>1331</v>
      </c>
      <c r="B11" s="4" t="s">
        <v>61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18</v>
      </c>
      <c r="C1" s="2" t="s">
        <v>547</v>
      </c>
    </row>
    <row r="2" spans="1:3">
      <c r="A2" s="4" t="s">
        <v>1333</v>
      </c>
    </row>
    <row r="3" spans="1:3">
      <c r="A3" s="3" t="s">
        <v>1334</v>
      </c>
    </row>
    <row r="4" spans="1:3">
      <c r="A4" s="4" t="s">
        <v>1335</v>
      </c>
      <c r="B4" s="6" t="n">
        <v>17</v>
      </c>
      <c r="C4" s="6" t="n">
        <v>17</v>
      </c>
    </row>
    <row r="5" spans="1:3">
      <c r="A5" s="4" t="s">
        <v>1336</v>
      </c>
    </row>
    <row r="6" spans="1:3">
      <c r="A6" s="3" t="s">
        <v>1334</v>
      </c>
    </row>
    <row r="7" spans="1:3">
      <c r="A7" s="4" t="s">
        <v>1335</v>
      </c>
      <c r="B7" s="5" t="n">
        <v>23</v>
      </c>
      <c r="C7" s="5" t="n">
        <v>24</v>
      </c>
    </row>
    <row r="8" spans="1:3">
      <c r="A8" s="4" t="s">
        <v>1337</v>
      </c>
    </row>
    <row r="9" spans="1:3">
      <c r="A9" s="3" t="s">
        <v>1334</v>
      </c>
    </row>
    <row r="10" spans="1:3">
      <c r="A10" s="4" t="s">
        <v>1335</v>
      </c>
      <c r="B10" s="5" t="n">
        <v>8</v>
      </c>
      <c r="C10" s="5" t="n">
        <v>7</v>
      </c>
    </row>
    <row r="11" spans="1:3">
      <c r="A11" s="4" t="s">
        <v>1338</v>
      </c>
    </row>
    <row r="12" spans="1:3">
      <c r="A12" s="3" t="s">
        <v>1334</v>
      </c>
    </row>
    <row r="13" spans="1:3">
      <c r="A13" s="4" t="s">
        <v>1335</v>
      </c>
      <c r="B13" s="5" t="n">
        <v>4</v>
      </c>
    </row>
    <row r="14" spans="1:3">
      <c r="A14" s="4" t="s">
        <v>1339</v>
      </c>
    </row>
    <row r="15" spans="1:3">
      <c r="A15" s="3" t="s">
        <v>1334</v>
      </c>
    </row>
    <row r="16" spans="1:3">
      <c r="A16" s="4" t="s">
        <v>1335</v>
      </c>
      <c r="C16" s="5" t="n">
        <v>8</v>
      </c>
    </row>
    <row r="17" spans="1:3">
      <c r="A17" s="4" t="s">
        <v>1340</v>
      </c>
    </row>
    <row r="18" spans="1:3">
      <c r="A18" s="3" t="s">
        <v>1334</v>
      </c>
    </row>
    <row r="19" spans="1:3">
      <c r="A19" s="4" t="s">
        <v>1335</v>
      </c>
      <c r="B19" s="5" t="n">
        <v>1</v>
      </c>
    </row>
    <row r="20" spans="1:3">
      <c r="A20" s="4" t="s">
        <v>1341</v>
      </c>
    </row>
    <row r="21" spans="1:3">
      <c r="A21" s="3" t="s">
        <v>1334</v>
      </c>
    </row>
    <row r="22" spans="1:3">
      <c r="A22" s="4" t="s">
        <v>1335</v>
      </c>
      <c r="C22" s="5" t="n">
        <v>4</v>
      </c>
    </row>
    <row r="23" spans="1:3">
      <c r="A23" s="4" t="s">
        <v>1342</v>
      </c>
    </row>
    <row r="24" spans="1:3">
      <c r="A24" s="3" t="s">
        <v>1334</v>
      </c>
    </row>
    <row r="25" spans="1:3">
      <c r="A25" s="4" t="s">
        <v>1335</v>
      </c>
      <c r="B25" s="5" t="n">
        <v>6</v>
      </c>
    </row>
    <row r="26" spans="1:3">
      <c r="A26" s="4" t="s">
        <v>1343</v>
      </c>
    </row>
    <row r="27" spans="1:3">
      <c r="A27" s="3" t="s">
        <v>1334</v>
      </c>
    </row>
    <row r="28" spans="1:3">
      <c r="A28" s="4" t="s">
        <v>1335</v>
      </c>
      <c r="B28" s="5" t="n">
        <v>5</v>
      </c>
      <c r="C28" s="5" t="n">
        <v>8</v>
      </c>
    </row>
    <row r="29" spans="1:3">
      <c r="A29" s="4" t="s">
        <v>1344</v>
      </c>
    </row>
    <row r="30" spans="1:3">
      <c r="A30" s="3" t="s">
        <v>1334</v>
      </c>
    </row>
    <row r="31" spans="1:3">
      <c r="A31" s="4" t="s">
        <v>1335</v>
      </c>
      <c r="B31" s="5" t="n">
        <v>3</v>
      </c>
      <c r="C31" s="5" t="n">
        <v>5</v>
      </c>
    </row>
    <row r="32" spans="1:3">
      <c r="A32" s="4" t="s">
        <v>1345</v>
      </c>
    </row>
    <row r="33" spans="1:3">
      <c r="A33" s="3" t="s">
        <v>1334</v>
      </c>
    </row>
    <row r="34" spans="1:3">
      <c r="A34" s="4" t="s">
        <v>1335</v>
      </c>
      <c r="B34" s="6" t="n">
        <v>2</v>
      </c>
    </row>
    <row r="35" spans="1:3">
      <c r="A35" s="4" t="s">
        <v>1346</v>
      </c>
    </row>
    <row r="36" spans="1:3">
      <c r="A36" s="3" t="s">
        <v>1334</v>
      </c>
    </row>
    <row r="37" spans="1:3">
      <c r="A37" s="4" t="s">
        <v>1335</v>
      </c>
      <c r="C37" s="6" t="n">
        <v>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18</v>
      </c>
    </row>
    <row r="3" spans="1:2">
      <c r="A3" s="3" t="s">
        <v>219</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18</v>
      </c>
      <c r="C2" s="2" t="s">
        <v>547</v>
      </c>
      <c r="D2" s="2" t="s">
        <v>646</v>
      </c>
    </row>
    <row r="3" spans="1:4">
      <c r="A3" s="4" t="s">
        <v>1348</v>
      </c>
    </row>
    <row r="4" spans="1:4">
      <c r="A4" s="3" t="s">
        <v>1288</v>
      </c>
    </row>
    <row r="5" spans="1:4">
      <c r="A5" s="4" t="s">
        <v>1349</v>
      </c>
      <c r="B5" s="6" t="n">
        <v>237</v>
      </c>
      <c r="C5" s="6" t="n">
        <v>189</v>
      </c>
      <c r="D5" s="6" t="n">
        <v>190</v>
      </c>
    </row>
    <row r="6" spans="1:4">
      <c r="A6" s="4" t="s">
        <v>1350</v>
      </c>
      <c r="C6" s="5" t="n">
        <v>10</v>
      </c>
      <c r="D6" s="5" t="n">
        <v>43</v>
      </c>
    </row>
    <row r="7" spans="1:4">
      <c r="A7" s="4" t="s">
        <v>1351</v>
      </c>
      <c r="B7" s="5" t="n">
        <v>-5</v>
      </c>
      <c r="D7" s="5" t="n">
        <v>-61</v>
      </c>
    </row>
    <row r="8" spans="1:4">
      <c r="A8" s="4" t="s">
        <v>1352</v>
      </c>
      <c r="B8" s="5" t="n">
        <v>299</v>
      </c>
      <c r="C8" s="5" t="n">
        <v>163</v>
      </c>
      <c r="D8" s="5" t="n">
        <v>154</v>
      </c>
    </row>
    <row r="9" spans="1:4">
      <c r="A9" s="4" t="s">
        <v>1353</v>
      </c>
    </row>
    <row r="10" spans="1:4">
      <c r="A10" s="3" t="s">
        <v>1288</v>
      </c>
    </row>
    <row r="11" spans="1:4">
      <c r="A11" s="4" t="s">
        <v>1354</v>
      </c>
      <c r="B11" s="5" t="n">
        <v>344</v>
      </c>
      <c r="C11" s="5" t="n">
        <v>567</v>
      </c>
      <c r="D11" s="5" t="n">
        <v>585</v>
      </c>
    </row>
    <row r="12" spans="1:4">
      <c r="A12" s="4" t="s">
        <v>1355</v>
      </c>
    </row>
    <row r="13" spans="1:4">
      <c r="A13" s="3" t="s">
        <v>1288</v>
      </c>
    </row>
    <row r="14" spans="1:4">
      <c r="A14" s="4" t="s">
        <v>1349</v>
      </c>
      <c r="B14" s="5" t="n">
        <v>227</v>
      </c>
    </row>
    <row r="15" spans="1:4">
      <c r="A15" s="4" t="s">
        <v>1351</v>
      </c>
      <c r="B15" s="5" t="n">
        <v>-5</v>
      </c>
    </row>
    <row r="16" spans="1:4">
      <c r="A16" s="4" t="s">
        <v>1352</v>
      </c>
      <c r="B16" s="5" t="n">
        <v>214</v>
      </c>
    </row>
    <row r="17" spans="1:4">
      <c r="A17" s="4" t="s">
        <v>1356</v>
      </c>
    </row>
    <row r="18" spans="1:4">
      <c r="A18" s="3" t="s">
        <v>1288</v>
      </c>
    </row>
    <row r="19" spans="1:4">
      <c r="A19" s="4" t="s">
        <v>1354</v>
      </c>
      <c r="B19" s="5" t="n">
        <v>229</v>
      </c>
    </row>
    <row r="20" spans="1:4">
      <c r="A20" s="4" t="s">
        <v>1357</v>
      </c>
    </row>
    <row r="21" spans="1:4">
      <c r="A21" s="3" t="s">
        <v>1288</v>
      </c>
    </row>
    <row r="22" spans="1:4">
      <c r="A22" s="4" t="s">
        <v>1349</v>
      </c>
      <c r="B22" s="5" t="n">
        <v>208</v>
      </c>
    </row>
    <row r="23" spans="1:4">
      <c r="A23" s="4" t="s">
        <v>1351</v>
      </c>
      <c r="B23" s="5" t="n">
        <v>-5</v>
      </c>
    </row>
    <row r="24" spans="1:4">
      <c r="A24" s="4" t="s">
        <v>1352</v>
      </c>
      <c r="B24" s="5" t="n">
        <v>209</v>
      </c>
    </row>
    <row r="25" spans="1:4">
      <c r="A25" s="4" t="s">
        <v>1358</v>
      </c>
    </row>
    <row r="26" spans="1:4">
      <c r="A26" s="3" t="s">
        <v>1288</v>
      </c>
    </row>
    <row r="27" spans="1:4">
      <c r="A27" s="4" t="s">
        <v>1354</v>
      </c>
      <c r="B27" s="5" t="n">
        <v>91</v>
      </c>
    </row>
    <row r="28" spans="1:4">
      <c r="A28" s="4" t="s">
        <v>1287</v>
      </c>
    </row>
    <row r="29" spans="1:4">
      <c r="A29" s="3" t="s">
        <v>1288</v>
      </c>
    </row>
    <row r="30" spans="1:4">
      <c r="A30" s="4" t="s">
        <v>1354</v>
      </c>
      <c r="B30" s="5" t="n">
        <v>2354</v>
      </c>
      <c r="C30" s="5" t="n">
        <v>2677</v>
      </c>
    </row>
    <row r="31" spans="1:4">
      <c r="A31" s="4" t="s">
        <v>1359</v>
      </c>
    </row>
    <row r="32" spans="1:4">
      <c r="A32" s="3" t="s">
        <v>1288</v>
      </c>
    </row>
    <row r="33" spans="1:4">
      <c r="A33" s="4" t="s">
        <v>1349</v>
      </c>
      <c r="B33" s="5" t="n">
        <v>195</v>
      </c>
      <c r="C33" s="5" t="n">
        <v>145</v>
      </c>
      <c r="D33" s="5" t="n">
        <v>145</v>
      </c>
    </row>
    <row r="34" spans="1:4">
      <c r="A34" s="4" t="s">
        <v>1350</v>
      </c>
      <c r="C34" s="5" t="n">
        <v>10</v>
      </c>
      <c r="D34" s="5" t="n">
        <v>43</v>
      </c>
    </row>
    <row r="35" spans="1:4">
      <c r="A35" s="4" t="s">
        <v>1351</v>
      </c>
      <c r="B35" s="5" t="n">
        <v>-5</v>
      </c>
      <c r="D35" s="5" t="n">
        <v>-61</v>
      </c>
    </row>
    <row r="36" spans="1:4">
      <c r="A36" s="4" t="s">
        <v>1352</v>
      </c>
      <c r="B36" s="5" t="n">
        <v>265</v>
      </c>
      <c r="C36" s="5" t="n">
        <v>140</v>
      </c>
      <c r="D36" s="5" t="n">
        <v>134</v>
      </c>
    </row>
    <row r="37" spans="1:4">
      <c r="A37" s="4" t="s">
        <v>1360</v>
      </c>
    </row>
    <row r="38" spans="1:4">
      <c r="A38" s="3" t="s">
        <v>1288</v>
      </c>
    </row>
    <row r="39" spans="1:4">
      <c r="A39" s="4" t="s">
        <v>1354</v>
      </c>
      <c r="B39" s="5" t="n">
        <v>370</v>
      </c>
      <c r="C39" s="5" t="n">
        <v>539</v>
      </c>
      <c r="D39" s="5" t="n">
        <v>558</v>
      </c>
    </row>
    <row r="40" spans="1:4">
      <c r="A40" s="4" t="s">
        <v>1361</v>
      </c>
    </row>
    <row r="41" spans="1:4">
      <c r="A41" s="3" t="s">
        <v>1288</v>
      </c>
    </row>
    <row r="42" spans="1:4">
      <c r="A42" s="4" t="s">
        <v>1349</v>
      </c>
      <c r="B42" s="5" t="n">
        <v>183</v>
      </c>
    </row>
    <row r="43" spans="1:4">
      <c r="A43" s="4" t="s">
        <v>1351</v>
      </c>
      <c r="B43" s="5" t="n">
        <v>-5</v>
      </c>
    </row>
    <row r="44" spans="1:4">
      <c r="A44" s="4" t="s">
        <v>1352</v>
      </c>
      <c r="B44" s="5" t="n">
        <v>186</v>
      </c>
    </row>
    <row r="45" spans="1:4">
      <c r="A45" s="4" t="s">
        <v>1362</v>
      </c>
    </row>
    <row r="46" spans="1:4">
      <c r="A46" s="3" t="s">
        <v>1288</v>
      </c>
    </row>
    <row r="47" spans="1:4">
      <c r="A47" s="4" t="s">
        <v>1354</v>
      </c>
      <c r="B47" s="5" t="n">
        <v>266</v>
      </c>
    </row>
    <row r="48" spans="1:4">
      <c r="A48" s="4" t="s">
        <v>1363</v>
      </c>
    </row>
    <row r="49" spans="1:4">
      <c r="A49" s="3" t="s">
        <v>1288</v>
      </c>
    </row>
    <row r="50" spans="1:4">
      <c r="A50" s="4" t="s">
        <v>1349</v>
      </c>
      <c r="B50" s="5" t="n">
        <v>167</v>
      </c>
    </row>
    <row r="51" spans="1:4">
      <c r="A51" s="4" t="s">
        <v>1351</v>
      </c>
      <c r="B51" s="5" t="n">
        <v>-5</v>
      </c>
    </row>
    <row r="52" spans="1:4">
      <c r="A52" s="4" t="s">
        <v>1352</v>
      </c>
      <c r="B52" s="5" t="n">
        <v>181</v>
      </c>
    </row>
    <row r="53" spans="1:4">
      <c r="A53" s="4" t="s">
        <v>1364</v>
      </c>
    </row>
    <row r="54" spans="1:4">
      <c r="A54" s="3" t="s">
        <v>1288</v>
      </c>
    </row>
    <row r="55" spans="1:4">
      <c r="A55" s="4" t="s">
        <v>1354</v>
      </c>
      <c r="B55" s="5" t="n">
        <v>130</v>
      </c>
    </row>
    <row r="56" spans="1:4">
      <c r="A56" s="4" t="s">
        <v>1365</v>
      </c>
    </row>
    <row r="57" spans="1:4">
      <c r="A57" s="3" t="s">
        <v>1288</v>
      </c>
    </row>
    <row r="58" spans="1:4">
      <c r="A58" s="4" t="s">
        <v>1349</v>
      </c>
      <c r="B58" s="5" t="n">
        <v>42</v>
      </c>
      <c r="C58" s="5" t="n">
        <v>44</v>
      </c>
      <c r="D58" s="5" t="n">
        <v>45</v>
      </c>
    </row>
    <row r="59" spans="1:4">
      <c r="A59" s="4" t="s">
        <v>1352</v>
      </c>
      <c r="B59" s="5" t="n">
        <v>34</v>
      </c>
      <c r="C59" s="5" t="n">
        <v>23</v>
      </c>
      <c r="D59" s="5" t="n">
        <v>20</v>
      </c>
    </row>
    <row r="60" spans="1:4">
      <c r="A60" s="4" t="s">
        <v>1366</v>
      </c>
    </row>
    <row r="61" spans="1:4">
      <c r="A61" s="3" t="s">
        <v>1288</v>
      </c>
    </row>
    <row r="62" spans="1:4">
      <c r="A62" s="4" t="s">
        <v>1354</v>
      </c>
      <c r="B62" s="5" t="n">
        <v>-26</v>
      </c>
      <c r="C62" s="6" t="n">
        <v>28</v>
      </c>
      <c r="D62" s="6" t="n">
        <v>27</v>
      </c>
    </row>
    <row r="63" spans="1:4">
      <c r="A63" s="4" t="s">
        <v>1367</v>
      </c>
    </row>
    <row r="64" spans="1:4">
      <c r="A64" s="3" t="s">
        <v>1288</v>
      </c>
    </row>
    <row r="65" spans="1:4">
      <c r="A65" s="4" t="s">
        <v>1349</v>
      </c>
      <c r="B65" s="5" t="n">
        <v>44</v>
      </c>
    </row>
    <row r="66" spans="1:4">
      <c r="A66" s="4" t="s">
        <v>1352</v>
      </c>
      <c r="B66" s="5" t="n">
        <v>28</v>
      </c>
    </row>
    <row r="67" spans="1:4">
      <c r="A67" s="4" t="s">
        <v>1368</v>
      </c>
    </row>
    <row r="68" spans="1:4">
      <c r="A68" s="3" t="s">
        <v>1288</v>
      </c>
    </row>
    <row r="69" spans="1:4">
      <c r="A69" s="4" t="s">
        <v>1354</v>
      </c>
      <c r="B69" s="5" t="n">
        <v>-37</v>
      </c>
    </row>
    <row r="70" spans="1:4">
      <c r="A70" s="4" t="s">
        <v>1369</v>
      </c>
    </row>
    <row r="71" spans="1:4">
      <c r="A71" s="3" t="s">
        <v>1288</v>
      </c>
    </row>
    <row r="72" spans="1:4">
      <c r="A72" s="4" t="s">
        <v>1349</v>
      </c>
      <c r="B72" s="5" t="n">
        <v>41</v>
      </c>
    </row>
    <row r="73" spans="1:4">
      <c r="A73" s="4" t="s">
        <v>1352</v>
      </c>
      <c r="B73" s="5" t="n">
        <v>28</v>
      </c>
    </row>
    <row r="74" spans="1:4">
      <c r="A74" s="4" t="s">
        <v>1370</v>
      </c>
    </row>
    <row r="75" spans="1:4">
      <c r="A75" s="3" t="s">
        <v>1288</v>
      </c>
    </row>
    <row r="76" spans="1:4">
      <c r="A76" s="4" t="s">
        <v>1354</v>
      </c>
      <c r="B76" s="6" t="n">
        <v>-3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18</v>
      </c>
      <c r="C2" s="2" t="s">
        <v>547</v>
      </c>
      <c r="D2" s="2" t="s">
        <v>646</v>
      </c>
    </row>
    <row r="3" spans="1:4">
      <c r="A3" s="3" t="s">
        <v>1297</v>
      </c>
    </row>
    <row r="4" spans="1:4">
      <c r="A4" s="4" t="s">
        <v>1372</v>
      </c>
      <c r="B4" s="6" t="n">
        <v>567</v>
      </c>
      <c r="C4" s="6" t="n">
        <v>585</v>
      </c>
      <c r="D4" s="6" t="n">
        <v>462</v>
      </c>
    </row>
    <row r="5" spans="1:4">
      <c r="A5" s="4" t="s">
        <v>1373</v>
      </c>
      <c r="B5" s="5" t="n">
        <v>100</v>
      </c>
      <c r="C5" s="5" t="n">
        <v>-169</v>
      </c>
      <c r="D5" s="5" t="n">
        <v>75</v>
      </c>
    </row>
    <row r="6" spans="1:4">
      <c r="A6" s="4" t="s">
        <v>1374</v>
      </c>
      <c r="B6" s="5" t="n">
        <v>-357</v>
      </c>
      <c r="C6" s="5" t="n">
        <v>165</v>
      </c>
      <c r="D6" s="5" t="n">
        <v>-29</v>
      </c>
    </row>
    <row r="7" spans="1:4">
      <c r="A7" s="4" t="s">
        <v>1375</v>
      </c>
      <c r="B7" s="5" t="n">
        <v>-83</v>
      </c>
    </row>
    <row r="8" spans="1:4">
      <c r="A8" s="4" t="s">
        <v>1376</v>
      </c>
      <c r="B8" s="5" t="n">
        <v>-66</v>
      </c>
      <c r="C8" s="5" t="n">
        <v>-14</v>
      </c>
      <c r="D8" s="5" t="n">
        <v>77</v>
      </c>
    </row>
    <row r="9" spans="1:4">
      <c r="A9" s="4" t="s">
        <v>1377</v>
      </c>
      <c r="B9" s="5" t="n">
        <v>183</v>
      </c>
    </row>
    <row r="10" spans="1:4">
      <c r="A10" s="4" t="s">
        <v>1378</v>
      </c>
      <c r="B10" s="6" t="n">
        <v>344</v>
      </c>
      <c r="C10" s="6" t="n">
        <v>567</v>
      </c>
      <c r="D10" s="6" t="n">
        <v>58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18</v>
      </c>
      <c r="C2" s="2" t="s">
        <v>547</v>
      </c>
      <c r="D2" s="2" t="s">
        <v>646</v>
      </c>
    </row>
    <row r="3" spans="1:4">
      <c r="A3" s="4" t="s">
        <v>1287</v>
      </c>
    </row>
    <row r="4" spans="1:4">
      <c r="A4" s="3" t="s">
        <v>1297</v>
      </c>
    </row>
    <row r="5" spans="1:4">
      <c r="A5" s="4" t="s">
        <v>1380</v>
      </c>
      <c r="B5" s="6" t="n">
        <v>4369</v>
      </c>
      <c r="C5" s="6" t="n">
        <v>2915</v>
      </c>
      <c r="D5" s="6" t="n">
        <v>2687</v>
      </c>
    </row>
    <row r="6" spans="1:4">
      <c r="A6" s="4" t="s">
        <v>1349</v>
      </c>
      <c r="B6" s="5" t="n">
        <v>195</v>
      </c>
      <c r="C6" s="5" t="n">
        <v>241</v>
      </c>
      <c r="D6" s="5" t="n">
        <v>145</v>
      </c>
    </row>
    <row r="7" spans="1:4">
      <c r="A7" s="4" t="s">
        <v>1381</v>
      </c>
      <c r="B7" s="5" t="n">
        <v>-5</v>
      </c>
      <c r="D7" s="5" t="n">
        <v>-61</v>
      </c>
    </row>
    <row r="8" spans="1:4">
      <c r="A8" s="4" t="s">
        <v>97</v>
      </c>
      <c r="B8" s="5" t="n">
        <v>265</v>
      </c>
      <c r="C8" s="5" t="n">
        <v>258</v>
      </c>
      <c r="D8" s="5" t="n">
        <v>194</v>
      </c>
    </row>
    <row r="9" spans="1:4">
      <c r="A9" s="4" t="s">
        <v>1382</v>
      </c>
      <c r="B9" s="5" t="n">
        <v>-391</v>
      </c>
      <c r="C9" s="5" t="n">
        <v>190</v>
      </c>
      <c r="D9" s="5" t="n">
        <v>-7</v>
      </c>
    </row>
    <row r="10" spans="1:4">
      <c r="A10" s="4" t="s">
        <v>1383</v>
      </c>
      <c r="B10" s="5" t="n">
        <v>-86</v>
      </c>
      <c r="C10" s="5" t="n">
        <v>-69</v>
      </c>
      <c r="D10" s="5" t="n">
        <v>141</v>
      </c>
    </row>
    <row r="11" spans="1:4">
      <c r="A11" s="4" t="s">
        <v>1384</v>
      </c>
      <c r="B11" s="5" t="n">
        <v>-265</v>
      </c>
      <c r="C11" s="5" t="n">
        <v>-385</v>
      </c>
      <c r="D11" s="5" t="n">
        <v>-192</v>
      </c>
    </row>
    <row r="12" spans="1:4">
      <c r="A12" s="4" t="s">
        <v>1375</v>
      </c>
      <c r="B12" s="5" t="n">
        <v>417</v>
      </c>
      <c r="C12" s="5" t="n">
        <v>1209</v>
      </c>
    </row>
    <row r="13" spans="1:4">
      <c r="A13" s="4" t="s">
        <v>1377</v>
      </c>
      <c r="B13" s="5" t="n">
        <v>-1111</v>
      </c>
    </row>
    <row r="14" spans="1:4">
      <c r="A14" s="4" t="s">
        <v>1350</v>
      </c>
      <c r="C14" s="5" t="n">
        <v>10</v>
      </c>
      <c r="D14" s="5" t="n">
        <v>8</v>
      </c>
    </row>
    <row r="15" spans="1:4">
      <c r="A15" s="4" t="s">
        <v>1385</v>
      </c>
      <c r="B15" s="5" t="n">
        <v>3388</v>
      </c>
      <c r="C15" s="5" t="n">
        <v>4369</v>
      </c>
      <c r="D15" s="5" t="n">
        <v>2915</v>
      </c>
    </row>
    <row r="16" spans="1:4">
      <c r="A16" s="4" t="s">
        <v>1386</v>
      </c>
    </row>
    <row r="17" spans="1:4">
      <c r="A17" s="3" t="s">
        <v>1297</v>
      </c>
    </row>
    <row r="18" spans="1:4">
      <c r="A18" s="4" t="s">
        <v>1380</v>
      </c>
      <c r="B18" s="5" t="n">
        <v>461</v>
      </c>
      <c r="C18" s="5" t="n">
        <v>416</v>
      </c>
      <c r="D18" s="5" t="n">
        <v>404</v>
      </c>
    </row>
    <row r="19" spans="1:4">
      <c r="A19" s="4" t="s">
        <v>1349</v>
      </c>
      <c r="B19" s="5" t="n">
        <v>42</v>
      </c>
      <c r="C19" s="5" t="n">
        <v>44</v>
      </c>
      <c r="D19" s="5" t="n">
        <v>45</v>
      </c>
    </row>
    <row r="20" spans="1:4">
      <c r="A20" s="4" t="s">
        <v>97</v>
      </c>
      <c r="B20" s="5" t="n">
        <v>34</v>
      </c>
      <c r="C20" s="5" t="n">
        <v>29</v>
      </c>
      <c r="D20" s="5" t="n">
        <v>27</v>
      </c>
    </row>
    <row r="21" spans="1:4">
      <c r="A21" s="4" t="s">
        <v>1382</v>
      </c>
      <c r="B21" s="5" t="n">
        <v>-84</v>
      </c>
      <c r="C21" s="5" t="n">
        <v>12</v>
      </c>
      <c r="D21" s="5" t="n">
        <v>-22</v>
      </c>
    </row>
    <row r="22" spans="1:4">
      <c r="A22" s="4" t="s">
        <v>1384</v>
      </c>
      <c r="B22" s="5" t="n">
        <v>-42</v>
      </c>
      <c r="C22" s="5" t="n">
        <v>-40</v>
      </c>
      <c r="D22" s="5" t="n">
        <v>-38</v>
      </c>
    </row>
    <row r="23" spans="1:4">
      <c r="A23" s="4" t="s">
        <v>1385</v>
      </c>
      <c r="B23" s="5" t="n">
        <v>411</v>
      </c>
      <c r="C23" s="5" t="n">
        <v>461</v>
      </c>
      <c r="D23" s="5" t="n">
        <v>416</v>
      </c>
    </row>
    <row r="24" spans="1:4">
      <c r="A24" s="4" t="s">
        <v>1387</v>
      </c>
    </row>
    <row r="25" spans="1:4">
      <c r="A25" s="3" t="s">
        <v>1297</v>
      </c>
    </row>
    <row r="26" spans="1:4">
      <c r="A26" s="4" t="s">
        <v>1380</v>
      </c>
      <c r="D26" s="5" t="n">
        <v>135</v>
      </c>
    </row>
    <row r="27" spans="1:4">
      <c r="A27" s="4" t="s">
        <v>1388</v>
      </c>
      <c r="B27" s="5" t="n">
        <v>0</v>
      </c>
      <c r="C27" s="5" t="n">
        <v>0</v>
      </c>
      <c r="D27" s="5" t="n">
        <v>0</v>
      </c>
    </row>
    <row r="28" spans="1:4">
      <c r="A28" s="4" t="s">
        <v>1389</v>
      </c>
      <c r="D28" s="5" t="n">
        <v>-135</v>
      </c>
    </row>
    <row r="29" spans="1:4">
      <c r="A29" s="4" t="s">
        <v>1390</v>
      </c>
      <c r="B29" s="6" t="n">
        <v>0</v>
      </c>
      <c r="C29" s="6" t="n">
        <v>0</v>
      </c>
      <c r="D29"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18</v>
      </c>
      <c r="C2" s="2" t="s">
        <v>547</v>
      </c>
      <c r="D2" s="2" t="s">
        <v>646</v>
      </c>
    </row>
    <row r="3" spans="1:4">
      <c r="A3" s="4" t="s">
        <v>1287</v>
      </c>
    </row>
    <row r="4" spans="1:4">
      <c r="A4" s="3" t="s">
        <v>1392</v>
      </c>
    </row>
    <row r="5" spans="1:4">
      <c r="A5" s="4" t="s">
        <v>1380</v>
      </c>
      <c r="B5" s="6" t="n">
        <v>1692</v>
      </c>
      <c r="C5" s="6" t="n">
        <v>910</v>
      </c>
      <c r="D5" s="6" t="n">
        <v>864</v>
      </c>
    </row>
    <row r="6" spans="1:4">
      <c r="A6" s="4" t="s">
        <v>1393</v>
      </c>
      <c r="B6" s="5" t="n">
        <v>30</v>
      </c>
      <c r="C6" s="5" t="n">
        <v>113</v>
      </c>
      <c r="D6" s="5" t="n">
        <v>15</v>
      </c>
    </row>
    <row r="7" spans="1:4">
      <c r="A7" s="4" t="s">
        <v>1383</v>
      </c>
      <c r="B7" s="5" t="n">
        <v>-2</v>
      </c>
      <c r="C7" s="5" t="n">
        <v>86</v>
      </c>
      <c r="D7" s="5" t="n">
        <v>4</v>
      </c>
    </row>
    <row r="8" spans="1:4">
      <c r="A8" s="4" t="s">
        <v>1394</v>
      </c>
      <c r="B8" s="5" t="n">
        <v>16</v>
      </c>
      <c r="C8" s="5" t="n">
        <v>21</v>
      </c>
      <c r="D8" s="5" t="n">
        <v>28</v>
      </c>
    </row>
    <row r="9" spans="1:4">
      <c r="A9" s="4" t="s">
        <v>1384</v>
      </c>
      <c r="B9" s="5" t="n">
        <v>-1</v>
      </c>
      <c r="C9" s="5" t="n">
        <v>-136</v>
      </c>
      <c r="D9" s="5" t="n">
        <v>-1</v>
      </c>
    </row>
    <row r="10" spans="1:4">
      <c r="A10" s="4" t="s">
        <v>1375</v>
      </c>
      <c r="C10" s="5" t="n">
        <v>698</v>
      </c>
    </row>
    <row r="11" spans="1:4">
      <c r="A11" s="4" t="s">
        <v>1395</v>
      </c>
      <c r="B11" s="5" t="n">
        <v>-704</v>
      </c>
    </row>
    <row r="12" spans="1:4">
      <c r="A12" s="4" t="s">
        <v>1385</v>
      </c>
      <c r="B12" s="5" t="n">
        <v>1031</v>
      </c>
      <c r="C12" s="5" t="n">
        <v>1692</v>
      </c>
      <c r="D12" s="5" t="n">
        <v>910</v>
      </c>
    </row>
    <row r="13" spans="1:4">
      <c r="A13" s="4" t="s">
        <v>1386</v>
      </c>
    </row>
    <row r="14" spans="1:4">
      <c r="A14" s="3" t="s">
        <v>1392</v>
      </c>
    </row>
    <row r="15" spans="1:4">
      <c r="A15" s="4" t="s">
        <v>1380</v>
      </c>
      <c r="B15" s="5" t="n">
        <v>109</v>
      </c>
      <c r="C15" s="5" t="n">
        <v>102</v>
      </c>
      <c r="D15" s="5" t="n">
        <v>101</v>
      </c>
    </row>
    <row r="16" spans="1:4">
      <c r="A16" s="4" t="s">
        <v>1393</v>
      </c>
      <c r="B16" s="5" t="n">
        <v>2</v>
      </c>
      <c r="C16" s="5" t="n">
        <v>7</v>
      </c>
      <c r="D16" s="5" t="n">
        <v>1</v>
      </c>
    </row>
    <row r="17" spans="1:4">
      <c r="A17" s="4" t="s">
        <v>1385</v>
      </c>
      <c r="B17" s="6" t="n">
        <v>111</v>
      </c>
      <c r="C17" s="6" t="n">
        <v>109</v>
      </c>
      <c r="D17" s="6" t="n">
        <v>10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18</v>
      </c>
      <c r="C2" s="2" t="s">
        <v>547</v>
      </c>
      <c r="D2" s="2" t="s">
        <v>646</v>
      </c>
    </row>
    <row r="3" spans="1:4">
      <c r="A3" s="3" t="s">
        <v>1397</v>
      </c>
    </row>
    <row r="4" spans="1:4">
      <c r="A4" s="4" t="s">
        <v>1398</v>
      </c>
      <c r="B4" s="6" t="n">
        <v>31174</v>
      </c>
      <c r="C4" s="6" t="n">
        <v>26193</v>
      </c>
      <c r="D4" s="6" t="n">
        <v>28551</v>
      </c>
    </row>
    <row r="5" spans="1:4">
      <c r="A5" s="4" t="s">
        <v>1399</v>
      </c>
    </row>
    <row r="6" spans="1:4">
      <c r="A6" s="3" t="s">
        <v>1397</v>
      </c>
    </row>
    <row r="7" spans="1:4">
      <c r="A7" s="4" t="s">
        <v>1400</v>
      </c>
      <c r="B7" s="5" t="n">
        <v>4295</v>
      </c>
      <c r="C7" s="5" t="n">
        <v>4323</v>
      </c>
      <c r="D7" s="5" t="n">
        <v>4827</v>
      </c>
    </row>
    <row r="8" spans="1:4">
      <c r="A8" s="4" t="s">
        <v>1401</v>
      </c>
      <c r="B8" s="5" t="n">
        <v>1320</v>
      </c>
      <c r="C8" s="5" t="n">
        <v>1449</v>
      </c>
      <c r="D8" s="5" t="n">
        <v>1234</v>
      </c>
    </row>
    <row r="9" spans="1:4">
      <c r="A9" s="4" t="s">
        <v>1402</v>
      </c>
      <c r="B9" s="5" t="n">
        <v>74</v>
      </c>
      <c r="C9" s="5" t="n">
        <v>75</v>
      </c>
      <c r="D9" s="5" t="n">
        <v>142</v>
      </c>
    </row>
    <row r="10" spans="1:4">
      <c r="A10" s="4" t="s">
        <v>1403</v>
      </c>
      <c r="B10" s="5" t="n">
        <v>26</v>
      </c>
      <c r="C10" s="5" t="n">
        <v>22</v>
      </c>
      <c r="D10" s="5" t="n">
        <v>57</v>
      </c>
    </row>
    <row r="11" spans="1:4">
      <c r="A11" s="4" t="s">
        <v>1404</v>
      </c>
      <c r="B11" s="5" t="n">
        <v>3</v>
      </c>
      <c r="C11" s="5" t="n">
        <v>6</v>
      </c>
      <c r="D11" s="5" t="n">
        <v>11</v>
      </c>
    </row>
    <row r="12" spans="1:4">
      <c r="A12" s="4" t="s">
        <v>1405</v>
      </c>
    </row>
    <row r="13" spans="1:4">
      <c r="A13" s="3" t="s">
        <v>1397</v>
      </c>
    </row>
    <row r="14" spans="1:4">
      <c r="A14" s="4" t="s">
        <v>1400</v>
      </c>
      <c r="B14" s="5" t="n">
        <v>16590</v>
      </c>
      <c r="C14" s="5" t="n">
        <v>12001</v>
      </c>
      <c r="D14" s="5" t="n">
        <v>13526</v>
      </c>
    </row>
    <row r="15" spans="1:4">
      <c r="A15" s="4" t="s">
        <v>1401</v>
      </c>
      <c r="B15" s="5" t="n">
        <v>4651</v>
      </c>
      <c r="C15" s="5" t="n">
        <v>4417</v>
      </c>
      <c r="D15" s="5" t="n">
        <v>4571</v>
      </c>
    </row>
    <row r="16" spans="1:4">
      <c r="A16" s="4" t="s">
        <v>1402</v>
      </c>
      <c r="B16" s="5" t="n">
        <v>496</v>
      </c>
      <c r="C16" s="5" t="n">
        <v>484</v>
      </c>
      <c r="D16" s="5" t="n">
        <v>485</v>
      </c>
    </row>
    <row r="17" spans="1:4">
      <c r="A17" s="4" t="s">
        <v>1403</v>
      </c>
      <c r="B17" s="5" t="n">
        <v>158</v>
      </c>
      <c r="C17" s="5" t="n">
        <v>125</v>
      </c>
      <c r="D17" s="5" t="n">
        <v>65</v>
      </c>
    </row>
    <row r="18" spans="1:4">
      <c r="A18" s="4" t="s">
        <v>1404</v>
      </c>
      <c r="B18" s="5" t="n">
        <v>11</v>
      </c>
      <c r="C18" s="5" t="n">
        <v>7</v>
      </c>
      <c r="D18" s="5" t="n">
        <v>18</v>
      </c>
    </row>
    <row r="19" spans="1:4">
      <c r="A19" s="4" t="s">
        <v>1406</v>
      </c>
    </row>
    <row r="20" spans="1:4">
      <c r="A20" s="3" t="s">
        <v>1397</v>
      </c>
    </row>
    <row r="21" spans="1:4">
      <c r="A21" s="4" t="s">
        <v>1400</v>
      </c>
      <c r="B21" s="5" t="n">
        <v>2771</v>
      </c>
      <c r="C21" s="5" t="n">
        <v>2453</v>
      </c>
      <c r="D21" s="5" t="n">
        <v>2839</v>
      </c>
    </row>
    <row r="22" spans="1:4">
      <c r="A22" s="4" t="s">
        <v>1401</v>
      </c>
      <c r="B22" s="5" t="n">
        <v>557</v>
      </c>
      <c r="C22" s="5" t="n">
        <v>585</v>
      </c>
      <c r="D22" s="5" t="n">
        <v>472</v>
      </c>
    </row>
    <row r="23" spans="1:4">
      <c r="A23" s="4" t="s">
        <v>1402</v>
      </c>
      <c r="B23" s="5" t="n">
        <v>31</v>
      </c>
      <c r="C23" s="5" t="n">
        <v>31</v>
      </c>
      <c r="D23" s="5" t="n">
        <v>56</v>
      </c>
    </row>
    <row r="24" spans="1:4">
      <c r="A24" s="4" t="s">
        <v>1403</v>
      </c>
      <c r="B24" s="5" t="n">
        <v>46</v>
      </c>
      <c r="C24" s="5" t="n">
        <v>42</v>
      </c>
      <c r="D24" s="5" t="n">
        <v>66</v>
      </c>
    </row>
    <row r="25" spans="1:4">
      <c r="A25" s="4" t="s">
        <v>1407</v>
      </c>
      <c r="B25" s="5" t="n">
        <v>2</v>
      </c>
      <c r="C25" s="5" t="n">
        <v>10</v>
      </c>
      <c r="D25" s="5" t="n">
        <v>5</v>
      </c>
    </row>
    <row r="26" spans="1:4">
      <c r="A26" s="4" t="s">
        <v>1404</v>
      </c>
      <c r="B26" s="6" t="n">
        <v>143</v>
      </c>
      <c r="C26" s="6" t="n">
        <v>161</v>
      </c>
      <c r="D26" s="6" t="n">
        <v>17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408</v>
      </c>
      <c r="B1" s="2" t="s">
        <v>1</v>
      </c>
    </row>
    <row r="2" spans="1:4">
      <c r="B2" s="2" t="s">
        <v>36</v>
      </c>
      <c r="C2" s="2" t="s">
        <v>38</v>
      </c>
      <c r="D2" s="2" t="s">
        <v>120</v>
      </c>
    </row>
    <row r="3" spans="1:4">
      <c r="A3" s="3" t="s">
        <v>1409</v>
      </c>
    </row>
    <row r="4" spans="1:4">
      <c r="A4" s="4" t="s">
        <v>1410</v>
      </c>
      <c r="B4" s="4" t="s">
        <v>1411</v>
      </c>
    </row>
    <row r="5" spans="1:4">
      <c r="A5" s="4" t="s">
        <v>1412</v>
      </c>
      <c r="B5" s="6" t="n">
        <v>659</v>
      </c>
      <c r="C5" s="6" t="n">
        <v>701</v>
      </c>
      <c r="D5" s="6" t="n">
        <v>706</v>
      </c>
    </row>
    <row r="6" spans="1:4">
      <c r="A6" s="4" t="s">
        <v>1413</v>
      </c>
      <c r="B6" s="4" t="s">
        <v>1414</v>
      </c>
    </row>
    <row r="7" spans="1:4">
      <c r="A7" s="4" t="s">
        <v>1415</v>
      </c>
      <c r="B7" s="4" t="s">
        <v>1416</v>
      </c>
    </row>
    <row r="8" spans="1:4">
      <c r="A8" s="4" t="s">
        <v>1417</v>
      </c>
      <c r="B8" s="5" t="n">
        <v>0</v>
      </c>
      <c r="C8" s="5" t="n">
        <v>0</v>
      </c>
      <c r="D8" s="5" t="n">
        <v>0</v>
      </c>
    </row>
    <row r="9" spans="1:4">
      <c r="A9" s="4" t="s">
        <v>1418</v>
      </c>
      <c r="B9" s="6" t="n">
        <v>157</v>
      </c>
      <c r="C9" s="6" t="n">
        <v>174</v>
      </c>
      <c r="D9" s="6" t="n">
        <v>206</v>
      </c>
    </row>
    <row r="10" spans="1:4">
      <c r="A10" s="4" t="s">
        <v>1419</v>
      </c>
      <c r="B10" s="6" t="n">
        <v>160</v>
      </c>
      <c r="C10" s="5" t="n">
        <v>151</v>
      </c>
    </row>
    <row r="11" spans="1:4">
      <c r="A11" s="4" t="s">
        <v>1420</v>
      </c>
    </row>
    <row r="12" spans="1:4">
      <c r="A12" s="3" t="s">
        <v>1409</v>
      </c>
    </row>
    <row r="13" spans="1:4">
      <c r="A13" s="4" t="s">
        <v>1421</v>
      </c>
      <c r="B13" s="4" t="s">
        <v>1012</v>
      </c>
    </row>
    <row r="14" spans="1:4">
      <c r="A14" s="4" t="s">
        <v>1419</v>
      </c>
      <c r="B14" s="6" t="n">
        <v>160</v>
      </c>
      <c r="C14" s="6" t="n">
        <v>151</v>
      </c>
    </row>
    <row r="15" spans="1:4">
      <c r="A15" s="4" t="s">
        <v>1233</v>
      </c>
    </row>
    <row r="16" spans="1:4">
      <c r="A16" s="3" t="s">
        <v>1409</v>
      </c>
    </row>
    <row r="17" spans="1:4">
      <c r="A17" s="4" t="s">
        <v>1421</v>
      </c>
      <c r="B17" s="4" t="s">
        <v>1012</v>
      </c>
    </row>
    <row r="18" spans="1:4">
      <c r="A18" s="4" t="s">
        <v>1417</v>
      </c>
      <c r="B18" s="5" t="n">
        <v>205279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18</v>
      </c>
      <c r="C2" s="2" t="s">
        <v>547</v>
      </c>
      <c r="D2" s="2" t="s">
        <v>646</v>
      </c>
    </row>
    <row r="3" spans="1:4">
      <c r="A3" s="3" t="s">
        <v>1409</v>
      </c>
    </row>
    <row r="4" spans="1:4">
      <c r="A4" s="4" t="s">
        <v>1423</v>
      </c>
      <c r="B4" s="5" t="n">
        <v>0</v>
      </c>
      <c r="C4" s="5" t="n">
        <v>0</v>
      </c>
      <c r="D4" s="5" t="n">
        <v>0</v>
      </c>
    </row>
    <row r="5" spans="1:4">
      <c r="A5" s="4" t="s">
        <v>1424</v>
      </c>
    </row>
    <row r="6" spans="1:4">
      <c r="A6" s="3" t="s">
        <v>1409</v>
      </c>
    </row>
    <row r="7" spans="1:4">
      <c r="A7" s="4" t="s">
        <v>1425</v>
      </c>
      <c r="B7" s="4" t="s">
        <v>1426</v>
      </c>
    </row>
    <row r="8" spans="1:4">
      <c r="A8" s="4" t="s">
        <v>1427</v>
      </c>
    </row>
    <row r="9" spans="1:4">
      <c r="A9" s="3" t="s">
        <v>1409</v>
      </c>
    </row>
    <row r="10" spans="1:4">
      <c r="A10" s="4" t="s">
        <v>1425</v>
      </c>
      <c r="B10" s="4" t="s">
        <v>1428</v>
      </c>
    </row>
    <row r="11" spans="1:4">
      <c r="A11" s="4" t="s">
        <v>1429</v>
      </c>
    </row>
    <row r="12" spans="1:4">
      <c r="A12" s="3" t="s">
        <v>1409</v>
      </c>
    </row>
    <row r="13" spans="1:4">
      <c r="A13" s="4" t="s">
        <v>1425</v>
      </c>
      <c r="B13" s="4" t="s">
        <v>1430</v>
      </c>
    </row>
    <row r="14" spans="1:4">
      <c r="A14" s="4" t="s">
        <v>1431</v>
      </c>
    </row>
    <row r="15" spans="1:4">
      <c r="A15" s="3" t="s">
        <v>1409</v>
      </c>
    </row>
    <row r="16" spans="1:4">
      <c r="A16" s="4" t="s">
        <v>1425</v>
      </c>
      <c r="B16" s="4" t="s">
        <v>11</v>
      </c>
    </row>
    <row r="17" spans="1:4">
      <c r="A17" s="4" t="s">
        <v>1432</v>
      </c>
    </row>
    <row r="18" spans="1:4">
      <c r="A18" s="3" t="s">
        <v>1409</v>
      </c>
    </row>
    <row r="19" spans="1:4">
      <c r="A19" s="4" t="s">
        <v>1425</v>
      </c>
      <c r="B19" s="4" t="s">
        <v>1428</v>
      </c>
    </row>
    <row r="20" spans="1:4">
      <c r="A20" s="4" t="s">
        <v>1433</v>
      </c>
    </row>
    <row r="21" spans="1:4">
      <c r="A21" s="3" t="s">
        <v>1409</v>
      </c>
    </row>
    <row r="22" spans="1:4">
      <c r="A22" s="4" t="s">
        <v>1425</v>
      </c>
      <c r="B22" s="4" t="s">
        <v>1289</v>
      </c>
    </row>
    <row r="23" spans="1:4">
      <c r="A23" s="4" t="s">
        <v>1434</v>
      </c>
    </row>
    <row r="24" spans="1:4">
      <c r="A24" s="3" t="s">
        <v>1409</v>
      </c>
    </row>
    <row r="25" spans="1:4">
      <c r="A25" s="4" t="s">
        <v>1425</v>
      </c>
      <c r="B25" s="4" t="s">
        <v>11</v>
      </c>
    </row>
    <row r="26" spans="1:4">
      <c r="A26" s="4" t="s">
        <v>1435</v>
      </c>
    </row>
    <row r="27" spans="1:4">
      <c r="A27" s="3" t="s">
        <v>1409</v>
      </c>
    </row>
    <row r="28" spans="1:4">
      <c r="A28" s="4" t="s">
        <v>1425</v>
      </c>
      <c r="B28" s="4" t="s">
        <v>1290</v>
      </c>
    </row>
    <row r="29" spans="1:4">
      <c r="A29" s="4" t="s">
        <v>1436</v>
      </c>
    </row>
    <row r="30" spans="1:4">
      <c r="A30" s="3" t="s">
        <v>1409</v>
      </c>
    </row>
    <row r="31" spans="1:4">
      <c r="A31" s="4" t="s">
        <v>1425</v>
      </c>
      <c r="B31" s="4" t="s">
        <v>1289</v>
      </c>
    </row>
    <row r="32" spans="1:4">
      <c r="A32" s="4" t="s">
        <v>1437</v>
      </c>
    </row>
    <row r="33" spans="1:4">
      <c r="A33" s="3" t="s">
        <v>1409</v>
      </c>
    </row>
    <row r="34" spans="1:4">
      <c r="A34" s="4" t="s">
        <v>1425</v>
      </c>
      <c r="B34" s="4" t="s">
        <v>1291</v>
      </c>
    </row>
    <row r="35" spans="1:4">
      <c r="A35" s="4" t="s">
        <v>1233</v>
      </c>
    </row>
    <row r="36" spans="1:4">
      <c r="A36" s="3" t="s">
        <v>1409</v>
      </c>
    </row>
    <row r="37" spans="1:4">
      <c r="A37" s="4" t="s">
        <v>1423</v>
      </c>
      <c r="B37" s="5" t="n">
        <v>2052792</v>
      </c>
    </row>
    <row r="38" spans="1:4">
      <c r="A38" s="4" t="s">
        <v>1438</v>
      </c>
    </row>
    <row r="39" spans="1:4">
      <c r="A39" s="3" t="s">
        <v>1409</v>
      </c>
    </row>
    <row r="40" spans="1:4">
      <c r="A40" s="4" t="s">
        <v>1423</v>
      </c>
      <c r="B40" s="5" t="n">
        <v>489345</v>
      </c>
    </row>
    <row r="41" spans="1:4">
      <c r="A41" s="4" t="s">
        <v>1439</v>
      </c>
    </row>
    <row r="42" spans="1:4">
      <c r="A42" s="3" t="s">
        <v>1409</v>
      </c>
    </row>
    <row r="43" spans="1:4">
      <c r="A43" s="4" t="s">
        <v>1423</v>
      </c>
      <c r="B43" s="5" t="n">
        <v>457925</v>
      </c>
    </row>
    <row r="44" spans="1:4">
      <c r="A44" s="4" t="s">
        <v>1440</v>
      </c>
    </row>
    <row r="45" spans="1:4">
      <c r="A45" s="3" t="s">
        <v>1409</v>
      </c>
    </row>
    <row r="46" spans="1:4">
      <c r="A46" s="4" t="s">
        <v>1423</v>
      </c>
      <c r="B46" s="5" t="n">
        <v>567671</v>
      </c>
    </row>
    <row r="47" spans="1:4">
      <c r="A47" s="4" t="s">
        <v>1441</v>
      </c>
    </row>
    <row r="48" spans="1:4">
      <c r="A48" s="3" t="s">
        <v>1409</v>
      </c>
    </row>
    <row r="49" spans="1:4">
      <c r="A49" s="4" t="s">
        <v>1423</v>
      </c>
      <c r="B49" s="5" t="n">
        <v>326561</v>
      </c>
    </row>
    <row r="50" spans="1:4">
      <c r="A50" s="4" t="s">
        <v>1442</v>
      </c>
    </row>
    <row r="51" spans="1:4">
      <c r="A51" s="3" t="s">
        <v>1409</v>
      </c>
    </row>
    <row r="52" spans="1:4">
      <c r="A52" s="4" t="s">
        <v>1423</v>
      </c>
      <c r="B52" s="5" t="n">
        <v>211290</v>
      </c>
    </row>
    <row r="53" spans="1:4">
      <c r="A53" s="4" t="s">
        <v>1443</v>
      </c>
    </row>
    <row r="54" spans="1:4">
      <c r="A54" s="3" t="s">
        <v>1409</v>
      </c>
    </row>
    <row r="55" spans="1:4">
      <c r="A55" s="4" t="s">
        <v>1423</v>
      </c>
      <c r="B55" s="5" t="n">
        <v>2091744</v>
      </c>
    </row>
    <row r="56" spans="1:4">
      <c r="A56" s="4" t="s">
        <v>1444</v>
      </c>
    </row>
    <row r="57" spans="1:4">
      <c r="A57" s="3" t="s">
        <v>1409</v>
      </c>
    </row>
    <row r="58" spans="1:4">
      <c r="A58" s="4" t="s">
        <v>1423</v>
      </c>
      <c r="B58" s="5" t="n">
        <v>331165</v>
      </c>
    </row>
    <row r="59" spans="1:4">
      <c r="A59" s="4" t="s">
        <v>1445</v>
      </c>
    </row>
    <row r="60" spans="1:4">
      <c r="A60" s="3" t="s">
        <v>1409</v>
      </c>
    </row>
    <row r="61" spans="1:4">
      <c r="A61" s="4" t="s">
        <v>1423</v>
      </c>
      <c r="B61" s="5" t="n">
        <v>415375</v>
      </c>
    </row>
    <row r="62" spans="1:4">
      <c r="A62" s="4" t="s">
        <v>1446</v>
      </c>
    </row>
    <row r="63" spans="1:4">
      <c r="A63" s="3" t="s">
        <v>1409</v>
      </c>
    </row>
    <row r="64" spans="1:4">
      <c r="A64" s="4" t="s">
        <v>1423</v>
      </c>
      <c r="B64" s="5" t="n">
        <v>719132</v>
      </c>
    </row>
    <row r="65" spans="1:4">
      <c r="A65" s="4" t="s">
        <v>1447</v>
      </c>
    </row>
    <row r="66" spans="1:4">
      <c r="A66" s="3" t="s">
        <v>1409</v>
      </c>
    </row>
    <row r="67" spans="1:4">
      <c r="A67" s="4" t="s">
        <v>1423</v>
      </c>
      <c r="B67" s="5" t="n">
        <v>369791</v>
      </c>
    </row>
    <row r="68" spans="1:4">
      <c r="A68" s="4" t="s">
        <v>1448</v>
      </c>
    </row>
    <row r="69" spans="1:4">
      <c r="A69" s="3" t="s">
        <v>1409</v>
      </c>
    </row>
    <row r="70" spans="1:4">
      <c r="A70" s="4" t="s">
        <v>1423</v>
      </c>
      <c r="B70" s="5" t="n">
        <v>25628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449</v>
      </c>
      <c r="C1" s="2" t="s">
        <v>36</v>
      </c>
      <c r="D1" s="2" t="s">
        <v>37</v>
      </c>
      <c r="E1" s="2" t="s">
        <v>38</v>
      </c>
    </row>
    <row r="2" spans="1:5">
      <c r="A2" s="3" t="s">
        <v>1450</v>
      </c>
    </row>
    <row r="3" spans="1:5">
      <c r="A3" s="4" t="s">
        <v>1451</v>
      </c>
      <c r="C3" s="6" t="n">
        <v>1382</v>
      </c>
      <c r="E3" s="6" t="n">
        <v>2057</v>
      </c>
    </row>
    <row r="4" spans="1:5">
      <c r="A4" s="4" t="s">
        <v>1452</v>
      </c>
      <c r="C4" s="5" t="n">
        <v>80423</v>
      </c>
      <c r="E4" s="5" t="n">
        <v>81303</v>
      </c>
    </row>
    <row r="5" spans="1:5">
      <c r="A5" s="4" t="s">
        <v>1453</v>
      </c>
      <c r="C5" s="5" t="n">
        <v>10222</v>
      </c>
      <c r="D5" s="6" t="n">
        <v>521</v>
      </c>
      <c r="E5" s="5" t="n">
        <v>10114</v>
      </c>
    </row>
    <row r="6" spans="1:5">
      <c r="A6" s="4" t="s">
        <v>1454</v>
      </c>
      <c r="C6" s="5" t="n">
        <v>70201</v>
      </c>
      <c r="E6" s="5" t="n">
        <v>71189</v>
      </c>
    </row>
    <row r="7" spans="1:5">
      <c r="A7" s="4" t="s">
        <v>1455</v>
      </c>
    </row>
    <row r="8" spans="1:5">
      <c r="A8" s="3" t="s">
        <v>1450</v>
      </c>
    </row>
    <row r="9" spans="1:5">
      <c r="A9" s="4" t="s">
        <v>1452</v>
      </c>
      <c r="C9" s="6" t="n">
        <v>39204</v>
      </c>
      <c r="E9" s="6" t="n">
        <v>48043</v>
      </c>
    </row>
    <row r="10" spans="1:5">
      <c r="A10" s="4" t="s">
        <v>1456</v>
      </c>
      <c r="C10" s="4" t="s">
        <v>1457</v>
      </c>
      <c r="D10" s="4" t="s">
        <v>1457</v>
      </c>
      <c r="E10" s="4" t="s">
        <v>1458</v>
      </c>
    </row>
    <row r="11" spans="1:5">
      <c r="A11" s="4" t="s">
        <v>1459</v>
      </c>
    </row>
    <row r="12" spans="1:5">
      <c r="A12" s="3" t="s">
        <v>1450</v>
      </c>
    </row>
    <row r="13" spans="1:5">
      <c r="A13" s="4" t="s">
        <v>1451</v>
      </c>
      <c r="C13" s="6" t="n">
        <v>928</v>
      </c>
      <c r="E13" s="6" t="n">
        <v>106</v>
      </c>
    </row>
    <row r="14" spans="1:5">
      <c r="A14" s="4" t="s">
        <v>1452</v>
      </c>
      <c r="C14" s="5" t="n">
        <v>63443</v>
      </c>
      <c r="E14" s="5" t="n">
        <v>74981</v>
      </c>
    </row>
    <row r="15" spans="1:5">
      <c r="A15" s="4" t="s">
        <v>1460</v>
      </c>
    </row>
    <row r="16" spans="1:5">
      <c r="A16" s="3" t="s">
        <v>1450</v>
      </c>
    </row>
    <row r="17" spans="1:5">
      <c r="A17" s="4" t="s">
        <v>1451</v>
      </c>
      <c r="C17" s="5" t="n">
        <v>454</v>
      </c>
      <c r="E17" s="5" t="n">
        <v>1951</v>
      </c>
    </row>
    <row r="18" spans="1:5">
      <c r="A18" s="4" t="s">
        <v>1452</v>
      </c>
      <c r="C18" s="5" t="n">
        <v>16980</v>
      </c>
      <c r="E18" s="5" t="n">
        <v>6412</v>
      </c>
    </row>
    <row r="19" spans="1:5">
      <c r="A19" s="4" t="s">
        <v>1461</v>
      </c>
    </row>
    <row r="20" spans="1:5">
      <c r="A20" s="3" t="s">
        <v>1450</v>
      </c>
    </row>
    <row r="21" spans="1:5">
      <c r="A21" s="4" t="s">
        <v>1451</v>
      </c>
      <c r="C21" s="5" t="n">
        <v>1382</v>
      </c>
    </row>
    <row r="22" spans="1:5">
      <c r="A22" s="4" t="s">
        <v>1452</v>
      </c>
      <c r="C22" s="5" t="n">
        <v>10222</v>
      </c>
    </row>
    <row r="23" spans="1:5">
      <c r="A23" s="4" t="s">
        <v>1453</v>
      </c>
      <c r="C23" s="5" t="n">
        <v>10222</v>
      </c>
    </row>
    <row r="24" spans="1:5">
      <c r="A24" s="4" t="s">
        <v>1462</v>
      </c>
    </row>
    <row r="25" spans="1:5">
      <c r="A25" s="3" t="s">
        <v>1450</v>
      </c>
    </row>
    <row r="26" spans="1:5">
      <c r="A26" s="4" t="s">
        <v>1451</v>
      </c>
      <c r="C26" s="5" t="n">
        <v>928</v>
      </c>
    </row>
    <row r="27" spans="1:5">
      <c r="A27" s="4" t="s">
        <v>1452</v>
      </c>
      <c r="C27" s="5" t="n">
        <v>4849</v>
      </c>
    </row>
    <row r="28" spans="1:5">
      <c r="A28" s="4" t="s">
        <v>1463</v>
      </c>
    </row>
    <row r="29" spans="1:5">
      <c r="A29" s="3" t="s">
        <v>1450</v>
      </c>
    </row>
    <row r="30" spans="1:5">
      <c r="A30" s="4" t="s">
        <v>1451</v>
      </c>
      <c r="C30" s="5" t="n">
        <v>454</v>
      </c>
    </row>
    <row r="31" spans="1:5">
      <c r="A31" s="4" t="s">
        <v>1452</v>
      </c>
      <c r="C31" s="5" t="n">
        <v>5373</v>
      </c>
    </row>
    <row r="32" spans="1:5">
      <c r="A32" s="4" t="s">
        <v>1464</v>
      </c>
    </row>
    <row r="33" spans="1:5">
      <c r="A33" s="3" t="s">
        <v>1450</v>
      </c>
    </row>
    <row r="34" spans="1:5">
      <c r="A34" s="4" t="s">
        <v>1452</v>
      </c>
      <c r="C34" s="5" t="n">
        <v>11153</v>
      </c>
    </row>
    <row r="35" spans="1:5">
      <c r="A35" s="4" t="s">
        <v>1454</v>
      </c>
      <c r="C35" s="5" t="n">
        <v>11153</v>
      </c>
    </row>
    <row r="36" spans="1:5">
      <c r="A36" s="4" t="s">
        <v>1465</v>
      </c>
    </row>
    <row r="37" spans="1:5">
      <c r="A37" s="3" t="s">
        <v>1450</v>
      </c>
    </row>
    <row r="38" spans="1:5">
      <c r="A38" s="4" t="s">
        <v>1452</v>
      </c>
      <c r="C38" s="6" t="n">
        <v>9829</v>
      </c>
    </row>
    <row r="39" spans="1:5">
      <c r="A39" s="4" t="s">
        <v>1456</v>
      </c>
      <c r="C39" s="4" t="s">
        <v>1466</v>
      </c>
      <c r="D39" s="4" t="s">
        <v>1466</v>
      </c>
    </row>
    <row r="40" spans="1:5">
      <c r="A40" s="4" t="s">
        <v>1467</v>
      </c>
    </row>
    <row r="41" spans="1:5">
      <c r="A41" s="3" t="s">
        <v>1450</v>
      </c>
    </row>
    <row r="42" spans="1:5">
      <c r="A42" s="4" t="s">
        <v>1452</v>
      </c>
      <c r="C42" s="6" t="n">
        <v>10531</v>
      </c>
    </row>
    <row r="43" spans="1:5">
      <c r="A43" s="4" t="s">
        <v>1468</v>
      </c>
    </row>
    <row r="44" spans="1:5">
      <c r="A44" s="3" t="s">
        <v>1450</v>
      </c>
    </row>
    <row r="45" spans="1:5">
      <c r="A45" s="4" t="s">
        <v>1452</v>
      </c>
      <c r="C45" s="5" t="n">
        <v>622</v>
      </c>
    </row>
    <row r="46" spans="1:5">
      <c r="A46" s="4" t="s">
        <v>1469</v>
      </c>
    </row>
    <row r="47" spans="1:5">
      <c r="A47" s="3" t="s">
        <v>1450</v>
      </c>
    </row>
    <row r="48" spans="1:5">
      <c r="A48" s="4" t="s">
        <v>1452</v>
      </c>
      <c r="C48" s="5" t="n">
        <v>12058</v>
      </c>
    </row>
    <row r="49" spans="1:5">
      <c r="A49" s="4" t="s">
        <v>1454</v>
      </c>
      <c r="C49" s="5" t="n">
        <v>12058</v>
      </c>
    </row>
    <row r="50" spans="1:5">
      <c r="A50" s="4" t="s">
        <v>1470</v>
      </c>
    </row>
    <row r="51" spans="1:5">
      <c r="A51" s="3" t="s">
        <v>1450</v>
      </c>
    </row>
    <row r="52" spans="1:5">
      <c r="A52" s="4" t="s">
        <v>1452</v>
      </c>
      <c r="C52" s="5" t="n">
        <v>2576</v>
      </c>
    </row>
    <row r="53" spans="1:5">
      <c r="A53" s="4" t="s">
        <v>1471</v>
      </c>
    </row>
    <row r="54" spans="1:5">
      <c r="A54" s="3" t="s">
        <v>1450</v>
      </c>
    </row>
    <row r="55" spans="1:5">
      <c r="A55" s="4" t="s">
        <v>1452</v>
      </c>
      <c r="C55" s="5" t="n">
        <v>9482</v>
      </c>
    </row>
    <row r="56" spans="1:5">
      <c r="A56" s="4" t="s">
        <v>1472</v>
      </c>
    </row>
    <row r="57" spans="1:5">
      <c r="A57" s="3" t="s">
        <v>1450</v>
      </c>
    </row>
    <row r="58" spans="1:5">
      <c r="A58" s="4" t="s">
        <v>1452</v>
      </c>
      <c r="C58" s="5" t="n">
        <v>1570</v>
      </c>
    </row>
    <row r="59" spans="1:5">
      <c r="A59" s="4" t="s">
        <v>1454</v>
      </c>
      <c r="C59" s="5" t="n">
        <v>1570</v>
      </c>
    </row>
    <row r="60" spans="1:5">
      <c r="A60" s="4" t="s">
        <v>1473</v>
      </c>
    </row>
    <row r="61" spans="1:5">
      <c r="A61" s="3" t="s">
        <v>1450</v>
      </c>
    </row>
    <row r="62" spans="1:5">
      <c r="A62" s="4" t="s">
        <v>1452</v>
      </c>
      <c r="C62" s="5" t="n">
        <v>67</v>
      </c>
    </row>
    <row r="63" spans="1:5">
      <c r="A63" s="4" t="s">
        <v>1474</v>
      </c>
    </row>
    <row r="64" spans="1:5">
      <c r="A64" s="3" t="s">
        <v>1450</v>
      </c>
    </row>
    <row r="65" spans="1:5">
      <c r="A65" s="4" t="s">
        <v>1452</v>
      </c>
      <c r="C65" s="5" t="n">
        <v>1503</v>
      </c>
    </row>
    <row r="66" spans="1:5">
      <c r="A66" s="4" t="s">
        <v>1475</v>
      </c>
    </row>
    <row r="67" spans="1:5">
      <c r="A67" s="3" t="s">
        <v>1450</v>
      </c>
    </row>
    <row r="68" spans="1:5">
      <c r="A68" s="4" t="s">
        <v>1452</v>
      </c>
      <c r="C68" s="5" t="n">
        <v>25090</v>
      </c>
    </row>
    <row r="69" spans="1:5">
      <c r="A69" s="4" t="s">
        <v>1454</v>
      </c>
      <c r="C69" s="5" t="n">
        <v>25090</v>
      </c>
    </row>
    <row r="70" spans="1:5">
      <c r="A70" s="4" t="s">
        <v>1476</v>
      </c>
    </row>
    <row r="71" spans="1:5">
      <c r="A71" s="3" t="s">
        <v>1450</v>
      </c>
    </row>
    <row r="72" spans="1:5">
      <c r="A72" s="4" t="s">
        <v>1452</v>
      </c>
      <c r="C72" s="6" t="n">
        <v>17557</v>
      </c>
    </row>
    <row r="73" spans="1:5">
      <c r="A73" s="4" t="s">
        <v>1456</v>
      </c>
      <c r="C73" s="4" t="s">
        <v>1477</v>
      </c>
      <c r="D73" s="4" t="s">
        <v>1477</v>
      </c>
    </row>
    <row r="74" spans="1:5">
      <c r="A74" s="4" t="s">
        <v>1478</v>
      </c>
    </row>
    <row r="75" spans="1:5">
      <c r="A75" s="3" t="s">
        <v>1450</v>
      </c>
    </row>
    <row r="76" spans="1:5">
      <c r="A76" s="4" t="s">
        <v>1452</v>
      </c>
      <c r="C76" s="6" t="n">
        <v>25090</v>
      </c>
    </row>
    <row r="77" spans="1:5">
      <c r="A77" s="4" t="s">
        <v>1479</v>
      </c>
    </row>
    <row r="78" spans="1:5">
      <c r="A78" s="3" t="s">
        <v>1450</v>
      </c>
    </row>
    <row r="79" spans="1:5">
      <c r="A79" s="4" t="s">
        <v>1452</v>
      </c>
      <c r="C79" s="5" t="n">
        <v>20330</v>
      </c>
    </row>
    <row r="80" spans="1:5">
      <c r="A80" s="4" t="s">
        <v>1454</v>
      </c>
      <c r="C80" s="5" t="n">
        <v>20330</v>
      </c>
    </row>
    <row r="81" spans="1:5">
      <c r="A81" s="4" t="s">
        <v>1480</v>
      </c>
    </row>
    <row r="82" spans="1:5">
      <c r="A82" s="3" t="s">
        <v>1450</v>
      </c>
    </row>
    <row r="83" spans="1:5">
      <c r="A83" s="4" t="s">
        <v>1452</v>
      </c>
      <c r="C83" s="6" t="n">
        <v>11818</v>
      </c>
    </row>
    <row r="84" spans="1:5">
      <c r="A84" s="4" t="s">
        <v>1456</v>
      </c>
      <c r="C84" s="4" t="s">
        <v>1481</v>
      </c>
      <c r="D84" s="4" t="s">
        <v>1481</v>
      </c>
    </row>
    <row r="85" spans="1:5">
      <c r="A85" s="4" t="s">
        <v>1482</v>
      </c>
    </row>
    <row r="86" spans="1:5">
      <c r="A86" s="3" t="s">
        <v>1450</v>
      </c>
    </row>
    <row r="87" spans="1:5">
      <c r="A87" s="4" t="s">
        <v>1452</v>
      </c>
      <c r="C87" s="6" t="n">
        <v>20330</v>
      </c>
    </row>
    <row r="88" spans="1:5">
      <c r="A88" s="4" t="s">
        <v>1483</v>
      </c>
    </row>
    <row r="89" spans="1:5">
      <c r="A89" s="3" t="s">
        <v>1450</v>
      </c>
    </row>
    <row r="90" spans="1:5">
      <c r="A90" s="4" t="s">
        <v>1451</v>
      </c>
      <c r="C90" s="6" t="n">
        <v>157</v>
      </c>
      <c r="E90" s="6" t="n">
        <v>106</v>
      </c>
    </row>
    <row r="91" spans="1:5">
      <c r="A91" s="4" t="s">
        <v>1456</v>
      </c>
      <c r="C91" s="4" t="s">
        <v>1484</v>
      </c>
      <c r="D91" s="4" t="s">
        <v>1484</v>
      </c>
      <c r="E91" s="4" t="s">
        <v>1485</v>
      </c>
    </row>
    <row r="92" spans="1:5">
      <c r="A92" s="4" t="s">
        <v>1486</v>
      </c>
    </row>
    <row r="93" spans="1:5">
      <c r="A93" s="3" t="s">
        <v>1450</v>
      </c>
    </row>
    <row r="94" spans="1:5">
      <c r="A94" s="4" t="s">
        <v>1451</v>
      </c>
      <c r="C94" s="6" t="n">
        <v>157</v>
      </c>
    </row>
    <row r="95" spans="1:5">
      <c r="A95" s="4" t="s">
        <v>1456</v>
      </c>
      <c r="C95" s="4" t="s">
        <v>1484</v>
      </c>
      <c r="D95" s="4" t="s">
        <v>1484</v>
      </c>
    </row>
    <row r="96" spans="1:5">
      <c r="A96" s="4" t="s">
        <v>1487</v>
      </c>
    </row>
    <row r="97" spans="1:5">
      <c r="A97" s="3" t="s">
        <v>1450</v>
      </c>
    </row>
    <row r="98" spans="1:5">
      <c r="A98" s="4" t="s">
        <v>1488</v>
      </c>
      <c r="C98" s="6" t="n">
        <v>10</v>
      </c>
    </row>
    <row r="99" spans="1:5">
      <c r="A99" s="4" t="s">
        <v>1456</v>
      </c>
      <c r="C99" s="4" t="s">
        <v>1489</v>
      </c>
      <c r="D99" s="4" t="s">
        <v>1489</v>
      </c>
    </row>
    <row r="100" spans="1:5">
      <c r="A100" s="4" t="s">
        <v>1490</v>
      </c>
    </row>
    <row r="101" spans="1:5">
      <c r="A101" s="3" t="s">
        <v>1450</v>
      </c>
    </row>
    <row r="102" spans="1:5">
      <c r="A102" s="4" t="s">
        <v>1452</v>
      </c>
      <c r="C102" s="6" t="n">
        <v>4025</v>
      </c>
      <c r="E102" s="6" t="n">
        <v>4032</v>
      </c>
    </row>
    <row r="103" spans="1:5">
      <c r="A103" s="4" t="s">
        <v>1456</v>
      </c>
      <c r="C103" s="4" t="s">
        <v>1491</v>
      </c>
      <c r="D103" s="4" t="s">
        <v>1491</v>
      </c>
      <c r="E103" s="4" t="s">
        <v>1492</v>
      </c>
    </row>
    <row r="104" spans="1:5">
      <c r="A104" s="4" t="s">
        <v>1493</v>
      </c>
    </row>
    <row r="105" spans="1:5">
      <c r="A105" s="3" t="s">
        <v>1450</v>
      </c>
    </row>
    <row r="106" spans="1:5">
      <c r="A106" s="4" t="s">
        <v>1488</v>
      </c>
      <c r="C106" s="6" t="n">
        <v>10</v>
      </c>
    </row>
    <row r="107" spans="1:5">
      <c r="A107" s="4" t="s">
        <v>1456</v>
      </c>
      <c r="C107" s="4" t="s">
        <v>1489</v>
      </c>
      <c r="D107" s="4" t="s">
        <v>1489</v>
      </c>
    </row>
    <row r="108" spans="1:5">
      <c r="A108" s="4" t="s">
        <v>1494</v>
      </c>
    </row>
    <row r="109" spans="1:5">
      <c r="A109" s="3" t="s">
        <v>1450</v>
      </c>
    </row>
    <row r="110" spans="1:5">
      <c r="A110" s="4" t="s">
        <v>1452</v>
      </c>
      <c r="C110" s="6" t="n">
        <v>4025</v>
      </c>
    </row>
    <row r="111" spans="1:5">
      <c r="A111" s="4" t="s">
        <v>1456</v>
      </c>
      <c r="C111" s="4" t="s">
        <v>1491</v>
      </c>
      <c r="D111" s="4" t="s">
        <v>1491</v>
      </c>
    </row>
    <row r="112" spans="1:5">
      <c r="A112" s="4" t="s">
        <v>1495</v>
      </c>
    </row>
    <row r="113" spans="1:5">
      <c r="A113" s="3" t="s">
        <v>1450</v>
      </c>
    </row>
    <row r="114" spans="1:5">
      <c r="A114" s="4" t="s">
        <v>1452</v>
      </c>
      <c r="E114" s="6" t="n">
        <v>728</v>
      </c>
    </row>
    <row r="115" spans="1:5">
      <c r="A115" s="4" t="s">
        <v>1456</v>
      </c>
      <c r="E115" s="4" t="s">
        <v>1496</v>
      </c>
    </row>
    <row r="116" spans="1:5">
      <c r="A116" s="4" t="s">
        <v>1497</v>
      </c>
    </row>
    <row r="117" spans="1:5">
      <c r="A117" s="3" t="s">
        <v>1450</v>
      </c>
    </row>
    <row r="118" spans="1:5">
      <c r="A118" s="4" t="s">
        <v>1451</v>
      </c>
      <c r="C118" s="6" t="n">
        <v>454</v>
      </c>
      <c r="E118" s="6" t="n">
        <v>1951</v>
      </c>
    </row>
    <row r="119" spans="1:5">
      <c r="A119" s="4" t="s">
        <v>1456</v>
      </c>
      <c r="C119" s="4" t="s">
        <v>1498</v>
      </c>
      <c r="D119" s="4" t="s">
        <v>1498</v>
      </c>
      <c r="E119" s="4" t="s">
        <v>1499</v>
      </c>
    </row>
    <row r="120" spans="1:5">
      <c r="A120" s="4" t="s">
        <v>1500</v>
      </c>
    </row>
    <row r="121" spans="1:5">
      <c r="A121" s="3" t="s">
        <v>1450</v>
      </c>
    </row>
    <row r="122" spans="1:5">
      <c r="A122" s="4" t="s">
        <v>1452</v>
      </c>
      <c r="C122" s="6" t="n">
        <v>848</v>
      </c>
    </row>
    <row r="123" spans="1:5">
      <c r="A123" s="4" t="s">
        <v>1456</v>
      </c>
      <c r="C123" s="4" t="s">
        <v>1501</v>
      </c>
      <c r="D123" s="4" t="s">
        <v>1501</v>
      </c>
    </row>
    <row r="124" spans="1:5">
      <c r="A124" s="4" t="s">
        <v>1502</v>
      </c>
    </row>
    <row r="125" spans="1:5">
      <c r="A125" s="3" t="s">
        <v>1450</v>
      </c>
    </row>
    <row r="126" spans="1:5">
      <c r="A126" s="4" t="s">
        <v>1451</v>
      </c>
      <c r="C126" s="6" t="n">
        <v>454</v>
      </c>
    </row>
    <row r="127" spans="1:5">
      <c r="A127" s="4" t="s">
        <v>1456</v>
      </c>
      <c r="C127" s="4" t="s">
        <v>1498</v>
      </c>
      <c r="D127" s="4" t="s">
        <v>1498</v>
      </c>
    </row>
    <row r="128" spans="1:5">
      <c r="A128" s="4" t="s">
        <v>1503</v>
      </c>
    </row>
    <row r="129" spans="1:5">
      <c r="A129" s="3" t="s">
        <v>1450</v>
      </c>
    </row>
    <row r="130" spans="1:5">
      <c r="A130" s="4" t="s">
        <v>1452</v>
      </c>
      <c r="C130" s="6" t="n">
        <v>424</v>
      </c>
    </row>
    <row r="131" spans="1:5">
      <c r="A131" s="4" t="s">
        <v>1456</v>
      </c>
      <c r="C131" s="4" t="s">
        <v>1504</v>
      </c>
      <c r="D131" s="4" t="s">
        <v>1504</v>
      </c>
    </row>
    <row r="132" spans="1:5">
      <c r="A132" s="4" t="s">
        <v>1505</v>
      </c>
    </row>
    <row r="133" spans="1:5">
      <c r="A133" s="3" t="s">
        <v>1450</v>
      </c>
    </row>
    <row r="134" spans="1:5">
      <c r="A134" s="4" t="s">
        <v>1452</v>
      </c>
      <c r="C134" s="6" t="n">
        <v>424</v>
      </c>
    </row>
    <row r="135" spans="1:5">
      <c r="A135" s="4" t="s">
        <v>1456</v>
      </c>
      <c r="C135" s="4" t="s">
        <v>1506</v>
      </c>
      <c r="D135" s="4" t="s">
        <v>1506</v>
      </c>
    </row>
    <row r="136" spans="1:5">
      <c r="A136" s="4" t="s">
        <v>593</v>
      </c>
    </row>
    <row r="137" spans="1:5">
      <c r="A137" s="3" t="s">
        <v>1450</v>
      </c>
    </row>
    <row r="138" spans="1:5">
      <c r="A138" s="4" t="s">
        <v>1453</v>
      </c>
      <c r="C138" s="6" t="n">
        <v>5</v>
      </c>
    </row>
    <row r="139" spans="1:5">
      <c r="A139" s="4" t="s">
        <v>1507</v>
      </c>
    </row>
    <row r="140" spans="1:5">
      <c r="A140" s="3" t="s">
        <v>1450</v>
      </c>
    </row>
    <row r="141" spans="1:5">
      <c r="A141" s="4" t="s">
        <v>1452</v>
      </c>
      <c r="C141" s="6" t="n">
        <v>522</v>
      </c>
      <c r="E141" s="6" t="n">
        <v>934</v>
      </c>
    </row>
    <row r="142" spans="1:5">
      <c r="A142" s="4" t="s">
        <v>1456</v>
      </c>
      <c r="C142" s="4" t="s">
        <v>1508</v>
      </c>
      <c r="D142" s="4" t="s">
        <v>1508</v>
      </c>
      <c r="E142" s="4" t="s">
        <v>1509</v>
      </c>
    </row>
    <row r="143" spans="1:5">
      <c r="A143" s="4" t="s">
        <v>1510</v>
      </c>
    </row>
    <row r="144" spans="1:5">
      <c r="A144" s="3" t="s">
        <v>1450</v>
      </c>
    </row>
    <row r="145" spans="1:5">
      <c r="A145" s="4" t="s">
        <v>1452</v>
      </c>
      <c r="B145" s="4" t="s">
        <v>978</v>
      </c>
      <c r="C145" s="6" t="n">
        <v>4653</v>
      </c>
      <c r="E145" s="6" t="n">
        <v>6707</v>
      </c>
    </row>
    <row r="146" spans="1:5">
      <c r="A146" s="4" t="s">
        <v>1456</v>
      </c>
      <c r="C146" s="4" t="s">
        <v>1511</v>
      </c>
      <c r="D146" s="4" t="s">
        <v>1511</v>
      </c>
      <c r="E146" s="4" t="s">
        <v>1511</v>
      </c>
    </row>
    <row r="147" spans="1:5">
      <c r="A147" s="4" t="s">
        <v>1512</v>
      </c>
    </row>
    <row r="148" spans="1:5">
      <c r="A148" s="3" t="s">
        <v>1450</v>
      </c>
    </row>
    <row r="149" spans="1:5">
      <c r="A149" s="4" t="s">
        <v>1452</v>
      </c>
      <c r="C149" s="6" t="n">
        <v>505</v>
      </c>
      <c r="E149" s="6" t="n">
        <v>869</v>
      </c>
    </row>
    <row r="150" spans="1:5">
      <c r="A150" s="4" t="s">
        <v>1456</v>
      </c>
      <c r="C150" s="4" t="s">
        <v>1513</v>
      </c>
      <c r="D150" s="4" t="s">
        <v>1513</v>
      </c>
      <c r="E150" s="4" t="s">
        <v>1514</v>
      </c>
    </row>
    <row r="151" spans="1:5">
      <c r="A151" s="4" t="s">
        <v>1515</v>
      </c>
    </row>
    <row r="152" spans="1:5">
      <c r="A152" s="3" t="s">
        <v>1450</v>
      </c>
    </row>
    <row r="153" spans="1:5">
      <c r="A153" s="4" t="s">
        <v>1452</v>
      </c>
      <c r="C153" s="6" t="n">
        <v>5</v>
      </c>
      <c r="E153" s="6" t="n">
        <v>15</v>
      </c>
    </row>
    <row r="154" spans="1:5">
      <c r="A154" s="4" t="s">
        <v>1456</v>
      </c>
      <c r="C154" s="4" t="s">
        <v>1516</v>
      </c>
      <c r="D154" s="4" t="s">
        <v>1516</v>
      </c>
      <c r="E154" s="4" t="s">
        <v>1517</v>
      </c>
    </row>
    <row r="155" spans="1:5">
      <c r="A155" s="4" t="s">
        <v>1518</v>
      </c>
    </row>
    <row r="156" spans="1:5">
      <c r="A156" s="3" t="s">
        <v>1450</v>
      </c>
    </row>
    <row r="157" spans="1:5">
      <c r="A157" s="4" t="s">
        <v>1452</v>
      </c>
      <c r="C157" s="6" t="n">
        <v>186</v>
      </c>
    </row>
    <row r="158" spans="1:5">
      <c r="A158" s="4" t="s">
        <v>1456</v>
      </c>
      <c r="C158" s="4" t="s">
        <v>1508</v>
      </c>
      <c r="D158" s="4" t="s">
        <v>1508</v>
      </c>
    </row>
    <row r="159" spans="1:5">
      <c r="A159" s="4" t="s">
        <v>1519</v>
      </c>
    </row>
    <row r="160" spans="1:5">
      <c r="A160" s="3" t="s">
        <v>1450</v>
      </c>
    </row>
    <row r="161" spans="1:5">
      <c r="A161" s="4" t="s">
        <v>1452</v>
      </c>
      <c r="B161" s="4" t="s">
        <v>978</v>
      </c>
      <c r="C161" s="6" t="n">
        <v>4653</v>
      </c>
    </row>
    <row r="162" spans="1:5">
      <c r="A162" s="4" t="s">
        <v>1456</v>
      </c>
      <c r="C162" s="4" t="s">
        <v>1511</v>
      </c>
      <c r="D162" s="4" t="s">
        <v>1511</v>
      </c>
    </row>
    <row r="163" spans="1:5">
      <c r="A163" s="4" t="s">
        <v>1520</v>
      </c>
    </row>
    <row r="164" spans="1:5">
      <c r="A164" s="3" t="s">
        <v>1450</v>
      </c>
    </row>
    <row r="165" spans="1:5">
      <c r="A165" s="4" t="s">
        <v>1452</v>
      </c>
      <c r="C165" s="6" t="n">
        <v>244</v>
      </c>
    </row>
    <row r="166" spans="1:5">
      <c r="A166" s="4" t="s">
        <v>1456</v>
      </c>
      <c r="C166" s="4" t="s">
        <v>1513</v>
      </c>
      <c r="D166" s="4" t="s">
        <v>1513</v>
      </c>
    </row>
    <row r="167" spans="1:5">
      <c r="A167" s="4" t="s">
        <v>1521</v>
      </c>
    </row>
    <row r="168" spans="1:5">
      <c r="A168" s="3" t="s">
        <v>1450</v>
      </c>
    </row>
    <row r="169" spans="1:5">
      <c r="A169" s="4" t="s">
        <v>1452</v>
      </c>
      <c r="C169" s="6" t="n">
        <v>5</v>
      </c>
    </row>
    <row r="170" spans="1:5">
      <c r="A170" s="4" t="s">
        <v>1456</v>
      </c>
      <c r="C170" s="4" t="s">
        <v>1516</v>
      </c>
      <c r="D170" s="4" t="s">
        <v>1516</v>
      </c>
    </row>
    <row r="171" spans="1:5">
      <c r="A171" s="4" t="s">
        <v>1522</v>
      </c>
    </row>
    <row r="172" spans="1:5">
      <c r="A172" s="3" t="s">
        <v>1450</v>
      </c>
    </row>
    <row r="173" spans="1:5">
      <c r="A173" s="4" t="s">
        <v>1452</v>
      </c>
      <c r="C173" s="6" t="n">
        <v>129</v>
      </c>
    </row>
    <row r="174" spans="1:5">
      <c r="A174" s="4" t="s">
        <v>1456</v>
      </c>
      <c r="C174" s="4" t="s">
        <v>1508</v>
      </c>
      <c r="D174" s="4" t="s">
        <v>1508</v>
      </c>
    </row>
    <row r="175" spans="1:5">
      <c r="A175" s="4" t="s">
        <v>1523</v>
      </c>
    </row>
    <row r="176" spans="1:5">
      <c r="A176" s="3" t="s">
        <v>1450</v>
      </c>
    </row>
    <row r="177" spans="1:5">
      <c r="A177" s="4" t="s">
        <v>1452</v>
      </c>
      <c r="C177" s="6" t="n">
        <v>198</v>
      </c>
    </row>
    <row r="178" spans="1:5">
      <c r="A178" s="4" t="s">
        <v>1456</v>
      </c>
      <c r="C178" s="4" t="s">
        <v>1513</v>
      </c>
      <c r="D178" s="4" t="s">
        <v>1513</v>
      </c>
    </row>
    <row r="179" spans="1:5">
      <c r="A179" s="4" t="s">
        <v>1524</v>
      </c>
    </row>
    <row r="180" spans="1:5">
      <c r="A180" s="3" t="s">
        <v>1450</v>
      </c>
    </row>
    <row r="181" spans="1:5">
      <c r="A181" s="4" t="s">
        <v>1452</v>
      </c>
      <c r="C181" s="6" t="n">
        <v>78</v>
      </c>
    </row>
    <row r="182" spans="1:5">
      <c r="A182" s="4" t="s">
        <v>1456</v>
      </c>
      <c r="C182" s="4" t="s">
        <v>1508</v>
      </c>
      <c r="D182" s="4" t="s">
        <v>1508</v>
      </c>
    </row>
    <row r="183" spans="1:5">
      <c r="A183" s="4" t="s">
        <v>1525</v>
      </c>
    </row>
    <row r="184" spans="1:5">
      <c r="A184" s="3" t="s">
        <v>1450</v>
      </c>
    </row>
    <row r="185" spans="1:5">
      <c r="A185" s="4" t="s">
        <v>1452</v>
      </c>
      <c r="C185" s="6" t="n">
        <v>57</v>
      </c>
    </row>
    <row r="186" spans="1:5">
      <c r="A186" s="4" t="s">
        <v>1456</v>
      </c>
      <c r="C186" s="4" t="s">
        <v>1513</v>
      </c>
      <c r="D186" s="4" t="s">
        <v>1513</v>
      </c>
    </row>
    <row r="187" spans="1:5">
      <c r="A187" s="4" t="s">
        <v>1526</v>
      </c>
    </row>
    <row r="188" spans="1:5">
      <c r="A188" s="3" t="s">
        <v>1450</v>
      </c>
    </row>
    <row r="189" spans="1:5">
      <c r="A189" s="4" t="s">
        <v>1452</v>
      </c>
      <c r="C189" s="6" t="n">
        <v>67</v>
      </c>
    </row>
    <row r="190" spans="1:5">
      <c r="A190" s="4" t="s">
        <v>1456</v>
      </c>
      <c r="C190" s="4" t="s">
        <v>1508</v>
      </c>
      <c r="D190" s="4" t="s">
        <v>1508</v>
      </c>
    </row>
    <row r="191" spans="1:5">
      <c r="A191" s="4" t="s">
        <v>1527</v>
      </c>
    </row>
    <row r="192" spans="1:5">
      <c r="A192" s="3" t="s">
        <v>1450</v>
      </c>
    </row>
    <row r="193" spans="1:5">
      <c r="A193" s="4" t="s">
        <v>1452</v>
      </c>
      <c r="C193" s="6" t="n">
        <v>6</v>
      </c>
    </row>
    <row r="194" spans="1:5">
      <c r="A194" s="4" t="s">
        <v>1456</v>
      </c>
      <c r="C194" s="4" t="s">
        <v>1513</v>
      </c>
      <c r="D194" s="4" t="s">
        <v>1513</v>
      </c>
    </row>
    <row r="195" spans="1:5">
      <c r="A195" s="4" t="s">
        <v>1528</v>
      </c>
    </row>
    <row r="196" spans="1:5">
      <c r="A196" s="3" t="s">
        <v>1450</v>
      </c>
    </row>
    <row r="197" spans="1:5">
      <c r="A197" s="4" t="s">
        <v>1452</v>
      </c>
      <c r="C197" s="6" t="n">
        <v>38</v>
      </c>
    </row>
    <row r="198" spans="1:5">
      <c r="A198" s="4" t="s">
        <v>1456</v>
      </c>
      <c r="C198" s="4" t="s">
        <v>1508</v>
      </c>
      <c r="D198" s="4" t="s">
        <v>1508</v>
      </c>
    </row>
    <row r="199" spans="1:5">
      <c r="A199" s="4" t="s">
        <v>1529</v>
      </c>
    </row>
    <row r="200" spans="1:5">
      <c r="A200" s="3" t="s">
        <v>1450</v>
      </c>
    </row>
    <row r="201" spans="1:5">
      <c r="A201" s="4" t="s">
        <v>1452</v>
      </c>
      <c r="C201" s="6" t="n">
        <v>24</v>
      </c>
    </row>
    <row r="202" spans="1:5">
      <c r="A202" s="4" t="s">
        <v>1456</v>
      </c>
      <c r="C202" s="4" t="s">
        <v>1508</v>
      </c>
      <c r="D202" s="4" t="s">
        <v>1508</v>
      </c>
    </row>
    <row r="203" spans="1:5">
      <c r="A203" s="4" t="s">
        <v>586</v>
      </c>
    </row>
    <row r="204" spans="1:5">
      <c r="A204" s="3" t="s">
        <v>1450</v>
      </c>
    </row>
    <row r="205" spans="1:5">
      <c r="A205" s="4" t="s">
        <v>1452</v>
      </c>
      <c r="C205" s="6" t="n">
        <v>10100</v>
      </c>
    </row>
    <row r="206" spans="1:5">
      <c r="A206" s="4" t="s">
        <v>1530</v>
      </c>
    </row>
    <row r="207" spans="1:5">
      <c r="A207" s="3" t="s">
        <v>1450</v>
      </c>
    </row>
    <row r="208" spans="1:5">
      <c r="A208" s="4" t="s">
        <v>1452</v>
      </c>
      <c r="C208" s="6" t="n">
        <v>18481</v>
      </c>
      <c r="E208" s="6" t="n">
        <v>18479</v>
      </c>
    </row>
    <row r="209" spans="1:5">
      <c r="A209" s="4" t="s">
        <v>1456</v>
      </c>
      <c r="C209" s="4" t="s">
        <v>1531</v>
      </c>
      <c r="D209" s="4" t="s">
        <v>1531</v>
      </c>
      <c r="E209" s="4" t="s">
        <v>1531</v>
      </c>
    </row>
    <row r="210" spans="1:5">
      <c r="A210" s="4" t="s">
        <v>1532</v>
      </c>
    </row>
    <row r="211" spans="1:5">
      <c r="A211" s="3" t="s">
        <v>1450</v>
      </c>
    </row>
    <row r="212" spans="1:5">
      <c r="A212" s="4" t="s">
        <v>1452</v>
      </c>
      <c r="C212" s="6" t="n">
        <v>10100</v>
      </c>
    </row>
    <row r="213" spans="1:5">
      <c r="A213" s="4" t="s">
        <v>1456</v>
      </c>
      <c r="C213" s="4" t="s">
        <v>1533</v>
      </c>
      <c r="D213" s="4" t="s">
        <v>1533</v>
      </c>
    </row>
    <row r="214" spans="1:5">
      <c r="A214" s="4" t="s">
        <v>1534</v>
      </c>
    </row>
    <row r="215" spans="1:5">
      <c r="A215" s="3" t="s">
        <v>1450</v>
      </c>
    </row>
    <row r="216" spans="1:5">
      <c r="A216" s="4" t="s">
        <v>1452</v>
      </c>
      <c r="C216" s="6" t="n">
        <v>1497</v>
      </c>
      <c r="E216" s="6" t="n">
        <v>1496</v>
      </c>
    </row>
    <row r="217" spans="1:5">
      <c r="A217" s="4" t="s">
        <v>1456</v>
      </c>
      <c r="C217" s="4" t="s">
        <v>1535</v>
      </c>
      <c r="D217" s="4" t="s">
        <v>1535</v>
      </c>
      <c r="E217" s="4" t="s">
        <v>1536</v>
      </c>
    </row>
    <row r="218" spans="1:5">
      <c r="A218" s="4" t="s">
        <v>1537</v>
      </c>
    </row>
    <row r="219" spans="1:5">
      <c r="A219" s="3" t="s">
        <v>1450</v>
      </c>
    </row>
    <row r="220" spans="1:5">
      <c r="A220" s="4" t="s">
        <v>1452</v>
      </c>
      <c r="C220" s="6" t="n">
        <v>4700</v>
      </c>
    </row>
    <row r="221" spans="1:5">
      <c r="A221" s="4" t="s">
        <v>1456</v>
      </c>
      <c r="C221" s="4" t="s">
        <v>1538</v>
      </c>
      <c r="D221" s="4" t="s">
        <v>1538</v>
      </c>
    </row>
    <row r="222" spans="1:5">
      <c r="A222" s="4" t="s">
        <v>1539</v>
      </c>
    </row>
    <row r="223" spans="1:5">
      <c r="A223" s="3" t="s">
        <v>1450</v>
      </c>
    </row>
    <row r="224" spans="1:5">
      <c r="A224" s="4" t="s">
        <v>1452</v>
      </c>
      <c r="C224" s="6" t="n">
        <v>2498</v>
      </c>
    </row>
    <row r="225" spans="1:5">
      <c r="A225" s="4" t="s">
        <v>1456</v>
      </c>
      <c r="C225" s="4" t="s">
        <v>1540</v>
      </c>
      <c r="D225" s="4" t="s">
        <v>1540</v>
      </c>
    </row>
    <row r="226" spans="1:5">
      <c r="A226" s="4" t="s">
        <v>1541</v>
      </c>
    </row>
    <row r="227" spans="1:5">
      <c r="A227" s="3" t="s">
        <v>1450</v>
      </c>
    </row>
    <row r="228" spans="1:5">
      <c r="A228" s="4" t="s">
        <v>1452</v>
      </c>
      <c r="C228" s="6" t="n">
        <v>5400</v>
      </c>
    </row>
    <row r="229" spans="1:5">
      <c r="A229" s="4" t="s">
        <v>1456</v>
      </c>
      <c r="C229" s="4" t="s">
        <v>1542</v>
      </c>
      <c r="D229" s="4" t="s">
        <v>1542</v>
      </c>
    </row>
    <row r="230" spans="1:5">
      <c r="A230" s="4" t="s">
        <v>1543</v>
      </c>
    </row>
    <row r="231" spans="1:5">
      <c r="A231" s="3" t="s">
        <v>1450</v>
      </c>
    </row>
    <row r="232" spans="1:5">
      <c r="A232" s="4" t="s">
        <v>1452</v>
      </c>
      <c r="C232" s="6" t="n">
        <v>1497</v>
      </c>
    </row>
    <row r="233" spans="1:5">
      <c r="A233" s="4" t="s">
        <v>1456</v>
      </c>
      <c r="C233" s="4" t="s">
        <v>1535</v>
      </c>
      <c r="D233" s="4" t="s">
        <v>1535</v>
      </c>
    </row>
    <row r="234" spans="1:5">
      <c r="A234" s="4" t="s">
        <v>1544</v>
      </c>
    </row>
    <row r="235" spans="1:5">
      <c r="A235" s="3" t="s">
        <v>1450</v>
      </c>
    </row>
    <row r="236" spans="1:5">
      <c r="A236" s="4" t="s">
        <v>1452</v>
      </c>
      <c r="C236" s="6" t="n">
        <v>7495</v>
      </c>
    </row>
    <row r="237" spans="1:5">
      <c r="A237" s="4" t="s">
        <v>1456</v>
      </c>
      <c r="C237" s="4" t="s">
        <v>1545</v>
      </c>
      <c r="D237" s="4" t="s">
        <v>1545</v>
      </c>
    </row>
    <row r="238" spans="1:5">
      <c r="A238" s="4" t="s">
        <v>1546</v>
      </c>
    </row>
    <row r="239" spans="1:5">
      <c r="A239" s="3" t="s">
        <v>1450</v>
      </c>
    </row>
    <row r="240" spans="1:5">
      <c r="A240" s="4" t="s">
        <v>1452</v>
      </c>
      <c r="C240" s="6" t="n">
        <v>8488</v>
      </c>
    </row>
    <row r="241" spans="1:5">
      <c r="A241" s="4" t="s">
        <v>1456</v>
      </c>
      <c r="C241" s="4" t="s">
        <v>1547</v>
      </c>
      <c r="D241" s="4" t="s">
        <v>1547</v>
      </c>
    </row>
    <row r="242" spans="1:5">
      <c r="A242" s="4" t="s">
        <v>595</v>
      </c>
    </row>
    <row r="243" spans="1:5">
      <c r="A243" s="3" t="s">
        <v>1450</v>
      </c>
    </row>
    <row r="244" spans="1:5">
      <c r="A244" s="4" t="s">
        <v>1452</v>
      </c>
      <c r="C244" s="6" t="n">
        <v>1344</v>
      </c>
    </row>
    <row r="245" spans="1:5">
      <c r="A245" s="4" t="s">
        <v>1548</v>
      </c>
    </row>
    <row r="246" spans="1:5">
      <c r="A246" s="3" t="s">
        <v>1450</v>
      </c>
    </row>
    <row r="247" spans="1:5">
      <c r="A247" s="4" t="s">
        <v>1451</v>
      </c>
      <c r="C247" s="6" t="n">
        <v>771</v>
      </c>
    </row>
    <row r="248" spans="1:5">
      <c r="A248" s="4" t="s">
        <v>1456</v>
      </c>
      <c r="C248" s="4" t="s">
        <v>1549</v>
      </c>
      <c r="D248" s="4" t="s">
        <v>1549</v>
      </c>
    </row>
    <row r="249" spans="1:5">
      <c r="A249" s="4" t="s">
        <v>1550</v>
      </c>
    </row>
    <row r="250" spans="1:5">
      <c r="A250" s="3" t="s">
        <v>1450</v>
      </c>
    </row>
    <row r="251" spans="1:5">
      <c r="A251" s="4" t="s">
        <v>1452</v>
      </c>
      <c r="C251" s="6" t="n">
        <v>573</v>
      </c>
    </row>
    <row r="252" spans="1:5">
      <c r="A252" s="4" t="s">
        <v>1456</v>
      </c>
      <c r="C252" s="4" t="s">
        <v>1551</v>
      </c>
      <c r="D252" s="4" t="s">
        <v>1551</v>
      </c>
    </row>
    <row r="253" spans="1:5">
      <c r="A253" s="4" t="s">
        <v>1552</v>
      </c>
    </row>
    <row r="254" spans="1:5">
      <c r="A254" s="3" t="s">
        <v>1450</v>
      </c>
    </row>
    <row r="255" spans="1:5">
      <c r="A255" s="4" t="s">
        <v>1451</v>
      </c>
      <c r="C255" s="6" t="n">
        <v>771</v>
      </c>
    </row>
    <row r="256" spans="1:5">
      <c r="A256" s="4" t="s">
        <v>1456</v>
      </c>
      <c r="C256" s="4" t="s">
        <v>1549</v>
      </c>
      <c r="D256" s="4" t="s">
        <v>1549</v>
      </c>
    </row>
    <row r="257" spans="1:5">
      <c r="A257" s="4" t="s">
        <v>1553</v>
      </c>
    </row>
    <row r="258" spans="1:5">
      <c r="A258" s="3" t="s">
        <v>1450</v>
      </c>
    </row>
    <row r="259" spans="1:5">
      <c r="A259" s="4" t="s">
        <v>1452</v>
      </c>
      <c r="C259" s="6" t="n">
        <v>573</v>
      </c>
    </row>
    <row r="260" spans="1:5">
      <c r="A260" s="4" t="s">
        <v>1456</v>
      </c>
      <c r="C260" s="4" t="s">
        <v>1551</v>
      </c>
      <c r="D260" s="4" t="s">
        <v>1551</v>
      </c>
    </row>
    <row r="261" spans="1:5">
      <c r="A261" s="4" t="s">
        <v>1554</v>
      </c>
    </row>
    <row r="262" spans="1:5">
      <c r="A262" s="3" t="s">
        <v>1450</v>
      </c>
    </row>
    <row r="263" spans="1:5">
      <c r="A263" s="4" t="s">
        <v>1451</v>
      </c>
      <c r="C263" s="6" t="n">
        <v>1367</v>
      </c>
    </row>
    <row r="264" spans="1:5">
      <c r="A264" s="4" t="s">
        <v>1452</v>
      </c>
      <c r="C264" s="5" t="n">
        <v>80349</v>
      </c>
    </row>
    <row r="265" spans="1:5">
      <c r="A265" s="4" t="s">
        <v>1454</v>
      </c>
      <c r="C265" s="5" t="n">
        <v>80349</v>
      </c>
    </row>
    <row r="266" spans="1:5">
      <c r="A266" s="4" t="s">
        <v>1555</v>
      </c>
    </row>
    <row r="267" spans="1:5">
      <c r="A267" s="3" t="s">
        <v>1450</v>
      </c>
    </row>
    <row r="268" spans="1:5">
      <c r="A268" s="4" t="s">
        <v>1452</v>
      </c>
      <c r="C268" s="5" t="n">
        <v>40716</v>
      </c>
    </row>
    <row r="269" spans="1:5">
      <c r="A269" s="4" t="s">
        <v>1556</v>
      </c>
    </row>
    <row r="270" spans="1:5">
      <c r="A270" s="3" t="s">
        <v>1450</v>
      </c>
    </row>
    <row r="271" spans="1:5">
      <c r="A271" s="4" t="s">
        <v>1451</v>
      </c>
      <c r="C271" s="5" t="n">
        <v>913</v>
      </c>
    </row>
    <row r="272" spans="1:5">
      <c r="A272" s="4" t="s">
        <v>1452</v>
      </c>
      <c r="C272" s="5" t="n">
        <v>63531</v>
      </c>
    </row>
    <row r="273" spans="1:5">
      <c r="A273" s="4" t="s">
        <v>1557</v>
      </c>
    </row>
    <row r="274" spans="1:5">
      <c r="A274" s="3" t="s">
        <v>1450</v>
      </c>
    </row>
    <row r="275" spans="1:5">
      <c r="A275" s="4" t="s">
        <v>1451</v>
      </c>
      <c r="C275" s="5" t="n">
        <v>454</v>
      </c>
    </row>
    <row r="276" spans="1:5">
      <c r="A276" s="4" t="s">
        <v>1452</v>
      </c>
      <c r="C276" s="5" t="n">
        <v>16818</v>
      </c>
    </row>
    <row r="277" spans="1:5">
      <c r="A277" s="4" t="s">
        <v>1558</v>
      </c>
    </row>
    <row r="278" spans="1:5">
      <c r="A278" s="3" t="s">
        <v>1450</v>
      </c>
    </row>
    <row r="279" spans="1:5">
      <c r="A279" s="4" t="s">
        <v>1451</v>
      </c>
      <c r="C279" s="5" t="n">
        <v>141</v>
      </c>
    </row>
    <row r="280" spans="1:5">
      <c r="A280" s="4" t="s">
        <v>1559</v>
      </c>
    </row>
    <row r="281" spans="1:5">
      <c r="A281" s="3" t="s">
        <v>1450</v>
      </c>
    </row>
    <row r="282" spans="1:5">
      <c r="A282" s="4" t="s">
        <v>1452</v>
      </c>
      <c r="C282" s="5" t="n">
        <v>4062</v>
      </c>
    </row>
    <row r="283" spans="1:5">
      <c r="A283" s="4" t="s">
        <v>1560</v>
      </c>
    </row>
    <row r="284" spans="1:5">
      <c r="A284" s="3" t="s">
        <v>1450</v>
      </c>
    </row>
    <row r="285" spans="1:5">
      <c r="A285" s="4" t="s">
        <v>1451</v>
      </c>
      <c r="C285" s="5" t="n">
        <v>454</v>
      </c>
    </row>
    <row r="286" spans="1:5">
      <c r="A286" s="4" t="s">
        <v>1561</v>
      </c>
    </row>
    <row r="287" spans="1:5">
      <c r="A287" s="3" t="s">
        <v>1450</v>
      </c>
    </row>
    <row r="288" spans="1:5">
      <c r="A288" s="4" t="s">
        <v>1452</v>
      </c>
      <c r="C288" s="5" t="n">
        <v>848</v>
      </c>
    </row>
    <row r="289" spans="1:5">
      <c r="A289" s="4" t="s">
        <v>1562</v>
      </c>
    </row>
    <row r="290" spans="1:5">
      <c r="A290" s="3" t="s">
        <v>1450</v>
      </c>
    </row>
    <row r="291" spans="1:5">
      <c r="A291" s="4" t="s">
        <v>1452</v>
      </c>
      <c r="C291" s="5" t="n">
        <v>508</v>
      </c>
    </row>
    <row r="292" spans="1:5">
      <c r="A292" s="4" t="s">
        <v>1563</v>
      </c>
    </row>
    <row r="293" spans="1:5">
      <c r="A293" s="3" t="s">
        <v>1450</v>
      </c>
    </row>
    <row r="294" spans="1:5">
      <c r="A294" s="4" t="s">
        <v>1452</v>
      </c>
      <c r="B294" s="4" t="s">
        <v>978</v>
      </c>
      <c r="C294" s="5" t="n">
        <v>4516</v>
      </c>
    </row>
    <row r="295" spans="1:5">
      <c r="A295" s="4" t="s">
        <v>1564</v>
      </c>
    </row>
    <row r="296" spans="1:5">
      <c r="A296" s="3" t="s">
        <v>1450</v>
      </c>
    </row>
    <row r="297" spans="1:5">
      <c r="A297" s="4" t="s">
        <v>1452</v>
      </c>
      <c r="C297" s="5" t="n">
        <v>527</v>
      </c>
    </row>
    <row r="298" spans="1:5">
      <c r="A298" s="4" t="s">
        <v>1565</v>
      </c>
    </row>
    <row r="299" spans="1:5">
      <c r="A299" s="3" t="s">
        <v>1450</v>
      </c>
    </row>
    <row r="300" spans="1:5">
      <c r="A300" s="4" t="s">
        <v>1452</v>
      </c>
      <c r="C300" s="5" t="n">
        <v>5</v>
      </c>
    </row>
    <row r="301" spans="1:5">
      <c r="A301" s="4" t="s">
        <v>1566</v>
      </c>
    </row>
    <row r="302" spans="1:5">
      <c r="A302" s="3" t="s">
        <v>1450</v>
      </c>
    </row>
    <row r="303" spans="1:5">
      <c r="A303" s="4" t="s">
        <v>1452</v>
      </c>
      <c r="C303" s="5" t="n">
        <v>17218</v>
      </c>
    </row>
    <row r="304" spans="1:5">
      <c r="A304" s="4" t="s">
        <v>1567</v>
      </c>
    </row>
    <row r="305" spans="1:5">
      <c r="A305" s="3" t="s">
        <v>1450</v>
      </c>
    </row>
    <row r="306" spans="1:5">
      <c r="A306" s="4" t="s">
        <v>1452</v>
      </c>
      <c r="C306" s="5" t="n">
        <v>10100</v>
      </c>
    </row>
    <row r="307" spans="1:5">
      <c r="A307" s="4" t="s">
        <v>1568</v>
      </c>
    </row>
    <row r="308" spans="1:5">
      <c r="A308" s="3" t="s">
        <v>1450</v>
      </c>
    </row>
    <row r="309" spans="1:5">
      <c r="A309" s="4" t="s">
        <v>1452</v>
      </c>
      <c r="C309" s="5" t="n">
        <v>1276</v>
      </c>
    </row>
    <row r="310" spans="1:5">
      <c r="A310" s="4" t="s">
        <v>1569</v>
      </c>
    </row>
    <row r="311" spans="1:5">
      <c r="A311" s="3" t="s">
        <v>1450</v>
      </c>
    </row>
    <row r="312" spans="1:5">
      <c r="A312" s="4" t="s">
        <v>1451</v>
      </c>
      <c r="C312" s="5" t="n">
        <v>772</v>
      </c>
    </row>
    <row r="313" spans="1:5">
      <c r="A313" s="4" t="s">
        <v>1570</v>
      </c>
    </row>
    <row r="314" spans="1:5">
      <c r="A314" s="3" t="s">
        <v>1450</v>
      </c>
    </row>
    <row r="315" spans="1:5">
      <c r="A315" s="4" t="s">
        <v>1452</v>
      </c>
      <c r="C315" s="6" t="n">
        <v>573</v>
      </c>
    </row>
    <row r="316" spans="1:5"/>
    <row r="317" spans="1:5">
      <c r="A317" s="4" t="s">
        <v>978</v>
      </c>
      <c r="B317" s="4" t="s">
        <v>1571</v>
      </c>
    </row>
  </sheetData>
  <mergeCells count="3">
    <mergeCell ref="A1:B1"/>
    <mergeCell ref="A316:D316"/>
    <mergeCell ref="B317:D3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2</v>
      </c>
      <c r="B1" s="2" t="s">
        <v>1</v>
      </c>
    </row>
    <row r="2" spans="1:5">
      <c r="B2" s="2" t="s">
        <v>36</v>
      </c>
      <c r="C2" s="2" t="s">
        <v>37</v>
      </c>
      <c r="D2" s="2" t="s">
        <v>38</v>
      </c>
      <c r="E2" s="2" t="s">
        <v>120</v>
      </c>
    </row>
    <row r="3" spans="1:5">
      <c r="A3" s="3" t="s">
        <v>1573</v>
      </c>
    </row>
    <row r="4" spans="1:5">
      <c r="A4" s="4" t="s">
        <v>1574</v>
      </c>
      <c r="B4" s="6" t="n">
        <v>4786</v>
      </c>
      <c r="D4" s="6" t="n">
        <v>4337</v>
      </c>
      <c r="E4" s="6" t="n">
        <v>4099</v>
      </c>
    </row>
    <row r="5" spans="1:5">
      <c r="A5" s="4" t="s">
        <v>1575</v>
      </c>
      <c r="E5" s="5" t="n">
        <v>-32</v>
      </c>
    </row>
    <row r="6" spans="1:5">
      <c r="A6" s="4" t="s">
        <v>1576</v>
      </c>
      <c r="B6" s="5" t="n">
        <v>202</v>
      </c>
      <c r="D6" s="5" t="n">
        <v>182</v>
      </c>
      <c r="E6" s="5" t="n">
        <v>154</v>
      </c>
    </row>
    <row r="7" spans="1:5">
      <c r="A7" s="4" t="s">
        <v>1577</v>
      </c>
      <c r="B7" s="5" t="n">
        <v>2370</v>
      </c>
      <c r="D7" s="5" t="n">
        <v>4161</v>
      </c>
      <c r="E7" s="5" t="n">
        <v>3082</v>
      </c>
    </row>
    <row r="8" spans="1:5">
      <c r="A8" s="4" t="s">
        <v>1578</v>
      </c>
      <c r="B8" s="5" t="n">
        <v>210</v>
      </c>
      <c r="D8" s="5" t="n">
        <v>97</v>
      </c>
      <c r="E8" s="5" t="n">
        <v>168</v>
      </c>
    </row>
    <row r="9" spans="1:5">
      <c r="A9" s="4" t="s">
        <v>1579</v>
      </c>
      <c r="B9" s="6" t="n">
        <v>7568</v>
      </c>
      <c r="C9" s="6" t="n">
        <v>385</v>
      </c>
      <c r="D9" s="6" t="n">
        <v>8777</v>
      </c>
      <c r="E9" s="6" t="n">
        <v>7471</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0</v>
      </c>
      <c r="B1" s="2" t="s">
        <v>1581</v>
      </c>
      <c r="C1" s="2" t="s">
        <v>36</v>
      </c>
      <c r="D1" s="2" t="s">
        <v>37</v>
      </c>
      <c r="E1" s="2" t="s">
        <v>38</v>
      </c>
    </row>
    <row r="2" spans="1:5">
      <c r="A2" s="3" t="s">
        <v>1450</v>
      </c>
    </row>
    <row r="3" spans="1:5">
      <c r="A3" s="4" t="s">
        <v>1454</v>
      </c>
      <c r="C3" s="6" t="n">
        <v>80423</v>
      </c>
      <c r="E3" s="6" t="n">
        <v>81303</v>
      </c>
    </row>
    <row r="4" spans="1:5">
      <c r="A4" s="4" t="s">
        <v>586</v>
      </c>
    </row>
    <row r="5" spans="1:5">
      <c r="A5" s="3" t="s">
        <v>1450</v>
      </c>
    </row>
    <row r="6" spans="1:5">
      <c r="A6" s="4" t="s">
        <v>1454</v>
      </c>
      <c r="C6" s="5" t="n">
        <v>10100</v>
      </c>
    </row>
    <row r="7" spans="1:5">
      <c r="A7" s="4" t="s">
        <v>595</v>
      </c>
    </row>
    <row r="8" spans="1:5">
      <c r="A8" s="3" t="s">
        <v>1450</v>
      </c>
    </row>
    <row r="9" spans="1:5">
      <c r="A9" s="4" t="s">
        <v>1454</v>
      </c>
      <c r="C9" s="5" t="n">
        <v>1344</v>
      </c>
    </row>
    <row r="10" spans="1:5">
      <c r="A10" s="4" t="s">
        <v>1582</v>
      </c>
    </row>
    <row r="11" spans="1:5">
      <c r="A11" s="3" t="s">
        <v>1450</v>
      </c>
    </row>
    <row r="12" spans="1:5">
      <c r="A12" s="4" t="s">
        <v>1583</v>
      </c>
      <c r="B12" s="6" t="n">
        <v>445</v>
      </c>
    </row>
    <row r="13" spans="1:5">
      <c r="A13" s="4" t="s">
        <v>1584</v>
      </c>
    </row>
    <row r="14" spans="1:5">
      <c r="A14" s="3" t="s">
        <v>1450</v>
      </c>
    </row>
    <row r="15" spans="1:5">
      <c r="A15" s="4" t="s">
        <v>1585</v>
      </c>
      <c r="C15" s="6" t="n">
        <v>2500</v>
      </c>
    </row>
    <row r="16" spans="1:5">
      <c r="A16" s="4" t="s">
        <v>1586</v>
      </c>
      <c r="C16" s="4" t="s">
        <v>1291</v>
      </c>
    </row>
    <row r="17" spans="1:5">
      <c r="A17" s="4" t="s">
        <v>1587</v>
      </c>
      <c r="C17" s="4" t="s">
        <v>1540</v>
      </c>
      <c r="D17" s="4" t="s">
        <v>1540</v>
      </c>
    </row>
    <row r="18" spans="1:5">
      <c r="A18" s="4" t="s">
        <v>1588</v>
      </c>
    </row>
    <row r="19" spans="1:5">
      <c r="A19" s="3" t="s">
        <v>1450</v>
      </c>
    </row>
    <row r="20" spans="1:5">
      <c r="A20" s="4" t="s">
        <v>1585</v>
      </c>
      <c r="C20" s="6" t="n">
        <v>7500</v>
      </c>
    </row>
    <row r="21" spans="1:5">
      <c r="A21" s="4" t="s">
        <v>1586</v>
      </c>
      <c r="C21" s="4" t="s">
        <v>1293</v>
      </c>
    </row>
    <row r="22" spans="1:5">
      <c r="A22" s="4" t="s">
        <v>1587</v>
      </c>
      <c r="C22" s="4" t="s">
        <v>1545</v>
      </c>
      <c r="D22" s="4" t="s">
        <v>1545</v>
      </c>
    </row>
    <row r="23" spans="1:5">
      <c r="A23" s="4" t="s">
        <v>1589</v>
      </c>
    </row>
    <row r="24" spans="1:5">
      <c r="A24" s="3" t="s">
        <v>1450</v>
      </c>
    </row>
    <row r="25" spans="1:5">
      <c r="A25" s="4" t="s">
        <v>1585</v>
      </c>
      <c r="D25" s="6" t="n">
        <v>500</v>
      </c>
    </row>
    <row r="26" spans="1:5">
      <c r="A26" s="4" t="s">
        <v>1586</v>
      </c>
      <c r="C26" s="4" t="s">
        <v>1590</v>
      </c>
    </row>
    <row r="27" spans="1:5">
      <c r="A27" s="4" t="s">
        <v>1587</v>
      </c>
      <c r="C27" s="4" t="s">
        <v>1466</v>
      </c>
      <c r="D27" s="4" t="s">
        <v>1466</v>
      </c>
    </row>
    <row r="28" spans="1:5">
      <c r="A28" s="4" t="s">
        <v>1591</v>
      </c>
    </row>
    <row r="29" spans="1:5">
      <c r="A29" s="3" t="s">
        <v>1450</v>
      </c>
    </row>
    <row r="30" spans="1:5">
      <c r="A30" s="4" t="s">
        <v>1585</v>
      </c>
      <c r="D30" s="6" t="n">
        <v>900</v>
      </c>
    </row>
    <row r="31" spans="1:5">
      <c r="A31" s="4" t="s">
        <v>1586</v>
      </c>
      <c r="C31" s="4" t="s">
        <v>1592</v>
      </c>
    </row>
    <row r="32" spans="1:5">
      <c r="A32" s="4" t="s">
        <v>1587</v>
      </c>
      <c r="C32" s="4" t="s">
        <v>1477</v>
      </c>
      <c r="D32" s="4" t="s">
        <v>1477</v>
      </c>
    </row>
    <row r="33" spans="1:5">
      <c r="A33" s="4" t="s">
        <v>1593</v>
      </c>
    </row>
    <row r="34" spans="1:5">
      <c r="A34" s="3" t="s">
        <v>1450</v>
      </c>
    </row>
    <row r="35" spans="1:5">
      <c r="A35" s="4" t="s">
        <v>1585</v>
      </c>
      <c r="D35" s="6" t="n">
        <v>600</v>
      </c>
    </row>
    <row r="36" spans="1:5">
      <c r="A36" s="4" t="s">
        <v>1586</v>
      </c>
      <c r="C36" s="4" t="s">
        <v>1594</v>
      </c>
    </row>
    <row r="37" spans="1:5">
      <c r="A37" s="4" t="s">
        <v>1587</v>
      </c>
      <c r="C37" s="4" t="s">
        <v>1481</v>
      </c>
      <c r="D37" s="4" t="s">
        <v>1481</v>
      </c>
    </row>
    <row r="38" spans="1:5">
      <c r="A38" s="4" t="s">
        <v>1595</v>
      </c>
    </row>
    <row r="39" spans="1:5">
      <c r="A39" s="3" t="s">
        <v>1450</v>
      </c>
    </row>
    <row r="40" spans="1:5">
      <c r="A40" s="4" t="s">
        <v>1585</v>
      </c>
      <c r="C40" s="6" t="n">
        <v>1500</v>
      </c>
    </row>
    <row r="41" spans="1:5">
      <c r="A41" s="4" t="s">
        <v>1586</v>
      </c>
      <c r="C41" s="4" t="s">
        <v>1292</v>
      </c>
    </row>
    <row r="42" spans="1:5">
      <c r="A42" s="4" t="s">
        <v>1596</v>
      </c>
      <c r="C42" s="4" t="s">
        <v>1597</v>
      </c>
    </row>
    <row r="43" spans="1:5">
      <c r="A43" s="4" t="s">
        <v>1598</v>
      </c>
    </row>
    <row r="44" spans="1:5">
      <c r="A44" s="3" t="s">
        <v>1450</v>
      </c>
    </row>
    <row r="45" spans="1:5">
      <c r="A45" s="4" t="s">
        <v>1585</v>
      </c>
      <c r="C45" s="6" t="n">
        <v>8500</v>
      </c>
    </row>
    <row r="46" spans="1:5">
      <c r="A46" s="4" t="s">
        <v>1586</v>
      </c>
      <c r="C46" s="4" t="s">
        <v>1599</v>
      </c>
    </row>
    <row r="47" spans="1:5">
      <c r="A47" s="4" t="s">
        <v>1587</v>
      </c>
      <c r="C47" s="4" t="s">
        <v>1547</v>
      </c>
      <c r="D47" s="4" t="s">
        <v>154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18</v>
      </c>
    </row>
    <row r="3" spans="1:2">
      <c r="A3" s="3" t="s">
        <v>219</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0</v>
      </c>
      <c r="B1" s="2" t="s">
        <v>1</v>
      </c>
    </row>
    <row r="2" spans="1:5">
      <c r="B2" s="2" t="s">
        <v>36</v>
      </c>
      <c r="C2" s="2" t="s">
        <v>37</v>
      </c>
      <c r="D2" s="2" t="s">
        <v>38</v>
      </c>
      <c r="E2" s="2" t="s">
        <v>120</v>
      </c>
    </row>
    <row r="3" spans="1:5">
      <c r="A3" s="3" t="s">
        <v>1601</v>
      </c>
    </row>
    <row r="4" spans="1:5">
      <c r="A4" s="4" t="s">
        <v>1602</v>
      </c>
      <c r="B4" s="6" t="n">
        <v>83360</v>
      </c>
      <c r="D4" s="6" t="n">
        <v>88909</v>
      </c>
    </row>
    <row r="5" spans="1:5">
      <c r="A5" s="4" t="s">
        <v>1603</v>
      </c>
      <c r="B5" s="5" t="n">
        <v>-15957</v>
      </c>
      <c r="C5" s="6" t="n">
        <v>-813</v>
      </c>
      <c r="D5" s="5" t="n">
        <v>-13109</v>
      </c>
      <c r="E5" s="6" t="n">
        <v>-4948</v>
      </c>
    </row>
    <row r="6" spans="1:5">
      <c r="A6" s="4" t="s">
        <v>1604</v>
      </c>
      <c r="B6" s="5" t="n">
        <v>15426</v>
      </c>
      <c r="C6" s="6" t="n">
        <v>786</v>
      </c>
      <c r="D6" s="5" t="n">
        <v>12488</v>
      </c>
      <c r="E6" s="5" t="n">
        <v>8040</v>
      </c>
    </row>
    <row r="7" spans="1:5">
      <c r="A7" s="4" t="s">
        <v>1605</v>
      </c>
      <c r="B7" s="5" t="n">
        <v>-2036</v>
      </c>
    </row>
    <row r="8" spans="1:5">
      <c r="A8" s="4" t="s">
        <v>1606</v>
      </c>
      <c r="B8" s="5" t="n">
        <v>1157</v>
      </c>
      <c r="D8" s="5" t="n">
        <v>4205</v>
      </c>
    </row>
    <row r="9" spans="1:5">
      <c r="A9" s="4" t="s">
        <v>1607</v>
      </c>
      <c r="B9" s="5" t="n">
        <v>-145</v>
      </c>
      <c r="D9" s="5" t="n">
        <v>-9133</v>
      </c>
    </row>
    <row r="10" spans="1:5">
      <c r="A10" s="4" t="s">
        <v>1608</v>
      </c>
      <c r="B10" s="5" t="n">
        <v>81805</v>
      </c>
      <c r="D10" s="5" t="n">
        <v>83360</v>
      </c>
      <c r="E10" s="5" t="n">
        <v>88909</v>
      </c>
    </row>
    <row r="11" spans="1:5">
      <c r="A11" s="4" t="s">
        <v>1609</v>
      </c>
    </row>
    <row r="12" spans="1:5">
      <c r="A12" s="3" t="s">
        <v>1601</v>
      </c>
    </row>
    <row r="13" spans="1:5">
      <c r="A13" s="4" t="s">
        <v>1602</v>
      </c>
      <c r="B13" s="5" t="n">
        <v>2057</v>
      </c>
      <c r="D13" s="5" t="n">
        <v>1573</v>
      </c>
    </row>
    <row r="14" spans="1:5">
      <c r="A14" s="4" t="s">
        <v>1603</v>
      </c>
      <c r="B14" s="5" t="n">
        <v>-5188</v>
      </c>
      <c r="D14" s="5" t="n">
        <v>-1013</v>
      </c>
    </row>
    <row r="15" spans="1:5">
      <c r="A15" s="4" t="s">
        <v>1604</v>
      </c>
      <c r="B15" s="5" t="n">
        <v>4138</v>
      </c>
      <c r="D15" s="5" t="n">
        <v>489</v>
      </c>
    </row>
    <row r="16" spans="1:5">
      <c r="A16" s="4" t="s">
        <v>1607</v>
      </c>
      <c r="B16" s="5" t="n">
        <v>375</v>
      </c>
      <c r="D16" s="5" t="n">
        <v>1008</v>
      </c>
    </row>
    <row r="17" spans="1:5">
      <c r="A17" s="4" t="s">
        <v>1608</v>
      </c>
      <c r="B17" s="5" t="n">
        <v>1382</v>
      </c>
      <c r="D17" s="5" t="n">
        <v>2057</v>
      </c>
      <c r="E17" s="5" t="n">
        <v>1573</v>
      </c>
    </row>
    <row r="18" spans="1:5">
      <c r="A18" s="4" t="s">
        <v>1610</v>
      </c>
    </row>
    <row r="19" spans="1:5">
      <c r="A19" s="3" t="s">
        <v>1601</v>
      </c>
    </row>
    <row r="20" spans="1:5">
      <c r="A20" s="4" t="s">
        <v>1602</v>
      </c>
      <c r="B20" s="5" t="n">
        <v>2057</v>
      </c>
      <c r="D20" s="5" t="n">
        <v>1573</v>
      </c>
    </row>
    <row r="21" spans="1:5">
      <c r="A21" s="4" t="s">
        <v>1603</v>
      </c>
      <c r="B21" s="5" t="n">
        <v>-5188</v>
      </c>
      <c r="D21" s="5" t="n">
        <v>-1013</v>
      </c>
    </row>
    <row r="22" spans="1:5">
      <c r="A22" s="4" t="s">
        <v>1604</v>
      </c>
      <c r="B22" s="5" t="n">
        <v>4138</v>
      </c>
      <c r="D22" s="5" t="n">
        <v>489</v>
      </c>
    </row>
    <row r="23" spans="1:5">
      <c r="A23" s="4" t="s">
        <v>1607</v>
      </c>
      <c r="B23" s="5" t="n">
        <v>375</v>
      </c>
      <c r="D23" s="5" t="n">
        <v>1008</v>
      </c>
    </row>
    <row r="24" spans="1:5">
      <c r="A24" s="4" t="s">
        <v>1608</v>
      </c>
      <c r="B24" s="5" t="n">
        <v>1382</v>
      </c>
      <c r="D24" s="5" t="n">
        <v>2057</v>
      </c>
      <c r="E24" s="5" t="n">
        <v>1573</v>
      </c>
    </row>
    <row r="25" spans="1:5">
      <c r="A25" s="4" t="s">
        <v>1611</v>
      </c>
    </row>
    <row r="26" spans="1:5">
      <c r="A26" s="3" t="s">
        <v>1601</v>
      </c>
    </row>
    <row r="27" spans="1:5">
      <c r="A27" s="4" t="s">
        <v>1602</v>
      </c>
      <c r="B27" s="5" t="n">
        <v>81303</v>
      </c>
      <c r="D27" s="5" t="n">
        <v>87336</v>
      </c>
    </row>
    <row r="28" spans="1:5">
      <c r="A28" s="4" t="s">
        <v>1603</v>
      </c>
      <c r="B28" s="5" t="n">
        <v>-10769</v>
      </c>
      <c r="D28" s="5" t="n">
        <v>-12096</v>
      </c>
    </row>
    <row r="29" spans="1:5">
      <c r="A29" s="4" t="s">
        <v>1604</v>
      </c>
      <c r="B29" s="5" t="n">
        <v>11288</v>
      </c>
      <c r="D29" s="5" t="n">
        <v>11999</v>
      </c>
    </row>
    <row r="30" spans="1:5">
      <c r="A30" s="4" t="s">
        <v>1605</v>
      </c>
      <c r="B30" s="5" t="n">
        <v>-2036</v>
      </c>
    </row>
    <row r="31" spans="1:5">
      <c r="A31" s="4" t="s">
        <v>1606</v>
      </c>
      <c r="B31" s="5" t="n">
        <v>1157</v>
      </c>
      <c r="D31" s="5" t="n">
        <v>4205</v>
      </c>
    </row>
    <row r="32" spans="1:5">
      <c r="A32" s="4" t="s">
        <v>1607</v>
      </c>
      <c r="B32" s="5" t="n">
        <v>-520</v>
      </c>
      <c r="D32" s="5" t="n">
        <v>-10141</v>
      </c>
    </row>
    <row r="33" spans="1:5">
      <c r="A33" s="4" t="s">
        <v>1608</v>
      </c>
      <c r="B33" s="5" t="n">
        <v>80423</v>
      </c>
      <c r="D33" s="5" t="n">
        <v>81303</v>
      </c>
      <c r="E33" s="5" t="n">
        <v>87336</v>
      </c>
    </row>
    <row r="34" spans="1:5">
      <c r="A34" s="4" t="s">
        <v>1612</v>
      </c>
    </row>
    <row r="35" spans="1:5">
      <c r="A35" s="3" t="s">
        <v>1601</v>
      </c>
    </row>
    <row r="36" spans="1:5">
      <c r="A36" s="4" t="s">
        <v>1602</v>
      </c>
      <c r="B36" s="5" t="n">
        <v>6563</v>
      </c>
      <c r="D36" s="5" t="n">
        <v>8594</v>
      </c>
    </row>
    <row r="37" spans="1:5">
      <c r="A37" s="4" t="s">
        <v>1603</v>
      </c>
      <c r="B37" s="5" t="n">
        <v>-1702</v>
      </c>
      <c r="D37" s="5" t="n">
        <v>-2264</v>
      </c>
    </row>
    <row r="38" spans="1:5">
      <c r="A38" s="4" t="s">
        <v>1604</v>
      </c>
      <c r="B38" s="5" t="n">
        <v>11278</v>
      </c>
      <c r="D38" s="5" t="n">
        <v>1999</v>
      </c>
    </row>
    <row r="39" spans="1:5">
      <c r="A39" s="4" t="s">
        <v>1606</v>
      </c>
      <c r="D39" s="5" t="n">
        <v>190</v>
      </c>
    </row>
    <row r="40" spans="1:5">
      <c r="A40" s="4" t="s">
        <v>1607</v>
      </c>
      <c r="B40" s="5" t="n">
        <v>433</v>
      </c>
      <c r="D40" s="5" t="n">
        <v>-1956</v>
      </c>
    </row>
    <row r="41" spans="1:5">
      <c r="A41" s="4" t="s">
        <v>1608</v>
      </c>
      <c r="B41" s="5" t="n">
        <v>16572</v>
      </c>
      <c r="D41" s="5" t="n">
        <v>6563</v>
      </c>
      <c r="E41" s="5" t="n">
        <v>8594</v>
      </c>
    </row>
    <row r="42" spans="1:5">
      <c r="A42" s="4" t="s">
        <v>1613</v>
      </c>
    </row>
    <row r="43" spans="1:5">
      <c r="A43" s="3" t="s">
        <v>1601</v>
      </c>
    </row>
    <row r="44" spans="1:5">
      <c r="A44" s="4" t="s">
        <v>1602</v>
      </c>
      <c r="B44" s="5" t="n">
        <v>74740</v>
      </c>
      <c r="D44" s="5" t="n">
        <v>78742</v>
      </c>
    </row>
    <row r="45" spans="1:5">
      <c r="A45" s="4" t="s">
        <v>1603</v>
      </c>
      <c r="B45" s="5" t="n">
        <v>-9067</v>
      </c>
      <c r="D45" s="5" t="n">
        <v>-9832</v>
      </c>
    </row>
    <row r="46" spans="1:5">
      <c r="A46" s="4" t="s">
        <v>1604</v>
      </c>
      <c r="D46" s="5" t="n">
        <v>10000</v>
      </c>
    </row>
    <row r="47" spans="1:5">
      <c r="A47" s="4" t="s">
        <v>1605</v>
      </c>
      <c r="B47" s="5" t="n">
        <v>-2036</v>
      </c>
    </row>
    <row r="48" spans="1:5">
      <c r="A48" s="4" t="s">
        <v>1606</v>
      </c>
      <c r="B48" s="5" t="n">
        <v>1157</v>
      </c>
      <c r="D48" s="5" t="n">
        <v>4015</v>
      </c>
    </row>
    <row r="49" spans="1:5">
      <c r="A49" s="4" t="s">
        <v>1607</v>
      </c>
      <c r="B49" s="5" t="n">
        <v>-953</v>
      </c>
      <c r="D49" s="5" t="n">
        <v>-8185</v>
      </c>
    </row>
    <row r="50" spans="1:5">
      <c r="A50" s="4" t="s">
        <v>1608</v>
      </c>
      <c r="B50" s="5" t="n">
        <v>63841</v>
      </c>
      <c r="D50" s="5" t="n">
        <v>74740</v>
      </c>
      <c r="E50" s="5" t="n">
        <v>78742</v>
      </c>
    </row>
    <row r="51" spans="1:5">
      <c r="A51" s="4" t="s">
        <v>1614</v>
      </c>
    </row>
    <row r="52" spans="1:5">
      <c r="A52" s="3" t="s">
        <v>1601</v>
      </c>
    </row>
    <row r="53" spans="1:5">
      <c r="A53" s="4" t="s">
        <v>1604</v>
      </c>
      <c r="B53" s="5" t="n">
        <v>10</v>
      </c>
    </row>
    <row r="54" spans="1:5">
      <c r="A54" s="4" t="s">
        <v>1608</v>
      </c>
      <c r="B54" s="5" t="n">
        <v>10</v>
      </c>
    </row>
    <row r="55" spans="1:5">
      <c r="A55" s="4" t="s">
        <v>1615</v>
      </c>
    </row>
    <row r="56" spans="1:5">
      <c r="A56" s="3" t="s">
        <v>1601</v>
      </c>
    </row>
    <row r="57" spans="1:5">
      <c r="A57" s="4" t="s">
        <v>1602</v>
      </c>
      <c r="B57" s="5" t="n">
        <v>10114</v>
      </c>
      <c r="D57" s="5" t="n">
        <v>1479</v>
      </c>
    </row>
    <row r="58" spans="1:5">
      <c r="A58" s="4" t="s">
        <v>1607</v>
      </c>
      <c r="B58" s="5" t="n">
        <v>108</v>
      </c>
    </row>
    <row r="59" spans="1:5">
      <c r="A59" s="4" t="s">
        <v>1608</v>
      </c>
      <c r="B59" s="6" t="n">
        <v>10222</v>
      </c>
      <c r="D59" s="6" t="n">
        <v>10114</v>
      </c>
      <c r="E59" s="6" t="n">
        <v>1479</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6</v>
      </c>
      <c r="B1" s="2" t="s">
        <v>36</v>
      </c>
      <c r="C1" s="2" t="s">
        <v>37</v>
      </c>
      <c r="D1" s="2" t="s">
        <v>38</v>
      </c>
    </row>
    <row r="2" spans="1:4">
      <c r="A2" s="3" t="s">
        <v>1601</v>
      </c>
    </row>
    <row r="3" spans="1:4">
      <c r="A3" s="4" t="s">
        <v>1453</v>
      </c>
      <c r="B3" s="6" t="n">
        <v>10222</v>
      </c>
      <c r="C3" s="6" t="n">
        <v>521</v>
      </c>
      <c r="D3" s="6" t="n">
        <v>10114</v>
      </c>
    </row>
    <row r="4" spans="1:4">
      <c r="A4" s="4" t="s">
        <v>593</v>
      </c>
    </row>
    <row r="5" spans="1:4">
      <c r="A5" s="3" t="s">
        <v>1601</v>
      </c>
    </row>
    <row r="6" spans="1:4">
      <c r="A6" s="4" t="s">
        <v>1453</v>
      </c>
      <c r="B6" s="5" t="n">
        <v>5</v>
      </c>
    </row>
    <row r="7" spans="1:4">
      <c r="A7" s="4" t="s">
        <v>1617</v>
      </c>
    </row>
    <row r="8" spans="1:4">
      <c r="A8" s="3" t="s">
        <v>1601</v>
      </c>
    </row>
    <row r="9" spans="1:4">
      <c r="A9" s="4" t="s">
        <v>1453</v>
      </c>
      <c r="B9" s="5" t="n">
        <v>4653</v>
      </c>
      <c r="D9" s="5" t="n">
        <v>10</v>
      </c>
    </row>
    <row r="10" spans="1:4">
      <c r="A10" s="4" t="s">
        <v>1618</v>
      </c>
    </row>
    <row r="11" spans="1:4">
      <c r="A11" s="3" t="s">
        <v>1601</v>
      </c>
    </row>
    <row r="12" spans="1:4">
      <c r="A12" s="4" t="s">
        <v>1453</v>
      </c>
      <c r="B12" s="5" t="n">
        <v>430</v>
      </c>
      <c r="D12" s="5" t="n">
        <v>602</v>
      </c>
    </row>
    <row r="13" spans="1:4">
      <c r="A13" s="4" t="s">
        <v>1619</v>
      </c>
    </row>
    <row r="14" spans="1:4">
      <c r="A14" s="3" t="s">
        <v>1601</v>
      </c>
    </row>
    <row r="15" spans="1:4">
      <c r="A15" s="4" t="s">
        <v>1453</v>
      </c>
      <c r="B15" s="5" t="n">
        <v>424</v>
      </c>
      <c r="D15" s="5" t="n">
        <v>728</v>
      </c>
    </row>
    <row r="16" spans="1:4">
      <c r="A16" s="4" t="s">
        <v>1620</v>
      </c>
    </row>
    <row r="17" spans="1:4">
      <c r="A17" s="3" t="s">
        <v>1601</v>
      </c>
    </row>
    <row r="18" spans="1:4">
      <c r="A18" s="4" t="s">
        <v>1453</v>
      </c>
      <c r="B18" s="5" t="n">
        <v>4700</v>
      </c>
    </row>
    <row r="19" spans="1:4">
      <c r="A19" s="4" t="s">
        <v>1621</v>
      </c>
    </row>
    <row r="20" spans="1:4">
      <c r="A20" s="3" t="s">
        <v>1601</v>
      </c>
    </row>
    <row r="21" spans="1:4">
      <c r="A21" s="4" t="s">
        <v>1622</v>
      </c>
      <c r="B21" s="6" t="n">
        <v>10</v>
      </c>
    </row>
    <row r="22" spans="1:4">
      <c r="A22" s="4" t="s">
        <v>1623</v>
      </c>
    </row>
    <row r="23" spans="1:4">
      <c r="A23" s="3" t="s">
        <v>1601</v>
      </c>
    </row>
    <row r="24" spans="1:4">
      <c r="A24" s="4" t="s">
        <v>1453</v>
      </c>
      <c r="D24" s="6" t="n">
        <v>877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24</v>
      </c>
      <c r="B1" s="2" t="s">
        <v>1</v>
      </c>
    </row>
    <row r="2" spans="1:5">
      <c r="B2" s="2" t="s">
        <v>36</v>
      </c>
      <c r="C2" s="2" t="s">
        <v>37</v>
      </c>
      <c r="D2" s="2" t="s">
        <v>38</v>
      </c>
      <c r="E2" s="2" t="s">
        <v>120</v>
      </c>
    </row>
    <row r="3" spans="1:5">
      <c r="A3" s="3" t="s">
        <v>1625</v>
      </c>
    </row>
    <row r="4" spans="1:5">
      <c r="A4" s="4" t="s">
        <v>1626</v>
      </c>
      <c r="B4" s="6" t="n">
        <v>399</v>
      </c>
      <c r="D4" s="6" t="n">
        <v>323</v>
      </c>
      <c r="E4" s="6" t="n">
        <v>324</v>
      </c>
    </row>
    <row r="5" spans="1:5">
      <c r="A5" s="4" t="s">
        <v>1627</v>
      </c>
      <c r="B5" s="5" t="n">
        <v>162</v>
      </c>
      <c r="D5" s="5" t="n">
        <v>268</v>
      </c>
      <c r="E5" s="5" t="n">
        <v>329</v>
      </c>
    </row>
    <row r="6" spans="1:5">
      <c r="A6" s="4" t="s">
        <v>1628</v>
      </c>
      <c r="D6" s="5" t="n">
        <v>597</v>
      </c>
      <c r="E6" s="5" t="n">
        <v>603</v>
      </c>
    </row>
    <row r="7" spans="1:5">
      <c r="A7" s="4" t="s">
        <v>875</v>
      </c>
      <c r="B7" s="5" t="n">
        <v>8</v>
      </c>
      <c r="D7" s="5" t="n">
        <v>354</v>
      </c>
      <c r="E7" s="5" t="n">
        <v>25</v>
      </c>
    </row>
    <row r="8" spans="1:5">
      <c r="A8" s="4" t="s">
        <v>95</v>
      </c>
      <c r="B8" s="5" t="n">
        <v>569</v>
      </c>
      <c r="C8" s="6" t="n">
        <v>29</v>
      </c>
      <c r="D8" s="5" t="n">
        <v>1542</v>
      </c>
      <c r="E8" s="5" t="n">
        <v>1281</v>
      </c>
    </row>
    <row r="9" spans="1:5">
      <c r="A9" s="3" t="s">
        <v>1629</v>
      </c>
    </row>
    <row r="10" spans="1:5">
      <c r="A10" s="4" t="s">
        <v>1630</v>
      </c>
      <c r="B10" s="5" t="n">
        <v>818</v>
      </c>
      <c r="D10" s="5" t="n">
        <v>943</v>
      </c>
      <c r="E10" s="5" t="n">
        <v>819</v>
      </c>
    </row>
    <row r="11" spans="1:5">
      <c r="A11" s="4" t="s">
        <v>1631</v>
      </c>
      <c r="B11" s="5" t="n">
        <v>103</v>
      </c>
      <c r="D11" s="5" t="n">
        <v>174</v>
      </c>
      <c r="E11" s="5" t="n">
        <v>321</v>
      </c>
    </row>
    <row r="12" spans="1:5">
      <c r="A12" s="4" t="s">
        <v>1632</v>
      </c>
      <c r="B12" s="5" t="n">
        <v>221</v>
      </c>
      <c r="D12" s="5" t="n">
        <v>368</v>
      </c>
      <c r="E12" s="5" t="n">
        <v>358</v>
      </c>
    </row>
    <row r="13" spans="1:5">
      <c r="A13" s="4" t="s">
        <v>177</v>
      </c>
      <c r="B13" s="5" t="n">
        <v>432</v>
      </c>
    </row>
    <row r="14" spans="1:5">
      <c r="A14" s="4" t="s">
        <v>1633</v>
      </c>
      <c r="E14" s="5" t="n">
        <v>48</v>
      </c>
    </row>
    <row r="15" spans="1:5">
      <c r="A15" s="4" t="s">
        <v>1634</v>
      </c>
      <c r="B15" s="5" t="n">
        <v>224</v>
      </c>
      <c r="D15" s="5" t="n">
        <v>180</v>
      </c>
      <c r="E15" s="5" t="n">
        <v>13</v>
      </c>
    </row>
    <row r="16" spans="1:5">
      <c r="A16" s="4" t="s">
        <v>1635</v>
      </c>
      <c r="B16" s="5" t="n">
        <v>332</v>
      </c>
      <c r="D16" s="5" t="n">
        <v>83</v>
      </c>
      <c r="E16" s="5" t="n">
        <v>54</v>
      </c>
    </row>
    <row r="17" spans="1:5">
      <c r="A17" s="4" t="s">
        <v>1636</v>
      </c>
      <c r="D17" s="5" t="n">
        <v>2646</v>
      </c>
      <c r="E17" s="5" t="n">
        <v>2799</v>
      </c>
    </row>
    <row r="18" spans="1:5">
      <c r="A18" s="4" t="s">
        <v>1637</v>
      </c>
      <c r="B18" s="5" t="n">
        <v>-25</v>
      </c>
    </row>
    <row r="19" spans="1:5">
      <c r="A19" s="4" t="s">
        <v>1638</v>
      </c>
      <c r="D19" s="5" t="n">
        <v>28176</v>
      </c>
    </row>
    <row r="20" spans="1:5">
      <c r="A20" s="4" t="s">
        <v>875</v>
      </c>
      <c r="B20" s="5" t="n">
        <v>345</v>
      </c>
      <c r="D20" s="5" t="n">
        <v>329</v>
      </c>
      <c r="E20" s="5" t="n">
        <v>681</v>
      </c>
    </row>
    <row r="21" spans="1:5">
      <c r="A21" s="4" t="s">
        <v>96</v>
      </c>
      <c r="B21" s="6" t="n">
        <v>2450</v>
      </c>
      <c r="C21" s="6" t="n">
        <v>125</v>
      </c>
      <c r="D21" s="6" t="n">
        <v>32899</v>
      </c>
      <c r="E21" s="6" t="n">
        <v>5093</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18</v>
      </c>
      <c r="C1" s="2" t="s">
        <v>547</v>
      </c>
    </row>
    <row r="2" spans="1:3">
      <c r="A2" s="3" t="s">
        <v>1640</v>
      </c>
    </row>
    <row r="3" spans="1:3">
      <c r="A3" s="4" t="s">
        <v>1641</v>
      </c>
      <c r="B3" s="6" t="n">
        <v>1897</v>
      </c>
      <c r="C3" s="6" t="n">
        <v>955</v>
      </c>
    </row>
    <row r="4" spans="1:3">
      <c r="A4" s="4" t="s">
        <v>1642</v>
      </c>
    </row>
    <row r="5" spans="1:3">
      <c r="A5" s="3" t="s">
        <v>1640</v>
      </c>
    </row>
    <row r="6" spans="1:3">
      <c r="A6" s="4" t="s">
        <v>1641</v>
      </c>
      <c r="C6" s="5" t="n">
        <v>22</v>
      </c>
    </row>
    <row r="7" spans="1:3">
      <c r="A7" s="4" t="s">
        <v>1643</v>
      </c>
      <c r="B7" s="5" t="n">
        <v>236</v>
      </c>
      <c r="C7" s="5" t="n">
        <v>26</v>
      </c>
    </row>
    <row r="8" spans="1:3">
      <c r="A8" s="4" t="s">
        <v>1644</v>
      </c>
      <c r="B8" s="5" t="n">
        <v>1142</v>
      </c>
      <c r="C8" s="5" t="n">
        <v>1801</v>
      </c>
    </row>
    <row r="9" spans="1:3">
      <c r="A9" s="4" t="s">
        <v>1645</v>
      </c>
    </row>
    <row r="10" spans="1:3">
      <c r="A10" s="3" t="s">
        <v>1640</v>
      </c>
    </row>
    <row r="11" spans="1:3">
      <c r="A11" s="4" t="s">
        <v>1641</v>
      </c>
      <c r="B11" s="5" t="n">
        <v>2605</v>
      </c>
      <c r="C11" s="5" t="n">
        <v>1183</v>
      </c>
    </row>
    <row r="12" spans="1:3">
      <c r="A12" s="4" t="s">
        <v>1643</v>
      </c>
      <c r="B12" s="6" t="n">
        <v>881</v>
      </c>
      <c r="C12" s="6" t="n">
        <v>446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646</v>
      </c>
      <c r="B1" s="2" t="s">
        <v>1</v>
      </c>
    </row>
    <row r="2" spans="1:3">
      <c r="B2" s="2" t="s">
        <v>218</v>
      </c>
      <c r="C2" s="2" t="s">
        <v>547</v>
      </c>
    </row>
    <row r="3" spans="1:3">
      <c r="A3" s="3" t="s">
        <v>1640</v>
      </c>
    </row>
    <row r="4" spans="1:3">
      <c r="A4" s="4" t="s">
        <v>1647</v>
      </c>
      <c r="B4" s="6" t="n">
        <v>1897000000</v>
      </c>
      <c r="C4" s="6" t="n">
        <v>955000000</v>
      </c>
    </row>
    <row r="5" spans="1:3">
      <c r="A5" s="4" t="s">
        <v>1648</v>
      </c>
    </row>
    <row r="6" spans="1:3">
      <c r="A6" s="3" t="s">
        <v>1640</v>
      </c>
    </row>
    <row r="7" spans="1:3">
      <c r="A7" s="4" t="s">
        <v>1649</v>
      </c>
      <c r="B7" s="4" t="s">
        <v>1289</v>
      </c>
      <c r="C7" s="4" t="s">
        <v>11</v>
      </c>
    </row>
    <row r="8" spans="1:3">
      <c r="A8" s="4" t="s">
        <v>1650</v>
      </c>
      <c r="B8" s="6" t="n">
        <v>4768000000</v>
      </c>
      <c r="C8" s="6" t="n">
        <v>6882000000</v>
      </c>
    </row>
    <row r="9" spans="1:3">
      <c r="A9" s="4" t="s">
        <v>1651</v>
      </c>
      <c r="B9" s="5" t="n">
        <v>-66000000</v>
      </c>
      <c r="C9" s="5" t="n">
        <v>-22000000</v>
      </c>
    </row>
    <row r="10" spans="1:3">
      <c r="A10" s="4" t="s">
        <v>1647</v>
      </c>
      <c r="B10" s="6" t="n">
        <v>109000000</v>
      </c>
      <c r="C10" s="6" t="n">
        <v>190000000</v>
      </c>
    </row>
    <row r="11" spans="1:3">
      <c r="A11" s="4" t="s">
        <v>1652</v>
      </c>
    </row>
    <row r="12" spans="1:3">
      <c r="A12" s="3" t="s">
        <v>1640</v>
      </c>
    </row>
    <row r="13" spans="1:3">
      <c r="A13" s="4" t="s">
        <v>1649</v>
      </c>
      <c r="B13" s="4" t="s">
        <v>1289</v>
      </c>
      <c r="C13" s="4" t="s">
        <v>11</v>
      </c>
    </row>
    <row r="14" spans="1:3">
      <c r="A14" s="4" t="s">
        <v>1650</v>
      </c>
      <c r="B14" s="6" t="n">
        <v>1734000000</v>
      </c>
      <c r="C14" s="6" t="n">
        <v>266000000</v>
      </c>
    </row>
    <row r="15" spans="1:3">
      <c r="A15" s="4" t="s">
        <v>1651</v>
      </c>
      <c r="B15" s="5" t="n">
        <v>-33000000</v>
      </c>
      <c r="C15" s="5" t="n">
        <v>-5000000</v>
      </c>
    </row>
    <row r="16" spans="1:3">
      <c r="A16" s="4" t="s">
        <v>1647</v>
      </c>
      <c r="B16" s="6" t="n">
        <v>57000000</v>
      </c>
      <c r="C16" s="6" t="n">
        <v>170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1"/>
    <col customWidth="1" max="5" min="5" width="32"/>
    <col customWidth="1" max="6" min="6" width="21"/>
    <col customWidth="1" max="7" min="7" width="21"/>
    <col customWidth="1" max="8" min="8" width="21"/>
    <col customWidth="1" max="9" min="9" width="21"/>
    <col customWidth="1" max="10" min="10" width="22"/>
    <col customWidth="1" max="11" min="11" width="22"/>
  </cols>
  <sheetData>
    <row r="1" spans="1:11">
      <c r="A1" s="1" t="s">
        <v>1653</v>
      </c>
      <c r="B1" s="2" t="s">
        <v>1654</v>
      </c>
      <c r="C1" s="2" t="s">
        <v>1655</v>
      </c>
      <c r="D1" s="2" t="s">
        <v>1656</v>
      </c>
      <c r="E1" s="2" t="s">
        <v>1657</v>
      </c>
      <c r="F1" s="2" t="s">
        <v>36</v>
      </c>
      <c r="G1" s="2" t="s">
        <v>37</v>
      </c>
      <c r="H1" s="2" t="s">
        <v>38</v>
      </c>
      <c r="I1" s="2" t="s">
        <v>862</v>
      </c>
      <c r="J1" s="2" t="s">
        <v>747</v>
      </c>
      <c r="K1" s="2" t="s">
        <v>803</v>
      </c>
    </row>
    <row r="2" spans="1:11">
      <c r="A2" s="3" t="s">
        <v>1640</v>
      </c>
    </row>
    <row r="3" spans="1:11">
      <c r="A3" s="4" t="s">
        <v>1658</v>
      </c>
      <c r="G3" s="6" t="n">
        <v>111</v>
      </c>
      <c r="I3" s="6" t="n">
        <v>82</v>
      </c>
    </row>
    <row r="4" spans="1:11">
      <c r="A4" s="4" t="s">
        <v>769</v>
      </c>
    </row>
    <row r="5" spans="1:11">
      <c r="A5" s="3" t="s">
        <v>1640</v>
      </c>
    </row>
    <row r="6" spans="1:11">
      <c r="A6" s="4" t="s">
        <v>772</v>
      </c>
      <c r="D6" s="7" t="n">
        <v>128.88</v>
      </c>
    </row>
    <row r="7" spans="1:11">
      <c r="A7" s="4" t="s">
        <v>1659</v>
      </c>
    </row>
    <row r="8" spans="1:11">
      <c r="A8" s="3" t="s">
        <v>1640</v>
      </c>
    </row>
    <row r="9" spans="1:11">
      <c r="A9" s="4" t="s">
        <v>1660</v>
      </c>
      <c r="D9" s="6" t="n">
        <v>6534</v>
      </c>
      <c r="E9" s="6" t="n">
        <v>6534</v>
      </c>
      <c r="F9" s="6" t="n">
        <v>4652</v>
      </c>
      <c r="J9" s="10" t="s">
        <v>775</v>
      </c>
      <c r="K9" s="10" t="s">
        <v>776</v>
      </c>
    </row>
    <row r="10" spans="1:11">
      <c r="A10" s="4" t="s">
        <v>1661</v>
      </c>
      <c r="B10" s="10" t="s">
        <v>1662</v>
      </c>
      <c r="C10" s="6" t="n">
        <v>103</v>
      </c>
    </row>
    <row r="11" spans="1:11">
      <c r="A11" s="4" t="s">
        <v>777</v>
      </c>
      <c r="D11" s="4" t="s">
        <v>778</v>
      </c>
      <c r="E11" s="4" t="s">
        <v>778</v>
      </c>
      <c r="F11" s="4" t="s">
        <v>778</v>
      </c>
      <c r="J11" s="4" t="s">
        <v>778</v>
      </c>
      <c r="K11" s="4" t="s">
        <v>778</v>
      </c>
    </row>
    <row r="12" spans="1:11">
      <c r="A12" s="4" t="s">
        <v>779</v>
      </c>
      <c r="D12" s="4" t="s">
        <v>780</v>
      </c>
      <c r="E12" s="4" t="s">
        <v>780</v>
      </c>
    </row>
    <row r="13" spans="1:11">
      <c r="A13" s="4" t="s">
        <v>1663</v>
      </c>
      <c r="D13" s="6" t="n">
        <v>343</v>
      </c>
      <c r="E13" s="6" t="n">
        <v>343</v>
      </c>
      <c r="F13" s="6" t="n">
        <v>14</v>
      </c>
      <c r="H13" s="6" t="n">
        <v>242</v>
      </c>
    </row>
    <row r="14" spans="1:11">
      <c r="A14" s="4" t="s">
        <v>1664</v>
      </c>
      <c r="F14" s="4" t="s">
        <v>1665</v>
      </c>
      <c r="G14" s="4" t="s">
        <v>1665</v>
      </c>
      <c r="H14" s="4" t="s">
        <v>1666</v>
      </c>
      <c r="I14" s="4" t="s">
        <v>1666</v>
      </c>
    </row>
    <row r="15" spans="1:11">
      <c r="A15" s="4" t="s">
        <v>1667</v>
      </c>
    </row>
    <row r="16" spans="1:11">
      <c r="A16" s="3" t="s">
        <v>1640</v>
      </c>
    </row>
    <row r="17" spans="1:11">
      <c r="A17" s="4" t="s">
        <v>782</v>
      </c>
      <c r="D17" s="12" t="n">
        <v>178.5</v>
      </c>
      <c r="E17" s="12" t="n">
        <v>178.5</v>
      </c>
    </row>
    <row r="18" spans="1:11">
      <c r="A18" s="4" t="s">
        <v>1652</v>
      </c>
    </row>
    <row r="19" spans="1:11">
      <c r="A19" s="3" t="s">
        <v>1640</v>
      </c>
    </row>
    <row r="20" spans="1:11">
      <c r="A20" s="4" t="s">
        <v>1668</v>
      </c>
      <c r="F20" s="6" t="n">
        <v>43</v>
      </c>
      <c r="H20" s="6" t="n">
        <v>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69</v>
      </c>
      <c r="B1" s="2" t="s">
        <v>1</v>
      </c>
    </row>
    <row r="2" spans="1:3">
      <c r="B2" s="2" t="s">
        <v>218</v>
      </c>
      <c r="C2" s="2" t="s">
        <v>547</v>
      </c>
    </row>
    <row r="3" spans="1:3">
      <c r="A3" s="3" t="s">
        <v>1640</v>
      </c>
    </row>
    <row r="4" spans="1:3">
      <c r="A4" s="4" t="s">
        <v>1647</v>
      </c>
      <c r="B4" s="6" t="n">
        <v>1897000000</v>
      </c>
      <c r="C4" s="6" t="n">
        <v>955000000</v>
      </c>
    </row>
    <row r="5" spans="1:3">
      <c r="A5" s="4" t="s">
        <v>1670</v>
      </c>
    </row>
    <row r="6" spans="1:3">
      <c r="A6" s="3" t="s">
        <v>1640</v>
      </c>
    </row>
    <row r="7" spans="1:3">
      <c r="A7" s="4" t="s">
        <v>1649</v>
      </c>
      <c r="B7" s="4" t="s">
        <v>1289</v>
      </c>
      <c r="C7" s="4" t="s">
        <v>11</v>
      </c>
    </row>
    <row r="8" spans="1:3">
      <c r="A8" s="4" t="s">
        <v>1650</v>
      </c>
      <c r="B8" s="6" t="n">
        <v>4652000000</v>
      </c>
      <c r="C8" s="6" t="n">
        <v>24354000000</v>
      </c>
    </row>
    <row r="9" spans="1:3">
      <c r="A9" s="4" t="s">
        <v>1651</v>
      </c>
      <c r="C9" s="6" t="n">
        <v>-3863000000</v>
      </c>
    </row>
    <row r="10" spans="1:3">
      <c r="A10" s="4" t="s">
        <v>1647</v>
      </c>
      <c r="B10" s="6" t="n">
        <v>498000000</v>
      </c>
    </row>
    <row r="11" spans="1:3">
      <c r="A11" s="4" t="s">
        <v>1671</v>
      </c>
    </row>
    <row r="12" spans="1:3">
      <c r="A12" s="3" t="s">
        <v>1640</v>
      </c>
    </row>
    <row r="13" spans="1:3">
      <c r="A13" s="4" t="s">
        <v>1649</v>
      </c>
      <c r="B13" s="4" t="s">
        <v>1290</v>
      </c>
      <c r="C13" s="4" t="s">
        <v>1289</v>
      </c>
    </row>
    <row r="14" spans="1:3">
      <c r="A14" s="4" t="s">
        <v>1650</v>
      </c>
      <c r="B14" s="6" t="n">
        <v>14400000000</v>
      </c>
      <c r="C14" s="6" t="n">
        <v>6263000000</v>
      </c>
    </row>
    <row r="15" spans="1:3">
      <c r="A15" s="4" t="s">
        <v>1651</v>
      </c>
      <c r="B15" s="5" t="n">
        <v>-79000000</v>
      </c>
      <c r="C15" s="6" t="n">
        <v>-205000000</v>
      </c>
    </row>
    <row r="16" spans="1:3">
      <c r="A16" s="4" t="s">
        <v>1647</v>
      </c>
      <c r="B16" s="6" t="n">
        <v>969000000</v>
      </c>
    </row>
    <row r="17" spans="1:3">
      <c r="A17" s="4" t="s">
        <v>1672</v>
      </c>
    </row>
    <row r="18" spans="1:3">
      <c r="A18" s="3" t="s">
        <v>1640</v>
      </c>
    </row>
    <row r="19" spans="1:3">
      <c r="A19" s="4" t="s">
        <v>1649</v>
      </c>
      <c r="B19" s="4" t="s">
        <v>1291</v>
      </c>
      <c r="C19" s="4" t="s">
        <v>1290</v>
      </c>
    </row>
    <row r="20" spans="1:3">
      <c r="A20" s="4" t="s">
        <v>1650</v>
      </c>
      <c r="B20" s="6" t="n">
        <v>4035000000</v>
      </c>
      <c r="C20" s="6" t="n">
        <v>14439000000</v>
      </c>
    </row>
    <row r="21" spans="1:3">
      <c r="A21" s="4" t="s">
        <v>1651</v>
      </c>
      <c r="C21" s="5" t="n">
        <v>-163000000</v>
      </c>
    </row>
    <row r="22" spans="1:3">
      <c r="A22" s="4" t="s">
        <v>1647</v>
      </c>
      <c r="B22" s="6" t="n">
        <v>586000000</v>
      </c>
      <c r="C22" s="6" t="n">
        <v>605000000</v>
      </c>
    </row>
    <row r="23" spans="1:3">
      <c r="A23" s="4" t="s">
        <v>1673</v>
      </c>
    </row>
    <row r="24" spans="1:3">
      <c r="A24" s="3" t="s">
        <v>1640</v>
      </c>
    </row>
    <row r="25" spans="1:3">
      <c r="A25" s="4" t="s">
        <v>1649</v>
      </c>
      <c r="B25" s="4" t="s">
        <v>1293</v>
      </c>
      <c r="C25" s="4" t="s">
        <v>1291</v>
      </c>
    </row>
    <row r="26" spans="1:3">
      <c r="A26" s="4" t="s">
        <v>1650</v>
      </c>
      <c r="B26" s="6" t="n">
        <v>11219000000</v>
      </c>
      <c r="C26" s="6" t="n">
        <v>4046000000</v>
      </c>
    </row>
    <row r="27" spans="1:3">
      <c r="A27" s="4" t="s">
        <v>1651</v>
      </c>
      <c r="B27" s="5" t="n">
        <v>-390000000</v>
      </c>
    </row>
    <row r="28" spans="1:3">
      <c r="A28" s="4" t="s">
        <v>1647</v>
      </c>
      <c r="B28" s="6" t="n">
        <v>135000000</v>
      </c>
      <c r="C28" s="6" t="n">
        <v>24000000</v>
      </c>
    </row>
    <row r="29" spans="1:3">
      <c r="A29" s="4" t="s">
        <v>1674</v>
      </c>
    </row>
    <row r="30" spans="1:3">
      <c r="A30" s="3" t="s">
        <v>1640</v>
      </c>
    </row>
    <row r="31" spans="1:3">
      <c r="A31" s="4" t="s">
        <v>1649</v>
      </c>
      <c r="B31" s="4" t="s">
        <v>1599</v>
      </c>
      <c r="C31" s="4" t="s">
        <v>1293</v>
      </c>
    </row>
    <row r="32" spans="1:3">
      <c r="A32" s="4" t="s">
        <v>1650</v>
      </c>
      <c r="B32" s="6" t="n">
        <v>6889000000</v>
      </c>
      <c r="C32" s="6" t="n">
        <v>1776000000</v>
      </c>
    </row>
    <row r="33" spans="1:3">
      <c r="A33" s="4" t="s">
        <v>1651</v>
      </c>
      <c r="B33" s="5" t="n">
        <v>-42000000</v>
      </c>
    </row>
    <row r="34" spans="1:3">
      <c r="A34" s="4" t="s">
        <v>1647</v>
      </c>
      <c r="B34" s="6" t="n">
        <v>202000000</v>
      </c>
      <c r="C34" s="6" t="n">
        <v>139000000</v>
      </c>
    </row>
    <row r="35" spans="1:3">
      <c r="A35" s="4" t="s">
        <v>1675</v>
      </c>
    </row>
    <row r="36" spans="1:3">
      <c r="A36" s="3" t="s">
        <v>1640</v>
      </c>
    </row>
    <row r="37" spans="1:3">
      <c r="A37" s="4" t="s">
        <v>1649</v>
      </c>
      <c r="C37" s="4" t="s">
        <v>1599</v>
      </c>
    </row>
    <row r="38" spans="1:3">
      <c r="A38" s="4" t="s">
        <v>1650</v>
      </c>
      <c r="C38" s="6" t="n">
        <v>6907000000</v>
      </c>
    </row>
    <row r="39" spans="1:3">
      <c r="A39" s="4" t="s">
        <v>1651</v>
      </c>
      <c r="C39" s="5" t="n">
        <v>-129000000</v>
      </c>
    </row>
    <row r="40" spans="1:3">
      <c r="A40" s="4" t="s">
        <v>1647</v>
      </c>
      <c r="C40" s="6" t="n">
        <v>1790000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676</v>
      </c>
      <c r="B1" s="2" t="s">
        <v>1</v>
      </c>
    </row>
    <row r="2" spans="1:3">
      <c r="B2" s="2" t="s">
        <v>218</v>
      </c>
      <c r="C2" s="2" t="s">
        <v>547</v>
      </c>
    </row>
    <row r="3" spans="1:3">
      <c r="A3" s="3" t="s">
        <v>1640</v>
      </c>
    </row>
    <row r="4" spans="1:3">
      <c r="A4" s="4" t="s">
        <v>1647</v>
      </c>
      <c r="B4" s="6" t="n">
        <v>1897000000</v>
      </c>
      <c r="C4" s="6" t="n">
        <v>955000000</v>
      </c>
    </row>
    <row r="5" spans="1:3">
      <c r="A5" s="4" t="s">
        <v>1677</v>
      </c>
    </row>
    <row r="6" spans="1:3">
      <c r="A6" s="3" t="s">
        <v>1640</v>
      </c>
    </row>
    <row r="7" spans="1:3">
      <c r="A7" s="4" t="s">
        <v>1649</v>
      </c>
      <c r="B7" s="4" t="s">
        <v>1289</v>
      </c>
      <c r="C7" s="4" t="s">
        <v>1289</v>
      </c>
    </row>
    <row r="8" spans="1:3">
      <c r="A8" s="4" t="s">
        <v>1650</v>
      </c>
      <c r="B8" s="6" t="n">
        <v>4013000000</v>
      </c>
      <c r="C8" s="6" t="n">
        <v>4024000000</v>
      </c>
    </row>
    <row r="9" spans="1:3">
      <c r="A9" s="4" t="s">
        <v>1678</v>
      </c>
      <c r="B9" s="5" t="n">
        <v>-49000000</v>
      </c>
      <c r="C9" s="5" t="n">
        <v>-32000000</v>
      </c>
    </row>
    <row r="10" spans="1:3">
      <c r="A10" s="4" t="s">
        <v>1647</v>
      </c>
      <c r="B10" s="6" t="n">
        <v>0</v>
      </c>
      <c r="C10" s="6" t="n">
        <v>0</v>
      </c>
    </row>
    <row r="11" spans="1:3">
      <c r="A11" s="4" t="s">
        <v>1679</v>
      </c>
    </row>
    <row r="12" spans="1:3">
      <c r="A12" s="3" t="s">
        <v>1640</v>
      </c>
    </row>
    <row r="13" spans="1:3">
      <c r="A13" s="4" t="s">
        <v>1649</v>
      </c>
      <c r="B13" s="4" t="s">
        <v>1290</v>
      </c>
      <c r="C13" s="4" t="s">
        <v>1290</v>
      </c>
    </row>
    <row r="14" spans="1:3">
      <c r="A14" s="4" t="s">
        <v>1650</v>
      </c>
      <c r="B14" s="6" t="n">
        <v>4559000000</v>
      </c>
      <c r="C14" s="6" t="n">
        <v>3669000000</v>
      </c>
    </row>
    <row r="15" spans="1:3">
      <c r="A15" s="4" t="s">
        <v>1678</v>
      </c>
      <c r="B15" s="5" t="n">
        <v>-112000000</v>
      </c>
      <c r="C15" s="5" t="n">
        <v>-16000000</v>
      </c>
    </row>
    <row r="16" spans="1:3">
      <c r="A16" s="4" t="s">
        <v>1647</v>
      </c>
      <c r="B16" s="6" t="n">
        <v>0</v>
      </c>
      <c r="C16" s="6" t="n">
        <v>0</v>
      </c>
    </row>
    <row r="17" spans="1:3">
      <c r="A17" s="4" t="s">
        <v>1680</v>
      </c>
    </row>
    <row r="18" spans="1:3">
      <c r="A18" s="3" t="s">
        <v>1640</v>
      </c>
    </row>
    <row r="19" spans="1:3">
      <c r="A19" s="4" t="s">
        <v>1649</v>
      </c>
      <c r="B19" s="4" t="s">
        <v>1291</v>
      </c>
      <c r="C19" s="4" t="s">
        <v>1291</v>
      </c>
    </row>
    <row r="20" spans="1:3">
      <c r="A20" s="4" t="s">
        <v>1650</v>
      </c>
      <c r="B20" s="6" t="n">
        <v>4035000000</v>
      </c>
      <c r="C20" s="6" t="n">
        <v>3059000000</v>
      </c>
    </row>
    <row r="21" spans="1:3">
      <c r="A21" s="4" t="s">
        <v>1678</v>
      </c>
      <c r="B21" s="5" t="n">
        <v>-110000000</v>
      </c>
      <c r="C21" s="5" t="n">
        <v>-33000000</v>
      </c>
    </row>
    <row r="22" spans="1:3">
      <c r="A22" s="4" t="s">
        <v>1647</v>
      </c>
      <c r="B22" s="6" t="n">
        <v>0</v>
      </c>
      <c r="C22" s="6"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1</v>
      </c>
      <c r="B1" s="2" t="s">
        <v>1</v>
      </c>
    </row>
    <row r="2" spans="1:3">
      <c r="B2" s="2" t="s">
        <v>218</v>
      </c>
      <c r="C2" s="2" t="s">
        <v>547</v>
      </c>
    </row>
    <row r="3" spans="1:3">
      <c r="A3" s="3" t="s">
        <v>1640</v>
      </c>
    </row>
    <row r="4" spans="1:3">
      <c r="A4" s="4" t="s">
        <v>1647</v>
      </c>
      <c r="B4" s="6" t="n">
        <v>1897000000</v>
      </c>
      <c r="C4" s="6" t="n">
        <v>955000000</v>
      </c>
    </row>
    <row r="5" spans="1:3">
      <c r="A5" s="4" t="s">
        <v>1682</v>
      </c>
    </row>
    <row r="6" spans="1:3">
      <c r="A6" s="3" t="s">
        <v>1640</v>
      </c>
    </row>
    <row r="7" spans="1:3">
      <c r="A7" s="4" t="s">
        <v>1649</v>
      </c>
      <c r="B7" s="4" t="s">
        <v>1289</v>
      </c>
      <c r="C7" s="4" t="s">
        <v>1289</v>
      </c>
    </row>
    <row r="8" spans="1:3">
      <c r="A8" s="4" t="s">
        <v>1650</v>
      </c>
      <c r="B8" s="6" t="n">
        <v>1223000000</v>
      </c>
      <c r="C8" s="6" t="n">
        <v>150000000</v>
      </c>
    </row>
    <row r="9" spans="1:3">
      <c r="A9" s="4" t="s">
        <v>1651</v>
      </c>
      <c r="B9" s="6" t="n">
        <v>-88000000</v>
      </c>
    </row>
    <row r="10" spans="1:3">
      <c r="A10" s="4" t="s">
        <v>1647</v>
      </c>
      <c r="C10" s="6" t="n">
        <v>3000000</v>
      </c>
    </row>
    <row r="11" spans="1:3">
      <c r="A11" s="4" t="s">
        <v>1683</v>
      </c>
    </row>
    <row r="12" spans="1:3">
      <c r="A12" s="3" t="s">
        <v>1640</v>
      </c>
    </row>
    <row r="13" spans="1:3">
      <c r="A13" s="4" t="s">
        <v>1649</v>
      </c>
      <c r="C13" s="4" t="s">
        <v>11</v>
      </c>
    </row>
    <row r="14" spans="1:3">
      <c r="A14" s="4" t="s">
        <v>1650</v>
      </c>
      <c r="C14" s="6" t="n">
        <v>986000000</v>
      </c>
    </row>
    <row r="15" spans="1:3">
      <c r="A15" s="4" t="s">
        <v>1651</v>
      </c>
      <c r="C15" s="5" t="n">
        <v>-26000000</v>
      </c>
    </row>
    <row r="16" spans="1:3">
      <c r="A16" s="4" t="s">
        <v>1647</v>
      </c>
      <c r="C16" s="6" t="n">
        <v>19000000</v>
      </c>
    </row>
    <row r="17" spans="1:3">
      <c r="A17" s="4" t="s">
        <v>1684</v>
      </c>
    </row>
    <row r="18" spans="1:3">
      <c r="A18" s="3" t="s">
        <v>1640</v>
      </c>
    </row>
    <row r="19" spans="1:3">
      <c r="A19" s="4" t="s">
        <v>1649</v>
      </c>
      <c r="B19" s="4" t="s">
        <v>1289</v>
      </c>
    </row>
    <row r="20" spans="1:3">
      <c r="A20" s="4" t="s">
        <v>1650</v>
      </c>
      <c r="B20" s="6" t="n">
        <v>265000000</v>
      </c>
    </row>
    <row r="21" spans="1:3">
      <c r="A21" s="4" t="s">
        <v>1651</v>
      </c>
      <c r="B21" s="6" t="n">
        <v>-17000000</v>
      </c>
    </row>
    <row r="22" spans="1:3">
      <c r="A22" s="4" t="s">
        <v>1685</v>
      </c>
    </row>
    <row r="23" spans="1:3">
      <c r="A23" s="3" t="s">
        <v>1640</v>
      </c>
    </row>
    <row r="24" spans="1:3">
      <c r="A24" s="4" t="s">
        <v>1649</v>
      </c>
      <c r="B24" s="4" t="s">
        <v>1289</v>
      </c>
    </row>
    <row r="25" spans="1:3">
      <c r="A25" s="4" t="s">
        <v>1650</v>
      </c>
      <c r="B25" s="6" t="n">
        <v>1303000000</v>
      </c>
    </row>
    <row r="26" spans="1:3">
      <c r="A26" s="4" t="s">
        <v>1651</v>
      </c>
      <c r="B26" s="6" t="n">
        <v>-131000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86</v>
      </c>
      <c r="B1" s="2" t="s">
        <v>1</v>
      </c>
    </row>
    <row r="2" spans="1:5">
      <c r="B2" s="2" t="s">
        <v>36</v>
      </c>
      <c r="C2" s="2" t="s">
        <v>37</v>
      </c>
      <c r="D2" s="2" t="s">
        <v>38</v>
      </c>
      <c r="E2" s="2" t="s">
        <v>120</v>
      </c>
    </row>
    <row r="3" spans="1:5">
      <c r="A3" s="3" t="s">
        <v>1687</v>
      </c>
    </row>
    <row r="4" spans="1:5">
      <c r="A4" s="4" t="s">
        <v>97</v>
      </c>
      <c r="B4" s="6" t="n">
        <v>7568</v>
      </c>
      <c r="C4" s="6" t="n">
        <v>385</v>
      </c>
      <c r="D4" s="6" t="n">
        <v>8777</v>
      </c>
      <c r="E4" s="6" t="n">
        <v>7471</v>
      </c>
    </row>
    <row r="5" spans="1:5">
      <c r="A5" s="4" t="s">
        <v>1688</v>
      </c>
    </row>
    <row r="6" spans="1:5">
      <c r="A6" s="3" t="s">
        <v>1687</v>
      </c>
    </row>
    <row r="7" spans="1:5">
      <c r="A7" s="4" t="s">
        <v>97</v>
      </c>
      <c r="B7" s="5" t="n">
        <v>157</v>
      </c>
      <c r="D7" s="5" t="n">
        <v>2102</v>
      </c>
    </row>
    <row r="8" spans="1:5">
      <c r="A8" s="4" t="s">
        <v>1689</v>
      </c>
      <c r="B8" s="5" t="n">
        <v>642</v>
      </c>
    </row>
    <row r="9" spans="1:5">
      <c r="A9" s="4" t="s">
        <v>1690</v>
      </c>
    </row>
    <row r="10" spans="1:5">
      <c r="A10" s="3" t="s">
        <v>1687</v>
      </c>
    </row>
    <row r="11" spans="1:5">
      <c r="A11" s="4" t="s">
        <v>1691</v>
      </c>
      <c r="B11" s="5" t="n">
        <v>-8</v>
      </c>
    </row>
    <row r="12" spans="1:5">
      <c r="A12" s="4" t="s">
        <v>1692</v>
      </c>
    </row>
    <row r="13" spans="1:5">
      <c r="A13" s="3" t="s">
        <v>1687</v>
      </c>
    </row>
    <row r="14" spans="1:5">
      <c r="A14" s="4" t="s">
        <v>1691</v>
      </c>
      <c r="B14" s="5" t="n">
        <v>240</v>
      </c>
      <c r="D14" s="5" t="n">
        <v>89</v>
      </c>
      <c r="E14" s="5" t="n">
        <v>-45</v>
      </c>
    </row>
    <row r="15" spans="1:5">
      <c r="A15" s="4" t="s">
        <v>1693</v>
      </c>
    </row>
    <row r="16" spans="1:5">
      <c r="A16" s="3" t="s">
        <v>1687</v>
      </c>
    </row>
    <row r="17" spans="1:5">
      <c r="A17" s="4" t="s">
        <v>1691</v>
      </c>
      <c r="B17" s="6" t="n">
        <v>-258</v>
      </c>
      <c r="D17" s="6" t="n">
        <v>-6</v>
      </c>
      <c r="E17" s="6" t="n">
        <v>-241</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218</v>
      </c>
    </row>
    <row r="3" spans="1:2">
      <c r="A3" s="3" t="s">
        <v>219</v>
      </c>
    </row>
    <row r="4" spans="1:2">
      <c r="A4" s="4" t="s">
        <v>42</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4</v>
      </c>
      <c r="B1" s="2" t="s">
        <v>1</v>
      </c>
    </row>
    <row r="2" spans="1:5">
      <c r="B2" s="2" t="s">
        <v>36</v>
      </c>
      <c r="C2" s="2" t="s">
        <v>37</v>
      </c>
      <c r="D2" s="2" t="s">
        <v>38</v>
      </c>
      <c r="E2" s="2" t="s">
        <v>120</v>
      </c>
    </row>
    <row r="3" spans="1:5">
      <c r="A3" s="3" t="s">
        <v>1695</v>
      </c>
    </row>
    <row r="4" spans="1:5">
      <c r="A4" s="4" t="s">
        <v>1696</v>
      </c>
      <c r="B4" s="6" t="n">
        <v>-314</v>
      </c>
      <c r="C4" s="6" t="n">
        <v>-16</v>
      </c>
      <c r="D4" s="6" t="n">
        <v>246</v>
      </c>
      <c r="E4" s="6" t="n">
        <v>51</v>
      </c>
    </row>
    <row r="5" spans="1:5">
      <c r="A5" s="4" t="s">
        <v>1697</v>
      </c>
    </row>
    <row r="6" spans="1:5">
      <c r="A6" s="3" t="s">
        <v>1695</v>
      </c>
    </row>
    <row r="7" spans="1:5">
      <c r="A7" s="4" t="s">
        <v>1696</v>
      </c>
      <c r="B7" s="5" t="n">
        <v>-186</v>
      </c>
      <c r="D7" s="5" t="n">
        <v>-104</v>
      </c>
      <c r="E7" s="5" t="n">
        <v>-129</v>
      </c>
    </row>
    <row r="8" spans="1:5">
      <c r="A8" s="4" t="s">
        <v>1698</v>
      </c>
    </row>
    <row r="9" spans="1:5">
      <c r="A9" s="3" t="s">
        <v>1695</v>
      </c>
    </row>
    <row r="10" spans="1:5">
      <c r="A10" s="4" t="s">
        <v>1696</v>
      </c>
      <c r="B10" s="5" t="n">
        <v>-12</v>
      </c>
      <c r="D10" s="5" t="n">
        <v>12</v>
      </c>
      <c r="E10" s="5" t="n">
        <v>-56</v>
      </c>
    </row>
    <row r="11" spans="1:5">
      <c r="A11" s="4" t="s">
        <v>1699</v>
      </c>
    </row>
    <row r="12" spans="1:5">
      <c r="A12" s="3" t="s">
        <v>1695</v>
      </c>
    </row>
    <row r="13" spans="1:5">
      <c r="A13" s="4" t="s">
        <v>1696</v>
      </c>
      <c r="B13" s="6" t="n">
        <v>-116</v>
      </c>
      <c r="D13" s="6" t="n">
        <v>337</v>
      </c>
      <c r="E13" s="6" t="n">
        <v>236</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0</v>
      </c>
      <c r="B1" s="2" t="s">
        <v>1</v>
      </c>
    </row>
    <row r="2" spans="1:5">
      <c r="B2" s="2" t="s">
        <v>36</v>
      </c>
      <c r="C2" s="2" t="s">
        <v>37</v>
      </c>
      <c r="D2" s="2" t="s">
        <v>38</v>
      </c>
      <c r="E2" s="2" t="s">
        <v>120</v>
      </c>
    </row>
    <row r="3" spans="1:5">
      <c r="A3" s="3" t="s">
        <v>1695</v>
      </c>
    </row>
    <row r="4" spans="1:5">
      <c r="A4" s="4" t="s">
        <v>1701</v>
      </c>
      <c r="B4" s="6" t="n">
        <v>-314</v>
      </c>
      <c r="C4" s="6" t="n">
        <v>-16</v>
      </c>
      <c r="D4" s="6" t="n">
        <v>246</v>
      </c>
      <c r="E4" s="6" t="n">
        <v>51</v>
      </c>
    </row>
    <row r="5" spans="1:5">
      <c r="A5" s="4" t="s">
        <v>1697</v>
      </c>
    </row>
    <row r="6" spans="1:5">
      <c r="A6" s="3" t="s">
        <v>1695</v>
      </c>
    </row>
    <row r="7" spans="1:5">
      <c r="A7" s="4" t="s">
        <v>1701</v>
      </c>
      <c r="B7" s="6" t="n">
        <v>-186</v>
      </c>
      <c r="D7" s="5" t="n">
        <v>-104</v>
      </c>
      <c r="E7" s="6" t="n">
        <v>-129</v>
      </c>
    </row>
    <row r="8" spans="1:5">
      <c r="A8" s="4" t="s">
        <v>1702</v>
      </c>
    </row>
    <row r="9" spans="1:5">
      <c r="A9" s="3" t="s">
        <v>1695</v>
      </c>
    </row>
    <row r="10" spans="1:5">
      <c r="A10" s="4" t="s">
        <v>1701</v>
      </c>
      <c r="D10" s="6" t="n">
        <v>1</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218</v>
      </c>
      <c r="C2" s="2" t="s">
        <v>547</v>
      </c>
      <c r="D2" s="2" t="s">
        <v>646</v>
      </c>
    </row>
    <row r="3" spans="1:4">
      <c r="A3" s="4" t="s">
        <v>1704</v>
      </c>
    </row>
    <row r="4" spans="1:4">
      <c r="A4" s="3" t="s">
        <v>1705</v>
      </c>
    </row>
    <row r="5" spans="1:4">
      <c r="A5" s="4" t="s">
        <v>1706</v>
      </c>
      <c r="B5" s="4" t="s">
        <v>1707</v>
      </c>
      <c r="C5" s="4" t="s">
        <v>1708</v>
      </c>
      <c r="D5" s="4" t="s">
        <v>1709</v>
      </c>
    </row>
    <row r="6" spans="1:4">
      <c r="A6" s="4" t="s">
        <v>1710</v>
      </c>
      <c r="B6" s="6" t="n">
        <v>-365</v>
      </c>
      <c r="C6" s="6" t="n">
        <v>-602</v>
      </c>
      <c r="D6" s="6" t="n">
        <v>-916</v>
      </c>
    </row>
    <row r="7" spans="1:4">
      <c r="A7" s="4" t="s">
        <v>1711</v>
      </c>
    </row>
    <row r="8" spans="1:4">
      <c r="A8" s="3" t="s">
        <v>1705</v>
      </c>
    </row>
    <row r="9" spans="1:4">
      <c r="A9" s="4" t="s">
        <v>1706</v>
      </c>
      <c r="B9" s="4" t="s">
        <v>1712</v>
      </c>
      <c r="C9" s="4" t="s">
        <v>1713</v>
      </c>
      <c r="D9" s="4" t="s">
        <v>1714</v>
      </c>
    </row>
    <row r="10" spans="1:4">
      <c r="A10" s="4" t="s">
        <v>1710</v>
      </c>
      <c r="B10" s="6" t="n">
        <v>-413</v>
      </c>
      <c r="C10" s="6" t="n">
        <v>-234</v>
      </c>
      <c r="D10" s="6" t="n">
        <v>-203</v>
      </c>
    </row>
    <row r="11" spans="1:4">
      <c r="A11" s="4" t="s">
        <v>1715</v>
      </c>
    </row>
    <row r="12" spans="1:4">
      <c r="A12" s="3" t="s">
        <v>1705</v>
      </c>
    </row>
    <row r="13" spans="1:4">
      <c r="A13" s="4" t="s">
        <v>1706</v>
      </c>
      <c r="B13" s="4" t="s">
        <v>1708</v>
      </c>
      <c r="C13" s="4" t="s">
        <v>1716</v>
      </c>
      <c r="D13" s="4" t="s">
        <v>1714</v>
      </c>
    </row>
    <row r="14" spans="1:4">
      <c r="A14" s="4" t="s">
        <v>1710</v>
      </c>
      <c r="B14" s="6" t="n">
        <v>-2</v>
      </c>
      <c r="C14" s="6" t="n">
        <v>-73</v>
      </c>
      <c r="D14" s="6" t="n">
        <v>-255</v>
      </c>
    </row>
    <row r="15" spans="1:4">
      <c r="A15" s="4" t="s">
        <v>1717</v>
      </c>
    </row>
    <row r="16" spans="1:4">
      <c r="A16" s="3" t="s">
        <v>1705</v>
      </c>
    </row>
    <row r="17" spans="1:4">
      <c r="A17" s="4" t="s">
        <v>1706</v>
      </c>
      <c r="B17" s="4" t="s">
        <v>1718</v>
      </c>
      <c r="C17" s="4" t="s">
        <v>1719</v>
      </c>
    </row>
    <row r="18" spans="1:4">
      <c r="A18" s="4" t="s">
        <v>1710</v>
      </c>
      <c r="B18" s="6" t="n">
        <v>-522</v>
      </c>
      <c r="C18" s="6" t="n">
        <v>-29</v>
      </c>
    </row>
    <row r="19" spans="1:4">
      <c r="A19" s="4" t="s">
        <v>1720</v>
      </c>
    </row>
    <row r="20" spans="1:4">
      <c r="A20" s="3" t="s">
        <v>1705</v>
      </c>
    </row>
    <row r="21" spans="1:4">
      <c r="A21" s="4" t="s">
        <v>1706</v>
      </c>
      <c r="B21" s="4" t="s">
        <v>1721</v>
      </c>
    </row>
    <row r="22" spans="1:4">
      <c r="A22" s="4" t="s">
        <v>1710</v>
      </c>
      <c r="B22" s="6" t="n">
        <v>-46</v>
      </c>
    </row>
    <row r="23" spans="1:4">
      <c r="A23" s="4" t="s">
        <v>1722</v>
      </c>
    </row>
    <row r="24" spans="1:4">
      <c r="A24" s="3" t="s">
        <v>1705</v>
      </c>
    </row>
    <row r="25" spans="1:4">
      <c r="A25" s="4" t="s">
        <v>1706</v>
      </c>
      <c r="B25" s="4" t="s">
        <v>1707</v>
      </c>
      <c r="C25" s="4" t="s">
        <v>1708</v>
      </c>
      <c r="D25" s="4" t="s">
        <v>1709</v>
      </c>
    </row>
    <row r="26" spans="1:4">
      <c r="A26" s="4" t="s">
        <v>1710</v>
      </c>
      <c r="B26" s="6" t="n">
        <v>-3130</v>
      </c>
      <c r="C26" s="6" t="n">
        <v>-3540</v>
      </c>
      <c r="D26" s="6" t="n">
        <v>-3687</v>
      </c>
    </row>
    <row r="27" spans="1:4">
      <c r="A27" s="4" t="s">
        <v>1723</v>
      </c>
      <c r="D27" s="6" t="n">
        <v>-1790</v>
      </c>
    </row>
    <row r="28" spans="1:4">
      <c r="A28" s="4" t="s">
        <v>1724</v>
      </c>
    </row>
    <row r="29" spans="1:4">
      <c r="A29" s="3" t="s">
        <v>1705</v>
      </c>
    </row>
    <row r="30" spans="1:4">
      <c r="A30" s="4" t="s">
        <v>1706</v>
      </c>
      <c r="B30" s="4" t="s">
        <v>1712</v>
      </c>
      <c r="C30" s="4" t="s">
        <v>1713</v>
      </c>
      <c r="D30" s="4" t="s">
        <v>1714</v>
      </c>
    </row>
    <row r="31" spans="1:4">
      <c r="A31" s="4" t="s">
        <v>1710</v>
      </c>
      <c r="B31" s="6" t="n">
        <v>-9068</v>
      </c>
      <c r="C31" s="6" t="n">
        <v>-7483</v>
      </c>
      <c r="D31" s="6" t="n">
        <v>-9559</v>
      </c>
    </row>
    <row r="32" spans="1:4">
      <c r="A32" s="4" t="s">
        <v>1725</v>
      </c>
    </row>
    <row r="33" spans="1:4">
      <c r="A33" s="3" t="s">
        <v>1705</v>
      </c>
    </row>
    <row r="34" spans="1:4">
      <c r="A34" s="4" t="s">
        <v>1726</v>
      </c>
      <c r="B34" s="4" t="s">
        <v>1727</v>
      </c>
      <c r="C34" s="4" t="s">
        <v>1727</v>
      </c>
      <c r="D34" s="4" t="s">
        <v>1728</v>
      </c>
    </row>
    <row r="35" spans="1:4">
      <c r="A35" s="4" t="s">
        <v>1729</v>
      </c>
      <c r="B35" s="6" t="n">
        <v>-341</v>
      </c>
      <c r="C35" s="6" t="n">
        <v>-32</v>
      </c>
      <c r="D35" s="6" t="n">
        <v>-310</v>
      </c>
    </row>
    <row r="36" spans="1:4">
      <c r="A36" s="4" t="s">
        <v>1723</v>
      </c>
      <c r="B36" s="6" t="n">
        <v>0</v>
      </c>
      <c r="C36" s="6" t="n">
        <v>0</v>
      </c>
      <c r="D36" s="6" t="n">
        <v>0</v>
      </c>
    </row>
    <row r="37" spans="1:4">
      <c r="A37" s="4" t="s">
        <v>1730</v>
      </c>
    </row>
    <row r="38" spans="1:4">
      <c r="A38" s="3" t="s">
        <v>1705</v>
      </c>
    </row>
    <row r="39" spans="1:4">
      <c r="A39" s="4" t="s">
        <v>1731</v>
      </c>
      <c r="B39" s="4" t="s">
        <v>1732</v>
      </c>
      <c r="D39" s="4" t="s">
        <v>1712</v>
      </c>
    </row>
    <row r="40" spans="1:4">
      <c r="A40" s="4" t="s">
        <v>1710</v>
      </c>
      <c r="B40" s="6" t="n">
        <v>-55</v>
      </c>
      <c r="D40" s="6" t="n">
        <v>-13</v>
      </c>
    </row>
    <row r="41" spans="1:4">
      <c r="A41" s="4" t="s">
        <v>1733</v>
      </c>
      <c r="B41" s="6" t="n">
        <v>0</v>
      </c>
      <c r="D41" s="6" t="n">
        <v>0</v>
      </c>
    </row>
    <row r="42" spans="1:4">
      <c r="A42" s="4" t="s">
        <v>1734</v>
      </c>
    </row>
    <row r="43" spans="1:4">
      <c r="A43" s="3" t="s">
        <v>1705</v>
      </c>
    </row>
    <row r="44" spans="1:4">
      <c r="A44" s="4" t="s">
        <v>1706</v>
      </c>
      <c r="B44" s="4" t="s">
        <v>1707</v>
      </c>
      <c r="C44" s="4" t="s">
        <v>1708</v>
      </c>
    </row>
    <row r="45" spans="1:4">
      <c r="A45" s="4" t="s">
        <v>1710</v>
      </c>
      <c r="B45" s="6" t="n">
        <v>-303</v>
      </c>
      <c r="C45" s="6" t="n">
        <v>-24</v>
      </c>
    </row>
    <row r="46" spans="1:4">
      <c r="A46" s="4" t="s">
        <v>1735</v>
      </c>
    </row>
    <row r="47" spans="1:4">
      <c r="A47" s="3" t="s">
        <v>1705</v>
      </c>
    </row>
    <row r="48" spans="1:4">
      <c r="A48" s="4" t="s">
        <v>1736</v>
      </c>
      <c r="B48" s="4" t="s">
        <v>1189</v>
      </c>
      <c r="C48" s="4" t="s">
        <v>1189</v>
      </c>
    </row>
    <row r="49" spans="1:4">
      <c r="A49" s="4" t="s">
        <v>1710</v>
      </c>
      <c r="B49" s="6" t="n">
        <v>-1976</v>
      </c>
      <c r="C49" s="6" t="n">
        <v>-23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7</v>
      </c>
      <c r="B1" s="2" t="s">
        <v>1</v>
      </c>
    </row>
    <row r="2" spans="1:4">
      <c r="B2" s="2" t="s">
        <v>218</v>
      </c>
      <c r="C2" s="2" t="s">
        <v>547</v>
      </c>
      <c r="D2" s="2" t="s">
        <v>646</v>
      </c>
    </row>
    <row r="3" spans="1:4">
      <c r="A3" s="3" t="s">
        <v>1705</v>
      </c>
    </row>
    <row r="4" spans="1:4">
      <c r="A4" s="4" t="s">
        <v>1738</v>
      </c>
      <c r="B4" s="4" t="s">
        <v>1739</v>
      </c>
      <c r="C4" s="4" t="s">
        <v>1739</v>
      </c>
      <c r="D4" s="4" t="s">
        <v>1739</v>
      </c>
    </row>
    <row r="5" spans="1:4">
      <c r="A5" s="4" t="s">
        <v>1740</v>
      </c>
      <c r="B5" s="6" t="n">
        <v>-134</v>
      </c>
      <c r="C5" s="6" t="n">
        <v>-251</v>
      </c>
      <c r="D5" s="6" t="n">
        <v>-21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741</v>
      </c>
      <c r="B1" s="2" t="s">
        <v>36</v>
      </c>
    </row>
    <row r="2" spans="1:2">
      <c r="A2" s="4" t="s">
        <v>1742</v>
      </c>
    </row>
    <row r="3" spans="1:2">
      <c r="A3" s="3" t="s">
        <v>1743</v>
      </c>
    </row>
    <row r="4" spans="1:2">
      <c r="A4" s="4" t="s">
        <v>1744</v>
      </c>
      <c r="B4" s="6" t="n">
        <v>450</v>
      </c>
    </row>
    <row r="5" spans="1:2">
      <c r="A5" s="4" t="s">
        <v>1745</v>
      </c>
    </row>
    <row r="6" spans="1:2">
      <c r="A6" s="3" t="s">
        <v>1743</v>
      </c>
    </row>
    <row r="7" spans="1:2">
      <c r="A7" s="4" t="s">
        <v>1746</v>
      </c>
      <c r="B7" s="5" t="n">
        <v>4657</v>
      </c>
    </row>
    <row r="8" spans="1:2">
      <c r="A8" s="4" t="s">
        <v>1747</v>
      </c>
    </row>
    <row r="9" spans="1:2">
      <c r="A9" s="3" t="s">
        <v>1743</v>
      </c>
    </row>
    <row r="10" spans="1:2">
      <c r="A10" s="4" t="s">
        <v>1746</v>
      </c>
      <c r="B10" s="5" t="n">
        <v>6936</v>
      </c>
    </row>
    <row r="11" spans="1:2">
      <c r="A11" s="4" t="s">
        <v>1622</v>
      </c>
      <c r="B11" s="5" t="n">
        <v>10</v>
      </c>
    </row>
    <row r="12" spans="1:2">
      <c r="A12" s="4" t="s">
        <v>1748</v>
      </c>
    </row>
    <row r="13" spans="1:2">
      <c r="A13" s="3" t="s">
        <v>1743</v>
      </c>
    </row>
    <row r="14" spans="1:2">
      <c r="A14" s="4" t="s">
        <v>1744</v>
      </c>
      <c r="B14" s="5" t="n">
        <v>777</v>
      </c>
    </row>
    <row r="15" spans="1:2">
      <c r="A15" s="4" t="s">
        <v>1749</v>
      </c>
    </row>
    <row r="16" spans="1:2">
      <c r="A16" s="3" t="s">
        <v>1743</v>
      </c>
    </row>
    <row r="17" spans="1:2">
      <c r="A17" s="4" t="s">
        <v>1746</v>
      </c>
      <c r="B17" s="5" t="n">
        <v>9829</v>
      </c>
    </row>
    <row r="18" spans="1:2">
      <c r="A18" s="4" t="s">
        <v>1750</v>
      </c>
    </row>
    <row r="19" spans="1:2">
      <c r="A19" s="3" t="s">
        <v>1743</v>
      </c>
    </row>
    <row r="20" spans="1:2">
      <c r="A20" s="4" t="s">
        <v>1746</v>
      </c>
      <c r="B20" s="5" t="n">
        <v>1324</v>
      </c>
    </row>
    <row r="21" spans="1:2">
      <c r="A21" s="4" t="s">
        <v>1751</v>
      </c>
    </row>
    <row r="22" spans="1:2">
      <c r="A22" s="3" t="s">
        <v>1743</v>
      </c>
    </row>
    <row r="23" spans="1:2">
      <c r="A23" s="4" t="s">
        <v>1744</v>
      </c>
      <c r="B23" s="5" t="n">
        <v>477</v>
      </c>
    </row>
    <row r="24" spans="1:2">
      <c r="A24" s="4" t="s">
        <v>1752</v>
      </c>
    </row>
    <row r="25" spans="1:2">
      <c r="A25" s="3" t="s">
        <v>1743</v>
      </c>
    </row>
    <row r="26" spans="1:2">
      <c r="A26" s="4" t="s">
        <v>1746</v>
      </c>
      <c r="B26" s="5" t="n">
        <v>2498</v>
      </c>
    </row>
    <row r="27" spans="1:2">
      <c r="A27" s="4" t="s">
        <v>1753</v>
      </c>
    </row>
    <row r="28" spans="1:2">
      <c r="A28" s="3" t="s">
        <v>1743</v>
      </c>
    </row>
    <row r="29" spans="1:2">
      <c r="A29" s="4" t="s">
        <v>1746</v>
      </c>
      <c r="B29" s="5" t="n">
        <v>9560</v>
      </c>
    </row>
    <row r="30" spans="1:2">
      <c r="A30" s="4" t="s">
        <v>1754</v>
      </c>
    </row>
    <row r="31" spans="1:2">
      <c r="A31" s="3" t="s">
        <v>1743</v>
      </c>
    </row>
    <row r="32" spans="1:2">
      <c r="A32" s="4" t="s">
        <v>1746</v>
      </c>
      <c r="B32" s="5" t="n">
        <v>1497</v>
      </c>
    </row>
    <row r="33" spans="1:2">
      <c r="A33" s="4" t="s">
        <v>1755</v>
      </c>
    </row>
    <row r="34" spans="1:2">
      <c r="A34" s="3" t="s">
        <v>1743</v>
      </c>
    </row>
    <row r="35" spans="1:2">
      <c r="A35" s="4" t="s">
        <v>1746</v>
      </c>
      <c r="B35" s="5" t="n">
        <v>73</v>
      </c>
    </row>
    <row r="36" spans="1:2">
      <c r="A36" s="4" t="s">
        <v>1756</v>
      </c>
    </row>
    <row r="37" spans="1:2">
      <c r="A37" s="3" t="s">
        <v>1743</v>
      </c>
    </row>
    <row r="38" spans="1:2">
      <c r="A38" s="4" t="s">
        <v>1744</v>
      </c>
      <c r="B38" s="5" t="n">
        <v>-255</v>
      </c>
    </row>
    <row r="39" spans="1:2">
      <c r="A39" s="4" t="s">
        <v>1757</v>
      </c>
    </row>
    <row r="40" spans="1:2">
      <c r="A40" s="3" t="s">
        <v>1743</v>
      </c>
    </row>
    <row r="41" spans="1:2">
      <c r="A41" s="4" t="s">
        <v>1746</v>
      </c>
      <c r="B41" s="5" t="n">
        <v>25052</v>
      </c>
    </row>
    <row r="42" spans="1:2">
      <c r="A42" s="4" t="s">
        <v>1758</v>
      </c>
    </row>
    <row r="43" spans="1:2">
      <c r="A43" s="3" t="s">
        <v>1743</v>
      </c>
    </row>
    <row r="44" spans="1:2">
      <c r="A44" s="4" t="s">
        <v>1746</v>
      </c>
      <c r="B44" s="5" t="n">
        <v>38</v>
      </c>
    </row>
    <row r="45" spans="1:2">
      <c r="A45" s="4" t="s">
        <v>1759</v>
      </c>
    </row>
    <row r="46" spans="1:2">
      <c r="A46" s="3" t="s">
        <v>1743</v>
      </c>
    </row>
    <row r="47" spans="1:2">
      <c r="A47" s="4" t="s">
        <v>1744</v>
      </c>
      <c r="B47" s="5" t="n">
        <v>160</v>
      </c>
    </row>
    <row r="48" spans="1:2">
      <c r="A48" s="4" t="s">
        <v>1760</v>
      </c>
    </row>
    <row r="49" spans="1:2">
      <c r="A49" s="3" t="s">
        <v>1743</v>
      </c>
    </row>
    <row r="50" spans="1:2">
      <c r="A50" s="4" t="s">
        <v>1746</v>
      </c>
      <c r="B50" s="5" t="n">
        <v>20306</v>
      </c>
    </row>
    <row r="51" spans="1:2">
      <c r="A51" s="4" t="s">
        <v>1761</v>
      </c>
    </row>
    <row r="52" spans="1:2">
      <c r="A52" s="3" t="s">
        <v>1743</v>
      </c>
    </row>
    <row r="53" spans="1:2">
      <c r="A53" s="4" t="s">
        <v>1746</v>
      </c>
      <c r="B53" s="6" t="n">
        <v>2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62</v>
      </c>
      <c r="B1" s="2" t="s">
        <v>1</v>
      </c>
    </row>
    <row r="2" spans="1:3">
      <c r="B2" s="2" t="s">
        <v>36</v>
      </c>
      <c r="C2" s="2" t="s">
        <v>38</v>
      </c>
    </row>
    <row r="3" spans="1:3">
      <c r="A3" s="4" t="s">
        <v>1763</v>
      </c>
    </row>
    <row r="4" spans="1:3">
      <c r="A4" s="3" t="s">
        <v>1764</v>
      </c>
    </row>
    <row r="5" spans="1:3">
      <c r="A5" s="4" t="s">
        <v>1765</v>
      </c>
      <c r="C5" s="6" t="n">
        <v>14790</v>
      </c>
    </row>
    <row r="6" spans="1:3">
      <c r="A6" s="4" t="s">
        <v>1766</v>
      </c>
    </row>
    <row r="7" spans="1:3">
      <c r="A7" s="3" t="s">
        <v>1764</v>
      </c>
    </row>
    <row r="8" spans="1:3">
      <c r="A8" s="4" t="s">
        <v>1765</v>
      </c>
      <c r="B8" s="6" t="n">
        <v>3484000</v>
      </c>
      <c r="C8" s="6" t="n">
        <v>3391000</v>
      </c>
    </row>
    <row r="9" spans="1:3">
      <c r="A9" s="4" t="s">
        <v>587</v>
      </c>
      <c r="B9" s="8" t="n">
        <v>20.19</v>
      </c>
      <c r="C9" s="8" t="n">
        <v>19.62</v>
      </c>
    </row>
    <row r="10" spans="1:3">
      <c r="A10" s="4" t="s">
        <v>1767</v>
      </c>
    </row>
    <row r="11" spans="1:3">
      <c r="A11" s="3" t="s">
        <v>1764</v>
      </c>
    </row>
    <row r="12" spans="1:3">
      <c r="A12" s="4" t="s">
        <v>1765</v>
      </c>
      <c r="B12" s="6" t="n">
        <v>805000</v>
      </c>
      <c r="C12" s="6" t="n">
        <v>1332000</v>
      </c>
    </row>
    <row r="13" spans="1:3">
      <c r="A13" s="4" t="s">
        <v>587</v>
      </c>
      <c r="B13" s="8" t="n">
        <v>3.75</v>
      </c>
      <c r="C13" s="8" t="n">
        <v>3.22</v>
      </c>
    </row>
    <row r="14" spans="1:3">
      <c r="A14" s="4" t="s">
        <v>1768</v>
      </c>
    </row>
    <row r="15" spans="1:3">
      <c r="A15" s="3" t="s">
        <v>1764</v>
      </c>
    </row>
    <row r="16" spans="1:3">
      <c r="A16" s="4" t="s">
        <v>1765</v>
      </c>
      <c r="C16" s="6" t="n">
        <v>6414000</v>
      </c>
    </row>
    <row r="17" spans="1:3">
      <c r="A17" s="4" t="s">
        <v>587</v>
      </c>
      <c r="C17" s="8" t="n">
        <v>3.82</v>
      </c>
    </row>
    <row r="18" spans="1:3">
      <c r="A18" s="4" t="s">
        <v>1769</v>
      </c>
    </row>
    <row r="19" spans="1:3">
      <c r="A19" s="3" t="s">
        <v>1764</v>
      </c>
    </row>
    <row r="20" spans="1:3">
      <c r="A20" s="4" t="s">
        <v>1765</v>
      </c>
      <c r="B20" s="6" t="n">
        <v>429000</v>
      </c>
      <c r="C20" s="6" t="n">
        <v>647000</v>
      </c>
    </row>
    <row r="21" spans="1:3">
      <c r="A21" s="4" t="s">
        <v>587</v>
      </c>
      <c r="B21" s="5" t="n">
        <v>2851</v>
      </c>
      <c r="C21" s="5" t="n">
        <v>3017</v>
      </c>
    </row>
    <row r="22" spans="1:3">
      <c r="A22" s="4" t="s">
        <v>1770</v>
      </c>
    </row>
    <row r="23" spans="1:3">
      <c r="A23" s="3" t="s">
        <v>1764</v>
      </c>
    </row>
    <row r="24" spans="1:3">
      <c r="A24" s="4" t="s">
        <v>1765</v>
      </c>
      <c r="B24" s="6" t="n">
        <v>339000</v>
      </c>
      <c r="C24" s="6" t="n">
        <v>280000</v>
      </c>
    </row>
    <row r="25" spans="1:3">
      <c r="A25" s="4" t="s">
        <v>587</v>
      </c>
      <c r="B25" s="8" t="n">
        <v>43.31</v>
      </c>
      <c r="C25" s="8" t="n">
        <v>18.56</v>
      </c>
    </row>
    <row r="26" spans="1:3">
      <c r="A26" s="4" t="s">
        <v>1771</v>
      </c>
    </row>
    <row r="27" spans="1:3">
      <c r="A27" s="3" t="s">
        <v>1764</v>
      </c>
    </row>
    <row r="28" spans="1:3">
      <c r="A28" s="4" t="s">
        <v>1765</v>
      </c>
      <c r="B28" s="6" t="n">
        <v>196000</v>
      </c>
    </row>
    <row r="29" spans="1:3">
      <c r="A29" s="4" t="s">
        <v>587</v>
      </c>
      <c r="B29" s="8" t="n">
        <v>32.9</v>
      </c>
    </row>
    <row r="30" spans="1:3">
      <c r="A30" s="4" t="s">
        <v>1772</v>
      </c>
    </row>
    <row r="31" spans="1:3">
      <c r="A31" s="3" t="s">
        <v>1764</v>
      </c>
    </row>
    <row r="32" spans="1:3">
      <c r="A32" s="4" t="s">
        <v>1765</v>
      </c>
      <c r="B32" s="6" t="n">
        <v>189000</v>
      </c>
    </row>
    <row r="33" spans="1:3">
      <c r="A33" s="4" t="s">
        <v>1773</v>
      </c>
    </row>
    <row r="34" spans="1:3">
      <c r="A34" s="3" t="s">
        <v>1764</v>
      </c>
    </row>
    <row r="35" spans="1:3">
      <c r="A35" s="4" t="s">
        <v>1765</v>
      </c>
      <c r="B35" s="5" t="n">
        <v>1975000</v>
      </c>
    </row>
    <row r="36" spans="1:3">
      <c r="A36" s="4" t="s">
        <v>1774</v>
      </c>
    </row>
    <row r="37" spans="1:3">
      <c r="A37" s="3" t="s">
        <v>1764</v>
      </c>
    </row>
    <row r="38" spans="1:3">
      <c r="A38" s="4" t="s">
        <v>1765</v>
      </c>
      <c r="B38" s="5" t="n">
        <v>725000</v>
      </c>
      <c r="C38" s="6" t="n">
        <v>710000</v>
      </c>
    </row>
    <row r="39" spans="1:3">
      <c r="A39" s="4" t="s">
        <v>1775</v>
      </c>
    </row>
    <row r="40" spans="1:3">
      <c r="A40" s="3" t="s">
        <v>1764</v>
      </c>
    </row>
    <row r="41" spans="1:3">
      <c r="A41" s="4" t="s">
        <v>1765</v>
      </c>
      <c r="B41" s="5" t="n">
        <v>12860</v>
      </c>
    </row>
    <row r="42" spans="1:3">
      <c r="A42" s="4" t="s">
        <v>1776</v>
      </c>
    </row>
    <row r="43" spans="1:3">
      <c r="A43" s="3" t="s">
        <v>1764</v>
      </c>
    </row>
    <row r="44" spans="1:3">
      <c r="A44" s="4" t="s">
        <v>1765</v>
      </c>
      <c r="B44" s="5" t="n">
        <v>739000</v>
      </c>
    </row>
    <row r="45" spans="1:3">
      <c r="A45" s="4" t="s">
        <v>1777</v>
      </c>
    </row>
    <row r="46" spans="1:3">
      <c r="A46" s="3" t="s">
        <v>1764</v>
      </c>
    </row>
    <row r="47" spans="1:3">
      <c r="A47" s="4" t="s">
        <v>1765</v>
      </c>
      <c r="B47" s="5" t="n">
        <v>1077000</v>
      </c>
    </row>
    <row r="48" spans="1:3">
      <c r="A48" s="4" t="s">
        <v>1778</v>
      </c>
    </row>
    <row r="49" spans="1:3">
      <c r="A49" s="3" t="s">
        <v>1764</v>
      </c>
    </row>
    <row r="50" spans="1:3">
      <c r="A50" s="4" t="s">
        <v>1765</v>
      </c>
      <c r="B50" s="6" t="n">
        <v>4013000</v>
      </c>
    </row>
    <row r="51" spans="1:3">
      <c r="A51" s="4" t="s">
        <v>587</v>
      </c>
      <c r="B51" s="8" t="n">
        <v>6.29</v>
      </c>
    </row>
    <row r="52" spans="1:3">
      <c r="A52" s="4" t="s">
        <v>1779</v>
      </c>
    </row>
    <row r="53" spans="1:3">
      <c r="A53" s="3" t="s">
        <v>1764</v>
      </c>
    </row>
    <row r="54" spans="1:3">
      <c r="A54" s="4" t="s">
        <v>1765</v>
      </c>
      <c r="C54" s="5" t="n">
        <v>15230</v>
      </c>
    </row>
    <row r="55" spans="1:3">
      <c r="A55" s="4" t="s">
        <v>1780</v>
      </c>
    </row>
    <row r="56" spans="1:3">
      <c r="A56" s="3" t="s">
        <v>1764</v>
      </c>
    </row>
    <row r="57" spans="1:3">
      <c r="A57" s="4" t="s">
        <v>1765</v>
      </c>
      <c r="B57" s="6" t="n">
        <v>683000</v>
      </c>
      <c r="C57" s="6" t="n">
        <v>978000</v>
      </c>
    </row>
    <row r="58" spans="1:3">
      <c r="A58" s="4" t="s">
        <v>587</v>
      </c>
      <c r="B58" s="8" t="n">
        <v>20.75</v>
      </c>
      <c r="C58" s="8" t="n">
        <v>19.42</v>
      </c>
    </row>
    <row r="59" spans="1:3">
      <c r="A59" s="4" t="s">
        <v>1781</v>
      </c>
    </row>
    <row r="60" spans="1:3">
      <c r="A60" s="3" t="s">
        <v>1764</v>
      </c>
    </row>
    <row r="61" spans="1:3">
      <c r="A61" s="4" t="s">
        <v>1765</v>
      </c>
      <c r="B61" s="6" t="n">
        <v>337000</v>
      </c>
      <c r="C61" s="6" t="n">
        <v>136000</v>
      </c>
    </row>
    <row r="62" spans="1:3">
      <c r="A62" s="4" t="s">
        <v>587</v>
      </c>
      <c r="B62" s="8" t="n">
        <v>3.83</v>
      </c>
      <c r="C62" s="8" t="n">
        <v>3.25</v>
      </c>
    </row>
    <row r="63" spans="1:3">
      <c r="A63" s="4" t="s">
        <v>1782</v>
      </c>
    </row>
    <row r="64" spans="1:3">
      <c r="A64" s="3" t="s">
        <v>1764</v>
      </c>
    </row>
    <row r="65" spans="1:3">
      <c r="A65" s="4" t="s">
        <v>1765</v>
      </c>
      <c r="B65" s="6" t="n">
        <v>4652000</v>
      </c>
      <c r="C65" s="6" t="n">
        <v>17939000</v>
      </c>
    </row>
    <row r="66" spans="1:3">
      <c r="A66" s="4" t="s">
        <v>587</v>
      </c>
      <c r="B66" s="8" t="n">
        <v>3.36</v>
      </c>
      <c r="C66" s="8" t="n">
        <v>3.83</v>
      </c>
    </row>
    <row r="67" spans="1:3">
      <c r="A67" s="4" t="s">
        <v>1783</v>
      </c>
    </row>
    <row r="68" spans="1:3">
      <c r="A68" s="3" t="s">
        <v>1764</v>
      </c>
    </row>
    <row r="69" spans="1:3">
      <c r="A69" s="4" t="s">
        <v>1765</v>
      </c>
      <c r="B69" s="6" t="n">
        <v>63000</v>
      </c>
      <c r="C69" s="6" t="n">
        <v>116000</v>
      </c>
    </row>
    <row r="70" spans="1:3">
      <c r="A70" s="4" t="s">
        <v>587</v>
      </c>
      <c r="B70" s="5" t="n">
        <v>2976</v>
      </c>
      <c r="C70" s="5" t="n">
        <v>3014</v>
      </c>
    </row>
    <row r="71" spans="1:3">
      <c r="A71" s="4" t="s">
        <v>1784</v>
      </c>
    </row>
    <row r="72" spans="1:3">
      <c r="A72" s="3" t="s">
        <v>1764</v>
      </c>
    </row>
    <row r="73" spans="1:3">
      <c r="A73" s="4" t="s">
        <v>1765</v>
      </c>
      <c r="B73" s="6" t="n">
        <v>159000</v>
      </c>
    </row>
    <row r="74" spans="1:3">
      <c r="A74" s="4" t="s">
        <v>587</v>
      </c>
      <c r="B74" s="8" t="n">
        <v>33.97</v>
      </c>
    </row>
    <row r="75" spans="1:3">
      <c r="A75" s="4" t="s">
        <v>1785</v>
      </c>
    </row>
    <row r="76" spans="1:3">
      <c r="A76" s="3" t="s">
        <v>1764</v>
      </c>
    </row>
    <row r="77" spans="1:3">
      <c r="A77" s="4" t="s">
        <v>1765</v>
      </c>
      <c r="B77" s="6" t="n">
        <v>75000</v>
      </c>
    </row>
    <row r="78" spans="1:3">
      <c r="A78" s="4" t="s">
        <v>1786</v>
      </c>
    </row>
    <row r="79" spans="1:3">
      <c r="A79" s="3" t="s">
        <v>1764</v>
      </c>
    </row>
    <row r="80" spans="1:3">
      <c r="A80" s="4" t="s">
        <v>1765</v>
      </c>
      <c r="B80" s="5" t="n">
        <v>1986000</v>
      </c>
    </row>
    <row r="81" spans="1:3">
      <c r="A81" s="4" t="s">
        <v>1787</v>
      </c>
    </row>
    <row r="82" spans="1:3">
      <c r="A82" s="3" t="s">
        <v>1764</v>
      </c>
    </row>
    <row r="83" spans="1:3">
      <c r="A83" s="4" t="s">
        <v>1765</v>
      </c>
      <c r="B83" s="5" t="n">
        <v>498000</v>
      </c>
      <c r="C83" s="6" t="n">
        <v>428000</v>
      </c>
    </row>
    <row r="84" spans="1:3">
      <c r="A84" s="4" t="s">
        <v>1788</v>
      </c>
    </row>
    <row r="85" spans="1:3">
      <c r="A85" s="3" t="s">
        <v>1764</v>
      </c>
    </row>
    <row r="86" spans="1:3">
      <c r="A86" s="4" t="s">
        <v>1765</v>
      </c>
      <c r="B86" s="5" t="n">
        <v>13110</v>
      </c>
    </row>
    <row r="87" spans="1:3">
      <c r="A87" s="4" t="s">
        <v>1789</v>
      </c>
    </row>
    <row r="88" spans="1:3">
      <c r="A88" s="3" t="s">
        <v>1764</v>
      </c>
    </row>
    <row r="89" spans="1:3">
      <c r="A89" s="4" t="s">
        <v>1765</v>
      </c>
      <c r="B89" s="5" t="n">
        <v>565000</v>
      </c>
    </row>
    <row r="90" spans="1:3">
      <c r="A90" s="4" t="s">
        <v>1790</v>
      </c>
    </row>
    <row r="91" spans="1:3">
      <c r="A91" s="3" t="s">
        <v>1764</v>
      </c>
    </row>
    <row r="92" spans="1:3">
      <c r="A92" s="4" t="s">
        <v>1765</v>
      </c>
      <c r="B92" s="5" t="n">
        <v>1040000</v>
      </c>
    </row>
    <row r="93" spans="1:3">
      <c r="A93" s="4" t="s">
        <v>1791</v>
      </c>
    </row>
    <row r="94" spans="1:3">
      <c r="A94" s="3" t="s">
        <v>1764</v>
      </c>
    </row>
    <row r="95" spans="1:3">
      <c r="A95" s="4" t="s">
        <v>1765</v>
      </c>
      <c r="B95" s="6" t="n">
        <v>8594000</v>
      </c>
      <c r="C95" s="6" t="n">
        <v>10752000</v>
      </c>
    </row>
    <row r="96" spans="1:3">
      <c r="A96" s="4" t="s">
        <v>587</v>
      </c>
      <c r="B96" s="8" t="n">
        <v>8.15</v>
      </c>
      <c r="C96" s="8" t="n">
        <v>7.58</v>
      </c>
    </row>
    <row r="97" spans="1:3">
      <c r="A97" s="4" t="s">
        <v>1792</v>
      </c>
    </row>
    <row r="98" spans="1:3">
      <c r="A98" s="3" t="s">
        <v>1764</v>
      </c>
    </row>
    <row r="99" spans="1:3">
      <c r="A99" s="4" t="s">
        <v>1765</v>
      </c>
      <c r="B99" s="6" t="n">
        <v>18502000</v>
      </c>
      <c r="C99" s="6" t="n">
        <v>18552000</v>
      </c>
    </row>
    <row r="100" spans="1:3">
      <c r="A100" s="4" t="s">
        <v>587</v>
      </c>
      <c r="B100" s="8" t="n">
        <v>19.72</v>
      </c>
      <c r="C100" s="8" t="n">
        <v>19.72</v>
      </c>
    </row>
    <row r="101" spans="1:3">
      <c r="A101" s="4" t="s">
        <v>1793</v>
      </c>
    </row>
    <row r="102" spans="1:3">
      <c r="A102" s="3" t="s">
        <v>1764</v>
      </c>
    </row>
    <row r="103" spans="1:3">
      <c r="A103" s="4" t="s">
        <v>1765</v>
      </c>
      <c r="B103" s="6" t="n">
        <v>18042000</v>
      </c>
      <c r="C103" s="6" t="n">
        <v>14880000</v>
      </c>
    </row>
    <row r="104" spans="1:3">
      <c r="A104" s="4" t="s">
        <v>587</v>
      </c>
      <c r="B104" s="8" t="n">
        <v>3.59</v>
      </c>
      <c r="C104" s="8" t="n">
        <v>3.37</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4</v>
      </c>
      <c r="B1" s="2" t="s">
        <v>218</v>
      </c>
      <c r="C1" s="2" t="s">
        <v>547</v>
      </c>
    </row>
    <row r="2" spans="1:3">
      <c r="A2" s="4" t="s">
        <v>1795</v>
      </c>
    </row>
    <row r="3" spans="1:3">
      <c r="A3" s="3" t="s">
        <v>1796</v>
      </c>
    </row>
    <row r="4" spans="1:3">
      <c r="A4" s="4" t="s">
        <v>1797</v>
      </c>
      <c r="B4" s="6" t="n">
        <v>0</v>
      </c>
      <c r="C4" s="6" t="n">
        <v>0</v>
      </c>
    </row>
    <row r="5" spans="1:3">
      <c r="A5" s="4" t="s">
        <v>1798</v>
      </c>
    </row>
    <row r="6" spans="1:3">
      <c r="A6" s="3" t="s">
        <v>1796</v>
      </c>
    </row>
    <row r="7" spans="1:3">
      <c r="A7" s="4" t="s">
        <v>1799</v>
      </c>
      <c r="B7" s="5" t="n">
        <v>1</v>
      </c>
    </row>
    <row r="8" spans="1:3">
      <c r="A8" s="4" t="s">
        <v>1800</v>
      </c>
      <c r="B8" s="5" t="n">
        <v>22</v>
      </c>
      <c r="C8" s="5" t="n">
        <v>11</v>
      </c>
    </row>
    <row r="9" spans="1:3">
      <c r="A9" s="4" t="s">
        <v>1797</v>
      </c>
      <c r="B9" s="5" t="n">
        <v>0</v>
      </c>
      <c r="C9" s="5" t="n">
        <v>0</v>
      </c>
    </row>
    <row r="10" spans="1:3">
      <c r="A10" s="4" t="s">
        <v>1801</v>
      </c>
    </row>
    <row r="11" spans="1:3">
      <c r="A11" s="3" t="s">
        <v>1796</v>
      </c>
    </row>
    <row r="12" spans="1:3">
      <c r="A12" s="4" t="s">
        <v>1797</v>
      </c>
      <c r="B12" s="6" t="n">
        <v>0</v>
      </c>
      <c r="C12"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1802</v>
      </c>
      <c r="B1" s="2" t="s">
        <v>1</v>
      </c>
    </row>
    <row r="2" spans="1:2">
      <c r="B2" s="2" t="s">
        <v>36</v>
      </c>
    </row>
    <row r="3" spans="1:2">
      <c r="A3" s="4" t="s">
        <v>1795</v>
      </c>
    </row>
    <row r="4" spans="1:2">
      <c r="A4" s="3" t="s">
        <v>1803</v>
      </c>
    </row>
    <row r="5" spans="1:2">
      <c r="A5" s="4" t="s">
        <v>1804</v>
      </c>
      <c r="B5" s="4" t="s">
        <v>1805</v>
      </c>
    </row>
    <row r="6" spans="1:2">
      <c r="A6" s="4" t="s">
        <v>1798</v>
      </c>
    </row>
    <row r="7" spans="1:2">
      <c r="A7" s="3" t="s">
        <v>1803</v>
      </c>
    </row>
    <row r="8" spans="1:2">
      <c r="A8" s="4" t="s">
        <v>1806</v>
      </c>
      <c r="B8" s="5" t="n">
        <v>4768</v>
      </c>
    </row>
    <row r="9" spans="1:2">
      <c r="A9" s="4" t="s">
        <v>1807</v>
      </c>
      <c r="B9" s="6" t="n">
        <v>109</v>
      </c>
    </row>
    <row r="10" spans="1:2">
      <c r="A10" s="4" t="s">
        <v>1808</v>
      </c>
      <c r="B10" s="6" t="n">
        <v>-66</v>
      </c>
    </row>
    <row r="11" spans="1:2">
      <c r="A11" s="4" t="s">
        <v>1809</v>
      </c>
    </row>
    <row r="12" spans="1:2">
      <c r="A12" s="3" t="s">
        <v>1803</v>
      </c>
    </row>
    <row r="13" spans="1:2">
      <c r="A13" s="4" t="s">
        <v>1806</v>
      </c>
      <c r="B13" s="5" t="n">
        <v>41195</v>
      </c>
    </row>
    <row r="14" spans="1:2">
      <c r="A14" s="4" t="s">
        <v>1807</v>
      </c>
      <c r="B14" s="6" t="n">
        <v>2390</v>
      </c>
    </row>
    <row r="15" spans="1:2">
      <c r="A15" s="4" t="s">
        <v>1808</v>
      </c>
      <c r="B15" s="6" t="n">
        <v>-511</v>
      </c>
    </row>
    <row r="16" spans="1:2">
      <c r="A16" s="4" t="s">
        <v>1810</v>
      </c>
    </row>
    <row r="17" spans="1:2">
      <c r="A17" s="3" t="s">
        <v>1803</v>
      </c>
    </row>
    <row r="18" spans="1:2">
      <c r="A18" s="4" t="s">
        <v>1806</v>
      </c>
      <c r="B18" s="5" t="n">
        <v>12607</v>
      </c>
    </row>
    <row r="19" spans="1:2">
      <c r="A19" s="4" t="s">
        <v>1808</v>
      </c>
      <c r="B19" s="6" t="n">
        <v>-271</v>
      </c>
    </row>
    <row r="20" spans="1:2">
      <c r="A20" s="4" t="s">
        <v>1804</v>
      </c>
      <c r="B20" s="4" t="s">
        <v>1805</v>
      </c>
    </row>
    <row r="21" spans="1:2">
      <c r="A21" s="4" t="s">
        <v>1811</v>
      </c>
    </row>
    <row r="22" spans="1:2">
      <c r="A22" s="3" t="s">
        <v>1803</v>
      </c>
    </row>
    <row r="23" spans="1:2">
      <c r="A23" s="4" t="s">
        <v>1806</v>
      </c>
      <c r="B23" s="5" t="n">
        <v>265</v>
      </c>
    </row>
    <row r="24" spans="1:2">
      <c r="A24" s="4" t="s">
        <v>1808</v>
      </c>
      <c r="B24" s="6" t="n">
        <v>-17</v>
      </c>
    </row>
    <row r="25" spans="1:2">
      <c r="A25" s="4" t="s">
        <v>1812</v>
      </c>
    </row>
    <row r="26" spans="1:2">
      <c r="A26" s="3" t="s">
        <v>1803</v>
      </c>
    </row>
    <row r="27" spans="1:2">
      <c r="A27" s="4" t="s">
        <v>1806</v>
      </c>
      <c r="B27" s="5" t="n">
        <v>1223</v>
      </c>
    </row>
    <row r="28" spans="1:2">
      <c r="A28" s="4" t="s">
        <v>1808</v>
      </c>
      <c r="B28" s="6" t="n">
        <v>-88</v>
      </c>
    </row>
    <row r="29" spans="1:2">
      <c r="A29" s="4" t="s">
        <v>1813</v>
      </c>
    </row>
    <row r="30" spans="1:2">
      <c r="A30" s="3" t="s">
        <v>1803</v>
      </c>
    </row>
    <row r="31" spans="1:2">
      <c r="A31" s="4" t="s">
        <v>1806</v>
      </c>
      <c r="B31" s="5" t="n">
        <v>1303</v>
      </c>
    </row>
    <row r="32" spans="1:2">
      <c r="A32" s="4" t="s">
        <v>1808</v>
      </c>
      <c r="B32" s="6" t="n">
        <v>-13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14</v>
      </c>
      <c r="B1" s="2" t="s">
        <v>36</v>
      </c>
      <c r="C1" s="2" t="s">
        <v>37</v>
      </c>
      <c r="D1" s="2" t="s">
        <v>38</v>
      </c>
      <c r="E1" s="2" t="s">
        <v>120</v>
      </c>
      <c r="F1" s="2" t="s">
        <v>863</v>
      </c>
    </row>
    <row r="2" spans="1:6">
      <c r="A2" s="3" t="s">
        <v>1815</v>
      </c>
    </row>
    <row r="3" spans="1:6">
      <c r="A3" s="4" t="s">
        <v>1816</v>
      </c>
      <c r="B3" s="6" t="n">
        <v>6806</v>
      </c>
      <c r="C3" s="6" t="n">
        <v>347</v>
      </c>
      <c r="D3" s="6" t="n">
        <v>18141</v>
      </c>
      <c r="E3" s="6" t="n">
        <v>7096</v>
      </c>
      <c r="F3" s="6" t="n">
        <v>3986</v>
      </c>
    </row>
    <row r="4" spans="1:6">
      <c r="A4" s="4" t="s">
        <v>640</v>
      </c>
    </row>
    <row r="5" spans="1:6">
      <c r="A5" s="3" t="s">
        <v>1815</v>
      </c>
    </row>
    <row r="6" spans="1:6">
      <c r="A6" s="4" t="s">
        <v>1816</v>
      </c>
      <c r="B6" s="5" t="n">
        <v>5700</v>
      </c>
      <c r="D6" s="5" t="n">
        <v>5994</v>
      </c>
      <c r="E6" s="5" t="n">
        <v>5879</v>
      </c>
    </row>
    <row r="7" spans="1:6">
      <c r="A7" s="4" t="s">
        <v>1117</v>
      </c>
    </row>
    <row r="8" spans="1:6">
      <c r="A8" s="3" t="s">
        <v>1815</v>
      </c>
    </row>
    <row r="9" spans="1:6">
      <c r="A9" s="4" t="s">
        <v>1816</v>
      </c>
      <c r="B9" s="5" t="n">
        <v>21</v>
      </c>
      <c r="D9" s="5" t="n">
        <v>23</v>
      </c>
      <c r="E9" s="5" t="n">
        <v>22</v>
      </c>
    </row>
    <row r="10" spans="1:6">
      <c r="A10" s="4" t="s">
        <v>887</v>
      </c>
    </row>
    <row r="11" spans="1:6">
      <c r="A11" s="3" t="s">
        <v>1815</v>
      </c>
    </row>
    <row r="12" spans="1:6">
      <c r="A12" s="4" t="s">
        <v>1816</v>
      </c>
      <c r="B12" s="6" t="n">
        <v>1085</v>
      </c>
      <c r="D12" s="5" t="n">
        <v>1224</v>
      </c>
      <c r="E12" s="6" t="n">
        <v>1195</v>
      </c>
    </row>
    <row r="13" spans="1:6">
      <c r="A13" s="4" t="s">
        <v>864</v>
      </c>
    </row>
    <row r="14" spans="1:6">
      <c r="A14" s="3" t="s">
        <v>1815</v>
      </c>
    </row>
    <row r="15" spans="1:6">
      <c r="A15" s="4" t="s">
        <v>1816</v>
      </c>
      <c r="D15" s="6" t="n">
        <v>109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7</v>
      </c>
      <c r="B1" s="2" t="s">
        <v>1</v>
      </c>
    </row>
    <row r="2" spans="1:5">
      <c r="B2" s="2" t="s">
        <v>36</v>
      </c>
      <c r="C2" s="2" t="s">
        <v>37</v>
      </c>
      <c r="D2" s="2" t="s">
        <v>38</v>
      </c>
      <c r="E2" s="2" t="s">
        <v>120</v>
      </c>
    </row>
    <row r="3" spans="1:5">
      <c r="A3" s="3" t="s">
        <v>1818</v>
      </c>
    </row>
    <row r="4" spans="1:5">
      <c r="A4" s="4" t="s">
        <v>1819</v>
      </c>
      <c r="B4" s="6" t="n">
        <v>18141</v>
      </c>
      <c r="D4" s="6" t="n">
        <v>7096</v>
      </c>
      <c r="E4" s="6" t="n">
        <v>3986</v>
      </c>
    </row>
    <row r="5" spans="1:5">
      <c r="A5" s="4" t="s">
        <v>1820</v>
      </c>
      <c r="D5" s="5" t="n">
        <v>11072</v>
      </c>
    </row>
    <row r="6" spans="1:5">
      <c r="A6" s="4" t="s">
        <v>1821</v>
      </c>
      <c r="B6" s="5" t="n">
        <v>1159</v>
      </c>
      <c r="D6" s="5" t="n">
        <v>1148</v>
      </c>
      <c r="E6" s="5" t="n">
        <v>457</v>
      </c>
    </row>
    <row r="7" spans="1:5">
      <c r="A7" s="4" t="s">
        <v>1822</v>
      </c>
      <c r="B7" s="5" t="n">
        <v>-1338</v>
      </c>
      <c r="D7" s="5" t="n">
        <v>-1138</v>
      </c>
      <c r="E7" s="5" t="n">
        <v>1845</v>
      </c>
    </row>
    <row r="8" spans="1:5">
      <c r="A8" s="4" t="s">
        <v>1823</v>
      </c>
      <c r="B8" s="5" t="n">
        <v>37</v>
      </c>
      <c r="D8" s="5" t="n">
        <v>38</v>
      </c>
    </row>
    <row r="9" spans="1:5">
      <c r="A9" s="4" t="s">
        <v>124</v>
      </c>
      <c r="B9" s="5" t="n">
        <v>-41</v>
      </c>
      <c r="D9" s="5" t="n">
        <v>-74</v>
      </c>
      <c r="E9" s="5" t="n">
        <v>51</v>
      </c>
    </row>
    <row r="10" spans="1:5">
      <c r="A10" s="4" t="s">
        <v>1824</v>
      </c>
      <c r="E10" s="5" t="n">
        <v>826</v>
      </c>
    </row>
    <row r="11" spans="1:5">
      <c r="A11" s="4" t="s">
        <v>207</v>
      </c>
      <c r="D11" s="5" t="n">
        <v>-1</v>
      </c>
      <c r="E11" s="5" t="n">
        <v>-69</v>
      </c>
    </row>
    <row r="12" spans="1:5">
      <c r="A12" s="4" t="s">
        <v>1825</v>
      </c>
      <c r="B12" s="5" t="n">
        <v>-12</v>
      </c>
    </row>
    <row r="13" spans="1:5">
      <c r="A13" s="4" t="s">
        <v>1826</v>
      </c>
      <c r="B13" s="5" t="n">
        <v>-11140</v>
      </c>
    </row>
    <row r="14" spans="1:5">
      <c r="A14" s="4" t="s">
        <v>1827</v>
      </c>
      <c r="B14" s="6" t="n">
        <v>6806</v>
      </c>
      <c r="C14" s="6" t="n">
        <v>347</v>
      </c>
      <c r="D14" s="6" t="n">
        <v>18141</v>
      </c>
      <c r="E14" s="6" t="n">
        <v>7096</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18</v>
      </c>
    </row>
    <row r="3" spans="1:2">
      <c r="A3" s="3" t="s">
        <v>219</v>
      </c>
    </row>
    <row r="4" spans="1:2">
      <c r="A4" s="4" t="s">
        <v>234</v>
      </c>
      <c r="B4" s="4" t="s">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8</v>
      </c>
      <c r="B1" s="2" t="s">
        <v>1</v>
      </c>
    </row>
    <row r="2" spans="1:4">
      <c r="B2" s="2" t="s">
        <v>218</v>
      </c>
      <c r="C2" s="2" t="s">
        <v>547</v>
      </c>
      <c r="D2" s="2" t="s">
        <v>646</v>
      </c>
    </row>
    <row r="3" spans="1:4">
      <c r="A3" s="3" t="s">
        <v>1829</v>
      </c>
    </row>
    <row r="4" spans="1:4">
      <c r="A4" s="4" t="s">
        <v>1830</v>
      </c>
      <c r="B4" s="5" t="n">
        <v>2100832000</v>
      </c>
      <c r="C4" s="5" t="n">
        <v>2100832000</v>
      </c>
      <c r="D4" s="5" t="n">
        <v>2072922000</v>
      </c>
    </row>
    <row r="5" spans="1:4">
      <c r="A5" s="4" t="s">
        <v>1831</v>
      </c>
      <c r="B5" s="4" t="s">
        <v>1172</v>
      </c>
    </row>
    <row r="6" spans="1:4">
      <c r="A6" s="4" t="s">
        <v>1832</v>
      </c>
      <c r="B6" s="4" t="s">
        <v>1314</v>
      </c>
    </row>
    <row r="7" spans="1:4">
      <c r="A7" s="4" t="s">
        <v>1833</v>
      </c>
      <c r="B7" s="6" t="n">
        <v>164</v>
      </c>
      <c r="C7" s="6" t="n">
        <v>164</v>
      </c>
      <c r="D7" s="6" t="n">
        <v>164</v>
      </c>
    </row>
    <row r="8" spans="1:4">
      <c r="A8" s="4" t="s">
        <v>1834</v>
      </c>
      <c r="B8" s="6" t="n">
        <v>8918</v>
      </c>
    </row>
    <row r="9" spans="1:4">
      <c r="A9" s="4" t="s">
        <v>1835</v>
      </c>
    </row>
    <row r="10" spans="1:4">
      <c r="A10" s="3" t="s">
        <v>1829</v>
      </c>
    </row>
    <row r="11" spans="1:4">
      <c r="A11" s="4" t="s">
        <v>1830</v>
      </c>
      <c r="B11" s="5" t="n">
        <v>2100832262</v>
      </c>
    </row>
    <row r="12" spans="1:4">
      <c r="A12" s="4" t="s">
        <v>1836</v>
      </c>
      <c r="B12" s="6" t="n">
        <v>934</v>
      </c>
    </row>
    <row r="13" spans="1:4">
      <c r="A13" s="4" t="s">
        <v>1837</v>
      </c>
      <c r="B13" s="6" t="n">
        <v>0</v>
      </c>
    </row>
    <row r="14" spans="1:4">
      <c r="A14" s="4" t="s">
        <v>31</v>
      </c>
    </row>
    <row r="15" spans="1:4">
      <c r="A15" s="3" t="s">
        <v>1829</v>
      </c>
    </row>
    <row r="16" spans="1:4">
      <c r="A16" s="4" t="s">
        <v>1830</v>
      </c>
      <c r="B16" s="5" t="n">
        <v>992078000</v>
      </c>
      <c r="C16" s="5" t="n">
        <v>992078000</v>
      </c>
      <c r="D16" s="5" t="n">
        <v>992078000</v>
      </c>
    </row>
    <row r="17" spans="1:4">
      <c r="A17" s="4" t="s">
        <v>1838</v>
      </c>
      <c r="B17" s="4" t="s">
        <v>785</v>
      </c>
    </row>
    <row r="18" spans="1:4">
      <c r="A18" s="4" t="s">
        <v>1839</v>
      </c>
    </row>
    <row r="19" spans="1:4">
      <c r="A19" s="3" t="s">
        <v>1829</v>
      </c>
    </row>
    <row r="20" spans="1:4">
      <c r="A20" s="4" t="s">
        <v>1830</v>
      </c>
      <c r="B20" s="5" t="n">
        <v>583546000</v>
      </c>
      <c r="C20" s="5" t="n">
        <v>583546000</v>
      </c>
      <c r="D20" s="5" t="n">
        <v>583546000</v>
      </c>
    </row>
    <row r="21" spans="1:4">
      <c r="A21" s="4" t="s">
        <v>1838</v>
      </c>
      <c r="B21" s="4" t="s">
        <v>79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840</v>
      </c>
      <c r="B1" s="2" t="s">
        <v>218</v>
      </c>
      <c r="C1" s="2" t="s">
        <v>547</v>
      </c>
      <c r="D1" s="2" t="s">
        <v>646</v>
      </c>
    </row>
    <row r="2" spans="1:4">
      <c r="A2" s="3" t="s">
        <v>1829</v>
      </c>
    </row>
    <row r="3" spans="1:4">
      <c r="A3" s="4" t="s">
        <v>1830</v>
      </c>
      <c r="B3" s="5" t="n">
        <v>2100832</v>
      </c>
      <c r="C3" s="5" t="n">
        <v>2100832</v>
      </c>
      <c r="D3" s="5" t="n">
        <v>2072922</v>
      </c>
    </row>
    <row r="4" spans="1:4">
      <c r="A4" s="4" t="s">
        <v>31</v>
      </c>
    </row>
    <row r="5" spans="1:4">
      <c r="A5" s="3" t="s">
        <v>1829</v>
      </c>
    </row>
    <row r="6" spans="1:4">
      <c r="A6" s="4" t="s">
        <v>1830</v>
      </c>
      <c r="B6" s="5" t="n">
        <v>992078</v>
      </c>
      <c r="C6" s="5" t="n">
        <v>992078</v>
      </c>
      <c r="D6" s="5" t="n">
        <v>992078</v>
      </c>
    </row>
    <row r="7" spans="1:4">
      <c r="A7" s="4" t="s">
        <v>1839</v>
      </c>
    </row>
    <row r="8" spans="1:4">
      <c r="A8" s="3" t="s">
        <v>1829</v>
      </c>
    </row>
    <row r="9" spans="1:4">
      <c r="A9" s="4" t="s">
        <v>1830</v>
      </c>
      <c r="B9" s="5" t="n">
        <v>583546</v>
      </c>
      <c r="C9" s="5" t="n">
        <v>583546</v>
      </c>
      <c r="D9" s="5" t="n">
        <v>583546</v>
      </c>
    </row>
    <row r="10" spans="1:4">
      <c r="A10" s="4" t="s">
        <v>1841</v>
      </c>
    </row>
    <row r="11" spans="1:4">
      <c r="A11" s="3" t="s">
        <v>1829</v>
      </c>
    </row>
    <row r="12" spans="1:4">
      <c r="A12" s="4" t="s">
        <v>1830</v>
      </c>
      <c r="B12" s="5" t="n">
        <v>525208</v>
      </c>
      <c r="C12" s="5" t="n">
        <v>525208</v>
      </c>
      <c r="D12" s="5" t="n">
        <v>49729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1842</v>
      </c>
      <c r="B1" s="2" t="s">
        <v>1</v>
      </c>
    </row>
    <row r="2" spans="1:2">
      <c r="B2" s="2" t="s">
        <v>1843</v>
      </c>
    </row>
    <row r="3" spans="1:2">
      <c r="A3" s="3" t="s">
        <v>1844</v>
      </c>
    </row>
    <row r="4" spans="1:2">
      <c r="A4" s="4" t="s">
        <v>1845</v>
      </c>
      <c r="B4" s="5" t="n">
        <v>2072922</v>
      </c>
    </row>
    <row r="5" spans="1:2">
      <c r="A5" s="4" t="s">
        <v>1846</v>
      </c>
      <c r="B5" s="5" t="n">
        <v>27910</v>
      </c>
    </row>
    <row r="6" spans="1:2">
      <c r="A6" s="4" t="s">
        <v>1847</v>
      </c>
      <c r="B6" s="5" t="n">
        <v>2100832</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8</v>
      </c>
      <c r="B1" s="2" t="s">
        <v>1849</v>
      </c>
      <c r="C1" s="2" t="s">
        <v>218</v>
      </c>
      <c r="D1" s="2" t="s">
        <v>547</v>
      </c>
      <c r="E1" s="2" t="s">
        <v>646</v>
      </c>
    </row>
    <row r="2" spans="1:5">
      <c r="A2" s="3" t="s">
        <v>1850</v>
      </c>
    </row>
    <row r="3" spans="1:5">
      <c r="A3" s="4" t="s">
        <v>1851</v>
      </c>
      <c r="B3" s="6" t="n">
        <v>7038</v>
      </c>
      <c r="C3" s="6" t="n">
        <v>7038</v>
      </c>
      <c r="D3" s="6" t="n">
        <v>6991</v>
      </c>
      <c r="E3" s="6" t="n">
        <v>6945</v>
      </c>
    </row>
    <row r="4" spans="1:5">
      <c r="A4" s="4" t="s">
        <v>31</v>
      </c>
    </row>
    <row r="5" spans="1:5">
      <c r="A5" s="3" t="s">
        <v>1850</v>
      </c>
    </row>
    <row r="6" spans="1:5">
      <c r="A6" s="4" t="s">
        <v>1851</v>
      </c>
      <c r="C6" s="5" t="n">
        <v>3323</v>
      </c>
      <c r="D6" s="5" t="n">
        <v>3323</v>
      </c>
      <c r="E6" s="5" t="n">
        <v>3323</v>
      </c>
    </row>
    <row r="7" spans="1:5">
      <c r="A7" s="4" t="s">
        <v>1839</v>
      </c>
    </row>
    <row r="8" spans="1:5">
      <c r="A8" s="3" t="s">
        <v>1850</v>
      </c>
    </row>
    <row r="9" spans="1:5">
      <c r="A9" s="4" t="s">
        <v>1851</v>
      </c>
      <c r="C9" s="5" t="n">
        <v>1955</v>
      </c>
      <c r="D9" s="5" t="n">
        <v>1955</v>
      </c>
      <c r="E9" s="5" t="n">
        <v>1955</v>
      </c>
    </row>
    <row r="10" spans="1:5">
      <c r="A10" s="4" t="s">
        <v>1841</v>
      </c>
    </row>
    <row r="11" spans="1:5">
      <c r="A11" s="3" t="s">
        <v>1850</v>
      </c>
    </row>
    <row r="12" spans="1:5">
      <c r="A12" s="4" t="s">
        <v>1851</v>
      </c>
      <c r="C12" s="6" t="n">
        <v>1760</v>
      </c>
      <c r="D12" s="6" t="n">
        <v>1713</v>
      </c>
      <c r="E12" s="6" t="n">
        <v>166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2</v>
      </c>
      <c r="B1" s="2" t="s">
        <v>1849</v>
      </c>
      <c r="C1" s="2" t="s">
        <v>218</v>
      </c>
      <c r="D1" s="2" t="s">
        <v>547</v>
      </c>
      <c r="E1" s="2" t="s">
        <v>646</v>
      </c>
    </row>
    <row r="2" spans="1:5">
      <c r="A2" s="3" t="s">
        <v>1853</v>
      </c>
    </row>
    <row r="3" spans="1:5">
      <c r="A3" s="4" t="s">
        <v>1851</v>
      </c>
      <c r="B3" s="6" t="n">
        <v>7038</v>
      </c>
      <c r="C3" s="6" t="n">
        <v>7038</v>
      </c>
      <c r="D3" s="6" t="n">
        <v>6991</v>
      </c>
      <c r="E3" s="6" t="n">
        <v>6945</v>
      </c>
    </row>
    <row r="4" spans="1:5">
      <c r="A4" s="4" t="s">
        <v>1854</v>
      </c>
      <c r="B4" s="7" t="n">
        <v>3.3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20"/>
    <col customWidth="1" max="4" min="4" width="20"/>
  </cols>
  <sheetData>
    <row r="1" spans="1:4">
      <c r="A1" s="1" t="s">
        <v>1855</v>
      </c>
      <c r="B1" s="2" t="s">
        <v>1856</v>
      </c>
      <c r="C1" s="2" t="s">
        <v>2</v>
      </c>
      <c r="D1" s="2" t="s">
        <v>1857</v>
      </c>
    </row>
    <row r="2" spans="1:4">
      <c r="A2" s="4" t="s">
        <v>1858</v>
      </c>
    </row>
    <row r="3" spans="1:4">
      <c r="A3" s="3" t="s">
        <v>1859</v>
      </c>
    </row>
    <row r="4" spans="1:4">
      <c r="A4" s="4" t="s">
        <v>1860</v>
      </c>
      <c r="B4" s="13" t="n">
        <v>0.125</v>
      </c>
    </row>
    <row r="5" spans="1:4">
      <c r="A5" s="4" t="s">
        <v>1841</v>
      </c>
    </row>
    <row r="6" spans="1:4">
      <c r="A6" s="3" t="s">
        <v>1859</v>
      </c>
    </row>
    <row r="7" spans="1:4">
      <c r="A7" s="4" t="s">
        <v>1861</v>
      </c>
      <c r="C7" s="11" t="n">
        <v>27.9</v>
      </c>
      <c r="D7" s="11" t="n">
        <v>27.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1862</v>
      </c>
      <c r="B1" s="2" t="s">
        <v>1</v>
      </c>
    </row>
    <row r="2" spans="1:5">
      <c r="B2" s="2" t="s">
        <v>218</v>
      </c>
      <c r="C2" s="2" t="s">
        <v>547</v>
      </c>
      <c r="D2" s="2" t="s">
        <v>646</v>
      </c>
      <c r="E2" s="2" t="s">
        <v>1863</v>
      </c>
    </row>
    <row r="3" spans="1:5">
      <c r="A3" s="3" t="s">
        <v>1864</v>
      </c>
    </row>
    <row r="4" spans="1:5">
      <c r="A4" s="4" t="s">
        <v>1865</v>
      </c>
      <c r="B4" s="5" t="n">
        <v>2100832000</v>
      </c>
      <c r="C4" s="5" t="n">
        <v>2100832000</v>
      </c>
      <c r="D4" s="5" t="n">
        <v>2072922000</v>
      </c>
      <c r="E4" s="5" t="n">
        <v>2072922000</v>
      </c>
    </row>
    <row r="5" spans="1:5">
      <c r="A5" s="4" t="s">
        <v>1866</v>
      </c>
      <c r="B5" s="4" t="s">
        <v>537</v>
      </c>
    </row>
    <row r="6" spans="1:5">
      <c r="A6" s="4" t="s">
        <v>538</v>
      </c>
    </row>
    <row r="7" spans="1:5">
      <c r="A7" s="3" t="s">
        <v>1864</v>
      </c>
    </row>
    <row r="8" spans="1:5">
      <c r="A8" s="4" t="s">
        <v>1867</v>
      </c>
      <c r="B8" s="4" t="s">
        <v>540</v>
      </c>
    </row>
    <row r="9" spans="1:5">
      <c r="A9" s="4" t="s">
        <v>1868</v>
      </c>
      <c r="B9" s="4" t="s">
        <v>542</v>
      </c>
    </row>
    <row r="10" spans="1:5">
      <c r="A10" s="4" t="s">
        <v>543</v>
      </c>
    </row>
    <row r="11" spans="1:5">
      <c r="A11" s="3" t="s">
        <v>1864</v>
      </c>
    </row>
    <row r="12" spans="1:5">
      <c r="A12" s="4" t="s">
        <v>1867</v>
      </c>
      <c r="B12" s="4" t="s">
        <v>544</v>
      </c>
    </row>
    <row r="13" spans="1:5">
      <c r="A13" s="4" t="s">
        <v>1868</v>
      </c>
      <c r="B13" s="4" t="s">
        <v>545</v>
      </c>
    </row>
    <row r="14" spans="1:5">
      <c r="A14" s="4" t="s">
        <v>1869</v>
      </c>
    </row>
    <row r="15" spans="1:5">
      <c r="A15" s="3" t="s">
        <v>1864</v>
      </c>
    </row>
    <row r="16" spans="1:5">
      <c r="A16" s="4" t="s">
        <v>1865</v>
      </c>
      <c r="B16" s="5" t="n">
        <v>2100832262</v>
      </c>
    </row>
    <row r="17" spans="1:5">
      <c r="A17" s="4" t="s">
        <v>1867</v>
      </c>
      <c r="B17" s="4" t="s">
        <v>555</v>
      </c>
    </row>
    <row r="18" spans="1:5">
      <c r="A18" s="4" t="s">
        <v>1868</v>
      </c>
      <c r="B18" s="4" t="s">
        <v>555</v>
      </c>
    </row>
    <row r="19" spans="1:5">
      <c r="A19" s="4" t="s">
        <v>1870</v>
      </c>
    </row>
    <row r="20" spans="1:5">
      <c r="A20" s="3" t="s">
        <v>1864</v>
      </c>
    </row>
    <row r="21" spans="1:5">
      <c r="A21" s="4" t="s">
        <v>1871</v>
      </c>
      <c r="B21" s="4" t="s">
        <v>1872</v>
      </c>
    </row>
    <row r="22" spans="1:5">
      <c r="A22" s="4" t="s">
        <v>1865</v>
      </c>
      <c r="B22" s="5" t="n">
        <v>525208065</v>
      </c>
    </row>
    <row r="23" spans="1:5">
      <c r="A23" s="4" t="s">
        <v>1866</v>
      </c>
      <c r="B23" s="4" t="s">
        <v>537</v>
      </c>
    </row>
    <row r="24" spans="1:5">
      <c r="A24" s="4" t="s">
        <v>1873</v>
      </c>
      <c r="B24" s="4" t="s">
        <v>954</v>
      </c>
    </row>
    <row r="25" spans="1:5">
      <c r="A25" s="4" t="s">
        <v>1874</v>
      </c>
    </row>
    <row r="26" spans="1:5">
      <c r="A26" s="3" t="s">
        <v>1864</v>
      </c>
    </row>
    <row r="27" spans="1:5">
      <c r="A27" s="4" t="s">
        <v>1871</v>
      </c>
      <c r="B27" s="4" t="s">
        <v>1875</v>
      </c>
    </row>
    <row r="28" spans="1:5">
      <c r="A28" s="4" t="s">
        <v>1865</v>
      </c>
      <c r="B28" s="5" t="n">
        <v>992078519</v>
      </c>
    </row>
    <row r="29" spans="1:5">
      <c r="A29" s="4" t="s">
        <v>1867</v>
      </c>
      <c r="B29" s="4" t="s">
        <v>1876</v>
      </c>
    </row>
    <row r="30" spans="1:5">
      <c r="A30" s="4" t="s">
        <v>1868</v>
      </c>
      <c r="B30" s="4" t="s">
        <v>1877</v>
      </c>
    </row>
    <row r="31" spans="1:5">
      <c r="A31" s="4" t="s">
        <v>1878</v>
      </c>
    </row>
    <row r="32" spans="1:5">
      <c r="A32" s="3" t="s">
        <v>1864</v>
      </c>
    </row>
    <row r="33" spans="1:5">
      <c r="A33" s="4" t="s">
        <v>1871</v>
      </c>
      <c r="B33" s="4" t="s">
        <v>1879</v>
      </c>
    </row>
    <row r="34" spans="1:5">
      <c r="A34" s="4" t="s">
        <v>1865</v>
      </c>
      <c r="B34" s="5" t="n">
        <v>583545678</v>
      </c>
    </row>
    <row r="35" spans="1:5">
      <c r="A35" s="4" t="s">
        <v>1867</v>
      </c>
      <c r="B35" s="4" t="s">
        <v>1880</v>
      </c>
    </row>
    <row r="36" spans="1:5">
      <c r="A36" s="4" t="s">
        <v>1868</v>
      </c>
      <c r="B36" s="4" t="s">
        <v>1881</v>
      </c>
    </row>
    <row r="37" spans="1:5">
      <c r="A37" s="4" t="s">
        <v>1882</v>
      </c>
    </row>
    <row r="38" spans="1:5">
      <c r="A38" s="3" t="s">
        <v>1864</v>
      </c>
    </row>
    <row r="39" spans="1:5">
      <c r="A39" s="4" t="s">
        <v>1865</v>
      </c>
      <c r="B39" s="5" t="n">
        <v>16806658096</v>
      </c>
    </row>
    <row r="40" spans="1:5">
      <c r="A40" s="4" t="s">
        <v>1867</v>
      </c>
      <c r="B40" s="4" t="s">
        <v>555</v>
      </c>
    </row>
    <row r="41" spans="1:5">
      <c r="A41" s="4" t="s">
        <v>1868</v>
      </c>
      <c r="B41" s="4" t="s">
        <v>555</v>
      </c>
    </row>
    <row r="42" spans="1:5">
      <c r="A42" s="4" t="s">
        <v>1883</v>
      </c>
    </row>
    <row r="43" spans="1:5">
      <c r="A43" s="3" t="s">
        <v>1864</v>
      </c>
    </row>
    <row r="44" spans="1:5">
      <c r="A44" s="4" t="s">
        <v>1871</v>
      </c>
      <c r="B44" s="4" t="s">
        <v>1872</v>
      </c>
    </row>
    <row r="45" spans="1:5">
      <c r="A45" s="4" t="s">
        <v>1865</v>
      </c>
      <c r="B45" s="5" t="n">
        <v>2626040325</v>
      </c>
    </row>
    <row r="46" spans="1:5">
      <c r="A46" s="4" t="s">
        <v>1866</v>
      </c>
      <c r="B46" s="4" t="s">
        <v>1884</v>
      </c>
    </row>
    <row r="47" spans="1:5">
      <c r="A47" s="4" t="s">
        <v>1873</v>
      </c>
      <c r="B47" s="4" t="s">
        <v>954</v>
      </c>
    </row>
    <row r="48" spans="1:5">
      <c r="A48" s="4" t="s">
        <v>1885</v>
      </c>
    </row>
    <row r="49" spans="1:5">
      <c r="A49" s="3" t="s">
        <v>1864</v>
      </c>
    </row>
    <row r="50" spans="1:5">
      <c r="A50" s="4" t="s">
        <v>1871</v>
      </c>
      <c r="B50" s="4" t="s">
        <v>1872</v>
      </c>
    </row>
    <row r="51" spans="1:5">
      <c r="A51" s="4" t="s">
        <v>1865</v>
      </c>
      <c r="B51" s="5" t="n">
        <v>1575624195</v>
      </c>
    </row>
    <row r="52" spans="1:5">
      <c r="A52" s="4" t="s">
        <v>1866</v>
      </c>
      <c r="B52" s="4" t="s">
        <v>1886</v>
      </c>
    </row>
    <row r="53" spans="1:5">
      <c r="A53" s="4" t="s">
        <v>1873</v>
      </c>
      <c r="B53" s="4" t="s">
        <v>1887</v>
      </c>
    </row>
    <row r="54" spans="1:5">
      <c r="A54" s="4" t="s">
        <v>1888</v>
      </c>
    </row>
    <row r="55" spans="1:5">
      <c r="A55" s="3" t="s">
        <v>1864</v>
      </c>
    </row>
    <row r="56" spans="1:5">
      <c r="A56" s="4" t="s">
        <v>1871</v>
      </c>
      <c r="B56" s="4" t="s">
        <v>1875</v>
      </c>
    </row>
    <row r="57" spans="1:5">
      <c r="A57" s="4" t="s">
        <v>1865</v>
      </c>
      <c r="B57" s="5" t="n">
        <v>7936628152</v>
      </c>
    </row>
    <row r="58" spans="1:5">
      <c r="A58" s="4" t="s">
        <v>1867</v>
      </c>
      <c r="B58" s="4" t="s">
        <v>1876</v>
      </c>
    </row>
    <row r="59" spans="1:5">
      <c r="A59" s="4" t="s">
        <v>1868</v>
      </c>
      <c r="B59" s="4" t="s">
        <v>1889</v>
      </c>
    </row>
    <row r="60" spans="1:5">
      <c r="A60" s="4" t="s">
        <v>1890</v>
      </c>
    </row>
    <row r="61" spans="1:5">
      <c r="A61" s="3" t="s">
        <v>1864</v>
      </c>
    </row>
    <row r="62" spans="1:5">
      <c r="A62" s="4" t="s">
        <v>1871</v>
      </c>
      <c r="B62" s="4" t="s">
        <v>1879</v>
      </c>
    </row>
    <row r="63" spans="1:5">
      <c r="A63" s="4" t="s">
        <v>1865</v>
      </c>
      <c r="B63" s="5" t="n">
        <v>4668365424</v>
      </c>
    </row>
    <row r="64" spans="1:5">
      <c r="A64" s="4" t="s">
        <v>1867</v>
      </c>
      <c r="B64" s="4" t="s">
        <v>1880</v>
      </c>
    </row>
    <row r="65" spans="1:5">
      <c r="A65" s="4" t="s">
        <v>1868</v>
      </c>
      <c r="B65" s="4" t="s">
        <v>189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892</v>
      </c>
      <c r="B1" s="2" t="s">
        <v>1</v>
      </c>
    </row>
    <row r="2" spans="1:5">
      <c r="B2" s="2" t="s">
        <v>1893</v>
      </c>
      <c r="C2" s="2" t="s">
        <v>1894</v>
      </c>
      <c r="D2" s="2" t="s">
        <v>1895</v>
      </c>
      <c r="E2" s="2" t="s">
        <v>1896</v>
      </c>
    </row>
    <row r="3" spans="1:5">
      <c r="A3" s="3" t="s">
        <v>114</v>
      </c>
    </row>
    <row r="4" spans="1:5">
      <c r="A4" s="4" t="s">
        <v>113</v>
      </c>
      <c r="B4" s="6" t="n">
        <v>15070</v>
      </c>
      <c r="C4" s="6" t="n">
        <v>768</v>
      </c>
      <c r="D4" s="6" t="n">
        <v>-11654</v>
      </c>
      <c r="E4" s="6" t="n">
        <v>10527</v>
      </c>
    </row>
    <row r="5" spans="1:5">
      <c r="A5" s="4" t="s">
        <v>1897</v>
      </c>
      <c r="B5" s="5" t="n">
        <v>10936</v>
      </c>
      <c r="C5" s="5" t="n">
        <v>557</v>
      </c>
      <c r="D5" s="5" t="n">
        <v>-16058</v>
      </c>
      <c r="E5" s="5" t="n">
        <v>10070</v>
      </c>
    </row>
    <row r="6" spans="1:5">
      <c r="A6" s="4" t="s">
        <v>1898</v>
      </c>
      <c r="B6" s="5" t="n">
        <v>2975</v>
      </c>
      <c r="C6" s="6" t="n">
        <v>152</v>
      </c>
      <c r="D6" s="5" t="n">
        <v>3256</v>
      </c>
    </row>
    <row r="7" spans="1:5">
      <c r="A7" s="4" t="s">
        <v>31</v>
      </c>
    </row>
    <row r="8" spans="1:5">
      <c r="A8" s="3" t="s">
        <v>114</v>
      </c>
    </row>
    <row r="9" spans="1:5">
      <c r="A9" s="4" t="s">
        <v>113</v>
      </c>
      <c r="B9" s="5" t="n">
        <v>7116</v>
      </c>
      <c r="D9" s="5" t="n">
        <v>-5519</v>
      </c>
      <c r="E9" s="5" t="n">
        <v>5038</v>
      </c>
    </row>
    <row r="10" spans="1:5">
      <c r="A10" s="4" t="s">
        <v>1897</v>
      </c>
      <c r="B10" s="5" t="n">
        <v>5164</v>
      </c>
      <c r="D10" s="5" t="n">
        <v>-7606</v>
      </c>
    </row>
    <row r="11" spans="1:5">
      <c r="A11" s="4" t="s">
        <v>1899</v>
      </c>
      <c r="E11" s="6" t="n">
        <v>4819</v>
      </c>
    </row>
    <row r="12" spans="1:5">
      <c r="A12" s="4" t="s">
        <v>1898</v>
      </c>
      <c r="B12" s="6" t="n">
        <v>1405</v>
      </c>
      <c r="D12" s="6" t="n">
        <v>1542</v>
      </c>
    </row>
    <row r="13" spans="1:5">
      <c r="A13" s="4" t="s">
        <v>1900</v>
      </c>
      <c r="E13" s="5" t="n">
        <v>7937</v>
      </c>
    </row>
    <row r="14" spans="1:5">
      <c r="A14" s="4" t="s">
        <v>1901</v>
      </c>
      <c r="B14" s="5" t="n">
        <v>7937</v>
      </c>
      <c r="C14" s="5" t="n">
        <v>7937</v>
      </c>
      <c r="D14" s="5" t="n">
        <v>7937</v>
      </c>
    </row>
    <row r="15" spans="1:5">
      <c r="A15" s="4" t="s">
        <v>1839</v>
      </c>
    </row>
    <row r="16" spans="1:5">
      <c r="A16" s="3" t="s">
        <v>114</v>
      </c>
    </row>
    <row r="17" spans="1:5">
      <c r="A17" s="4" t="s">
        <v>113</v>
      </c>
      <c r="B17" s="6" t="n">
        <v>4186</v>
      </c>
      <c r="D17" s="6" t="n">
        <v>-3247</v>
      </c>
      <c r="E17" s="6" t="n">
        <v>2963</v>
      </c>
    </row>
    <row r="18" spans="1:5">
      <c r="A18" s="4" t="s">
        <v>1897</v>
      </c>
      <c r="B18" s="5" t="n">
        <v>3038</v>
      </c>
      <c r="D18" s="5" t="n">
        <v>-4474</v>
      </c>
    </row>
    <row r="19" spans="1:5">
      <c r="A19" s="4" t="s">
        <v>1899</v>
      </c>
      <c r="E19" s="6" t="n">
        <v>2835</v>
      </c>
    </row>
    <row r="20" spans="1:5">
      <c r="A20" s="4" t="s">
        <v>1898</v>
      </c>
      <c r="B20" s="6" t="n">
        <v>826</v>
      </c>
      <c r="D20" s="6" t="n">
        <v>907</v>
      </c>
    </row>
    <row r="21" spans="1:5">
      <c r="A21" s="4" t="s">
        <v>1900</v>
      </c>
      <c r="E21" s="5" t="n">
        <v>4668</v>
      </c>
    </row>
    <row r="22" spans="1:5">
      <c r="A22" s="4" t="s">
        <v>1901</v>
      </c>
      <c r="B22" s="5" t="n">
        <v>4668</v>
      </c>
      <c r="C22" s="5" t="n">
        <v>4668</v>
      </c>
      <c r="D22" s="5" t="n">
        <v>4668</v>
      </c>
    </row>
    <row r="23" spans="1:5">
      <c r="A23" s="4" t="s">
        <v>1902</v>
      </c>
    </row>
    <row r="24" spans="1:5">
      <c r="A24" s="3" t="s">
        <v>114</v>
      </c>
    </row>
    <row r="25" spans="1:5">
      <c r="A25" s="4" t="s">
        <v>113</v>
      </c>
      <c r="B25" s="6" t="n">
        <v>1413</v>
      </c>
      <c r="D25" s="6" t="n">
        <v>-1083</v>
      </c>
      <c r="E25" s="6" t="n">
        <v>950</v>
      </c>
    </row>
    <row r="26" spans="1:5">
      <c r="A26" s="4" t="s">
        <v>1897</v>
      </c>
      <c r="B26" s="5" t="n">
        <v>1025</v>
      </c>
      <c r="D26" s="5" t="n">
        <v>-1492</v>
      </c>
    </row>
    <row r="27" spans="1:5">
      <c r="A27" s="4" t="s">
        <v>1899</v>
      </c>
      <c r="E27" s="6" t="n">
        <v>906</v>
      </c>
    </row>
    <row r="28" spans="1:5">
      <c r="A28" s="4" t="s">
        <v>1898</v>
      </c>
      <c r="B28" s="6" t="n">
        <v>279</v>
      </c>
      <c r="D28" s="6" t="n">
        <v>303</v>
      </c>
    </row>
    <row r="29" spans="1:5">
      <c r="A29" s="4" t="s">
        <v>1900</v>
      </c>
      <c r="E29" s="5" t="n">
        <v>1492</v>
      </c>
    </row>
    <row r="30" spans="1:5">
      <c r="A30" s="4" t="s">
        <v>1901</v>
      </c>
      <c r="B30" s="5" t="n">
        <v>1576</v>
      </c>
      <c r="C30" s="5" t="n">
        <v>1576</v>
      </c>
      <c r="D30" s="5" t="n">
        <v>1557</v>
      </c>
    </row>
    <row r="31" spans="1:5">
      <c r="A31" s="4" t="s">
        <v>1841</v>
      </c>
    </row>
    <row r="32" spans="1:5">
      <c r="A32" s="3" t="s">
        <v>114</v>
      </c>
    </row>
    <row r="33" spans="1:5">
      <c r="A33" s="4" t="s">
        <v>113</v>
      </c>
      <c r="B33" s="6" t="n">
        <v>2355</v>
      </c>
      <c r="D33" s="6" t="n">
        <v>-1805</v>
      </c>
      <c r="E33" s="6" t="n">
        <v>1576</v>
      </c>
    </row>
    <row r="34" spans="1:5">
      <c r="A34" s="4" t="s">
        <v>1897</v>
      </c>
      <c r="B34" s="5" t="n">
        <v>1709</v>
      </c>
      <c r="D34" s="5" t="n">
        <v>-2486</v>
      </c>
    </row>
    <row r="35" spans="1:5">
      <c r="A35" s="4" t="s">
        <v>1899</v>
      </c>
      <c r="E35" s="6" t="n">
        <v>1510</v>
      </c>
    </row>
    <row r="36" spans="1:5">
      <c r="A36" s="4" t="s">
        <v>1898</v>
      </c>
      <c r="B36" s="6" t="n">
        <v>465</v>
      </c>
      <c r="D36" s="6" t="n">
        <v>504</v>
      </c>
    </row>
    <row r="37" spans="1:5">
      <c r="A37" s="4" t="s">
        <v>1900</v>
      </c>
      <c r="E37" s="5" t="n">
        <v>2486</v>
      </c>
    </row>
    <row r="38" spans="1:5">
      <c r="A38" s="4" t="s">
        <v>1901</v>
      </c>
      <c r="B38" s="5" t="n">
        <v>2626</v>
      </c>
      <c r="C38" s="5" t="n">
        <v>2626</v>
      </c>
      <c r="D38" s="5" t="n">
        <v>2595</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3</v>
      </c>
      <c r="B1" s="2" t="s">
        <v>1</v>
      </c>
    </row>
    <row r="2" spans="1:3">
      <c r="B2" s="2" t="s">
        <v>218</v>
      </c>
      <c r="C2" s="2" t="s">
        <v>646</v>
      </c>
    </row>
    <row r="3" spans="1:3">
      <c r="A3" s="4" t="s">
        <v>1841</v>
      </c>
    </row>
    <row r="4" spans="1:3">
      <c r="A4" s="3" t="s">
        <v>114</v>
      </c>
    </row>
    <row r="5" spans="1:3">
      <c r="A5" s="4" t="s">
        <v>1861</v>
      </c>
      <c r="B5" s="11" t="n">
        <v>27.9</v>
      </c>
      <c r="C5" s="11" t="n">
        <v>27.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04</v>
      </c>
      <c r="B1" s="2" t="s">
        <v>1</v>
      </c>
    </row>
    <row r="2" spans="1:5">
      <c r="B2" s="2" t="s">
        <v>36</v>
      </c>
      <c r="C2" s="2" t="s">
        <v>37</v>
      </c>
      <c r="D2" s="2" t="s">
        <v>38</v>
      </c>
      <c r="E2" s="2" t="s">
        <v>120</v>
      </c>
    </row>
    <row r="3" spans="1:5">
      <c r="A3" s="3" t="s">
        <v>1905</v>
      </c>
    </row>
    <row r="4" spans="1:5">
      <c r="A4" s="4" t="s">
        <v>1906</v>
      </c>
      <c r="B4" s="6" t="n">
        <v>4763</v>
      </c>
      <c r="D4" s="6" t="n">
        <v>6108</v>
      </c>
      <c r="E4" s="6" t="n">
        <v>8574</v>
      </c>
    </row>
    <row r="5" spans="1:5">
      <c r="A5" s="3" t="s">
        <v>1907</v>
      </c>
    </row>
    <row r="6" spans="1:5">
      <c r="A6" s="4" t="s">
        <v>1908</v>
      </c>
      <c r="B6" s="5" t="n">
        <v>1579</v>
      </c>
      <c r="D6" s="5" t="n">
        <v>-1859</v>
      </c>
      <c r="E6" s="5" t="n">
        <v>-2812</v>
      </c>
    </row>
    <row r="7" spans="1:5">
      <c r="A7" s="4" t="s">
        <v>1909</v>
      </c>
      <c r="B7" s="5" t="n">
        <v>-1082</v>
      </c>
      <c r="D7" s="5" t="n">
        <v>-65</v>
      </c>
      <c r="E7" s="5" t="n">
        <v>-1834</v>
      </c>
    </row>
    <row r="8" spans="1:5">
      <c r="A8" s="4" t="s">
        <v>1910</v>
      </c>
      <c r="B8" s="5" t="n">
        <v>497</v>
      </c>
      <c r="D8" s="5" t="n">
        <v>-1924</v>
      </c>
      <c r="E8" s="5" t="n">
        <v>-4646</v>
      </c>
    </row>
    <row r="9" spans="1:5">
      <c r="A9" s="4" t="s">
        <v>1911</v>
      </c>
      <c r="B9" s="5" t="n">
        <v>5260</v>
      </c>
      <c r="C9" s="6" t="n">
        <v>268</v>
      </c>
      <c r="D9" s="5" t="n">
        <v>4184</v>
      </c>
      <c r="E9" s="5" t="n">
        <v>3928</v>
      </c>
    </row>
    <row r="10" spans="1:5">
      <c r="A10" s="4" t="s">
        <v>640</v>
      </c>
    </row>
    <row r="11" spans="1:5">
      <c r="A11" s="3" t="s">
        <v>1905</v>
      </c>
    </row>
    <row r="12" spans="1:5">
      <c r="A12" s="4" t="s">
        <v>1906</v>
      </c>
      <c r="B12" s="5" t="n">
        <v>3545</v>
      </c>
      <c r="D12" s="5" t="n">
        <v>3874</v>
      </c>
      <c r="E12" s="5" t="n">
        <v>4035</v>
      </c>
    </row>
    <row r="13" spans="1:5">
      <c r="A13" s="3" t="s">
        <v>1907</v>
      </c>
    </row>
    <row r="14" spans="1:5">
      <c r="A14" s="4" t="s">
        <v>1908</v>
      </c>
      <c r="B14" s="5" t="n">
        <v>-283</v>
      </c>
      <c r="D14" s="5" t="n">
        <v>-1798</v>
      </c>
      <c r="E14" s="5" t="n">
        <v>-1117</v>
      </c>
    </row>
    <row r="15" spans="1:5">
      <c r="A15" s="4" t="s">
        <v>1909</v>
      </c>
      <c r="B15" s="5" t="n">
        <v>-679</v>
      </c>
      <c r="D15" s="5" t="n">
        <v>179</v>
      </c>
      <c r="E15" s="5" t="n">
        <v>-1285</v>
      </c>
    </row>
    <row r="16" spans="1:5">
      <c r="A16" s="4" t="s">
        <v>1910</v>
      </c>
      <c r="B16" s="5" t="n">
        <v>-962</v>
      </c>
      <c r="D16" s="5" t="n">
        <v>-1619</v>
      </c>
      <c r="E16" s="5" t="n">
        <v>-2402</v>
      </c>
    </row>
    <row r="17" spans="1:5">
      <c r="A17" s="4" t="s">
        <v>1911</v>
      </c>
      <c r="B17" s="5" t="n">
        <v>2583</v>
      </c>
      <c r="D17" s="5" t="n">
        <v>2255</v>
      </c>
      <c r="E17" s="5" t="n">
        <v>1633</v>
      </c>
    </row>
    <row r="18" spans="1:5">
      <c r="A18" s="4" t="s">
        <v>1912</v>
      </c>
    </row>
    <row r="19" spans="1:5">
      <c r="A19" s="3" t="s">
        <v>1905</v>
      </c>
    </row>
    <row r="20" spans="1:5">
      <c r="A20" s="4" t="s">
        <v>1906</v>
      </c>
      <c r="B20" s="5" t="n">
        <v>1218</v>
      </c>
      <c r="D20" s="5" t="n">
        <v>2234</v>
      </c>
      <c r="E20" s="5" t="n">
        <v>4539</v>
      </c>
    </row>
    <row r="21" spans="1:5">
      <c r="A21" s="3" t="s">
        <v>1907</v>
      </c>
    </row>
    <row r="22" spans="1:5">
      <c r="A22" s="4" t="s">
        <v>1908</v>
      </c>
      <c r="B22" s="5" t="n">
        <v>1862</v>
      </c>
      <c r="D22" s="5" t="n">
        <v>-61</v>
      </c>
      <c r="E22" s="5" t="n">
        <v>-1695</v>
      </c>
    </row>
    <row r="23" spans="1:5">
      <c r="A23" s="4" t="s">
        <v>1909</v>
      </c>
      <c r="B23" s="5" t="n">
        <v>-403</v>
      </c>
      <c r="D23" s="5" t="n">
        <v>-244</v>
      </c>
      <c r="E23" s="5" t="n">
        <v>-549</v>
      </c>
    </row>
    <row r="24" spans="1:5">
      <c r="A24" s="4" t="s">
        <v>1910</v>
      </c>
      <c r="B24" s="5" t="n">
        <v>1459</v>
      </c>
      <c r="D24" s="5" t="n">
        <v>-305</v>
      </c>
      <c r="E24" s="5" t="n">
        <v>-2244</v>
      </c>
    </row>
    <row r="25" spans="1:5">
      <c r="A25" s="4" t="s">
        <v>1911</v>
      </c>
      <c r="B25" s="6" t="n">
        <v>2677</v>
      </c>
      <c r="D25" s="6" t="n">
        <v>1929</v>
      </c>
      <c r="E25" s="6" t="n">
        <v>2295</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18</v>
      </c>
    </row>
    <row r="3" spans="1:2">
      <c r="A3" s="3" t="s">
        <v>219</v>
      </c>
    </row>
    <row r="4" spans="1:2">
      <c r="A4" s="4" t="s">
        <v>236</v>
      </c>
      <c r="B4" s="4" t="s">
        <v>23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3</v>
      </c>
      <c r="B1" s="2" t="s">
        <v>1</v>
      </c>
    </row>
    <row r="2" spans="1:4">
      <c r="B2" s="2" t="s">
        <v>218</v>
      </c>
      <c r="C2" s="2" t="s">
        <v>547</v>
      </c>
      <c r="D2" s="2" t="s">
        <v>646</v>
      </c>
    </row>
    <row r="3" spans="1:4">
      <c r="A3" s="3" t="s">
        <v>1914</v>
      </c>
    </row>
    <row r="4" spans="1:4">
      <c r="A4" s="4" t="s">
        <v>1915</v>
      </c>
      <c r="B4" s="6" t="n">
        <v>-208</v>
      </c>
      <c r="C4" s="6" t="n">
        <v>-160</v>
      </c>
      <c r="D4" s="6" t="n">
        <v>324</v>
      </c>
    </row>
    <row r="5" spans="1:4">
      <c r="A5" s="4" t="s">
        <v>1916</v>
      </c>
      <c r="B5" s="5" t="n">
        <v>152</v>
      </c>
      <c r="C5" s="5" t="n">
        <v>-61</v>
      </c>
      <c r="D5" s="5" t="n">
        <v>12</v>
      </c>
    </row>
    <row r="6" spans="1:4">
      <c r="A6" s="4" t="s">
        <v>1917</v>
      </c>
      <c r="B6" s="5" t="n">
        <v>-56</v>
      </c>
      <c r="C6" s="5" t="n">
        <v>-221</v>
      </c>
      <c r="D6" s="5" t="n">
        <v>336</v>
      </c>
    </row>
    <row r="7" spans="1:4">
      <c r="A7" s="3" t="s">
        <v>1918</v>
      </c>
    </row>
    <row r="8" spans="1:4">
      <c r="A8" s="4" t="s">
        <v>1919</v>
      </c>
      <c r="B8" s="5" t="n">
        <v>-128</v>
      </c>
      <c r="C8" s="5" t="n">
        <v>59</v>
      </c>
      <c r="D8" s="5" t="n">
        <v>227</v>
      </c>
    </row>
    <row r="9" spans="1:4">
      <c r="A9" s="4" t="s">
        <v>1920</v>
      </c>
      <c r="B9" s="5" t="n">
        <v>-128</v>
      </c>
      <c r="C9" s="5" t="n">
        <v>59</v>
      </c>
      <c r="D9" s="5" t="n">
        <v>227</v>
      </c>
    </row>
    <row r="10" spans="1:4">
      <c r="A10" s="4" t="s">
        <v>1921</v>
      </c>
      <c r="B10" s="5" t="n">
        <v>-56</v>
      </c>
      <c r="C10" s="5" t="n">
        <v>-199</v>
      </c>
      <c r="D10" s="5" t="n">
        <v>-143</v>
      </c>
    </row>
    <row r="11" spans="1:4">
      <c r="A11" s="4" t="s">
        <v>1922</v>
      </c>
      <c r="B11" s="6" t="n">
        <v>-184</v>
      </c>
      <c r="C11" s="6" t="n">
        <v>-140</v>
      </c>
      <c r="D11" s="6" t="n">
        <v>8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3</v>
      </c>
      <c r="B1" s="2" t="s">
        <v>1</v>
      </c>
    </row>
    <row r="2" spans="1:4">
      <c r="B2" s="2" t="s">
        <v>218</v>
      </c>
      <c r="C2" s="2" t="s">
        <v>547</v>
      </c>
      <c r="D2" s="2" t="s">
        <v>646</v>
      </c>
    </row>
    <row r="3" spans="1:4">
      <c r="A3" s="3" t="s">
        <v>1924</v>
      </c>
    </row>
    <row r="4" spans="1:4">
      <c r="A4" s="4" t="s">
        <v>1925</v>
      </c>
      <c r="B4" s="4" t="s">
        <v>617</v>
      </c>
      <c r="C4" s="4" t="s">
        <v>617</v>
      </c>
      <c r="D4" s="4" t="s">
        <v>617</v>
      </c>
    </row>
    <row r="5" spans="1:4">
      <c r="A5" s="4" t="s">
        <v>1926</v>
      </c>
      <c r="B5" s="4" t="s">
        <v>1927</v>
      </c>
      <c r="C5" s="4" t="s">
        <v>1928</v>
      </c>
      <c r="D5" s="4" t="s">
        <v>1929</v>
      </c>
    </row>
    <row r="6" spans="1:4">
      <c r="A6" s="4" t="s">
        <v>1930</v>
      </c>
      <c r="B6" s="4" t="s">
        <v>1931</v>
      </c>
      <c r="C6" s="4" t="s">
        <v>1932</v>
      </c>
      <c r="D6" s="4" t="s">
        <v>1933</v>
      </c>
    </row>
    <row r="7" spans="1:4">
      <c r="A7" s="4" t="s">
        <v>1934</v>
      </c>
      <c r="B7" s="4" t="s">
        <v>1935</v>
      </c>
      <c r="C7" s="4" t="s">
        <v>1936</v>
      </c>
      <c r="D7" s="4" t="s">
        <v>1937</v>
      </c>
    </row>
    <row r="8" spans="1:4">
      <c r="A8" s="4" t="s">
        <v>1938</v>
      </c>
      <c r="B8" s="4" t="s">
        <v>1939</v>
      </c>
      <c r="C8" s="4" t="s">
        <v>1940</v>
      </c>
      <c r="D8" s="4" t="s">
        <v>1941</v>
      </c>
    </row>
    <row r="9" spans="1:4">
      <c r="A9" s="4" t="s">
        <v>1942</v>
      </c>
      <c r="B9" s="4" t="s">
        <v>1943</v>
      </c>
      <c r="C9" s="4" t="s">
        <v>1944</v>
      </c>
      <c r="D9" s="4" t="s">
        <v>1945</v>
      </c>
    </row>
    <row r="10" spans="1:4">
      <c r="A10" s="4" t="s">
        <v>1946</v>
      </c>
      <c r="B10" s="4" t="s">
        <v>1947</v>
      </c>
      <c r="C10" s="4" t="s">
        <v>1948</v>
      </c>
      <c r="D10" s="4" t="s">
        <v>1949</v>
      </c>
    </row>
    <row r="11" spans="1:4">
      <c r="A11" s="4" t="s">
        <v>1950</v>
      </c>
      <c r="B11" s="4" t="s">
        <v>1951</v>
      </c>
      <c r="C11" s="4" t="s">
        <v>1952</v>
      </c>
      <c r="D11" s="4" t="s">
        <v>1953</v>
      </c>
    </row>
    <row r="12" spans="1:4">
      <c r="A12" s="4" t="s">
        <v>1954</v>
      </c>
      <c r="B12" s="4" t="s">
        <v>1955</v>
      </c>
      <c r="C12" s="4" t="s">
        <v>1956</v>
      </c>
    </row>
    <row r="13" spans="1:4">
      <c r="A13" s="4" t="s">
        <v>1957</v>
      </c>
      <c r="D13" s="4" t="s">
        <v>1958</v>
      </c>
    </row>
    <row r="14" spans="1:4">
      <c r="A14" s="4" t="s">
        <v>1959</v>
      </c>
      <c r="B14" s="4" t="s">
        <v>1960</v>
      </c>
      <c r="C14" s="4" t="s">
        <v>1961</v>
      </c>
      <c r="D14" s="4" t="s">
        <v>1962</v>
      </c>
    </row>
    <row r="15" spans="1:4">
      <c r="A15" s="4" t="s">
        <v>1963</v>
      </c>
      <c r="C15" s="4" t="s">
        <v>1964</v>
      </c>
    </row>
    <row r="16" spans="1:4">
      <c r="A16" s="4" t="s">
        <v>1965</v>
      </c>
      <c r="B16" s="4" t="s">
        <v>1966</v>
      </c>
      <c r="C16" s="4" t="s">
        <v>1967</v>
      </c>
    </row>
    <row r="17" spans="1:4">
      <c r="A17" s="4" t="s">
        <v>875</v>
      </c>
      <c r="B17" s="4" t="s">
        <v>1968</v>
      </c>
      <c r="C17" s="4" t="s">
        <v>1492</v>
      </c>
      <c r="D17" s="4" t="s">
        <v>1969</v>
      </c>
    </row>
    <row r="18" spans="1:4">
      <c r="A18" s="4" t="s">
        <v>917</v>
      </c>
      <c r="B18" s="4" t="s">
        <v>1970</v>
      </c>
      <c r="C18" s="4" t="s">
        <v>1971</v>
      </c>
      <c r="D18" s="4" t="s">
        <v>1972</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73</v>
      </c>
      <c r="B1" s="2" t="s">
        <v>1974</v>
      </c>
      <c r="C1" s="2" t="s">
        <v>218</v>
      </c>
      <c r="D1" s="2" t="s">
        <v>1975</v>
      </c>
      <c r="E1" s="2" t="s">
        <v>1976</v>
      </c>
      <c r="F1" s="2" t="s">
        <v>218</v>
      </c>
      <c r="G1" s="2" t="s">
        <v>598</v>
      </c>
      <c r="H1" s="2" t="s">
        <v>1977</v>
      </c>
      <c r="I1" s="2" t="s">
        <v>218</v>
      </c>
      <c r="J1" s="2" t="s">
        <v>547</v>
      </c>
      <c r="K1" s="2" t="s">
        <v>646</v>
      </c>
      <c r="L1" s="2" t="s">
        <v>1863</v>
      </c>
    </row>
    <row r="2" spans="1:12">
      <c r="A2" s="3" t="s">
        <v>1978</v>
      </c>
    </row>
    <row r="3" spans="1:12">
      <c r="A3" s="4" t="s">
        <v>1979</v>
      </c>
      <c r="I3" s="4" t="s">
        <v>1970</v>
      </c>
      <c r="J3" s="4" t="s">
        <v>1971</v>
      </c>
      <c r="K3" s="4" t="s">
        <v>1972</v>
      </c>
    </row>
    <row r="4" spans="1:12">
      <c r="A4" s="4" t="s">
        <v>1980</v>
      </c>
      <c r="C4" s="6" t="n">
        <v>9237</v>
      </c>
      <c r="F4" s="6" t="n">
        <v>9237</v>
      </c>
      <c r="I4" s="6" t="n">
        <v>9237</v>
      </c>
      <c r="J4" s="6" t="n">
        <v>5847</v>
      </c>
      <c r="K4" s="6" t="n">
        <v>5136</v>
      </c>
    </row>
    <row r="5" spans="1:12">
      <c r="A5" s="4" t="s">
        <v>1981</v>
      </c>
      <c r="I5" s="4" t="s">
        <v>617</v>
      </c>
    </row>
    <row r="6" spans="1:12">
      <c r="A6" s="4" t="s">
        <v>616</v>
      </c>
      <c r="I6" s="4" t="s">
        <v>617</v>
      </c>
      <c r="J6" s="4" t="s">
        <v>617</v>
      </c>
      <c r="K6" s="4" t="s">
        <v>617</v>
      </c>
    </row>
    <row r="7" spans="1:12">
      <c r="A7" s="4" t="s">
        <v>1982</v>
      </c>
    </row>
    <row r="8" spans="1:12">
      <c r="A8" s="3" t="s">
        <v>1978</v>
      </c>
    </row>
    <row r="9" spans="1:12">
      <c r="A9" s="4" t="s">
        <v>1983</v>
      </c>
      <c r="I9" s="4" t="s">
        <v>1172</v>
      </c>
    </row>
    <row r="10" spans="1:12">
      <c r="A10" s="4" t="s">
        <v>618</v>
      </c>
    </row>
    <row r="11" spans="1:12">
      <c r="A11" s="3" t="s">
        <v>1978</v>
      </c>
    </row>
    <row r="12" spans="1:12">
      <c r="A12" s="4" t="s">
        <v>1983</v>
      </c>
      <c r="I12" s="4" t="s">
        <v>692</v>
      </c>
    </row>
    <row r="13" spans="1:12">
      <c r="A13" s="4" t="s">
        <v>1984</v>
      </c>
    </row>
    <row r="14" spans="1:12">
      <c r="A14" s="3" t="s">
        <v>1978</v>
      </c>
    </row>
    <row r="15" spans="1:12">
      <c r="A15" s="4" t="s">
        <v>1979</v>
      </c>
      <c r="J15" s="4" t="s">
        <v>1985</v>
      </c>
    </row>
    <row r="16" spans="1:12">
      <c r="A16" s="4" t="s">
        <v>1119</v>
      </c>
    </row>
    <row r="17" spans="1:12">
      <c r="A17" s="3" t="s">
        <v>1978</v>
      </c>
    </row>
    <row r="18" spans="1:12">
      <c r="A18" s="4" t="s">
        <v>616</v>
      </c>
      <c r="J18" s="4" t="s">
        <v>1002</v>
      </c>
    </row>
    <row r="19" spans="1:12">
      <c r="A19" s="4" t="s">
        <v>1986</v>
      </c>
      <c r="J19" s="4" t="s">
        <v>1987</v>
      </c>
    </row>
    <row r="20" spans="1:12">
      <c r="A20" s="4" t="s">
        <v>1988</v>
      </c>
    </row>
    <row r="21" spans="1:12">
      <c r="A21" s="3" t="s">
        <v>1978</v>
      </c>
    </row>
    <row r="22" spans="1:12">
      <c r="A22" s="4" t="s">
        <v>616</v>
      </c>
      <c r="J22" s="4" t="s">
        <v>617</v>
      </c>
    </row>
    <row r="23" spans="1:12">
      <c r="A23" s="4" t="s">
        <v>1989</v>
      </c>
      <c r="J23" s="4" t="s">
        <v>1136</v>
      </c>
    </row>
    <row r="24" spans="1:12">
      <c r="A24" s="4" t="s">
        <v>1990</v>
      </c>
    </row>
    <row r="25" spans="1:12">
      <c r="A25" s="3" t="s">
        <v>1978</v>
      </c>
    </row>
    <row r="26" spans="1:12">
      <c r="A26" s="4" t="s">
        <v>616</v>
      </c>
      <c r="J26" s="4" t="s">
        <v>537</v>
      </c>
    </row>
    <row r="27" spans="1:12">
      <c r="A27" s="4" t="s">
        <v>1991</v>
      </c>
      <c r="J27" s="4" t="s">
        <v>1992</v>
      </c>
    </row>
    <row r="28" spans="1:12">
      <c r="A28" s="4" t="s">
        <v>1993</v>
      </c>
    </row>
    <row r="29" spans="1:12">
      <c r="A29" s="3" t="s">
        <v>1978</v>
      </c>
    </row>
    <row r="30" spans="1:12">
      <c r="A30" s="4" t="s">
        <v>1986</v>
      </c>
      <c r="J30" s="4" t="s">
        <v>1994</v>
      </c>
    </row>
    <row r="31" spans="1:12">
      <c r="A31" s="4" t="s">
        <v>1995</v>
      </c>
    </row>
    <row r="32" spans="1:12">
      <c r="A32" s="3" t="s">
        <v>1978</v>
      </c>
    </row>
    <row r="33" spans="1:12">
      <c r="A33" s="4" t="s">
        <v>1986</v>
      </c>
      <c r="J33" s="4" t="s">
        <v>576</v>
      </c>
    </row>
    <row r="34" spans="1:12">
      <c r="A34" s="4" t="s">
        <v>1996</v>
      </c>
    </row>
    <row r="35" spans="1:12">
      <c r="A35" s="3" t="s">
        <v>1978</v>
      </c>
    </row>
    <row r="36" spans="1:12">
      <c r="A36" s="4" t="s">
        <v>1986</v>
      </c>
      <c r="J36" s="4" t="s">
        <v>1994</v>
      </c>
    </row>
    <row r="37" spans="1:12">
      <c r="A37" s="4" t="s">
        <v>1997</v>
      </c>
    </row>
    <row r="38" spans="1:12">
      <c r="A38" s="3" t="s">
        <v>1978</v>
      </c>
    </row>
    <row r="39" spans="1:12">
      <c r="A39" s="4" t="s">
        <v>1986</v>
      </c>
      <c r="J39" s="4" t="s">
        <v>576</v>
      </c>
    </row>
    <row r="40" spans="1:12">
      <c r="A40" s="4" t="s">
        <v>1998</v>
      </c>
    </row>
    <row r="41" spans="1:12">
      <c r="A41" s="3" t="s">
        <v>1978</v>
      </c>
    </row>
    <row r="42" spans="1:12">
      <c r="A42" s="4" t="s">
        <v>1986</v>
      </c>
      <c r="J42" s="4" t="s">
        <v>1327</v>
      </c>
    </row>
    <row r="43" spans="1:12">
      <c r="A43" s="4" t="s">
        <v>1999</v>
      </c>
    </row>
    <row r="44" spans="1:12">
      <c r="A44" s="3" t="s">
        <v>1978</v>
      </c>
    </row>
    <row r="45" spans="1:12">
      <c r="A45" s="4" t="s">
        <v>1986</v>
      </c>
      <c r="J45" s="4" t="s">
        <v>954</v>
      </c>
    </row>
    <row r="46" spans="1:12">
      <c r="A46" s="4" t="s">
        <v>887</v>
      </c>
    </row>
    <row r="47" spans="1:12">
      <c r="A47" s="3" t="s">
        <v>1978</v>
      </c>
    </row>
    <row r="48" spans="1:12">
      <c r="A48" s="4" t="s">
        <v>2000</v>
      </c>
      <c r="I48" s="4" t="s">
        <v>2001</v>
      </c>
    </row>
    <row r="49" spans="1:12">
      <c r="A49" s="4" t="s">
        <v>2002</v>
      </c>
      <c r="D49" s="4" t="s">
        <v>1314</v>
      </c>
      <c r="F49" s="4" t="s">
        <v>1148</v>
      </c>
    </row>
    <row r="50" spans="1:12">
      <c r="A50" s="4" t="s">
        <v>1117</v>
      </c>
    </row>
    <row r="51" spans="1:12">
      <c r="A51" s="3" t="s">
        <v>1978</v>
      </c>
    </row>
    <row r="52" spans="1:12">
      <c r="A52" s="4" t="s">
        <v>2003</v>
      </c>
      <c r="K52" s="4" t="s">
        <v>1002</v>
      </c>
    </row>
    <row r="53" spans="1:12">
      <c r="A53" s="4" t="s">
        <v>2003</v>
      </c>
      <c r="E53" s="4" t="s">
        <v>2004</v>
      </c>
    </row>
    <row r="54" spans="1:12">
      <c r="A54" s="4" t="s">
        <v>2005</v>
      </c>
      <c r="I54" s="4" t="s">
        <v>1148</v>
      </c>
      <c r="J54" s="4" t="s">
        <v>1317</v>
      </c>
    </row>
    <row r="55" spans="1:12">
      <c r="A55" s="4" t="s">
        <v>2006</v>
      </c>
      <c r="J55" s="4" t="s">
        <v>1314</v>
      </c>
      <c r="K55" s="4" t="s">
        <v>2007</v>
      </c>
    </row>
    <row r="56" spans="1:12">
      <c r="A56" s="4" t="s">
        <v>616</v>
      </c>
      <c r="C56" s="4" t="s">
        <v>1416</v>
      </c>
      <c r="I56" s="4" t="s">
        <v>2008</v>
      </c>
      <c r="J56" s="4" t="s">
        <v>2009</v>
      </c>
      <c r="K56" s="4" t="s">
        <v>1317</v>
      </c>
      <c r="L56" s="4" t="s">
        <v>1172</v>
      </c>
    </row>
    <row r="57" spans="1:12">
      <c r="A57" s="4" t="s">
        <v>1989</v>
      </c>
      <c r="J57" s="4" t="s">
        <v>615</v>
      </c>
    </row>
    <row r="58" spans="1:12">
      <c r="A58" s="4" t="s">
        <v>1991</v>
      </c>
      <c r="J58" s="4" t="s">
        <v>1172</v>
      </c>
    </row>
    <row r="59" spans="1:12">
      <c r="A59" s="4" t="s">
        <v>2010</v>
      </c>
      <c r="J59" s="4" t="s">
        <v>1276</v>
      </c>
      <c r="K59" s="4" t="s">
        <v>1158</v>
      </c>
    </row>
    <row r="60" spans="1:12">
      <c r="A60" s="4" t="s">
        <v>2011</v>
      </c>
      <c r="J60" s="4" t="s">
        <v>1322</v>
      </c>
      <c r="K60" s="4" t="s">
        <v>2012</v>
      </c>
    </row>
    <row r="61" spans="1:12">
      <c r="A61" s="4" t="s">
        <v>1983</v>
      </c>
      <c r="C61" s="4" t="s">
        <v>692</v>
      </c>
    </row>
    <row r="62" spans="1:12">
      <c r="A62" s="4" t="s">
        <v>2013</v>
      </c>
    </row>
    <row r="63" spans="1:12">
      <c r="A63" s="3" t="s">
        <v>1978</v>
      </c>
    </row>
    <row r="64" spans="1:12">
      <c r="A64" s="4" t="s">
        <v>2014</v>
      </c>
      <c r="C64" s="4" t="s">
        <v>2015</v>
      </c>
      <c r="F64" s="4" t="s">
        <v>2015</v>
      </c>
      <c r="I64" s="4" t="s">
        <v>2015</v>
      </c>
    </row>
    <row r="65" spans="1:12">
      <c r="A65" s="4" t="s">
        <v>2016</v>
      </c>
    </row>
    <row r="66" spans="1:12">
      <c r="A66" s="3" t="s">
        <v>1978</v>
      </c>
    </row>
    <row r="67" spans="1:12">
      <c r="A67" s="4" t="s">
        <v>2014</v>
      </c>
      <c r="C67" s="4" t="s">
        <v>2017</v>
      </c>
      <c r="F67" s="4" t="s">
        <v>2017</v>
      </c>
      <c r="I67" s="4" t="s">
        <v>2017</v>
      </c>
    </row>
    <row r="68" spans="1:12">
      <c r="A68" s="4" t="s">
        <v>2018</v>
      </c>
    </row>
    <row r="69" spans="1:12">
      <c r="A69" s="3" t="s">
        <v>1978</v>
      </c>
    </row>
    <row r="70" spans="1:12">
      <c r="A70" s="4" t="s">
        <v>2010</v>
      </c>
      <c r="C70" s="4" t="s">
        <v>1276</v>
      </c>
    </row>
    <row r="71" spans="1:12">
      <c r="A71" s="4" t="s">
        <v>2019</v>
      </c>
      <c r="C71" s="4" t="s">
        <v>1012</v>
      </c>
    </row>
    <row r="72" spans="1:12">
      <c r="A72" s="4" t="s">
        <v>2020</v>
      </c>
    </row>
    <row r="73" spans="1:12">
      <c r="A73" s="3" t="s">
        <v>1978</v>
      </c>
    </row>
    <row r="74" spans="1:12">
      <c r="A74" s="4" t="s">
        <v>616</v>
      </c>
      <c r="C74" s="4" t="s">
        <v>1319</v>
      </c>
    </row>
    <row r="75" spans="1:12">
      <c r="A75" s="4" t="s">
        <v>2010</v>
      </c>
      <c r="C75" s="4" t="s">
        <v>1994</v>
      </c>
    </row>
    <row r="76" spans="1:12">
      <c r="A76" s="4" t="s">
        <v>2019</v>
      </c>
      <c r="C76" s="4" t="s">
        <v>555</v>
      </c>
    </row>
    <row r="77" spans="1:12">
      <c r="A77" s="4" t="s">
        <v>2021</v>
      </c>
    </row>
    <row r="78" spans="1:12">
      <c r="A78" s="3" t="s">
        <v>1978</v>
      </c>
    </row>
    <row r="79" spans="1:12">
      <c r="A79" s="4" t="s">
        <v>616</v>
      </c>
      <c r="C79" s="4" t="s">
        <v>2015</v>
      </c>
    </row>
    <row r="80" spans="1:12">
      <c r="A80" s="4" t="s">
        <v>2010</v>
      </c>
      <c r="C80" s="4" t="s">
        <v>954</v>
      </c>
    </row>
    <row r="81" spans="1:12">
      <c r="A81" s="4" t="s">
        <v>2022</v>
      </c>
    </row>
    <row r="82" spans="1:12">
      <c r="A82" s="3" t="s">
        <v>1978</v>
      </c>
    </row>
    <row r="83" spans="1:12">
      <c r="A83" s="4" t="s">
        <v>616</v>
      </c>
      <c r="C83" s="4" t="s">
        <v>617</v>
      </c>
    </row>
    <row r="84" spans="1:12">
      <c r="A84" s="4" t="s">
        <v>2023</v>
      </c>
    </row>
    <row r="85" spans="1:12">
      <c r="A85" s="3" t="s">
        <v>1978</v>
      </c>
    </row>
    <row r="86" spans="1:12">
      <c r="A86" s="4" t="s">
        <v>2003</v>
      </c>
      <c r="J86" s="4" t="s">
        <v>1416</v>
      </c>
    </row>
    <row r="87" spans="1:12">
      <c r="A87" s="4" t="s">
        <v>1115</v>
      </c>
    </row>
    <row r="88" spans="1:12">
      <c r="A88" s="3" t="s">
        <v>1978</v>
      </c>
    </row>
    <row r="89" spans="1:12">
      <c r="A89" s="4" t="s">
        <v>616</v>
      </c>
      <c r="C89" s="4" t="s">
        <v>2007</v>
      </c>
    </row>
    <row r="90" spans="1:12">
      <c r="A90" s="4" t="s">
        <v>2011</v>
      </c>
      <c r="C90" s="4" t="s">
        <v>1992</v>
      </c>
    </row>
    <row r="91" spans="1:12">
      <c r="A91" s="4" t="s">
        <v>2024</v>
      </c>
      <c r="C91" s="4" t="s">
        <v>1314</v>
      </c>
    </row>
    <row r="92" spans="1:12">
      <c r="A92" s="4" t="s">
        <v>2025</v>
      </c>
    </row>
    <row r="93" spans="1:12">
      <c r="A93" s="3" t="s">
        <v>1978</v>
      </c>
    </row>
    <row r="94" spans="1:12">
      <c r="A94" s="4" t="s">
        <v>616</v>
      </c>
      <c r="I94" s="4" t="s">
        <v>537</v>
      </c>
    </row>
    <row r="95" spans="1:12">
      <c r="A95" s="4" t="s">
        <v>2026</v>
      </c>
    </row>
    <row r="96" spans="1:12">
      <c r="A96" s="3" t="s">
        <v>1978</v>
      </c>
    </row>
    <row r="97" spans="1:12">
      <c r="A97" s="4" t="s">
        <v>616</v>
      </c>
      <c r="I97" s="4" t="s">
        <v>1314</v>
      </c>
    </row>
    <row r="98" spans="1:12">
      <c r="A98" s="4" t="s">
        <v>2027</v>
      </c>
    </row>
    <row r="99" spans="1:12">
      <c r="A99" s="3" t="s">
        <v>1978</v>
      </c>
    </row>
    <row r="100" spans="1:12">
      <c r="A100" s="4" t="s">
        <v>2002</v>
      </c>
      <c r="B100" s="4" t="s">
        <v>1148</v>
      </c>
      <c r="G100" s="4" t="s">
        <v>2009</v>
      </c>
      <c r="H100" s="4" t="s">
        <v>131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28</v>
      </c>
      <c r="B1" s="2" t="s">
        <v>1</v>
      </c>
    </row>
    <row r="2" spans="1:6">
      <c r="B2" s="2" t="s">
        <v>36</v>
      </c>
      <c r="C2" s="2" t="s">
        <v>38</v>
      </c>
      <c r="D2" s="2" t="s">
        <v>120</v>
      </c>
      <c r="E2" s="2" t="s">
        <v>37</v>
      </c>
      <c r="F2" s="2" t="s">
        <v>863</v>
      </c>
    </row>
    <row r="3" spans="1:6">
      <c r="A3" s="3" t="s">
        <v>2029</v>
      </c>
    </row>
    <row r="4" spans="1:6">
      <c r="A4" s="4" t="s">
        <v>2030</v>
      </c>
      <c r="B4" s="6" t="n">
        <v>-8438</v>
      </c>
      <c r="C4" s="6" t="n">
        <v>-8012</v>
      </c>
      <c r="E4" s="6" t="n">
        <v>-430</v>
      </c>
    </row>
    <row r="5" spans="1:6">
      <c r="A5" s="4" t="s">
        <v>2031</v>
      </c>
      <c r="B5" s="5" t="n">
        <v>2856</v>
      </c>
      <c r="C5" s="5" t="n">
        <v>1714</v>
      </c>
      <c r="E5" s="6" t="n">
        <v>145</v>
      </c>
    </row>
    <row r="6" spans="1:6">
      <c r="A6" s="4" t="s">
        <v>2032</v>
      </c>
      <c r="B6" s="5" t="n">
        <v>-5582</v>
      </c>
      <c r="C6" s="5" t="n">
        <v>-6298</v>
      </c>
      <c r="D6" s="6" t="n">
        <v>-4776</v>
      </c>
      <c r="F6" s="6" t="n">
        <v>-2975</v>
      </c>
    </row>
    <row r="7" spans="1:6">
      <c r="A7" s="4" t="s">
        <v>2033</v>
      </c>
      <c r="B7" s="5" t="n">
        <v>497</v>
      </c>
      <c r="C7" s="5" t="n">
        <v>-1924</v>
      </c>
      <c r="D7" s="5" t="n">
        <v>-4646</v>
      </c>
    </row>
    <row r="8" spans="1:6">
      <c r="A8" s="4" t="s">
        <v>2034</v>
      </c>
    </row>
    <row r="9" spans="1:6">
      <c r="A9" s="3" t="s">
        <v>2029</v>
      </c>
    </row>
    <row r="10" spans="1:6">
      <c r="A10" s="4" t="s">
        <v>2032</v>
      </c>
      <c r="B10" s="5" t="n">
        <v>-33</v>
      </c>
      <c r="C10" s="5" t="n">
        <v>-119</v>
      </c>
    </row>
    <row r="11" spans="1:6">
      <c r="A11" s="4" t="s">
        <v>2033</v>
      </c>
      <c r="B11" s="5" t="n">
        <v>76</v>
      </c>
      <c r="C11" s="5" t="n">
        <v>16</v>
      </c>
      <c r="D11" s="5" t="n">
        <v>-8</v>
      </c>
    </row>
    <row r="12" spans="1:6">
      <c r="A12" s="4" t="s">
        <v>2035</v>
      </c>
    </row>
    <row r="13" spans="1:6">
      <c r="A13" s="3" t="s">
        <v>2029</v>
      </c>
    </row>
    <row r="14" spans="1:6">
      <c r="A14" s="4" t="s">
        <v>2032</v>
      </c>
      <c r="B14" s="5" t="n">
        <v>-32</v>
      </c>
      <c r="C14" s="5" t="n">
        <v>-4</v>
      </c>
    </row>
    <row r="15" spans="1:6">
      <c r="A15" s="4" t="s">
        <v>2033</v>
      </c>
      <c r="B15" s="5" t="n">
        <v>-33</v>
      </c>
      <c r="C15" s="5" t="n">
        <v>-60</v>
      </c>
      <c r="D15" s="5" t="n">
        <v>-163</v>
      </c>
    </row>
    <row r="16" spans="1:6">
      <c r="A16" s="4" t="s">
        <v>2036</v>
      </c>
    </row>
    <row r="17" spans="1:6">
      <c r="A17" s="3" t="s">
        <v>2029</v>
      </c>
    </row>
    <row r="18" spans="1:6">
      <c r="A18" s="4" t="s">
        <v>2032</v>
      </c>
      <c r="B18" s="5" t="n">
        <v>3</v>
      </c>
      <c r="C18" s="5" t="n">
        <v>17</v>
      </c>
    </row>
    <row r="19" spans="1:6">
      <c r="A19" s="4" t="s">
        <v>2033</v>
      </c>
      <c r="B19" s="5" t="n">
        <v>-19</v>
      </c>
      <c r="C19" s="5" t="n">
        <v>5</v>
      </c>
      <c r="D19" s="5" t="n">
        <v>-71</v>
      </c>
    </row>
    <row r="20" spans="1:6">
      <c r="A20" s="4" t="s">
        <v>621</v>
      </c>
    </row>
    <row r="21" spans="1:6">
      <c r="A21" s="3" t="s">
        <v>2029</v>
      </c>
    </row>
    <row r="22" spans="1:6">
      <c r="A22" s="4" t="s">
        <v>2032</v>
      </c>
      <c r="B22" s="5" t="n">
        <v>-1051</v>
      </c>
      <c r="C22" s="5" t="n">
        <v>-244</v>
      </c>
    </row>
    <row r="23" spans="1:6">
      <c r="A23" s="4" t="s">
        <v>2033</v>
      </c>
      <c r="B23" s="5" t="n">
        <v>-392</v>
      </c>
      <c r="C23" s="5" t="n">
        <v>-1783</v>
      </c>
      <c r="D23" s="5" t="n">
        <v>1439</v>
      </c>
    </row>
    <row r="24" spans="1:6">
      <c r="A24" s="4" t="s">
        <v>2037</v>
      </c>
    </row>
    <row r="25" spans="1:6">
      <c r="A25" s="3" t="s">
        <v>2029</v>
      </c>
    </row>
    <row r="26" spans="1:6">
      <c r="A26" s="4" t="s">
        <v>2032</v>
      </c>
      <c r="B26" s="5" t="n">
        <v>38</v>
      </c>
      <c r="C26" s="5" t="n">
        <v>-569</v>
      </c>
    </row>
    <row r="27" spans="1:6">
      <c r="A27" s="4" t="s">
        <v>2033</v>
      </c>
      <c r="B27" s="5" t="n">
        <v>74</v>
      </c>
      <c r="C27" s="5" t="n">
        <v>-166</v>
      </c>
      <c r="D27" s="5" t="n">
        <v>167</v>
      </c>
    </row>
    <row r="28" spans="1:6">
      <c r="A28" s="4" t="s">
        <v>2038</v>
      </c>
    </row>
    <row r="29" spans="1:6">
      <c r="A29" s="3" t="s">
        <v>2029</v>
      </c>
    </row>
    <row r="30" spans="1:6">
      <c r="A30" s="4" t="s">
        <v>2032</v>
      </c>
      <c r="B30" s="5" t="n">
        <v>225</v>
      </c>
      <c r="C30" s="5" t="n">
        <v>820</v>
      </c>
    </row>
    <row r="31" spans="1:6">
      <c r="A31" s="4" t="s">
        <v>2033</v>
      </c>
      <c r="B31" s="5" t="n">
        <v>182</v>
      </c>
      <c r="C31" s="5" t="n">
        <v>761</v>
      </c>
      <c r="D31" s="5" t="n">
        <v>-289</v>
      </c>
    </row>
    <row r="32" spans="1:6">
      <c r="A32" s="4" t="s">
        <v>2039</v>
      </c>
    </row>
    <row r="33" spans="1:6">
      <c r="A33" s="3" t="s">
        <v>2029</v>
      </c>
    </row>
    <row r="34" spans="1:6">
      <c r="A34" s="4" t="s">
        <v>2032</v>
      </c>
      <c r="B34" s="5" t="n">
        <v>1081</v>
      </c>
      <c r="C34" s="5" t="n">
        <v>2143</v>
      </c>
    </row>
    <row r="35" spans="1:6">
      <c r="A35" s="4" t="s">
        <v>2033</v>
      </c>
      <c r="B35" s="5" t="n">
        <v>31</v>
      </c>
      <c r="C35" s="5" t="n">
        <v>743</v>
      </c>
      <c r="D35" s="5" t="n">
        <v>5280</v>
      </c>
    </row>
    <row r="36" spans="1:6">
      <c r="A36" s="4" t="s">
        <v>2040</v>
      </c>
    </row>
    <row r="37" spans="1:6">
      <c r="A37" s="3" t="s">
        <v>2029</v>
      </c>
    </row>
    <row r="38" spans="1:6">
      <c r="A38" s="4" t="s">
        <v>2032</v>
      </c>
      <c r="B38" s="5" t="n">
        <v>-457</v>
      </c>
      <c r="C38" s="5" t="n">
        <v>-474</v>
      </c>
    </row>
    <row r="39" spans="1:6">
      <c r="A39" s="4" t="s">
        <v>2033</v>
      </c>
      <c r="B39" s="5" t="n">
        <v>-114</v>
      </c>
      <c r="C39" s="5" t="n">
        <v>-56</v>
      </c>
      <c r="D39" s="5" t="n">
        <v>-1</v>
      </c>
    </row>
    <row r="40" spans="1:6">
      <c r="A40" s="4" t="s">
        <v>2041</v>
      </c>
    </row>
    <row r="41" spans="1:6">
      <c r="A41" s="3" t="s">
        <v>2029</v>
      </c>
    </row>
    <row r="42" spans="1:6">
      <c r="A42" s="4" t="s">
        <v>2032</v>
      </c>
      <c r="B42" s="5" t="n">
        <v>3</v>
      </c>
      <c r="C42" s="5" t="n">
        <v>42</v>
      </c>
    </row>
    <row r="43" spans="1:6">
      <c r="A43" s="4" t="s">
        <v>2033</v>
      </c>
      <c r="B43" s="5" t="n">
        <v>-39</v>
      </c>
      <c r="C43" s="5" t="n">
        <v>-44</v>
      </c>
      <c r="D43" s="5" t="n">
        <v>62</v>
      </c>
    </row>
    <row r="44" spans="1:6">
      <c r="A44" s="4" t="s">
        <v>2042</v>
      </c>
    </row>
    <row r="45" spans="1:6">
      <c r="A45" s="3" t="s">
        <v>2029</v>
      </c>
    </row>
    <row r="46" spans="1:6">
      <c r="A46" s="4" t="s">
        <v>2032</v>
      </c>
      <c r="B46" s="5" t="n">
        <v>-2209</v>
      </c>
      <c r="C46" s="5" t="n">
        <v>-2629</v>
      </c>
    </row>
    <row r="47" spans="1:6">
      <c r="A47" s="4" t="s">
        <v>2033</v>
      </c>
      <c r="B47" s="5" t="n">
        <v>1146</v>
      </c>
      <c r="C47" s="5" t="n">
        <v>-886</v>
      </c>
      <c r="D47" s="5" t="n">
        <v>-96</v>
      </c>
    </row>
    <row r="48" spans="1:6">
      <c r="A48" s="4" t="s">
        <v>2043</v>
      </c>
    </row>
    <row r="49" spans="1:6">
      <c r="A49" s="3" t="s">
        <v>2029</v>
      </c>
    </row>
    <row r="50" spans="1:6">
      <c r="A50" s="4" t="s">
        <v>2032</v>
      </c>
      <c r="B50" s="5" t="n">
        <v>-184</v>
      </c>
      <c r="C50" s="5" t="n">
        <v>-159</v>
      </c>
    </row>
    <row r="51" spans="1:6">
      <c r="A51" s="4" t="s">
        <v>2033</v>
      </c>
      <c r="C51" s="5" t="n">
        <v>6</v>
      </c>
      <c r="D51" s="5" t="n">
        <v>-14</v>
      </c>
    </row>
    <row r="52" spans="1:6">
      <c r="A52" s="4" t="s">
        <v>2044</v>
      </c>
    </row>
    <row r="53" spans="1:6">
      <c r="A53" s="3" t="s">
        <v>2029</v>
      </c>
    </row>
    <row r="54" spans="1:6">
      <c r="A54" s="4" t="s">
        <v>2032</v>
      </c>
      <c r="B54" s="5" t="n">
        <v>-8358</v>
      </c>
      <c r="C54" s="5" t="n">
        <v>-8088</v>
      </c>
    </row>
    <row r="55" spans="1:6">
      <c r="A55" s="4" t="s">
        <v>2033</v>
      </c>
      <c r="B55" s="5" t="n">
        <v>-1082</v>
      </c>
      <c r="C55" s="5" t="n">
        <v>-13</v>
      </c>
      <c r="D55" s="5" t="n">
        <v>-1834</v>
      </c>
    </row>
    <row r="56" spans="1:6">
      <c r="A56" s="4" t="s">
        <v>2045</v>
      </c>
    </row>
    <row r="57" spans="1:6">
      <c r="A57" s="3" t="s">
        <v>2029</v>
      </c>
    </row>
    <row r="58" spans="1:6">
      <c r="A58" s="4" t="s">
        <v>2032</v>
      </c>
      <c r="B58" s="5" t="n">
        <v>-1855</v>
      </c>
      <c r="C58" s="5" t="n">
        <v>-2308</v>
      </c>
    </row>
    <row r="59" spans="1:6">
      <c r="A59" s="4" t="s">
        <v>2033</v>
      </c>
      <c r="B59" s="5" t="n">
        <v>-109</v>
      </c>
      <c r="C59" s="5" t="n">
        <v>-1159</v>
      </c>
      <c r="D59" s="5" t="n">
        <v>-1150</v>
      </c>
    </row>
    <row r="60" spans="1:6">
      <c r="A60" s="4" t="s">
        <v>2046</v>
      </c>
    </row>
    <row r="61" spans="1:6">
      <c r="A61" s="3" t="s">
        <v>2029</v>
      </c>
    </row>
    <row r="62" spans="1:6">
      <c r="A62" s="4" t="s">
        <v>2032</v>
      </c>
      <c r="B62" s="5" t="n">
        <v>-184</v>
      </c>
      <c r="C62" s="5" t="n">
        <v>-141</v>
      </c>
    </row>
    <row r="63" spans="1:6">
      <c r="A63" s="4" t="s">
        <v>2033</v>
      </c>
      <c r="B63" s="5" t="n">
        <v>-54</v>
      </c>
      <c r="C63" s="5" t="n">
        <v>-224</v>
      </c>
    </row>
    <row r="64" spans="1:6">
      <c r="A64" s="4" t="s">
        <v>2047</v>
      </c>
    </row>
    <row r="65" spans="1:6">
      <c r="A65" s="3" t="s">
        <v>2029</v>
      </c>
    </row>
    <row r="66" spans="1:6">
      <c r="A66" s="4" t="s">
        <v>2032</v>
      </c>
      <c r="B66" s="5" t="n">
        <v>7299</v>
      </c>
      <c r="C66" s="5" t="n">
        <v>5527</v>
      </c>
    </row>
    <row r="67" spans="1:6">
      <c r="A67" s="4" t="s">
        <v>2033</v>
      </c>
      <c r="B67" s="5" t="n">
        <v>1125</v>
      </c>
      <c r="C67" s="5" t="n">
        <v>-554</v>
      </c>
      <c r="D67" s="5" t="n">
        <v>-1876</v>
      </c>
    </row>
    <row r="68" spans="1:6">
      <c r="A68" s="4" t="s">
        <v>2048</v>
      </c>
    </row>
    <row r="69" spans="1:6">
      <c r="A69" s="3" t="s">
        <v>2029</v>
      </c>
    </row>
    <row r="70" spans="1:6">
      <c r="A70" s="4" t="s">
        <v>2032</v>
      </c>
      <c r="B70" s="5" t="n">
        <v>132</v>
      </c>
      <c r="C70" s="5" t="n">
        <v>-112</v>
      </c>
    </row>
    <row r="71" spans="1:6">
      <c r="A71" s="4" t="s">
        <v>2033</v>
      </c>
      <c r="B71" s="6" t="n">
        <v>-295</v>
      </c>
      <c r="C71" s="6" t="n">
        <v>1490</v>
      </c>
      <c r="D71" s="6" t="n">
        <v>-609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49</v>
      </c>
      <c r="B1" s="2" t="s">
        <v>36</v>
      </c>
      <c r="C1" s="2" t="s">
        <v>37</v>
      </c>
      <c r="D1" s="2" t="s">
        <v>38</v>
      </c>
      <c r="E1" s="2" t="s">
        <v>120</v>
      </c>
    </row>
    <row r="2" spans="1:5">
      <c r="A2" s="3" t="s">
        <v>2029</v>
      </c>
    </row>
    <row r="3" spans="1:5">
      <c r="A3" s="4" t="s">
        <v>2050</v>
      </c>
      <c r="B3" s="6" t="n">
        <v>2856</v>
      </c>
      <c r="C3" s="6" t="n">
        <v>145</v>
      </c>
      <c r="D3" s="6" t="n">
        <v>1714</v>
      </c>
    </row>
    <row r="4" spans="1:5">
      <c r="A4" s="4" t="s">
        <v>577</v>
      </c>
    </row>
    <row r="5" spans="1:5">
      <c r="A5" s="3" t="s">
        <v>2029</v>
      </c>
    </row>
    <row r="6" spans="1:5">
      <c r="A6" s="4" t="s">
        <v>2050</v>
      </c>
      <c r="E6" s="6" t="n">
        <v>110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1</v>
      </c>
      <c r="B1" s="2" t="s">
        <v>1</v>
      </c>
    </row>
    <row r="2" spans="1:4">
      <c r="B2" s="2" t="s">
        <v>218</v>
      </c>
      <c r="C2" s="2" t="s">
        <v>547</v>
      </c>
      <c r="D2" s="2" t="s">
        <v>646</v>
      </c>
    </row>
    <row r="3" spans="1:4">
      <c r="A3" s="3" t="s">
        <v>2052</v>
      </c>
    </row>
    <row r="4" spans="1:4">
      <c r="A4" s="4" t="s">
        <v>1819</v>
      </c>
      <c r="B4" s="6" t="n">
        <v>-6298</v>
      </c>
      <c r="C4" s="6" t="n">
        <v>-4776</v>
      </c>
      <c r="D4" s="6" t="n">
        <v>-2975</v>
      </c>
    </row>
    <row r="5" spans="1:4">
      <c r="A5" s="4" t="s">
        <v>2053</v>
      </c>
      <c r="B5" s="5" t="n">
        <v>497</v>
      </c>
      <c r="C5" s="5" t="n">
        <v>-1763</v>
      </c>
      <c r="D5" s="5" t="n">
        <v>-4381</v>
      </c>
    </row>
    <row r="6" spans="1:4">
      <c r="A6" s="4" t="s">
        <v>2054</v>
      </c>
      <c r="B6" s="5" t="n">
        <v>63</v>
      </c>
    </row>
    <row r="7" spans="1:4">
      <c r="A7" s="4" t="s">
        <v>2055</v>
      </c>
      <c r="B7" s="5" t="n">
        <v>-413</v>
      </c>
      <c r="C7" s="5" t="n">
        <v>-563</v>
      </c>
      <c r="D7" s="5" t="n">
        <v>150</v>
      </c>
    </row>
    <row r="8" spans="1:4">
      <c r="A8" s="4" t="s">
        <v>2056</v>
      </c>
      <c r="C8" s="5" t="n">
        <v>261</v>
      </c>
    </row>
    <row r="9" spans="1:4">
      <c r="A9" s="3" t="s">
        <v>2057</v>
      </c>
    </row>
    <row r="10" spans="1:4">
      <c r="A10" s="4" t="s">
        <v>1919</v>
      </c>
      <c r="B10" s="5" t="n">
        <v>-21</v>
      </c>
      <c r="C10" s="5" t="n">
        <v>-160</v>
      </c>
      <c r="D10" s="5" t="n">
        <v>324</v>
      </c>
    </row>
    <row r="11" spans="1:4">
      <c r="A11" s="4" t="s">
        <v>2058</v>
      </c>
      <c r="B11" s="5" t="n">
        <v>31</v>
      </c>
      <c r="C11" s="5" t="n">
        <v>221</v>
      </c>
      <c r="D11" s="5" t="n">
        <v>1766</v>
      </c>
    </row>
    <row r="12" spans="1:4">
      <c r="A12" s="4" t="s">
        <v>1916</v>
      </c>
      <c r="B12" s="5" t="n">
        <v>152</v>
      </c>
      <c r="C12" s="5" t="n">
        <v>-61</v>
      </c>
      <c r="D12" s="5" t="n">
        <v>12</v>
      </c>
    </row>
    <row r="13" spans="1:4">
      <c r="A13" s="4" t="s">
        <v>2059</v>
      </c>
      <c r="B13" s="5" t="n">
        <v>20</v>
      </c>
      <c r="C13" s="5" t="n">
        <v>543</v>
      </c>
      <c r="D13" s="5" t="n">
        <v>328</v>
      </c>
    </row>
    <row r="14" spans="1:4">
      <c r="A14" s="4" t="s">
        <v>1377</v>
      </c>
      <c r="B14" s="5" t="n">
        <v>387</v>
      </c>
    </row>
    <row r="15" spans="1:4">
      <c r="A15" s="4" t="s">
        <v>1827</v>
      </c>
      <c r="B15" s="6" t="n">
        <v>-5582</v>
      </c>
      <c r="C15" s="6" t="n">
        <v>-6298</v>
      </c>
      <c r="D15" s="6" t="n">
        <v>-4776</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60</v>
      </c>
      <c r="B1" s="2" t="s">
        <v>36</v>
      </c>
    </row>
    <row r="2" spans="1:2">
      <c r="A2" s="3" t="s">
        <v>2061</v>
      </c>
    </row>
    <row r="3" spans="1:2">
      <c r="A3" s="4" t="s">
        <v>1292</v>
      </c>
      <c r="B3" s="6" t="n">
        <v>0</v>
      </c>
    </row>
    <row r="4" spans="1:2">
      <c r="A4" s="4" t="s">
        <v>1293</v>
      </c>
      <c r="B4" s="5" t="n">
        <v>0</v>
      </c>
    </row>
    <row r="5" spans="1:2">
      <c r="A5" s="4" t="s">
        <v>2062</v>
      </c>
      <c r="B5" s="5" t="n">
        <v>631</v>
      </c>
    </row>
    <row r="6" spans="1:2">
      <c r="A6" s="4" t="s">
        <v>2063</v>
      </c>
      <c r="B6" s="5" t="n">
        <v>3707</v>
      </c>
    </row>
    <row r="7" spans="1:2">
      <c r="A7" s="4" t="s">
        <v>2064</v>
      </c>
      <c r="B7" s="5" t="n">
        <v>4448</v>
      </c>
    </row>
    <row r="8" spans="1:2">
      <c r="A8" s="4" t="s">
        <v>2065</v>
      </c>
      <c r="B8" s="5" t="n">
        <v>2227</v>
      </c>
    </row>
    <row r="9" spans="1:2">
      <c r="A9" s="4" t="s">
        <v>2066</v>
      </c>
      <c r="B9" s="5" t="n">
        <v>14866</v>
      </c>
    </row>
    <row r="10" spans="1:2">
      <c r="A10" s="4" t="s">
        <v>2067</v>
      </c>
      <c r="B10" s="6" t="n">
        <v>2587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8</v>
      </c>
      <c r="B1" s="2" t="s">
        <v>1</v>
      </c>
    </row>
    <row r="2" spans="1:4">
      <c r="B2" s="2" t="s">
        <v>218</v>
      </c>
      <c r="C2" s="2" t="s">
        <v>547</v>
      </c>
      <c r="D2" s="2" t="s">
        <v>646</v>
      </c>
    </row>
    <row r="3" spans="1:4">
      <c r="A3" s="3" t="s">
        <v>2061</v>
      </c>
    </row>
    <row r="4" spans="1:4">
      <c r="A4" s="4" t="s">
        <v>1819</v>
      </c>
      <c r="B4" s="6" t="n">
        <v>24817</v>
      </c>
      <c r="C4" s="6" t="n">
        <v>24791</v>
      </c>
      <c r="D4" s="6" t="n">
        <v>14900</v>
      </c>
    </row>
    <row r="5" spans="1:4">
      <c r="A5" s="4" t="s">
        <v>2069</v>
      </c>
      <c r="B5" s="5" t="n">
        <v>3398</v>
      </c>
      <c r="C5" s="5" t="n">
        <v>3334</v>
      </c>
      <c r="D5" s="5" t="n">
        <v>5616</v>
      </c>
    </row>
    <row r="6" spans="1:4">
      <c r="A6" s="4" t="s">
        <v>2070</v>
      </c>
      <c r="B6" s="5" t="n">
        <v>-352</v>
      </c>
      <c r="C6" s="5" t="n">
        <v>-2723</v>
      </c>
      <c r="D6" s="5" t="n">
        <v>-4</v>
      </c>
    </row>
    <row r="7" spans="1:4">
      <c r="A7" s="4" t="s">
        <v>2071</v>
      </c>
      <c r="B7" s="5" t="n">
        <v>-1984</v>
      </c>
      <c r="C7" s="5" t="n">
        <v>-585</v>
      </c>
      <c r="D7" s="5" t="n">
        <v>4279</v>
      </c>
    </row>
    <row r="8" spans="1:4">
      <c r="A8" s="4" t="s">
        <v>1827</v>
      </c>
      <c r="B8" s="6" t="n">
        <v>25879</v>
      </c>
      <c r="C8" s="6" t="n">
        <v>24817</v>
      </c>
      <c r="D8" s="6" t="n">
        <v>2479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2</v>
      </c>
      <c r="B1" s="2" t="s">
        <v>36</v>
      </c>
      <c r="C1" s="2" t="s">
        <v>37</v>
      </c>
      <c r="D1" s="2" t="s">
        <v>38</v>
      </c>
    </row>
    <row r="2" spans="1:4">
      <c r="A2" s="3" t="s">
        <v>2073</v>
      </c>
    </row>
    <row r="3" spans="1:4">
      <c r="A3" s="4" t="s">
        <v>2074</v>
      </c>
      <c r="B3" s="6" t="n">
        <v>182</v>
      </c>
      <c r="D3" s="6" t="n">
        <v>593</v>
      </c>
    </row>
    <row r="4" spans="1:4">
      <c r="A4" s="4" t="s">
        <v>288</v>
      </c>
      <c r="B4" s="5" t="n">
        <v>384</v>
      </c>
      <c r="D4" s="5" t="n">
        <v>3916</v>
      </c>
    </row>
    <row r="5" spans="1:4">
      <c r="A5" s="4" t="s">
        <v>917</v>
      </c>
      <c r="B5" s="6" t="n">
        <v>566</v>
      </c>
      <c r="C5" s="6" t="n">
        <v>29</v>
      </c>
      <c r="D5" s="6" t="n">
        <v>450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218</v>
      </c>
      <c r="C1" s="2" t="s">
        <v>547</v>
      </c>
    </row>
    <row r="2" spans="1:3">
      <c r="A2" s="3" t="s">
        <v>2076</v>
      </c>
    </row>
    <row r="3" spans="1:3">
      <c r="A3" s="4" t="s">
        <v>312</v>
      </c>
      <c r="B3" s="6" t="n">
        <v>8298</v>
      </c>
      <c r="C3" s="6" t="n">
        <v>11067</v>
      </c>
    </row>
    <row r="4" spans="1:3">
      <c r="A4" s="4" t="s">
        <v>62</v>
      </c>
      <c r="B4" s="5" t="n">
        <v>371</v>
      </c>
      <c r="C4" s="5" t="n">
        <v>355</v>
      </c>
    </row>
    <row r="5" spans="1:3">
      <c r="A5" s="4" t="s">
        <v>875</v>
      </c>
      <c r="B5" s="5" t="n">
        <v>759</v>
      </c>
      <c r="C5" s="5" t="n">
        <v>850</v>
      </c>
    </row>
    <row r="6" spans="1:3">
      <c r="A6" s="4" t="s">
        <v>917</v>
      </c>
      <c r="B6" s="6" t="n">
        <v>9428</v>
      </c>
      <c r="C6" s="6" t="n">
        <v>1227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18</v>
      </c>
    </row>
    <row r="3" spans="1:2">
      <c r="A3" s="3" t="s">
        <v>219</v>
      </c>
    </row>
    <row r="4" spans="1:2">
      <c r="A4" s="4" t="s">
        <v>238</v>
      </c>
      <c r="B4" s="4" t="s">
        <v>23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7</v>
      </c>
      <c r="B1" s="2" t="s">
        <v>218</v>
      </c>
      <c r="C1" s="2" t="s">
        <v>547</v>
      </c>
    </row>
    <row r="2" spans="1:3">
      <c r="A2" s="3" t="s">
        <v>2078</v>
      </c>
    </row>
    <row r="3" spans="1:3">
      <c r="A3" s="4" t="s">
        <v>2079</v>
      </c>
      <c r="B3" s="6" t="n">
        <v>1376</v>
      </c>
      <c r="C3" s="6" t="n">
        <v>1169</v>
      </c>
    </row>
    <row r="4" spans="1:3">
      <c r="A4" s="4" t="s">
        <v>2041</v>
      </c>
    </row>
    <row r="5" spans="1:3">
      <c r="A5" s="3" t="s">
        <v>2078</v>
      </c>
    </row>
    <row r="6" spans="1:3">
      <c r="A6" s="4" t="s">
        <v>2079</v>
      </c>
      <c r="B6" s="5" t="n">
        <v>733</v>
      </c>
      <c r="C6" s="5" t="n">
        <v>578</v>
      </c>
    </row>
    <row r="7" spans="1:3">
      <c r="A7" s="4" t="s">
        <v>2080</v>
      </c>
    </row>
    <row r="8" spans="1:3">
      <c r="A8" s="3" t="s">
        <v>2078</v>
      </c>
    </row>
    <row r="9" spans="1:3">
      <c r="A9" s="4" t="s">
        <v>2079</v>
      </c>
      <c r="B9" s="6" t="n">
        <v>643</v>
      </c>
      <c r="C9" s="6" t="n">
        <v>59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1</v>
      </c>
      <c r="B1" s="2" t="s">
        <v>218</v>
      </c>
      <c r="C1" s="2" t="s">
        <v>547</v>
      </c>
      <c r="D1" s="2" t="s">
        <v>646</v>
      </c>
      <c r="E1" s="2" t="s">
        <v>1863</v>
      </c>
    </row>
    <row r="2" spans="1:5">
      <c r="A2" s="3" t="s">
        <v>2082</v>
      </c>
    </row>
    <row r="3" spans="1:5">
      <c r="A3" s="4" t="s">
        <v>312</v>
      </c>
      <c r="B3" s="6" t="n">
        <v>8298</v>
      </c>
      <c r="C3" s="6" t="n">
        <v>11067</v>
      </c>
    </row>
    <row r="4" spans="1:5">
      <c r="A4" s="4" t="s">
        <v>2083</v>
      </c>
    </row>
    <row r="5" spans="1:5">
      <c r="A5" s="3" t="s">
        <v>2082</v>
      </c>
    </row>
    <row r="6" spans="1:5">
      <c r="A6" s="4" t="s">
        <v>312</v>
      </c>
      <c r="B6" s="5" t="n">
        <v>5038</v>
      </c>
      <c r="C6" s="5" t="n">
        <v>6717</v>
      </c>
      <c r="D6" s="6" t="n">
        <v>10223</v>
      </c>
      <c r="E6" s="6" t="n">
        <v>1658</v>
      </c>
    </row>
    <row r="7" spans="1:5">
      <c r="A7" s="4" t="s">
        <v>2084</v>
      </c>
    </row>
    <row r="8" spans="1:5">
      <c r="A8" s="3" t="s">
        <v>2082</v>
      </c>
    </row>
    <row r="9" spans="1:5">
      <c r="A9" s="4" t="s">
        <v>312</v>
      </c>
      <c r="B9" s="5" t="n">
        <v>2340</v>
      </c>
      <c r="C9" s="5" t="n">
        <v>2365</v>
      </c>
      <c r="D9" s="5" t="n">
        <v>2356</v>
      </c>
      <c r="E9" s="5" t="n">
        <v>1340</v>
      </c>
    </row>
    <row r="10" spans="1:5">
      <c r="A10" s="4" t="s">
        <v>2085</v>
      </c>
    </row>
    <row r="11" spans="1:5">
      <c r="A11" s="3" t="s">
        <v>2082</v>
      </c>
    </row>
    <row r="12" spans="1:5">
      <c r="A12" s="4" t="s">
        <v>312</v>
      </c>
      <c r="B12" s="6" t="n">
        <v>920</v>
      </c>
      <c r="C12" s="6" t="n">
        <v>1985</v>
      </c>
      <c r="D12" s="6" t="n">
        <v>1049</v>
      </c>
      <c r="E12" s="6" t="n">
        <v>31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6</v>
      </c>
      <c r="B1" s="2" t="s">
        <v>1</v>
      </c>
    </row>
    <row r="2" spans="1:4">
      <c r="B2" s="2" t="s">
        <v>218</v>
      </c>
      <c r="C2" s="2" t="s">
        <v>547</v>
      </c>
      <c r="D2" s="2" t="s">
        <v>646</v>
      </c>
    </row>
    <row r="3" spans="1:4">
      <c r="A3" s="3" t="s">
        <v>2082</v>
      </c>
    </row>
    <row r="4" spans="1:4">
      <c r="A4" s="4" t="s">
        <v>1819</v>
      </c>
      <c r="B4" s="6" t="n">
        <v>11067</v>
      </c>
    </row>
    <row r="5" spans="1:4">
      <c r="A5" s="4" t="s">
        <v>1827</v>
      </c>
      <c r="B5" s="5" t="n">
        <v>8298</v>
      </c>
      <c r="C5" s="6" t="n">
        <v>11067</v>
      </c>
    </row>
    <row r="6" spans="1:4">
      <c r="A6" s="4" t="s">
        <v>2085</v>
      </c>
    </row>
    <row r="7" spans="1:4">
      <c r="A7" s="3" t="s">
        <v>2082</v>
      </c>
    </row>
    <row r="8" spans="1:4">
      <c r="A8" s="4" t="s">
        <v>1819</v>
      </c>
      <c r="B8" s="5" t="n">
        <v>1985</v>
      </c>
      <c r="C8" s="5" t="n">
        <v>1049</v>
      </c>
      <c r="D8" s="6" t="n">
        <v>319</v>
      </c>
    </row>
    <row r="9" spans="1:4">
      <c r="A9" s="4" t="s">
        <v>2087</v>
      </c>
      <c r="B9" s="5" t="n">
        <v>86</v>
      </c>
      <c r="C9" s="5" t="n">
        <v>121</v>
      </c>
      <c r="D9" s="5" t="n">
        <v>33</v>
      </c>
    </row>
    <row r="10" spans="1:4">
      <c r="A10" s="4" t="s">
        <v>2088</v>
      </c>
      <c r="B10" s="5" t="n">
        <v>61</v>
      </c>
      <c r="C10" s="5" t="n">
        <v>170</v>
      </c>
      <c r="D10" s="5" t="n">
        <v>196</v>
      </c>
    </row>
    <row r="11" spans="1:4">
      <c r="A11" s="4" t="s">
        <v>2089</v>
      </c>
      <c r="B11" s="5" t="n">
        <v>-9</v>
      </c>
      <c r="C11" s="5" t="n">
        <v>-16</v>
      </c>
      <c r="D11" s="5" t="n">
        <v>-46</v>
      </c>
    </row>
    <row r="12" spans="1:4">
      <c r="A12" s="4" t="s">
        <v>2090</v>
      </c>
      <c r="B12" s="5" t="n">
        <v>67</v>
      </c>
      <c r="C12" s="5" t="n">
        <v>783</v>
      </c>
      <c r="D12" s="5" t="n">
        <v>496</v>
      </c>
    </row>
    <row r="13" spans="1:4">
      <c r="A13" s="4" t="s">
        <v>2091</v>
      </c>
      <c r="B13" s="5" t="n">
        <v>-251</v>
      </c>
      <c r="C13" s="5" t="n">
        <v>-80</v>
      </c>
      <c r="D13" s="5" t="n">
        <v>-81</v>
      </c>
    </row>
    <row r="14" spans="1:4">
      <c r="A14" s="4" t="s">
        <v>2092</v>
      </c>
      <c r="C14" s="5" t="n">
        <v>7</v>
      </c>
    </row>
    <row r="15" spans="1:4">
      <c r="A15" s="4" t="s">
        <v>2071</v>
      </c>
      <c r="B15" s="5" t="n">
        <v>-135</v>
      </c>
      <c r="C15" s="5" t="n">
        <v>-47</v>
      </c>
      <c r="D15" s="5" t="n">
        <v>132</v>
      </c>
    </row>
    <row r="16" spans="1:4">
      <c r="A16" s="4" t="s">
        <v>1963</v>
      </c>
      <c r="C16" s="5" t="n">
        <v>-2</v>
      </c>
    </row>
    <row r="17" spans="1:4">
      <c r="A17" s="4" t="s">
        <v>1377</v>
      </c>
      <c r="B17" s="5" t="n">
        <v>-884</v>
      </c>
    </row>
    <row r="18" spans="1:4">
      <c r="A18" s="4" t="s">
        <v>1827</v>
      </c>
      <c r="B18" s="5" t="n">
        <v>920</v>
      </c>
      <c r="C18" s="5" t="n">
        <v>1985</v>
      </c>
      <c r="D18" s="5" t="n">
        <v>1049</v>
      </c>
    </row>
    <row r="19" spans="1:4">
      <c r="A19" s="4" t="s">
        <v>2083</v>
      </c>
    </row>
    <row r="20" spans="1:4">
      <c r="A20" s="3" t="s">
        <v>2082</v>
      </c>
    </row>
    <row r="21" spans="1:4">
      <c r="A21" s="4" t="s">
        <v>1819</v>
      </c>
      <c r="B21" s="5" t="n">
        <v>6717</v>
      </c>
      <c r="C21" s="5" t="n">
        <v>10223</v>
      </c>
      <c r="D21" s="5" t="n">
        <v>1658</v>
      </c>
    </row>
    <row r="22" spans="1:4">
      <c r="A22" s="4" t="s">
        <v>2087</v>
      </c>
      <c r="B22" s="5" t="n">
        <v>7</v>
      </c>
      <c r="C22" s="5" t="n">
        <v>148</v>
      </c>
      <c r="D22" s="5" t="n">
        <v>173</v>
      </c>
    </row>
    <row r="23" spans="1:4">
      <c r="A23" s="4" t="s">
        <v>2088</v>
      </c>
      <c r="B23" s="5" t="n">
        <v>178</v>
      </c>
      <c r="C23" s="5" t="n">
        <v>4</v>
      </c>
      <c r="D23" s="5" t="n">
        <v>3</v>
      </c>
    </row>
    <row r="24" spans="1:4">
      <c r="A24" s="4" t="s">
        <v>2089</v>
      </c>
      <c r="B24" s="5" t="n">
        <v>-44</v>
      </c>
      <c r="C24" s="5" t="n">
        <v>-98</v>
      </c>
      <c r="D24" s="5" t="n">
        <v>-106</v>
      </c>
    </row>
    <row r="25" spans="1:4">
      <c r="A25" s="4" t="s">
        <v>2090</v>
      </c>
      <c r="B25" s="5" t="n">
        <v>104</v>
      </c>
      <c r="C25" s="5" t="n">
        <v>861</v>
      </c>
      <c r="D25" s="5" t="n">
        <v>7840</v>
      </c>
    </row>
    <row r="26" spans="1:4">
      <c r="A26" s="4" t="s">
        <v>2091</v>
      </c>
      <c r="B26" s="5" t="n">
        <v>-110</v>
      </c>
      <c r="C26" s="5" t="n">
        <v>-944</v>
      </c>
      <c r="D26" s="5" t="n">
        <v>-6</v>
      </c>
    </row>
    <row r="27" spans="1:4">
      <c r="A27" s="4" t="s">
        <v>2092</v>
      </c>
      <c r="C27" s="5" t="n">
        <v>-3069</v>
      </c>
    </row>
    <row r="28" spans="1:4">
      <c r="A28" s="4" t="s">
        <v>2071</v>
      </c>
      <c r="B28" s="5" t="n">
        <v>-951</v>
      </c>
      <c r="C28" s="5" t="n">
        <v>-408</v>
      </c>
      <c r="D28" s="5" t="n">
        <v>661</v>
      </c>
    </row>
    <row r="29" spans="1:4">
      <c r="A29" s="4" t="s">
        <v>1377</v>
      </c>
      <c r="B29" s="5" t="n">
        <v>-863</v>
      </c>
    </row>
    <row r="30" spans="1:4">
      <c r="A30" s="4" t="s">
        <v>1827</v>
      </c>
      <c r="B30" s="5" t="n">
        <v>5038</v>
      </c>
      <c r="C30" s="5" t="n">
        <v>6717</v>
      </c>
      <c r="D30" s="5" t="n">
        <v>10223</v>
      </c>
    </row>
    <row r="31" spans="1:4">
      <c r="A31" s="4" t="s">
        <v>2084</v>
      </c>
    </row>
    <row r="32" spans="1:4">
      <c r="A32" s="3" t="s">
        <v>2082</v>
      </c>
    </row>
    <row r="33" spans="1:4">
      <c r="A33" s="4" t="s">
        <v>1819</v>
      </c>
      <c r="B33" s="5" t="n">
        <v>2365</v>
      </c>
      <c r="C33" s="5" t="n">
        <v>2356</v>
      </c>
      <c r="D33" s="5" t="n">
        <v>1340</v>
      </c>
    </row>
    <row r="34" spans="1:4">
      <c r="A34" s="4" t="s">
        <v>2087</v>
      </c>
      <c r="B34" s="5" t="n">
        <v>279</v>
      </c>
      <c r="C34" s="5" t="n">
        <v>56</v>
      </c>
      <c r="D34" s="5" t="n">
        <v>203</v>
      </c>
    </row>
    <row r="35" spans="1:4">
      <c r="A35" s="4" t="s">
        <v>2088</v>
      </c>
      <c r="B35" s="5" t="n">
        <v>205</v>
      </c>
      <c r="C35" s="5" t="n">
        <v>115</v>
      </c>
      <c r="D35" s="5" t="n">
        <v>211</v>
      </c>
    </row>
    <row r="36" spans="1:4">
      <c r="A36" s="4" t="s">
        <v>2089</v>
      </c>
      <c r="B36" s="5" t="n">
        <v>-109</v>
      </c>
      <c r="C36" s="5" t="n">
        <v>-33</v>
      </c>
      <c r="D36" s="5" t="n">
        <v>-177</v>
      </c>
    </row>
    <row r="37" spans="1:4">
      <c r="A37" s="4" t="s">
        <v>2090</v>
      </c>
      <c r="B37" s="5" t="n">
        <v>289</v>
      </c>
      <c r="D37" s="5" t="n">
        <v>500</v>
      </c>
    </row>
    <row r="38" spans="1:4">
      <c r="A38" s="4" t="s">
        <v>2091</v>
      </c>
      <c r="B38" s="5" t="n">
        <v>-20</v>
      </c>
      <c r="C38" s="5" t="n">
        <v>-76</v>
      </c>
      <c r="D38" s="5" t="n">
        <v>-336</v>
      </c>
    </row>
    <row r="39" spans="1:4">
      <c r="A39" s="4" t="s">
        <v>2071</v>
      </c>
      <c r="B39" s="5" t="n">
        <v>-669</v>
      </c>
      <c r="C39" s="5" t="n">
        <v>-52</v>
      </c>
      <c r="D39" s="5" t="n">
        <v>615</v>
      </c>
    </row>
    <row r="40" spans="1:4">
      <c r="A40" s="4" t="s">
        <v>1963</v>
      </c>
      <c r="C40" s="5" t="n">
        <v>-1</v>
      </c>
    </row>
    <row r="41" spans="1:4">
      <c r="A41" s="4" t="s">
        <v>1827</v>
      </c>
      <c r="B41" s="6" t="n">
        <v>2340</v>
      </c>
      <c r="C41" s="6" t="n">
        <v>2365</v>
      </c>
      <c r="D41" s="6" t="n">
        <v>2356</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3</v>
      </c>
      <c r="B1" s="2" t="s">
        <v>1</v>
      </c>
    </row>
    <row r="2" spans="1:3">
      <c r="B2" s="2" t="s">
        <v>218</v>
      </c>
      <c r="C2" s="2" t="s">
        <v>547</v>
      </c>
    </row>
    <row r="3" spans="1:3">
      <c r="A3" s="3" t="s">
        <v>2082</v>
      </c>
    </row>
    <row r="4" spans="1:3">
      <c r="A4" s="4" t="s">
        <v>2094</v>
      </c>
      <c r="B4" s="6" t="n">
        <v>7840</v>
      </c>
    </row>
    <row r="5" spans="1:3">
      <c r="A5" s="4" t="s">
        <v>2095</v>
      </c>
      <c r="B5" s="5" t="n">
        <v>5321</v>
      </c>
    </row>
    <row r="6" spans="1:3">
      <c r="A6" s="4" t="s">
        <v>2096</v>
      </c>
      <c r="B6" s="5" t="n">
        <v>8081</v>
      </c>
    </row>
    <row r="7" spans="1:3">
      <c r="A7" s="4" t="s">
        <v>888</v>
      </c>
      <c r="B7" s="6" t="n">
        <v>0</v>
      </c>
      <c r="C7" s="6" t="n">
        <v>1874</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7</v>
      </c>
      <c r="B1" s="2" t="s">
        <v>1</v>
      </c>
    </row>
    <row r="2" spans="1:4">
      <c r="B2" s="2" t="s">
        <v>218</v>
      </c>
      <c r="C2" s="2" t="s">
        <v>547</v>
      </c>
      <c r="D2" s="2" t="s">
        <v>646</v>
      </c>
    </row>
    <row r="3" spans="1:4">
      <c r="A3" s="3" t="s">
        <v>2098</v>
      </c>
    </row>
    <row r="4" spans="1:4">
      <c r="A4" s="4" t="s">
        <v>2099</v>
      </c>
      <c r="B4" s="6" t="n">
        <v>53333</v>
      </c>
    </row>
    <row r="5" spans="1:4">
      <c r="A5" s="4" t="s">
        <v>2100</v>
      </c>
      <c r="B5" s="5" t="n">
        <v>51070</v>
      </c>
    </row>
    <row r="6" spans="1:4">
      <c r="A6" s="4" t="s">
        <v>2101</v>
      </c>
      <c r="B6" s="5" t="n">
        <v>1063</v>
      </c>
      <c r="C6" s="6" t="n">
        <v>1420</v>
      </c>
      <c r="D6" s="6" t="n">
        <v>1232</v>
      </c>
    </row>
    <row r="7" spans="1:4">
      <c r="A7" s="4" t="s">
        <v>2102</v>
      </c>
      <c r="C7" s="5" t="n">
        <v>933</v>
      </c>
    </row>
    <row r="8" spans="1:4">
      <c r="A8" s="4" t="s">
        <v>887</v>
      </c>
    </row>
    <row r="9" spans="1:4">
      <c r="A9" s="3" t="s">
        <v>2098</v>
      </c>
    </row>
    <row r="10" spans="1:4">
      <c r="A10" s="4" t="s">
        <v>2103</v>
      </c>
      <c r="B10" s="5" t="n">
        <v>7739</v>
      </c>
      <c r="C10" s="6" t="n">
        <v>9433</v>
      </c>
      <c r="D10" s="6" t="n">
        <v>8093</v>
      </c>
    </row>
    <row r="11" spans="1:4">
      <c r="A11" s="4" t="s">
        <v>2104</v>
      </c>
    </row>
    <row r="12" spans="1:4">
      <c r="A12" s="3" t="s">
        <v>2098</v>
      </c>
    </row>
    <row r="13" spans="1:4">
      <c r="A13" s="4" t="s">
        <v>2100</v>
      </c>
      <c r="B13" s="5" t="n">
        <v>9288</v>
      </c>
    </row>
    <row r="14" spans="1:4">
      <c r="A14" s="4" t="s">
        <v>2105</v>
      </c>
    </row>
    <row r="15" spans="1:4">
      <c r="A15" s="3" t="s">
        <v>2098</v>
      </c>
    </row>
    <row r="16" spans="1:4">
      <c r="A16" s="4" t="s">
        <v>2100</v>
      </c>
      <c r="B16" s="5" t="n">
        <v>3287</v>
      </c>
    </row>
    <row r="17" spans="1:4">
      <c r="A17" s="4" t="s">
        <v>2106</v>
      </c>
    </row>
    <row r="18" spans="1:4">
      <c r="A18" s="3" t="s">
        <v>2098</v>
      </c>
    </row>
    <row r="19" spans="1:4">
      <c r="A19" s="4" t="s">
        <v>2100</v>
      </c>
      <c r="B19" s="5" t="n">
        <v>34875</v>
      </c>
    </row>
    <row r="20" spans="1:4">
      <c r="A20" s="4" t="s">
        <v>2107</v>
      </c>
    </row>
    <row r="21" spans="1:4">
      <c r="A21" s="3" t="s">
        <v>2098</v>
      </c>
    </row>
    <row r="22" spans="1:4">
      <c r="A22" s="4" t="s">
        <v>2100</v>
      </c>
      <c r="B22" s="6" t="n">
        <v>362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108</v>
      </c>
      <c r="B1" s="2" t="s">
        <v>36</v>
      </c>
    </row>
    <row r="2" spans="1:2">
      <c r="A2" s="4" t="s">
        <v>2109</v>
      </c>
    </row>
    <row r="3" spans="1:2">
      <c r="A3" s="3" t="s">
        <v>2110</v>
      </c>
    </row>
    <row r="4" spans="1:2">
      <c r="A4" s="4" t="s">
        <v>2111</v>
      </c>
      <c r="B4" s="6" t="n">
        <v>1797</v>
      </c>
    </row>
    <row r="5" spans="1:2">
      <c r="A5" s="4" t="s">
        <v>2112</v>
      </c>
    </row>
    <row r="6" spans="1:2">
      <c r="A6" s="3" t="s">
        <v>2110</v>
      </c>
    </row>
    <row r="7" spans="1:2">
      <c r="A7" s="4" t="s">
        <v>2111</v>
      </c>
      <c r="B7" s="5" t="n">
        <v>533</v>
      </c>
    </row>
    <row r="8" spans="1:2">
      <c r="A8" s="4" t="s">
        <v>2113</v>
      </c>
    </row>
    <row r="9" spans="1:2">
      <c r="A9" s="3" t="s">
        <v>2110</v>
      </c>
    </row>
    <row r="10" spans="1:2">
      <c r="A10" s="4" t="s">
        <v>2111</v>
      </c>
      <c r="B10" s="5" t="n">
        <v>1081</v>
      </c>
    </row>
    <row r="11" spans="1:2">
      <c r="A11" s="4" t="s">
        <v>2114</v>
      </c>
    </row>
    <row r="12" spans="1:2">
      <c r="A12" s="3" t="s">
        <v>2110</v>
      </c>
    </row>
    <row r="13" spans="1:2">
      <c r="A13" s="4" t="s">
        <v>2111</v>
      </c>
      <c r="B13" s="5" t="n">
        <v>183</v>
      </c>
    </row>
    <row r="14" spans="1:2">
      <c r="A14" s="4" t="s">
        <v>1263</v>
      </c>
    </row>
    <row r="15" spans="1:2">
      <c r="A15" s="3" t="s">
        <v>2110</v>
      </c>
    </row>
    <row r="16" spans="1:2">
      <c r="A16" s="4" t="s">
        <v>2111</v>
      </c>
      <c r="B16" s="5" t="n">
        <v>658</v>
      </c>
    </row>
    <row r="17" spans="1:2">
      <c r="A17" s="4" t="s">
        <v>2115</v>
      </c>
    </row>
    <row r="18" spans="1:2">
      <c r="A18" s="3" t="s">
        <v>2110</v>
      </c>
    </row>
    <row r="19" spans="1:2">
      <c r="A19" s="4" t="s">
        <v>2111</v>
      </c>
      <c r="B19" s="5" t="n">
        <v>179</v>
      </c>
    </row>
    <row r="20" spans="1:2">
      <c r="A20" s="4" t="s">
        <v>2116</v>
      </c>
    </row>
    <row r="21" spans="1:2">
      <c r="A21" s="3" t="s">
        <v>2110</v>
      </c>
    </row>
    <row r="22" spans="1:2">
      <c r="A22" s="4" t="s">
        <v>2111</v>
      </c>
      <c r="B22" s="6" t="n">
        <v>47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17</v>
      </c>
      <c r="B1" s="2" t="s">
        <v>1</v>
      </c>
    </row>
    <row r="2" spans="1:6">
      <c r="B2" s="2" t="s">
        <v>36</v>
      </c>
      <c r="C2" s="2" t="s">
        <v>37</v>
      </c>
      <c r="D2" s="2" t="s">
        <v>38</v>
      </c>
      <c r="E2" s="2" t="s">
        <v>120</v>
      </c>
      <c r="F2" s="2" t="s">
        <v>37</v>
      </c>
    </row>
    <row r="3" spans="1:6">
      <c r="A3" s="3" t="s">
        <v>2118</v>
      </c>
    </row>
    <row r="4" spans="1:6">
      <c r="A4" s="4" t="s">
        <v>1266</v>
      </c>
      <c r="B4" s="6" t="n">
        <v>182342</v>
      </c>
      <c r="C4" s="6" t="n">
        <v>9286</v>
      </c>
      <c r="D4" s="6" t="n">
        <v>183256</v>
      </c>
      <c r="E4" s="6" t="n">
        <v>177718</v>
      </c>
    </row>
    <row r="5" spans="1:6">
      <c r="A5" s="4" t="s">
        <v>92</v>
      </c>
      <c r="B5" s="5" t="n">
        <v>83938</v>
      </c>
      <c r="C5" s="5" t="n">
        <v>4274</v>
      </c>
      <c r="D5" s="5" t="n">
        <v>83508</v>
      </c>
      <c r="E5" s="5" t="n">
        <v>79662</v>
      </c>
    </row>
    <row r="6" spans="1:6">
      <c r="A6" s="4" t="s">
        <v>2119</v>
      </c>
      <c r="B6" s="5" t="n">
        <v>17190</v>
      </c>
      <c r="D6" s="5" t="n">
        <v>-11255</v>
      </c>
      <c r="E6" s="5" t="n">
        <v>14308</v>
      </c>
    </row>
    <row r="7" spans="1:6">
      <c r="A7" s="4" t="s">
        <v>2120</v>
      </c>
      <c r="B7" s="5" t="n">
        <v>9403</v>
      </c>
      <c r="D7" s="5" t="n">
        <v>9050</v>
      </c>
      <c r="E7" s="5" t="n">
        <v>8666</v>
      </c>
    </row>
    <row r="8" spans="1:6">
      <c r="A8" s="4" t="s">
        <v>2121</v>
      </c>
      <c r="B8" s="5" t="n">
        <v>1381</v>
      </c>
      <c r="D8" s="5" t="n">
        <v>2245</v>
      </c>
      <c r="E8" s="5" t="n">
        <v>2908</v>
      </c>
    </row>
    <row r="9" spans="1:6">
      <c r="A9" s="4" t="s">
        <v>2122</v>
      </c>
      <c r="B9" s="5" t="n">
        <v>-226</v>
      </c>
      <c r="C9" s="6" t="n">
        <v>-12</v>
      </c>
      <c r="D9" s="5" t="n">
        <v>60</v>
      </c>
      <c r="E9" s="5" t="n">
        <v>147</v>
      </c>
    </row>
    <row r="10" spans="1:6">
      <c r="A10" s="4" t="s">
        <v>804</v>
      </c>
      <c r="B10" s="5" t="n">
        <v>263787</v>
      </c>
      <c r="D10" s="5" t="n">
        <v>285677</v>
      </c>
      <c r="E10" s="5" t="n">
        <v>279256</v>
      </c>
      <c r="F10" s="6" t="n">
        <v>13436</v>
      </c>
    </row>
    <row r="11" spans="1:6">
      <c r="A11" s="4" t="s">
        <v>2123</v>
      </c>
      <c r="B11" s="5" t="n">
        <v>10518</v>
      </c>
      <c r="D11" s="5" t="n">
        <v>11501</v>
      </c>
      <c r="E11" s="5" t="n">
        <v>22357</v>
      </c>
    </row>
    <row r="12" spans="1:6">
      <c r="A12" s="4" t="s">
        <v>805</v>
      </c>
      <c r="B12" s="5" t="n">
        <v>132037</v>
      </c>
      <c r="D12" s="5" t="n">
        <v>144967</v>
      </c>
      <c r="E12" s="5" t="n">
        <v>150023</v>
      </c>
      <c r="F12" s="6" t="n">
        <v>6726</v>
      </c>
    </row>
    <row r="13" spans="1:6">
      <c r="A13" s="4" t="s">
        <v>2124</v>
      </c>
      <c r="B13" s="5" t="n">
        <v>11069</v>
      </c>
      <c r="D13" s="5" t="n">
        <v>12931</v>
      </c>
      <c r="E13" s="5" t="n">
        <v>12391</v>
      </c>
    </row>
    <row r="14" spans="1:6">
      <c r="A14" s="4" t="s">
        <v>2125</v>
      </c>
    </row>
    <row r="15" spans="1:6">
      <c r="A15" s="3" t="s">
        <v>2118</v>
      </c>
    </row>
    <row r="16" spans="1:6">
      <c r="A16" s="4" t="s">
        <v>1266</v>
      </c>
      <c r="B16" s="5" t="n">
        <v>182342</v>
      </c>
      <c r="D16" s="5" t="n">
        <v>183256</v>
      </c>
      <c r="E16" s="5" t="n">
        <v>177718</v>
      </c>
    </row>
    <row r="17" spans="1:6">
      <c r="A17" s="4" t="s">
        <v>2126</v>
      </c>
    </row>
    <row r="18" spans="1:6">
      <c r="A18" s="3" t="s">
        <v>2118</v>
      </c>
    </row>
    <row r="19" spans="1:6">
      <c r="A19" s="4" t="s">
        <v>1266</v>
      </c>
      <c r="B19" s="5" t="n">
        <v>5160</v>
      </c>
      <c r="D19" s="5" t="n">
        <v>4679</v>
      </c>
      <c r="E19" s="5" t="n">
        <v>4269</v>
      </c>
    </row>
    <row r="20" spans="1:6">
      <c r="A20" s="4" t="s">
        <v>2127</v>
      </c>
    </row>
    <row r="21" spans="1:6">
      <c r="A21" s="3" t="s">
        <v>2118</v>
      </c>
    </row>
    <row r="22" spans="1:6">
      <c r="A22" s="4" t="s">
        <v>92</v>
      </c>
      <c r="B22" s="5" t="n">
        <v>48162</v>
      </c>
      <c r="D22" s="5" t="n">
        <v>45106</v>
      </c>
      <c r="E22" s="5" t="n">
        <v>43569</v>
      </c>
    </row>
    <row r="23" spans="1:6">
      <c r="A23" s="4" t="s">
        <v>2119</v>
      </c>
      <c r="B23" s="5" t="n">
        <v>7809</v>
      </c>
      <c r="D23" s="5" t="n">
        <v>-18261</v>
      </c>
      <c r="E23" s="5" t="n">
        <v>8642</v>
      </c>
    </row>
    <row r="24" spans="1:6">
      <c r="A24" s="4" t="s">
        <v>2120</v>
      </c>
      <c r="B24" s="5" t="n">
        <v>5551</v>
      </c>
      <c r="D24" s="5" t="n">
        <v>4801</v>
      </c>
      <c r="E24" s="5" t="n">
        <v>4750</v>
      </c>
    </row>
    <row r="25" spans="1:6">
      <c r="A25" s="4" t="s">
        <v>2121</v>
      </c>
      <c r="B25" s="5" t="n">
        <v>1249</v>
      </c>
      <c r="D25" s="5" t="n">
        <v>1011</v>
      </c>
      <c r="E25" s="5" t="n">
        <v>424</v>
      </c>
    </row>
    <row r="26" spans="1:6">
      <c r="A26" s="4" t="s">
        <v>2122</v>
      </c>
      <c r="B26" s="5" t="n">
        <v>326</v>
      </c>
      <c r="D26" s="5" t="n">
        <v>-63</v>
      </c>
      <c r="E26" s="5" t="n">
        <v>149</v>
      </c>
    </row>
    <row r="27" spans="1:6">
      <c r="A27" s="4" t="s">
        <v>804</v>
      </c>
      <c r="B27" s="5" t="n">
        <v>147748</v>
      </c>
      <c r="D27" s="5" t="n">
        <v>163635</v>
      </c>
      <c r="E27" s="5" t="n">
        <v>136252</v>
      </c>
    </row>
    <row r="28" spans="1:6">
      <c r="A28" s="4" t="s">
        <v>2123</v>
      </c>
      <c r="B28" s="5" t="n">
        <v>6789</v>
      </c>
      <c r="D28" s="5" t="n">
        <v>7046</v>
      </c>
      <c r="E28" s="5" t="n">
        <v>18088</v>
      </c>
    </row>
    <row r="29" spans="1:6">
      <c r="A29" s="4" t="s">
        <v>805</v>
      </c>
      <c r="B29" s="5" t="n">
        <v>96525</v>
      </c>
      <c r="D29" s="5" t="n">
        <v>101330</v>
      </c>
      <c r="E29" s="5" t="n">
        <v>95342</v>
      </c>
    </row>
    <row r="30" spans="1:6">
      <c r="A30" s="4" t="s">
        <v>2124</v>
      </c>
      <c r="B30" s="5" t="n">
        <v>6574</v>
      </c>
      <c r="D30" s="5" t="n">
        <v>8245</v>
      </c>
      <c r="E30" s="5" t="n">
        <v>6597</v>
      </c>
    </row>
    <row r="31" spans="1:6">
      <c r="A31" s="4" t="s">
        <v>2128</v>
      </c>
    </row>
    <row r="32" spans="1:6">
      <c r="A32" s="3" t="s">
        <v>2118</v>
      </c>
    </row>
    <row r="33" spans="1:6">
      <c r="A33" s="4" t="s">
        <v>1266</v>
      </c>
      <c r="B33" s="5" t="n">
        <v>100162</v>
      </c>
      <c r="D33" s="5" t="n">
        <v>92643</v>
      </c>
      <c r="E33" s="5" t="n">
        <v>87557</v>
      </c>
    </row>
    <row r="34" spans="1:6">
      <c r="A34" s="4" t="s">
        <v>2129</v>
      </c>
    </row>
    <row r="35" spans="1:6">
      <c r="A35" s="3" t="s">
        <v>2118</v>
      </c>
    </row>
    <row r="36" spans="1:6">
      <c r="A36" s="4" t="s">
        <v>1266</v>
      </c>
      <c r="B36" s="5" t="n">
        <v>5143</v>
      </c>
      <c r="D36" s="5" t="n">
        <v>4661</v>
      </c>
      <c r="E36" s="5" t="n">
        <v>4266</v>
      </c>
    </row>
    <row r="37" spans="1:6">
      <c r="A37" s="4" t="s">
        <v>2130</v>
      </c>
    </row>
    <row r="38" spans="1:6">
      <c r="A38" s="3" t="s">
        <v>2118</v>
      </c>
    </row>
    <row r="39" spans="1:6">
      <c r="A39" s="4" t="s">
        <v>92</v>
      </c>
      <c r="B39" s="5" t="n">
        <v>35776</v>
      </c>
      <c r="D39" s="5" t="n">
        <v>37756</v>
      </c>
      <c r="E39" s="5" t="n">
        <v>29263</v>
      </c>
    </row>
    <row r="40" spans="1:6">
      <c r="A40" s="4" t="s">
        <v>2119</v>
      </c>
      <c r="B40" s="5" t="n">
        <v>9381</v>
      </c>
      <c r="D40" s="5" t="n">
        <v>8792</v>
      </c>
      <c r="E40" s="5" t="n">
        <v>4784</v>
      </c>
    </row>
    <row r="41" spans="1:6">
      <c r="A41" s="4" t="s">
        <v>2120</v>
      </c>
      <c r="B41" s="5" t="n">
        <v>3852</v>
      </c>
      <c r="D41" s="5" t="n">
        <v>3442</v>
      </c>
      <c r="E41" s="5" t="n">
        <v>3078</v>
      </c>
    </row>
    <row r="42" spans="1:6">
      <c r="A42" s="4" t="s">
        <v>2121</v>
      </c>
      <c r="B42" s="5" t="n">
        <v>132</v>
      </c>
      <c r="D42" s="5" t="n">
        <v>213</v>
      </c>
      <c r="E42" s="5" t="n">
        <v>61</v>
      </c>
    </row>
    <row r="43" spans="1:6">
      <c r="A43" s="4" t="s">
        <v>2122</v>
      </c>
      <c r="B43" s="5" t="n">
        <v>-100</v>
      </c>
      <c r="D43" s="5" t="n">
        <v>123</v>
      </c>
      <c r="E43" s="5" t="n">
        <v>-2</v>
      </c>
    </row>
    <row r="44" spans="1:6">
      <c r="A44" s="4" t="s">
        <v>804</v>
      </c>
      <c r="B44" s="5" t="n">
        <v>116039</v>
      </c>
      <c r="D44" s="5" t="n">
        <v>122042</v>
      </c>
      <c r="E44" s="5" t="n">
        <v>130019</v>
      </c>
    </row>
    <row r="45" spans="1:6">
      <c r="A45" s="4" t="s">
        <v>2123</v>
      </c>
      <c r="B45" s="5" t="n">
        <v>3729</v>
      </c>
      <c r="D45" s="5" t="n">
        <v>4455</v>
      </c>
      <c r="E45" s="5" t="n">
        <v>4269</v>
      </c>
    </row>
    <row r="46" spans="1:6">
      <c r="A46" s="4" t="s">
        <v>805</v>
      </c>
      <c r="B46" s="5" t="n">
        <v>35512</v>
      </c>
      <c r="D46" s="5" t="n">
        <v>43637</v>
      </c>
      <c r="E46" s="5" t="n">
        <v>48391</v>
      </c>
    </row>
    <row r="47" spans="1:6">
      <c r="A47" s="4" t="s">
        <v>2124</v>
      </c>
      <c r="B47" s="5" t="n">
        <v>4495</v>
      </c>
      <c r="D47" s="5" t="n">
        <v>4686</v>
      </c>
      <c r="E47" s="5" t="n">
        <v>4240</v>
      </c>
    </row>
    <row r="48" spans="1:6">
      <c r="A48" s="4" t="s">
        <v>2131</v>
      </c>
    </row>
    <row r="49" spans="1:6">
      <c r="A49" s="3" t="s">
        <v>2118</v>
      </c>
    </row>
    <row r="50" spans="1:6">
      <c r="A50" s="4" t="s">
        <v>1266</v>
      </c>
      <c r="B50" s="5" t="n">
        <v>82180</v>
      </c>
      <c r="D50" s="5" t="n">
        <v>86608</v>
      </c>
      <c r="E50" s="5" t="n">
        <v>71293</v>
      </c>
    </row>
    <row r="51" spans="1:6">
      <c r="A51" s="4" t="s">
        <v>2132</v>
      </c>
    </row>
    <row r="52" spans="1:6">
      <c r="A52" s="3" t="s">
        <v>2118</v>
      </c>
    </row>
    <row r="53" spans="1:6">
      <c r="A53" s="4" t="s">
        <v>1266</v>
      </c>
      <c r="B53" s="6" t="n">
        <v>17</v>
      </c>
      <c r="D53" s="5" t="n">
        <v>18</v>
      </c>
      <c r="E53" s="5" t="n">
        <v>3</v>
      </c>
    </row>
    <row r="54" spans="1:6">
      <c r="A54" s="4" t="s">
        <v>2133</v>
      </c>
    </row>
    <row r="55" spans="1:6">
      <c r="A55" s="3" t="s">
        <v>2118</v>
      </c>
    </row>
    <row r="56" spans="1:6">
      <c r="A56" s="4" t="s">
        <v>92</v>
      </c>
      <c r="D56" s="5" t="n">
        <v>646</v>
      </c>
      <c r="E56" s="5" t="n">
        <v>6830</v>
      </c>
    </row>
    <row r="57" spans="1:6">
      <c r="A57" s="4" t="s">
        <v>2119</v>
      </c>
      <c r="D57" s="5" t="n">
        <v>-1786</v>
      </c>
      <c r="E57" s="5" t="n">
        <v>882</v>
      </c>
    </row>
    <row r="58" spans="1:6">
      <c r="A58" s="4" t="s">
        <v>2120</v>
      </c>
      <c r="D58" s="5" t="n">
        <v>807</v>
      </c>
      <c r="E58" s="5" t="n">
        <v>838</v>
      </c>
    </row>
    <row r="59" spans="1:6">
      <c r="A59" s="4" t="s">
        <v>2121</v>
      </c>
      <c r="D59" s="5" t="n">
        <v>1021</v>
      </c>
      <c r="E59" s="5" t="n">
        <v>2423</v>
      </c>
    </row>
    <row r="60" spans="1:6">
      <c r="A60" s="4" t="s">
        <v>804</v>
      </c>
      <c r="E60" s="5" t="n">
        <v>12985</v>
      </c>
    </row>
    <row r="61" spans="1:6">
      <c r="A61" s="4" t="s">
        <v>805</v>
      </c>
      <c r="E61" s="5" t="n">
        <v>6290</v>
      </c>
    </row>
    <row r="62" spans="1:6">
      <c r="A62" s="4" t="s">
        <v>2124</v>
      </c>
      <c r="E62" s="5" t="n">
        <v>1554</v>
      </c>
    </row>
    <row r="63" spans="1:6">
      <c r="A63" s="4" t="s">
        <v>2134</v>
      </c>
    </row>
    <row r="64" spans="1:6">
      <c r="A64" s="3" t="s">
        <v>2118</v>
      </c>
    </row>
    <row r="65" spans="1:6">
      <c r="A65" s="4" t="s">
        <v>1266</v>
      </c>
      <c r="D65" s="6" t="n">
        <v>4005</v>
      </c>
      <c r="E65" s="6" t="n">
        <v>18868</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35</v>
      </c>
      <c r="B1" s="2" t="s">
        <v>1</v>
      </c>
    </row>
    <row r="2" spans="1:6">
      <c r="B2" s="2" t="s">
        <v>36</v>
      </c>
      <c r="C2" s="2" t="s">
        <v>37</v>
      </c>
      <c r="D2" s="2" t="s">
        <v>38</v>
      </c>
      <c r="E2" s="2" t="s">
        <v>120</v>
      </c>
      <c r="F2" s="2" t="s">
        <v>37</v>
      </c>
    </row>
    <row r="3" spans="1:6">
      <c r="A3" s="3" t="s">
        <v>2118</v>
      </c>
    </row>
    <row r="4" spans="1:6">
      <c r="A4" s="4" t="s">
        <v>2136</v>
      </c>
      <c r="B4" s="6" t="n">
        <v>182342</v>
      </c>
      <c r="C4" s="6" t="n">
        <v>9286</v>
      </c>
      <c r="D4" s="6" t="n">
        <v>183256</v>
      </c>
      <c r="E4" s="6" t="n">
        <v>177718</v>
      </c>
    </row>
    <row r="5" spans="1:6">
      <c r="A5" s="4" t="s">
        <v>804</v>
      </c>
      <c r="B5" s="5" t="n">
        <v>263787</v>
      </c>
      <c r="D5" s="5" t="n">
        <v>285677</v>
      </c>
      <c r="E5" s="5" t="n">
        <v>279256</v>
      </c>
      <c r="F5" s="6" t="n">
        <v>13436</v>
      </c>
    </row>
    <row r="6" spans="1:6">
      <c r="A6" s="4" t="s">
        <v>805</v>
      </c>
      <c r="B6" s="5" t="n">
        <v>132037</v>
      </c>
      <c r="D6" s="5" t="n">
        <v>144967</v>
      </c>
      <c r="E6" s="5" t="n">
        <v>150023</v>
      </c>
      <c r="F6" s="6" t="n">
        <v>6726</v>
      </c>
    </row>
    <row r="7" spans="1:6">
      <c r="A7" s="4" t="s">
        <v>2127</v>
      </c>
    </row>
    <row r="8" spans="1:6">
      <c r="A8" s="3" t="s">
        <v>2118</v>
      </c>
    </row>
    <row r="9" spans="1:6">
      <c r="A9" s="4" t="s">
        <v>804</v>
      </c>
      <c r="B9" s="5" t="n">
        <v>147748</v>
      </c>
      <c r="D9" s="5" t="n">
        <v>163635</v>
      </c>
      <c r="E9" s="5" t="n">
        <v>136252</v>
      </c>
    </row>
    <row r="10" spans="1:6">
      <c r="A10" s="4" t="s">
        <v>805</v>
      </c>
      <c r="B10" s="5" t="n">
        <v>96525</v>
      </c>
      <c r="D10" s="5" t="n">
        <v>101330</v>
      </c>
      <c r="E10" s="5" t="n">
        <v>95342</v>
      </c>
    </row>
    <row r="11" spans="1:6">
      <c r="A11" s="4" t="s">
        <v>2130</v>
      </c>
    </row>
    <row r="12" spans="1:6">
      <c r="A12" s="3" t="s">
        <v>2118</v>
      </c>
    </row>
    <row r="13" spans="1:6">
      <c r="A13" s="4" t="s">
        <v>804</v>
      </c>
      <c r="B13" s="5" t="n">
        <v>116039</v>
      </c>
      <c r="D13" s="5" t="n">
        <v>122042</v>
      </c>
      <c r="E13" s="5" t="n">
        <v>130019</v>
      </c>
    </row>
    <row r="14" spans="1:6">
      <c r="A14" s="4" t="s">
        <v>805</v>
      </c>
      <c r="B14" s="5" t="n">
        <v>35512</v>
      </c>
      <c r="D14" s="5" t="n">
        <v>43637</v>
      </c>
      <c r="E14" s="5" t="n">
        <v>48391</v>
      </c>
    </row>
    <row r="15" spans="1:6">
      <c r="A15" s="4" t="s">
        <v>2137</v>
      </c>
    </row>
    <row r="16" spans="1:6">
      <c r="A16" s="3" t="s">
        <v>2118</v>
      </c>
    </row>
    <row r="17" spans="1:6">
      <c r="A17" s="4" t="s">
        <v>2136</v>
      </c>
      <c r="B17" s="5" t="n">
        <v>84352</v>
      </c>
      <c r="D17" s="5" t="n">
        <v>79836</v>
      </c>
      <c r="E17" s="5" t="n">
        <v>74413</v>
      </c>
    </row>
    <row r="18" spans="1:6">
      <c r="A18" s="4" t="s">
        <v>804</v>
      </c>
      <c r="B18" s="5" t="n">
        <v>130865</v>
      </c>
      <c r="D18" s="5" t="n">
        <v>133315</v>
      </c>
      <c r="E18" s="5" t="n">
        <v>122552</v>
      </c>
    </row>
    <row r="19" spans="1:6">
      <c r="A19" s="4" t="s">
        <v>805</v>
      </c>
      <c r="B19" s="5" t="n">
        <v>92340</v>
      </c>
      <c r="D19" s="5" t="n">
        <v>88283</v>
      </c>
      <c r="E19" s="5" t="n">
        <v>92303</v>
      </c>
    </row>
    <row r="20" spans="1:6">
      <c r="A20" s="4" t="s">
        <v>2138</v>
      </c>
    </row>
    <row r="21" spans="1:6">
      <c r="A21" s="3" t="s">
        <v>2118</v>
      </c>
    </row>
    <row r="22" spans="1:6">
      <c r="A22" s="4" t="s">
        <v>2136</v>
      </c>
      <c r="B22" s="5" t="n">
        <v>56523</v>
      </c>
      <c r="D22" s="5" t="n">
        <v>58518</v>
      </c>
      <c r="E22" s="5" t="n">
        <v>43900</v>
      </c>
    </row>
    <row r="23" spans="1:6">
      <c r="A23" s="4" t="s">
        <v>804</v>
      </c>
      <c r="B23" s="5" t="n">
        <v>86007</v>
      </c>
      <c r="D23" s="5" t="n">
        <v>95713</v>
      </c>
      <c r="E23" s="5" t="n">
        <v>104092</v>
      </c>
    </row>
    <row r="24" spans="1:6">
      <c r="A24" s="4" t="s">
        <v>805</v>
      </c>
      <c r="B24" s="5" t="n">
        <v>26851</v>
      </c>
      <c r="D24" s="5" t="n">
        <v>31580</v>
      </c>
      <c r="E24" s="5" t="n">
        <v>39600</v>
      </c>
    </row>
    <row r="25" spans="1:6">
      <c r="A25" s="4" t="s">
        <v>2139</v>
      </c>
    </row>
    <row r="26" spans="1:6">
      <c r="A26" s="3" t="s">
        <v>2118</v>
      </c>
    </row>
    <row r="27" spans="1:6">
      <c r="A27" s="4" t="s">
        <v>2136</v>
      </c>
      <c r="B27" s="5" t="n">
        <v>14580</v>
      </c>
      <c r="D27" s="5" t="n">
        <v>14222</v>
      </c>
      <c r="E27" s="5" t="n">
        <v>15120</v>
      </c>
    </row>
    <row r="28" spans="1:6">
      <c r="A28" s="4" t="s">
        <v>804</v>
      </c>
      <c r="B28" s="5" t="n">
        <v>17626</v>
      </c>
      <c r="D28" s="5" t="n">
        <v>14180</v>
      </c>
      <c r="E28" s="5" t="n">
        <v>20581</v>
      </c>
    </row>
    <row r="29" spans="1:6">
      <c r="A29" s="4" t="s">
        <v>805</v>
      </c>
      <c r="B29" s="5" t="n">
        <v>4061</v>
      </c>
      <c r="D29" s="5" t="n">
        <v>7993</v>
      </c>
      <c r="E29" s="5" t="n">
        <v>5547</v>
      </c>
    </row>
    <row r="30" spans="1:6">
      <c r="A30" s="4" t="s">
        <v>2140</v>
      </c>
    </row>
    <row r="31" spans="1:6">
      <c r="A31" s="3" t="s">
        <v>2118</v>
      </c>
    </row>
    <row r="32" spans="1:6">
      <c r="A32" s="4" t="s">
        <v>2136</v>
      </c>
      <c r="B32" s="5" t="n">
        <v>9152</v>
      </c>
      <c r="D32" s="5" t="n">
        <v>13869</v>
      </c>
      <c r="E32" s="5" t="n">
        <v>12273</v>
      </c>
    </row>
    <row r="33" spans="1:6">
      <c r="A33" s="4" t="s">
        <v>804</v>
      </c>
      <c r="B33" s="5" t="n">
        <v>6021</v>
      </c>
      <c r="D33" s="5" t="n">
        <v>5301</v>
      </c>
      <c r="E33" s="5" t="n">
        <v>5346</v>
      </c>
    </row>
    <row r="34" spans="1:6">
      <c r="A34" s="4" t="s">
        <v>805</v>
      </c>
      <c r="B34" s="5" t="n">
        <v>2059</v>
      </c>
      <c r="D34" s="5" t="n">
        <v>3660</v>
      </c>
      <c r="E34" s="6" t="n">
        <v>3244</v>
      </c>
    </row>
    <row r="35" spans="1:6">
      <c r="A35" s="4" t="s">
        <v>2141</v>
      </c>
    </row>
    <row r="36" spans="1:6">
      <c r="A36" s="3" t="s">
        <v>2118</v>
      </c>
    </row>
    <row r="37" spans="1:6">
      <c r="A37" s="4" t="s">
        <v>2136</v>
      </c>
      <c r="B37" s="5" t="n">
        <v>1925</v>
      </c>
    </row>
    <row r="38" spans="1:6">
      <c r="A38" s="4" t="s">
        <v>804</v>
      </c>
      <c r="B38" s="5" t="n">
        <v>6385</v>
      </c>
    </row>
    <row r="39" spans="1:6">
      <c r="A39" s="4" t="s">
        <v>805</v>
      </c>
      <c r="B39" s="5" t="n">
        <v>2541</v>
      </c>
    </row>
    <row r="40" spans="1:6">
      <c r="A40" s="4" t="s">
        <v>136</v>
      </c>
    </row>
    <row r="41" spans="1:6">
      <c r="A41" s="3" t="s">
        <v>2118</v>
      </c>
    </row>
    <row r="42" spans="1:6">
      <c r="A42" s="4" t="s">
        <v>2136</v>
      </c>
      <c r="B42" s="5" t="n">
        <v>24167</v>
      </c>
      <c r="D42" s="6" t="n">
        <v>20524</v>
      </c>
    </row>
    <row r="43" spans="1:6">
      <c r="A43" s="4" t="s">
        <v>2142</v>
      </c>
    </row>
    <row r="44" spans="1:6">
      <c r="A44" s="3" t="s">
        <v>2118</v>
      </c>
    </row>
    <row r="45" spans="1:6">
      <c r="A45" s="4" t="s">
        <v>804</v>
      </c>
      <c r="B45" s="5" t="n">
        <v>28272</v>
      </c>
    </row>
    <row r="46" spans="1:6">
      <c r="A46" s="4" t="s">
        <v>805</v>
      </c>
      <c r="B46" s="6" t="n">
        <v>9945</v>
      </c>
    </row>
  </sheetData>
  <mergeCells count="2">
    <mergeCell ref="A1:A2"/>
    <mergeCell ref="B1:E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3</v>
      </c>
      <c r="B1" s="2" t="s">
        <v>1</v>
      </c>
    </row>
    <row r="2" spans="1:2">
      <c r="B2" s="2" t="s">
        <v>218</v>
      </c>
    </row>
    <row r="3" spans="1:2">
      <c r="A3" s="3" t="s">
        <v>2144</v>
      </c>
    </row>
    <row r="4" spans="1:2">
      <c r="A4" s="4" t="s">
        <v>2145</v>
      </c>
      <c r="B4" s="4" t="s">
        <v>2146</v>
      </c>
    </row>
    <row r="5" spans="1:2">
      <c r="A5" s="4" t="s">
        <v>1982</v>
      </c>
    </row>
    <row r="6" spans="1:2">
      <c r="A6" s="3" t="s">
        <v>2144</v>
      </c>
    </row>
    <row r="7" spans="1:2">
      <c r="A7" s="4" t="s">
        <v>2147</v>
      </c>
      <c r="B7" s="4" t="s">
        <v>2148</v>
      </c>
    </row>
    <row r="8" spans="1:2">
      <c r="A8" s="4" t="s">
        <v>618</v>
      </c>
    </row>
    <row r="9" spans="1:2">
      <c r="A9" s="3" t="s">
        <v>2144</v>
      </c>
    </row>
    <row r="10" spans="1:2">
      <c r="A10" s="4" t="s">
        <v>2147</v>
      </c>
      <c r="B10" s="4" t="s">
        <v>576</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2149</v>
      </c>
      <c r="B1" s="2" t="s">
        <v>1</v>
      </c>
    </row>
    <row r="2" spans="1:2">
      <c r="B2" s="2" t="s">
        <v>218</v>
      </c>
    </row>
    <row r="3" spans="1:2">
      <c r="A3" s="3" t="s">
        <v>2150</v>
      </c>
    </row>
    <row r="4" spans="1:2">
      <c r="A4" s="4" t="s">
        <v>2151</v>
      </c>
      <c r="B4" s="4" t="s">
        <v>5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18</v>
      </c>
    </row>
    <row r="3" spans="1:2">
      <c r="A3" s="3" t="s">
        <v>219</v>
      </c>
    </row>
    <row r="4" spans="1:2">
      <c r="A4" s="4" t="s">
        <v>240</v>
      </c>
      <c r="B4" s="4" t="s">
        <v>24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152</v>
      </c>
      <c r="B1" s="2" t="s">
        <v>36</v>
      </c>
      <c r="C1" s="2" t="s">
        <v>37</v>
      </c>
      <c r="D1" s="2" t="s">
        <v>38</v>
      </c>
      <c r="E1" s="2" t="s">
        <v>862</v>
      </c>
      <c r="F1" s="2" t="s">
        <v>120</v>
      </c>
      <c r="G1" s="2" t="s">
        <v>863</v>
      </c>
    </row>
    <row r="2" spans="1:7">
      <c r="A2" s="3" t="s">
        <v>39</v>
      </c>
    </row>
    <row r="3" spans="1:7">
      <c r="A3" s="4" t="s">
        <v>40</v>
      </c>
      <c r="B3" s="6" t="n">
        <v>23727</v>
      </c>
      <c r="C3" s="6" t="n">
        <v>1208</v>
      </c>
      <c r="D3" s="6" t="n">
        <v>18767</v>
      </c>
      <c r="E3" s="6" t="n">
        <v>956</v>
      </c>
      <c r="F3" s="6" t="n">
        <v>10476</v>
      </c>
      <c r="G3" s="6" t="n">
        <v>15989</v>
      </c>
    </row>
    <row r="4" spans="1:7">
      <c r="A4" s="4" t="s">
        <v>2153</v>
      </c>
      <c r="B4" s="5" t="n">
        <v>14847</v>
      </c>
      <c r="C4" s="5" t="n">
        <v>756</v>
      </c>
      <c r="D4" s="5" t="n">
        <v>17576</v>
      </c>
    </row>
    <row r="5" spans="1:7">
      <c r="A5" s="4" t="s">
        <v>42</v>
      </c>
      <c r="B5" s="5" t="n">
        <v>10051</v>
      </c>
      <c r="C5" s="5" t="n">
        <v>512</v>
      </c>
      <c r="D5" s="5" t="n">
        <v>11364</v>
      </c>
    </row>
    <row r="6" spans="1:7">
      <c r="A6" s="4" t="s">
        <v>43</v>
      </c>
      <c r="B6" s="5" t="n">
        <v>6038</v>
      </c>
      <c r="C6" s="5" t="n">
        <v>308</v>
      </c>
      <c r="D6" s="5" t="n">
        <v>5172</v>
      </c>
    </row>
    <row r="7" spans="1:7">
      <c r="A7" s="4" t="s">
        <v>45</v>
      </c>
      <c r="B7" s="5" t="n">
        <v>2827</v>
      </c>
      <c r="D7" s="5" t="n">
        <v>2778</v>
      </c>
    </row>
    <row r="8" spans="1:7">
      <c r="A8" s="4" t="s">
        <v>46</v>
      </c>
      <c r="B8" s="5" t="n">
        <v>57490</v>
      </c>
      <c r="C8" s="5" t="n">
        <v>2928</v>
      </c>
      <c r="D8" s="5" t="n">
        <v>55657</v>
      </c>
    </row>
    <row r="9" spans="1:7">
      <c r="A9" s="3" t="s">
        <v>47</v>
      </c>
    </row>
    <row r="10" spans="1:7">
      <c r="A10" s="4" t="s">
        <v>2154</v>
      </c>
      <c r="B10" s="5" t="n">
        <v>10518</v>
      </c>
      <c r="C10" s="5" t="n">
        <v>536</v>
      </c>
      <c r="D10" s="5" t="n">
        <v>12540</v>
      </c>
    </row>
    <row r="11" spans="1:7">
      <c r="A11" s="4" t="s">
        <v>49</v>
      </c>
      <c r="B11" s="5" t="n">
        <v>61942</v>
      </c>
      <c r="C11" s="5" t="n">
        <v>3155</v>
      </c>
      <c r="D11" s="5" t="n">
        <v>75827</v>
      </c>
      <c r="F11" s="5" t="n">
        <v>65288</v>
      </c>
    </row>
    <row r="12" spans="1:7">
      <c r="A12" s="4" t="s">
        <v>50</v>
      </c>
      <c r="B12" s="5" t="n">
        <v>116804</v>
      </c>
      <c r="C12" s="5" t="n">
        <v>5949</v>
      </c>
      <c r="D12" s="5" t="n">
        <v>124243</v>
      </c>
      <c r="F12" s="5" t="n">
        <v>123964</v>
      </c>
    </row>
    <row r="13" spans="1:7">
      <c r="A13" s="4" t="s">
        <v>51</v>
      </c>
      <c r="B13" s="5" t="n">
        <v>8438</v>
      </c>
      <c r="C13" s="5" t="n">
        <v>430</v>
      </c>
      <c r="D13" s="5" t="n">
        <v>8012</v>
      </c>
    </row>
    <row r="14" spans="1:7">
      <c r="A14" s="4" t="s">
        <v>53</v>
      </c>
      <c r="B14" s="5" t="n">
        <v>8595</v>
      </c>
      <c r="D14" s="5" t="n">
        <v>9398</v>
      </c>
    </row>
    <row r="15" spans="1:7">
      <c r="A15" s="4" t="s">
        <v>54</v>
      </c>
      <c r="B15" s="5" t="n">
        <v>206297</v>
      </c>
      <c r="C15" s="5" t="n">
        <v>10508</v>
      </c>
      <c r="D15" s="5" t="n">
        <v>230020</v>
      </c>
    </row>
    <row r="16" spans="1:7">
      <c r="A16" s="4" t="s">
        <v>804</v>
      </c>
      <c r="B16" s="5" t="n">
        <v>263787</v>
      </c>
      <c r="C16" s="5" t="n">
        <v>13436</v>
      </c>
      <c r="D16" s="5" t="n">
        <v>285677</v>
      </c>
      <c r="F16" s="5" t="n">
        <v>279256</v>
      </c>
    </row>
    <row r="17" spans="1:7">
      <c r="A17" s="3" t="s">
        <v>56</v>
      </c>
    </row>
    <row r="18" spans="1:7">
      <c r="A18" s="4" t="s">
        <v>2155</v>
      </c>
      <c r="B18" s="5" t="n">
        <v>11604</v>
      </c>
      <c r="D18" s="5" t="n">
        <v>12171</v>
      </c>
    </row>
    <row r="19" spans="1:7">
      <c r="A19" s="4" t="s">
        <v>59</v>
      </c>
      <c r="B19" s="5" t="n">
        <v>497</v>
      </c>
      <c r="C19" s="5" t="n">
        <v>25</v>
      </c>
      <c r="D19" s="5" t="n">
        <v>487</v>
      </c>
    </row>
    <row r="20" spans="1:7">
      <c r="A20" s="4" t="s">
        <v>60</v>
      </c>
      <c r="B20" s="5" t="n">
        <v>19746</v>
      </c>
      <c r="C20" s="5" t="n">
        <v>1007</v>
      </c>
      <c r="D20" s="5" t="n">
        <v>19956</v>
      </c>
    </row>
    <row r="21" spans="1:7">
      <c r="A21" s="4" t="s">
        <v>2156</v>
      </c>
      <c r="B21" s="5" t="n">
        <v>13677</v>
      </c>
      <c r="D21" s="5" t="n">
        <v>22980</v>
      </c>
    </row>
    <row r="22" spans="1:7">
      <c r="A22" s="4" t="s">
        <v>64</v>
      </c>
      <c r="B22" s="5" t="n">
        <v>45524</v>
      </c>
      <c r="C22" s="5" t="n">
        <v>2321</v>
      </c>
      <c r="D22" s="5" t="n">
        <v>55594</v>
      </c>
    </row>
    <row r="23" spans="1:7">
      <c r="A23" s="3" t="s">
        <v>2157</v>
      </c>
    </row>
    <row r="24" spans="1:7">
      <c r="A24" s="4" t="s">
        <v>57</v>
      </c>
      <c r="B24" s="5" t="n">
        <v>70201</v>
      </c>
      <c r="C24" s="5" t="n">
        <v>3575</v>
      </c>
      <c r="D24" s="5" t="n">
        <v>71189</v>
      </c>
    </row>
    <row r="25" spans="1:7">
      <c r="A25" s="4" t="s">
        <v>2158</v>
      </c>
      <c r="B25" s="5" t="n">
        <v>16312</v>
      </c>
      <c r="D25" s="5" t="n">
        <v>18184</v>
      </c>
    </row>
    <row r="26" spans="1:7">
      <c r="A26" s="4" t="s">
        <v>70</v>
      </c>
      <c r="B26" s="5" t="n">
        <v>86513</v>
      </c>
      <c r="C26" s="5" t="n">
        <v>4405</v>
      </c>
      <c r="D26" s="5" t="n">
        <v>89373</v>
      </c>
    </row>
    <row r="27" spans="1:7">
      <c r="A27" s="4" t="s">
        <v>805</v>
      </c>
      <c r="B27" s="5" t="n">
        <v>132037</v>
      </c>
      <c r="C27" s="5" t="n">
        <v>6726</v>
      </c>
      <c r="D27" s="5" t="n">
        <v>144967</v>
      </c>
      <c r="F27" s="5" t="n">
        <v>150023</v>
      </c>
    </row>
    <row r="28" spans="1:7">
      <c r="A28" s="3" t="s">
        <v>72</v>
      </c>
    </row>
    <row r="29" spans="1:7">
      <c r="A29" s="4" t="s">
        <v>78</v>
      </c>
      <c r="B29" s="5" t="n">
        <v>124944</v>
      </c>
      <c r="C29" s="5" t="n">
        <v>6363</v>
      </c>
      <c r="D29" s="5" t="n">
        <v>122569</v>
      </c>
    </row>
    <row r="30" spans="1:7">
      <c r="A30" s="4" t="s">
        <v>79</v>
      </c>
      <c r="B30" s="5" t="n">
        <v>6806</v>
      </c>
      <c r="C30" s="5" t="n">
        <v>347</v>
      </c>
      <c r="D30" s="5" t="n">
        <v>18141</v>
      </c>
      <c r="F30" s="5" t="n">
        <v>7096</v>
      </c>
      <c r="G30" s="5" t="n">
        <v>3986</v>
      </c>
    </row>
    <row r="31" spans="1:7">
      <c r="A31" s="4" t="s">
        <v>2159</v>
      </c>
      <c r="B31" s="5" t="n">
        <v>131750</v>
      </c>
      <c r="C31" s="5" t="n">
        <v>6710</v>
      </c>
      <c r="D31" s="5" t="n">
        <v>140710</v>
      </c>
      <c r="F31" s="6" t="n">
        <v>129233</v>
      </c>
      <c r="G31" s="6" t="n">
        <v>108735</v>
      </c>
    </row>
    <row r="32" spans="1:7">
      <c r="A32" s="4" t="s">
        <v>2160</v>
      </c>
      <c r="B32" s="5" t="n">
        <v>263787</v>
      </c>
      <c r="C32" s="6" t="n">
        <v>13436</v>
      </c>
      <c r="D32" s="5" t="n">
        <v>285677</v>
      </c>
    </row>
    <row r="33" spans="1:7">
      <c r="A33" s="4" t="s">
        <v>1420</v>
      </c>
    </row>
    <row r="34" spans="1:7">
      <c r="A34" s="3" t="s">
        <v>39</v>
      </c>
    </row>
    <row r="35" spans="1:7">
      <c r="A35" s="4" t="s">
        <v>40</v>
      </c>
      <c r="B35" s="5" t="n">
        <v>16529</v>
      </c>
      <c r="D35" s="5" t="n">
        <v>7017</v>
      </c>
    </row>
    <row r="36" spans="1:7">
      <c r="A36" s="4" t="s">
        <v>2153</v>
      </c>
      <c r="B36" s="5" t="n">
        <v>19388</v>
      </c>
      <c r="D36" s="5" t="n">
        <v>27420</v>
      </c>
    </row>
    <row r="37" spans="1:7">
      <c r="A37" s="4" t="s">
        <v>43</v>
      </c>
      <c r="B37" s="5" t="n">
        <v>80</v>
      </c>
      <c r="D37" s="5" t="n">
        <v>54</v>
      </c>
    </row>
    <row r="38" spans="1:7">
      <c r="A38" s="4" t="s">
        <v>45</v>
      </c>
      <c r="D38" s="5" t="n">
        <v>1</v>
      </c>
    </row>
    <row r="39" spans="1:7">
      <c r="A39" s="4" t="s">
        <v>46</v>
      </c>
      <c r="B39" s="5" t="n">
        <v>35997</v>
      </c>
      <c r="D39" s="5" t="n">
        <v>34492</v>
      </c>
    </row>
    <row r="40" spans="1:7">
      <c r="A40" s="3" t="s">
        <v>47</v>
      </c>
    </row>
    <row r="41" spans="1:7">
      <c r="A41" s="4" t="s">
        <v>2154</v>
      </c>
      <c r="B41" s="5" t="n">
        <v>160014</v>
      </c>
      <c r="D41" s="5" t="n">
        <v>140799</v>
      </c>
    </row>
    <row r="42" spans="1:7">
      <c r="A42" s="4" t="s">
        <v>50</v>
      </c>
      <c r="B42" s="5" t="n">
        <v>27824</v>
      </c>
      <c r="D42" s="5" t="n">
        <v>28863</v>
      </c>
    </row>
    <row r="43" spans="1:7">
      <c r="A43" s="4" t="s">
        <v>51</v>
      </c>
      <c r="B43" s="5" t="n">
        <v>3043</v>
      </c>
      <c r="D43" s="5" t="n">
        <v>2277</v>
      </c>
    </row>
    <row r="44" spans="1:7">
      <c r="A44" s="4" t="s">
        <v>53</v>
      </c>
      <c r="B44" s="5" t="n">
        <v>19060</v>
      </c>
      <c r="D44" s="5" t="n">
        <v>929</v>
      </c>
    </row>
    <row r="45" spans="1:7">
      <c r="A45" s="4" t="s">
        <v>54</v>
      </c>
      <c r="B45" s="5" t="n">
        <v>209941</v>
      </c>
      <c r="D45" s="5" t="n">
        <v>172868</v>
      </c>
    </row>
    <row r="46" spans="1:7">
      <c r="A46" s="4" t="s">
        <v>804</v>
      </c>
      <c r="B46" s="5" t="n">
        <v>245938</v>
      </c>
      <c r="D46" s="5" t="n">
        <v>207360</v>
      </c>
    </row>
    <row r="47" spans="1:7">
      <c r="A47" s="3" t="s">
        <v>56</v>
      </c>
    </row>
    <row r="48" spans="1:7">
      <c r="A48" s="4" t="s">
        <v>2155</v>
      </c>
      <c r="B48" s="5" t="n">
        <v>4700</v>
      </c>
      <c r="D48" s="5" t="n">
        <v>8774</v>
      </c>
    </row>
    <row r="49" spans="1:7">
      <c r="A49" s="4" t="s">
        <v>59</v>
      </c>
      <c r="B49" s="5" t="n">
        <v>477</v>
      </c>
      <c r="D49" s="5" t="n">
        <v>434</v>
      </c>
    </row>
    <row r="50" spans="1:7">
      <c r="A50" s="4" t="s">
        <v>60</v>
      </c>
      <c r="B50" s="5" t="n">
        <v>11</v>
      </c>
      <c r="D50" s="5" t="n">
        <v>11</v>
      </c>
    </row>
    <row r="51" spans="1:7">
      <c r="A51" s="4" t="s">
        <v>2156</v>
      </c>
      <c r="B51" s="5" t="n">
        <v>32909</v>
      </c>
      <c r="D51" s="5" t="n">
        <v>12090</v>
      </c>
    </row>
    <row r="52" spans="1:7">
      <c r="A52" s="4" t="s">
        <v>64</v>
      </c>
      <c r="B52" s="5" t="n">
        <v>38097</v>
      </c>
      <c r="D52" s="5" t="n">
        <v>21309</v>
      </c>
    </row>
    <row r="53" spans="1:7">
      <c r="A53" s="3" t="s">
        <v>2157</v>
      </c>
    </row>
    <row r="54" spans="1:7">
      <c r="A54" s="4" t="s">
        <v>57</v>
      </c>
      <c r="B54" s="5" t="n">
        <v>68607</v>
      </c>
      <c r="D54" s="5" t="n">
        <v>63277</v>
      </c>
    </row>
    <row r="55" spans="1:7">
      <c r="A55" s="4" t="s">
        <v>2158</v>
      </c>
      <c r="B55" s="5" t="n">
        <v>14292</v>
      </c>
      <c r="D55" s="5" t="n">
        <v>205</v>
      </c>
    </row>
    <row r="56" spans="1:7">
      <c r="A56" s="4" t="s">
        <v>70</v>
      </c>
      <c r="B56" s="5" t="n">
        <v>82899</v>
      </c>
      <c r="D56" s="5" t="n">
        <v>63482</v>
      </c>
    </row>
    <row r="57" spans="1:7">
      <c r="A57" s="4" t="s">
        <v>805</v>
      </c>
      <c r="B57" s="5" t="n">
        <v>120996</v>
      </c>
      <c r="D57" s="5" t="n">
        <v>84791</v>
      </c>
    </row>
    <row r="58" spans="1:7">
      <c r="A58" s="3" t="s">
        <v>72</v>
      </c>
    </row>
    <row r="59" spans="1:7">
      <c r="A59" s="4" t="s">
        <v>78</v>
      </c>
      <c r="B59" s="5" t="n">
        <v>124942</v>
      </c>
      <c r="D59" s="5" t="n">
        <v>122569</v>
      </c>
    </row>
    <row r="60" spans="1:7">
      <c r="A60" s="4" t="s">
        <v>2159</v>
      </c>
      <c r="B60" s="5" t="n">
        <v>124942</v>
      </c>
      <c r="D60" s="5" t="n">
        <v>122569</v>
      </c>
    </row>
    <row r="61" spans="1:7">
      <c r="A61" s="4" t="s">
        <v>2160</v>
      </c>
      <c r="B61" s="5" t="n">
        <v>245938</v>
      </c>
      <c r="D61" s="5" t="n">
        <v>207360</v>
      </c>
    </row>
    <row r="62" spans="1:7">
      <c r="A62" s="4" t="s">
        <v>2161</v>
      </c>
    </row>
    <row r="63" spans="1:7">
      <c r="A63" s="3" t="s">
        <v>39</v>
      </c>
    </row>
    <row r="64" spans="1:7">
      <c r="A64" s="4" t="s">
        <v>40</v>
      </c>
      <c r="B64" s="5" t="n">
        <v>1025</v>
      </c>
      <c r="D64" s="5" t="n">
        <v>926</v>
      </c>
    </row>
    <row r="65" spans="1:7">
      <c r="A65" s="4" t="s">
        <v>2153</v>
      </c>
      <c r="B65" s="5" t="n">
        <v>31461</v>
      </c>
      <c r="D65" s="5" t="n">
        <v>7417</v>
      </c>
    </row>
    <row r="66" spans="1:7">
      <c r="A66" s="4" t="s">
        <v>42</v>
      </c>
      <c r="B66" s="5" t="n">
        <v>2717</v>
      </c>
      <c r="D66" s="5" t="n">
        <v>2529</v>
      </c>
    </row>
    <row r="67" spans="1:7">
      <c r="A67" s="4" t="s">
        <v>43</v>
      </c>
      <c r="B67" s="5" t="n">
        <v>1870</v>
      </c>
      <c r="D67" s="5" t="n">
        <v>427</v>
      </c>
    </row>
    <row r="68" spans="1:7">
      <c r="A68" s="4" t="s">
        <v>45</v>
      </c>
      <c r="B68" s="5" t="n">
        <v>170</v>
      </c>
      <c r="D68" s="5" t="n">
        <v>299</v>
      </c>
    </row>
    <row r="69" spans="1:7">
      <c r="A69" s="4" t="s">
        <v>46</v>
      </c>
      <c r="B69" s="5" t="n">
        <v>37243</v>
      </c>
      <c r="D69" s="5" t="n">
        <v>11598</v>
      </c>
    </row>
    <row r="70" spans="1:7">
      <c r="A70" s="3" t="s">
        <v>47</v>
      </c>
    </row>
    <row r="71" spans="1:7">
      <c r="A71" s="4" t="s">
        <v>2154</v>
      </c>
      <c r="B71" s="5" t="n">
        <v>131357</v>
      </c>
      <c r="D71" s="5" t="n">
        <v>92691</v>
      </c>
    </row>
    <row r="72" spans="1:7">
      <c r="A72" s="4" t="s">
        <v>49</v>
      </c>
      <c r="B72" s="5" t="n">
        <v>18378</v>
      </c>
      <c r="D72" s="5" t="n">
        <v>17819</v>
      </c>
    </row>
    <row r="73" spans="1:7">
      <c r="A73" s="4" t="s">
        <v>50</v>
      </c>
      <c r="B73" s="5" t="n">
        <v>36361</v>
      </c>
      <c r="D73" s="5" t="n">
        <v>37366</v>
      </c>
    </row>
    <row r="74" spans="1:7">
      <c r="A74" s="4" t="s">
        <v>51</v>
      </c>
      <c r="B74" s="5" t="n">
        <v>1807</v>
      </c>
      <c r="D74" s="5" t="n">
        <v>1649</v>
      </c>
    </row>
    <row r="75" spans="1:7">
      <c r="A75" s="4" t="s">
        <v>53</v>
      </c>
      <c r="B75" s="5" t="n">
        <v>6282</v>
      </c>
      <c r="D75" s="5" t="n">
        <v>8653</v>
      </c>
    </row>
    <row r="76" spans="1:7">
      <c r="A76" s="4" t="s">
        <v>54</v>
      </c>
      <c r="B76" s="5" t="n">
        <v>194185</v>
      </c>
      <c r="D76" s="5" t="n">
        <v>158178</v>
      </c>
    </row>
    <row r="77" spans="1:7">
      <c r="A77" s="4" t="s">
        <v>804</v>
      </c>
      <c r="B77" s="5" t="n">
        <v>231428</v>
      </c>
      <c r="D77" s="5" t="n">
        <v>169776</v>
      </c>
    </row>
    <row r="78" spans="1:7">
      <c r="A78" s="3" t="s">
        <v>56</v>
      </c>
    </row>
    <row r="79" spans="1:7">
      <c r="A79" s="4" t="s">
        <v>60</v>
      </c>
      <c r="B79" s="5" t="n">
        <v>2531</v>
      </c>
      <c r="D79" s="5" t="n">
        <v>2847</v>
      </c>
    </row>
    <row r="80" spans="1:7">
      <c r="A80" s="4" t="s">
        <v>2156</v>
      </c>
      <c r="B80" s="5" t="n">
        <v>82359</v>
      </c>
      <c r="D80" s="5" t="n">
        <v>55860</v>
      </c>
    </row>
    <row r="81" spans="1:7">
      <c r="A81" s="4" t="s">
        <v>64</v>
      </c>
      <c r="B81" s="5" t="n">
        <v>84890</v>
      </c>
      <c r="D81" s="5" t="n">
        <v>58707</v>
      </c>
    </row>
    <row r="82" spans="1:7">
      <c r="A82" s="3" t="s">
        <v>2157</v>
      </c>
    </row>
    <row r="83" spans="1:7">
      <c r="A83" s="4" t="s">
        <v>2158</v>
      </c>
      <c r="B83" s="5" t="n">
        <v>670</v>
      </c>
      <c r="D83" s="5" t="n">
        <v>594</v>
      </c>
    </row>
    <row r="84" spans="1:7">
      <c r="A84" s="4" t="s">
        <v>70</v>
      </c>
      <c r="B84" s="5" t="n">
        <v>670</v>
      </c>
      <c r="D84" s="5" t="n">
        <v>594</v>
      </c>
    </row>
    <row r="85" spans="1:7">
      <c r="A85" s="4" t="s">
        <v>805</v>
      </c>
      <c r="B85" s="5" t="n">
        <v>85560</v>
      </c>
      <c r="D85" s="5" t="n">
        <v>59301</v>
      </c>
    </row>
    <row r="86" spans="1:7">
      <c r="A86" s="3" t="s">
        <v>72</v>
      </c>
    </row>
    <row r="87" spans="1:7">
      <c r="A87" s="4" t="s">
        <v>78</v>
      </c>
      <c r="B87" s="5" t="n">
        <v>145868</v>
      </c>
      <c r="D87" s="5" t="n">
        <v>110475</v>
      </c>
    </row>
    <row r="88" spans="1:7">
      <c r="A88" s="4" t="s">
        <v>2159</v>
      </c>
      <c r="B88" s="5" t="n">
        <v>145868</v>
      </c>
      <c r="D88" s="5" t="n">
        <v>110475</v>
      </c>
    </row>
    <row r="89" spans="1:7">
      <c r="A89" s="4" t="s">
        <v>2160</v>
      </c>
      <c r="B89" s="5" t="n">
        <v>231428</v>
      </c>
      <c r="D89" s="5" t="n">
        <v>169776</v>
      </c>
    </row>
    <row r="90" spans="1:7">
      <c r="A90" s="4" t="s">
        <v>2162</v>
      </c>
    </row>
    <row r="91" spans="1:7">
      <c r="A91" s="3" t="s">
        <v>39</v>
      </c>
    </row>
    <row r="92" spans="1:7">
      <c r="A92" s="4" t="s">
        <v>40</v>
      </c>
      <c r="B92" s="5" t="n">
        <v>6173</v>
      </c>
      <c r="D92" s="5" t="n">
        <v>10824</v>
      </c>
    </row>
    <row r="93" spans="1:7">
      <c r="A93" s="4" t="s">
        <v>2153</v>
      </c>
      <c r="B93" s="5" t="n">
        <v>51028</v>
      </c>
      <c r="D93" s="5" t="n">
        <v>56643</v>
      </c>
    </row>
    <row r="94" spans="1:7">
      <c r="A94" s="4" t="s">
        <v>42</v>
      </c>
      <c r="B94" s="5" t="n">
        <v>7334</v>
      </c>
      <c r="D94" s="5" t="n">
        <v>8835</v>
      </c>
    </row>
    <row r="95" spans="1:7">
      <c r="A95" s="4" t="s">
        <v>43</v>
      </c>
      <c r="B95" s="5" t="n">
        <v>4088</v>
      </c>
      <c r="D95" s="5" t="n">
        <v>4691</v>
      </c>
    </row>
    <row r="96" spans="1:7">
      <c r="A96" s="4" t="s">
        <v>45</v>
      </c>
      <c r="B96" s="5" t="n">
        <v>2657</v>
      </c>
      <c r="D96" s="5" t="n">
        <v>2478</v>
      </c>
    </row>
    <row r="97" spans="1:7">
      <c r="A97" s="4" t="s">
        <v>46</v>
      </c>
      <c r="B97" s="5" t="n">
        <v>71280</v>
      </c>
      <c r="D97" s="5" t="n">
        <v>83471</v>
      </c>
    </row>
    <row r="98" spans="1:7">
      <c r="A98" s="3" t="s">
        <v>47</v>
      </c>
    </row>
    <row r="99" spans="1:7">
      <c r="A99" s="4" t="s">
        <v>2154</v>
      </c>
      <c r="B99" s="5" t="n">
        <v>3766</v>
      </c>
      <c r="D99" s="5" t="n">
        <v>5527</v>
      </c>
    </row>
    <row r="100" spans="1:7">
      <c r="A100" s="4" t="s">
        <v>49</v>
      </c>
      <c r="B100" s="5" t="n">
        <v>43564</v>
      </c>
      <c r="D100" s="5" t="n">
        <v>58008</v>
      </c>
    </row>
    <row r="101" spans="1:7">
      <c r="A101" s="4" t="s">
        <v>50</v>
      </c>
      <c r="B101" s="5" t="n">
        <v>52619</v>
      </c>
      <c r="D101" s="5" t="n">
        <v>58014</v>
      </c>
    </row>
    <row r="102" spans="1:7">
      <c r="A102" s="4" t="s">
        <v>51</v>
      </c>
      <c r="B102" s="5" t="n">
        <v>3588</v>
      </c>
      <c r="D102" s="5" t="n">
        <v>4086</v>
      </c>
    </row>
    <row r="103" spans="1:7">
      <c r="A103" s="4" t="s">
        <v>53</v>
      </c>
      <c r="B103" s="5" t="n">
        <v>25149</v>
      </c>
      <c r="D103" s="5" t="n">
        <v>9411</v>
      </c>
    </row>
    <row r="104" spans="1:7">
      <c r="A104" s="4" t="s">
        <v>54</v>
      </c>
      <c r="B104" s="5" t="n">
        <v>128686</v>
      </c>
      <c r="D104" s="5" t="n">
        <v>135046</v>
      </c>
    </row>
    <row r="105" spans="1:7">
      <c r="A105" s="4" t="s">
        <v>804</v>
      </c>
      <c r="B105" s="5" t="n">
        <v>199966</v>
      </c>
      <c r="D105" s="5" t="n">
        <v>218517</v>
      </c>
    </row>
    <row r="106" spans="1:7">
      <c r="A106" s="3" t="s">
        <v>56</v>
      </c>
    </row>
    <row r="107" spans="1:7">
      <c r="A107" s="4" t="s">
        <v>2155</v>
      </c>
      <c r="B107" s="5" t="n">
        <v>6904</v>
      </c>
      <c r="D107" s="5" t="n">
        <v>3397</v>
      </c>
    </row>
    <row r="108" spans="1:7">
      <c r="A108" s="4" t="s">
        <v>59</v>
      </c>
      <c r="B108" s="5" t="n">
        <v>20</v>
      </c>
      <c r="D108" s="5" t="n">
        <v>53</v>
      </c>
    </row>
    <row r="109" spans="1:7">
      <c r="A109" s="4" t="s">
        <v>60</v>
      </c>
      <c r="B109" s="5" t="n">
        <v>17257</v>
      </c>
      <c r="D109" s="5" t="n">
        <v>17098</v>
      </c>
    </row>
    <row r="110" spans="1:7">
      <c r="A110" s="4" t="s">
        <v>2156</v>
      </c>
      <c r="B110" s="5" t="n">
        <v>-14614</v>
      </c>
      <c r="D110" s="5" t="n">
        <v>28934</v>
      </c>
    </row>
    <row r="111" spans="1:7">
      <c r="A111" s="4" t="s">
        <v>64</v>
      </c>
      <c r="B111" s="5" t="n">
        <v>9567</v>
      </c>
      <c r="D111" s="5" t="n">
        <v>49482</v>
      </c>
    </row>
    <row r="112" spans="1:7">
      <c r="A112" s="3" t="s">
        <v>2157</v>
      </c>
    </row>
    <row r="113" spans="1:7">
      <c r="A113" s="4" t="s">
        <v>57</v>
      </c>
      <c r="B113" s="5" t="n">
        <v>1594</v>
      </c>
      <c r="D113" s="5" t="n">
        <v>7912</v>
      </c>
    </row>
    <row r="114" spans="1:7">
      <c r="A114" s="4" t="s">
        <v>2158</v>
      </c>
      <c r="B114" s="5" t="n">
        <v>43246</v>
      </c>
      <c r="D114" s="5" t="n">
        <v>26980</v>
      </c>
    </row>
    <row r="115" spans="1:7">
      <c r="A115" s="4" t="s">
        <v>70</v>
      </c>
      <c r="B115" s="5" t="n">
        <v>44840</v>
      </c>
      <c r="D115" s="5" t="n">
        <v>34892</v>
      </c>
    </row>
    <row r="116" spans="1:7">
      <c r="A116" s="4" t="s">
        <v>805</v>
      </c>
      <c r="B116" s="5" t="n">
        <v>54407</v>
      </c>
      <c r="D116" s="5" t="n">
        <v>84374</v>
      </c>
    </row>
    <row r="117" spans="1:7">
      <c r="A117" s="3" t="s">
        <v>72</v>
      </c>
    </row>
    <row r="118" spans="1:7">
      <c r="A118" s="4" t="s">
        <v>78</v>
      </c>
      <c r="B118" s="5" t="n">
        <v>138753</v>
      </c>
      <c r="D118" s="5" t="n">
        <v>116002</v>
      </c>
    </row>
    <row r="119" spans="1:7">
      <c r="A119" s="4" t="s">
        <v>79</v>
      </c>
      <c r="B119" s="5" t="n">
        <v>6806</v>
      </c>
      <c r="D119" s="5" t="n">
        <v>18141</v>
      </c>
    </row>
    <row r="120" spans="1:7">
      <c r="A120" s="4" t="s">
        <v>2159</v>
      </c>
      <c r="B120" s="5" t="n">
        <v>145559</v>
      </c>
      <c r="D120" s="5" t="n">
        <v>134143</v>
      </c>
    </row>
    <row r="121" spans="1:7">
      <c r="A121" s="4" t="s">
        <v>2160</v>
      </c>
      <c r="B121" s="5" t="n">
        <v>199966</v>
      </c>
      <c r="D121" s="5" t="n">
        <v>218517</v>
      </c>
    </row>
    <row r="122" spans="1:7">
      <c r="A122" s="4" t="s">
        <v>2126</v>
      </c>
    </row>
    <row r="123" spans="1:7">
      <c r="A123" s="3" t="s">
        <v>39</v>
      </c>
    </row>
    <row r="124" spans="1:7">
      <c r="A124" s="4" t="s">
        <v>2153</v>
      </c>
      <c r="B124" s="5" t="n">
        <v>-87030</v>
      </c>
      <c r="D124" s="5" t="n">
        <v>-73904</v>
      </c>
    </row>
    <row r="125" spans="1:7">
      <c r="A125" s="4" t="s">
        <v>46</v>
      </c>
      <c r="B125" s="5" t="n">
        <v>-87030</v>
      </c>
      <c r="D125" s="5" t="n">
        <v>-73904</v>
      </c>
    </row>
    <row r="126" spans="1:7">
      <c r="A126" s="3" t="s">
        <v>47</v>
      </c>
    </row>
    <row r="127" spans="1:7">
      <c r="A127" s="4" t="s">
        <v>2154</v>
      </c>
      <c r="B127" s="5" t="n">
        <v>-284619</v>
      </c>
      <c r="D127" s="5" t="n">
        <v>-226477</v>
      </c>
    </row>
    <row r="128" spans="1:7">
      <c r="A128" s="4" t="s">
        <v>53</v>
      </c>
      <c r="B128" s="5" t="n">
        <v>-41896</v>
      </c>
      <c r="D128" s="5" t="n">
        <v>-9595</v>
      </c>
    </row>
    <row r="129" spans="1:7">
      <c r="A129" s="4" t="s">
        <v>54</v>
      </c>
      <c r="B129" s="5" t="n">
        <v>-326515</v>
      </c>
      <c r="D129" s="5" t="n">
        <v>-236072</v>
      </c>
    </row>
    <row r="130" spans="1:7">
      <c r="A130" s="4" t="s">
        <v>804</v>
      </c>
      <c r="B130" s="5" t="n">
        <v>-413545</v>
      </c>
      <c r="D130" s="5" t="n">
        <v>-309976</v>
      </c>
    </row>
    <row r="131" spans="1:7">
      <c r="A131" s="3" t="s">
        <v>56</v>
      </c>
    </row>
    <row r="132" spans="1:7">
      <c r="A132" s="4" t="s">
        <v>60</v>
      </c>
      <c r="B132" s="5" t="n">
        <v>-53</v>
      </c>
    </row>
    <row r="133" spans="1:7">
      <c r="A133" s="4" t="s">
        <v>2156</v>
      </c>
      <c r="B133" s="5" t="n">
        <v>-86977</v>
      </c>
      <c r="D133" s="5" t="n">
        <v>-73904</v>
      </c>
    </row>
    <row r="134" spans="1:7">
      <c r="A134" s="4" t="s">
        <v>64</v>
      </c>
      <c r="B134" s="5" t="n">
        <v>-87030</v>
      </c>
      <c r="D134" s="5" t="n">
        <v>-73904</v>
      </c>
    </row>
    <row r="135" spans="1:7">
      <c r="A135" s="3" t="s">
        <v>2157</v>
      </c>
    </row>
    <row r="136" spans="1:7">
      <c r="A136" s="4" t="s">
        <v>2158</v>
      </c>
      <c r="B136" s="5" t="n">
        <v>-41896</v>
      </c>
      <c r="D136" s="5" t="n">
        <v>-9595</v>
      </c>
    </row>
    <row r="137" spans="1:7">
      <c r="A137" s="4" t="s">
        <v>70</v>
      </c>
      <c r="B137" s="5" t="n">
        <v>-41896</v>
      </c>
      <c r="D137" s="5" t="n">
        <v>-9595</v>
      </c>
    </row>
    <row r="138" spans="1:7">
      <c r="A138" s="4" t="s">
        <v>805</v>
      </c>
      <c r="B138" s="5" t="n">
        <v>-128926</v>
      </c>
      <c r="D138" s="5" t="n">
        <v>-83499</v>
      </c>
    </row>
    <row r="139" spans="1:7">
      <c r="A139" s="3" t="s">
        <v>72</v>
      </c>
    </row>
    <row r="140" spans="1:7">
      <c r="A140" s="4" t="s">
        <v>78</v>
      </c>
      <c r="B140" s="5" t="n">
        <v>-284619</v>
      </c>
      <c r="D140" s="5" t="n">
        <v>-226477</v>
      </c>
    </row>
    <row r="141" spans="1:7">
      <c r="A141" s="4" t="s">
        <v>2159</v>
      </c>
      <c r="B141" s="5" t="n">
        <v>-284619</v>
      </c>
      <c r="D141" s="5" t="n">
        <v>-226477</v>
      </c>
    </row>
    <row r="142" spans="1:7">
      <c r="A142" s="4" t="s">
        <v>2160</v>
      </c>
      <c r="B142" s="6" t="n">
        <v>-413545</v>
      </c>
      <c r="D142" s="6" t="n">
        <v>-309976</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63</v>
      </c>
      <c r="B1" s="2" t="s">
        <v>1</v>
      </c>
    </row>
    <row r="2" spans="1:5">
      <c r="B2" s="2" t="s">
        <v>36</v>
      </c>
      <c r="C2" s="2" t="s">
        <v>37</v>
      </c>
      <c r="D2" s="2" t="s">
        <v>38</v>
      </c>
      <c r="E2" s="2" t="s">
        <v>120</v>
      </c>
    </row>
    <row r="3" spans="1:5">
      <c r="A3" s="3" t="s">
        <v>2164</v>
      </c>
    </row>
    <row r="4" spans="1:5">
      <c r="A4" s="4" t="s">
        <v>90</v>
      </c>
      <c r="B4" s="6" t="n">
        <v>182342</v>
      </c>
      <c r="C4" s="6" t="n">
        <v>9286</v>
      </c>
      <c r="D4" s="6" t="n">
        <v>183256</v>
      </c>
      <c r="E4" s="6" t="n">
        <v>177718</v>
      </c>
    </row>
    <row r="5" spans="1:5">
      <c r="A5" s="4" t="s">
        <v>91</v>
      </c>
      <c r="B5" s="5" t="n">
        <v>98404</v>
      </c>
      <c r="C5" s="5" t="n">
        <v>5012</v>
      </c>
      <c r="D5" s="5" t="n">
        <v>99748</v>
      </c>
      <c r="E5" s="5" t="n">
        <v>98056</v>
      </c>
    </row>
    <row r="6" spans="1:5">
      <c r="A6" s="4" t="s">
        <v>92</v>
      </c>
      <c r="B6" s="5" t="n">
        <v>83938</v>
      </c>
      <c r="C6" s="5" t="n">
        <v>4274</v>
      </c>
      <c r="D6" s="5" t="n">
        <v>83508</v>
      </c>
      <c r="E6" s="5" t="n">
        <v>79662</v>
      </c>
    </row>
    <row r="7" spans="1:5">
      <c r="A7" s="4" t="s">
        <v>93</v>
      </c>
      <c r="B7" s="5" t="n">
        <v>7999</v>
      </c>
      <c r="C7" s="5" t="n">
        <v>407</v>
      </c>
      <c r="D7" s="5" t="n">
        <v>7693</v>
      </c>
      <c r="E7" s="5" t="n">
        <v>7423</v>
      </c>
    </row>
    <row r="8" spans="1:5">
      <c r="A8" s="4" t="s">
        <v>94</v>
      </c>
      <c r="B8" s="5" t="n">
        <v>49925</v>
      </c>
      <c r="C8" s="5" t="n">
        <v>2543</v>
      </c>
      <c r="D8" s="5" t="n">
        <v>50351</v>
      </c>
      <c r="E8" s="5" t="n">
        <v>48039</v>
      </c>
    </row>
    <row r="9" spans="1:5">
      <c r="A9" s="4" t="s">
        <v>2165</v>
      </c>
      <c r="B9" s="5" t="n">
        <v>1881</v>
      </c>
      <c r="D9" s="5" t="n">
        <v>31357</v>
      </c>
      <c r="E9" s="5" t="n">
        <v>3812</v>
      </c>
    </row>
    <row r="10" spans="1:5">
      <c r="A10" s="4" t="s">
        <v>2166</v>
      </c>
      <c r="B10" s="5" t="n">
        <v>6564</v>
      </c>
      <c r="D10" s="5" t="n">
        <v>7986</v>
      </c>
      <c r="E10" s="5" t="n">
        <v>6756</v>
      </c>
    </row>
    <row r="11" spans="1:5">
      <c r="A11" s="4" t="s">
        <v>2167</v>
      </c>
      <c r="B11" s="5" t="n">
        <v>-277</v>
      </c>
      <c r="C11" s="5" t="n">
        <v>-14</v>
      </c>
      <c r="D11" s="5" t="n">
        <v>788</v>
      </c>
      <c r="E11" s="5" t="n">
        <v>-1792</v>
      </c>
    </row>
    <row r="12" spans="1:5">
      <c r="A12" s="4" t="s">
        <v>2168</v>
      </c>
      <c r="B12" s="5" t="n">
        <v>-102</v>
      </c>
      <c r="D12" s="5" t="n">
        <v>1836</v>
      </c>
      <c r="E12" s="5" t="n">
        <v>2468</v>
      </c>
    </row>
    <row r="13" spans="1:5">
      <c r="A13" s="4" t="s">
        <v>103</v>
      </c>
      <c r="B13" s="5" t="n">
        <v>5260</v>
      </c>
      <c r="C13" s="5" t="n">
        <v>268</v>
      </c>
      <c r="D13" s="5" t="n">
        <v>4184</v>
      </c>
      <c r="E13" s="5" t="n">
        <v>3928</v>
      </c>
    </row>
    <row r="14" spans="1:5">
      <c r="A14" s="4" t="s">
        <v>2169</v>
      </c>
      <c r="B14" s="5" t="n">
        <v>-226</v>
      </c>
      <c r="C14" s="5" t="n">
        <v>-12</v>
      </c>
      <c r="D14" s="5" t="n">
        <v>60</v>
      </c>
      <c r="E14" s="5" t="n">
        <v>147</v>
      </c>
    </row>
    <row r="15" spans="1:5">
      <c r="A15" s="4" t="s">
        <v>2170</v>
      </c>
      <c r="B15" s="5" t="n">
        <v>11704</v>
      </c>
      <c r="C15" s="5" t="n">
        <v>596</v>
      </c>
      <c r="D15" s="5" t="n">
        <v>-15379</v>
      </c>
      <c r="E15" s="5" t="n">
        <v>10527</v>
      </c>
    </row>
    <row r="16" spans="1:5">
      <c r="A16" s="4" t="s">
        <v>2171</v>
      </c>
      <c r="B16" s="5" t="n">
        <v>3366</v>
      </c>
      <c r="C16" s="5" t="n">
        <v>172</v>
      </c>
      <c r="D16" s="5" t="n">
        <v>3725</v>
      </c>
    </row>
    <row r="17" spans="1:5">
      <c r="A17" s="4" t="s">
        <v>107</v>
      </c>
      <c r="B17" s="5" t="n">
        <v>15070</v>
      </c>
      <c r="C17" s="5" t="n">
        <v>768</v>
      </c>
      <c r="D17" s="5" t="n">
        <v>-11654</v>
      </c>
      <c r="E17" s="5" t="n">
        <v>10527</v>
      </c>
    </row>
    <row r="18" spans="1:5">
      <c r="A18" s="4" t="s">
        <v>2172</v>
      </c>
      <c r="B18" s="5" t="n">
        <v>10936</v>
      </c>
      <c r="C18" s="5" t="n">
        <v>557</v>
      </c>
      <c r="D18" s="5" t="n">
        <v>-16058</v>
      </c>
      <c r="E18" s="5" t="n">
        <v>10070</v>
      </c>
    </row>
    <row r="19" spans="1:5">
      <c r="A19" s="4" t="s">
        <v>2173</v>
      </c>
      <c r="B19" s="5" t="n">
        <v>2975</v>
      </c>
      <c r="C19" s="5" t="n">
        <v>152</v>
      </c>
      <c r="D19" s="5" t="n">
        <v>3256</v>
      </c>
    </row>
    <row r="20" spans="1:5">
      <c r="A20" s="4" t="s">
        <v>2174</v>
      </c>
      <c r="B20" s="5" t="n">
        <v>768</v>
      </c>
      <c r="C20" s="5" t="n">
        <v>39</v>
      </c>
      <c r="D20" s="5" t="n">
        <v>679</v>
      </c>
      <c r="E20" s="5" t="n">
        <v>457</v>
      </c>
    </row>
    <row r="21" spans="1:5">
      <c r="A21" s="4" t="s">
        <v>2175</v>
      </c>
      <c r="B21" s="5" t="n">
        <v>391</v>
      </c>
      <c r="C21" s="5" t="n">
        <v>20</v>
      </c>
      <c r="D21" s="5" t="n">
        <v>469</v>
      </c>
    </row>
    <row r="22" spans="1:5">
      <c r="A22" s="4" t="s">
        <v>107</v>
      </c>
      <c r="B22" s="5" t="n">
        <v>15070</v>
      </c>
      <c r="C22" s="6" t="n">
        <v>768</v>
      </c>
      <c r="D22" s="5" t="n">
        <v>-11654</v>
      </c>
      <c r="E22" s="5" t="n">
        <v>10527</v>
      </c>
    </row>
    <row r="23" spans="1:5">
      <c r="A23" s="4" t="s">
        <v>1420</v>
      </c>
    </row>
    <row r="24" spans="1:5">
      <c r="A24" s="3" t="s">
        <v>2164</v>
      </c>
    </row>
    <row r="25" spans="1:5">
      <c r="A25" s="4" t="s">
        <v>90</v>
      </c>
      <c r="B25" s="5" t="n">
        <v>1</v>
      </c>
      <c r="D25" s="5" t="n">
        <v>1</v>
      </c>
      <c r="E25" s="5" t="n">
        <v>1</v>
      </c>
    </row>
    <row r="26" spans="1:5">
      <c r="A26" s="4" t="s">
        <v>92</v>
      </c>
      <c r="B26" s="5" t="n">
        <v>1</v>
      </c>
      <c r="D26" s="5" t="n">
        <v>1</v>
      </c>
      <c r="E26" s="5" t="n">
        <v>1</v>
      </c>
    </row>
    <row r="27" spans="1:5">
      <c r="A27" s="4" t="s">
        <v>93</v>
      </c>
      <c r="B27" s="5" t="n">
        <v>135</v>
      </c>
      <c r="D27" s="5" t="n">
        <v>140</v>
      </c>
      <c r="E27" s="5" t="n">
        <v>185</v>
      </c>
    </row>
    <row r="28" spans="1:5">
      <c r="A28" s="4" t="s">
        <v>2165</v>
      </c>
      <c r="D28" s="5" t="n">
        <v>-314</v>
      </c>
      <c r="E28" s="5" t="n">
        <v>27</v>
      </c>
    </row>
    <row r="29" spans="1:5">
      <c r="A29" s="4" t="s">
        <v>2166</v>
      </c>
      <c r="B29" s="5" t="n">
        <v>4425</v>
      </c>
      <c r="D29" s="5" t="n">
        <v>3717</v>
      </c>
      <c r="E29" s="5" t="n">
        <v>2140</v>
      </c>
    </row>
    <row r="30" spans="1:5">
      <c r="A30" s="4" t="s">
        <v>2167</v>
      </c>
      <c r="B30" s="5" t="n">
        <v>-96</v>
      </c>
      <c r="D30" s="5" t="n">
        <v>846</v>
      </c>
      <c r="E30" s="5" t="n">
        <v>-3112</v>
      </c>
    </row>
    <row r="31" spans="1:5">
      <c r="A31" s="4" t="s">
        <v>2168</v>
      </c>
      <c r="D31" s="5" t="n">
        <v>-104</v>
      </c>
      <c r="E31" s="5" t="n">
        <v>-129</v>
      </c>
    </row>
    <row r="32" spans="1:5">
      <c r="A32" s="4" t="s">
        <v>103</v>
      </c>
      <c r="B32" s="5" t="n">
        <v>-731</v>
      </c>
      <c r="D32" s="5" t="n">
        <v>238</v>
      </c>
      <c r="E32" s="5" t="n">
        <v>-1222</v>
      </c>
    </row>
    <row r="33" spans="1:5">
      <c r="A33" s="4" t="s">
        <v>2169</v>
      </c>
      <c r="B33" s="5" t="n">
        <v>17834</v>
      </c>
      <c r="D33" s="5" t="n">
        <v>-9765</v>
      </c>
      <c r="E33" s="5" t="n">
        <v>14440</v>
      </c>
    </row>
    <row r="34" spans="1:5">
      <c r="A34" s="4" t="s">
        <v>2170</v>
      </c>
      <c r="B34" s="5" t="n">
        <v>13911</v>
      </c>
      <c r="D34" s="5" t="n">
        <v>-12803</v>
      </c>
      <c r="E34" s="5" t="n">
        <v>10070</v>
      </c>
    </row>
    <row r="35" spans="1:5">
      <c r="A35" s="4" t="s">
        <v>107</v>
      </c>
      <c r="B35" s="5" t="n">
        <v>13911</v>
      </c>
      <c r="D35" s="5" t="n">
        <v>-12803</v>
      </c>
      <c r="E35" s="5" t="n">
        <v>10070</v>
      </c>
    </row>
    <row r="36" spans="1:5">
      <c r="A36" s="4" t="s">
        <v>2172</v>
      </c>
      <c r="B36" s="5" t="n">
        <v>13911</v>
      </c>
      <c r="D36" s="5" t="n">
        <v>-12803</v>
      </c>
      <c r="E36" s="5" t="n">
        <v>10070</v>
      </c>
    </row>
    <row r="37" spans="1:5">
      <c r="A37" s="4" t="s">
        <v>107</v>
      </c>
      <c r="B37" s="5" t="n">
        <v>13911</v>
      </c>
      <c r="D37" s="5" t="n">
        <v>-12803</v>
      </c>
      <c r="E37" s="5" t="n">
        <v>10070</v>
      </c>
    </row>
    <row r="38" spans="1:5">
      <c r="A38" s="4" t="s">
        <v>2161</v>
      </c>
    </row>
    <row r="39" spans="1:5">
      <c r="A39" s="3" t="s">
        <v>2164</v>
      </c>
    </row>
    <row r="40" spans="1:5">
      <c r="A40" s="4" t="s">
        <v>90</v>
      </c>
      <c r="B40" s="5" t="n">
        <v>86736</v>
      </c>
      <c r="D40" s="5" t="n">
        <v>80179</v>
      </c>
      <c r="E40" s="5" t="n">
        <v>74718</v>
      </c>
    </row>
    <row r="41" spans="1:5">
      <c r="A41" s="4" t="s">
        <v>91</v>
      </c>
      <c r="B41" s="5" t="n">
        <v>49104</v>
      </c>
      <c r="D41" s="5" t="n">
        <v>40870</v>
      </c>
      <c r="E41" s="5" t="n">
        <v>36595</v>
      </c>
    </row>
    <row r="42" spans="1:5">
      <c r="A42" s="4" t="s">
        <v>92</v>
      </c>
      <c r="B42" s="5" t="n">
        <v>37632</v>
      </c>
      <c r="D42" s="5" t="n">
        <v>39309</v>
      </c>
      <c r="E42" s="5" t="n">
        <v>38123</v>
      </c>
    </row>
    <row r="43" spans="1:5">
      <c r="A43" s="4" t="s">
        <v>93</v>
      </c>
      <c r="B43" s="5" t="n">
        <v>5403</v>
      </c>
      <c r="D43" s="5" t="n">
        <v>5598</v>
      </c>
      <c r="E43" s="5" t="n">
        <v>5344</v>
      </c>
    </row>
    <row r="44" spans="1:5">
      <c r="A44" s="4" t="s">
        <v>94</v>
      </c>
      <c r="B44" s="5" t="n">
        <v>22814</v>
      </c>
      <c r="D44" s="5" t="n">
        <v>22589</v>
      </c>
      <c r="E44" s="5" t="n">
        <v>21243</v>
      </c>
    </row>
    <row r="45" spans="1:5">
      <c r="A45" s="4" t="s">
        <v>2165</v>
      </c>
      <c r="B45" s="5" t="n">
        <v>627</v>
      </c>
      <c r="D45" s="5" t="n">
        <v>-330</v>
      </c>
      <c r="E45" s="5" t="n">
        <v>25</v>
      </c>
    </row>
    <row r="46" spans="1:5">
      <c r="A46" s="4" t="s">
        <v>2166</v>
      </c>
      <c r="B46" s="5" t="n">
        <v>3514</v>
      </c>
      <c r="D46" s="5" t="n">
        <v>3210</v>
      </c>
      <c r="E46" s="5" t="n">
        <v>2623</v>
      </c>
    </row>
    <row r="47" spans="1:5">
      <c r="A47" s="4" t="s">
        <v>2167</v>
      </c>
      <c r="B47" s="5" t="n">
        <v>-91</v>
      </c>
      <c r="D47" s="5" t="n">
        <v>255</v>
      </c>
      <c r="E47" s="5" t="n">
        <v>76</v>
      </c>
    </row>
    <row r="48" spans="1:5">
      <c r="A48" s="4" t="s">
        <v>2168</v>
      </c>
      <c r="E48" s="5" t="n">
        <v>-50</v>
      </c>
    </row>
    <row r="49" spans="1:5">
      <c r="A49" s="4" t="s">
        <v>103</v>
      </c>
      <c r="B49" s="5" t="n">
        <v>1455</v>
      </c>
      <c r="D49" s="5" t="n">
        <v>2270</v>
      </c>
      <c r="E49" s="5" t="n">
        <v>3010</v>
      </c>
    </row>
    <row r="50" spans="1:5">
      <c r="A50" s="4" t="s">
        <v>2169</v>
      </c>
      <c r="B50" s="5" t="n">
        <v>14732</v>
      </c>
      <c r="D50" s="5" t="n">
        <v>9647</v>
      </c>
      <c r="E50" s="5" t="n">
        <v>9547</v>
      </c>
    </row>
    <row r="51" spans="1:5">
      <c r="A51" s="4" t="s">
        <v>2170</v>
      </c>
      <c r="B51" s="5" t="n">
        <v>18460</v>
      </c>
      <c r="D51" s="5" t="n">
        <v>15874</v>
      </c>
      <c r="E51" s="5" t="n">
        <v>15451</v>
      </c>
    </row>
    <row r="52" spans="1:5">
      <c r="A52" s="4" t="s">
        <v>107</v>
      </c>
      <c r="B52" s="5" t="n">
        <v>18460</v>
      </c>
      <c r="D52" s="5" t="n">
        <v>15874</v>
      </c>
      <c r="E52" s="5" t="n">
        <v>15451</v>
      </c>
    </row>
    <row r="53" spans="1:5">
      <c r="A53" s="4" t="s">
        <v>2172</v>
      </c>
      <c r="B53" s="5" t="n">
        <v>18460</v>
      </c>
      <c r="D53" s="5" t="n">
        <v>15874</v>
      </c>
      <c r="E53" s="5" t="n">
        <v>15451</v>
      </c>
    </row>
    <row r="54" spans="1:5">
      <c r="A54" s="4" t="s">
        <v>107</v>
      </c>
      <c r="B54" s="5" t="n">
        <v>18460</v>
      </c>
      <c r="D54" s="5" t="n">
        <v>15874</v>
      </c>
      <c r="E54" s="5" t="n">
        <v>15451</v>
      </c>
    </row>
    <row r="55" spans="1:5">
      <c r="A55" s="4" t="s">
        <v>2162</v>
      </c>
    </row>
    <row r="56" spans="1:5">
      <c r="A56" s="3" t="s">
        <v>2164</v>
      </c>
    </row>
    <row r="57" spans="1:5">
      <c r="A57" s="4" t="s">
        <v>90</v>
      </c>
      <c r="B57" s="5" t="n">
        <v>165325</v>
      </c>
      <c r="D57" s="5" t="n">
        <v>126031</v>
      </c>
      <c r="E57" s="5" t="n">
        <v>114767</v>
      </c>
    </row>
    <row r="58" spans="1:5">
      <c r="A58" s="4" t="s">
        <v>91</v>
      </c>
      <c r="B58" s="5" t="n">
        <v>108671</v>
      </c>
      <c r="D58" s="5" t="n">
        <v>71402</v>
      </c>
      <c r="E58" s="5" t="n">
        <v>63011</v>
      </c>
    </row>
    <row r="59" spans="1:5">
      <c r="A59" s="4" t="s">
        <v>92</v>
      </c>
      <c r="B59" s="5" t="n">
        <v>56654</v>
      </c>
      <c r="D59" s="5" t="n">
        <v>54629</v>
      </c>
      <c r="E59" s="5" t="n">
        <v>51756</v>
      </c>
    </row>
    <row r="60" spans="1:5">
      <c r="A60" s="4" t="s">
        <v>93</v>
      </c>
      <c r="B60" s="5" t="n">
        <v>8054</v>
      </c>
      <c r="D60" s="5" t="n">
        <v>7003</v>
      </c>
      <c r="E60" s="5" t="n">
        <v>6741</v>
      </c>
    </row>
    <row r="61" spans="1:5">
      <c r="A61" s="4" t="s">
        <v>94</v>
      </c>
      <c r="B61" s="5" t="n">
        <v>31867</v>
      </c>
      <c r="D61" s="5" t="n">
        <v>33146</v>
      </c>
      <c r="E61" s="5" t="n">
        <v>32167</v>
      </c>
    </row>
    <row r="62" spans="1:5">
      <c r="A62" s="4" t="s">
        <v>2165</v>
      </c>
      <c r="B62" s="5" t="n">
        <v>1254</v>
      </c>
      <c r="D62" s="5" t="n">
        <v>32000</v>
      </c>
      <c r="E62" s="5" t="n">
        <v>3760</v>
      </c>
    </row>
    <row r="63" spans="1:5">
      <c r="A63" s="4" t="s">
        <v>2166</v>
      </c>
      <c r="B63" s="5" t="n">
        <v>-1375</v>
      </c>
      <c r="D63" s="5" t="n">
        <v>1058</v>
      </c>
      <c r="E63" s="5" t="n">
        <v>1992</v>
      </c>
    </row>
    <row r="64" spans="1:5">
      <c r="A64" s="4" t="s">
        <v>2167</v>
      </c>
      <c r="B64" s="5" t="n">
        <v>-90</v>
      </c>
      <c r="D64" s="5" t="n">
        <v>-313</v>
      </c>
      <c r="E64" s="5" t="n">
        <v>1244</v>
      </c>
    </row>
    <row r="65" spans="1:5">
      <c r="A65" s="4" t="s">
        <v>2168</v>
      </c>
      <c r="B65" s="5" t="n">
        <v>-102</v>
      </c>
      <c r="D65" s="5" t="n">
        <v>1940</v>
      </c>
      <c r="E65" s="5" t="n">
        <v>2647</v>
      </c>
    </row>
    <row r="66" spans="1:5">
      <c r="A66" s="4" t="s">
        <v>103</v>
      </c>
      <c r="B66" s="5" t="n">
        <v>4536</v>
      </c>
      <c r="D66" s="5" t="n">
        <v>1676</v>
      </c>
      <c r="E66" s="5" t="n">
        <v>2140</v>
      </c>
    </row>
    <row r="67" spans="1:5">
      <c r="A67" s="4" t="s">
        <v>2169</v>
      </c>
      <c r="B67" s="5" t="n">
        <v>104</v>
      </c>
      <c r="D67" s="5" t="n">
        <v>148</v>
      </c>
      <c r="E67" s="5" t="n">
        <v>93</v>
      </c>
    </row>
    <row r="68" spans="1:5">
      <c r="A68" s="4" t="s">
        <v>2170</v>
      </c>
      <c r="B68" s="5" t="n">
        <v>12229</v>
      </c>
      <c r="D68" s="5" t="n">
        <v>-18479</v>
      </c>
      <c r="E68" s="5" t="n">
        <v>8940</v>
      </c>
    </row>
    <row r="69" spans="1:5">
      <c r="A69" s="4" t="s">
        <v>2171</v>
      </c>
      <c r="B69" s="5" t="n">
        <v>3366</v>
      </c>
      <c r="D69" s="5" t="n">
        <v>3725</v>
      </c>
    </row>
    <row r="70" spans="1:5">
      <c r="A70" s="4" t="s">
        <v>107</v>
      </c>
      <c r="B70" s="5" t="n">
        <v>15595</v>
      </c>
      <c r="D70" s="5" t="n">
        <v>-14754</v>
      </c>
      <c r="E70" s="5" t="n">
        <v>8940</v>
      </c>
    </row>
    <row r="71" spans="1:5">
      <c r="A71" s="4" t="s">
        <v>2172</v>
      </c>
      <c r="B71" s="5" t="n">
        <v>11461</v>
      </c>
      <c r="D71" s="5" t="n">
        <v>-19158</v>
      </c>
      <c r="E71" s="5" t="n">
        <v>8483</v>
      </c>
    </row>
    <row r="72" spans="1:5">
      <c r="A72" s="4" t="s">
        <v>2173</v>
      </c>
      <c r="B72" s="5" t="n">
        <v>2975</v>
      </c>
      <c r="D72" s="5" t="n">
        <v>3256</v>
      </c>
    </row>
    <row r="73" spans="1:5">
      <c r="A73" s="4" t="s">
        <v>2174</v>
      </c>
      <c r="B73" s="5" t="n">
        <v>768</v>
      </c>
      <c r="D73" s="5" t="n">
        <v>679</v>
      </c>
      <c r="E73" s="5" t="n">
        <v>457</v>
      </c>
    </row>
    <row r="74" spans="1:5">
      <c r="A74" s="4" t="s">
        <v>2175</v>
      </c>
      <c r="B74" s="5" t="n">
        <v>391</v>
      </c>
      <c r="D74" s="5" t="n">
        <v>469</v>
      </c>
    </row>
    <row r="75" spans="1:5">
      <c r="A75" s="4" t="s">
        <v>107</v>
      </c>
      <c r="B75" s="5" t="n">
        <v>15595</v>
      </c>
      <c r="D75" s="5" t="n">
        <v>-14754</v>
      </c>
      <c r="E75" s="5" t="n">
        <v>8940</v>
      </c>
    </row>
    <row r="76" spans="1:5">
      <c r="A76" s="4" t="s">
        <v>2126</v>
      </c>
    </row>
    <row r="77" spans="1:5">
      <c r="A77" s="3" t="s">
        <v>2164</v>
      </c>
    </row>
    <row r="78" spans="1:5">
      <c r="A78" s="4" t="s">
        <v>90</v>
      </c>
      <c r="B78" s="5" t="n">
        <v>-69720</v>
      </c>
      <c r="D78" s="5" t="n">
        <v>-22955</v>
      </c>
      <c r="E78" s="5" t="n">
        <v>-11768</v>
      </c>
    </row>
    <row r="79" spans="1:5">
      <c r="A79" s="4" t="s">
        <v>91</v>
      </c>
      <c r="B79" s="5" t="n">
        <v>-59371</v>
      </c>
      <c r="D79" s="5" t="n">
        <v>-12524</v>
      </c>
      <c r="E79" s="5" t="n">
        <v>-1550</v>
      </c>
    </row>
    <row r="80" spans="1:5">
      <c r="A80" s="4" t="s">
        <v>92</v>
      </c>
      <c r="B80" s="5" t="n">
        <v>-10349</v>
      </c>
      <c r="D80" s="5" t="n">
        <v>-10431</v>
      </c>
      <c r="E80" s="5" t="n">
        <v>-10218</v>
      </c>
    </row>
    <row r="81" spans="1:5">
      <c r="A81" s="4" t="s">
        <v>93</v>
      </c>
      <c r="B81" s="5" t="n">
        <v>-5593</v>
      </c>
      <c r="D81" s="5" t="n">
        <v>-5048</v>
      </c>
      <c r="E81" s="5" t="n">
        <v>-4847</v>
      </c>
    </row>
    <row r="82" spans="1:5">
      <c r="A82" s="4" t="s">
        <v>94</v>
      </c>
      <c r="B82" s="5" t="n">
        <v>-4756</v>
      </c>
      <c r="D82" s="5" t="n">
        <v>-5384</v>
      </c>
      <c r="E82" s="5" t="n">
        <v>-5371</v>
      </c>
    </row>
    <row r="83" spans="1:5">
      <c r="A83" s="4" t="s">
        <v>2165</v>
      </c>
      <c r="D83" s="5" t="n">
        <v>1</v>
      </c>
    </row>
    <row r="84" spans="1:5">
      <c r="A84" s="4" t="s">
        <v>2166</v>
      </c>
      <c r="D84" s="5" t="n">
        <v>1</v>
      </c>
      <c r="E84" s="5" t="n">
        <v>1</v>
      </c>
    </row>
    <row r="85" spans="1:5">
      <c r="A85" s="4" t="s">
        <v>2169</v>
      </c>
      <c r="B85" s="5" t="n">
        <v>-32896</v>
      </c>
      <c r="D85" s="5" t="n">
        <v>30</v>
      </c>
      <c r="E85" s="5" t="n">
        <v>-23933</v>
      </c>
    </row>
    <row r="86" spans="1:5">
      <c r="A86" s="4" t="s">
        <v>2170</v>
      </c>
      <c r="B86" s="5" t="n">
        <v>-32896</v>
      </c>
      <c r="D86" s="5" t="n">
        <v>29</v>
      </c>
      <c r="E86" s="5" t="n">
        <v>-23934</v>
      </c>
    </row>
    <row r="87" spans="1:5">
      <c r="A87" s="4" t="s">
        <v>107</v>
      </c>
      <c r="B87" s="5" t="n">
        <v>-32896</v>
      </c>
      <c r="D87" s="5" t="n">
        <v>29</v>
      </c>
      <c r="E87" s="5" t="n">
        <v>-23934</v>
      </c>
    </row>
    <row r="88" spans="1:5">
      <c r="A88" s="4" t="s">
        <v>2172</v>
      </c>
      <c r="B88" s="5" t="n">
        <v>-32896</v>
      </c>
      <c r="D88" s="5" t="n">
        <v>29</v>
      </c>
      <c r="E88" s="5" t="n">
        <v>-23934</v>
      </c>
    </row>
    <row r="89" spans="1:5">
      <c r="A89" s="4" t="s">
        <v>107</v>
      </c>
      <c r="B89" s="6" t="n">
        <v>-32896</v>
      </c>
      <c r="D89" s="6" t="n">
        <v>29</v>
      </c>
      <c r="E89" s="6" t="n">
        <v>-23934</v>
      </c>
    </row>
  </sheetData>
  <mergeCells count="2">
    <mergeCell ref="A1:A2"/>
    <mergeCell ref="B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76</v>
      </c>
      <c r="B1" s="2" t="s">
        <v>1</v>
      </c>
    </row>
    <row r="2" spans="1:5">
      <c r="B2" s="2" t="s">
        <v>36</v>
      </c>
      <c r="C2" s="2" t="s">
        <v>37</v>
      </c>
      <c r="D2" s="2" t="s">
        <v>38</v>
      </c>
      <c r="E2" s="2" t="s">
        <v>120</v>
      </c>
    </row>
    <row r="3" spans="1:5">
      <c r="A3" s="3" t="s">
        <v>2177</v>
      </c>
    </row>
    <row r="4" spans="1:5">
      <c r="A4" s="4" t="s">
        <v>107</v>
      </c>
      <c r="B4" s="6" t="n">
        <v>15070</v>
      </c>
      <c r="C4" s="6" t="n">
        <v>768</v>
      </c>
      <c r="D4" s="6" t="n">
        <v>-11654</v>
      </c>
      <c r="E4" s="6" t="n">
        <v>10527</v>
      </c>
    </row>
    <row r="5" spans="1:5">
      <c r="A5" s="3" t="s">
        <v>2178</v>
      </c>
    </row>
    <row r="6" spans="1:5">
      <c r="A6" s="4" t="s">
        <v>124</v>
      </c>
      <c r="B6" s="5" t="n">
        <v>-437</v>
      </c>
      <c r="C6" s="5" t="n">
        <v>-20</v>
      </c>
      <c r="D6" s="5" t="n">
        <v>-266</v>
      </c>
      <c r="E6" s="5" t="n">
        <v>715</v>
      </c>
    </row>
    <row r="7" spans="1:5">
      <c r="A7" s="4" t="s">
        <v>1822</v>
      </c>
      <c r="B7" s="5" t="n">
        <v>-7234</v>
      </c>
      <c r="C7" s="5" t="n">
        <v>-371</v>
      </c>
      <c r="D7" s="5" t="n">
        <v>15207</v>
      </c>
      <c r="E7" s="5" t="n">
        <v>16052</v>
      </c>
    </row>
    <row r="8" spans="1:5">
      <c r="A8" s="4" t="s">
        <v>2179</v>
      </c>
      <c r="B8" s="5" t="n">
        <v>-7671</v>
      </c>
      <c r="C8" s="5" t="n">
        <v>-391</v>
      </c>
      <c r="D8" s="5" t="n">
        <v>14941</v>
      </c>
      <c r="E8" s="5" t="n">
        <v>16767</v>
      </c>
    </row>
    <row r="9" spans="1:5">
      <c r="A9" s="3" t="s">
        <v>2180</v>
      </c>
    </row>
    <row r="10" spans="1:5">
      <c r="A10" s="4" t="s">
        <v>128</v>
      </c>
      <c r="B10" s="5" t="n">
        <v>-1039</v>
      </c>
      <c r="C10" s="5" t="n">
        <v>-53</v>
      </c>
    </row>
    <row r="11" spans="1:5">
      <c r="A11" s="4" t="s">
        <v>2181</v>
      </c>
      <c r="B11" s="5" t="n">
        <v>259</v>
      </c>
      <c r="C11" s="5" t="n">
        <v>13</v>
      </c>
      <c r="D11" s="5" t="n">
        <v>28</v>
      </c>
      <c r="E11" s="5" t="n">
        <v>-123</v>
      </c>
    </row>
    <row r="12" spans="1:5">
      <c r="A12" s="4" t="s">
        <v>2182</v>
      </c>
      <c r="B12" s="5" t="n">
        <v>-780</v>
      </c>
      <c r="C12" s="5" t="n">
        <v>-40</v>
      </c>
      <c r="D12" s="5" t="n">
        <v>28</v>
      </c>
      <c r="E12" s="5" t="n">
        <v>-123</v>
      </c>
    </row>
    <row r="13" spans="1:5">
      <c r="A13" s="4" t="s">
        <v>131</v>
      </c>
      <c r="B13" s="5" t="n">
        <v>-8451</v>
      </c>
      <c r="C13" s="5" t="n">
        <v>-430</v>
      </c>
      <c r="D13" s="5" t="n">
        <v>14969</v>
      </c>
      <c r="E13" s="5" t="n">
        <v>16644</v>
      </c>
    </row>
    <row r="14" spans="1:5">
      <c r="A14" s="4" t="s">
        <v>132</v>
      </c>
      <c r="B14" s="5" t="n">
        <v>6619</v>
      </c>
      <c r="C14" s="5" t="n">
        <v>337</v>
      </c>
      <c r="D14" s="5" t="n">
        <v>3315</v>
      </c>
      <c r="E14" s="5" t="n">
        <v>27171</v>
      </c>
    </row>
    <row r="15" spans="1:5">
      <c r="A15" s="3" t="s">
        <v>108</v>
      </c>
    </row>
    <row r="16" spans="1:5">
      <c r="A16" s="4" t="s">
        <v>2172</v>
      </c>
      <c r="B16" s="5" t="n">
        <v>3984</v>
      </c>
      <c r="D16" s="5" t="n">
        <v>841</v>
      </c>
      <c r="E16" s="5" t="n">
        <v>24818</v>
      </c>
    </row>
    <row r="17" spans="1:5">
      <c r="A17" s="4" t="s">
        <v>2183</v>
      </c>
      <c r="B17" s="5" t="n">
        <v>2817</v>
      </c>
      <c r="D17" s="5" t="n">
        <v>2500</v>
      </c>
    </row>
    <row r="18" spans="1:5">
      <c r="A18" s="4" t="s">
        <v>2184</v>
      </c>
      <c r="B18" s="5" t="n">
        <v>-421</v>
      </c>
      <c r="D18" s="5" t="n">
        <v>146</v>
      </c>
      <c r="E18" s="5" t="n">
        <v>2353</v>
      </c>
    </row>
    <row r="19" spans="1:5">
      <c r="A19" s="4" t="s">
        <v>2185</v>
      </c>
      <c r="B19" s="5" t="n">
        <v>239</v>
      </c>
      <c r="D19" s="5" t="n">
        <v>-172</v>
      </c>
    </row>
    <row r="20" spans="1:5">
      <c r="A20" s="4" t="s">
        <v>132</v>
      </c>
      <c r="B20" s="5" t="n">
        <v>6619</v>
      </c>
      <c r="C20" s="6" t="n">
        <v>337</v>
      </c>
      <c r="D20" s="5" t="n">
        <v>3315</v>
      </c>
      <c r="E20" s="5" t="n">
        <v>27171</v>
      </c>
    </row>
    <row r="21" spans="1:5">
      <c r="A21" s="4" t="s">
        <v>1420</v>
      </c>
    </row>
    <row r="22" spans="1:5">
      <c r="A22" s="3" t="s">
        <v>2177</v>
      </c>
    </row>
    <row r="23" spans="1:5">
      <c r="A23" s="4" t="s">
        <v>107</v>
      </c>
      <c r="B23" s="5" t="n">
        <v>13911</v>
      </c>
      <c r="D23" s="5" t="n">
        <v>-12803</v>
      </c>
      <c r="E23" s="5" t="n">
        <v>10070</v>
      </c>
    </row>
    <row r="24" spans="1:5">
      <c r="A24" s="3" t="s">
        <v>2178</v>
      </c>
    </row>
    <row r="25" spans="1:5">
      <c r="A25" s="4" t="s">
        <v>124</v>
      </c>
      <c r="B25" s="5" t="n">
        <v>-396</v>
      </c>
      <c r="D25" s="5" t="n">
        <v>-192</v>
      </c>
      <c r="E25" s="5" t="n">
        <v>664</v>
      </c>
    </row>
    <row r="26" spans="1:5">
      <c r="A26" s="4" t="s">
        <v>1822</v>
      </c>
      <c r="B26" s="5" t="n">
        <v>-6937</v>
      </c>
      <c r="D26" s="5" t="n">
        <v>16345</v>
      </c>
      <c r="E26" s="5" t="n">
        <v>14207</v>
      </c>
    </row>
    <row r="27" spans="1:5">
      <c r="A27" s="4" t="s">
        <v>2179</v>
      </c>
      <c r="B27" s="5" t="n">
        <v>-7333</v>
      </c>
      <c r="D27" s="5" t="n">
        <v>16053</v>
      </c>
      <c r="E27" s="5" t="n">
        <v>14871</v>
      </c>
    </row>
    <row r="28" spans="1:5">
      <c r="A28" s="3" t="s">
        <v>2180</v>
      </c>
    </row>
    <row r="29" spans="1:5">
      <c r="A29" s="4" t="s">
        <v>128</v>
      </c>
      <c r="B29" s="5" t="n">
        <v>-1039</v>
      </c>
    </row>
    <row r="30" spans="1:5">
      <c r="A30" s="4" t="s">
        <v>2181</v>
      </c>
      <c r="B30" s="5" t="n">
        <v>223</v>
      </c>
      <c r="D30" s="5" t="n">
        <v>-10</v>
      </c>
      <c r="E30" s="5" t="n">
        <v>-123</v>
      </c>
    </row>
    <row r="31" spans="1:5">
      <c r="A31" s="4" t="s">
        <v>2182</v>
      </c>
      <c r="B31" s="5" t="n">
        <v>-816</v>
      </c>
      <c r="D31" s="5" t="n">
        <v>-10</v>
      </c>
      <c r="E31" s="5" t="n">
        <v>-123</v>
      </c>
    </row>
    <row r="32" spans="1:5">
      <c r="A32" s="4" t="s">
        <v>131</v>
      </c>
      <c r="B32" s="5" t="n">
        <v>-8149</v>
      </c>
      <c r="D32" s="5" t="n">
        <v>16143</v>
      </c>
      <c r="E32" s="5" t="n">
        <v>14748</v>
      </c>
    </row>
    <row r="33" spans="1:5">
      <c r="A33" s="4" t="s">
        <v>132</v>
      </c>
      <c r="B33" s="5" t="n">
        <v>5762</v>
      </c>
      <c r="D33" s="5" t="n">
        <v>3340</v>
      </c>
      <c r="E33" s="5" t="n">
        <v>24818</v>
      </c>
    </row>
    <row r="34" spans="1:5">
      <c r="A34" s="3" t="s">
        <v>108</v>
      </c>
    </row>
    <row r="35" spans="1:5">
      <c r="A35" s="4" t="s">
        <v>2172</v>
      </c>
      <c r="B35" s="5" t="n">
        <v>5762</v>
      </c>
      <c r="D35" s="5" t="n">
        <v>3340</v>
      </c>
      <c r="E35" s="5" t="n">
        <v>24818</v>
      </c>
    </row>
    <row r="36" spans="1:5">
      <c r="A36" s="4" t="s">
        <v>132</v>
      </c>
      <c r="B36" s="5" t="n">
        <v>5762</v>
      </c>
      <c r="D36" s="5" t="n">
        <v>3340</v>
      </c>
      <c r="E36" s="5" t="n">
        <v>24818</v>
      </c>
    </row>
    <row r="37" spans="1:5">
      <c r="A37" s="4" t="s">
        <v>2161</v>
      </c>
    </row>
    <row r="38" spans="1:5">
      <c r="A38" s="3" t="s">
        <v>2177</v>
      </c>
    </row>
    <row r="39" spans="1:5">
      <c r="A39" s="4" t="s">
        <v>107</v>
      </c>
      <c r="B39" s="5" t="n">
        <v>18460</v>
      </c>
      <c r="D39" s="5" t="n">
        <v>15874</v>
      </c>
      <c r="E39" s="5" t="n">
        <v>15451</v>
      </c>
    </row>
    <row r="40" spans="1:5">
      <c r="A40" s="3" t="s">
        <v>2178</v>
      </c>
    </row>
    <row r="41" spans="1:5">
      <c r="A41" s="4" t="s">
        <v>124</v>
      </c>
      <c r="B41" s="5" t="n">
        <v>-1102</v>
      </c>
      <c r="D41" s="5" t="n">
        <v>-554</v>
      </c>
      <c r="E41" s="5" t="n">
        <v>371</v>
      </c>
    </row>
    <row r="42" spans="1:5">
      <c r="A42" s="4" t="s">
        <v>1822</v>
      </c>
      <c r="B42" s="5" t="n">
        <v>23618</v>
      </c>
      <c r="D42" s="5" t="n">
        <v>5245</v>
      </c>
      <c r="E42" s="5" t="n">
        <v>-8756</v>
      </c>
    </row>
    <row r="43" spans="1:5">
      <c r="A43" s="4" t="s">
        <v>2179</v>
      </c>
      <c r="B43" s="5" t="n">
        <v>22516</v>
      </c>
      <c r="D43" s="5" t="n">
        <v>4691</v>
      </c>
      <c r="E43" s="5" t="n">
        <v>-8385</v>
      </c>
    </row>
    <row r="44" spans="1:5">
      <c r="A44" s="3" t="s">
        <v>2180</v>
      </c>
    </row>
    <row r="45" spans="1:5">
      <c r="A45" s="4" t="s">
        <v>2181</v>
      </c>
      <c r="B45" s="5" t="n">
        <v>-6</v>
      </c>
      <c r="D45" s="5" t="n">
        <v>171</v>
      </c>
      <c r="E45" s="5" t="n">
        <v>-117</v>
      </c>
    </row>
    <row r="46" spans="1:5">
      <c r="A46" s="4" t="s">
        <v>2182</v>
      </c>
      <c r="B46" s="5" t="n">
        <v>-6</v>
      </c>
      <c r="D46" s="5" t="n">
        <v>171</v>
      </c>
      <c r="E46" s="5" t="n">
        <v>-117</v>
      </c>
    </row>
    <row r="47" spans="1:5">
      <c r="A47" s="4" t="s">
        <v>131</v>
      </c>
      <c r="B47" s="5" t="n">
        <v>22510</v>
      </c>
      <c r="D47" s="5" t="n">
        <v>4862</v>
      </c>
      <c r="E47" s="5" t="n">
        <v>-8502</v>
      </c>
    </row>
    <row r="48" spans="1:5">
      <c r="A48" s="4" t="s">
        <v>132</v>
      </c>
      <c r="B48" s="5" t="n">
        <v>40969</v>
      </c>
      <c r="D48" s="5" t="n">
        <v>20736</v>
      </c>
      <c r="E48" s="5" t="n">
        <v>6949</v>
      </c>
    </row>
    <row r="49" spans="1:5">
      <c r="A49" s="3" t="s">
        <v>108</v>
      </c>
    </row>
    <row r="50" spans="1:5">
      <c r="A50" s="4" t="s">
        <v>2172</v>
      </c>
      <c r="B50" s="5" t="n">
        <v>40969</v>
      </c>
      <c r="D50" s="5" t="n">
        <v>20736</v>
      </c>
      <c r="E50" s="5" t="n">
        <v>6949</v>
      </c>
    </row>
    <row r="51" spans="1:5">
      <c r="A51" s="4" t="s">
        <v>132</v>
      </c>
      <c r="B51" s="5" t="n">
        <v>40969</v>
      </c>
      <c r="D51" s="5" t="n">
        <v>20736</v>
      </c>
      <c r="E51" s="5" t="n">
        <v>6949</v>
      </c>
    </row>
    <row r="52" spans="1:5">
      <c r="A52" s="4" t="s">
        <v>2162</v>
      </c>
    </row>
    <row r="53" spans="1:5">
      <c r="A53" s="3" t="s">
        <v>2177</v>
      </c>
    </row>
    <row r="54" spans="1:5">
      <c r="A54" s="4" t="s">
        <v>107</v>
      </c>
      <c r="B54" s="5" t="n">
        <v>15595</v>
      </c>
      <c r="D54" s="5" t="n">
        <v>-14754</v>
      </c>
      <c r="E54" s="5" t="n">
        <v>8940</v>
      </c>
    </row>
    <row r="55" spans="1:5">
      <c r="A55" s="3" t="s">
        <v>2178</v>
      </c>
    </row>
    <row r="56" spans="1:5">
      <c r="A56" s="4" t="s">
        <v>124</v>
      </c>
      <c r="B56" s="5" t="n">
        <v>2142</v>
      </c>
      <c r="D56" s="5" t="n">
        <v>-266</v>
      </c>
      <c r="E56" s="5" t="n">
        <v>-202</v>
      </c>
    </row>
    <row r="57" spans="1:5">
      <c r="A57" s="4" t="s">
        <v>1822</v>
      </c>
      <c r="B57" s="5" t="n">
        <v>-7127</v>
      </c>
      <c r="D57" s="5" t="n">
        <v>15293</v>
      </c>
      <c r="E57" s="5" t="n">
        <v>15871</v>
      </c>
    </row>
    <row r="58" spans="1:5">
      <c r="A58" s="4" t="s">
        <v>2179</v>
      </c>
      <c r="B58" s="5" t="n">
        <v>-4985</v>
      </c>
      <c r="D58" s="5" t="n">
        <v>15027</v>
      </c>
      <c r="E58" s="5" t="n">
        <v>15669</v>
      </c>
    </row>
    <row r="59" spans="1:5">
      <c r="A59" s="3" t="s">
        <v>2180</v>
      </c>
    </row>
    <row r="60" spans="1:5">
      <c r="A60" s="4" t="s">
        <v>128</v>
      </c>
      <c r="B60" s="5" t="n">
        <v>-1039</v>
      </c>
    </row>
    <row r="61" spans="1:5">
      <c r="A61" s="4" t="s">
        <v>2181</v>
      </c>
      <c r="B61" s="5" t="n">
        <v>101</v>
      </c>
      <c r="D61" s="5" t="n">
        <v>32</v>
      </c>
      <c r="E61" s="5" t="n">
        <v>-144</v>
      </c>
    </row>
    <row r="62" spans="1:5">
      <c r="A62" s="4" t="s">
        <v>2182</v>
      </c>
      <c r="B62" s="5" t="n">
        <v>-938</v>
      </c>
      <c r="D62" s="5" t="n">
        <v>32</v>
      </c>
      <c r="E62" s="5" t="n">
        <v>-144</v>
      </c>
    </row>
    <row r="63" spans="1:5">
      <c r="A63" s="4" t="s">
        <v>131</v>
      </c>
      <c r="B63" s="5" t="n">
        <v>-5923</v>
      </c>
      <c r="D63" s="5" t="n">
        <v>15059</v>
      </c>
      <c r="E63" s="5" t="n">
        <v>15525</v>
      </c>
    </row>
    <row r="64" spans="1:5">
      <c r="A64" s="4" t="s">
        <v>132</v>
      </c>
      <c r="B64" s="5" t="n">
        <v>9673</v>
      </c>
      <c r="D64" s="5" t="n">
        <v>305</v>
      </c>
      <c r="E64" s="5" t="n">
        <v>24465</v>
      </c>
    </row>
    <row r="65" spans="1:5">
      <c r="A65" s="3" t="s">
        <v>108</v>
      </c>
    </row>
    <row r="66" spans="1:5">
      <c r="A66" s="4" t="s">
        <v>2172</v>
      </c>
      <c r="B66" s="5" t="n">
        <v>7038</v>
      </c>
      <c r="D66" s="5" t="n">
        <v>-2169</v>
      </c>
      <c r="E66" s="5" t="n">
        <v>22112</v>
      </c>
    </row>
    <row r="67" spans="1:5">
      <c r="A67" s="4" t="s">
        <v>2183</v>
      </c>
      <c r="B67" s="5" t="n">
        <v>2817</v>
      </c>
      <c r="D67" s="5" t="n">
        <v>2500</v>
      </c>
    </row>
    <row r="68" spans="1:5">
      <c r="A68" s="4" t="s">
        <v>2184</v>
      </c>
      <c r="B68" s="5" t="n">
        <v>-421</v>
      </c>
      <c r="D68" s="5" t="n">
        <v>146</v>
      </c>
      <c r="E68" s="5" t="n">
        <v>2353</v>
      </c>
    </row>
    <row r="69" spans="1:5">
      <c r="A69" s="4" t="s">
        <v>2185</v>
      </c>
      <c r="B69" s="5" t="n">
        <v>239</v>
      </c>
      <c r="D69" s="5" t="n">
        <v>-172</v>
      </c>
    </row>
    <row r="70" spans="1:5">
      <c r="A70" s="4" t="s">
        <v>132</v>
      </c>
      <c r="B70" s="5" t="n">
        <v>9673</v>
      </c>
      <c r="D70" s="5" t="n">
        <v>305</v>
      </c>
      <c r="E70" s="5" t="n">
        <v>24465</v>
      </c>
    </row>
    <row r="71" spans="1:5">
      <c r="A71" s="4" t="s">
        <v>2126</v>
      </c>
    </row>
    <row r="72" spans="1:5">
      <c r="A72" s="3" t="s">
        <v>2177</v>
      </c>
    </row>
    <row r="73" spans="1:5">
      <c r="A73" s="4" t="s">
        <v>107</v>
      </c>
      <c r="B73" s="5" t="n">
        <v>-32896</v>
      </c>
      <c r="D73" s="5" t="n">
        <v>29</v>
      </c>
      <c r="E73" s="5" t="n">
        <v>-23934</v>
      </c>
    </row>
    <row r="74" spans="1:5">
      <c r="A74" s="3" t="s">
        <v>2178</v>
      </c>
    </row>
    <row r="75" spans="1:5">
      <c r="A75" s="4" t="s">
        <v>124</v>
      </c>
      <c r="B75" s="5" t="n">
        <v>-1081</v>
      </c>
      <c r="D75" s="5" t="n">
        <v>746</v>
      </c>
      <c r="E75" s="5" t="n">
        <v>-118</v>
      </c>
    </row>
    <row r="76" spans="1:5">
      <c r="A76" s="4" t="s">
        <v>1822</v>
      </c>
      <c r="B76" s="5" t="n">
        <v>-16788</v>
      </c>
      <c r="D76" s="5" t="n">
        <v>-21676</v>
      </c>
      <c r="E76" s="5" t="n">
        <v>-5270</v>
      </c>
    </row>
    <row r="77" spans="1:5">
      <c r="A77" s="4" t="s">
        <v>2179</v>
      </c>
      <c r="B77" s="5" t="n">
        <v>-17869</v>
      </c>
      <c r="D77" s="5" t="n">
        <v>-20930</v>
      </c>
      <c r="E77" s="5" t="n">
        <v>-5388</v>
      </c>
    </row>
    <row r="78" spans="1:5">
      <c r="A78" s="3" t="s">
        <v>2180</v>
      </c>
    </row>
    <row r="79" spans="1:5">
      <c r="A79" s="4" t="s">
        <v>128</v>
      </c>
      <c r="B79" s="5" t="n">
        <v>1039</v>
      </c>
    </row>
    <row r="80" spans="1:5">
      <c r="A80" s="4" t="s">
        <v>2181</v>
      </c>
      <c r="B80" s="5" t="n">
        <v>-59</v>
      </c>
      <c r="D80" s="5" t="n">
        <v>-165</v>
      </c>
      <c r="E80" s="5" t="n">
        <v>261</v>
      </c>
    </row>
    <row r="81" spans="1:5">
      <c r="A81" s="4" t="s">
        <v>2182</v>
      </c>
      <c r="B81" s="5" t="n">
        <v>980</v>
      </c>
      <c r="D81" s="5" t="n">
        <v>-165</v>
      </c>
      <c r="E81" s="5" t="n">
        <v>261</v>
      </c>
    </row>
    <row r="82" spans="1:5">
      <c r="A82" s="4" t="s">
        <v>131</v>
      </c>
      <c r="B82" s="5" t="n">
        <v>-16889</v>
      </c>
      <c r="D82" s="5" t="n">
        <v>-21095</v>
      </c>
      <c r="E82" s="5" t="n">
        <v>-5127</v>
      </c>
    </row>
    <row r="83" spans="1:5">
      <c r="A83" s="4" t="s">
        <v>132</v>
      </c>
      <c r="B83" s="5" t="n">
        <v>-49785</v>
      </c>
      <c r="D83" s="5" t="n">
        <v>-21066</v>
      </c>
      <c r="E83" s="5" t="n">
        <v>-29061</v>
      </c>
    </row>
    <row r="84" spans="1:5">
      <c r="A84" s="3" t="s">
        <v>108</v>
      </c>
    </row>
    <row r="85" spans="1:5">
      <c r="A85" s="4" t="s">
        <v>2172</v>
      </c>
      <c r="B85" s="5" t="n">
        <v>-49785</v>
      </c>
      <c r="D85" s="5" t="n">
        <v>-21066</v>
      </c>
      <c r="E85" s="5" t="n">
        <v>-29061</v>
      </c>
    </row>
    <row r="86" spans="1:5">
      <c r="A86" s="4" t="s">
        <v>132</v>
      </c>
      <c r="B86" s="6" t="n">
        <v>-49785</v>
      </c>
      <c r="D86" s="6" t="n">
        <v>-21066</v>
      </c>
      <c r="E86" s="6" t="n">
        <v>-29061</v>
      </c>
    </row>
  </sheetData>
  <mergeCells count="2">
    <mergeCell ref="A1:A2"/>
    <mergeCell ref="B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86</v>
      </c>
      <c r="B1" s="2" t="s">
        <v>1</v>
      </c>
    </row>
    <row r="2" spans="1:5">
      <c r="B2" s="2" t="s">
        <v>36</v>
      </c>
      <c r="C2" s="2" t="s">
        <v>37</v>
      </c>
      <c r="D2" s="2" t="s">
        <v>38</v>
      </c>
      <c r="E2" s="2" t="s">
        <v>120</v>
      </c>
    </row>
    <row r="3" spans="1:5">
      <c r="A3" s="3" t="s">
        <v>2187</v>
      </c>
    </row>
    <row r="4" spans="1:5">
      <c r="A4" s="4" t="s">
        <v>2188</v>
      </c>
      <c r="B4" s="6" t="n">
        <v>16964</v>
      </c>
      <c r="C4" s="6" t="n">
        <v>864</v>
      </c>
      <c r="D4" s="6" t="n">
        <v>-11195</v>
      </c>
      <c r="E4" s="6" t="n">
        <v>14455</v>
      </c>
    </row>
    <row r="5" spans="1:5">
      <c r="A5" s="4" t="s">
        <v>2189</v>
      </c>
      <c r="B5" s="5" t="n">
        <v>18775</v>
      </c>
      <c r="D5" s="5" t="n">
        <v>45376</v>
      </c>
      <c r="E5" s="5" t="n">
        <v>17311</v>
      </c>
    </row>
    <row r="6" spans="1:5">
      <c r="A6" s="4" t="s">
        <v>2190</v>
      </c>
      <c r="B6" s="5" t="n">
        <v>-8138</v>
      </c>
      <c r="D6" s="5" t="n">
        <v>-7645</v>
      </c>
      <c r="E6" s="5" t="n">
        <v>680</v>
      </c>
    </row>
    <row r="7" spans="1:5">
      <c r="A7" s="4" t="s">
        <v>187</v>
      </c>
      <c r="B7" s="5" t="n">
        <v>27581</v>
      </c>
      <c r="C7" s="5" t="n">
        <v>1405</v>
      </c>
      <c r="D7" s="5" t="n">
        <v>26536</v>
      </c>
      <c r="E7" s="5" t="n">
        <v>32446</v>
      </c>
    </row>
    <row r="8" spans="1:5">
      <c r="A8" s="4" t="s">
        <v>2191</v>
      </c>
      <c r="B8" s="5" t="n">
        <v>1308</v>
      </c>
      <c r="D8" s="5" t="n">
        <v>1265</v>
      </c>
    </row>
    <row r="9" spans="1:5">
      <c r="A9" s="4" t="s">
        <v>2192</v>
      </c>
      <c r="B9" s="5" t="n">
        <v>654</v>
      </c>
      <c r="C9" s="5" t="n">
        <v>33</v>
      </c>
      <c r="D9" s="5" t="n">
        <v>5435</v>
      </c>
    </row>
    <row r="10" spans="1:5">
      <c r="A10" s="3" t="s">
        <v>190</v>
      </c>
    </row>
    <row r="11" spans="1:5">
      <c r="A11" s="4" t="s">
        <v>191</v>
      </c>
      <c r="B11" s="5" t="n">
        <v>1957</v>
      </c>
      <c r="D11" s="5" t="n">
        <v>26</v>
      </c>
      <c r="E11" s="5" t="n">
        <v>-13198</v>
      </c>
    </row>
    <row r="12" spans="1:5">
      <c r="A12" s="4" t="s">
        <v>178</v>
      </c>
      <c r="D12" s="5" t="n">
        <v>-170</v>
      </c>
    </row>
    <row r="13" spans="1:5">
      <c r="A13" s="4" t="s">
        <v>194</v>
      </c>
      <c r="B13" s="5" t="n">
        <v>1004</v>
      </c>
      <c r="C13" s="5" t="n">
        <v>51</v>
      </c>
      <c r="D13" s="5" t="n">
        <v>791</v>
      </c>
      <c r="E13" s="5" t="n">
        <v>715</v>
      </c>
    </row>
    <row r="14" spans="1:5">
      <c r="A14" s="4" t="s">
        <v>2193</v>
      </c>
      <c r="B14" s="5" t="n">
        <v>-9518</v>
      </c>
      <c r="D14" s="5" t="n">
        <v>-9392</v>
      </c>
      <c r="E14" s="5" t="n">
        <v>-9979</v>
      </c>
    </row>
    <row r="15" spans="1:5">
      <c r="A15" s="4" t="s">
        <v>2194</v>
      </c>
      <c r="B15" s="5" t="n">
        <v>-1355</v>
      </c>
      <c r="D15" s="5" t="n">
        <v>-3555</v>
      </c>
      <c r="E15" s="5" t="n">
        <v>-2385</v>
      </c>
    </row>
    <row r="16" spans="1:5">
      <c r="A16" s="4" t="s">
        <v>2195</v>
      </c>
      <c r="B16" s="5" t="n">
        <v>-387</v>
      </c>
      <c r="C16" s="5" t="n">
        <v>-20</v>
      </c>
      <c r="D16" s="5" t="n">
        <v>-1443</v>
      </c>
      <c r="E16" s="5" t="n">
        <v>-2068</v>
      </c>
    </row>
    <row r="17" spans="1:5">
      <c r="A17" s="4" t="s">
        <v>2196</v>
      </c>
      <c r="B17" s="5" t="n">
        <v>8</v>
      </c>
      <c r="D17" s="5" t="n">
        <v>33</v>
      </c>
    </row>
    <row r="18" spans="1:5">
      <c r="A18" s="4" t="s">
        <v>201</v>
      </c>
      <c r="B18" s="5" t="n">
        <v>-8291</v>
      </c>
      <c r="C18" s="5" t="n">
        <v>-423</v>
      </c>
      <c r="D18" s="5" t="n">
        <v>-13710</v>
      </c>
      <c r="E18" s="5" t="n">
        <v>-26915</v>
      </c>
    </row>
    <row r="19" spans="1:5">
      <c r="A19" s="4" t="s">
        <v>2197</v>
      </c>
      <c r="B19" s="5" t="n">
        <v>-962</v>
      </c>
      <c r="C19" s="5" t="n">
        <v>-49</v>
      </c>
      <c r="D19" s="5" t="n">
        <v>2820</v>
      </c>
    </row>
    <row r="20" spans="1:5">
      <c r="A20" s="3" t="s">
        <v>203</v>
      </c>
    </row>
    <row r="21" spans="1:5">
      <c r="A21" s="4" t="s">
        <v>204</v>
      </c>
      <c r="B21" s="5" t="n">
        <v>15426</v>
      </c>
      <c r="C21" s="5" t="n">
        <v>786</v>
      </c>
      <c r="D21" s="5" t="n">
        <v>12488</v>
      </c>
      <c r="E21" s="5" t="n">
        <v>8040</v>
      </c>
    </row>
    <row r="22" spans="1:5">
      <c r="A22" s="4" t="s">
        <v>205</v>
      </c>
      <c r="B22" s="5" t="n">
        <v>-15957</v>
      </c>
      <c r="C22" s="5" t="n">
        <v>-813</v>
      </c>
      <c r="D22" s="5" t="n">
        <v>-13109</v>
      </c>
      <c r="E22" s="5" t="n">
        <v>-4948</v>
      </c>
    </row>
    <row r="23" spans="1:5">
      <c r="A23" s="4" t="s">
        <v>206</v>
      </c>
      <c r="B23" s="5" t="n">
        <v>-4984</v>
      </c>
      <c r="C23" s="5" t="n">
        <v>-254</v>
      </c>
      <c r="D23" s="5" t="n">
        <v>-4558</v>
      </c>
      <c r="E23" s="5" t="n">
        <v>-4122</v>
      </c>
    </row>
    <row r="24" spans="1:5">
      <c r="A24" s="4" t="s">
        <v>207</v>
      </c>
      <c r="B24" s="5" t="n">
        <v>-7038</v>
      </c>
      <c r="C24" s="5" t="n">
        <v>-358</v>
      </c>
      <c r="D24" s="5" t="n">
        <v>-6992</v>
      </c>
      <c r="E24" s="5" t="n">
        <v>-7013</v>
      </c>
    </row>
    <row r="25" spans="1:5">
      <c r="A25" s="4" t="s">
        <v>2198</v>
      </c>
      <c r="E25" s="5" t="n">
        <v>826</v>
      </c>
    </row>
    <row r="26" spans="1:5">
      <c r="A26" s="4" t="s">
        <v>208</v>
      </c>
      <c r="B26" s="5" t="n">
        <v>-1682</v>
      </c>
      <c r="C26" s="5" t="n">
        <v>-86</v>
      </c>
      <c r="D26" s="5" t="n">
        <v>-2201</v>
      </c>
      <c r="E26" s="5" t="n">
        <v>-2517</v>
      </c>
    </row>
    <row r="27" spans="1:5">
      <c r="A27" s="4" t="s">
        <v>2199</v>
      </c>
      <c r="D27" s="5" t="n">
        <v>4082</v>
      </c>
    </row>
    <row r="28" spans="1:5">
      <c r="A28" s="4" t="s">
        <v>2200</v>
      </c>
      <c r="B28" s="5" t="n">
        <v>-14235</v>
      </c>
      <c r="C28" s="5" t="n">
        <v>-725</v>
      </c>
      <c r="D28" s="5" t="n">
        <v>-10290</v>
      </c>
      <c r="E28" s="5" t="n">
        <v>-9734</v>
      </c>
    </row>
    <row r="29" spans="1:5">
      <c r="A29" s="4" t="s">
        <v>2201</v>
      </c>
      <c r="B29" s="5" t="n">
        <v>-37</v>
      </c>
      <c r="C29" s="5" t="n">
        <v>-2</v>
      </c>
      <c r="D29" s="5" t="n">
        <v>-485</v>
      </c>
    </row>
    <row r="30" spans="1:5">
      <c r="A30" s="4" t="s">
        <v>2202</v>
      </c>
      <c r="B30" s="5" t="n">
        <v>5055</v>
      </c>
      <c r="C30" s="5" t="n">
        <v>257</v>
      </c>
      <c r="D30" s="5" t="n">
        <v>2536</v>
      </c>
      <c r="E30" s="5" t="n">
        <v>-4203</v>
      </c>
    </row>
    <row r="31" spans="1:5">
      <c r="A31" s="4" t="s">
        <v>2203</v>
      </c>
      <c r="B31" s="5" t="n">
        <v>963</v>
      </c>
      <c r="C31" s="5" t="n">
        <v>49</v>
      </c>
      <c r="D31" s="5" t="n">
        <v>9035</v>
      </c>
    </row>
    <row r="32" spans="1:5">
      <c r="A32" s="4" t="s">
        <v>2204</v>
      </c>
      <c r="B32" s="5" t="n">
        <v>18767</v>
      </c>
      <c r="D32" s="5" t="n">
        <v>10476</v>
      </c>
      <c r="E32" s="5" t="n">
        <v>15989</v>
      </c>
    </row>
    <row r="33" spans="1:5">
      <c r="A33" s="4" t="s">
        <v>2205</v>
      </c>
      <c r="B33" s="5" t="n">
        <v>-1058</v>
      </c>
      <c r="C33" s="6" t="n">
        <v>-54</v>
      </c>
      <c r="D33" s="5" t="n">
        <v>-3280</v>
      </c>
      <c r="E33" s="5" t="n">
        <v>-1310</v>
      </c>
    </row>
    <row r="34" spans="1:5">
      <c r="A34" s="4" t="s">
        <v>2206</v>
      </c>
      <c r="B34" s="5" t="n">
        <v>23727</v>
      </c>
      <c r="D34" s="5" t="n">
        <v>18767</v>
      </c>
      <c r="E34" s="5" t="n">
        <v>10476</v>
      </c>
    </row>
    <row r="35" spans="1:5">
      <c r="A35" s="4" t="s">
        <v>1420</v>
      </c>
    </row>
    <row r="36" spans="1:5">
      <c r="A36" s="3" t="s">
        <v>2187</v>
      </c>
    </row>
    <row r="37" spans="1:5">
      <c r="A37" s="4" t="s">
        <v>2188</v>
      </c>
      <c r="B37" s="5" t="n">
        <v>13180</v>
      </c>
      <c r="D37" s="5" t="n">
        <v>-12565</v>
      </c>
      <c r="E37" s="5" t="n">
        <v>8848</v>
      </c>
    </row>
    <row r="38" spans="1:5">
      <c r="A38" s="4" t="s">
        <v>2189</v>
      </c>
      <c r="B38" s="5" t="n">
        <v>-15622</v>
      </c>
      <c r="D38" s="5" t="n">
        <v>10474</v>
      </c>
      <c r="E38" s="5" t="n">
        <v>-11495</v>
      </c>
    </row>
    <row r="39" spans="1:5">
      <c r="A39" s="4" t="s">
        <v>2190</v>
      </c>
      <c r="B39" s="5" t="n">
        <v>-89</v>
      </c>
      <c r="D39" s="5" t="n">
        <v>118</v>
      </c>
      <c r="E39" s="5" t="n">
        <v>-100</v>
      </c>
    </row>
    <row r="40" spans="1:5">
      <c r="A40" s="4" t="s">
        <v>187</v>
      </c>
      <c r="B40" s="5" t="n">
        <v>-2531</v>
      </c>
      <c r="D40" s="5" t="n">
        <v>-1973</v>
      </c>
      <c r="E40" s="5" t="n">
        <v>-2747</v>
      </c>
    </row>
    <row r="41" spans="1:5">
      <c r="A41" s="3" t="s">
        <v>190</v>
      </c>
    </row>
    <row r="42" spans="1:5">
      <c r="A42" s="4" t="s">
        <v>194</v>
      </c>
      <c r="B42" s="5" t="n">
        <v>2994</v>
      </c>
      <c r="D42" s="5" t="n">
        <v>4753</v>
      </c>
      <c r="E42" s="5" t="n">
        <v>1711</v>
      </c>
    </row>
    <row r="43" spans="1:5">
      <c r="A43" s="4" t="s">
        <v>2194</v>
      </c>
      <c r="B43" s="5" t="n">
        <v>-10153</v>
      </c>
      <c r="D43" s="5" t="n">
        <v>4901</v>
      </c>
      <c r="E43" s="5" t="n">
        <v>-12079</v>
      </c>
    </row>
    <row r="44" spans="1:5">
      <c r="A44" s="4" t="s">
        <v>2195</v>
      </c>
      <c r="B44" s="5" t="n">
        <v>-9576</v>
      </c>
      <c r="D44" s="5" t="n">
        <v>-100</v>
      </c>
      <c r="E44" s="5" t="n">
        <v>-707</v>
      </c>
    </row>
    <row r="45" spans="1:5">
      <c r="A45" s="4" t="s">
        <v>2196</v>
      </c>
      <c r="B45" s="5" t="n">
        <v>4816</v>
      </c>
      <c r="D45" s="5" t="n">
        <v>3187</v>
      </c>
      <c r="E45" s="5" t="n">
        <v>5868</v>
      </c>
    </row>
    <row r="46" spans="1:5">
      <c r="A46" s="4" t="s">
        <v>201</v>
      </c>
      <c r="B46" s="5" t="n">
        <v>-11919</v>
      </c>
      <c r="D46" s="5" t="n">
        <v>12741</v>
      </c>
      <c r="E46" s="5" t="n">
        <v>-5207</v>
      </c>
    </row>
    <row r="47" spans="1:5">
      <c r="A47" s="3" t="s">
        <v>203</v>
      </c>
    </row>
    <row r="48" spans="1:5">
      <c r="A48" s="4" t="s">
        <v>204</v>
      </c>
      <c r="B48" s="5" t="n">
        <v>10100</v>
      </c>
      <c r="D48" s="5" t="n">
        <v>10200</v>
      </c>
      <c r="E48" s="5" t="n">
        <v>4236</v>
      </c>
    </row>
    <row r="49" spans="1:5">
      <c r="A49" s="4" t="s">
        <v>205</v>
      </c>
      <c r="B49" s="5" t="n">
        <v>-9028</v>
      </c>
      <c r="D49" s="5" t="n">
        <v>-9926</v>
      </c>
      <c r="E49" s="5" t="n">
        <v>-2625</v>
      </c>
    </row>
    <row r="50" spans="1:5">
      <c r="A50" s="4" t="s">
        <v>206</v>
      </c>
      <c r="B50" s="5" t="n">
        <v>-4189</v>
      </c>
      <c r="D50" s="5" t="n">
        <v>-5169</v>
      </c>
      <c r="E50" s="5" t="n">
        <v>-1360</v>
      </c>
    </row>
    <row r="51" spans="1:5">
      <c r="A51" s="4" t="s">
        <v>207</v>
      </c>
      <c r="B51" s="5" t="n">
        <v>-7038</v>
      </c>
      <c r="D51" s="5" t="n">
        <v>-6991</v>
      </c>
      <c r="E51" s="5" t="n">
        <v>-6944</v>
      </c>
    </row>
    <row r="52" spans="1:5">
      <c r="A52" s="4" t="s">
        <v>208</v>
      </c>
      <c r="B52" s="5" t="n">
        <v>34314</v>
      </c>
      <c r="D52" s="5" t="n">
        <v>2730</v>
      </c>
      <c r="E52" s="5" t="n">
        <v>3024</v>
      </c>
    </row>
    <row r="53" spans="1:5">
      <c r="A53" s="4" t="s">
        <v>2199</v>
      </c>
      <c r="D53" s="5" t="n">
        <v>4082</v>
      </c>
    </row>
    <row r="54" spans="1:5">
      <c r="A54" s="4" t="s">
        <v>2200</v>
      </c>
      <c r="B54" s="5" t="n">
        <v>24159</v>
      </c>
      <c r="D54" s="5" t="n">
        <v>-5074</v>
      </c>
      <c r="E54" s="5" t="n">
        <v>-3669</v>
      </c>
    </row>
    <row r="55" spans="1:5">
      <c r="A55" s="4" t="s">
        <v>2202</v>
      </c>
      <c r="B55" s="5" t="n">
        <v>9709</v>
      </c>
      <c r="D55" s="5" t="n">
        <v>5694</v>
      </c>
      <c r="E55" s="5" t="n">
        <v>-11623</v>
      </c>
    </row>
    <row r="56" spans="1:5">
      <c r="A56" s="4" t="s">
        <v>2204</v>
      </c>
      <c r="B56" s="5" t="n">
        <v>7017</v>
      </c>
      <c r="D56" s="5" t="n">
        <v>1106</v>
      </c>
      <c r="E56" s="5" t="n">
        <v>10991</v>
      </c>
    </row>
    <row r="57" spans="1:5">
      <c r="A57" s="4" t="s">
        <v>2205</v>
      </c>
      <c r="B57" s="5" t="n">
        <v>-197</v>
      </c>
      <c r="D57" s="5" t="n">
        <v>217</v>
      </c>
      <c r="E57" s="5" t="n">
        <v>1738</v>
      </c>
    </row>
    <row r="58" spans="1:5">
      <c r="A58" s="4" t="s">
        <v>2206</v>
      </c>
      <c r="B58" s="5" t="n">
        <v>16529</v>
      </c>
      <c r="D58" s="5" t="n">
        <v>7017</v>
      </c>
      <c r="E58" s="5" t="n">
        <v>1106</v>
      </c>
    </row>
    <row r="59" spans="1:5">
      <c r="A59" s="4" t="s">
        <v>2161</v>
      </c>
    </row>
    <row r="60" spans="1:5">
      <c r="A60" s="3" t="s">
        <v>2187</v>
      </c>
    </row>
    <row r="61" spans="1:5">
      <c r="A61" s="4" t="s">
        <v>2188</v>
      </c>
      <c r="B61" s="5" t="n">
        <v>19914</v>
      </c>
      <c r="D61" s="5" t="n">
        <v>18144</v>
      </c>
      <c r="E61" s="5" t="n">
        <v>18461</v>
      </c>
    </row>
    <row r="62" spans="1:5">
      <c r="A62" s="4" t="s">
        <v>2189</v>
      </c>
      <c r="B62" s="5" t="n">
        <v>-7476</v>
      </c>
      <c r="D62" s="5" t="n">
        <v>-4564</v>
      </c>
      <c r="E62" s="5" t="n">
        <v>-3557</v>
      </c>
    </row>
    <row r="63" spans="1:5">
      <c r="A63" s="4" t="s">
        <v>2190</v>
      </c>
      <c r="B63" s="5" t="n">
        <v>-10958</v>
      </c>
      <c r="D63" s="5" t="n">
        <v>1803</v>
      </c>
      <c r="E63" s="5" t="n">
        <v>-2279</v>
      </c>
    </row>
    <row r="64" spans="1:5">
      <c r="A64" s="4" t="s">
        <v>187</v>
      </c>
      <c r="B64" s="5" t="n">
        <v>1480</v>
      </c>
      <c r="D64" s="5" t="n">
        <v>15383</v>
      </c>
      <c r="E64" s="5" t="n">
        <v>12625</v>
      </c>
    </row>
    <row r="65" spans="1:5">
      <c r="A65" s="3" t="s">
        <v>190</v>
      </c>
    </row>
    <row r="66" spans="1:5">
      <c r="A66" s="4" t="s">
        <v>194</v>
      </c>
      <c r="B66" s="5" t="n">
        <v>2187</v>
      </c>
      <c r="D66" s="5" t="n">
        <v>1693</v>
      </c>
      <c r="E66" s="5" t="n">
        <v>671</v>
      </c>
    </row>
    <row r="67" spans="1:5">
      <c r="A67" s="4" t="s">
        <v>2193</v>
      </c>
      <c r="B67" s="5" t="n">
        <v>-3506</v>
      </c>
      <c r="D67" s="5" t="n">
        <v>-2646</v>
      </c>
      <c r="E67" s="5" t="n">
        <v>-3810</v>
      </c>
    </row>
    <row r="68" spans="1:5">
      <c r="A68" s="4" t="s">
        <v>2194</v>
      </c>
      <c r="B68" s="5" t="n">
        <v>6710</v>
      </c>
      <c r="D68" s="5" t="n">
        <v>-995</v>
      </c>
      <c r="E68" s="5" t="n">
        <v>-6577</v>
      </c>
    </row>
    <row r="69" spans="1:5">
      <c r="A69" s="4" t="s">
        <v>2195</v>
      </c>
      <c r="B69" s="5" t="n">
        <v>-1948</v>
      </c>
      <c r="D69" s="5" t="n">
        <v>-405</v>
      </c>
      <c r="E69" s="5" t="n">
        <v>-1021</v>
      </c>
    </row>
    <row r="70" spans="1:5">
      <c r="A70" s="4" t="s">
        <v>2196</v>
      </c>
      <c r="E70" s="5" t="n">
        <v>1</v>
      </c>
    </row>
    <row r="71" spans="1:5">
      <c r="A71" s="4" t="s">
        <v>201</v>
      </c>
      <c r="B71" s="5" t="n">
        <v>3443</v>
      </c>
      <c r="D71" s="5" t="n">
        <v>-2353</v>
      </c>
      <c r="E71" s="5" t="n">
        <v>-10736</v>
      </c>
    </row>
    <row r="72" spans="1:5">
      <c r="A72" s="3" t="s">
        <v>203</v>
      </c>
    </row>
    <row r="73" spans="1:5">
      <c r="A73" s="4" t="s">
        <v>206</v>
      </c>
      <c r="B73" s="5" t="n">
        <v>-5487</v>
      </c>
      <c r="D73" s="5" t="n">
        <v>-4740</v>
      </c>
      <c r="E73" s="5" t="n">
        <v>-3727</v>
      </c>
    </row>
    <row r="74" spans="1:5">
      <c r="A74" s="4" t="s">
        <v>207</v>
      </c>
      <c r="B74" s="5" t="n">
        <v>-4434</v>
      </c>
      <c r="D74" s="5" t="n">
        <v>-3187</v>
      </c>
      <c r="E74" s="5" t="n">
        <v>-5868</v>
      </c>
    </row>
    <row r="75" spans="1:5">
      <c r="A75" s="4" t="s">
        <v>208</v>
      </c>
      <c r="B75" s="5" t="n">
        <v>5118</v>
      </c>
      <c r="D75" s="5" t="n">
        <v>-5293</v>
      </c>
      <c r="E75" s="5" t="n">
        <v>8005</v>
      </c>
    </row>
    <row r="76" spans="1:5">
      <c r="A76" s="4" t="s">
        <v>2200</v>
      </c>
      <c r="B76" s="5" t="n">
        <v>-4803</v>
      </c>
      <c r="D76" s="5" t="n">
        <v>-13220</v>
      </c>
      <c r="E76" s="5" t="n">
        <v>-1590</v>
      </c>
    </row>
    <row r="77" spans="1:5">
      <c r="A77" s="4" t="s">
        <v>2202</v>
      </c>
      <c r="B77" s="5" t="n">
        <v>120</v>
      </c>
      <c r="D77" s="5" t="n">
        <v>-190</v>
      </c>
      <c r="E77" s="5" t="n">
        <v>299</v>
      </c>
    </row>
    <row r="78" spans="1:5">
      <c r="A78" s="4" t="s">
        <v>2204</v>
      </c>
      <c r="B78" s="5" t="n">
        <v>926</v>
      </c>
      <c r="D78" s="5" t="n">
        <v>1119</v>
      </c>
      <c r="E78" s="5" t="n">
        <v>810</v>
      </c>
    </row>
    <row r="79" spans="1:5">
      <c r="A79" s="4" t="s">
        <v>2205</v>
      </c>
      <c r="B79" s="5" t="n">
        <v>-20</v>
      </c>
      <c r="D79" s="5" t="n">
        <v>-3</v>
      </c>
      <c r="E79" s="5" t="n">
        <v>9</v>
      </c>
    </row>
    <row r="80" spans="1:5">
      <c r="A80" s="4" t="s">
        <v>2206</v>
      </c>
      <c r="B80" s="5" t="n">
        <v>1026</v>
      </c>
      <c r="D80" s="5" t="n">
        <v>926</v>
      </c>
      <c r="E80" s="5" t="n">
        <v>1119</v>
      </c>
    </row>
    <row r="81" spans="1:5">
      <c r="A81" s="4" t="s">
        <v>2162</v>
      </c>
    </row>
    <row r="82" spans="1:5">
      <c r="A82" s="3" t="s">
        <v>2187</v>
      </c>
    </row>
    <row r="83" spans="1:5">
      <c r="A83" s="4" t="s">
        <v>2188</v>
      </c>
      <c r="B83" s="5" t="n">
        <v>16766</v>
      </c>
      <c r="D83" s="5" t="n">
        <v>-16803</v>
      </c>
      <c r="E83" s="5" t="n">
        <v>11080</v>
      </c>
    </row>
    <row r="84" spans="1:5">
      <c r="A84" s="4" t="s">
        <v>2189</v>
      </c>
      <c r="B84" s="5" t="n">
        <v>8957</v>
      </c>
      <c r="D84" s="5" t="n">
        <v>39945</v>
      </c>
      <c r="E84" s="5" t="n">
        <v>8429</v>
      </c>
    </row>
    <row r="85" spans="1:5">
      <c r="A85" s="4" t="s">
        <v>2190</v>
      </c>
      <c r="B85" s="5" t="n">
        <v>2909</v>
      </c>
      <c r="D85" s="5" t="n">
        <v>-9566</v>
      </c>
      <c r="E85" s="5" t="n">
        <v>3059</v>
      </c>
    </row>
    <row r="86" spans="1:5">
      <c r="A86" s="4" t="s">
        <v>187</v>
      </c>
      <c r="B86" s="5" t="n">
        <v>28632</v>
      </c>
      <c r="D86" s="5" t="n">
        <v>13126</v>
      </c>
      <c r="E86" s="5" t="n">
        <v>22568</v>
      </c>
    </row>
    <row r="87" spans="1:5">
      <c r="A87" s="4" t="s">
        <v>2191</v>
      </c>
      <c r="B87" s="5" t="n">
        <v>1308</v>
      </c>
      <c r="D87" s="5" t="n">
        <v>1265</v>
      </c>
    </row>
    <row r="88" spans="1:5">
      <c r="A88" s="4" t="s">
        <v>2192</v>
      </c>
      <c r="B88" s="5" t="n">
        <v>654</v>
      </c>
      <c r="D88" s="5" t="n">
        <v>5435</v>
      </c>
    </row>
    <row r="89" spans="1:5">
      <c r="A89" s="3" t="s">
        <v>190</v>
      </c>
    </row>
    <row r="90" spans="1:5">
      <c r="A90" s="4" t="s">
        <v>191</v>
      </c>
      <c r="B90" s="5" t="n">
        <v>1957</v>
      </c>
      <c r="D90" s="5" t="n">
        <v>26</v>
      </c>
      <c r="E90" s="5" t="n">
        <v>-13198</v>
      </c>
    </row>
    <row r="91" spans="1:5">
      <c r="A91" s="4" t="s">
        <v>178</v>
      </c>
      <c r="D91" s="5" t="n">
        <v>-170</v>
      </c>
    </row>
    <row r="92" spans="1:5">
      <c r="A92" s="4" t="s">
        <v>194</v>
      </c>
      <c r="B92" s="5" t="n">
        <v>4513</v>
      </c>
      <c r="D92" s="5" t="n">
        <v>1471</v>
      </c>
      <c r="E92" s="5" t="n">
        <v>3504</v>
      </c>
    </row>
    <row r="93" spans="1:5">
      <c r="A93" s="4" t="s">
        <v>2193</v>
      </c>
      <c r="B93" s="5" t="n">
        <v>-6012</v>
      </c>
      <c r="D93" s="5" t="n">
        <v>-6746</v>
      </c>
      <c r="E93" s="5" t="n">
        <v>-6169</v>
      </c>
    </row>
    <row r="94" spans="1:5">
      <c r="A94" s="4" t="s">
        <v>2194</v>
      </c>
      <c r="B94" s="5" t="n">
        <v>2088</v>
      </c>
      <c r="D94" s="5" t="n">
        <v>-7461</v>
      </c>
      <c r="E94" s="5" t="n">
        <v>16271</v>
      </c>
    </row>
    <row r="95" spans="1:5">
      <c r="A95" s="4" t="s">
        <v>2195</v>
      </c>
      <c r="B95" s="5" t="n">
        <v>-23820</v>
      </c>
      <c r="D95" s="5" t="n">
        <v>305</v>
      </c>
      <c r="E95" s="5" t="n">
        <v>6829</v>
      </c>
    </row>
    <row r="96" spans="1:5">
      <c r="A96" s="4" t="s">
        <v>2196</v>
      </c>
      <c r="B96" s="5" t="n">
        <v>8</v>
      </c>
      <c r="D96" s="5" t="n">
        <v>33</v>
      </c>
    </row>
    <row r="97" spans="1:5">
      <c r="A97" s="4" t="s">
        <v>201</v>
      </c>
      <c r="B97" s="5" t="n">
        <v>-21266</v>
      </c>
      <c r="D97" s="5" t="n">
        <v>-12542</v>
      </c>
      <c r="E97" s="5" t="n">
        <v>7237</v>
      </c>
    </row>
    <row r="98" spans="1:5">
      <c r="A98" s="4" t="s">
        <v>2197</v>
      </c>
      <c r="B98" s="5" t="n">
        <v>-962</v>
      </c>
      <c r="D98" s="5" t="n">
        <v>2820</v>
      </c>
    </row>
    <row r="99" spans="1:5">
      <c r="A99" s="3" t="s">
        <v>203</v>
      </c>
    </row>
    <row r="100" spans="1:5">
      <c r="A100" s="4" t="s">
        <v>204</v>
      </c>
      <c r="B100" s="5" t="n">
        <v>5326</v>
      </c>
      <c r="D100" s="5" t="n">
        <v>2288</v>
      </c>
      <c r="E100" s="5" t="n">
        <v>4026</v>
      </c>
    </row>
    <row r="101" spans="1:5">
      <c r="A101" s="4" t="s">
        <v>205</v>
      </c>
      <c r="B101" s="5" t="n">
        <v>-6929</v>
      </c>
      <c r="D101" s="5" t="n">
        <v>-3183</v>
      </c>
      <c r="E101" s="5" t="n">
        <v>-2545</v>
      </c>
    </row>
    <row r="102" spans="1:5">
      <c r="A102" s="4" t="s">
        <v>206</v>
      </c>
      <c r="B102" s="5" t="n">
        <v>-3998</v>
      </c>
      <c r="D102" s="5" t="n">
        <v>-1775</v>
      </c>
      <c r="E102" s="5" t="n">
        <v>-4206</v>
      </c>
    </row>
    <row r="103" spans="1:5">
      <c r="A103" s="4" t="s">
        <v>207</v>
      </c>
      <c r="B103" s="5" t="n">
        <v>-382</v>
      </c>
      <c r="D103" s="5" t="n">
        <v>-1</v>
      </c>
      <c r="E103" s="5" t="n">
        <v>-70</v>
      </c>
    </row>
    <row r="104" spans="1:5">
      <c r="A104" s="4" t="s">
        <v>2198</v>
      </c>
      <c r="E104" s="5" t="n">
        <v>826</v>
      </c>
    </row>
    <row r="105" spans="1:5">
      <c r="A105" s="4" t="s">
        <v>208</v>
      </c>
      <c r="B105" s="5" t="n">
        <v>-6157</v>
      </c>
      <c r="D105" s="5" t="n">
        <v>-881</v>
      </c>
      <c r="E105" s="5" t="n">
        <v>-20715</v>
      </c>
    </row>
    <row r="106" spans="1:5">
      <c r="A106" s="4" t="s">
        <v>2200</v>
      </c>
      <c r="B106" s="5" t="n">
        <v>-12140</v>
      </c>
      <c r="D106" s="5" t="n">
        <v>-3552</v>
      </c>
      <c r="E106" s="5" t="n">
        <v>-22684</v>
      </c>
    </row>
    <row r="107" spans="1:5">
      <c r="A107" s="4" t="s">
        <v>2201</v>
      </c>
      <c r="B107" s="5" t="n">
        <v>-37</v>
      </c>
      <c r="D107" s="5" t="n">
        <v>-485</v>
      </c>
    </row>
    <row r="108" spans="1:5">
      <c r="A108" s="4" t="s">
        <v>2202</v>
      </c>
      <c r="B108" s="5" t="n">
        <v>-4774</v>
      </c>
      <c r="D108" s="5" t="n">
        <v>-2968</v>
      </c>
      <c r="E108" s="5" t="n">
        <v>7121</v>
      </c>
    </row>
    <row r="109" spans="1:5">
      <c r="A109" s="4" t="s">
        <v>2203</v>
      </c>
      <c r="B109" s="5" t="n">
        <v>963</v>
      </c>
      <c r="D109" s="5" t="n">
        <v>9035</v>
      </c>
    </row>
    <row r="110" spans="1:5">
      <c r="A110" s="4" t="s">
        <v>2204</v>
      </c>
      <c r="B110" s="5" t="n">
        <v>10824</v>
      </c>
      <c r="D110" s="5" t="n">
        <v>8251</v>
      </c>
      <c r="E110" s="5" t="n">
        <v>4188</v>
      </c>
    </row>
    <row r="111" spans="1:5">
      <c r="A111" s="4" t="s">
        <v>2205</v>
      </c>
      <c r="B111" s="5" t="n">
        <v>-841</v>
      </c>
      <c r="D111" s="5" t="n">
        <v>-3494</v>
      </c>
      <c r="E111" s="5" t="n">
        <v>-3057</v>
      </c>
    </row>
    <row r="112" spans="1:5">
      <c r="A112" s="4" t="s">
        <v>2206</v>
      </c>
      <c r="B112" s="5" t="n">
        <v>6172</v>
      </c>
      <c r="D112" s="5" t="n">
        <v>10824</v>
      </c>
      <c r="E112" s="5" t="n">
        <v>8251</v>
      </c>
    </row>
    <row r="113" spans="1:5">
      <c r="A113" s="4" t="s">
        <v>2126</v>
      </c>
    </row>
    <row r="114" spans="1:5">
      <c r="A114" s="3" t="s">
        <v>2187</v>
      </c>
    </row>
    <row r="115" spans="1:5">
      <c r="A115" s="4" t="s">
        <v>2188</v>
      </c>
      <c r="B115" s="5" t="n">
        <v>-32896</v>
      </c>
      <c r="D115" s="5" t="n">
        <v>29</v>
      </c>
      <c r="E115" s="5" t="n">
        <v>-23934</v>
      </c>
    </row>
    <row r="116" spans="1:5">
      <c r="A116" s="4" t="s">
        <v>2189</v>
      </c>
      <c r="B116" s="5" t="n">
        <v>32896</v>
      </c>
      <c r="D116" s="5" t="n">
        <v>-29</v>
      </c>
      <c r="E116" s="5" t="n">
        <v>23934</v>
      </c>
    </row>
    <row r="117" spans="1:5">
      <c r="A117" s="3" t="s">
        <v>190</v>
      </c>
    </row>
    <row r="118" spans="1:5">
      <c r="A118" s="4" t="s">
        <v>194</v>
      </c>
      <c r="B118" s="5" t="n">
        <v>-8690</v>
      </c>
      <c r="D118" s="5" t="n">
        <v>-7126</v>
      </c>
      <c r="E118" s="5" t="n">
        <v>-5171</v>
      </c>
    </row>
    <row r="119" spans="1:5">
      <c r="A119" s="4" t="s">
        <v>2195</v>
      </c>
      <c r="B119" s="5" t="n">
        <v>34957</v>
      </c>
      <c r="D119" s="5" t="n">
        <v>-1243</v>
      </c>
      <c r="E119" s="5" t="n">
        <v>-7169</v>
      </c>
    </row>
    <row r="120" spans="1:5">
      <c r="A120" s="4" t="s">
        <v>2196</v>
      </c>
      <c r="B120" s="5" t="n">
        <v>-4816</v>
      </c>
      <c r="D120" s="5" t="n">
        <v>-3187</v>
      </c>
      <c r="E120" s="5" t="n">
        <v>-5869</v>
      </c>
    </row>
    <row r="121" spans="1:5">
      <c r="A121" s="4" t="s">
        <v>201</v>
      </c>
      <c r="B121" s="5" t="n">
        <v>21451</v>
      </c>
      <c r="D121" s="5" t="n">
        <v>-11556</v>
      </c>
      <c r="E121" s="5" t="n">
        <v>-18209</v>
      </c>
    </row>
    <row r="122" spans="1:5">
      <c r="A122" s="3" t="s">
        <v>203</v>
      </c>
    </row>
    <row r="123" spans="1:5">
      <c r="A123" s="4" t="s">
        <v>204</v>
      </c>
      <c r="E123" s="5" t="n">
        <v>-222</v>
      </c>
    </row>
    <row r="124" spans="1:5">
      <c r="A124" s="4" t="s">
        <v>205</v>
      </c>
      <c r="E124" s="5" t="n">
        <v>222</v>
      </c>
    </row>
    <row r="125" spans="1:5">
      <c r="A125" s="4" t="s">
        <v>206</v>
      </c>
      <c r="B125" s="5" t="n">
        <v>8690</v>
      </c>
      <c r="D125" s="5" t="n">
        <v>7126</v>
      </c>
      <c r="E125" s="5" t="n">
        <v>5171</v>
      </c>
    </row>
    <row r="126" spans="1:5">
      <c r="A126" s="4" t="s">
        <v>207</v>
      </c>
      <c r="B126" s="5" t="n">
        <v>4816</v>
      </c>
      <c r="D126" s="5" t="n">
        <v>3187</v>
      </c>
      <c r="E126" s="5" t="n">
        <v>5869</v>
      </c>
    </row>
    <row r="127" spans="1:5">
      <c r="A127" s="4" t="s">
        <v>208</v>
      </c>
      <c r="B127" s="5" t="n">
        <v>-34957</v>
      </c>
      <c r="D127" s="5" t="n">
        <v>1243</v>
      </c>
      <c r="E127" s="5" t="n">
        <v>7169</v>
      </c>
    </row>
    <row r="128" spans="1:5">
      <c r="A128" s="4" t="s">
        <v>2200</v>
      </c>
      <c r="B128" s="6" t="n">
        <v>-21451</v>
      </c>
      <c r="D128" s="6" t="n">
        <v>11556</v>
      </c>
      <c r="E128" s="6" t="n">
        <v>18209</v>
      </c>
    </row>
  </sheetData>
  <mergeCells count="2">
    <mergeCell ref="A1:A2"/>
    <mergeCell ref="B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2207</v>
      </c>
      <c r="B1" s="2" t="s">
        <v>2208</v>
      </c>
      <c r="C1" s="2" t="s">
        <v>2209</v>
      </c>
      <c r="D1" s="2" t="s">
        <v>36</v>
      </c>
      <c r="E1" s="2" t="s">
        <v>38</v>
      </c>
      <c r="F1" s="2" t="s">
        <v>120</v>
      </c>
    </row>
    <row r="2" spans="1:6">
      <c r="A2" s="3" t="s">
        <v>1864</v>
      </c>
    </row>
    <row r="3" spans="1:6">
      <c r="A3" s="4" t="s">
        <v>2210</v>
      </c>
      <c r="D3" s="6" t="n">
        <v>-7038000000</v>
      </c>
      <c r="E3" s="6" t="n">
        <v>-6992000000</v>
      </c>
      <c r="F3" s="6" t="n">
        <v>-7014000000</v>
      </c>
    </row>
    <row r="4" spans="1:6">
      <c r="A4" s="4" t="s">
        <v>640</v>
      </c>
    </row>
    <row r="5" spans="1:6">
      <c r="A5" s="3" t="s">
        <v>1864</v>
      </c>
    </row>
    <row r="6" spans="1:6">
      <c r="A6" s="4" t="s">
        <v>2211</v>
      </c>
      <c r="C6" s="6" t="n">
        <v>4700000000</v>
      </c>
    </row>
    <row r="7" spans="1:6">
      <c r="A7" s="4" t="s">
        <v>2212</v>
      </c>
    </row>
    <row r="8" spans="1:6">
      <c r="A8" s="3" t="s">
        <v>1864</v>
      </c>
    </row>
    <row r="9" spans="1:6">
      <c r="A9" s="4" t="s">
        <v>2211</v>
      </c>
      <c r="C9" s="5" t="n">
        <v>1300000000</v>
      </c>
    </row>
    <row r="10" spans="1:6">
      <c r="A10" s="4" t="s">
        <v>2213</v>
      </c>
    </row>
    <row r="11" spans="1:6">
      <c r="A11" s="3" t="s">
        <v>1864</v>
      </c>
    </row>
    <row r="12" spans="1:6">
      <c r="A12" s="4" t="s">
        <v>2211</v>
      </c>
      <c r="C12" s="5" t="n">
        <v>2100000000</v>
      </c>
    </row>
    <row r="13" spans="1:6">
      <c r="A13" s="4" t="s">
        <v>2214</v>
      </c>
    </row>
    <row r="14" spans="1:6">
      <c r="A14" s="3" t="s">
        <v>1864</v>
      </c>
    </row>
    <row r="15" spans="1:6">
      <c r="A15" s="4" t="s">
        <v>2211</v>
      </c>
      <c r="C15" s="6" t="n">
        <v>1300000000</v>
      </c>
    </row>
    <row r="16" spans="1:6">
      <c r="A16" s="4" t="s">
        <v>2215</v>
      </c>
    </row>
    <row r="17" spans="1:6">
      <c r="A17" s="3" t="s">
        <v>1864</v>
      </c>
    </row>
    <row r="18" spans="1:6">
      <c r="A18" s="4" t="s">
        <v>2210</v>
      </c>
      <c r="B18" s="7" t="n">
        <v>3.54</v>
      </c>
    </row>
    <row r="19" spans="1:6">
      <c r="A19" s="4" t="s">
        <v>2216</v>
      </c>
      <c r="B19" s="5" t="n">
        <v>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18</v>
      </c>
    </row>
    <row r="3" spans="1:2">
      <c r="A3" s="3" t="s">
        <v>219</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5</v>
      </c>
      <c r="B1" s="2" t="s">
        <v>36</v>
      </c>
      <c r="C1" s="2" t="s">
        <v>37</v>
      </c>
      <c r="D1" s="2" t="s">
        <v>38</v>
      </c>
    </row>
    <row r="2" spans="1:4">
      <c r="A2" s="3" t="s">
        <v>39</v>
      </c>
    </row>
    <row r="3" spans="1:4">
      <c r="A3" s="4" t="s">
        <v>40</v>
      </c>
      <c r="B3" s="6" t="n">
        <v>23727</v>
      </c>
      <c r="C3" s="6" t="n">
        <v>1208</v>
      </c>
      <c r="D3" s="6" t="n">
        <v>18767</v>
      </c>
    </row>
    <row r="4" spans="1:4">
      <c r="A4" s="4" t="s">
        <v>41</v>
      </c>
      <c r="B4" s="5" t="n">
        <v>14847</v>
      </c>
      <c r="C4" s="5" t="n">
        <v>756</v>
      </c>
      <c r="D4" s="5" t="n">
        <v>17576</v>
      </c>
    </row>
    <row r="5" spans="1:4">
      <c r="A5" s="4" t="s">
        <v>42</v>
      </c>
      <c r="B5" s="5" t="n">
        <v>10051</v>
      </c>
      <c r="C5" s="5" t="n">
        <v>512</v>
      </c>
      <c r="D5" s="5" t="n">
        <v>11364</v>
      </c>
    </row>
    <row r="6" spans="1:4">
      <c r="A6" s="4" t="s">
        <v>43</v>
      </c>
      <c r="B6" s="5" t="n">
        <v>6038</v>
      </c>
      <c r="C6" s="5" t="n">
        <v>308</v>
      </c>
      <c r="D6" s="5" t="n">
        <v>5172</v>
      </c>
    </row>
    <row r="7" spans="1:4">
      <c r="A7" s="4" t="s">
        <v>44</v>
      </c>
      <c r="B7" s="5" t="n">
        <v>805</v>
      </c>
      <c r="C7" s="5" t="n">
        <v>41</v>
      </c>
      <c r="D7" s="5" t="n">
        <v>737</v>
      </c>
    </row>
    <row r="8" spans="1:4">
      <c r="A8" s="4" t="s">
        <v>45</v>
      </c>
      <c r="B8" s="5" t="n">
        <v>2022</v>
      </c>
      <c r="C8" s="5" t="n">
        <v>103</v>
      </c>
      <c r="D8" s="5" t="n">
        <v>2041</v>
      </c>
    </row>
    <row r="9" spans="1:4">
      <c r="A9" s="4" t="s">
        <v>46</v>
      </c>
      <c r="B9" s="5" t="n">
        <v>57490</v>
      </c>
      <c r="C9" s="5" t="n">
        <v>2928</v>
      </c>
      <c r="D9" s="5" t="n">
        <v>55657</v>
      </c>
    </row>
    <row r="10" spans="1:4">
      <c r="A10" s="3" t="s">
        <v>47</v>
      </c>
    </row>
    <row r="11" spans="1:4">
      <c r="A11" s="4" t="s">
        <v>48</v>
      </c>
      <c r="B11" s="5" t="n">
        <v>10518</v>
      </c>
      <c r="C11" s="5" t="n">
        <v>536</v>
      </c>
      <c r="D11" s="5" t="n">
        <v>12540</v>
      </c>
    </row>
    <row r="12" spans="1:4">
      <c r="A12" s="4" t="s">
        <v>49</v>
      </c>
      <c r="B12" s="5" t="n">
        <v>61942</v>
      </c>
      <c r="C12" s="5" t="n">
        <v>3155</v>
      </c>
      <c r="D12" s="5" t="n">
        <v>75827</v>
      </c>
    </row>
    <row r="13" spans="1:4">
      <c r="A13" s="4" t="s">
        <v>50</v>
      </c>
      <c r="B13" s="5" t="n">
        <v>116804</v>
      </c>
      <c r="C13" s="5" t="n">
        <v>5949</v>
      </c>
      <c r="D13" s="5" t="n">
        <v>124243</v>
      </c>
    </row>
    <row r="14" spans="1:4">
      <c r="A14" s="4" t="s">
        <v>51</v>
      </c>
      <c r="B14" s="5" t="n">
        <v>8438</v>
      </c>
      <c r="C14" s="5" t="n">
        <v>430</v>
      </c>
      <c r="D14" s="5" t="n">
        <v>8012</v>
      </c>
    </row>
    <row r="15" spans="1:4">
      <c r="A15" s="4" t="s">
        <v>52</v>
      </c>
      <c r="B15" s="5" t="n">
        <v>2123</v>
      </c>
      <c r="C15" s="5" t="n">
        <v>108</v>
      </c>
      <c r="D15" s="5" t="n">
        <v>1277</v>
      </c>
    </row>
    <row r="16" spans="1:4">
      <c r="A16" s="4" t="s">
        <v>53</v>
      </c>
      <c r="B16" s="5" t="n">
        <v>6472</v>
      </c>
      <c r="C16" s="5" t="n">
        <v>330</v>
      </c>
      <c r="D16" s="5" t="n">
        <v>8121</v>
      </c>
    </row>
    <row r="17" spans="1:4">
      <c r="A17" s="4" t="s">
        <v>54</v>
      </c>
      <c r="B17" s="5" t="n">
        <v>206297</v>
      </c>
      <c r="C17" s="5" t="n">
        <v>10508</v>
      </c>
      <c r="D17" s="5" t="n">
        <v>230020</v>
      </c>
    </row>
    <row r="18" spans="1:4">
      <c r="A18" s="4" t="s">
        <v>55</v>
      </c>
      <c r="B18" s="5" t="n">
        <v>263787</v>
      </c>
      <c r="C18" s="5" t="n">
        <v>13436</v>
      </c>
      <c r="D18" s="5" t="n">
        <v>285677</v>
      </c>
    </row>
    <row r="19" spans="1:4">
      <c r="A19" s="3" t="s">
        <v>56</v>
      </c>
    </row>
    <row r="20" spans="1:4">
      <c r="A20" s="4" t="s">
        <v>57</v>
      </c>
      <c r="B20" s="5" t="n">
        <v>1382</v>
      </c>
      <c r="C20" s="5" t="n">
        <v>70</v>
      </c>
      <c r="D20" s="5" t="n">
        <v>2057</v>
      </c>
    </row>
    <row r="21" spans="1:4">
      <c r="A21" s="4" t="s">
        <v>58</v>
      </c>
      <c r="B21" s="5" t="n">
        <v>10222</v>
      </c>
      <c r="C21" s="5" t="n">
        <v>521</v>
      </c>
      <c r="D21" s="5" t="n">
        <v>10114</v>
      </c>
    </row>
    <row r="22" spans="1:4">
      <c r="A22" s="4" t="s">
        <v>59</v>
      </c>
      <c r="B22" s="5" t="n">
        <v>497</v>
      </c>
      <c r="C22" s="5" t="n">
        <v>25</v>
      </c>
      <c r="D22" s="5" t="n">
        <v>487</v>
      </c>
    </row>
    <row r="23" spans="1:4">
      <c r="A23" s="4" t="s">
        <v>60</v>
      </c>
      <c r="B23" s="5" t="n">
        <v>19746</v>
      </c>
      <c r="C23" s="5" t="n">
        <v>1007</v>
      </c>
      <c r="D23" s="5" t="n">
        <v>19956</v>
      </c>
    </row>
    <row r="24" spans="1:4">
      <c r="A24" s="4" t="s">
        <v>61</v>
      </c>
      <c r="B24" s="5" t="n">
        <v>5904</v>
      </c>
      <c r="C24" s="5" t="n">
        <v>302</v>
      </c>
      <c r="D24" s="5" t="n">
        <v>11397</v>
      </c>
    </row>
    <row r="25" spans="1:4">
      <c r="A25" s="4" t="s">
        <v>62</v>
      </c>
      <c r="B25" s="5" t="n">
        <v>7207</v>
      </c>
      <c r="C25" s="5" t="n">
        <v>367</v>
      </c>
      <c r="D25" s="5" t="n">
        <v>7074</v>
      </c>
    </row>
    <row r="26" spans="1:4">
      <c r="A26" s="4" t="s">
        <v>63</v>
      </c>
      <c r="B26" s="5" t="n">
        <v>566</v>
      </c>
      <c r="C26" s="5" t="n">
        <v>29</v>
      </c>
      <c r="D26" s="5" t="n">
        <v>4509</v>
      </c>
    </row>
    <row r="27" spans="1:4">
      <c r="A27" s="4" t="s">
        <v>64</v>
      </c>
      <c r="B27" s="5" t="n">
        <v>45524</v>
      </c>
      <c r="C27" s="5" t="n">
        <v>2321</v>
      </c>
      <c r="D27" s="5" t="n">
        <v>55594</v>
      </c>
    </row>
    <row r="28" spans="1:4">
      <c r="A28" s="3" t="s">
        <v>65</v>
      </c>
    </row>
    <row r="29" spans="1:4">
      <c r="A29" s="4" t="s">
        <v>57</v>
      </c>
      <c r="B29" s="5" t="n">
        <v>70201</v>
      </c>
      <c r="C29" s="5" t="n">
        <v>3575</v>
      </c>
      <c r="D29" s="5" t="n">
        <v>71189</v>
      </c>
    </row>
    <row r="30" spans="1:4">
      <c r="A30" s="4" t="s">
        <v>66</v>
      </c>
      <c r="B30" s="5" t="n">
        <v>2652</v>
      </c>
      <c r="C30" s="5" t="n">
        <v>135</v>
      </c>
      <c r="D30" s="5" t="n">
        <v>3029</v>
      </c>
    </row>
    <row r="31" spans="1:4">
      <c r="A31" s="4" t="s">
        <v>67</v>
      </c>
      <c r="B31" s="5" t="n">
        <v>2856</v>
      </c>
      <c r="C31" s="5" t="n">
        <v>145</v>
      </c>
      <c r="D31" s="5" t="n">
        <v>1714</v>
      </c>
    </row>
    <row r="32" spans="1:4">
      <c r="A32" s="4" t="s">
        <v>68</v>
      </c>
      <c r="B32" s="5" t="n">
        <v>1376</v>
      </c>
      <c r="C32" s="5" t="n">
        <v>70</v>
      </c>
      <c r="D32" s="5" t="n">
        <v>1169</v>
      </c>
    </row>
    <row r="33" spans="1:4">
      <c r="A33" s="4" t="s">
        <v>69</v>
      </c>
      <c r="B33" s="5" t="n">
        <v>9428</v>
      </c>
      <c r="C33" s="5" t="n">
        <v>480</v>
      </c>
      <c r="D33" s="5" t="n">
        <v>12272</v>
      </c>
    </row>
    <row r="34" spans="1:4">
      <c r="A34" s="4" t="s">
        <v>70</v>
      </c>
      <c r="B34" s="5" t="n">
        <v>86513</v>
      </c>
      <c r="C34" s="5" t="n">
        <v>4405</v>
      </c>
      <c r="D34" s="5" t="n">
        <v>89373</v>
      </c>
    </row>
    <row r="35" spans="1:4">
      <c r="A35" s="4" t="s">
        <v>71</v>
      </c>
      <c r="B35" s="5" t="n">
        <v>132037</v>
      </c>
      <c r="C35" s="5" t="n">
        <v>6726</v>
      </c>
      <c r="D35" s="5" t="n">
        <v>144967</v>
      </c>
    </row>
    <row r="36" spans="1:4">
      <c r="A36" s="3" t="s">
        <v>72</v>
      </c>
    </row>
    <row r="37" spans="1:4">
      <c r="A37" s="4" t="s">
        <v>73</v>
      </c>
      <c r="B37" s="5" t="n">
        <v>2060</v>
      </c>
      <c r="C37" s="5" t="n">
        <v>105</v>
      </c>
      <c r="D37" s="5" t="n">
        <v>2060</v>
      </c>
    </row>
    <row r="38" spans="1:4">
      <c r="A38" s="4" t="s">
        <v>74</v>
      </c>
      <c r="B38" s="5" t="n">
        <v>45560</v>
      </c>
      <c r="C38" s="5" t="n">
        <v>2320</v>
      </c>
      <c r="D38" s="5" t="n">
        <v>45560</v>
      </c>
    </row>
    <row r="39" spans="1:4">
      <c r="A39" s="4" t="s">
        <v>75</v>
      </c>
      <c r="B39" s="5" t="n">
        <v>71270</v>
      </c>
      <c r="C39" s="5" t="n">
        <v>3630</v>
      </c>
      <c r="D39" s="5" t="n">
        <v>61786</v>
      </c>
    </row>
    <row r="40" spans="1:4">
      <c r="A40" s="4" t="s">
        <v>76</v>
      </c>
      <c r="B40" s="5" t="n">
        <v>-1524</v>
      </c>
      <c r="C40" s="5" t="n">
        <v>-78</v>
      </c>
      <c r="D40" s="5" t="n">
        <v>-485</v>
      </c>
    </row>
    <row r="41" spans="1:4">
      <c r="A41" s="4" t="s">
        <v>77</v>
      </c>
      <c r="B41" s="5" t="n">
        <v>7578</v>
      </c>
      <c r="C41" s="5" t="n">
        <v>386</v>
      </c>
      <c r="D41" s="5" t="n">
        <v>13648</v>
      </c>
    </row>
    <row r="42" spans="1:4">
      <c r="A42" s="4" t="s">
        <v>78</v>
      </c>
      <c r="B42" s="5" t="n">
        <v>124944</v>
      </c>
      <c r="C42" s="5" t="n">
        <v>6363</v>
      </c>
      <c r="D42" s="5" t="n">
        <v>122569</v>
      </c>
    </row>
    <row r="43" spans="1:4">
      <c r="A43" s="4" t="s">
        <v>79</v>
      </c>
      <c r="B43" s="5" t="n">
        <v>6806</v>
      </c>
      <c r="C43" s="5" t="n">
        <v>347</v>
      </c>
      <c r="D43" s="5" t="n">
        <v>18141</v>
      </c>
    </row>
    <row r="44" spans="1:4">
      <c r="A44" s="4" t="s">
        <v>80</v>
      </c>
      <c r="B44" s="5" t="n">
        <v>131750</v>
      </c>
      <c r="C44" s="5" t="n">
        <v>6710</v>
      </c>
      <c r="D44" s="5" t="n">
        <v>140710</v>
      </c>
    </row>
    <row r="45" spans="1:4">
      <c r="A45" s="4" t="s">
        <v>81</v>
      </c>
      <c r="B45" s="6" t="n">
        <v>263787</v>
      </c>
      <c r="C45" s="6" t="n">
        <v>13436</v>
      </c>
      <c r="D45" s="6" t="n">
        <v>285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18</v>
      </c>
    </row>
    <row r="3" spans="1:2">
      <c r="A3" s="3" t="s">
        <v>219</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18</v>
      </c>
    </row>
    <row r="3" spans="1:2">
      <c r="A3" s="3" t="s">
        <v>219</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18</v>
      </c>
    </row>
    <row r="3" spans="1:2">
      <c r="A3" s="3" t="s">
        <v>219</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18</v>
      </c>
    </row>
    <row r="3" spans="1:2">
      <c r="A3" s="3" t="s">
        <v>21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18</v>
      </c>
    </row>
    <row r="3" spans="1:2">
      <c r="A3" s="3" t="s">
        <v>219</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18</v>
      </c>
    </row>
    <row r="3" spans="1:2">
      <c r="A3" s="3" t="s">
        <v>219</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18</v>
      </c>
    </row>
    <row r="3" spans="1:2">
      <c r="A3" s="3" t="s">
        <v>21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18</v>
      </c>
    </row>
    <row r="3" spans="1:2">
      <c r="A3" s="3" t="s">
        <v>21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18</v>
      </c>
    </row>
    <row r="3" spans="1:2">
      <c r="A3" s="3" t="s">
        <v>21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18</v>
      </c>
    </row>
    <row r="3" spans="1:2">
      <c r="A3" s="3" t="s">
        <v>21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2</v>
      </c>
      <c r="B1" s="2" t="s">
        <v>1</v>
      </c>
    </row>
    <row r="2" spans="1:5">
      <c r="B2" s="2" t="s">
        <v>83</v>
      </c>
      <c r="C2" s="2" t="s">
        <v>84</v>
      </c>
      <c r="D2" s="2" t="s">
        <v>85</v>
      </c>
      <c r="E2" s="2" t="s">
        <v>86</v>
      </c>
    </row>
    <row r="3" spans="1:5">
      <c r="A3" s="3" t="s">
        <v>87</v>
      </c>
    </row>
    <row r="4" spans="1:5">
      <c r="A4" s="4" t="s">
        <v>88</v>
      </c>
      <c r="B4" s="6" t="n">
        <v>181823</v>
      </c>
      <c r="C4" s="6" t="n">
        <v>9260</v>
      </c>
      <c r="D4" s="6" t="n">
        <v>182850</v>
      </c>
      <c r="E4" s="6" t="n">
        <v>177082</v>
      </c>
    </row>
    <row r="5" spans="1:5">
      <c r="A5" s="4" t="s">
        <v>89</v>
      </c>
      <c r="B5" s="5" t="n">
        <v>519</v>
      </c>
      <c r="C5" s="5" t="n">
        <v>26</v>
      </c>
      <c r="D5" s="5" t="n">
        <v>406</v>
      </c>
      <c r="E5" s="5" t="n">
        <v>636</v>
      </c>
    </row>
    <row r="6" spans="1:5">
      <c r="A6" s="4" t="s">
        <v>90</v>
      </c>
      <c r="B6" s="5" t="n">
        <v>182342</v>
      </c>
      <c r="C6" s="5" t="n">
        <v>9286</v>
      </c>
      <c r="D6" s="5" t="n">
        <v>183256</v>
      </c>
      <c r="E6" s="5" t="n">
        <v>177718</v>
      </c>
    </row>
    <row r="7" spans="1:5">
      <c r="A7" s="4" t="s">
        <v>91</v>
      </c>
      <c r="B7" s="5" t="n">
        <v>98404</v>
      </c>
      <c r="C7" s="5" t="n">
        <v>5012</v>
      </c>
      <c r="D7" s="5" t="n">
        <v>99748</v>
      </c>
      <c r="E7" s="5" t="n">
        <v>98056</v>
      </c>
    </row>
    <row r="8" spans="1:5">
      <c r="A8" s="4" t="s">
        <v>92</v>
      </c>
      <c r="B8" s="5" t="n">
        <v>83938</v>
      </c>
      <c r="C8" s="5" t="n">
        <v>4274</v>
      </c>
      <c r="D8" s="5" t="n">
        <v>83508</v>
      </c>
      <c r="E8" s="5" t="n">
        <v>79662</v>
      </c>
    </row>
    <row r="9" spans="1:5">
      <c r="A9" s="4" t="s">
        <v>93</v>
      </c>
      <c r="B9" s="5" t="n">
        <v>7999</v>
      </c>
      <c r="C9" s="5" t="n">
        <v>407</v>
      </c>
      <c r="D9" s="5" t="n">
        <v>7693</v>
      </c>
      <c r="E9" s="5" t="n">
        <v>7423</v>
      </c>
    </row>
    <row r="10" spans="1:5">
      <c r="A10" s="4" t="s">
        <v>94</v>
      </c>
      <c r="B10" s="5" t="n">
        <v>49925</v>
      </c>
      <c r="C10" s="5" t="n">
        <v>2543</v>
      </c>
      <c r="D10" s="5" t="n">
        <v>50351</v>
      </c>
      <c r="E10" s="5" t="n">
        <v>48039</v>
      </c>
    </row>
    <row r="11" spans="1:5">
      <c r="A11" s="4" t="s">
        <v>95</v>
      </c>
      <c r="B11" s="5" t="n">
        <v>569</v>
      </c>
      <c r="C11" s="5" t="n">
        <v>29</v>
      </c>
      <c r="D11" s="5" t="n">
        <v>1542</v>
      </c>
      <c r="E11" s="5" t="n">
        <v>1281</v>
      </c>
    </row>
    <row r="12" spans="1:5">
      <c r="A12" s="4" t="s">
        <v>96</v>
      </c>
      <c r="B12" s="5" t="n">
        <v>2450</v>
      </c>
      <c r="C12" s="5" t="n">
        <v>125</v>
      </c>
      <c r="D12" s="5" t="n">
        <v>32899</v>
      </c>
      <c r="E12" s="5" t="n">
        <v>5093</v>
      </c>
    </row>
    <row r="13" spans="1:5">
      <c r="A13" s="4" t="s">
        <v>97</v>
      </c>
      <c r="B13" s="5" t="n">
        <v>7568</v>
      </c>
      <c r="C13" s="5" t="n">
        <v>385</v>
      </c>
      <c r="D13" s="5" t="n">
        <v>8777</v>
      </c>
      <c r="E13" s="5" t="n">
        <v>7471</v>
      </c>
    </row>
    <row r="14" spans="1:5">
      <c r="A14" s="4" t="s">
        <v>98</v>
      </c>
      <c r="B14" s="5" t="n">
        <v>1004</v>
      </c>
      <c r="C14" s="5" t="n">
        <v>51</v>
      </c>
      <c r="D14" s="5" t="n">
        <v>791</v>
      </c>
      <c r="E14" s="5" t="n">
        <v>715</v>
      </c>
    </row>
    <row r="15" spans="1:5">
      <c r="A15" s="4" t="s">
        <v>99</v>
      </c>
      <c r="B15" s="5" t="n">
        <v>-277</v>
      </c>
      <c r="C15" s="5" t="n">
        <v>-14</v>
      </c>
      <c r="D15" s="5" t="n">
        <v>788</v>
      </c>
      <c r="E15" s="5" t="n">
        <v>-1792</v>
      </c>
    </row>
    <row r="16" spans="1:5">
      <c r="A16" s="4" t="s">
        <v>100</v>
      </c>
      <c r="B16" s="5" t="n">
        <v>212</v>
      </c>
      <c r="C16" s="5" t="n">
        <v>11</v>
      </c>
      <c r="D16" s="5" t="n">
        <v>1590</v>
      </c>
      <c r="E16" s="5" t="n">
        <v>2417</v>
      </c>
    </row>
    <row r="17" spans="1:5">
      <c r="A17" s="4" t="s">
        <v>101</v>
      </c>
      <c r="B17" s="5" t="n">
        <v>-314</v>
      </c>
      <c r="C17" s="5" t="n">
        <v>-16</v>
      </c>
      <c r="D17" s="5" t="n">
        <v>246</v>
      </c>
      <c r="E17" s="5" t="n">
        <v>51</v>
      </c>
    </row>
    <row r="18" spans="1:5">
      <c r="A18" s="4" t="s">
        <v>102</v>
      </c>
      <c r="B18" s="5" t="n">
        <v>17190</v>
      </c>
      <c r="C18" s="5" t="n">
        <v>875</v>
      </c>
      <c r="D18" s="5" t="n">
        <v>-11255</v>
      </c>
      <c r="E18" s="5" t="n">
        <v>14308</v>
      </c>
    </row>
    <row r="19" spans="1:5">
      <c r="A19" s="4" t="s">
        <v>103</v>
      </c>
      <c r="B19" s="5" t="n">
        <v>5260</v>
      </c>
      <c r="C19" s="5" t="n">
        <v>268</v>
      </c>
      <c r="D19" s="5" t="n">
        <v>4184</v>
      </c>
      <c r="E19" s="5" t="n">
        <v>3928</v>
      </c>
    </row>
    <row r="20" spans="1:5">
      <c r="A20" s="4" t="s">
        <v>104</v>
      </c>
      <c r="B20" s="5" t="n">
        <v>-226</v>
      </c>
      <c r="C20" s="5" t="n">
        <v>-12</v>
      </c>
      <c r="D20" s="5" t="n">
        <v>60</v>
      </c>
      <c r="E20" s="5" t="n">
        <v>147</v>
      </c>
    </row>
    <row r="21" spans="1:5">
      <c r="A21" s="4" t="s">
        <v>105</v>
      </c>
      <c r="B21" s="5" t="n">
        <v>11704</v>
      </c>
      <c r="C21" s="5" t="n">
        <v>596</v>
      </c>
      <c r="D21" s="5" t="n">
        <v>-15379</v>
      </c>
      <c r="E21" s="5" t="n">
        <v>10527</v>
      </c>
    </row>
    <row r="22" spans="1:5">
      <c r="A22" s="4" t="s">
        <v>106</v>
      </c>
      <c r="B22" s="5" t="n">
        <v>3366</v>
      </c>
      <c r="C22" s="5" t="n">
        <v>172</v>
      </c>
      <c r="D22" s="5" t="n">
        <v>3725</v>
      </c>
    </row>
    <row r="23" spans="1:5">
      <c r="A23" s="4" t="s">
        <v>107</v>
      </c>
      <c r="B23" s="5" t="n">
        <v>15070</v>
      </c>
      <c r="C23" s="5" t="n">
        <v>768</v>
      </c>
      <c r="D23" s="5" t="n">
        <v>-11654</v>
      </c>
      <c r="E23" s="5" t="n">
        <v>10527</v>
      </c>
    </row>
    <row r="24" spans="1:5">
      <c r="A24" s="3" t="s">
        <v>108</v>
      </c>
    </row>
    <row r="25" spans="1:5">
      <c r="A25" s="4" t="s">
        <v>109</v>
      </c>
      <c r="B25" s="5" t="n">
        <v>10936</v>
      </c>
      <c r="C25" s="5" t="n">
        <v>557</v>
      </c>
      <c r="D25" s="5" t="n">
        <v>-16058</v>
      </c>
      <c r="E25" s="5" t="n">
        <v>10070</v>
      </c>
    </row>
    <row r="26" spans="1:5">
      <c r="A26" s="4" t="s">
        <v>110</v>
      </c>
      <c r="B26" s="5" t="n">
        <v>2975</v>
      </c>
      <c r="C26" s="5" t="n">
        <v>152</v>
      </c>
      <c r="D26" s="5" t="n">
        <v>3256</v>
      </c>
    </row>
    <row r="27" spans="1:5">
      <c r="A27" s="4" t="s">
        <v>111</v>
      </c>
      <c r="B27" s="5" t="n">
        <v>768</v>
      </c>
      <c r="C27" s="5" t="n">
        <v>39</v>
      </c>
      <c r="D27" s="5" t="n">
        <v>679</v>
      </c>
      <c r="E27" s="5" t="n">
        <v>457</v>
      </c>
    </row>
    <row r="28" spans="1:5">
      <c r="A28" s="4" t="s">
        <v>112</v>
      </c>
      <c r="B28" s="5" t="n">
        <v>391</v>
      </c>
      <c r="C28" s="5" t="n">
        <v>20</v>
      </c>
      <c r="D28" s="5" t="n">
        <v>469</v>
      </c>
    </row>
    <row r="29" spans="1:5">
      <c r="A29" s="4" t="s">
        <v>113</v>
      </c>
      <c r="B29" s="6" t="n">
        <v>15070</v>
      </c>
      <c r="C29" s="6" t="n">
        <v>768</v>
      </c>
      <c r="D29" s="6" t="n">
        <v>-11654</v>
      </c>
      <c r="E29" s="6" t="n">
        <v>10527</v>
      </c>
    </row>
    <row r="30" spans="1:5">
      <c r="A30" s="3" t="s">
        <v>114</v>
      </c>
    </row>
    <row r="31" spans="1:5">
      <c r="A31" s="4" t="s">
        <v>115</v>
      </c>
      <c r="B31" s="7" t="n">
        <v>0.65</v>
      </c>
      <c r="C31" s="7" t="n">
        <v>0.03</v>
      </c>
      <c r="D31" s="7" t="n">
        <v>-0.96</v>
      </c>
      <c r="E31" s="7" t="n">
        <v>0.61</v>
      </c>
    </row>
    <row r="32" spans="1:5">
      <c r="A32" s="4" t="s">
        <v>116</v>
      </c>
      <c r="B32" s="8" t="n">
        <v>0.18</v>
      </c>
      <c r="C32" s="8" t="n">
        <v>0.01</v>
      </c>
      <c r="D32" s="8" t="n">
        <v>0.19</v>
      </c>
    </row>
    <row r="33" spans="1:5">
      <c r="A33" s="4" t="s">
        <v>117</v>
      </c>
      <c r="B33" s="8" t="n">
        <v>0.65</v>
      </c>
      <c r="C33" s="8" t="n">
        <v>0.03</v>
      </c>
      <c r="D33" s="8" t="n">
        <v>-0.96</v>
      </c>
      <c r="E33" s="7" t="n">
        <v>0.61</v>
      </c>
    </row>
    <row r="34" spans="1:5">
      <c r="A34" s="4" t="s">
        <v>118</v>
      </c>
      <c r="B34" s="7" t="n">
        <v>0.18</v>
      </c>
      <c r="C34" s="7" t="n">
        <v>0.01</v>
      </c>
      <c r="D34" s="7" t="n">
        <v>0.19</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18</v>
      </c>
    </row>
    <row r="3" spans="1:2">
      <c r="A3" s="3" t="s">
        <v>219</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18</v>
      </c>
    </row>
    <row r="3" spans="1:2">
      <c r="A3" s="3" t="s">
        <v>21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18</v>
      </c>
    </row>
    <row r="3" spans="1:2">
      <c r="A3" s="3" t="s">
        <v>219</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18</v>
      </c>
    </row>
    <row r="3" spans="1:2">
      <c r="A3" s="3" t="s">
        <v>21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18</v>
      </c>
    </row>
    <row r="3" spans="1:2">
      <c r="A3" s="3" t="s">
        <v>219</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18</v>
      </c>
    </row>
    <row r="3" spans="1:2">
      <c r="A3" s="3" t="s">
        <v>219</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18</v>
      </c>
    </row>
    <row r="3" spans="1:2">
      <c r="A3" s="3" t="s">
        <v>219</v>
      </c>
    </row>
    <row r="4" spans="1:2">
      <c r="A4" s="4" t="s">
        <v>277</v>
      </c>
      <c r="B4" s="4" t="s">
        <v>278</v>
      </c>
    </row>
    <row r="5" spans="1:2">
      <c r="A5" s="4" t="s">
        <v>279</v>
      </c>
      <c r="B5" s="4" t="s">
        <v>280</v>
      </c>
    </row>
    <row r="6" spans="1:2">
      <c r="A6" s="4" t="s">
        <v>281</v>
      </c>
      <c r="B6" s="4" t="s">
        <v>282</v>
      </c>
    </row>
    <row r="7" spans="1:2">
      <c r="A7" s="4" t="s">
        <v>283</v>
      </c>
      <c r="B7" s="4" t="s">
        <v>284</v>
      </c>
    </row>
    <row r="8" spans="1:2">
      <c r="A8" s="4" t="s">
        <v>40</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45</v>
      </c>
      <c r="B14" s="4" t="s">
        <v>296</v>
      </c>
    </row>
    <row r="15" spans="1:2">
      <c r="A15" s="4" t="s">
        <v>48</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66</v>
      </c>
      <c r="B24" s="4" t="s">
        <v>314</v>
      </c>
    </row>
    <row r="25" spans="1:2">
      <c r="A25" s="4" t="s">
        <v>315</v>
      </c>
      <c r="B25" s="4" t="s">
        <v>316</v>
      </c>
    </row>
    <row r="26" spans="1:2">
      <c r="A26" s="4" t="s">
        <v>317</v>
      </c>
      <c r="B26" s="4" t="s">
        <v>318</v>
      </c>
    </row>
    <row r="27" spans="1:2">
      <c r="A27" s="4" t="s">
        <v>103</v>
      </c>
      <c r="B27" s="4" t="s">
        <v>319</v>
      </c>
    </row>
    <row r="28" spans="1:2">
      <c r="A28" s="4" t="s">
        <v>320</v>
      </c>
      <c r="B28" s="4" t="s">
        <v>321</v>
      </c>
    </row>
    <row r="29" spans="1:2">
      <c r="A29" s="4" t="s">
        <v>322</v>
      </c>
      <c r="B29" s="4" t="s">
        <v>323</v>
      </c>
    </row>
    <row r="30" spans="1:2">
      <c r="A30" s="4" t="s">
        <v>324</v>
      </c>
      <c r="B30"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18</v>
      </c>
    </row>
    <row r="3" spans="1:2">
      <c r="A3" s="3" t="s">
        <v>219</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18</v>
      </c>
    </row>
    <row r="3" spans="1:2">
      <c r="A3" s="3" t="s">
        <v>21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18</v>
      </c>
    </row>
    <row r="3" spans="1:2">
      <c r="A3" s="3" t="s">
        <v>121</v>
      </c>
    </row>
    <row r="4" spans="1:2">
      <c r="A4" s="4" t="s">
        <v>339</v>
      </c>
      <c r="B4" s="4" t="s">
        <v>340</v>
      </c>
    </row>
    <row r="5" spans="1:2">
      <c r="A5" s="4" t="s">
        <v>341</v>
      </c>
      <c r="B5" s="4" t="s">
        <v>342</v>
      </c>
    </row>
    <row r="6" spans="1:2">
      <c r="A6" s="4" t="s">
        <v>343</v>
      </c>
    </row>
    <row r="7" spans="1:2">
      <c r="A7" s="3" t="s">
        <v>121</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v>
      </c>
      <c r="B1" s="2" t="s">
        <v>1</v>
      </c>
    </row>
    <row r="2" spans="1:5">
      <c r="B2" s="2" t="s">
        <v>36</v>
      </c>
      <c r="C2" s="2" t="s">
        <v>37</v>
      </c>
      <c r="D2" s="2" t="s">
        <v>38</v>
      </c>
      <c r="E2" s="2" t="s">
        <v>120</v>
      </c>
    </row>
    <row r="3" spans="1:5">
      <c r="A3" s="3" t="s">
        <v>121</v>
      </c>
    </row>
    <row r="4" spans="1:5">
      <c r="A4" s="4" t="s">
        <v>122</v>
      </c>
      <c r="B4" s="6" t="n">
        <v>15070</v>
      </c>
      <c r="C4" s="6" t="n">
        <v>768</v>
      </c>
      <c r="D4" s="6" t="n">
        <v>-11654</v>
      </c>
      <c r="E4" s="6" t="n">
        <v>10527</v>
      </c>
    </row>
    <row r="5" spans="1:5">
      <c r="A5" s="3" t="s">
        <v>123</v>
      </c>
    </row>
    <row r="6" spans="1:5">
      <c r="A6" s="4" t="s">
        <v>124</v>
      </c>
      <c r="B6" s="5" t="n">
        <v>-437</v>
      </c>
      <c r="C6" s="5" t="n">
        <v>-20</v>
      </c>
      <c r="D6" s="5" t="n">
        <v>-266</v>
      </c>
      <c r="E6" s="5" t="n">
        <v>715</v>
      </c>
    </row>
    <row r="7" spans="1:5">
      <c r="A7" s="4" t="s">
        <v>125</v>
      </c>
      <c r="B7" s="5" t="n">
        <v>-7234</v>
      </c>
      <c r="C7" s="5" t="n">
        <v>-371</v>
      </c>
      <c r="D7" s="5" t="n">
        <v>15207</v>
      </c>
      <c r="E7" s="5" t="n">
        <v>16052</v>
      </c>
    </row>
    <row r="8" spans="1:5">
      <c r="A8" s="4" t="s">
        <v>126</v>
      </c>
      <c r="B8" s="5" t="n">
        <v>-7671</v>
      </c>
      <c r="C8" s="5" t="n">
        <v>-391</v>
      </c>
      <c r="D8" s="5" t="n">
        <v>14941</v>
      </c>
      <c r="E8" s="5" t="n">
        <v>16767</v>
      </c>
    </row>
    <row r="9" spans="1:5">
      <c r="A9" s="3" t="s">
        <v>127</v>
      </c>
    </row>
    <row r="10" spans="1:5">
      <c r="A10" s="4" t="s">
        <v>128</v>
      </c>
      <c r="B10" s="5" t="n">
        <v>-1039</v>
      </c>
      <c r="C10" s="5" t="n">
        <v>-53</v>
      </c>
    </row>
    <row r="11" spans="1:5">
      <c r="A11" s="4" t="s">
        <v>129</v>
      </c>
      <c r="B11" s="5" t="n">
        <v>259</v>
      </c>
      <c r="C11" s="5" t="n">
        <v>13</v>
      </c>
      <c r="D11" s="5" t="n">
        <v>28</v>
      </c>
      <c r="E11" s="5" t="n">
        <v>-123</v>
      </c>
    </row>
    <row r="12" spans="1:5">
      <c r="A12" s="4" t="s">
        <v>130</v>
      </c>
      <c r="B12" s="5" t="n">
        <v>-780</v>
      </c>
      <c r="C12" s="5" t="n">
        <v>-40</v>
      </c>
      <c r="D12" s="5" t="n">
        <v>28</v>
      </c>
      <c r="E12" s="5" t="n">
        <v>-123</v>
      </c>
    </row>
    <row r="13" spans="1:5">
      <c r="A13" s="4" t="s">
        <v>131</v>
      </c>
      <c r="B13" s="5" t="n">
        <v>-8451</v>
      </c>
      <c r="C13" s="5" t="n">
        <v>-430</v>
      </c>
      <c r="D13" s="5" t="n">
        <v>14969</v>
      </c>
      <c r="E13" s="5" t="n">
        <v>16644</v>
      </c>
    </row>
    <row r="14" spans="1:5">
      <c r="A14" s="4" t="s">
        <v>132</v>
      </c>
      <c r="B14" s="5" t="n">
        <v>6619</v>
      </c>
      <c r="C14" s="5" t="n">
        <v>337</v>
      </c>
      <c r="D14" s="5" t="n">
        <v>3315</v>
      </c>
      <c r="E14" s="5" t="n">
        <v>27171</v>
      </c>
    </row>
    <row r="15" spans="1:5">
      <c r="A15" s="4" t="s">
        <v>133</v>
      </c>
    </row>
    <row r="16" spans="1:5">
      <c r="A16" s="3" t="s">
        <v>108</v>
      </c>
    </row>
    <row r="17" spans="1:5">
      <c r="A17" s="4" t="s">
        <v>134</v>
      </c>
      <c r="B17" s="5" t="n">
        <v>3984</v>
      </c>
      <c r="C17" s="5" t="n">
        <v>203</v>
      </c>
      <c r="D17" s="5" t="n">
        <v>841</v>
      </c>
      <c r="E17" s="5" t="n">
        <v>24818</v>
      </c>
    </row>
    <row r="18" spans="1:5">
      <c r="A18" s="4" t="s">
        <v>135</v>
      </c>
      <c r="B18" s="5" t="n">
        <v>-421</v>
      </c>
      <c r="C18" s="5" t="n">
        <v>-21</v>
      </c>
      <c r="D18" s="5" t="n">
        <v>146</v>
      </c>
      <c r="E18" s="6" t="n">
        <v>2353</v>
      </c>
    </row>
    <row r="19" spans="1:5">
      <c r="A19" s="4" t="s">
        <v>136</v>
      </c>
    </row>
    <row r="20" spans="1:5">
      <c r="A20" s="3" t="s">
        <v>123</v>
      </c>
    </row>
    <row r="21" spans="1:5">
      <c r="A21" s="4" t="s">
        <v>125</v>
      </c>
      <c r="B21" s="5" t="n">
        <v>-811</v>
      </c>
      <c r="D21" s="5" t="n">
        <v>2830</v>
      </c>
    </row>
    <row r="22" spans="1:5">
      <c r="A22" s="3" t="s">
        <v>108</v>
      </c>
    </row>
    <row r="23" spans="1:5">
      <c r="A23" s="4" t="s">
        <v>134</v>
      </c>
      <c r="B23" s="5" t="n">
        <v>2817</v>
      </c>
      <c r="C23" s="5" t="n">
        <v>143</v>
      </c>
      <c r="D23" s="5" t="n">
        <v>2500</v>
      </c>
    </row>
    <row r="24" spans="1:5">
      <c r="A24" s="4" t="s">
        <v>135</v>
      </c>
      <c r="B24" s="6" t="n">
        <v>239</v>
      </c>
      <c r="C24" s="6" t="n">
        <v>12</v>
      </c>
      <c r="D24" s="6" t="n">
        <v>-17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18</v>
      </c>
    </row>
    <row r="3" spans="1:2">
      <c r="A3" s="3" t="s">
        <v>219</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18</v>
      </c>
    </row>
    <row r="3" spans="1:2">
      <c r="A3" s="3" t="s">
        <v>219</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18</v>
      </c>
    </row>
    <row r="3" spans="1:2">
      <c r="A3" s="3" t="s">
        <v>21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218</v>
      </c>
    </row>
    <row r="3" spans="1:2">
      <c r="A3" s="3" t="s">
        <v>21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218</v>
      </c>
    </row>
    <row r="3" spans="1:2">
      <c r="A3" s="3" t="s">
        <v>219</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18</v>
      </c>
    </row>
    <row r="3" spans="1:2">
      <c r="A3" s="3" t="s">
        <v>21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18</v>
      </c>
    </row>
    <row r="3" spans="1:2">
      <c r="A3" s="3" t="s">
        <v>219</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18</v>
      </c>
    </row>
    <row r="3" spans="1:2">
      <c r="A3" s="3" t="s">
        <v>219</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2</v>
      </c>
      <c r="B1" s="2" t="s">
        <v>1</v>
      </c>
    </row>
    <row r="2" spans="1:2">
      <c r="B2" s="2" t="s">
        <v>218</v>
      </c>
    </row>
    <row r="3" spans="1:2">
      <c r="A3" s="3" t="s">
        <v>21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18</v>
      </c>
    </row>
    <row r="3" spans="1:2">
      <c r="A3" s="3" t="s">
        <v>21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30"/>
    <col customWidth="1" max="5" min="5" width="43"/>
    <col customWidth="1" max="6" min="6" width="34"/>
    <col customWidth="1" max="7" min="7" width="41"/>
    <col customWidth="1" max="8" min="8" width="80"/>
    <col customWidth="1" max="9" min="9" width="80"/>
    <col customWidth="1" max="10" min="10" width="68"/>
    <col customWidth="1" max="11" min="11" width="68"/>
    <col customWidth="1" max="12" min="12" width="41"/>
  </cols>
  <sheetData>
    <row r="1" spans="1:12">
      <c r="A1" s="1" t="s">
        <v>137</v>
      </c>
      <c r="B1" s="2" t="s">
        <v>138</v>
      </c>
      <c r="C1" s="2" t="s">
        <v>139</v>
      </c>
      <c r="D1" s="2" t="s">
        <v>140</v>
      </c>
      <c r="E1" s="2" t="s">
        <v>141</v>
      </c>
      <c r="F1" s="2" t="s">
        <v>142</v>
      </c>
      <c r="G1" s="2" t="s">
        <v>143</v>
      </c>
      <c r="H1" s="2" t="s">
        <v>144</v>
      </c>
      <c r="I1" s="2" t="s">
        <v>145</v>
      </c>
      <c r="J1" s="2" t="s">
        <v>146</v>
      </c>
      <c r="K1" s="2" t="s">
        <v>147</v>
      </c>
      <c r="L1" s="2" t="s">
        <v>148</v>
      </c>
    </row>
    <row r="2" spans="1:12">
      <c r="A2" s="4" t="s">
        <v>149</v>
      </c>
      <c r="B2" s="6" t="n">
        <v>108735</v>
      </c>
      <c r="D2" s="6" t="n">
        <v>2048</v>
      </c>
      <c r="E2" s="6" t="n">
        <v>41490</v>
      </c>
      <c r="F2" s="6" t="n">
        <v>78454</v>
      </c>
      <c r="H2" s="6" t="n">
        <v>-225</v>
      </c>
      <c r="I2" s="6" t="n">
        <v>-16584</v>
      </c>
      <c r="J2" s="6" t="n">
        <v>-434</v>
      </c>
      <c r="K2" s="6" t="n">
        <v>104749</v>
      </c>
      <c r="L2" s="6" t="n">
        <v>3986</v>
      </c>
    </row>
    <row r="3" spans="1:12">
      <c r="A3" s="3" t="s">
        <v>121</v>
      </c>
    </row>
    <row r="4" spans="1:12">
      <c r="A4" s="4" t="s">
        <v>107</v>
      </c>
      <c r="B4" s="5" t="n">
        <v>10527</v>
      </c>
      <c r="F4" s="5" t="n">
        <v>10070</v>
      </c>
      <c r="K4" s="5" t="n">
        <v>10070</v>
      </c>
      <c r="L4" s="5" t="n">
        <v>457</v>
      </c>
    </row>
    <row r="5" spans="1:12">
      <c r="A5" s="4" t="s">
        <v>150</v>
      </c>
      <c r="B5" s="5" t="n">
        <v>16644</v>
      </c>
      <c r="H5" s="5" t="n">
        <v>664</v>
      </c>
      <c r="I5" s="5" t="n">
        <v>14207</v>
      </c>
      <c r="J5" s="5" t="n">
        <v>-123</v>
      </c>
      <c r="K5" s="5" t="n">
        <v>14748</v>
      </c>
      <c r="L5" s="5" t="n">
        <v>1896</v>
      </c>
    </row>
    <row r="6" spans="1:12">
      <c r="A6" s="4" t="s">
        <v>151</v>
      </c>
      <c r="B6" s="5" t="n">
        <v>27171</v>
      </c>
      <c r="F6" s="5" t="n">
        <v>10070</v>
      </c>
      <c r="H6" s="5" t="n">
        <v>664</v>
      </c>
      <c r="I6" s="5" t="n">
        <v>14207</v>
      </c>
      <c r="J6" s="5" t="n">
        <v>-123</v>
      </c>
      <c r="K6" s="5" t="n">
        <v>24818</v>
      </c>
      <c r="L6" s="5" t="n">
        <v>2353</v>
      </c>
    </row>
    <row r="7" spans="1:12">
      <c r="A7" s="4" t="s">
        <v>152</v>
      </c>
      <c r="B7" s="5" t="n">
        <v>-7014</v>
      </c>
      <c r="F7" s="5" t="n">
        <v>-6945</v>
      </c>
      <c r="K7" s="5" t="n">
        <v>-6945</v>
      </c>
      <c r="L7" s="5" t="n">
        <v>-69</v>
      </c>
    </row>
    <row r="8" spans="1:12">
      <c r="A8" s="4" t="s">
        <v>153</v>
      </c>
      <c r="B8" s="5" t="n">
        <v>826</v>
      </c>
      <c r="L8" s="5" t="n">
        <v>826</v>
      </c>
    </row>
    <row r="9" spans="1:12">
      <c r="A9" s="4" t="s">
        <v>154</v>
      </c>
      <c r="B9" s="5" t="n">
        <v>-485</v>
      </c>
      <c r="G9" s="6" t="n">
        <v>-485</v>
      </c>
      <c r="K9" s="5" t="n">
        <v>-485</v>
      </c>
    </row>
    <row r="10" spans="1:12">
      <c r="A10" s="4" t="s">
        <v>155</v>
      </c>
      <c r="B10" s="5" t="n">
        <v>129233</v>
      </c>
      <c r="D10" s="5" t="n">
        <v>2048</v>
      </c>
      <c r="E10" s="5" t="n">
        <v>41490</v>
      </c>
      <c r="F10" s="5" t="n">
        <v>81579</v>
      </c>
      <c r="G10" s="5" t="n">
        <v>-485</v>
      </c>
      <c r="H10" s="5" t="n">
        <v>439</v>
      </c>
      <c r="I10" s="5" t="n">
        <v>-2377</v>
      </c>
      <c r="J10" s="5" t="n">
        <v>-557</v>
      </c>
      <c r="K10" s="5" t="n">
        <v>122137</v>
      </c>
      <c r="L10" s="5" t="n">
        <v>7096</v>
      </c>
    </row>
    <row r="11" spans="1:12">
      <c r="A11" s="3" t="s">
        <v>121</v>
      </c>
    </row>
    <row r="12" spans="1:12">
      <c r="A12" s="4" t="s">
        <v>107</v>
      </c>
      <c r="B12" s="5" t="n">
        <v>-11654</v>
      </c>
      <c r="F12" s="5" t="n">
        <v>-12802</v>
      </c>
      <c r="K12" s="5" t="n">
        <v>-12802</v>
      </c>
      <c r="L12" s="5" t="n">
        <v>1148</v>
      </c>
    </row>
    <row r="13" spans="1:12">
      <c r="A13" s="4" t="s">
        <v>150</v>
      </c>
      <c r="B13" s="5" t="n">
        <v>14969</v>
      </c>
    </row>
    <row r="14" spans="1:12">
      <c r="A14" s="4" t="s">
        <v>156</v>
      </c>
      <c r="B14" s="5" t="n">
        <v>-11154</v>
      </c>
      <c r="H14" s="5" t="n">
        <v>-192</v>
      </c>
      <c r="I14" s="5" t="n">
        <v>-9778</v>
      </c>
      <c r="J14" s="5" t="n">
        <v>-10</v>
      </c>
      <c r="K14" s="5" t="n">
        <v>-9980</v>
      </c>
      <c r="L14" s="5" t="n">
        <v>-1174</v>
      </c>
    </row>
    <row r="15" spans="1:12">
      <c r="A15" s="4" t="s">
        <v>157</v>
      </c>
      <c r="B15" s="5" t="n">
        <v>26123</v>
      </c>
      <c r="I15" s="5" t="n">
        <v>26123</v>
      </c>
      <c r="K15" s="5" t="n">
        <v>26123</v>
      </c>
    </row>
    <row r="16" spans="1:12">
      <c r="A16" s="4" t="s">
        <v>151</v>
      </c>
      <c r="B16" s="5" t="n">
        <v>3315</v>
      </c>
      <c r="F16" s="5" t="n">
        <v>-12802</v>
      </c>
      <c r="H16" s="5" t="n">
        <v>-192</v>
      </c>
      <c r="I16" s="5" t="n">
        <v>16345</v>
      </c>
      <c r="J16" s="5" t="n">
        <v>-10</v>
      </c>
      <c r="K16" s="5" t="n">
        <v>3341</v>
      </c>
      <c r="L16" s="5" t="n">
        <v>-26</v>
      </c>
    </row>
    <row r="17" spans="1:12">
      <c r="A17" s="4" t="s">
        <v>152</v>
      </c>
      <c r="B17" s="5" t="n">
        <v>-6992</v>
      </c>
      <c r="F17" s="5" t="n">
        <v>-6991</v>
      </c>
      <c r="K17" s="5" t="n">
        <v>-6991</v>
      </c>
      <c r="L17" s="5" t="n">
        <v>-1</v>
      </c>
    </row>
    <row r="18" spans="1:12">
      <c r="A18" s="4" t="s">
        <v>154</v>
      </c>
      <c r="B18" s="5" t="n">
        <v>4082</v>
      </c>
      <c r="D18" s="5" t="n">
        <v>12</v>
      </c>
      <c r="E18" s="5" t="n">
        <v>4070</v>
      </c>
      <c r="K18" s="5" t="n">
        <v>4082</v>
      </c>
    </row>
    <row r="19" spans="1:12">
      <c r="A19" s="4" t="s">
        <v>158</v>
      </c>
      <c r="B19" s="5" t="n">
        <v>11072</v>
      </c>
      <c r="L19" s="5" t="n">
        <v>11072</v>
      </c>
    </row>
    <row r="20" spans="1:12">
      <c r="A20" s="4" t="s">
        <v>159</v>
      </c>
      <c r="B20" s="5" t="n">
        <v>2686</v>
      </c>
      <c r="F20" s="5" t="n">
        <v>2686</v>
      </c>
      <c r="K20" s="5" t="n">
        <v>2686</v>
      </c>
    </row>
    <row r="21" spans="1:12">
      <c r="A21" s="4" t="s">
        <v>160</v>
      </c>
      <c r="B21" s="5" t="n">
        <v>-87</v>
      </c>
      <c r="F21" s="5" t="n">
        <v>-75</v>
      </c>
      <c r="K21" s="5" t="n">
        <v>-75</v>
      </c>
      <c r="L21" s="5" t="n">
        <v>-12</v>
      </c>
    </row>
    <row r="22" spans="1:12">
      <c r="A22" s="4" t="s">
        <v>161</v>
      </c>
      <c r="B22" s="5" t="n">
        <v>143309</v>
      </c>
      <c r="D22" s="5" t="n">
        <v>2060</v>
      </c>
      <c r="E22" s="5" t="n">
        <v>45560</v>
      </c>
      <c r="F22" s="5" t="n">
        <v>64397</v>
      </c>
      <c r="G22" s="5" t="n">
        <v>-485</v>
      </c>
      <c r="H22" s="5" t="n">
        <v>247</v>
      </c>
      <c r="I22" s="5" t="n">
        <v>13968</v>
      </c>
      <c r="J22" s="5" t="n">
        <v>-567</v>
      </c>
      <c r="K22" s="5" t="n">
        <v>125180</v>
      </c>
      <c r="L22" s="5" t="n">
        <v>18129</v>
      </c>
    </row>
    <row r="23" spans="1:12">
      <c r="A23" s="4" t="s">
        <v>162</v>
      </c>
      <c r="B23" s="5" t="n">
        <v>140710</v>
      </c>
      <c r="D23" s="5" t="n">
        <v>2060</v>
      </c>
      <c r="E23" s="5" t="n">
        <v>45560</v>
      </c>
      <c r="F23" s="5" t="n">
        <v>61786</v>
      </c>
      <c r="G23" s="5" t="n">
        <v>-485</v>
      </c>
      <c r="H23" s="5" t="n">
        <v>247</v>
      </c>
      <c r="I23" s="5" t="n">
        <v>13968</v>
      </c>
      <c r="J23" s="5" t="n">
        <v>-567</v>
      </c>
      <c r="K23" s="5" t="n">
        <v>122569</v>
      </c>
      <c r="L23" s="5" t="n">
        <v>18141</v>
      </c>
    </row>
    <row r="24" spans="1:12">
      <c r="A24" s="3" t="s">
        <v>121</v>
      </c>
    </row>
    <row r="25" spans="1:12">
      <c r="A25" s="4" t="s">
        <v>107</v>
      </c>
      <c r="B25" s="5" t="n">
        <v>15070</v>
      </c>
      <c r="C25" s="6" t="n">
        <v>768</v>
      </c>
      <c r="F25" s="5" t="n">
        <v>13911</v>
      </c>
      <c r="K25" s="5" t="n">
        <v>13911</v>
      </c>
      <c r="L25" s="5" t="n">
        <v>1159</v>
      </c>
    </row>
    <row r="26" spans="1:12">
      <c r="A26" s="4" t="s">
        <v>150</v>
      </c>
      <c r="B26" s="5" t="n">
        <v>-8451</v>
      </c>
      <c r="C26" s="5" t="n">
        <v>-430</v>
      </c>
      <c r="G26" s="5" t="n">
        <v>-1039</v>
      </c>
      <c r="H26" s="5" t="n">
        <v>-396</v>
      </c>
      <c r="I26" s="5" t="n">
        <v>-5897</v>
      </c>
      <c r="J26" s="5" t="n">
        <v>223</v>
      </c>
      <c r="K26" s="5" t="n">
        <v>-7109</v>
      </c>
      <c r="L26" s="5" t="n">
        <v>-1342</v>
      </c>
    </row>
    <row r="27" spans="1:12">
      <c r="A27" s="4" t="s">
        <v>151</v>
      </c>
      <c r="B27" s="5" t="n">
        <v>6619</v>
      </c>
      <c r="C27" s="5" t="n">
        <v>337</v>
      </c>
      <c r="F27" s="5" t="n">
        <v>13911</v>
      </c>
      <c r="G27" s="5" t="n">
        <v>-1039</v>
      </c>
      <c r="H27" s="5" t="n">
        <v>-396</v>
      </c>
      <c r="I27" s="5" t="n">
        <v>-5897</v>
      </c>
      <c r="J27" s="5" t="n">
        <v>223</v>
      </c>
      <c r="K27" s="5" t="n">
        <v>6802</v>
      </c>
      <c r="L27" s="5" t="n">
        <v>-183</v>
      </c>
    </row>
    <row r="28" spans="1:12">
      <c r="A28" s="4" t="s">
        <v>152</v>
      </c>
      <c r="B28" s="5" t="n">
        <v>-7038</v>
      </c>
      <c r="F28" s="5" t="n">
        <v>-7038</v>
      </c>
      <c r="K28" s="5" t="n">
        <v>-7038</v>
      </c>
    </row>
    <row r="29" spans="1:12">
      <c r="A29" s="4" t="s">
        <v>163</v>
      </c>
      <c r="B29" s="5" t="n">
        <v>-11140</v>
      </c>
      <c r="L29" s="5" t="n">
        <v>-11140</v>
      </c>
    </row>
    <row r="30" spans="1:12">
      <c r="A30" s="4" t="s">
        <v>164</v>
      </c>
      <c r="B30" s="6" t="n">
        <v>131750</v>
      </c>
      <c r="C30" s="6" t="n">
        <v>6710</v>
      </c>
      <c r="D30" s="6" t="n">
        <v>2060</v>
      </c>
      <c r="E30" s="6" t="n">
        <v>45560</v>
      </c>
      <c r="F30" s="6" t="n">
        <v>71270</v>
      </c>
      <c r="G30" s="6" t="n">
        <v>-1524</v>
      </c>
      <c r="H30" s="6" t="n">
        <v>-149</v>
      </c>
      <c r="I30" s="6" t="n">
        <v>8071</v>
      </c>
      <c r="J30" s="6" t="n">
        <v>-344</v>
      </c>
      <c r="K30" s="6" t="n">
        <v>124944</v>
      </c>
      <c r="L30" s="6" t="n">
        <v>6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4</v>
      </c>
      <c r="B1" s="2" t="s">
        <v>1</v>
      </c>
    </row>
    <row r="2" spans="1:2">
      <c r="B2" s="2" t="s">
        <v>218</v>
      </c>
    </row>
    <row r="3" spans="1:2">
      <c r="A3" s="3" t="s">
        <v>219</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18</v>
      </c>
    </row>
    <row r="3" spans="1:2">
      <c r="A3" s="3" t="s">
        <v>21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0</v>
      </c>
      <c r="B1" s="2" t="s">
        <v>1</v>
      </c>
    </row>
    <row r="2" spans="1:2">
      <c r="B2" s="2" t="s">
        <v>218</v>
      </c>
    </row>
    <row r="3" spans="1:2">
      <c r="A3" s="3" t="s">
        <v>219</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3</v>
      </c>
      <c r="B1" s="2" t="s">
        <v>1</v>
      </c>
    </row>
    <row r="2" spans="1:2">
      <c r="B2" s="2" t="s">
        <v>218</v>
      </c>
    </row>
    <row r="3" spans="1:2">
      <c r="A3" s="3" t="s">
        <v>219</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0</v>
      </c>
      <c r="B1" s="2" t="s">
        <v>1</v>
      </c>
    </row>
    <row r="2" spans="1:2">
      <c r="B2" s="2" t="s">
        <v>218</v>
      </c>
    </row>
    <row r="3" spans="1:2">
      <c r="A3" s="3" t="s">
        <v>219</v>
      </c>
    </row>
    <row r="4" spans="1:2">
      <c r="A4" s="4" t="s">
        <v>441</v>
      </c>
      <c r="B4"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18</v>
      </c>
    </row>
    <row r="3" spans="1:2">
      <c r="A3" s="3" t="s">
        <v>121</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3</v>
      </c>
    </row>
    <row r="14" spans="1:2">
      <c r="A14" s="4" t="s">
        <v>464</v>
      </c>
      <c r="B14" s="4" t="s">
        <v>465</v>
      </c>
    </row>
    <row r="15" spans="1:2">
      <c r="A15" s="4" t="s">
        <v>466</v>
      </c>
      <c r="B15" s="4" t="s">
        <v>467</v>
      </c>
    </row>
    <row r="16" spans="1:2">
      <c r="A16" s="4" t="s">
        <v>468</v>
      </c>
      <c r="B16" s="4" t="s">
        <v>469</v>
      </c>
    </row>
    <row r="17" spans="1:2">
      <c r="A17" s="4" t="s">
        <v>470</v>
      </c>
      <c r="B17" s="4" t="s">
        <v>471</v>
      </c>
    </row>
    <row r="18" spans="1:2">
      <c r="A18" s="4" t="s">
        <v>472</v>
      </c>
    </row>
    <row r="19" spans="1:2">
      <c r="A19" s="3" t="s">
        <v>121</v>
      </c>
    </row>
    <row r="20" spans="1:2">
      <c r="A20" s="4" t="s">
        <v>473</v>
      </c>
      <c r="B20"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75</v>
      </c>
      <c r="B1" s="2" t="s">
        <v>1</v>
      </c>
    </row>
    <row r="2" spans="1:2">
      <c r="B2" s="2" t="s">
        <v>218</v>
      </c>
    </row>
    <row r="3" spans="1:2">
      <c r="A3" s="3" t="s">
        <v>219</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80</v>
      </c>
      <c r="B1" s="2" t="s">
        <v>1</v>
      </c>
    </row>
    <row r="2" spans="1:2">
      <c r="B2" s="2" t="s">
        <v>218</v>
      </c>
    </row>
    <row r="3" spans="1:2">
      <c r="A3" s="3" t="s">
        <v>219</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87</v>
      </c>
      <c r="B1" s="2" t="s">
        <v>1</v>
      </c>
    </row>
    <row r="2" spans="1:2">
      <c r="B2" s="2" t="s">
        <v>218</v>
      </c>
    </row>
    <row r="3" spans="1:2">
      <c r="A3" s="3" t="s">
        <v>219</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92</v>
      </c>
      <c r="B1" s="2" t="s">
        <v>1</v>
      </c>
    </row>
    <row r="2" spans="1:2">
      <c r="B2" s="2" t="s">
        <v>218</v>
      </c>
    </row>
    <row r="3" spans="1:2">
      <c r="A3" s="3" t="s">
        <v>219</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5</v>
      </c>
      <c r="B1" s="2" t="s">
        <v>1</v>
      </c>
    </row>
    <row r="2" spans="1:5">
      <c r="B2" s="2" t="s">
        <v>36</v>
      </c>
      <c r="C2" s="2" t="s">
        <v>37</v>
      </c>
      <c r="D2" s="2" t="s">
        <v>38</v>
      </c>
      <c r="E2" s="2" t="s">
        <v>120</v>
      </c>
    </row>
    <row r="3" spans="1:5">
      <c r="A3" s="3" t="s">
        <v>166</v>
      </c>
    </row>
    <row r="4" spans="1:5">
      <c r="A4" s="4" t="s">
        <v>167</v>
      </c>
      <c r="B4" s="6" t="n">
        <v>16964</v>
      </c>
      <c r="C4" s="6" t="n">
        <v>864</v>
      </c>
      <c r="D4" s="6" t="n">
        <v>-11195</v>
      </c>
      <c r="E4" s="6" t="n">
        <v>14455</v>
      </c>
    </row>
    <row r="5" spans="1:5">
      <c r="A5" s="3" t="s">
        <v>168</v>
      </c>
    </row>
    <row r="6" spans="1:5">
      <c r="A6" s="4" t="s">
        <v>169</v>
      </c>
      <c r="B6" s="5" t="n">
        <v>1296</v>
      </c>
      <c r="C6" s="5" t="n">
        <v>66</v>
      </c>
      <c r="D6" s="5" t="n">
        <v>4663</v>
      </c>
      <c r="E6" s="5" t="n">
        <v>2329</v>
      </c>
    </row>
    <row r="7" spans="1:5">
      <c r="A7" s="4" t="s">
        <v>170</v>
      </c>
      <c r="B7" s="5" t="n">
        <v>8404</v>
      </c>
      <c r="C7" s="5" t="n">
        <v>428</v>
      </c>
      <c r="D7" s="5" t="n">
        <v>8402</v>
      </c>
      <c r="E7" s="5" t="n">
        <v>7579</v>
      </c>
    </row>
    <row r="8" spans="1:5">
      <c r="A8" s="4" t="s">
        <v>171</v>
      </c>
      <c r="B8" s="5" t="n">
        <v>1624</v>
      </c>
      <c r="C8" s="5" t="n">
        <v>83</v>
      </c>
      <c r="D8" s="5" t="n">
        <v>1230</v>
      </c>
      <c r="E8" s="5" t="n">
        <v>1087</v>
      </c>
    </row>
    <row r="9" spans="1:5">
      <c r="A9" s="4" t="s">
        <v>172</v>
      </c>
      <c r="B9" s="5" t="n">
        <v>-178</v>
      </c>
      <c r="C9" s="5" t="n">
        <v>-9</v>
      </c>
      <c r="D9" s="5" t="n">
        <v>-129</v>
      </c>
      <c r="E9" s="5" t="n">
        <v>-22</v>
      </c>
    </row>
    <row r="10" spans="1:5">
      <c r="A10" s="4" t="s">
        <v>173</v>
      </c>
      <c r="B10" s="5" t="n">
        <v>103</v>
      </c>
      <c r="C10" s="5" t="n">
        <v>5</v>
      </c>
      <c r="D10" s="5" t="n">
        <v>174</v>
      </c>
      <c r="E10" s="5" t="n">
        <v>40</v>
      </c>
    </row>
    <row r="11" spans="1:5">
      <c r="A11" s="4" t="s">
        <v>174</v>
      </c>
      <c r="B11" s="5" t="n">
        <v>226</v>
      </c>
      <c r="C11" s="5" t="n">
        <v>12</v>
      </c>
      <c r="D11" s="5" t="n">
        <v>-60</v>
      </c>
      <c r="E11" s="5" t="n">
        <v>-147</v>
      </c>
    </row>
    <row r="12" spans="1:5">
      <c r="A12" s="4" t="s">
        <v>98</v>
      </c>
      <c r="B12" s="5" t="n">
        <v>-1004</v>
      </c>
      <c r="C12" s="5" t="n">
        <v>-51</v>
      </c>
      <c r="D12" s="5" t="n">
        <v>-791</v>
      </c>
      <c r="E12" s="5" t="n">
        <v>-715</v>
      </c>
    </row>
    <row r="13" spans="1:5">
      <c r="A13" s="4" t="s">
        <v>97</v>
      </c>
      <c r="B13" s="5" t="n">
        <v>5198</v>
      </c>
      <c r="C13" s="5" t="n">
        <v>265</v>
      </c>
      <c r="D13" s="5" t="n">
        <v>4617</v>
      </c>
      <c r="E13" s="5" t="n">
        <v>4388</v>
      </c>
    </row>
    <row r="14" spans="1:5">
      <c r="A14" s="4" t="s">
        <v>175</v>
      </c>
      <c r="B14" s="5" t="n">
        <v>277</v>
      </c>
      <c r="C14" s="5" t="n">
        <v>14</v>
      </c>
      <c r="D14" s="5" t="n">
        <v>-788</v>
      </c>
      <c r="E14" s="5" t="n">
        <v>1792</v>
      </c>
    </row>
    <row r="15" spans="1:5">
      <c r="A15" s="4" t="s">
        <v>176</v>
      </c>
      <c r="B15" s="5" t="n">
        <v>219</v>
      </c>
      <c r="C15" s="5" t="n">
        <v>11</v>
      </c>
      <c r="D15" s="5" t="n">
        <v>396</v>
      </c>
      <c r="E15" s="5" t="n">
        <v>580</v>
      </c>
    </row>
    <row r="16" spans="1:5">
      <c r="A16" s="4" t="s">
        <v>177</v>
      </c>
      <c r="B16" s="5" t="n">
        <v>432</v>
      </c>
      <c r="C16" s="5" t="n">
        <v>22</v>
      </c>
      <c r="D16" s="5" t="n">
        <v>1843</v>
      </c>
    </row>
    <row r="17" spans="1:5">
      <c r="A17" s="4" t="s">
        <v>178</v>
      </c>
      <c r="D17" s="5" t="n">
        <v>26333</v>
      </c>
    </row>
    <row r="18" spans="1:5">
      <c r="A18" s="4" t="s">
        <v>158</v>
      </c>
      <c r="D18" s="5" t="n">
        <v>-2996</v>
      </c>
    </row>
    <row r="19" spans="1:5">
      <c r="A19" s="4" t="s">
        <v>179</v>
      </c>
      <c r="B19" s="5" t="n">
        <v>-212</v>
      </c>
      <c r="C19" s="5" t="n">
        <v>-11</v>
      </c>
      <c r="D19" s="5" t="n">
        <v>-1591</v>
      </c>
      <c r="E19" s="5" t="n">
        <v>-2417</v>
      </c>
    </row>
    <row r="20" spans="1:5">
      <c r="A20" s="4" t="s">
        <v>180</v>
      </c>
      <c r="B20" s="5" t="n">
        <v>2370</v>
      </c>
      <c r="C20" s="5" t="n">
        <v>121</v>
      </c>
      <c r="D20" s="5" t="n">
        <v>4073</v>
      </c>
      <c r="E20" s="5" t="n">
        <v>2817</v>
      </c>
    </row>
    <row r="21" spans="1:5">
      <c r="A21" s="3" t="s">
        <v>181</v>
      </c>
    </row>
    <row r="22" spans="1:5">
      <c r="A22" s="4" t="s">
        <v>182</v>
      </c>
      <c r="B22" s="5" t="n">
        <v>-2097</v>
      </c>
      <c r="C22" s="5" t="n">
        <v>-107</v>
      </c>
      <c r="D22" s="5" t="n">
        <v>-3363</v>
      </c>
      <c r="E22" s="5" t="n">
        <v>-2727</v>
      </c>
    </row>
    <row r="23" spans="1:5">
      <c r="A23" s="4" t="s">
        <v>44</v>
      </c>
      <c r="B23" s="5" t="n">
        <v>-396</v>
      </c>
      <c r="C23" s="5" t="n">
        <v>-20</v>
      </c>
      <c r="D23" s="5" t="n">
        <v>-2435</v>
      </c>
      <c r="E23" s="5" t="n">
        <v>-3552</v>
      </c>
    </row>
    <row r="24" spans="1:5">
      <c r="A24" s="4" t="s">
        <v>42</v>
      </c>
      <c r="B24" s="5" t="n">
        <v>-1386</v>
      </c>
      <c r="C24" s="5" t="n">
        <v>-71</v>
      </c>
      <c r="D24" s="5" t="n">
        <v>-688</v>
      </c>
      <c r="E24" s="5" t="n">
        <v>-2142</v>
      </c>
    </row>
    <row r="25" spans="1:5">
      <c r="A25" s="4" t="s">
        <v>183</v>
      </c>
      <c r="B25" s="5" t="n">
        <v>1666</v>
      </c>
      <c r="C25" s="5" t="n">
        <v>85</v>
      </c>
      <c r="D25" s="5" t="n">
        <v>3668</v>
      </c>
      <c r="E25" s="5" t="n">
        <v>11199</v>
      </c>
    </row>
    <row r="26" spans="1:5">
      <c r="A26" s="4" t="s">
        <v>184</v>
      </c>
      <c r="B26" s="5" t="n">
        <v>381</v>
      </c>
      <c r="C26" s="5" t="n">
        <v>19</v>
      </c>
      <c r="D26" s="5" t="n">
        <v>735</v>
      </c>
      <c r="E26" s="5" t="n">
        <v>931</v>
      </c>
    </row>
    <row r="27" spans="1:5">
      <c r="A27" s="4" t="s">
        <v>185</v>
      </c>
      <c r="B27" s="5" t="n">
        <v>-124</v>
      </c>
      <c r="C27" s="5" t="n">
        <v>-6</v>
      </c>
      <c r="D27" s="5" t="n">
        <v>-310</v>
      </c>
      <c r="E27" s="5" t="n">
        <v>-258</v>
      </c>
    </row>
    <row r="28" spans="1:5">
      <c r="A28" s="4" t="s">
        <v>186</v>
      </c>
      <c r="B28" s="5" t="n">
        <v>-6182</v>
      </c>
      <c r="C28" s="5" t="n">
        <v>-315</v>
      </c>
      <c r="D28" s="5" t="n">
        <v>-5252</v>
      </c>
      <c r="E28" s="5" t="n">
        <v>-2771</v>
      </c>
    </row>
    <row r="29" spans="1:5">
      <c r="A29" s="4" t="s">
        <v>187</v>
      </c>
      <c r="B29" s="5" t="n">
        <v>27581</v>
      </c>
      <c r="C29" s="5" t="n">
        <v>1405</v>
      </c>
      <c r="D29" s="5" t="n">
        <v>26536</v>
      </c>
      <c r="E29" s="5" t="n">
        <v>32446</v>
      </c>
    </row>
    <row r="30" spans="1:5">
      <c r="A30" s="4" t="s">
        <v>188</v>
      </c>
      <c r="B30" s="5" t="n">
        <v>1308</v>
      </c>
      <c r="C30" s="5" t="n">
        <v>67</v>
      </c>
      <c r="D30" s="5" t="n">
        <v>1265</v>
      </c>
    </row>
    <row r="31" spans="1:5">
      <c r="A31" s="4" t="s">
        <v>189</v>
      </c>
      <c r="B31" s="5" t="n">
        <v>654</v>
      </c>
      <c r="C31" s="5" t="n">
        <v>33</v>
      </c>
      <c r="D31" s="5" t="n">
        <v>5435</v>
      </c>
    </row>
    <row r="32" spans="1:5">
      <c r="A32" s="3" t="s">
        <v>190</v>
      </c>
    </row>
    <row r="33" spans="1:5">
      <c r="A33" s="4" t="s">
        <v>191</v>
      </c>
      <c r="B33" s="5" t="n">
        <v>-5692</v>
      </c>
      <c r="C33" s="5" t="n">
        <v>-290</v>
      </c>
      <c r="D33" s="5" t="n">
        <v>26</v>
      </c>
      <c r="E33" s="5" t="n">
        <v>-13198</v>
      </c>
    </row>
    <row r="34" spans="1:5">
      <c r="A34" s="4" t="s">
        <v>192</v>
      </c>
      <c r="B34" s="5" t="n">
        <v>7649</v>
      </c>
      <c r="C34" s="5" t="n">
        <v>390</v>
      </c>
      <c r="D34" s="5" t="n">
        <v>-170</v>
      </c>
    </row>
    <row r="35" spans="1:5">
      <c r="A35" s="4" t="s">
        <v>193</v>
      </c>
      <c r="B35" s="5" t="n">
        <v>7649</v>
      </c>
      <c r="C35" s="5" t="n">
        <v>390</v>
      </c>
      <c r="D35" s="5" t="n">
        <v>-170</v>
      </c>
    </row>
    <row r="36" spans="1:5">
      <c r="A36" s="4" t="s">
        <v>194</v>
      </c>
      <c r="B36" s="5" t="n">
        <v>1004</v>
      </c>
      <c r="C36" s="5" t="n">
        <v>51</v>
      </c>
      <c r="D36" s="5" t="n">
        <v>791</v>
      </c>
      <c r="E36" s="5" t="n">
        <v>715</v>
      </c>
    </row>
    <row r="37" spans="1:5">
      <c r="A37" s="4" t="s">
        <v>195</v>
      </c>
      <c r="B37" s="5" t="n">
        <v>-9917</v>
      </c>
      <c r="C37" s="5" t="n">
        <v>-505</v>
      </c>
      <c r="D37" s="5" t="n">
        <v>-9715</v>
      </c>
      <c r="E37" s="5" t="n">
        <v>-10308</v>
      </c>
    </row>
    <row r="38" spans="1:5">
      <c r="A38" s="4" t="s">
        <v>196</v>
      </c>
      <c r="B38" s="5" t="n">
        <v>399</v>
      </c>
      <c r="C38" s="5" t="n">
        <v>20</v>
      </c>
      <c r="D38" s="5" t="n">
        <v>323</v>
      </c>
      <c r="E38" s="5" t="n">
        <v>324</v>
      </c>
    </row>
    <row r="39" spans="1:5">
      <c r="A39" s="4" t="s">
        <v>197</v>
      </c>
      <c r="B39" s="5" t="n">
        <v>-1373</v>
      </c>
      <c r="C39" s="5" t="n">
        <v>-70</v>
      </c>
      <c r="D39" s="5" t="n">
        <v>-3410</v>
      </c>
      <c r="E39" s="5" t="n">
        <v>-2385</v>
      </c>
    </row>
    <row r="40" spans="1:5">
      <c r="A40" s="4" t="s">
        <v>53</v>
      </c>
      <c r="B40" s="5" t="n">
        <v>18</v>
      </c>
      <c r="C40" s="5" t="n">
        <v>1</v>
      </c>
      <c r="D40" s="5" t="n">
        <v>-145</v>
      </c>
    </row>
    <row r="41" spans="1:5">
      <c r="A41" s="4" t="s">
        <v>198</v>
      </c>
      <c r="B41" s="5" t="n">
        <v>8</v>
      </c>
      <c r="D41" s="5" t="n">
        <v>33</v>
      </c>
      <c r="E41" s="5" t="n">
        <v>5</v>
      </c>
    </row>
    <row r="42" spans="1:5">
      <c r="A42" s="4" t="s">
        <v>199</v>
      </c>
      <c r="B42" s="5" t="n">
        <v>-387</v>
      </c>
      <c r="C42" s="5" t="n">
        <v>-20</v>
      </c>
      <c r="D42" s="5" t="n">
        <v>-1443</v>
      </c>
      <c r="E42" s="5" t="n">
        <v>-2068</v>
      </c>
    </row>
    <row r="43" spans="1:5">
      <c r="A43" s="4" t="s">
        <v>200</v>
      </c>
      <c r="B43" s="5" t="n">
        <v>0</v>
      </c>
      <c r="C43" s="5" t="n">
        <v>0</v>
      </c>
      <c r="D43" s="5" t="n">
        <v>0</v>
      </c>
      <c r="E43" s="5" t="n">
        <v>0</v>
      </c>
    </row>
    <row r="44" spans="1:5">
      <c r="A44" s="4" t="s">
        <v>201</v>
      </c>
      <c r="B44" s="5" t="n">
        <v>-8291</v>
      </c>
      <c r="C44" s="5" t="n">
        <v>-423</v>
      </c>
      <c r="D44" s="5" t="n">
        <v>-13710</v>
      </c>
      <c r="E44" s="5" t="n">
        <v>-26915</v>
      </c>
    </row>
    <row r="45" spans="1:5">
      <c r="A45" s="4" t="s">
        <v>202</v>
      </c>
      <c r="B45" s="5" t="n">
        <v>-962</v>
      </c>
      <c r="C45" s="5" t="n">
        <v>-49</v>
      </c>
      <c r="D45" s="5" t="n">
        <v>2820</v>
      </c>
    </row>
    <row r="46" spans="1:5">
      <c r="A46" s="3" t="s">
        <v>203</v>
      </c>
    </row>
    <row r="47" spans="1:5">
      <c r="A47" s="4" t="s">
        <v>204</v>
      </c>
      <c r="B47" s="5" t="n">
        <v>15426</v>
      </c>
      <c r="C47" s="5" t="n">
        <v>786</v>
      </c>
      <c r="D47" s="5" t="n">
        <v>12488</v>
      </c>
      <c r="E47" s="5" t="n">
        <v>8040</v>
      </c>
    </row>
    <row r="48" spans="1:5">
      <c r="A48" s="4" t="s">
        <v>205</v>
      </c>
      <c r="B48" s="5" t="n">
        <v>-15957</v>
      </c>
      <c r="C48" s="5" t="n">
        <v>-813</v>
      </c>
      <c r="D48" s="5" t="n">
        <v>-13109</v>
      </c>
      <c r="E48" s="5" t="n">
        <v>-4948</v>
      </c>
    </row>
    <row r="49" spans="1:5">
      <c r="A49" s="4" t="s">
        <v>206</v>
      </c>
      <c r="B49" s="5" t="n">
        <v>-4984</v>
      </c>
      <c r="C49" s="5" t="n">
        <v>-254</v>
      </c>
      <c r="D49" s="5" t="n">
        <v>-4558</v>
      </c>
      <c r="E49" s="5" t="n">
        <v>-4122</v>
      </c>
    </row>
    <row r="50" spans="1:5">
      <c r="A50" s="4" t="s">
        <v>207</v>
      </c>
      <c r="B50" s="5" t="n">
        <v>-7038</v>
      </c>
      <c r="C50" s="5" t="n">
        <v>-358</v>
      </c>
      <c r="D50" s="5" t="n">
        <v>-6992</v>
      </c>
      <c r="E50" s="5" t="n">
        <v>-7013</v>
      </c>
    </row>
    <row r="51" spans="1:5">
      <c r="A51" s="4" t="s">
        <v>208</v>
      </c>
      <c r="B51" s="5" t="n">
        <v>-1682</v>
      </c>
      <c r="C51" s="5" t="n">
        <v>-86</v>
      </c>
      <c r="D51" s="5" t="n">
        <v>-2201</v>
      </c>
      <c r="E51" s="5" t="n">
        <v>-2517</v>
      </c>
    </row>
    <row r="52" spans="1:5">
      <c r="A52" s="4" t="s">
        <v>209</v>
      </c>
      <c r="D52" s="5" t="n">
        <v>4082</v>
      </c>
    </row>
    <row r="53" spans="1:5">
      <c r="A53" s="4" t="s">
        <v>153</v>
      </c>
      <c r="E53" s="5" t="n">
        <v>826</v>
      </c>
    </row>
    <row r="54" spans="1:5">
      <c r="A54" s="4" t="s">
        <v>210</v>
      </c>
      <c r="B54" s="5" t="n">
        <v>-14235</v>
      </c>
      <c r="C54" s="5" t="n">
        <v>-725</v>
      </c>
      <c r="D54" s="5" t="n">
        <v>-10290</v>
      </c>
      <c r="E54" s="5" t="n">
        <v>-9734</v>
      </c>
    </row>
    <row r="55" spans="1:5">
      <c r="A55" s="4" t="s">
        <v>211</v>
      </c>
      <c r="B55" s="5" t="n">
        <v>-37</v>
      </c>
      <c r="C55" s="5" t="n">
        <v>-2</v>
      </c>
      <c r="D55" s="5" t="n">
        <v>-485</v>
      </c>
    </row>
    <row r="56" spans="1:5">
      <c r="A56" s="4" t="s">
        <v>212</v>
      </c>
      <c r="B56" s="5" t="n">
        <v>5055</v>
      </c>
      <c r="C56" s="5" t="n">
        <v>257</v>
      </c>
      <c r="D56" s="5" t="n">
        <v>2536</v>
      </c>
      <c r="E56" s="5" t="n">
        <v>-4203</v>
      </c>
    </row>
    <row r="57" spans="1:5">
      <c r="A57" s="4" t="s">
        <v>213</v>
      </c>
      <c r="B57" s="5" t="n">
        <v>963</v>
      </c>
      <c r="C57" s="5" t="n">
        <v>49</v>
      </c>
      <c r="D57" s="5" t="n">
        <v>9035</v>
      </c>
    </row>
    <row r="58" spans="1:5">
      <c r="A58" s="4" t="s">
        <v>214</v>
      </c>
      <c r="B58" s="5" t="n">
        <v>18767</v>
      </c>
      <c r="C58" s="5" t="n">
        <v>956</v>
      </c>
      <c r="D58" s="5" t="n">
        <v>10476</v>
      </c>
      <c r="E58" s="5" t="n">
        <v>15989</v>
      </c>
    </row>
    <row r="59" spans="1:5">
      <c r="A59" s="4" t="s">
        <v>215</v>
      </c>
      <c r="B59" s="5" t="n">
        <v>-1058</v>
      </c>
      <c r="C59" s="5" t="n">
        <v>-54</v>
      </c>
      <c r="D59" s="5" t="n">
        <v>-3280</v>
      </c>
      <c r="E59" s="5" t="n">
        <v>-1310</v>
      </c>
    </row>
    <row r="60" spans="1:5">
      <c r="A60" s="4" t="s">
        <v>216</v>
      </c>
      <c r="B60" s="6" t="n">
        <v>23727</v>
      </c>
      <c r="C60" s="6" t="n">
        <v>1208</v>
      </c>
      <c r="D60" s="6" t="n">
        <v>18767</v>
      </c>
      <c r="E60" s="6" t="n">
        <v>1047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18</v>
      </c>
    </row>
    <row r="3" spans="1:2">
      <c r="A3" s="3" t="s">
        <v>219</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2</v>
      </c>
      <c r="B1" s="2" t="s">
        <v>1</v>
      </c>
    </row>
    <row r="2" spans="1:2">
      <c r="B2" s="2" t="s">
        <v>218</v>
      </c>
    </row>
    <row r="3" spans="1:2">
      <c r="A3" s="3" t="s">
        <v>219</v>
      </c>
    </row>
    <row r="4" spans="1:2">
      <c r="A4" s="4" t="s">
        <v>523</v>
      </c>
      <c r="B4" s="4" t="s">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525</v>
      </c>
      <c r="B1" s="2" t="s">
        <v>1</v>
      </c>
    </row>
    <row r="2" spans="1:2">
      <c r="B2" s="2" t="s">
        <v>218</v>
      </c>
    </row>
    <row r="3" spans="1:2">
      <c r="A3" s="3" t="s">
        <v>219</v>
      </c>
    </row>
    <row r="4" spans="1:2">
      <c r="A4" s="4" t="s">
        <v>526</v>
      </c>
      <c r="B4" s="4" t="s">
        <v>527</v>
      </c>
    </row>
    <row r="5" spans="1:2">
      <c r="A5" s="4" t="s">
        <v>528</v>
      </c>
      <c r="B5" s="4" t="s">
        <v>529</v>
      </c>
    </row>
    <row r="6" spans="1:2">
      <c r="A6" s="4" t="s">
        <v>530</v>
      </c>
      <c r="B6" s="4" t="s">
        <v>531</v>
      </c>
    </row>
    <row r="7" spans="1:2">
      <c r="A7" s="4" t="s">
        <v>532</v>
      </c>
      <c r="B7" s="4"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16"/>
  </cols>
  <sheetData>
    <row r="1" spans="1:2">
      <c r="A1" s="1" t="s">
        <v>534</v>
      </c>
      <c r="B1" s="2" t="s">
        <v>1</v>
      </c>
    </row>
    <row r="2" spans="1:2">
      <c r="B2" s="2" t="s">
        <v>218</v>
      </c>
    </row>
    <row r="3" spans="1:2">
      <c r="A3" s="3" t="s">
        <v>535</v>
      </c>
    </row>
    <row r="4" spans="1:2">
      <c r="A4" s="4" t="s">
        <v>536</v>
      </c>
      <c r="B4" s="4" t="s">
        <v>537</v>
      </c>
    </row>
    <row r="5" spans="1:2">
      <c r="A5" s="4" t="s">
        <v>538</v>
      </c>
    </row>
    <row r="6" spans="1:2">
      <c r="A6" s="3" t="s">
        <v>535</v>
      </c>
    </row>
    <row r="7" spans="1:2">
      <c r="A7" s="4" t="s">
        <v>539</v>
      </c>
      <c r="B7" s="4" t="s">
        <v>540</v>
      </c>
    </row>
    <row r="8" spans="1:2">
      <c r="A8" s="4" t="s">
        <v>541</v>
      </c>
      <c r="B8" s="4" t="s">
        <v>542</v>
      </c>
    </row>
    <row r="9" spans="1:2">
      <c r="A9" s="4" t="s">
        <v>543</v>
      </c>
    </row>
    <row r="10" spans="1:2">
      <c r="A10" s="3" t="s">
        <v>535</v>
      </c>
    </row>
    <row r="11" spans="1:2">
      <c r="A11" s="4" t="s">
        <v>539</v>
      </c>
      <c r="B11" s="4" t="s">
        <v>544</v>
      </c>
    </row>
    <row r="12" spans="1:2">
      <c r="A12" s="4" t="s">
        <v>541</v>
      </c>
      <c r="B12"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546</v>
      </c>
      <c r="B1" s="2" t="s">
        <v>1</v>
      </c>
    </row>
    <row r="2" spans="1:3">
      <c r="B2" s="2" t="s">
        <v>218</v>
      </c>
      <c r="C2" s="2" t="s">
        <v>547</v>
      </c>
    </row>
    <row r="3" spans="1:3">
      <c r="A3" s="4" t="s">
        <v>548</v>
      </c>
    </row>
    <row r="4" spans="1:3">
      <c r="A4" s="3" t="s">
        <v>549</v>
      </c>
    </row>
    <row r="5" spans="1:3">
      <c r="A5" s="4" t="s">
        <v>550</v>
      </c>
      <c r="B5" s="4" t="s">
        <v>551</v>
      </c>
    </row>
    <row r="6" spans="1:3">
      <c r="A6" s="4" t="s">
        <v>552</v>
      </c>
      <c r="B6" s="4" t="s">
        <v>553</v>
      </c>
    </row>
    <row r="7" spans="1:3">
      <c r="A7" s="4" t="s">
        <v>554</v>
      </c>
      <c r="B7" s="4" t="s">
        <v>555</v>
      </c>
      <c r="C7" s="4" t="s">
        <v>555</v>
      </c>
    </row>
    <row r="8" spans="1:3">
      <c r="A8" s="4" t="s">
        <v>556</v>
      </c>
    </row>
    <row r="9" spans="1:3">
      <c r="A9" s="3" t="s">
        <v>549</v>
      </c>
    </row>
    <row r="10" spans="1:3">
      <c r="A10" s="4" t="s">
        <v>550</v>
      </c>
      <c r="B10" s="4" t="s">
        <v>557</v>
      </c>
    </row>
    <row r="11" spans="1:3">
      <c r="A11" s="4" t="s">
        <v>552</v>
      </c>
      <c r="B11" s="4" t="s">
        <v>553</v>
      </c>
    </row>
    <row r="12" spans="1:3">
      <c r="A12" s="4" t="s">
        <v>554</v>
      </c>
      <c r="B12" s="4" t="s">
        <v>555</v>
      </c>
      <c r="C12" s="4" t="s">
        <v>555</v>
      </c>
    </row>
    <row r="13" spans="1:3">
      <c r="A13" s="4" t="s">
        <v>558</v>
      </c>
    </row>
    <row r="14" spans="1:3">
      <c r="A14" s="3" t="s">
        <v>549</v>
      </c>
    </row>
    <row r="15" spans="1:3">
      <c r="A15" s="4" t="s">
        <v>550</v>
      </c>
      <c r="B15" s="4" t="s">
        <v>551</v>
      </c>
    </row>
    <row r="16" spans="1:3">
      <c r="A16" s="4" t="s">
        <v>552</v>
      </c>
      <c r="B16" s="4" t="s">
        <v>559</v>
      </c>
    </row>
    <row r="17" spans="1:3">
      <c r="A17" s="4" t="s">
        <v>554</v>
      </c>
      <c r="B17" s="4" t="s">
        <v>560</v>
      </c>
      <c r="C17" s="4" t="s">
        <v>560</v>
      </c>
    </row>
    <row r="18" spans="1:3">
      <c r="A18" s="4" t="s">
        <v>561</v>
      </c>
    </row>
    <row r="19" spans="1:3">
      <c r="A19" s="3" t="s">
        <v>549</v>
      </c>
    </row>
    <row r="20" spans="1:3">
      <c r="A20" s="4" t="s">
        <v>550</v>
      </c>
      <c r="B20" s="4" t="s">
        <v>551</v>
      </c>
    </row>
    <row r="21" spans="1:3">
      <c r="A21" s="4" t="s">
        <v>552</v>
      </c>
      <c r="B21" s="4" t="s">
        <v>553</v>
      </c>
    </row>
    <row r="22" spans="1:3">
      <c r="A22" s="4" t="s">
        <v>554</v>
      </c>
      <c r="B22" s="4" t="s">
        <v>555</v>
      </c>
      <c r="C22" s="4" t="s">
        <v>555</v>
      </c>
    </row>
    <row r="23" spans="1:3">
      <c r="A23" s="4" t="s">
        <v>562</v>
      </c>
    </row>
    <row r="24" spans="1:3">
      <c r="A24" s="3" t="s">
        <v>549</v>
      </c>
    </row>
    <row r="25" spans="1:3">
      <c r="A25" s="4" t="s">
        <v>550</v>
      </c>
      <c r="B25" s="4" t="s">
        <v>551</v>
      </c>
    </row>
    <row r="26" spans="1:3">
      <c r="A26" s="4" t="s">
        <v>552</v>
      </c>
      <c r="B26" s="4" t="s">
        <v>553</v>
      </c>
    </row>
    <row r="27" spans="1:3">
      <c r="A27" s="4" t="s">
        <v>554</v>
      </c>
      <c r="B27" s="4" t="s">
        <v>555</v>
      </c>
      <c r="C27" s="4" t="s">
        <v>5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6"/>
    <col customWidth="1" max="5" min="5" width="21"/>
    <col customWidth="1" max="6" min="6" width="32"/>
  </cols>
  <sheetData>
    <row r="1" spans="1:6">
      <c r="A1" s="1" t="s">
        <v>563</v>
      </c>
      <c r="B1" s="2" t="s">
        <v>564</v>
      </c>
      <c r="C1" s="2" t="s">
        <v>565</v>
      </c>
      <c r="D1" s="2" t="s">
        <v>566</v>
      </c>
      <c r="E1" s="2" t="s">
        <v>567</v>
      </c>
      <c r="F1" s="2" t="s">
        <v>568</v>
      </c>
    </row>
    <row r="2" spans="1:6">
      <c r="A2" s="3" t="s">
        <v>569</v>
      </c>
    </row>
    <row r="3" spans="1:6">
      <c r="A3" s="4" t="s">
        <v>570</v>
      </c>
      <c r="C3" s="9" t="n">
        <v>19.635</v>
      </c>
      <c r="D3" s="9" t="n">
        <v>19.635</v>
      </c>
    </row>
    <row r="4" spans="1:6">
      <c r="A4" s="4" t="s">
        <v>571</v>
      </c>
      <c r="C4" s="4" t="s">
        <v>572</v>
      </c>
      <c r="D4" s="4" t="s">
        <v>572</v>
      </c>
    </row>
    <row r="5" spans="1:6">
      <c r="A5" s="4" t="s">
        <v>75</v>
      </c>
      <c r="C5" s="6" t="n">
        <v>71270</v>
      </c>
      <c r="D5" s="6" t="n">
        <v>3630</v>
      </c>
      <c r="F5" s="6" t="n">
        <v>61786</v>
      </c>
    </row>
    <row r="6" spans="1:6">
      <c r="A6" s="4" t="s">
        <v>573</v>
      </c>
    </row>
    <row r="7" spans="1:6">
      <c r="A7" s="3" t="s">
        <v>569</v>
      </c>
    </row>
    <row r="8" spans="1:6">
      <c r="A8" s="4" t="s">
        <v>574</v>
      </c>
      <c r="E8" s="6" t="n">
        <v>87</v>
      </c>
    </row>
    <row r="9" spans="1:6">
      <c r="A9" s="4" t="s">
        <v>575</v>
      </c>
      <c r="E9" s="4" t="s">
        <v>576</v>
      </c>
    </row>
    <row r="10" spans="1:6">
      <c r="A10" s="4" t="s">
        <v>577</v>
      </c>
    </row>
    <row r="11" spans="1:6">
      <c r="A11" s="3" t="s">
        <v>569</v>
      </c>
    </row>
    <row r="12" spans="1:6">
      <c r="A12" s="4" t="s">
        <v>578</v>
      </c>
      <c r="F12" s="5" t="n">
        <v>22793</v>
      </c>
    </row>
    <row r="13" spans="1:6">
      <c r="A13" s="4" t="s">
        <v>579</v>
      </c>
    </row>
    <row r="14" spans="1:6">
      <c r="A14" s="3" t="s">
        <v>569</v>
      </c>
    </row>
    <row r="15" spans="1:6">
      <c r="A15" s="4" t="s">
        <v>570</v>
      </c>
      <c r="B15" s="9" t="n">
        <v>19.30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31"/>
    <col customWidth="1" max="3" min="3" width="26"/>
    <col customWidth="1" max="4" min="4" width="26"/>
  </cols>
  <sheetData>
    <row r="1" spans="1:4">
      <c r="A1" s="1" t="s">
        <v>580</v>
      </c>
      <c r="B1" s="2" t="s">
        <v>1</v>
      </c>
    </row>
    <row r="2" spans="1:4">
      <c r="B2" s="2" t="s">
        <v>581</v>
      </c>
      <c r="C2" s="2" t="s">
        <v>582</v>
      </c>
      <c r="D2" s="2" t="s">
        <v>583</v>
      </c>
    </row>
    <row r="3" spans="1:4">
      <c r="A3" s="3" t="s">
        <v>584</v>
      </c>
    </row>
    <row r="4" spans="1:4">
      <c r="A4" s="4" t="s">
        <v>585</v>
      </c>
      <c r="B4" s="9" t="n">
        <v>19.635</v>
      </c>
    </row>
    <row r="5" spans="1:4">
      <c r="A5" s="4" t="s">
        <v>586</v>
      </c>
    </row>
    <row r="6" spans="1:4">
      <c r="A6" s="3" t="s">
        <v>584</v>
      </c>
    </row>
    <row r="7" spans="1:4">
      <c r="A7" s="4" t="s">
        <v>587</v>
      </c>
      <c r="B7" s="5" t="n">
        <v>1</v>
      </c>
      <c r="C7" s="5" t="n">
        <v>1</v>
      </c>
      <c r="D7" s="5" t="n">
        <v>1</v>
      </c>
    </row>
    <row r="8" spans="1:4">
      <c r="A8" s="4" t="s">
        <v>570</v>
      </c>
      <c r="B8" s="5" t="n">
        <v>1</v>
      </c>
      <c r="C8" s="5" t="n">
        <v>1</v>
      </c>
    </row>
    <row r="9" spans="1:4">
      <c r="A9" s="4" t="s">
        <v>588</v>
      </c>
    </row>
    <row r="10" spans="1:4">
      <c r="A10" s="3" t="s">
        <v>584</v>
      </c>
    </row>
    <row r="11" spans="1:4">
      <c r="A11" s="4" t="s">
        <v>587</v>
      </c>
      <c r="B11" s="8" t="n">
        <v>2.56</v>
      </c>
      <c r="C11" s="8" t="n">
        <v>2.57</v>
      </c>
      <c r="D11" s="8" t="n">
        <v>2.46</v>
      </c>
    </row>
    <row r="12" spans="1:4">
      <c r="A12" s="4" t="s">
        <v>570</v>
      </c>
      <c r="B12" s="8" t="n">
        <v>2.54</v>
      </c>
      <c r="C12" s="8" t="n">
        <v>2.69</v>
      </c>
    </row>
    <row r="13" spans="1:4">
      <c r="A13" s="4" t="s">
        <v>589</v>
      </c>
    </row>
    <row r="14" spans="1:4">
      <c r="A14" s="3" t="s">
        <v>584</v>
      </c>
    </row>
    <row r="15" spans="1:4">
      <c r="A15" s="4" t="s">
        <v>587</v>
      </c>
      <c r="B15" s="8" t="n">
        <v>0.03</v>
      </c>
      <c r="C15" s="8" t="n">
        <v>0.03</v>
      </c>
      <c r="D15" s="8" t="n">
        <v>0.03</v>
      </c>
    </row>
    <row r="16" spans="1:4">
      <c r="A16" s="4" t="s">
        <v>570</v>
      </c>
      <c r="B16" s="8" t="n">
        <v>0.03</v>
      </c>
      <c r="C16" s="8" t="n">
        <v>0.03</v>
      </c>
    </row>
    <row r="17" spans="1:4">
      <c r="A17" s="4" t="s">
        <v>590</v>
      </c>
    </row>
    <row r="18" spans="1:4">
      <c r="A18" s="3" t="s">
        <v>584</v>
      </c>
    </row>
    <row r="19" spans="1:4">
      <c r="A19" s="4" t="s">
        <v>587</v>
      </c>
      <c r="B19" s="8" t="n">
        <v>0.01</v>
      </c>
      <c r="C19" s="8" t="n">
        <v>0.01</v>
      </c>
      <c r="D19" s="8" t="n">
        <v>0.01</v>
      </c>
    </row>
    <row r="20" spans="1:4">
      <c r="A20" s="4" t="s">
        <v>570</v>
      </c>
      <c r="B20" s="8" t="n">
        <v>0.01</v>
      </c>
      <c r="C20" s="8" t="n">
        <v>0.01</v>
      </c>
    </row>
    <row r="21" spans="1:4">
      <c r="A21" s="4" t="s">
        <v>591</v>
      </c>
    </row>
    <row r="22" spans="1:4">
      <c r="A22" s="3" t="s">
        <v>584</v>
      </c>
    </row>
    <row r="23" spans="1:4">
      <c r="A23" s="4" t="s">
        <v>587</v>
      </c>
      <c r="B23" s="8" t="n">
        <v>0.62</v>
      </c>
      <c r="C23" s="8" t="n">
        <v>0.63</v>
      </c>
      <c r="D23" s="8" t="n">
        <v>0.65</v>
      </c>
    </row>
    <row r="24" spans="1:4">
      <c r="A24" s="4" t="s">
        <v>570</v>
      </c>
      <c r="B24" s="8" t="n">
        <v>0.61</v>
      </c>
      <c r="C24" s="8" t="n">
        <v>0.64</v>
      </c>
    </row>
    <row r="25" spans="1:4">
      <c r="A25" s="4" t="s">
        <v>592</v>
      </c>
    </row>
    <row r="26" spans="1:4">
      <c r="A26" s="3" t="s">
        <v>584</v>
      </c>
    </row>
    <row r="27" spans="1:4">
      <c r="A27" s="4" t="s">
        <v>587</v>
      </c>
      <c r="B27" s="8" t="n">
        <v>0.73</v>
      </c>
      <c r="C27" s="8" t="n">
        <v>1.15</v>
      </c>
      <c r="D27" s="8" t="n">
        <v>1.26</v>
      </c>
    </row>
    <row r="28" spans="1:4">
      <c r="A28" s="4" t="s">
        <v>570</v>
      </c>
      <c r="B28" s="8" t="n">
        <v>0.52</v>
      </c>
      <c r="C28" s="8" t="n">
        <v>1.06</v>
      </c>
    </row>
    <row r="29" spans="1:4">
      <c r="A29" s="4" t="s">
        <v>593</v>
      </c>
    </row>
    <row r="30" spans="1:4">
      <c r="A30" s="3" t="s">
        <v>584</v>
      </c>
    </row>
    <row r="31" spans="1:4">
      <c r="A31" s="4" t="s">
        <v>587</v>
      </c>
      <c r="B31" s="8" t="n">
        <v>5.29</v>
      </c>
      <c r="C31" s="8" t="n">
        <v>5.94</v>
      </c>
      <c r="D31" s="8" t="n">
        <v>5.39</v>
      </c>
    </row>
    <row r="32" spans="1:4">
      <c r="A32" s="4" t="s">
        <v>570</v>
      </c>
      <c r="B32" s="8" t="n">
        <v>5.08</v>
      </c>
      <c r="C32" s="8" t="n">
        <v>5.97</v>
      </c>
    </row>
    <row r="33" spans="1:4">
      <c r="A33" s="4" t="s">
        <v>594</v>
      </c>
    </row>
    <row r="34" spans="1:4">
      <c r="A34" s="3" t="s">
        <v>584</v>
      </c>
    </row>
    <row r="35" spans="1:4">
      <c r="A35" s="4" t="s">
        <v>587</v>
      </c>
      <c r="B35" s="8" t="n">
        <v>0.37</v>
      </c>
      <c r="C35" s="8" t="n">
        <v>0.38</v>
      </c>
      <c r="D35" s="8" t="n">
        <v>0.39</v>
      </c>
    </row>
    <row r="36" spans="1:4">
      <c r="A36" s="4" t="s">
        <v>570</v>
      </c>
      <c r="B36" s="8" t="n">
        <v>0.37</v>
      </c>
      <c r="C36" s="8" t="n">
        <v>0.4</v>
      </c>
    </row>
    <row r="37" spans="1:4">
      <c r="A37" s="4" t="s">
        <v>595</v>
      </c>
    </row>
    <row r="38" spans="1:4">
      <c r="A38" s="3" t="s">
        <v>584</v>
      </c>
    </row>
    <row r="39" spans="1:4">
      <c r="A39" s="4" t="s">
        <v>587</v>
      </c>
      <c r="B39" s="8" t="n">
        <v>0.63</v>
      </c>
      <c r="C39" s="8" t="n">
        <v>0.66</v>
      </c>
      <c r="D39" s="8" t="n">
        <v>0.71</v>
      </c>
    </row>
    <row r="40" spans="1:4">
      <c r="A40" s="4" t="s">
        <v>570</v>
      </c>
      <c r="B40" s="8" t="n">
        <v>0.61</v>
      </c>
      <c r="C40" s="8" t="n">
        <v>0.6899999999999999</v>
      </c>
    </row>
    <row r="41" spans="1:4">
      <c r="A41" s="4" t="s">
        <v>596</v>
      </c>
    </row>
    <row r="42" spans="1:4">
      <c r="A42" s="3" t="s">
        <v>584</v>
      </c>
    </row>
    <row r="43" spans="1:4">
      <c r="A43" s="4" t="s">
        <v>587</v>
      </c>
      <c r="B43" s="8" t="n">
        <v>19.24</v>
      </c>
      <c r="C43" s="8" t="n">
        <v>18.93</v>
      </c>
      <c r="D43" s="8" t="n">
        <v>18.66</v>
      </c>
    </row>
    <row r="44" spans="1:4">
      <c r="A44" s="4" t="s">
        <v>570</v>
      </c>
      <c r="B44" s="8" t="n">
        <v>19.68</v>
      </c>
      <c r="C44" s="8" t="n">
        <v>19.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34"/>
    <col customWidth="1" max="4" min="4" width="29"/>
    <col customWidth="1" max="5" min="5" width="44"/>
    <col customWidth="1" max="6" min="6" width="21"/>
  </cols>
  <sheetData>
    <row r="1" spans="1:6">
      <c r="A1" s="1" t="s">
        <v>597</v>
      </c>
      <c r="B1" s="2" t="s">
        <v>1</v>
      </c>
    </row>
    <row r="2" spans="1:6">
      <c r="B2" s="2" t="s">
        <v>598</v>
      </c>
      <c r="C2" s="2" t="s">
        <v>599</v>
      </c>
      <c r="D2" s="2" t="s">
        <v>600</v>
      </c>
      <c r="E2" s="2" t="s">
        <v>601</v>
      </c>
      <c r="F2" s="2" t="s">
        <v>120</v>
      </c>
    </row>
    <row r="3" spans="1:6">
      <c r="A3" s="3" t="s">
        <v>602</v>
      </c>
    </row>
    <row r="4" spans="1:6">
      <c r="A4" s="4" t="s">
        <v>603</v>
      </c>
      <c r="E4" s="6" t="n">
        <v>1098000000</v>
      </c>
    </row>
    <row r="5" spans="1:6">
      <c r="A5" s="4" t="s">
        <v>88</v>
      </c>
      <c r="C5" s="6" t="n">
        <v>181823000000</v>
      </c>
      <c r="D5" s="6" t="n">
        <v>9260</v>
      </c>
      <c r="E5" s="5" t="n">
        <v>182850000000</v>
      </c>
      <c r="F5" s="6" t="n">
        <v>177082000000</v>
      </c>
    </row>
    <row r="6" spans="1:6">
      <c r="A6" s="4" t="s">
        <v>604</v>
      </c>
      <c r="C6" s="6" t="n">
        <v>15070000000</v>
      </c>
      <c r="D6" s="6" t="n">
        <v>768</v>
      </c>
      <c r="E6" s="5" t="n">
        <v>-11654000000</v>
      </c>
      <c r="F6" s="5" t="n">
        <v>10527000000</v>
      </c>
    </row>
    <row r="7" spans="1:6">
      <c r="A7" s="4" t="s">
        <v>605</v>
      </c>
      <c r="C7" s="9" t="n">
        <v>19.635</v>
      </c>
    </row>
    <row r="8" spans="1:6">
      <c r="A8" s="4" t="s">
        <v>606</v>
      </c>
      <c r="C8" s="4" t="s">
        <v>607</v>
      </c>
      <c r="D8" s="4" t="s">
        <v>607</v>
      </c>
    </row>
    <row r="9" spans="1:6">
      <c r="A9" s="4" t="s">
        <v>608</v>
      </c>
      <c r="C9" s="6" t="n">
        <v>277000000</v>
      </c>
      <c r="E9" s="5" t="n">
        <v>759000000</v>
      </c>
      <c r="F9" s="5" t="n">
        <v>582000000</v>
      </c>
    </row>
    <row r="10" spans="1:6">
      <c r="A10" s="4" t="s">
        <v>609</v>
      </c>
      <c r="C10" s="5" t="n">
        <v>0</v>
      </c>
      <c r="E10" s="5" t="n">
        <v>0</v>
      </c>
    </row>
    <row r="11" spans="1:6">
      <c r="A11" s="4" t="s">
        <v>128</v>
      </c>
      <c r="C11" s="5" t="n">
        <v>-1039000000</v>
      </c>
      <c r="D11" s="6" t="n">
        <v>-53</v>
      </c>
    </row>
    <row r="12" spans="1:6">
      <c r="A12" s="4" t="s">
        <v>610</v>
      </c>
      <c r="C12" s="6" t="n">
        <v>0</v>
      </c>
    </row>
    <row r="13" spans="1:6">
      <c r="A13" s="4" t="s">
        <v>611</v>
      </c>
      <c r="C13" s="5" t="n">
        <v>10</v>
      </c>
      <c r="D13" s="5" t="n">
        <v>10</v>
      </c>
    </row>
    <row r="14" spans="1:6">
      <c r="A14" s="4" t="s">
        <v>612</v>
      </c>
      <c r="C14" s="5" t="n">
        <v>60</v>
      </c>
      <c r="D14" s="5" t="n">
        <v>60</v>
      </c>
    </row>
    <row r="15" spans="1:6">
      <c r="A15" s="4" t="s">
        <v>613</v>
      </c>
      <c r="C15" s="6" t="n">
        <v>23421000000</v>
      </c>
      <c r="E15" s="6" t="n">
        <v>25041000000</v>
      </c>
      <c r="F15" s="6" t="n">
        <v>20250000000</v>
      </c>
    </row>
    <row r="16" spans="1:6">
      <c r="A16" s="4" t="s">
        <v>614</v>
      </c>
      <c r="C16" s="4" t="s">
        <v>615</v>
      </c>
      <c r="D16" s="4" t="s">
        <v>615</v>
      </c>
    </row>
    <row r="17" spans="1:6">
      <c r="A17" s="4" t="s">
        <v>616</v>
      </c>
      <c r="C17" s="4" t="s">
        <v>617</v>
      </c>
      <c r="D17" s="4" t="s">
        <v>617</v>
      </c>
      <c r="E17" s="4" t="s">
        <v>617</v>
      </c>
      <c r="F17" s="4" t="s">
        <v>617</v>
      </c>
    </row>
    <row r="18" spans="1:6">
      <c r="A18" s="4" t="s">
        <v>618</v>
      </c>
    </row>
    <row r="19" spans="1:6">
      <c r="A19" s="3" t="s">
        <v>602</v>
      </c>
    </row>
    <row r="20" spans="1:6">
      <c r="A20" s="4" t="s">
        <v>619</v>
      </c>
      <c r="C20" s="4" t="s">
        <v>620</v>
      </c>
      <c r="D20" s="4" t="s">
        <v>620</v>
      </c>
    </row>
    <row r="21" spans="1:6">
      <c r="A21" s="4" t="s">
        <v>621</v>
      </c>
    </row>
    <row r="22" spans="1:6">
      <c r="A22" s="3" t="s">
        <v>602</v>
      </c>
    </row>
    <row r="23" spans="1:6">
      <c r="A23" s="4" t="s">
        <v>622</v>
      </c>
      <c r="E23" s="6" t="n">
        <v>1098000000</v>
      </c>
    </row>
    <row r="24" spans="1:6">
      <c r="A24" s="4" t="s">
        <v>623</v>
      </c>
    </row>
    <row r="25" spans="1:6">
      <c r="A25" s="3" t="s">
        <v>602</v>
      </c>
    </row>
    <row r="26" spans="1:6">
      <c r="A26" s="4" t="s">
        <v>622</v>
      </c>
      <c r="E26" s="5" t="n">
        <v>745000000</v>
      </c>
    </row>
    <row r="27" spans="1:6">
      <c r="A27" s="4" t="s">
        <v>624</v>
      </c>
    </row>
    <row r="28" spans="1:6">
      <c r="A28" s="3" t="s">
        <v>602</v>
      </c>
    </row>
    <row r="29" spans="1:6">
      <c r="A29" s="4" t="s">
        <v>625</v>
      </c>
      <c r="C29" s="4" t="s">
        <v>626</v>
      </c>
      <c r="D29" s="4" t="s">
        <v>626</v>
      </c>
    </row>
    <row r="30" spans="1:6">
      <c r="A30" s="4" t="s">
        <v>627</v>
      </c>
    </row>
    <row r="31" spans="1:6">
      <c r="A31" s="3" t="s">
        <v>602</v>
      </c>
    </row>
    <row r="32" spans="1:6">
      <c r="A32" s="4" t="s">
        <v>628</v>
      </c>
      <c r="C32" s="4" t="s">
        <v>629</v>
      </c>
      <c r="D32" s="4" t="s">
        <v>629</v>
      </c>
    </row>
    <row r="33" spans="1:6">
      <c r="A33" s="4" t="s">
        <v>630</v>
      </c>
    </row>
    <row r="34" spans="1:6">
      <c r="A34" s="3" t="s">
        <v>602</v>
      </c>
    </row>
    <row r="35" spans="1:6">
      <c r="A35" s="4" t="s">
        <v>628</v>
      </c>
      <c r="C35" s="4" t="s">
        <v>631</v>
      </c>
      <c r="D35" s="4" t="s">
        <v>631</v>
      </c>
    </row>
    <row r="36" spans="1:6">
      <c r="A36" s="4" t="s">
        <v>577</v>
      </c>
    </row>
    <row r="37" spans="1:6">
      <c r="A37" s="3" t="s">
        <v>602</v>
      </c>
    </row>
    <row r="38" spans="1:6">
      <c r="A38" s="4" t="s">
        <v>632</v>
      </c>
      <c r="E38" s="5" t="n">
        <v>28176000000</v>
      </c>
    </row>
    <row r="39" spans="1:6">
      <c r="A39" s="4" t="s">
        <v>633</v>
      </c>
      <c r="E39" s="5" t="n">
        <v>26123000000</v>
      </c>
    </row>
    <row r="40" spans="1:6">
      <c r="A40" s="4" t="s">
        <v>634</v>
      </c>
      <c r="E40" s="5" t="n">
        <v>745000000</v>
      </c>
    </row>
    <row r="41" spans="1:6">
      <c r="A41" s="4" t="s">
        <v>603</v>
      </c>
      <c r="E41" s="5" t="n">
        <v>1098000000</v>
      </c>
    </row>
    <row r="42" spans="1:6">
      <c r="A42" s="4" t="s">
        <v>635</v>
      </c>
      <c r="E42" s="5" t="n">
        <v>210000000</v>
      </c>
    </row>
    <row r="43" spans="1:6">
      <c r="A43" s="4" t="s">
        <v>88</v>
      </c>
      <c r="E43" s="5" t="n">
        <v>4005000000</v>
      </c>
    </row>
    <row r="44" spans="1:6">
      <c r="A44" s="4" t="s">
        <v>604</v>
      </c>
      <c r="E44" s="6" t="n">
        <v>-2223000000</v>
      </c>
    </row>
    <row r="45" spans="1:6">
      <c r="A45" s="4" t="s">
        <v>636</v>
      </c>
      <c r="E45" s="5" t="n">
        <v>22793</v>
      </c>
    </row>
    <row r="46" spans="1:6">
      <c r="A46" s="4" t="s">
        <v>637</v>
      </c>
      <c r="C46" s="4" t="s">
        <v>555</v>
      </c>
      <c r="D46" s="4" t="s">
        <v>555</v>
      </c>
    </row>
    <row r="47" spans="1:6">
      <c r="A47" s="4" t="s">
        <v>638</v>
      </c>
      <c r="C47" s="4" t="s">
        <v>639</v>
      </c>
      <c r="D47" s="4" t="s">
        <v>639</v>
      </c>
    </row>
    <row r="48" spans="1:6">
      <c r="A48" s="4" t="s">
        <v>640</v>
      </c>
    </row>
    <row r="49" spans="1:6">
      <c r="A49" s="3" t="s">
        <v>602</v>
      </c>
    </row>
    <row r="50" spans="1:6">
      <c r="A50" s="4" t="s">
        <v>616</v>
      </c>
      <c r="C50" s="4" t="s">
        <v>617</v>
      </c>
      <c r="D50" s="4" t="s">
        <v>617</v>
      </c>
      <c r="E50" s="4" t="s">
        <v>617</v>
      </c>
      <c r="F50" s="4" t="s">
        <v>617</v>
      </c>
    </row>
    <row r="51" spans="1:6">
      <c r="A51" s="4" t="s">
        <v>641</v>
      </c>
    </row>
    <row r="52" spans="1:6">
      <c r="A52" s="3" t="s">
        <v>602</v>
      </c>
    </row>
    <row r="53" spans="1:6">
      <c r="A53" s="4" t="s">
        <v>616</v>
      </c>
      <c r="B53" s="4" t="s">
        <v>617</v>
      </c>
    </row>
    <row r="54" spans="1:6">
      <c r="A54" s="4" t="s">
        <v>577</v>
      </c>
    </row>
    <row r="55" spans="1:6">
      <c r="A55" s="3" t="s">
        <v>602</v>
      </c>
    </row>
    <row r="56" spans="1:6">
      <c r="A56" s="4" t="s">
        <v>635</v>
      </c>
      <c r="E56" s="6" t="n">
        <v>210000000</v>
      </c>
    </row>
    <row r="57" spans="1:6">
      <c r="A57" s="4" t="s">
        <v>128</v>
      </c>
      <c r="C57" s="6" t="n">
        <v>-1039000000</v>
      </c>
    </row>
    <row r="58" spans="1:6">
      <c r="A58" s="4" t="s">
        <v>642</v>
      </c>
    </row>
    <row r="59" spans="1:6">
      <c r="A59" s="3" t="s">
        <v>602</v>
      </c>
    </row>
    <row r="60" spans="1:6">
      <c r="A60" s="4" t="s">
        <v>605</v>
      </c>
      <c r="E60" s="5" t="n">
        <v>25000</v>
      </c>
    </row>
    <row r="61" spans="1:6">
      <c r="A61" s="4" t="s">
        <v>643</v>
      </c>
    </row>
    <row r="62" spans="1:6">
      <c r="A62" s="3" t="s">
        <v>602</v>
      </c>
    </row>
    <row r="63" spans="1:6">
      <c r="A63" s="4" t="s">
        <v>644</v>
      </c>
      <c r="E63" s="5" t="n">
        <v>30987</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76"/>
    <col customWidth="1" max="2" min="2" width="22"/>
    <col customWidth="1" max="3" min="3" width="22"/>
    <col customWidth="1" max="4" min="4" width="22"/>
  </cols>
  <sheetData>
    <row r="1" spans="1:4">
      <c r="A1" s="1" t="s">
        <v>645</v>
      </c>
      <c r="B1" s="2" t="s">
        <v>1</v>
      </c>
    </row>
    <row r="2" spans="1:4">
      <c r="B2" s="2" t="s">
        <v>218</v>
      </c>
      <c r="C2" s="2" t="s">
        <v>547</v>
      </c>
      <c r="D2" s="2" t="s">
        <v>646</v>
      </c>
    </row>
    <row r="3" spans="1:4">
      <c r="A3" s="4" t="s">
        <v>647</v>
      </c>
    </row>
    <row r="4" spans="1:4">
      <c r="A4" s="3" t="s">
        <v>648</v>
      </c>
    </row>
    <row r="5" spans="1:4">
      <c r="A5" s="4" t="s">
        <v>637</v>
      </c>
      <c r="B5" s="4" t="s">
        <v>649</v>
      </c>
    </row>
    <row r="6" spans="1:4">
      <c r="A6" s="4" t="s">
        <v>650</v>
      </c>
      <c r="B6" s="4" t="s">
        <v>651</v>
      </c>
    </row>
    <row r="7" spans="1:4">
      <c r="A7" s="4" t="s">
        <v>652</v>
      </c>
    </row>
    <row r="8" spans="1:4">
      <c r="A8" s="3" t="s">
        <v>648</v>
      </c>
    </row>
    <row r="9" spans="1:4">
      <c r="A9" s="4" t="s">
        <v>637</v>
      </c>
      <c r="B9" s="4" t="s">
        <v>653</v>
      </c>
    </row>
    <row r="10" spans="1:4">
      <c r="A10" s="4" t="s">
        <v>650</v>
      </c>
      <c r="B10" s="4" t="s">
        <v>651</v>
      </c>
    </row>
    <row r="11" spans="1:4">
      <c r="A11" s="4" t="s">
        <v>654</v>
      </c>
    </row>
    <row r="12" spans="1:4">
      <c r="A12" s="3" t="s">
        <v>648</v>
      </c>
    </row>
    <row r="13" spans="1:4">
      <c r="A13" s="4" t="s">
        <v>637</v>
      </c>
      <c r="B13" s="4" t="s">
        <v>655</v>
      </c>
    </row>
    <row r="14" spans="1:4">
      <c r="A14" s="4" t="s">
        <v>650</v>
      </c>
      <c r="B14" s="4" t="s">
        <v>651</v>
      </c>
    </row>
    <row r="15" spans="1:4">
      <c r="A15" s="4" t="s">
        <v>656</v>
      </c>
    </row>
    <row r="16" spans="1:4">
      <c r="A16" s="3" t="s">
        <v>648</v>
      </c>
    </row>
    <row r="17" spans="1:4">
      <c r="A17" s="4" t="s">
        <v>637</v>
      </c>
      <c r="B17" s="4" t="s">
        <v>657</v>
      </c>
    </row>
    <row r="18" spans="1:4">
      <c r="A18" s="4" t="s">
        <v>650</v>
      </c>
      <c r="B18" s="4" t="s">
        <v>651</v>
      </c>
    </row>
    <row r="19" spans="1:4">
      <c r="A19" s="4" t="s">
        <v>658</v>
      </c>
    </row>
    <row r="20" spans="1:4">
      <c r="A20" s="3" t="s">
        <v>648</v>
      </c>
    </row>
    <row r="21" spans="1:4">
      <c r="A21" s="4" t="s">
        <v>637</v>
      </c>
      <c r="B21" s="4" t="s">
        <v>659</v>
      </c>
    </row>
    <row r="22" spans="1:4">
      <c r="A22" s="4" t="s">
        <v>650</v>
      </c>
      <c r="B22" s="4" t="s">
        <v>651</v>
      </c>
    </row>
    <row r="23" spans="1:4">
      <c r="A23" s="4" t="s">
        <v>660</v>
      </c>
    </row>
    <row r="24" spans="1:4">
      <c r="A24" s="3" t="s">
        <v>648</v>
      </c>
    </row>
    <row r="25" spans="1:4">
      <c r="A25" s="4" t="s">
        <v>637</v>
      </c>
      <c r="B25" s="4" t="s">
        <v>661</v>
      </c>
    </row>
    <row r="26" spans="1:4">
      <c r="A26" s="4" t="s">
        <v>650</v>
      </c>
      <c r="B26" s="4" t="s">
        <v>651</v>
      </c>
    </row>
    <row r="27" spans="1:4">
      <c r="A27" s="4" t="s">
        <v>662</v>
      </c>
    </row>
    <row r="28" spans="1:4">
      <c r="A28" s="3" t="s">
        <v>648</v>
      </c>
    </row>
    <row r="29" spans="1:4">
      <c r="A29" s="4" t="s">
        <v>637</v>
      </c>
      <c r="B29" s="4" t="s">
        <v>663</v>
      </c>
    </row>
    <row r="30" spans="1:4">
      <c r="A30" s="4" t="s">
        <v>650</v>
      </c>
      <c r="B30" s="4" t="s">
        <v>664</v>
      </c>
    </row>
    <row r="31" spans="1:4">
      <c r="A31" s="4" t="s">
        <v>665</v>
      </c>
    </row>
    <row r="32" spans="1:4">
      <c r="A32" s="3" t="s">
        <v>648</v>
      </c>
    </row>
    <row r="33" spans="1:4">
      <c r="A33" s="4" t="s">
        <v>650</v>
      </c>
      <c r="B33" s="4" t="s">
        <v>666</v>
      </c>
    </row>
    <row r="34" spans="1:4">
      <c r="A34" s="4" t="s">
        <v>667</v>
      </c>
    </row>
    <row r="35" spans="1:4">
      <c r="A35" s="3" t="s">
        <v>648</v>
      </c>
    </row>
    <row r="36" spans="1:4">
      <c r="A36" s="4" t="s">
        <v>637</v>
      </c>
      <c r="B36" s="4" t="s">
        <v>661</v>
      </c>
    </row>
    <row r="37" spans="1:4">
      <c r="A37" s="4" t="s">
        <v>650</v>
      </c>
      <c r="B37" s="4" t="s">
        <v>651</v>
      </c>
    </row>
    <row r="38" spans="1:4">
      <c r="A38" s="4" t="s">
        <v>668</v>
      </c>
    </row>
    <row r="39" spans="1:4">
      <c r="A39" s="3" t="s">
        <v>648</v>
      </c>
    </row>
    <row r="40" spans="1:4">
      <c r="A40" s="4" t="s">
        <v>637</v>
      </c>
      <c r="B40" s="4" t="s">
        <v>669</v>
      </c>
    </row>
    <row r="41" spans="1:4">
      <c r="A41" s="4" t="s">
        <v>650</v>
      </c>
      <c r="B41" s="4" t="s">
        <v>651</v>
      </c>
    </row>
    <row r="42" spans="1:4">
      <c r="A42" s="4" t="s">
        <v>670</v>
      </c>
    </row>
    <row r="43" spans="1:4">
      <c r="A43" s="3" t="s">
        <v>648</v>
      </c>
    </row>
    <row r="44" spans="1:4">
      <c r="A44" s="4" t="s">
        <v>637</v>
      </c>
      <c r="B44" s="4" t="s">
        <v>671</v>
      </c>
    </row>
    <row r="45" spans="1:4">
      <c r="A45" s="4" t="s">
        <v>650</v>
      </c>
      <c r="B45" s="4" t="s">
        <v>651</v>
      </c>
    </row>
    <row r="46" spans="1:4">
      <c r="A46" s="4" t="s">
        <v>672</v>
      </c>
    </row>
    <row r="47" spans="1:4">
      <c r="A47" s="3" t="s">
        <v>648</v>
      </c>
    </row>
    <row r="48" spans="1:4">
      <c r="A48" s="4" t="s">
        <v>637</v>
      </c>
      <c r="C48" s="4" t="s">
        <v>673</v>
      </c>
    </row>
    <row r="49" spans="1:4">
      <c r="A49" s="4" t="s">
        <v>650</v>
      </c>
      <c r="C49" s="4" t="s">
        <v>651</v>
      </c>
    </row>
    <row r="50" spans="1:4">
      <c r="A50" s="4" t="s">
        <v>674</v>
      </c>
    </row>
    <row r="51" spans="1:4">
      <c r="A51" s="3" t="s">
        <v>648</v>
      </c>
    </row>
    <row r="52" spans="1:4">
      <c r="A52" s="4" t="s">
        <v>637</v>
      </c>
      <c r="C52" s="4" t="s">
        <v>675</v>
      </c>
    </row>
    <row r="53" spans="1:4">
      <c r="A53" s="4" t="s">
        <v>650</v>
      </c>
      <c r="C53" s="4" t="s">
        <v>651</v>
      </c>
    </row>
    <row r="54" spans="1:4">
      <c r="A54" s="4" t="s">
        <v>676</v>
      </c>
    </row>
    <row r="55" spans="1:4">
      <c r="A55" s="3" t="s">
        <v>648</v>
      </c>
    </row>
    <row r="56" spans="1:4">
      <c r="A56" s="4" t="s">
        <v>637</v>
      </c>
      <c r="C56" s="4" t="s">
        <v>677</v>
      </c>
    </row>
    <row r="57" spans="1:4">
      <c r="A57" s="4" t="s">
        <v>650</v>
      </c>
      <c r="C57" s="4" t="s">
        <v>651</v>
      </c>
    </row>
    <row r="58" spans="1:4">
      <c r="A58" s="4" t="s">
        <v>678</v>
      </c>
    </row>
    <row r="59" spans="1:4">
      <c r="A59" s="3" t="s">
        <v>648</v>
      </c>
    </row>
    <row r="60" spans="1:4">
      <c r="A60" s="4" t="s">
        <v>637</v>
      </c>
      <c r="C60" s="4" t="s">
        <v>679</v>
      </c>
    </row>
    <row r="61" spans="1:4">
      <c r="A61" s="4" t="s">
        <v>650</v>
      </c>
      <c r="C61" s="4" t="s">
        <v>651</v>
      </c>
    </row>
    <row r="62" spans="1:4">
      <c r="A62" s="4" t="s">
        <v>680</v>
      </c>
    </row>
    <row r="63" spans="1:4">
      <c r="A63" s="3" t="s">
        <v>648</v>
      </c>
    </row>
    <row r="64" spans="1:4">
      <c r="A64" s="4" t="s">
        <v>637</v>
      </c>
      <c r="C64" s="4" t="s">
        <v>681</v>
      </c>
    </row>
    <row r="65" spans="1:4">
      <c r="A65" s="4" t="s">
        <v>650</v>
      </c>
      <c r="C65" s="4" t="s">
        <v>651</v>
      </c>
    </row>
    <row r="66" spans="1:4">
      <c r="A66" s="4" t="s">
        <v>682</v>
      </c>
    </row>
    <row r="67" spans="1:4">
      <c r="A67" s="3" t="s">
        <v>648</v>
      </c>
    </row>
    <row r="68" spans="1:4">
      <c r="A68" s="4" t="s">
        <v>637</v>
      </c>
      <c r="C68" s="4" t="s">
        <v>683</v>
      </c>
    </row>
    <row r="69" spans="1:4">
      <c r="A69" s="4" t="s">
        <v>650</v>
      </c>
      <c r="C69" s="4" t="s">
        <v>651</v>
      </c>
    </row>
    <row r="70" spans="1:4">
      <c r="A70" s="4" t="s">
        <v>684</v>
      </c>
    </row>
    <row r="71" spans="1:4">
      <c r="A71" s="3" t="s">
        <v>648</v>
      </c>
    </row>
    <row r="72" spans="1:4">
      <c r="A72" s="4" t="s">
        <v>637</v>
      </c>
      <c r="C72" s="4" t="s">
        <v>685</v>
      </c>
    </row>
    <row r="73" spans="1:4">
      <c r="A73" s="4" t="s">
        <v>650</v>
      </c>
      <c r="C73" s="4" t="s">
        <v>651</v>
      </c>
    </row>
    <row r="74" spans="1:4">
      <c r="A74" s="4" t="s">
        <v>686</v>
      </c>
    </row>
    <row r="75" spans="1:4">
      <c r="A75" s="3" t="s">
        <v>648</v>
      </c>
    </row>
    <row r="76" spans="1:4">
      <c r="A76" s="4" t="s">
        <v>637</v>
      </c>
      <c r="C76" s="4" t="s">
        <v>687</v>
      </c>
    </row>
    <row r="77" spans="1:4">
      <c r="A77" s="4" t="s">
        <v>650</v>
      </c>
      <c r="C77" s="4" t="s">
        <v>664</v>
      </c>
    </row>
    <row r="78" spans="1:4">
      <c r="A78" s="4" t="s">
        <v>688</v>
      </c>
    </row>
    <row r="79" spans="1:4">
      <c r="A79" s="3" t="s">
        <v>648</v>
      </c>
    </row>
    <row r="80" spans="1:4">
      <c r="A80" s="4" t="s">
        <v>637</v>
      </c>
      <c r="C80" s="4" t="s">
        <v>689</v>
      </c>
    </row>
    <row r="81" spans="1:4">
      <c r="A81" s="4" t="s">
        <v>650</v>
      </c>
      <c r="C81" s="4" t="s">
        <v>651</v>
      </c>
    </row>
    <row r="82" spans="1:4">
      <c r="A82" s="4" t="s">
        <v>690</v>
      </c>
    </row>
    <row r="83" spans="1:4">
      <c r="A83" s="3" t="s">
        <v>648</v>
      </c>
    </row>
    <row r="84" spans="1:4">
      <c r="A84" s="4" t="s">
        <v>650</v>
      </c>
      <c r="C84" s="4" t="s">
        <v>651</v>
      </c>
    </row>
    <row r="85" spans="1:4">
      <c r="A85" s="4" t="s">
        <v>691</v>
      </c>
    </row>
    <row r="86" spans="1:4">
      <c r="A86" s="3" t="s">
        <v>648</v>
      </c>
    </row>
    <row r="87" spans="1:4">
      <c r="A87" s="4" t="s">
        <v>637</v>
      </c>
      <c r="C87" s="4" t="s">
        <v>692</v>
      </c>
    </row>
    <row r="88" spans="1:4">
      <c r="A88" s="4" t="s">
        <v>650</v>
      </c>
      <c r="C88" s="4" t="s">
        <v>651</v>
      </c>
    </row>
    <row r="89" spans="1:4">
      <c r="A89" s="4" t="s">
        <v>693</v>
      </c>
    </row>
    <row r="90" spans="1:4">
      <c r="A90" s="3" t="s">
        <v>648</v>
      </c>
    </row>
    <row r="91" spans="1:4">
      <c r="A91" s="4" t="s">
        <v>637</v>
      </c>
      <c r="D91" s="4" t="s">
        <v>694</v>
      </c>
    </row>
    <row r="92" spans="1:4">
      <c r="A92" s="4" t="s">
        <v>650</v>
      </c>
      <c r="D92" s="4" t="s">
        <v>651</v>
      </c>
    </row>
    <row r="93" spans="1:4">
      <c r="A93" s="4" t="s">
        <v>695</v>
      </c>
    </row>
    <row r="94" spans="1:4">
      <c r="A94" s="3" t="s">
        <v>648</v>
      </c>
    </row>
    <row r="95" spans="1:4">
      <c r="A95" s="4" t="s">
        <v>637</v>
      </c>
      <c r="D95" s="4" t="s">
        <v>696</v>
      </c>
    </row>
    <row r="96" spans="1:4">
      <c r="A96" s="4" t="s">
        <v>650</v>
      </c>
      <c r="D96" s="4" t="s">
        <v>651</v>
      </c>
    </row>
    <row r="97" spans="1:4">
      <c r="A97" s="4" t="s">
        <v>697</v>
      </c>
    </row>
    <row r="98" spans="1:4">
      <c r="A98" s="3" t="s">
        <v>648</v>
      </c>
    </row>
    <row r="99" spans="1:4">
      <c r="A99" s="4" t="s">
        <v>637</v>
      </c>
      <c r="D99" s="4" t="s">
        <v>698</v>
      </c>
    </row>
    <row r="100" spans="1:4">
      <c r="A100" s="4" t="s">
        <v>650</v>
      </c>
      <c r="D100" s="4" t="s">
        <v>651</v>
      </c>
    </row>
    <row r="101" spans="1:4">
      <c r="A101" s="4" t="s">
        <v>699</v>
      </c>
    </row>
    <row r="102" spans="1:4">
      <c r="A102" s="3" t="s">
        <v>648</v>
      </c>
    </row>
    <row r="103" spans="1:4">
      <c r="A103" s="4" t="s">
        <v>637</v>
      </c>
      <c r="D103" s="4" t="s">
        <v>700</v>
      </c>
    </row>
    <row r="104" spans="1:4">
      <c r="A104" s="4" t="s">
        <v>650</v>
      </c>
      <c r="D104" s="4" t="s">
        <v>651</v>
      </c>
    </row>
    <row r="105" spans="1:4">
      <c r="A105" s="4" t="s">
        <v>701</v>
      </c>
    </row>
    <row r="106" spans="1:4">
      <c r="A106" s="3" t="s">
        <v>648</v>
      </c>
    </row>
    <row r="107" spans="1:4">
      <c r="A107" s="4" t="s">
        <v>637</v>
      </c>
      <c r="D107" s="4" t="s">
        <v>702</v>
      </c>
    </row>
    <row r="108" spans="1:4">
      <c r="A108" s="4" t="s">
        <v>650</v>
      </c>
      <c r="D108" s="4" t="s">
        <v>651</v>
      </c>
    </row>
    <row r="109" spans="1:4">
      <c r="A109" s="4" t="s">
        <v>703</v>
      </c>
    </row>
    <row r="110" spans="1:4">
      <c r="A110" s="3" t="s">
        <v>648</v>
      </c>
    </row>
    <row r="111" spans="1:4">
      <c r="A111" s="4" t="s">
        <v>637</v>
      </c>
      <c r="D111" s="4" t="s">
        <v>661</v>
      </c>
    </row>
    <row r="112" spans="1:4">
      <c r="A112" s="4" t="s">
        <v>650</v>
      </c>
      <c r="D112" s="4" t="s">
        <v>651</v>
      </c>
    </row>
    <row r="113" spans="1:4">
      <c r="A113" s="4" t="s">
        <v>704</v>
      </c>
    </row>
    <row r="114" spans="1:4">
      <c r="A114" s="3" t="s">
        <v>648</v>
      </c>
    </row>
    <row r="115" spans="1:4">
      <c r="A115" s="4" t="s">
        <v>637</v>
      </c>
      <c r="D115" s="4" t="s">
        <v>705</v>
      </c>
    </row>
    <row r="116" spans="1:4">
      <c r="A116" s="4" t="s">
        <v>650</v>
      </c>
      <c r="D116" s="4" t="s">
        <v>651</v>
      </c>
    </row>
    <row r="117" spans="1:4">
      <c r="A117" s="4" t="s">
        <v>706</v>
      </c>
    </row>
    <row r="118" spans="1:4">
      <c r="A118" s="3" t="s">
        <v>648</v>
      </c>
    </row>
    <row r="119" spans="1:4">
      <c r="A119" s="4" t="s">
        <v>637</v>
      </c>
      <c r="D119" s="4" t="s">
        <v>707</v>
      </c>
    </row>
    <row r="120" spans="1:4">
      <c r="A120" s="4" t="s">
        <v>650</v>
      </c>
      <c r="D120" s="4" t="s">
        <v>664</v>
      </c>
    </row>
    <row r="121" spans="1:4">
      <c r="A121" s="4" t="s">
        <v>708</v>
      </c>
    </row>
    <row r="122" spans="1:4">
      <c r="A122" s="3" t="s">
        <v>648</v>
      </c>
    </row>
    <row r="123" spans="1:4">
      <c r="A123" s="4" t="s">
        <v>637</v>
      </c>
      <c r="D123" s="4" t="s">
        <v>709</v>
      </c>
    </row>
    <row r="124" spans="1:4">
      <c r="A124" s="4" t="s">
        <v>650</v>
      </c>
      <c r="D124" s="4" t="s">
        <v>651</v>
      </c>
    </row>
    <row r="125" spans="1:4">
      <c r="A125" s="4" t="s">
        <v>710</v>
      </c>
    </row>
    <row r="126" spans="1:4">
      <c r="A126" s="3" t="s">
        <v>648</v>
      </c>
    </row>
    <row r="127" spans="1:4">
      <c r="A127" s="4" t="s">
        <v>650</v>
      </c>
      <c r="D127" s="4" t="s">
        <v>651</v>
      </c>
    </row>
    <row r="128" spans="1:4">
      <c r="A128" s="4" t="s">
        <v>711</v>
      </c>
    </row>
    <row r="129" spans="1:4">
      <c r="A129" s="3" t="s">
        <v>648</v>
      </c>
    </row>
    <row r="130" spans="1:4">
      <c r="A130" s="4" t="s">
        <v>637</v>
      </c>
      <c r="D130" s="4" t="s">
        <v>655</v>
      </c>
    </row>
    <row r="131" spans="1:4">
      <c r="A131" s="4" t="s">
        <v>650</v>
      </c>
      <c r="D131" s="4" t="s">
        <v>6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12</v>
      </c>
      <c r="B1" s="2" t="s">
        <v>1</v>
      </c>
    </row>
    <row r="2" spans="1:2">
      <c r="B2" s="2" t="s">
        <v>218</v>
      </c>
    </row>
    <row r="3" spans="1:2">
      <c r="A3" s="4" t="s">
        <v>713</v>
      </c>
    </row>
    <row r="4" spans="1:2">
      <c r="A4" s="3" t="s">
        <v>714</v>
      </c>
    </row>
    <row r="5" spans="1:2">
      <c r="A5" s="4" t="s">
        <v>715</v>
      </c>
      <c r="B5" s="4" t="s">
        <v>716</v>
      </c>
    </row>
    <row r="6" spans="1:2">
      <c r="A6" s="4" t="s">
        <v>717</v>
      </c>
    </row>
    <row r="7" spans="1:2">
      <c r="A7" s="3" t="s">
        <v>714</v>
      </c>
    </row>
    <row r="8" spans="1:2">
      <c r="A8" s="4" t="s">
        <v>715</v>
      </c>
      <c r="B8" s="4" t="s">
        <v>626</v>
      </c>
    </row>
    <row r="9" spans="1:2">
      <c r="A9" s="4" t="s">
        <v>718</v>
      </c>
    </row>
    <row r="10" spans="1:2">
      <c r="A10" s="3" t="s">
        <v>714</v>
      </c>
    </row>
    <row r="11" spans="1:2">
      <c r="A11" s="4" t="s">
        <v>715</v>
      </c>
      <c r="B11" s="4" t="s">
        <v>719</v>
      </c>
    </row>
    <row r="12" spans="1:2">
      <c r="A12" s="4" t="s">
        <v>720</v>
      </c>
    </row>
    <row r="13" spans="1:2">
      <c r="A13" s="3" t="s">
        <v>714</v>
      </c>
    </row>
    <row r="14" spans="1:2">
      <c r="A14" s="4" t="s">
        <v>715</v>
      </c>
      <c r="B14" s="4" t="s">
        <v>721</v>
      </c>
    </row>
    <row r="15" spans="1:2">
      <c r="A15" s="4" t="s">
        <v>722</v>
      </c>
    </row>
    <row r="16" spans="1:2">
      <c r="A16" s="3" t="s">
        <v>714</v>
      </c>
    </row>
    <row r="17" spans="1:2">
      <c r="A17" s="4" t="s">
        <v>715</v>
      </c>
      <c r="B17" s="4" t="s">
        <v>723</v>
      </c>
    </row>
    <row r="18" spans="1:2">
      <c r="A18" s="4" t="s">
        <v>724</v>
      </c>
    </row>
    <row r="19" spans="1:2">
      <c r="A19" s="3" t="s">
        <v>714</v>
      </c>
    </row>
    <row r="20" spans="1:2">
      <c r="A20" s="4" t="s">
        <v>715</v>
      </c>
      <c r="B20" s="4" t="s">
        <v>629</v>
      </c>
    </row>
    <row r="21" spans="1:2">
      <c r="A21" s="4" t="s">
        <v>725</v>
      </c>
    </row>
    <row r="22" spans="1:2">
      <c r="A22" s="3" t="s">
        <v>714</v>
      </c>
    </row>
    <row r="23" spans="1:2">
      <c r="A23" s="4" t="s">
        <v>715</v>
      </c>
      <c r="B23" s="4" t="s">
        <v>726</v>
      </c>
    </row>
    <row r="24" spans="1:2">
      <c r="A24" s="4" t="s">
        <v>727</v>
      </c>
    </row>
    <row r="25" spans="1:2">
      <c r="A25" s="3" t="s">
        <v>714</v>
      </c>
    </row>
    <row r="26" spans="1:2">
      <c r="A26" s="4" t="s">
        <v>715</v>
      </c>
      <c r="B26" s="4" t="s">
        <v>728</v>
      </c>
    </row>
    <row r="27" spans="1:2">
      <c r="A27" s="4" t="s">
        <v>729</v>
      </c>
    </row>
    <row r="28" spans="1:2">
      <c r="A28" s="3" t="s">
        <v>714</v>
      </c>
    </row>
    <row r="29" spans="1:2">
      <c r="A29" s="4" t="s">
        <v>715</v>
      </c>
      <c r="B29" s="4" t="s">
        <v>730</v>
      </c>
    </row>
    <row r="30" spans="1:2">
      <c r="A30" s="4" t="s">
        <v>731</v>
      </c>
    </row>
    <row r="31" spans="1:2">
      <c r="A31" s="3" t="s">
        <v>714</v>
      </c>
    </row>
    <row r="32" spans="1:2">
      <c r="A32" s="4" t="s">
        <v>715</v>
      </c>
      <c r="B32" s="4" t="s">
        <v>719</v>
      </c>
    </row>
    <row r="33" spans="1:2">
      <c r="A33" s="4" t="s">
        <v>732</v>
      </c>
    </row>
    <row r="34" spans="1:2">
      <c r="A34" s="3" t="s">
        <v>714</v>
      </c>
    </row>
    <row r="35" spans="1:2">
      <c r="A35" s="4" t="s">
        <v>715</v>
      </c>
      <c r="B35" s="4" t="s">
        <v>733</v>
      </c>
    </row>
    <row r="36" spans="1:2">
      <c r="A36" s="4" t="s">
        <v>734</v>
      </c>
    </row>
    <row r="37" spans="1:2">
      <c r="A37" s="3" t="s">
        <v>714</v>
      </c>
    </row>
    <row r="38" spans="1:2">
      <c r="A38" s="4" t="s">
        <v>715</v>
      </c>
      <c r="B38" s="4" t="s">
        <v>6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18</v>
      </c>
    </row>
    <row r="3" spans="1:2">
      <c r="A3" s="3" t="s">
        <v>219</v>
      </c>
    </row>
    <row r="4" spans="1:2">
      <c r="A4" s="4" t="s">
        <v>217</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18</v>
      </c>
      <c r="C2" s="2" t="s">
        <v>547</v>
      </c>
      <c r="D2" s="2" t="s">
        <v>646</v>
      </c>
    </row>
    <row r="3" spans="1:4">
      <c r="A3" s="3" t="s">
        <v>736</v>
      </c>
    </row>
    <row r="4" spans="1:4">
      <c r="A4" s="4" t="s">
        <v>737</v>
      </c>
      <c r="B4" s="6" t="n">
        <v>182342</v>
      </c>
      <c r="C4" s="6" t="n">
        <v>183256</v>
      </c>
      <c r="D4" s="6" t="n">
        <v>177718</v>
      </c>
    </row>
    <row r="5" spans="1:4">
      <c r="A5" s="4" t="s">
        <v>738</v>
      </c>
    </row>
    <row r="6" spans="1:4">
      <c r="A6" s="3" t="s">
        <v>736</v>
      </c>
    </row>
    <row r="7" spans="1:4">
      <c r="A7" s="4" t="s">
        <v>737</v>
      </c>
      <c r="B7" s="5" t="n">
        <v>181823</v>
      </c>
      <c r="C7" s="5" t="n">
        <v>182850</v>
      </c>
      <c r="D7" s="5" t="n">
        <v>177082</v>
      </c>
    </row>
    <row r="8" spans="1:4">
      <c r="A8" s="4" t="s">
        <v>739</v>
      </c>
    </row>
    <row r="9" spans="1:4">
      <c r="A9" s="3" t="s">
        <v>736</v>
      </c>
    </row>
    <row r="10" spans="1:4">
      <c r="A10" s="4" t="s">
        <v>737</v>
      </c>
      <c r="B10" s="5" t="n">
        <v>330</v>
      </c>
      <c r="C10" s="5" t="n">
        <v>262</v>
      </c>
      <c r="D10" s="5" t="n">
        <v>189</v>
      </c>
    </row>
    <row r="11" spans="1:4">
      <c r="A11" s="4" t="s">
        <v>740</v>
      </c>
    </row>
    <row r="12" spans="1:4">
      <c r="A12" s="3" t="s">
        <v>736</v>
      </c>
    </row>
    <row r="13" spans="1:4">
      <c r="A13" s="4" t="s">
        <v>737</v>
      </c>
      <c r="B13" s="6" t="n">
        <v>189</v>
      </c>
      <c r="C13" s="6" t="n">
        <v>144</v>
      </c>
      <c r="D13" s="6" t="n">
        <v>4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3"/>
    <col customWidth="1" max="5" min="5" width="21"/>
    <col customWidth="1" max="6" min="6" width="14"/>
    <col customWidth="1" max="7" min="7" width="80"/>
    <col customWidth="1" max="8" min="8" width="21"/>
    <col customWidth="1" max="9" min="9" width="22"/>
    <col customWidth="1" max="10" min="10" width="21"/>
    <col customWidth="1" max="11" min="11" width="28"/>
  </cols>
  <sheetData>
    <row r="1" spans="1:11">
      <c r="A1" s="1" t="s">
        <v>741</v>
      </c>
      <c r="B1" s="2" t="s">
        <v>742</v>
      </c>
      <c r="C1" s="2" t="s">
        <v>743</v>
      </c>
      <c r="D1" s="2" t="s">
        <v>744</v>
      </c>
      <c r="E1" s="2" t="s">
        <v>745</v>
      </c>
      <c r="F1" s="2" t="s">
        <v>746</v>
      </c>
      <c r="G1" s="2" t="s">
        <v>36</v>
      </c>
      <c r="H1" s="2" t="s">
        <v>38</v>
      </c>
      <c r="I1" s="2" t="s">
        <v>747</v>
      </c>
      <c r="J1" s="2" t="s">
        <v>748</v>
      </c>
      <c r="K1" s="2" t="s">
        <v>749</v>
      </c>
    </row>
    <row r="2" spans="1:11">
      <c r="A2" s="3" t="s">
        <v>750</v>
      </c>
    </row>
    <row r="3" spans="1:11">
      <c r="A3" s="4" t="s">
        <v>751</v>
      </c>
      <c r="G3" s="6" t="n">
        <v>5692</v>
      </c>
    </row>
    <row r="4" spans="1:11">
      <c r="A4" s="4" t="s">
        <v>752</v>
      </c>
      <c r="G4" s="4" t="s">
        <v>753</v>
      </c>
    </row>
    <row r="5" spans="1:11">
      <c r="A5" s="4" t="s">
        <v>754</v>
      </c>
      <c r="G5" s="6" t="n">
        <v>111347</v>
      </c>
      <c r="H5" s="6" t="n">
        <v>118130</v>
      </c>
    </row>
    <row r="6" spans="1:11">
      <c r="A6" s="4" t="s">
        <v>755</v>
      </c>
      <c r="H6" s="5" t="n">
        <v>2996</v>
      </c>
    </row>
    <row r="7" spans="1:11">
      <c r="A7" s="4" t="s">
        <v>343</v>
      </c>
    </row>
    <row r="8" spans="1:11">
      <c r="A8" s="3" t="s">
        <v>750</v>
      </c>
    </row>
    <row r="9" spans="1:11">
      <c r="A9" s="4" t="s">
        <v>751</v>
      </c>
      <c r="C9" s="6" t="n">
        <v>20992</v>
      </c>
      <c r="K9" s="10" t="s">
        <v>756</v>
      </c>
    </row>
    <row r="10" spans="1:11">
      <c r="A10" s="4" t="s">
        <v>757</v>
      </c>
      <c r="C10" s="4" t="s">
        <v>758</v>
      </c>
      <c r="D10" s="4" t="s">
        <v>758</v>
      </c>
    </row>
    <row r="11" spans="1:11">
      <c r="A11" s="4" t="s">
        <v>759</v>
      </c>
      <c r="C11" s="4" t="s">
        <v>555</v>
      </c>
      <c r="K11" s="4" t="s">
        <v>555</v>
      </c>
    </row>
    <row r="12" spans="1:11">
      <c r="A12" s="4" t="s">
        <v>760</v>
      </c>
      <c r="C12" s="4" t="s">
        <v>761</v>
      </c>
      <c r="D12" s="4" t="s">
        <v>761</v>
      </c>
    </row>
    <row r="13" spans="1:11">
      <c r="A13" s="4" t="s">
        <v>762</v>
      </c>
      <c r="C13" s="6" t="n">
        <v>13198</v>
      </c>
      <c r="K13" s="10" t="s">
        <v>763</v>
      </c>
    </row>
    <row r="14" spans="1:11">
      <c r="A14" s="4" t="s">
        <v>764</v>
      </c>
      <c r="C14" s="5" t="n">
        <v>4124</v>
      </c>
      <c r="D14" s="10" t="s">
        <v>765</v>
      </c>
    </row>
    <row r="15" spans="1:11">
      <c r="A15" s="4" t="s">
        <v>766</v>
      </c>
      <c r="C15" s="5" t="n">
        <v>4082</v>
      </c>
    </row>
    <row r="16" spans="1:11">
      <c r="A16" s="4" t="s">
        <v>767</v>
      </c>
      <c r="C16" s="5" t="n">
        <v>485</v>
      </c>
    </row>
    <row r="17" spans="1:11">
      <c r="A17" s="4" t="s">
        <v>768</v>
      </c>
      <c r="C17" s="5" t="n">
        <v>35</v>
      </c>
    </row>
    <row r="18" spans="1:11">
      <c r="A18" s="4" t="s">
        <v>754</v>
      </c>
      <c r="C18" s="6" t="n">
        <v>-2173</v>
      </c>
      <c r="J18" s="6" t="n">
        <v>1667</v>
      </c>
    </row>
    <row r="19" spans="1:11">
      <c r="A19" s="4" t="s">
        <v>769</v>
      </c>
    </row>
    <row r="20" spans="1:11">
      <c r="A20" s="3" t="s">
        <v>750</v>
      </c>
    </row>
    <row r="21" spans="1:11">
      <c r="A21" s="4" t="s">
        <v>770</v>
      </c>
      <c r="C21" s="11" t="n">
        <v>27.9</v>
      </c>
      <c r="K21" s="11" t="n">
        <v>27.9</v>
      </c>
    </row>
    <row r="22" spans="1:11">
      <c r="A22" s="4" t="s">
        <v>771</v>
      </c>
      <c r="C22" s="7" t="n">
        <v>146.27</v>
      </c>
    </row>
    <row r="23" spans="1:11">
      <c r="A23" s="4" t="s">
        <v>772</v>
      </c>
      <c r="C23" s="7" t="n">
        <v>128.88</v>
      </c>
    </row>
    <row r="24" spans="1:11">
      <c r="A24" s="4" t="s">
        <v>767</v>
      </c>
      <c r="C24" s="6" t="n">
        <v>485</v>
      </c>
    </row>
    <row r="25" spans="1:11">
      <c r="A25" s="4" t="s">
        <v>773</v>
      </c>
    </row>
    <row r="26" spans="1:11">
      <c r="A26" s="3" t="s">
        <v>750</v>
      </c>
    </row>
    <row r="27" spans="1:11">
      <c r="A27" s="4" t="s">
        <v>774</v>
      </c>
      <c r="C27" s="6" t="n">
        <v>6534</v>
      </c>
      <c r="G27" s="6" t="n">
        <v>4652</v>
      </c>
      <c r="I27" s="10" t="s">
        <v>775</v>
      </c>
      <c r="K27" s="10" t="s">
        <v>776</v>
      </c>
    </row>
    <row r="28" spans="1:11">
      <c r="A28" s="4" t="s">
        <v>777</v>
      </c>
      <c r="C28" s="4" t="s">
        <v>778</v>
      </c>
      <c r="G28" s="4" t="s">
        <v>778</v>
      </c>
      <c r="I28" s="4" t="s">
        <v>778</v>
      </c>
      <c r="K28" s="4" t="s">
        <v>778</v>
      </c>
    </row>
    <row r="29" spans="1:11">
      <c r="A29" s="4" t="s">
        <v>779</v>
      </c>
      <c r="C29" s="4" t="s">
        <v>780</v>
      </c>
      <c r="D29" s="4" t="s">
        <v>780</v>
      </c>
    </row>
    <row r="30" spans="1:11">
      <c r="A30" s="4" t="s">
        <v>781</v>
      </c>
    </row>
    <row r="31" spans="1:11">
      <c r="A31" s="3" t="s">
        <v>750</v>
      </c>
    </row>
    <row r="32" spans="1:11">
      <c r="A32" s="4" t="s">
        <v>782</v>
      </c>
      <c r="C32" s="12" t="n">
        <v>178.5</v>
      </c>
      <c r="D32" s="10" t="s">
        <v>783</v>
      </c>
    </row>
    <row r="33" spans="1:11">
      <c r="A33" s="4" t="s">
        <v>784</v>
      </c>
    </row>
    <row r="34" spans="1:11">
      <c r="A34" s="3" t="s">
        <v>750</v>
      </c>
    </row>
    <row r="35" spans="1:11">
      <c r="A35" s="4" t="s">
        <v>759</v>
      </c>
      <c r="F35" s="4" t="s">
        <v>785</v>
      </c>
    </row>
    <row r="36" spans="1:11">
      <c r="A36" s="4" t="s">
        <v>786</v>
      </c>
      <c r="F36" s="4" t="s">
        <v>733</v>
      </c>
    </row>
    <row r="37" spans="1:11">
      <c r="A37" s="4" t="s">
        <v>787</v>
      </c>
      <c r="B37" s="4" t="s">
        <v>788</v>
      </c>
    </row>
    <row r="38" spans="1:11">
      <c r="A38" s="4" t="s">
        <v>755</v>
      </c>
      <c r="E38" s="6" t="n">
        <v>2996</v>
      </c>
      <c r="H38" s="6" t="n">
        <v>2996</v>
      </c>
    </row>
    <row r="39" spans="1:11">
      <c r="A39" s="4" t="s">
        <v>789</v>
      </c>
    </row>
    <row r="40" spans="1:11">
      <c r="A40" s="3" t="s">
        <v>750</v>
      </c>
    </row>
    <row r="41" spans="1:11">
      <c r="A41" s="4" t="s">
        <v>790</v>
      </c>
      <c r="F41" s="4" t="s">
        <v>791</v>
      </c>
    </row>
    <row r="42" spans="1:11">
      <c r="A42" s="4" t="s">
        <v>792</v>
      </c>
      <c r="F42" s="4" t="s">
        <v>719</v>
      </c>
    </row>
    <row r="43" spans="1:11">
      <c r="A43" s="4" t="s">
        <v>793</v>
      </c>
    </row>
    <row r="44" spans="1:11">
      <c r="A44" s="3" t="s">
        <v>750</v>
      </c>
    </row>
    <row r="45" spans="1:11">
      <c r="A45" s="4" t="s">
        <v>757</v>
      </c>
      <c r="G45" s="4" t="s">
        <v>794</v>
      </c>
    </row>
    <row r="46" spans="1:11">
      <c r="A46" s="4" t="s">
        <v>759</v>
      </c>
      <c r="G46" s="4" t="s">
        <v>555</v>
      </c>
      <c r="I46" s="4" t="s">
        <v>555</v>
      </c>
    </row>
    <row r="47" spans="1:11">
      <c r="A47" s="4" t="s">
        <v>795</v>
      </c>
    </row>
    <row r="48" spans="1:11">
      <c r="A48" s="3" t="s">
        <v>750</v>
      </c>
    </row>
    <row r="49" spans="1:11">
      <c r="A49" s="4" t="s">
        <v>757</v>
      </c>
      <c r="G49" s="4" t="s">
        <v>796</v>
      </c>
    </row>
    <row r="50" spans="1:11">
      <c r="A50" s="4" t="s">
        <v>759</v>
      </c>
      <c r="G50" s="4" t="s">
        <v>555</v>
      </c>
      <c r="I50" s="4" t="s">
        <v>555</v>
      </c>
    </row>
    <row r="51" spans="1:11">
      <c r="A51" s="4" t="s">
        <v>797</v>
      </c>
    </row>
    <row r="52" spans="1:11">
      <c r="A52" s="3" t="s">
        <v>750</v>
      </c>
    </row>
    <row r="53" spans="1:11">
      <c r="A53" s="4" t="s">
        <v>757</v>
      </c>
      <c r="G53" s="4" t="s">
        <v>798</v>
      </c>
    </row>
    <row r="54" spans="1:11">
      <c r="A54" s="4" t="s">
        <v>759</v>
      </c>
      <c r="G54" s="4" t="s">
        <v>555</v>
      </c>
      <c r="I54" s="4" t="s">
        <v>555</v>
      </c>
    </row>
    <row r="55" spans="1:11">
      <c r="A55" s="4" t="s">
        <v>799</v>
      </c>
      <c r="G55" s="4" t="s">
        <v>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801</v>
      </c>
      <c r="B1" s="2" t="s">
        <v>1</v>
      </c>
    </row>
    <row r="2" spans="1:8">
      <c r="B2" s="2" t="s">
        <v>38</v>
      </c>
      <c r="C2" s="2" t="s">
        <v>36</v>
      </c>
      <c r="D2" s="2" t="s">
        <v>37</v>
      </c>
      <c r="E2" s="2" t="s">
        <v>748</v>
      </c>
      <c r="F2" s="2" t="s">
        <v>120</v>
      </c>
      <c r="G2" s="2" t="s">
        <v>802</v>
      </c>
      <c r="H2" s="2" t="s">
        <v>803</v>
      </c>
    </row>
    <row r="3" spans="1:8">
      <c r="A3" s="3" t="s">
        <v>750</v>
      </c>
    </row>
    <row r="4" spans="1:8">
      <c r="A4" s="4" t="s">
        <v>804</v>
      </c>
      <c r="B4" s="6" t="n">
        <v>285677</v>
      </c>
      <c r="C4" s="6" t="n">
        <v>263787</v>
      </c>
      <c r="D4" s="6" t="n">
        <v>13436</v>
      </c>
      <c r="F4" s="6" t="n">
        <v>279256</v>
      </c>
    </row>
    <row r="5" spans="1:8">
      <c r="A5" s="4" t="s">
        <v>805</v>
      </c>
      <c r="B5" s="5" t="n">
        <v>144967</v>
      </c>
      <c r="C5" s="5" t="n">
        <v>132037</v>
      </c>
      <c r="D5" s="6" t="n">
        <v>6726</v>
      </c>
      <c r="F5" s="6" t="n">
        <v>150023</v>
      </c>
    </row>
    <row r="6" spans="1:8">
      <c r="A6" s="4" t="s">
        <v>754</v>
      </c>
      <c r="B6" s="5" t="n">
        <v>-118130</v>
      </c>
      <c r="C6" s="5" t="n">
        <v>-111347</v>
      </c>
    </row>
    <row r="7" spans="1:8">
      <c r="A7" s="4" t="s">
        <v>806</v>
      </c>
      <c r="C7" s="5" t="n">
        <v>5692</v>
      </c>
    </row>
    <row r="8" spans="1:8">
      <c r="A8" s="4" t="s">
        <v>343</v>
      </c>
    </row>
    <row r="9" spans="1:8">
      <c r="A9" s="3" t="s">
        <v>750</v>
      </c>
    </row>
    <row r="10" spans="1:8">
      <c r="A10" s="4" t="s">
        <v>807</v>
      </c>
      <c r="G10" s="6" t="n">
        <v>4390</v>
      </c>
    </row>
    <row r="11" spans="1:8">
      <c r="A11" s="4" t="s">
        <v>54</v>
      </c>
      <c r="G11" s="5" t="n">
        <v>11344</v>
      </c>
    </row>
    <row r="12" spans="1:8">
      <c r="A12" s="4" t="s">
        <v>808</v>
      </c>
      <c r="G12" s="5" t="n">
        <v>14793</v>
      </c>
    </row>
    <row r="13" spans="1:8">
      <c r="A13" s="4" t="s">
        <v>804</v>
      </c>
      <c r="G13" s="5" t="n">
        <v>30527</v>
      </c>
    </row>
    <row r="14" spans="1:8">
      <c r="A14" s="4" t="s">
        <v>805</v>
      </c>
      <c r="G14" s="5" t="n">
        <v>11708</v>
      </c>
    </row>
    <row r="15" spans="1:8">
      <c r="A15" s="4" t="s">
        <v>809</v>
      </c>
      <c r="G15" s="5" t="n">
        <v>-18819</v>
      </c>
    </row>
    <row r="16" spans="1:8">
      <c r="A16" s="4" t="s">
        <v>754</v>
      </c>
      <c r="E16" s="6" t="n">
        <v>-1667</v>
      </c>
      <c r="G16" s="5" t="n">
        <v>2173</v>
      </c>
    </row>
    <row r="17" spans="1:8">
      <c r="A17" s="4" t="s">
        <v>806</v>
      </c>
      <c r="G17" s="5" t="n">
        <v>20992</v>
      </c>
      <c r="H17" s="10" t="s">
        <v>756</v>
      </c>
    </row>
    <row r="18" spans="1:8">
      <c r="A18" s="4" t="s">
        <v>810</v>
      </c>
      <c r="G18" s="5" t="n">
        <v>-6992</v>
      </c>
    </row>
    <row r="19" spans="1:8">
      <c r="A19" s="4" t="s">
        <v>811</v>
      </c>
      <c r="G19" s="5" t="n">
        <v>-1287</v>
      </c>
    </row>
    <row r="20" spans="1:8">
      <c r="A20" s="4" t="s">
        <v>812</v>
      </c>
      <c r="G20" s="5" t="n">
        <v>485</v>
      </c>
    </row>
    <row r="21" spans="1:8">
      <c r="A21" s="4" t="s">
        <v>813</v>
      </c>
      <c r="G21" s="6" t="n">
        <v>13198</v>
      </c>
      <c r="H21" s="10" t="s">
        <v>763</v>
      </c>
    </row>
    <row r="22" spans="1:8">
      <c r="A22" s="4" t="s">
        <v>814</v>
      </c>
    </row>
    <row r="23" spans="1:8">
      <c r="A23" s="3" t="s">
        <v>750</v>
      </c>
    </row>
    <row r="24" spans="1:8">
      <c r="A24" s="4" t="s">
        <v>815</v>
      </c>
      <c r="B24" s="5" t="n">
        <v>490</v>
      </c>
    </row>
    <row r="25" spans="1:8">
      <c r="A25" s="4" t="s">
        <v>816</v>
      </c>
    </row>
    <row r="26" spans="1:8">
      <c r="A26" s="3" t="s">
        <v>750</v>
      </c>
    </row>
    <row r="27" spans="1:8">
      <c r="A27" s="4" t="s">
        <v>815</v>
      </c>
      <c r="B27" s="5" t="n">
        <v>5192</v>
      </c>
    </row>
    <row r="28" spans="1:8">
      <c r="A28" s="4" t="s">
        <v>817</v>
      </c>
    </row>
    <row r="29" spans="1:8">
      <c r="A29" s="3" t="s">
        <v>750</v>
      </c>
    </row>
    <row r="30" spans="1:8">
      <c r="A30" s="4" t="s">
        <v>815</v>
      </c>
      <c r="B30" s="6" t="n">
        <v>-5681</v>
      </c>
    </row>
    <row r="31" spans="1:8">
      <c r="A31" s="4" t="s">
        <v>818</v>
      </c>
    </row>
    <row r="32" spans="1:8">
      <c r="A32" s="3" t="s">
        <v>750</v>
      </c>
    </row>
    <row r="33" spans="1:8">
      <c r="A33" s="4" t="s">
        <v>807</v>
      </c>
      <c r="C33" s="5" t="n">
        <v>1846</v>
      </c>
    </row>
    <row r="34" spans="1:8">
      <c r="A34" s="4" t="s">
        <v>54</v>
      </c>
      <c r="C34" s="5" t="n">
        <v>3795</v>
      </c>
    </row>
    <row r="35" spans="1:8">
      <c r="A35" s="4" t="s">
        <v>808</v>
      </c>
      <c r="C35" s="5" t="n">
        <v>4602</v>
      </c>
    </row>
    <row r="36" spans="1:8">
      <c r="A36" s="4" t="s">
        <v>804</v>
      </c>
      <c r="C36" s="5" t="n">
        <v>10243</v>
      </c>
    </row>
    <row r="37" spans="1:8">
      <c r="A37" s="4" t="s">
        <v>805</v>
      </c>
      <c r="C37" s="5" t="n">
        <v>3691</v>
      </c>
    </row>
    <row r="38" spans="1:8">
      <c r="A38" s="4" t="s">
        <v>809</v>
      </c>
      <c r="C38" s="5" t="n">
        <v>6552</v>
      </c>
    </row>
    <row r="39" spans="1:8">
      <c r="A39" s="4" t="s">
        <v>806</v>
      </c>
      <c r="C39" s="5" t="n">
        <v>6552</v>
      </c>
    </row>
    <row r="40" spans="1:8">
      <c r="A40" s="4" t="s">
        <v>811</v>
      </c>
      <c r="C40" s="5" t="n">
        <v>-860</v>
      </c>
    </row>
    <row r="41" spans="1:8">
      <c r="A41" s="4" t="s">
        <v>813</v>
      </c>
      <c r="C41" s="6" t="n">
        <v>5692</v>
      </c>
    </row>
  </sheetData>
  <mergeCells count="3">
    <mergeCell ref="A1:A2"/>
    <mergeCell ref="C1:D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18</v>
      </c>
      <c r="C1" s="2" t="s">
        <v>820</v>
      </c>
    </row>
    <row r="2" spans="1:3">
      <c r="A2" s="4" t="s">
        <v>343</v>
      </c>
    </row>
    <row r="3" spans="1:3">
      <c r="A3" s="3" t="s">
        <v>750</v>
      </c>
    </row>
    <row r="4" spans="1:3">
      <c r="A4" s="4" t="s">
        <v>811</v>
      </c>
      <c r="C4" s="6" t="n">
        <v>1287</v>
      </c>
    </row>
    <row r="5" spans="1:3">
      <c r="A5" s="4" t="s">
        <v>818</v>
      </c>
    </row>
    <row r="6" spans="1:3">
      <c r="A6" s="3" t="s">
        <v>750</v>
      </c>
    </row>
    <row r="7" spans="1:3">
      <c r="A7" s="4" t="s">
        <v>811</v>
      </c>
      <c r="B7" s="6" t="n">
        <v>8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1</v>
      </c>
      <c r="B1" s="2" t="s">
        <v>822</v>
      </c>
      <c r="C1" s="2" t="s">
        <v>1</v>
      </c>
    </row>
    <row r="2" spans="1:3">
      <c r="B2" s="2" t="s">
        <v>646</v>
      </c>
      <c r="C2" s="2" t="s">
        <v>218</v>
      </c>
    </row>
    <row r="3" spans="1:3">
      <c r="A3" s="4" t="s">
        <v>343</v>
      </c>
    </row>
    <row r="4" spans="1:3">
      <c r="A4" s="3" t="s">
        <v>750</v>
      </c>
    </row>
    <row r="5" spans="1:3">
      <c r="A5" s="4" t="s">
        <v>823</v>
      </c>
      <c r="B5" s="6" t="n">
        <v>1628</v>
      </c>
    </row>
    <row r="6" spans="1:3">
      <c r="A6" s="4" t="s">
        <v>824</v>
      </c>
      <c r="B6" s="5" t="n">
        <v>380</v>
      </c>
    </row>
    <row r="7" spans="1:3">
      <c r="A7" s="4" t="s">
        <v>825</v>
      </c>
      <c r="B7" s="6" t="n">
        <v>252</v>
      </c>
    </row>
    <row r="8" spans="1:3">
      <c r="A8" s="4" t="s">
        <v>818</v>
      </c>
    </row>
    <row r="9" spans="1:3">
      <c r="A9" s="3" t="s">
        <v>750</v>
      </c>
    </row>
    <row r="10" spans="1:3">
      <c r="A10" s="4" t="s">
        <v>823</v>
      </c>
      <c r="C10" s="6" t="n">
        <v>4628</v>
      </c>
    </row>
    <row r="11" spans="1:3">
      <c r="A11" s="4" t="s">
        <v>824</v>
      </c>
      <c r="C11" s="5" t="n">
        <v>496</v>
      </c>
    </row>
    <row r="12" spans="1:3">
      <c r="A12" s="4" t="s">
        <v>825</v>
      </c>
      <c r="C12" s="6" t="n">
        <v>4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18</v>
      </c>
      <c r="C2" s="2" t="s">
        <v>646</v>
      </c>
    </row>
    <row r="3" spans="1:3">
      <c r="A3" s="4" t="s">
        <v>343</v>
      </c>
    </row>
    <row r="4" spans="1:3">
      <c r="A4" s="3" t="s">
        <v>750</v>
      </c>
    </row>
    <row r="5" spans="1:3">
      <c r="A5" s="4" t="s">
        <v>90</v>
      </c>
      <c r="C5" s="6" t="n">
        <v>187139</v>
      </c>
    </row>
    <row r="6" spans="1:3">
      <c r="A6" s="4" t="s">
        <v>827</v>
      </c>
      <c r="C6" s="5" t="n">
        <v>15819</v>
      </c>
    </row>
    <row r="7" spans="1:3">
      <c r="A7" s="4" t="s">
        <v>604</v>
      </c>
      <c r="C7" s="6" t="n">
        <v>11539</v>
      </c>
    </row>
    <row r="8" spans="1:3">
      <c r="A8" s="4" t="s">
        <v>322</v>
      </c>
      <c r="C8" s="7" t="n">
        <v>0.61</v>
      </c>
    </row>
    <row r="9" spans="1:3">
      <c r="A9" s="4" t="s">
        <v>818</v>
      </c>
    </row>
    <row r="10" spans="1:3">
      <c r="A10" s="3" t="s">
        <v>750</v>
      </c>
    </row>
    <row r="11" spans="1:3">
      <c r="A11" s="4" t="s">
        <v>90</v>
      </c>
      <c r="B11" s="6" t="n">
        <v>185737</v>
      </c>
    </row>
    <row r="12" spans="1:3">
      <c r="A12" s="4" t="s">
        <v>827</v>
      </c>
      <c r="B12" s="5" t="n">
        <v>17763</v>
      </c>
    </row>
    <row r="13" spans="1:3">
      <c r="A13" s="4" t="s">
        <v>604</v>
      </c>
      <c r="B13" s="6" t="n">
        <v>15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8</v>
      </c>
      <c r="B1" s="2" t="s">
        <v>822</v>
      </c>
      <c r="C1" s="2" t="s">
        <v>1</v>
      </c>
    </row>
    <row r="2" spans="1:6">
      <c r="B2" s="2" t="s">
        <v>745</v>
      </c>
      <c r="C2" s="2" t="s">
        <v>38</v>
      </c>
      <c r="D2" s="2" t="s">
        <v>36</v>
      </c>
      <c r="E2" s="2" t="s">
        <v>37</v>
      </c>
      <c r="F2" s="2" t="s">
        <v>120</v>
      </c>
    </row>
    <row r="3" spans="1:6">
      <c r="A3" s="3" t="s">
        <v>750</v>
      </c>
    </row>
    <row r="4" spans="1:6">
      <c r="A4" s="4" t="s">
        <v>55</v>
      </c>
      <c r="C4" s="6" t="n">
        <v>285677</v>
      </c>
      <c r="D4" s="6" t="n">
        <v>263787</v>
      </c>
      <c r="E4" s="6" t="n">
        <v>13436</v>
      </c>
      <c r="F4" s="6" t="n">
        <v>279256</v>
      </c>
    </row>
    <row r="5" spans="1:6">
      <c r="A5" s="4" t="s">
        <v>805</v>
      </c>
      <c r="C5" s="5" t="n">
        <v>-144967</v>
      </c>
      <c r="D5" s="6" t="n">
        <v>-132037</v>
      </c>
      <c r="E5" s="6" t="n">
        <v>-6726</v>
      </c>
      <c r="F5" s="6" t="n">
        <v>-150023</v>
      </c>
    </row>
    <row r="6" spans="1:6">
      <c r="A6" s="4" t="s">
        <v>829</v>
      </c>
      <c r="C6" s="5" t="n">
        <v>2996</v>
      </c>
    </row>
    <row r="7" spans="1:6">
      <c r="A7" s="4" t="s">
        <v>784</v>
      </c>
    </row>
    <row r="8" spans="1:6">
      <c r="A8" s="3" t="s">
        <v>750</v>
      </c>
    </row>
    <row r="9" spans="1:6">
      <c r="A9" s="4" t="s">
        <v>807</v>
      </c>
      <c r="B9" s="6" t="n">
        <v>9645</v>
      </c>
    </row>
    <row r="10" spans="1:6">
      <c r="A10" s="4" t="s">
        <v>54</v>
      </c>
      <c r="B10" s="5" t="n">
        <v>18909</v>
      </c>
    </row>
    <row r="11" spans="1:6">
      <c r="A11" s="4" t="s">
        <v>808</v>
      </c>
      <c r="B11" s="5" t="n">
        <v>4144</v>
      </c>
    </row>
    <row r="12" spans="1:6">
      <c r="A12" s="4" t="s">
        <v>55</v>
      </c>
      <c r="B12" s="5" t="n">
        <v>32698</v>
      </c>
    </row>
    <row r="13" spans="1:6">
      <c r="A13" s="4" t="s">
        <v>805</v>
      </c>
      <c r="B13" s="5" t="n">
        <v>-10101</v>
      </c>
    </row>
    <row r="14" spans="1:6">
      <c r="A14" s="4" t="s">
        <v>809</v>
      </c>
      <c r="B14" s="5" t="n">
        <v>22597</v>
      </c>
    </row>
    <row r="15" spans="1:6">
      <c r="A15" s="4" t="s">
        <v>830</v>
      </c>
      <c r="B15" s="5" t="n">
        <v>11524</v>
      </c>
    </row>
    <row r="16" spans="1:6">
      <c r="A16" s="4" t="s">
        <v>831</v>
      </c>
      <c r="B16" s="5" t="n">
        <v>-11073</v>
      </c>
    </row>
    <row r="17" spans="1:6">
      <c r="A17" s="4" t="s">
        <v>832</v>
      </c>
      <c r="B17" s="5" t="n">
        <v>22110</v>
      </c>
    </row>
    <row r="18" spans="1:6">
      <c r="A18" s="4" t="s">
        <v>833</v>
      </c>
      <c r="B18" s="5" t="n">
        <v>11690</v>
      </c>
    </row>
    <row r="19" spans="1:6">
      <c r="A19" s="4" t="s">
        <v>834</v>
      </c>
      <c r="B19" s="5" t="n">
        <v>-166</v>
      </c>
    </row>
    <row r="20" spans="1:6">
      <c r="A20" s="4" t="s">
        <v>829</v>
      </c>
      <c r="B20" s="5" t="n">
        <v>2996</v>
      </c>
      <c r="C20" s="6" t="n">
        <v>2996</v>
      </c>
    </row>
    <row r="21" spans="1:6">
      <c r="A21" s="4" t="s">
        <v>835</v>
      </c>
      <c r="B21" s="6" t="n">
        <v>283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837</v>
      </c>
      <c r="C1" s="2" t="s">
        <v>746</v>
      </c>
    </row>
    <row r="2" spans="1:3">
      <c r="A2" s="3" t="s">
        <v>750</v>
      </c>
    </row>
    <row r="3" spans="1:3">
      <c r="A3" s="4" t="s">
        <v>811</v>
      </c>
      <c r="B3" s="6" t="n">
        <v>4038</v>
      </c>
    </row>
    <row r="4" spans="1:3">
      <c r="A4" s="4" t="s">
        <v>838</v>
      </c>
      <c r="C4" s="4" t="s">
        <v>785</v>
      </c>
    </row>
    <row r="5" spans="1:3">
      <c r="A5" s="4" t="s">
        <v>839</v>
      </c>
    </row>
    <row r="6" spans="1:3">
      <c r="A6" s="3" t="s">
        <v>750</v>
      </c>
    </row>
    <row r="7" spans="1:3">
      <c r="A7" s="4" t="s">
        <v>838</v>
      </c>
      <c r="B7" s="4" t="s">
        <v>785</v>
      </c>
    </row>
    <row r="8" spans="1:3">
      <c r="A8" s="4" t="s">
        <v>840</v>
      </c>
    </row>
    <row r="9" spans="1:3">
      <c r="A9" s="3" t="s">
        <v>750</v>
      </c>
    </row>
    <row r="10" spans="1:3">
      <c r="A10" s="4" t="s">
        <v>838</v>
      </c>
      <c r="B10" s="4" t="s">
        <v>7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38</v>
      </c>
    </row>
    <row r="3" spans="1:2">
      <c r="A3" s="3" t="s">
        <v>750</v>
      </c>
    </row>
    <row r="4" spans="1:2">
      <c r="A4" s="4" t="s">
        <v>90</v>
      </c>
      <c r="B4" s="6" t="n">
        <v>205436</v>
      </c>
    </row>
    <row r="5" spans="1:2">
      <c r="A5" s="4" t="s">
        <v>827</v>
      </c>
      <c r="B5" s="5" t="n">
        <v>-7109</v>
      </c>
    </row>
    <row r="6" spans="1:2">
      <c r="A6" s="4" t="s">
        <v>604</v>
      </c>
      <c r="B6" s="6" t="n">
        <v>-115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38</v>
      </c>
    </row>
    <row r="3" spans="1:2">
      <c r="A3" s="3" t="s">
        <v>750</v>
      </c>
    </row>
    <row r="4" spans="1:2">
      <c r="A4" s="4" t="s">
        <v>90</v>
      </c>
      <c r="B4" s="6" t="n">
        <v>20524</v>
      </c>
    </row>
    <row r="5" spans="1:2">
      <c r="A5" s="4" t="s">
        <v>824</v>
      </c>
      <c r="B5" s="5" t="n">
        <v>1265</v>
      </c>
    </row>
    <row r="6" spans="1:2">
      <c r="A6" s="4" t="s">
        <v>825</v>
      </c>
      <c r="B6" s="6" t="n">
        <v>8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18</v>
      </c>
    </row>
    <row r="3" spans="1:2">
      <c r="A3" s="3" t="s">
        <v>219</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43</v>
      </c>
      <c r="B1" s="2" t="s">
        <v>844</v>
      </c>
    </row>
    <row r="2" spans="1:2">
      <c r="A2" s="3" t="s">
        <v>845</v>
      </c>
    </row>
    <row r="3" spans="1:2">
      <c r="A3" s="4" t="s">
        <v>846</v>
      </c>
      <c r="B3" s="4" t="s">
        <v>785</v>
      </c>
    </row>
    <row r="4" spans="1:2">
      <c r="A4" s="4" t="s">
        <v>847</v>
      </c>
      <c r="B4" s="4" t="s">
        <v>8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9</v>
      </c>
      <c r="B1" s="2" t="s">
        <v>1</v>
      </c>
    </row>
    <row r="2" spans="1:5">
      <c r="B2" s="2" t="s">
        <v>36</v>
      </c>
      <c r="C2" s="2" t="s">
        <v>37</v>
      </c>
      <c r="D2" s="2" t="s">
        <v>38</v>
      </c>
      <c r="E2" s="2" t="s">
        <v>120</v>
      </c>
    </row>
    <row r="3" spans="1:5">
      <c r="A3" s="3" t="s">
        <v>845</v>
      </c>
    </row>
    <row r="4" spans="1:5">
      <c r="A4" s="4" t="s">
        <v>90</v>
      </c>
      <c r="B4" s="6" t="n">
        <v>182342</v>
      </c>
      <c r="C4" s="6" t="n">
        <v>9286</v>
      </c>
      <c r="D4" s="6" t="n">
        <v>183256</v>
      </c>
      <c r="E4" s="6" t="n">
        <v>177718</v>
      </c>
    </row>
    <row r="5" spans="1:5">
      <c r="A5" s="4" t="s">
        <v>91</v>
      </c>
      <c r="B5" s="5" t="n">
        <v>98404</v>
      </c>
      <c r="C5" s="5" t="n">
        <v>5012</v>
      </c>
      <c r="D5" s="5" t="n">
        <v>99748</v>
      </c>
      <c r="E5" s="5" t="n">
        <v>98056</v>
      </c>
    </row>
    <row r="6" spans="1:5">
      <c r="A6" s="4" t="s">
        <v>92</v>
      </c>
      <c r="B6" s="5" t="n">
        <v>83938</v>
      </c>
      <c r="C6" s="5" t="n">
        <v>4274</v>
      </c>
      <c r="D6" s="5" t="n">
        <v>83508</v>
      </c>
      <c r="E6" s="5" t="n">
        <v>79662</v>
      </c>
    </row>
    <row r="7" spans="1:5">
      <c r="A7" s="4" t="s">
        <v>850</v>
      </c>
      <c r="B7" s="5" t="n">
        <v>-1004</v>
      </c>
      <c r="C7" s="5" t="n">
        <v>-51</v>
      </c>
      <c r="D7" s="5" t="n">
        <v>-791</v>
      </c>
      <c r="E7" s="5" t="n">
        <v>-715</v>
      </c>
    </row>
    <row r="8" spans="1:5">
      <c r="A8" s="4" t="s">
        <v>851</v>
      </c>
      <c r="B8" s="5" t="n">
        <v>277</v>
      </c>
      <c r="C8" s="5" t="n">
        <v>14</v>
      </c>
      <c r="D8" s="5" t="n">
        <v>-788</v>
      </c>
      <c r="E8" s="5" t="n">
        <v>1792</v>
      </c>
    </row>
    <row r="9" spans="1:5">
      <c r="A9" s="4" t="s">
        <v>852</v>
      </c>
      <c r="B9" s="5" t="n">
        <v>-16964</v>
      </c>
      <c r="C9" s="5" t="n">
        <v>-864</v>
      </c>
      <c r="D9" s="5" t="n">
        <v>11195</v>
      </c>
      <c r="E9" s="5" t="n">
        <v>-14455</v>
      </c>
    </row>
    <row r="10" spans="1:5">
      <c r="A10" s="4" t="s">
        <v>853</v>
      </c>
      <c r="B10" s="5" t="n">
        <v>3366</v>
      </c>
      <c r="C10" s="5" t="n">
        <v>172</v>
      </c>
      <c r="D10" s="5" t="n">
        <v>3725</v>
      </c>
    </row>
    <row r="11" spans="1:5">
      <c r="A11" s="4" t="s">
        <v>854</v>
      </c>
      <c r="B11" s="5" t="n">
        <v>-391</v>
      </c>
      <c r="C11" s="5" t="n">
        <v>-20</v>
      </c>
      <c r="D11" s="5" t="n">
        <v>-469</v>
      </c>
    </row>
    <row r="12" spans="1:5">
      <c r="A12" s="4" t="s">
        <v>855</v>
      </c>
      <c r="B12" s="5" t="n">
        <v>-7234</v>
      </c>
      <c r="C12" s="6" t="n">
        <v>-371</v>
      </c>
      <c r="D12" s="5" t="n">
        <v>15207</v>
      </c>
      <c r="E12" s="6" t="n">
        <v>16052</v>
      </c>
    </row>
    <row r="13" spans="1:5">
      <c r="A13" s="4" t="s">
        <v>856</v>
      </c>
      <c r="B13" s="5" t="n">
        <v>1308</v>
      </c>
      <c r="D13" s="5" t="n">
        <v>1265</v>
      </c>
    </row>
    <row r="14" spans="1:5">
      <c r="A14" s="4" t="s">
        <v>136</v>
      </c>
    </row>
    <row r="15" spans="1:5">
      <c r="A15" s="3" t="s">
        <v>845</v>
      </c>
    </row>
    <row r="16" spans="1:5">
      <c r="A16" s="4" t="s">
        <v>90</v>
      </c>
      <c r="B16" s="5" t="n">
        <v>24167</v>
      </c>
      <c r="D16" s="5" t="n">
        <v>20524</v>
      </c>
    </row>
    <row r="17" spans="1:5">
      <c r="A17" s="4" t="s">
        <v>91</v>
      </c>
      <c r="B17" s="5" t="n">
        <v>17360</v>
      </c>
      <c r="D17" s="5" t="n">
        <v>12346</v>
      </c>
    </row>
    <row r="18" spans="1:5">
      <c r="A18" s="4" t="s">
        <v>92</v>
      </c>
      <c r="B18" s="5" t="n">
        <v>6807</v>
      </c>
      <c r="D18" s="5" t="n">
        <v>8178</v>
      </c>
    </row>
    <row r="19" spans="1:5">
      <c r="A19" s="4" t="s">
        <v>857</v>
      </c>
      <c r="B19" s="5" t="n">
        <v>5750</v>
      </c>
      <c r="D19" s="5" t="n">
        <v>6865</v>
      </c>
    </row>
    <row r="20" spans="1:5">
      <c r="A20" s="4" t="s">
        <v>858</v>
      </c>
      <c r="B20" s="5" t="n">
        <v>7</v>
      </c>
      <c r="D20" s="5" t="n">
        <v>134</v>
      </c>
    </row>
    <row r="21" spans="1:5">
      <c r="A21" s="4" t="s">
        <v>850</v>
      </c>
      <c r="B21" s="5" t="n">
        <v>-185</v>
      </c>
      <c r="D21" s="5" t="n">
        <v>-64</v>
      </c>
    </row>
    <row r="22" spans="1:5">
      <c r="A22" s="4" t="s">
        <v>851</v>
      </c>
      <c r="B22" s="5" t="n">
        <v>-73</v>
      </c>
      <c r="D22" s="5" t="n">
        <v>-22</v>
      </c>
    </row>
    <row r="23" spans="1:5">
      <c r="A23" s="4" t="s">
        <v>852</v>
      </c>
      <c r="B23" s="5" t="n">
        <v>1308</v>
      </c>
      <c r="D23" s="5" t="n">
        <v>1265</v>
      </c>
    </row>
    <row r="24" spans="1:5">
      <c r="A24" s="4" t="s">
        <v>103</v>
      </c>
      <c r="B24" s="5" t="n">
        <v>466</v>
      </c>
      <c r="D24" s="5" t="n">
        <v>370</v>
      </c>
    </row>
    <row r="25" spans="1:5">
      <c r="A25" s="4" t="s">
        <v>853</v>
      </c>
      <c r="B25" s="5" t="n">
        <v>842</v>
      </c>
      <c r="D25" s="5" t="n">
        <v>895</v>
      </c>
    </row>
    <row r="26" spans="1:5">
      <c r="A26" s="4" t="s">
        <v>854</v>
      </c>
      <c r="B26" s="5" t="n">
        <v>391</v>
      </c>
      <c r="D26" s="5" t="n">
        <v>469</v>
      </c>
    </row>
    <row r="27" spans="1:5">
      <c r="A27" s="4" t="s">
        <v>859</v>
      </c>
      <c r="B27" s="5" t="n">
        <v>451</v>
      </c>
      <c r="D27" s="5" t="n">
        <v>426</v>
      </c>
    </row>
    <row r="28" spans="1:5">
      <c r="A28" s="4" t="s">
        <v>855</v>
      </c>
      <c r="B28" s="5" t="n">
        <v>-811</v>
      </c>
      <c r="D28" s="5" t="n">
        <v>2830</v>
      </c>
    </row>
    <row r="29" spans="1:5">
      <c r="A29" s="4" t="s">
        <v>860</v>
      </c>
      <c r="B29" s="5" t="n">
        <v>3335</v>
      </c>
    </row>
    <row r="30" spans="1:5">
      <c r="A30" s="4" t="s">
        <v>856</v>
      </c>
      <c r="B30" s="6" t="n">
        <v>2975</v>
      </c>
      <c r="D30" s="6" t="n">
        <v>325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1</v>
      </c>
      <c r="B1" s="2" t="s">
        <v>36</v>
      </c>
      <c r="C1" s="2" t="s">
        <v>37</v>
      </c>
      <c r="D1" s="2" t="s">
        <v>38</v>
      </c>
      <c r="E1" s="2" t="s">
        <v>862</v>
      </c>
      <c r="F1" s="2" t="s">
        <v>120</v>
      </c>
      <c r="G1" s="2" t="s">
        <v>863</v>
      </c>
    </row>
    <row r="2" spans="1:7">
      <c r="A2" s="3" t="s">
        <v>845</v>
      </c>
    </row>
    <row r="3" spans="1:7">
      <c r="A3" s="4" t="s">
        <v>40</v>
      </c>
      <c r="B3" s="6" t="n">
        <v>23727</v>
      </c>
      <c r="C3" s="6" t="n">
        <v>1208</v>
      </c>
      <c r="D3" s="6" t="n">
        <v>18767</v>
      </c>
      <c r="E3" s="6" t="n">
        <v>956</v>
      </c>
      <c r="F3" s="6" t="n">
        <v>10476</v>
      </c>
      <c r="G3" s="6" t="n">
        <v>15989</v>
      </c>
    </row>
    <row r="4" spans="1:7">
      <c r="A4" s="4" t="s">
        <v>864</v>
      </c>
    </row>
    <row r="5" spans="1:7">
      <c r="A5" s="3" t="s">
        <v>845</v>
      </c>
    </row>
    <row r="6" spans="1:7">
      <c r="A6" s="4" t="s">
        <v>40</v>
      </c>
      <c r="B6" s="6" t="n">
        <v>68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5</v>
      </c>
      <c r="B1" s="2" t="s">
        <v>36</v>
      </c>
      <c r="C1" s="2" t="s">
        <v>37</v>
      </c>
      <c r="D1" s="2" t="s">
        <v>38</v>
      </c>
      <c r="E1" s="2" t="s">
        <v>862</v>
      </c>
      <c r="F1" s="2" t="s">
        <v>120</v>
      </c>
      <c r="G1" s="2" t="s">
        <v>863</v>
      </c>
    </row>
    <row r="2" spans="1:7">
      <c r="A2" s="3" t="s">
        <v>866</v>
      </c>
    </row>
    <row r="3" spans="1:7">
      <c r="A3" s="4" t="s">
        <v>867</v>
      </c>
      <c r="B3" s="6" t="n">
        <v>7778</v>
      </c>
      <c r="D3" s="6" t="n">
        <v>9497</v>
      </c>
    </row>
    <row r="4" spans="1:7">
      <c r="A4" s="4" t="s">
        <v>868</v>
      </c>
      <c r="B4" s="5" t="n">
        <v>15949</v>
      </c>
      <c r="D4" s="5" t="n">
        <v>9270</v>
      </c>
    </row>
    <row r="5" spans="1:7">
      <c r="A5" s="4" t="s">
        <v>869</v>
      </c>
      <c r="B5" s="6" t="n">
        <v>23727</v>
      </c>
      <c r="C5" s="6" t="n">
        <v>1208</v>
      </c>
      <c r="D5" s="6" t="n">
        <v>18767</v>
      </c>
      <c r="E5" s="6" t="n">
        <v>956</v>
      </c>
      <c r="F5" s="6" t="n">
        <v>10476</v>
      </c>
      <c r="G5" s="6" t="n">
        <v>159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70</v>
      </c>
      <c r="B1" s="2" t="s">
        <v>36</v>
      </c>
      <c r="C1" s="2" t="s">
        <v>37</v>
      </c>
      <c r="D1" s="2" t="s">
        <v>38</v>
      </c>
      <c r="E1" s="2" t="s">
        <v>862</v>
      </c>
      <c r="F1" s="2" t="s">
        <v>120</v>
      </c>
      <c r="G1" s="2" t="s">
        <v>863</v>
      </c>
    </row>
    <row r="2" spans="1:7">
      <c r="A2" s="3" t="s">
        <v>871</v>
      </c>
    </row>
    <row r="3" spans="1:7">
      <c r="A3" s="4" t="s">
        <v>40</v>
      </c>
      <c r="B3" s="6" t="n">
        <v>23727</v>
      </c>
      <c r="C3" s="6" t="n">
        <v>1208</v>
      </c>
      <c r="D3" s="6" t="n">
        <v>18767</v>
      </c>
      <c r="E3" s="6" t="n">
        <v>956</v>
      </c>
      <c r="F3" s="6" t="n">
        <v>10476</v>
      </c>
      <c r="G3" s="6" t="n">
        <v>15989</v>
      </c>
    </row>
    <row r="4" spans="1:7">
      <c r="A4" s="4" t="s">
        <v>577</v>
      </c>
    </row>
    <row r="5" spans="1:7">
      <c r="A5" s="3" t="s">
        <v>871</v>
      </c>
    </row>
    <row r="6" spans="1:7">
      <c r="A6" s="4" t="s">
        <v>40</v>
      </c>
      <c r="D6" s="6" t="n">
        <v>1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2</v>
      </c>
      <c r="B1" s="2" t="s">
        <v>36</v>
      </c>
      <c r="C1" s="2" t="s">
        <v>37</v>
      </c>
      <c r="D1" s="2" t="s">
        <v>38</v>
      </c>
    </row>
    <row r="2" spans="1:4">
      <c r="A2" s="3" t="s">
        <v>873</v>
      </c>
    </row>
    <row r="3" spans="1:4">
      <c r="A3" s="4" t="s">
        <v>874</v>
      </c>
      <c r="B3" s="6" t="n">
        <v>11726</v>
      </c>
      <c r="D3" s="6" t="n">
        <v>13131</v>
      </c>
    </row>
    <row r="4" spans="1:4">
      <c r="A4" s="4" t="s">
        <v>875</v>
      </c>
      <c r="B4" s="5" t="n">
        <v>1108</v>
      </c>
      <c r="D4" s="5" t="n">
        <v>825</v>
      </c>
    </row>
    <row r="5" spans="1:4">
      <c r="A5" s="4" t="s">
        <v>876</v>
      </c>
      <c r="B5" s="5" t="n">
        <v>-595</v>
      </c>
      <c r="D5" s="5" t="n">
        <v>-468</v>
      </c>
    </row>
    <row r="6" spans="1:4">
      <c r="A6" s="4" t="s">
        <v>41</v>
      </c>
      <c r="B6" s="5" t="n">
        <v>14847</v>
      </c>
      <c r="C6" s="6" t="n">
        <v>756</v>
      </c>
      <c r="D6" s="5" t="n">
        <v>17576</v>
      </c>
    </row>
    <row r="7" spans="1:4">
      <c r="A7" s="4" t="s">
        <v>543</v>
      </c>
    </row>
    <row r="8" spans="1:4">
      <c r="A8" s="3" t="s">
        <v>873</v>
      </c>
    </row>
    <row r="9" spans="1:4">
      <c r="A9" s="4" t="s">
        <v>877</v>
      </c>
      <c r="B9" s="5" t="n">
        <v>1173</v>
      </c>
      <c r="D9" s="5" t="n">
        <v>2054</v>
      </c>
    </row>
    <row r="10" spans="1:4">
      <c r="A10" s="4" t="s">
        <v>878</v>
      </c>
    </row>
    <row r="11" spans="1:4">
      <c r="A11" s="3" t="s">
        <v>873</v>
      </c>
    </row>
    <row r="12" spans="1:4">
      <c r="A12" s="4" t="s">
        <v>877</v>
      </c>
      <c r="B12" s="5" t="n">
        <v>77</v>
      </c>
      <c r="D12" s="5" t="n">
        <v>96</v>
      </c>
    </row>
    <row r="13" spans="1:4">
      <c r="A13" s="4" t="s">
        <v>879</v>
      </c>
    </row>
    <row r="14" spans="1:4">
      <c r="A14" s="3" t="s">
        <v>873</v>
      </c>
    </row>
    <row r="15" spans="1:4">
      <c r="A15" s="4" t="s">
        <v>877</v>
      </c>
      <c r="B15" s="5" t="n">
        <v>783</v>
      </c>
      <c r="D15" s="5" t="n">
        <v>402</v>
      </c>
    </row>
    <row r="16" spans="1:4">
      <c r="A16" s="4" t="s">
        <v>880</v>
      </c>
    </row>
    <row r="17" spans="1:4">
      <c r="A17" s="3" t="s">
        <v>873</v>
      </c>
    </row>
    <row r="18" spans="1:4">
      <c r="A18" s="4" t="s">
        <v>877</v>
      </c>
      <c r="B18" s="5" t="n">
        <v>575</v>
      </c>
      <c r="D18" s="5" t="n">
        <v>317</v>
      </c>
    </row>
    <row r="19" spans="1:4">
      <c r="A19" s="4" t="s">
        <v>875</v>
      </c>
      <c r="B19" s="6" t="n">
        <v>332</v>
      </c>
      <c r="D19" s="5" t="n">
        <v>27</v>
      </c>
    </row>
    <row r="20" spans="1:4">
      <c r="A20" s="4" t="s">
        <v>881</v>
      </c>
    </row>
    <row r="21" spans="1:4">
      <c r="A21" s="3" t="s">
        <v>873</v>
      </c>
    </row>
    <row r="22" spans="1:4">
      <c r="A22" s="4" t="s">
        <v>877</v>
      </c>
      <c r="D22" s="6" t="n">
        <v>12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18</v>
      </c>
      <c r="C2" s="2" t="s">
        <v>547</v>
      </c>
      <c r="D2" s="2" t="s">
        <v>646</v>
      </c>
    </row>
    <row r="3" spans="1:4">
      <c r="A3" s="3" t="s">
        <v>873</v>
      </c>
    </row>
    <row r="4" spans="1:4">
      <c r="A4" s="4" t="s">
        <v>883</v>
      </c>
      <c r="B4" s="4" t="s">
        <v>884</v>
      </c>
    </row>
    <row r="5" spans="1:4">
      <c r="A5" s="4" t="s">
        <v>885</v>
      </c>
      <c r="B5" s="5" t="n">
        <v>0</v>
      </c>
    </row>
    <row r="6" spans="1:4">
      <c r="A6" s="4" t="s">
        <v>886</v>
      </c>
      <c r="B6" s="5" t="n">
        <v>0</v>
      </c>
    </row>
    <row r="7" spans="1:4">
      <c r="A7" s="4" t="s">
        <v>887</v>
      </c>
    </row>
    <row r="8" spans="1:4">
      <c r="A8" s="3" t="s">
        <v>873</v>
      </c>
    </row>
    <row r="9" spans="1:4">
      <c r="A9" s="4" t="s">
        <v>888</v>
      </c>
      <c r="B9" s="6" t="n">
        <v>0</v>
      </c>
      <c r="C9" s="6" t="n">
        <v>1874</v>
      </c>
    </row>
    <row r="10" spans="1:4">
      <c r="A10" s="4" t="s">
        <v>543</v>
      </c>
    </row>
    <row r="11" spans="1:4">
      <c r="A11" s="3" t="s">
        <v>873</v>
      </c>
    </row>
    <row r="12" spans="1:4">
      <c r="A12" s="4" t="s">
        <v>889</v>
      </c>
      <c r="B12" s="6" t="n">
        <v>3542</v>
      </c>
      <c r="C12" s="6" t="n">
        <v>4023</v>
      </c>
      <c r="D12" s="6" t="n">
        <v>45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18</v>
      </c>
      <c r="C1" s="2" t="s">
        <v>547</v>
      </c>
    </row>
    <row r="2" spans="1:3">
      <c r="A2" s="3" t="s">
        <v>891</v>
      </c>
    </row>
    <row r="3" spans="1:3">
      <c r="A3" s="4" t="s">
        <v>892</v>
      </c>
      <c r="B3" s="6" t="n">
        <v>14847</v>
      </c>
      <c r="C3" s="6" t="n">
        <v>17576</v>
      </c>
    </row>
    <row r="4" spans="1:3">
      <c r="A4" s="4" t="s">
        <v>893</v>
      </c>
    </row>
    <row r="5" spans="1:3">
      <c r="A5" s="3" t="s">
        <v>891</v>
      </c>
    </row>
    <row r="6" spans="1:3">
      <c r="A6" s="4" t="s">
        <v>892</v>
      </c>
      <c r="B6" s="5" t="n">
        <v>12578</v>
      </c>
      <c r="C6" s="5" t="n">
        <v>15314</v>
      </c>
    </row>
    <row r="7" spans="1:3">
      <c r="A7" s="4" t="s">
        <v>894</v>
      </c>
    </row>
    <row r="8" spans="1:3">
      <c r="A8" s="3" t="s">
        <v>891</v>
      </c>
    </row>
    <row r="9" spans="1:3">
      <c r="A9" s="4" t="s">
        <v>892</v>
      </c>
      <c r="B9" s="5" t="n">
        <v>1045</v>
      </c>
      <c r="C9" s="5" t="n">
        <v>1550</v>
      </c>
    </row>
    <row r="10" spans="1:3">
      <c r="A10" s="4" t="s">
        <v>895</v>
      </c>
    </row>
    <row r="11" spans="1:3">
      <c r="A11" s="3" t="s">
        <v>891</v>
      </c>
    </row>
    <row r="12" spans="1:3">
      <c r="A12" s="4" t="s">
        <v>892</v>
      </c>
      <c r="B12" s="5" t="n">
        <v>193</v>
      </c>
      <c r="C12" s="5" t="n">
        <v>129</v>
      </c>
    </row>
    <row r="13" spans="1:3">
      <c r="A13" s="4" t="s">
        <v>896</v>
      </c>
    </row>
    <row r="14" spans="1:3">
      <c r="A14" s="3" t="s">
        <v>891</v>
      </c>
    </row>
    <row r="15" spans="1:3">
      <c r="A15" s="4" t="s">
        <v>892</v>
      </c>
      <c r="B15" s="5" t="n">
        <v>310</v>
      </c>
      <c r="C15" s="5" t="n">
        <v>45</v>
      </c>
    </row>
    <row r="16" spans="1:3">
      <c r="A16" s="4" t="s">
        <v>897</v>
      </c>
    </row>
    <row r="17" spans="1:3">
      <c r="A17" s="3" t="s">
        <v>891</v>
      </c>
    </row>
    <row r="18" spans="1:3">
      <c r="A18" s="4" t="s">
        <v>892</v>
      </c>
      <c r="B18" s="5" t="n">
        <v>17</v>
      </c>
      <c r="C18" s="5" t="n">
        <v>23</v>
      </c>
    </row>
    <row r="19" spans="1:3">
      <c r="A19" s="4" t="s">
        <v>898</v>
      </c>
    </row>
    <row r="20" spans="1:3">
      <c r="A20" s="3" t="s">
        <v>891</v>
      </c>
    </row>
    <row r="21" spans="1:3">
      <c r="A21" s="4" t="s">
        <v>892</v>
      </c>
      <c r="B21" s="6" t="n">
        <v>704</v>
      </c>
      <c r="C21" s="6" t="n">
        <v>5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18</v>
      </c>
      <c r="C2" s="2" t="s">
        <v>547</v>
      </c>
      <c r="D2" s="2" t="s">
        <v>646</v>
      </c>
    </row>
    <row r="3" spans="1:4">
      <c r="A3" s="3" t="s">
        <v>900</v>
      </c>
    </row>
    <row r="4" spans="1:4">
      <c r="A4" s="4" t="s">
        <v>901</v>
      </c>
      <c r="B4" s="6" t="n">
        <v>468</v>
      </c>
      <c r="C4" s="6" t="n">
        <v>451</v>
      </c>
      <c r="D4" s="6" t="n">
        <v>283</v>
      </c>
    </row>
    <row r="5" spans="1:4">
      <c r="A5" s="4" t="s">
        <v>902</v>
      </c>
      <c r="B5" s="5" t="n">
        <v>153</v>
      </c>
      <c r="C5" s="5" t="n">
        <v>40</v>
      </c>
      <c r="D5" s="5" t="n">
        <v>6</v>
      </c>
    </row>
    <row r="6" spans="1:4">
      <c r="A6" s="4" t="s">
        <v>903</v>
      </c>
      <c r="B6" s="5" t="n">
        <v>23</v>
      </c>
      <c r="C6" s="5" t="n">
        <v>-62</v>
      </c>
      <c r="D6" s="5" t="n">
        <v>-3</v>
      </c>
    </row>
    <row r="7" spans="1:4">
      <c r="A7" s="4" t="s">
        <v>904</v>
      </c>
      <c r="B7" s="5" t="n">
        <v>1</v>
      </c>
      <c r="C7" s="5" t="n">
        <v>86</v>
      </c>
      <c r="D7" s="5" t="n">
        <v>94</v>
      </c>
    </row>
    <row r="8" spans="1:4">
      <c r="A8" s="4" t="s">
        <v>905</v>
      </c>
      <c r="B8" s="5" t="n">
        <v>-55</v>
      </c>
      <c r="C8" s="5" t="n">
        <v>-45</v>
      </c>
      <c r="D8" s="5" t="n">
        <v>71</v>
      </c>
    </row>
    <row r="9" spans="1:4">
      <c r="A9" s="4" t="s">
        <v>906</v>
      </c>
      <c r="B9" s="5" t="n">
        <v>595</v>
      </c>
      <c r="C9" s="5" t="n">
        <v>468</v>
      </c>
      <c r="D9" s="6" t="n">
        <v>451</v>
      </c>
    </row>
    <row r="10" spans="1:4">
      <c r="A10" s="4" t="s">
        <v>907</v>
      </c>
    </row>
    <row r="11" spans="1:4">
      <c r="A11" s="3" t="s">
        <v>900</v>
      </c>
    </row>
    <row r="12" spans="1:4">
      <c r="A12" s="4" t="s">
        <v>908</v>
      </c>
      <c r="B12" s="5" t="n">
        <v>87</v>
      </c>
    </row>
    <row r="13" spans="1:4">
      <c r="A13" s="4" t="s">
        <v>577</v>
      </c>
    </row>
    <row r="14" spans="1:4">
      <c r="A14" s="3" t="s">
        <v>900</v>
      </c>
    </row>
    <row r="15" spans="1:4">
      <c r="A15" s="4" t="s">
        <v>909</v>
      </c>
      <c r="C15" s="6" t="n">
        <v>-2</v>
      </c>
    </row>
    <row r="16" spans="1:4">
      <c r="A16" s="4" t="s">
        <v>864</v>
      </c>
    </row>
    <row r="17" spans="1:4">
      <c r="A17" s="3" t="s">
        <v>900</v>
      </c>
    </row>
    <row r="18" spans="1:4">
      <c r="A18" s="4" t="s">
        <v>909</v>
      </c>
      <c r="B18" s="6" t="n">
        <v>-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910</v>
      </c>
      <c r="B1" s="2" t="s">
        <v>1</v>
      </c>
    </row>
    <row r="2" spans="1:5">
      <c r="B2" s="2" t="s">
        <v>36</v>
      </c>
      <c r="C2" s="2" t="s">
        <v>38</v>
      </c>
      <c r="D2" s="2" t="s">
        <v>120</v>
      </c>
      <c r="E2" s="2" t="s">
        <v>37</v>
      </c>
    </row>
    <row r="3" spans="1:5">
      <c r="A3" s="3" t="s">
        <v>911</v>
      </c>
    </row>
    <row r="4" spans="1:5">
      <c r="A4" s="4" t="s">
        <v>912</v>
      </c>
      <c r="B4" s="6" t="n">
        <v>3956</v>
      </c>
      <c r="C4" s="6" t="n">
        <v>3691</v>
      </c>
    </row>
    <row r="5" spans="1:5">
      <c r="A5" s="4" t="s">
        <v>913</v>
      </c>
      <c r="B5" s="5" t="n">
        <v>3074</v>
      </c>
      <c r="C5" s="5" t="n">
        <v>4092</v>
      </c>
    </row>
    <row r="6" spans="1:5">
      <c r="A6" s="4" t="s">
        <v>914</v>
      </c>
      <c r="B6" s="5" t="n">
        <v>1155</v>
      </c>
      <c r="C6" s="5" t="n">
        <v>1838</v>
      </c>
    </row>
    <row r="7" spans="1:5">
      <c r="A7" s="4" t="s">
        <v>915</v>
      </c>
      <c r="B7" s="5" t="n">
        <v>1311</v>
      </c>
      <c r="C7" s="5" t="n">
        <v>1208</v>
      </c>
    </row>
    <row r="8" spans="1:5">
      <c r="A8" s="4" t="s">
        <v>916</v>
      </c>
      <c r="B8" s="5" t="n">
        <v>239</v>
      </c>
      <c r="C8" s="5" t="n">
        <v>490</v>
      </c>
    </row>
    <row r="9" spans="1:5">
      <c r="A9" s="4" t="s">
        <v>875</v>
      </c>
      <c r="B9" s="5" t="n">
        <v>316</v>
      </c>
      <c r="C9" s="5" t="n">
        <v>45</v>
      </c>
    </row>
    <row r="10" spans="1:5">
      <c r="A10" s="4" t="s">
        <v>917</v>
      </c>
      <c r="B10" s="5" t="n">
        <v>10051</v>
      </c>
      <c r="C10" s="5" t="n">
        <v>11364</v>
      </c>
      <c r="E10" s="6" t="n">
        <v>512</v>
      </c>
    </row>
    <row r="11" spans="1:5">
      <c r="A11" s="4" t="s">
        <v>918</v>
      </c>
      <c r="B11" s="5" t="n">
        <v>21457</v>
      </c>
      <c r="C11" s="5" t="n">
        <v>21412</v>
      </c>
      <c r="D11" s="6" t="n">
        <v>18154</v>
      </c>
    </row>
    <row r="12" spans="1:5">
      <c r="A12" s="4" t="s">
        <v>919</v>
      </c>
      <c r="B12" s="5" t="n">
        <v>75078</v>
      </c>
      <c r="C12" s="5" t="n">
        <v>80318</v>
      </c>
      <c r="D12" s="5" t="n">
        <v>62534</v>
      </c>
    </row>
    <row r="13" spans="1:5">
      <c r="A13" s="4" t="s">
        <v>917</v>
      </c>
      <c r="B13" s="6" t="n">
        <v>96535</v>
      </c>
      <c r="C13" s="6" t="n">
        <v>101730</v>
      </c>
      <c r="D13" s="6" t="n">
        <v>806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18</v>
      </c>
    </row>
    <row r="3" spans="1:2">
      <c r="A3" s="3" t="s">
        <v>219</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0</v>
      </c>
      <c r="B1" s="2" t="s">
        <v>1</v>
      </c>
    </row>
    <row r="2" spans="1:4">
      <c r="B2" s="2" t="s">
        <v>218</v>
      </c>
      <c r="C2" s="2" t="s">
        <v>547</v>
      </c>
      <c r="D2" s="2" t="s">
        <v>646</v>
      </c>
    </row>
    <row r="3" spans="1:4">
      <c r="A3" s="3" t="s">
        <v>911</v>
      </c>
    </row>
    <row r="4" spans="1:4">
      <c r="A4" s="4" t="s">
        <v>921</v>
      </c>
      <c r="B4" s="6" t="n">
        <v>122</v>
      </c>
      <c r="C4" s="6" t="n">
        <v>185</v>
      </c>
      <c r="D4" s="6" t="n">
        <v>3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2</v>
      </c>
      <c r="B1" s="2" t="s">
        <v>36</v>
      </c>
      <c r="C1" s="2" t="s">
        <v>37</v>
      </c>
      <c r="D1" s="2" t="s">
        <v>38</v>
      </c>
    </row>
    <row r="2" spans="1:4">
      <c r="A2" s="3" t="s">
        <v>923</v>
      </c>
    </row>
    <row r="3" spans="1:4">
      <c r="A3" s="4" t="s">
        <v>924</v>
      </c>
      <c r="B3" s="6" t="n">
        <v>1876</v>
      </c>
      <c r="D3" s="6" t="n">
        <v>1849</v>
      </c>
    </row>
    <row r="4" spans="1:4">
      <c r="A4" s="4" t="s">
        <v>925</v>
      </c>
      <c r="B4" s="5" t="n">
        <v>146</v>
      </c>
      <c r="D4" s="5" t="n">
        <v>192</v>
      </c>
    </row>
    <row r="5" spans="1:4">
      <c r="A5" s="4" t="s">
        <v>917</v>
      </c>
      <c r="B5" s="6" t="n">
        <v>2022</v>
      </c>
      <c r="C5" s="6" t="n">
        <v>103</v>
      </c>
      <c r="D5" s="6" t="n">
        <v>20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18</v>
      </c>
      <c r="C1" s="2" t="s">
        <v>547</v>
      </c>
    </row>
    <row r="2" spans="1:3">
      <c r="A2" s="3" t="s">
        <v>927</v>
      </c>
    </row>
    <row r="3" spans="1:3">
      <c r="A3" s="4" t="s">
        <v>928</v>
      </c>
      <c r="B3" s="6" t="n">
        <v>1311</v>
      </c>
      <c r="C3" s="6" t="n">
        <v>1243</v>
      </c>
    </row>
    <row r="4" spans="1:3">
      <c r="A4" s="4" t="s">
        <v>929</v>
      </c>
      <c r="B4" s="5" t="n">
        <v>509</v>
      </c>
      <c r="C4" s="5" t="n">
        <v>367</v>
      </c>
    </row>
    <row r="5" spans="1:3">
      <c r="A5" s="4" t="s">
        <v>930</v>
      </c>
      <c r="B5" s="5" t="n">
        <v>1</v>
      </c>
      <c r="C5" s="5" t="n">
        <v>142</v>
      </c>
    </row>
    <row r="6" spans="1:3">
      <c r="A6" s="4" t="s">
        <v>931</v>
      </c>
      <c r="B6" s="5" t="n">
        <v>24</v>
      </c>
      <c r="C6" s="5" t="n">
        <v>39</v>
      </c>
    </row>
    <row r="7" spans="1:3">
      <c r="A7" s="4" t="s">
        <v>932</v>
      </c>
      <c r="B7" s="5" t="n">
        <v>31</v>
      </c>
      <c r="C7" s="5" t="n">
        <v>58</v>
      </c>
    </row>
    <row r="8" spans="1:3">
      <c r="A8" s="4" t="s">
        <v>917</v>
      </c>
      <c r="B8" s="6" t="n">
        <v>1876</v>
      </c>
      <c r="C8" s="6" t="n">
        <v>18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18</v>
      </c>
      <c r="C2" s="2" t="s">
        <v>547</v>
      </c>
      <c r="D2" s="2" t="s">
        <v>646</v>
      </c>
    </row>
    <row r="3" spans="1:4">
      <c r="A3" s="3" t="s">
        <v>923</v>
      </c>
    </row>
    <row r="4" spans="1:4">
      <c r="A4" s="4" t="s">
        <v>934</v>
      </c>
      <c r="B4" s="6" t="n">
        <v>5813</v>
      </c>
      <c r="C4" s="6" t="n">
        <v>4504</v>
      </c>
      <c r="D4" s="6" t="n">
        <v>50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5</v>
      </c>
      <c r="B1" s="2" t="s">
        <v>36</v>
      </c>
      <c r="C1" s="2" t="s">
        <v>37</v>
      </c>
      <c r="D1" s="2" t="s">
        <v>38</v>
      </c>
    </row>
    <row r="2" spans="1:4">
      <c r="A2" s="3" t="s">
        <v>936</v>
      </c>
    </row>
    <row r="3" spans="1:4">
      <c r="A3" s="4" t="s">
        <v>937</v>
      </c>
      <c r="B3" s="6" t="n">
        <v>98</v>
      </c>
      <c r="D3" s="6" t="n">
        <v>504</v>
      </c>
    </row>
    <row r="4" spans="1:4">
      <c r="A4" s="4" t="s">
        <v>288</v>
      </c>
      <c r="B4" s="5" t="n">
        <v>707</v>
      </c>
      <c r="D4" s="5" t="n">
        <v>233</v>
      </c>
    </row>
    <row r="5" spans="1:4">
      <c r="A5" s="4" t="s">
        <v>917</v>
      </c>
      <c r="B5" s="6" t="n">
        <v>805</v>
      </c>
      <c r="C5" s="6" t="n">
        <v>41</v>
      </c>
      <c r="D5" s="6" t="n">
        <v>7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18</v>
      </c>
      <c r="C1" s="2" t="s">
        <v>547</v>
      </c>
    </row>
    <row r="2" spans="1:3">
      <c r="A2" s="3" t="s">
        <v>939</v>
      </c>
    </row>
    <row r="3" spans="1:3">
      <c r="A3" s="4" t="s">
        <v>940</v>
      </c>
      <c r="B3" s="6" t="n">
        <v>98</v>
      </c>
      <c r="C3" s="6" t="n">
        <v>504</v>
      </c>
    </row>
    <row r="4" spans="1:3">
      <c r="A4" s="4" t="s">
        <v>941</v>
      </c>
    </row>
    <row r="5" spans="1:3">
      <c r="A5" s="3" t="s">
        <v>939</v>
      </c>
    </row>
    <row r="6" spans="1:3">
      <c r="A6" s="4" t="s">
        <v>940</v>
      </c>
      <c r="B6" s="6" t="n">
        <v>98</v>
      </c>
      <c r="C6" s="5" t="n">
        <v>65</v>
      </c>
    </row>
    <row r="7" spans="1:3">
      <c r="A7" s="4" t="s">
        <v>942</v>
      </c>
    </row>
    <row r="8" spans="1:3">
      <c r="A8" s="3" t="s">
        <v>939</v>
      </c>
    </row>
    <row r="9" spans="1:3">
      <c r="A9" s="4" t="s">
        <v>940</v>
      </c>
      <c r="C9" s="6" t="n">
        <v>4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3</v>
      </c>
      <c r="B1" s="2" t="s">
        <v>36</v>
      </c>
      <c r="C1" s="2" t="s">
        <v>37</v>
      </c>
      <c r="D1" s="2" t="s">
        <v>38</v>
      </c>
    </row>
    <row r="2" spans="1:4">
      <c r="A2" s="3" t="s">
        <v>944</v>
      </c>
    </row>
    <row r="3" spans="1:4">
      <c r="A3" s="4" t="s">
        <v>48</v>
      </c>
      <c r="B3" s="6" t="n">
        <v>10518</v>
      </c>
      <c r="C3" s="6" t="n">
        <v>536</v>
      </c>
      <c r="D3" s="6" t="n">
        <v>12540</v>
      </c>
    </row>
    <row r="4" spans="1:4">
      <c r="A4" s="4" t="s">
        <v>945</v>
      </c>
    </row>
    <row r="5" spans="1:4">
      <c r="A5" s="3" t="s">
        <v>944</v>
      </c>
    </row>
    <row r="6" spans="1:4">
      <c r="A6" s="4" t="s">
        <v>48</v>
      </c>
      <c r="B6" s="5" t="n">
        <v>10518</v>
      </c>
      <c r="D6" s="5" t="n">
        <v>12540</v>
      </c>
    </row>
    <row r="7" spans="1:4">
      <c r="A7" s="4" t="s">
        <v>946</v>
      </c>
    </row>
    <row r="8" spans="1:4">
      <c r="A8" s="3" t="s">
        <v>944</v>
      </c>
    </row>
    <row r="9" spans="1:4">
      <c r="A9" s="4" t="s">
        <v>48</v>
      </c>
      <c r="B9" s="6" t="n">
        <v>10518</v>
      </c>
      <c r="D9" s="5" t="n">
        <v>11501</v>
      </c>
    </row>
    <row r="10" spans="1:4">
      <c r="A10" s="4" t="s">
        <v>947</v>
      </c>
    </row>
    <row r="11" spans="1:4">
      <c r="A11" s="3" t="s">
        <v>944</v>
      </c>
    </row>
    <row r="12" spans="1:4">
      <c r="A12" s="4" t="s">
        <v>48</v>
      </c>
      <c r="D12" s="6" t="n">
        <v>10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48</v>
      </c>
      <c r="B1" s="2" t="s">
        <v>949</v>
      </c>
      <c r="C1" s="2" t="s">
        <v>36</v>
      </c>
      <c r="D1" s="2" t="s">
        <v>37</v>
      </c>
      <c r="E1" s="2" t="s">
        <v>38</v>
      </c>
      <c r="F1" s="2" t="s">
        <v>120</v>
      </c>
      <c r="G1" s="2" t="s">
        <v>950</v>
      </c>
    </row>
    <row r="2" spans="1:7">
      <c r="A2" s="3" t="s">
        <v>951</v>
      </c>
    </row>
    <row r="3" spans="1:7">
      <c r="A3" s="4" t="s">
        <v>952</v>
      </c>
      <c r="C3" s="6" t="n">
        <v>-1039</v>
      </c>
      <c r="D3" s="6" t="n">
        <v>-53</v>
      </c>
    </row>
    <row r="4" spans="1:7">
      <c r="A4" s="4" t="s">
        <v>953</v>
      </c>
      <c r="C4" s="4" t="s">
        <v>954</v>
      </c>
      <c r="D4" s="4" t="s">
        <v>954</v>
      </c>
    </row>
    <row r="5" spans="1:7">
      <c r="A5" s="4" t="s">
        <v>955</v>
      </c>
      <c r="C5" s="6" t="n">
        <v>432</v>
      </c>
    </row>
    <row r="6" spans="1:7">
      <c r="A6" s="4" t="s">
        <v>956</v>
      </c>
      <c r="G6" s="6" t="n">
        <v>587</v>
      </c>
    </row>
    <row r="7" spans="1:7">
      <c r="A7" s="4" t="s">
        <v>957</v>
      </c>
    </row>
    <row r="8" spans="1:7">
      <c r="A8" s="3" t="s">
        <v>951</v>
      </c>
    </row>
    <row r="9" spans="1:7">
      <c r="A9" s="4" t="s">
        <v>958</v>
      </c>
      <c r="C9" s="5" t="n">
        <v>-333</v>
      </c>
    </row>
    <row r="10" spans="1:7">
      <c r="A10" s="4" t="s">
        <v>959</v>
      </c>
    </row>
    <row r="11" spans="1:7">
      <c r="A11" s="3" t="s">
        <v>951</v>
      </c>
    </row>
    <row r="12" spans="1:7">
      <c r="A12" s="4" t="s">
        <v>960</v>
      </c>
      <c r="E12" s="6" t="n">
        <v>349</v>
      </c>
    </row>
    <row r="13" spans="1:7">
      <c r="A13" s="4" t="s">
        <v>955</v>
      </c>
      <c r="C13" s="5" t="n">
        <v>432</v>
      </c>
    </row>
    <row r="14" spans="1:7">
      <c r="A14" s="4" t="s">
        <v>961</v>
      </c>
    </row>
    <row r="15" spans="1:7">
      <c r="A15" s="3" t="s">
        <v>951</v>
      </c>
    </row>
    <row r="16" spans="1:7">
      <c r="A16" s="4" t="s">
        <v>962</v>
      </c>
      <c r="C16" s="5" t="n">
        <v>-270</v>
      </c>
      <c r="E16" s="5" t="n">
        <v>-175</v>
      </c>
      <c r="F16" s="6" t="n">
        <v>116</v>
      </c>
    </row>
    <row r="17" spans="1:7">
      <c r="A17" s="4" t="s">
        <v>963</v>
      </c>
    </row>
    <row r="18" spans="1:7">
      <c r="A18" s="3" t="s">
        <v>951</v>
      </c>
    </row>
    <row r="19" spans="1:7">
      <c r="A19" s="4" t="s">
        <v>964</v>
      </c>
      <c r="B19" s="4" t="s">
        <v>965</v>
      </c>
    </row>
    <row r="20" spans="1:7">
      <c r="A20" s="4" t="s">
        <v>966</v>
      </c>
      <c r="B20" s="6" t="n">
        <v>198</v>
      </c>
    </row>
    <row r="21" spans="1:7">
      <c r="A21" s="4" t="s">
        <v>967</v>
      </c>
    </row>
    <row r="22" spans="1:7">
      <c r="A22" s="3" t="s">
        <v>951</v>
      </c>
    </row>
    <row r="23" spans="1:7">
      <c r="A23" s="4" t="s">
        <v>960</v>
      </c>
      <c r="E23" s="5" t="n">
        <v>182</v>
      </c>
    </row>
    <row r="24" spans="1:7">
      <c r="A24" s="4" t="s">
        <v>968</v>
      </c>
    </row>
    <row r="25" spans="1:7">
      <c r="A25" s="3" t="s">
        <v>951</v>
      </c>
    </row>
    <row r="26" spans="1:7">
      <c r="A26" s="4" t="s">
        <v>969</v>
      </c>
      <c r="C26" s="5" t="n">
        <v>8</v>
      </c>
      <c r="E26" s="5" t="n">
        <v>16</v>
      </c>
    </row>
    <row r="27" spans="1:7">
      <c r="A27" s="4" t="s">
        <v>970</v>
      </c>
    </row>
    <row r="28" spans="1:7">
      <c r="A28" s="3" t="s">
        <v>951</v>
      </c>
    </row>
    <row r="29" spans="1:7">
      <c r="A29" s="4" t="s">
        <v>962</v>
      </c>
      <c r="C29" s="5" t="n">
        <v>44</v>
      </c>
      <c r="E29" s="5" t="n">
        <v>235</v>
      </c>
      <c r="F29" s="6" t="n">
        <v>31</v>
      </c>
    </row>
    <row r="30" spans="1:7">
      <c r="A30" s="4" t="s">
        <v>971</v>
      </c>
    </row>
    <row r="31" spans="1:7">
      <c r="A31" s="3" t="s">
        <v>951</v>
      </c>
    </row>
    <row r="32" spans="1:7">
      <c r="A32" s="4" t="s">
        <v>969</v>
      </c>
      <c r="E32" s="6" t="n">
        <v>17</v>
      </c>
    </row>
    <row r="33" spans="1:7">
      <c r="A33" s="4" t="s">
        <v>960</v>
      </c>
      <c r="C33" s="5" t="n">
        <v>146</v>
      </c>
    </row>
    <row r="34" spans="1:7">
      <c r="A34" s="4" t="s">
        <v>972</v>
      </c>
    </row>
    <row r="35" spans="1:7">
      <c r="A35" s="3" t="s">
        <v>951</v>
      </c>
    </row>
    <row r="36" spans="1:7">
      <c r="A36" s="4" t="s">
        <v>960</v>
      </c>
      <c r="C36" s="6" t="n">
        <v>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21"/>
    <col customWidth="1" max="5" min="5" width="21"/>
    <col customWidth="1" max="6" min="6" width="21"/>
  </cols>
  <sheetData>
    <row r="1" spans="1:6">
      <c r="A1" s="1" t="s">
        <v>973</v>
      </c>
      <c r="C1" s="2" t="s">
        <v>1</v>
      </c>
    </row>
    <row r="2" spans="1:6">
      <c r="C2" s="2" t="s">
        <v>36</v>
      </c>
      <c r="D2" s="2" t="s">
        <v>38</v>
      </c>
      <c r="E2" s="2" t="s">
        <v>37</v>
      </c>
      <c r="F2" s="2" t="s">
        <v>950</v>
      </c>
    </row>
    <row r="3" spans="1:6">
      <c r="A3" s="3" t="s">
        <v>951</v>
      </c>
    </row>
    <row r="4" spans="1:6">
      <c r="A4" s="4" t="s">
        <v>974</v>
      </c>
      <c r="F4" s="6" t="n">
        <v>587</v>
      </c>
    </row>
    <row r="5" spans="1:6">
      <c r="A5" s="4" t="s">
        <v>975</v>
      </c>
      <c r="C5" s="4" t="s">
        <v>954</v>
      </c>
    </row>
    <row r="6" spans="1:6">
      <c r="A6" s="4" t="s">
        <v>48</v>
      </c>
      <c r="C6" s="6" t="n">
        <v>10518</v>
      </c>
      <c r="D6" s="6" t="n">
        <v>12540</v>
      </c>
      <c r="E6" s="6" t="n">
        <v>536</v>
      </c>
    </row>
    <row r="7" spans="1:6">
      <c r="A7" s="4" t="s">
        <v>945</v>
      </c>
    </row>
    <row r="8" spans="1:6">
      <c r="A8" s="3" t="s">
        <v>951</v>
      </c>
    </row>
    <row r="9" spans="1:6">
      <c r="A9" s="4" t="s">
        <v>48</v>
      </c>
      <c r="C9" s="6" t="n">
        <v>10518</v>
      </c>
      <c r="D9" s="6" t="n">
        <v>12540</v>
      </c>
    </row>
    <row r="10" spans="1:6">
      <c r="A10" s="4" t="s">
        <v>976</v>
      </c>
    </row>
    <row r="11" spans="1:6">
      <c r="A11" s="3" t="s">
        <v>951</v>
      </c>
    </row>
    <row r="12" spans="1:6">
      <c r="A12" s="4" t="s">
        <v>977</v>
      </c>
      <c r="B12" s="4" t="s">
        <v>978</v>
      </c>
      <c r="C12" s="4" t="s">
        <v>979</v>
      </c>
    </row>
    <row r="13" spans="1:6">
      <c r="A13" s="4" t="s">
        <v>980</v>
      </c>
      <c r="B13" s="4" t="s">
        <v>978</v>
      </c>
      <c r="C13" s="4" t="s">
        <v>981</v>
      </c>
    </row>
    <row r="14" spans="1:6">
      <c r="A14" s="4" t="s">
        <v>982</v>
      </c>
      <c r="B14" s="4" t="s">
        <v>978</v>
      </c>
      <c r="C14" s="4" t="s">
        <v>553</v>
      </c>
    </row>
    <row r="15" spans="1:6">
      <c r="A15" s="4" t="s">
        <v>975</v>
      </c>
      <c r="B15" s="4" t="s">
        <v>978</v>
      </c>
      <c r="C15" s="4" t="s">
        <v>983</v>
      </c>
      <c r="D15" s="4" t="s">
        <v>983</v>
      </c>
    </row>
    <row r="16" spans="1:6">
      <c r="A16" s="4" t="s">
        <v>974</v>
      </c>
      <c r="B16" s="4" t="s">
        <v>978</v>
      </c>
      <c r="C16" s="6" t="n">
        <v>3120</v>
      </c>
      <c r="D16" s="6" t="n">
        <v>2933</v>
      </c>
    </row>
    <row r="17" spans="1:6">
      <c r="A17" s="4" t="s">
        <v>984</v>
      </c>
    </row>
    <row r="18" spans="1:6">
      <c r="A18" s="3" t="s">
        <v>951</v>
      </c>
    </row>
    <row r="19" spans="1:6">
      <c r="A19" s="4" t="s">
        <v>977</v>
      </c>
      <c r="B19" s="4" t="s">
        <v>978</v>
      </c>
      <c r="C19" s="4" t="s">
        <v>985</v>
      </c>
    </row>
    <row r="20" spans="1:6">
      <c r="A20" s="4" t="s">
        <v>980</v>
      </c>
      <c r="B20" s="4" t="s">
        <v>978</v>
      </c>
      <c r="C20" s="4" t="s">
        <v>986</v>
      </c>
    </row>
    <row r="21" spans="1:6">
      <c r="A21" s="4" t="s">
        <v>982</v>
      </c>
      <c r="B21" s="4" t="s">
        <v>978</v>
      </c>
      <c r="C21" s="4" t="s">
        <v>553</v>
      </c>
    </row>
    <row r="22" spans="1:6">
      <c r="A22" s="4" t="s">
        <v>975</v>
      </c>
      <c r="B22" s="4" t="s">
        <v>978</v>
      </c>
      <c r="C22" s="4" t="s">
        <v>987</v>
      </c>
      <c r="D22" s="4" t="s">
        <v>987</v>
      </c>
    </row>
    <row r="23" spans="1:6">
      <c r="A23" s="4" t="s">
        <v>974</v>
      </c>
      <c r="B23" s="4" t="s">
        <v>978</v>
      </c>
      <c r="C23" s="6" t="n">
        <v>1571</v>
      </c>
      <c r="D23" s="6" t="n">
        <v>1560</v>
      </c>
    </row>
    <row r="24" spans="1:6">
      <c r="A24" s="4" t="s">
        <v>988</v>
      </c>
    </row>
    <row r="25" spans="1:6">
      <c r="A25" s="3" t="s">
        <v>951</v>
      </c>
    </row>
    <row r="26" spans="1:6">
      <c r="A26" s="4" t="s">
        <v>977</v>
      </c>
      <c r="B26" s="4" t="s">
        <v>978</v>
      </c>
      <c r="C26" s="4" t="s">
        <v>989</v>
      </c>
    </row>
    <row r="27" spans="1:6">
      <c r="A27" s="4" t="s">
        <v>980</v>
      </c>
      <c r="B27" s="4" t="s">
        <v>978</v>
      </c>
      <c r="C27" s="4" t="s">
        <v>986</v>
      </c>
    </row>
    <row r="28" spans="1:6">
      <c r="A28" s="4" t="s">
        <v>982</v>
      </c>
      <c r="B28" s="4" t="s">
        <v>978</v>
      </c>
      <c r="C28" s="4" t="s">
        <v>559</v>
      </c>
    </row>
    <row r="29" spans="1:6">
      <c r="A29" s="4" t="s">
        <v>975</v>
      </c>
      <c r="B29" s="4" t="s">
        <v>978</v>
      </c>
      <c r="C29" s="4" t="s">
        <v>990</v>
      </c>
      <c r="D29" s="4" t="s">
        <v>991</v>
      </c>
    </row>
    <row r="30" spans="1:6">
      <c r="A30" s="4" t="s">
        <v>974</v>
      </c>
      <c r="B30" s="4" t="s">
        <v>978</v>
      </c>
      <c r="C30" s="6" t="n">
        <v>2084</v>
      </c>
      <c r="D30" s="6" t="n">
        <v>3001</v>
      </c>
    </row>
    <row r="31" spans="1:6">
      <c r="A31" s="4" t="s">
        <v>992</v>
      </c>
    </row>
    <row r="32" spans="1:6">
      <c r="A32" s="3" t="s">
        <v>951</v>
      </c>
    </row>
    <row r="33" spans="1:6">
      <c r="A33" s="4" t="s">
        <v>977</v>
      </c>
      <c r="B33" s="4" t="s">
        <v>978</v>
      </c>
      <c r="C33" s="4" t="s">
        <v>993</v>
      </c>
    </row>
    <row r="34" spans="1:6">
      <c r="A34" s="4" t="s">
        <v>980</v>
      </c>
      <c r="B34" s="4" t="s">
        <v>978</v>
      </c>
      <c r="C34" s="4" t="s">
        <v>986</v>
      </c>
    </row>
    <row r="35" spans="1:6">
      <c r="A35" s="4" t="s">
        <v>982</v>
      </c>
      <c r="B35" s="4" t="s">
        <v>978</v>
      </c>
      <c r="C35" s="4" t="s">
        <v>559</v>
      </c>
    </row>
    <row r="36" spans="1:6">
      <c r="A36" s="4" t="s">
        <v>975</v>
      </c>
      <c r="B36" s="4" t="s">
        <v>978</v>
      </c>
      <c r="C36" s="4" t="s">
        <v>994</v>
      </c>
      <c r="D36" s="4" t="s">
        <v>994</v>
      </c>
    </row>
    <row r="37" spans="1:6">
      <c r="A37" s="4" t="s">
        <v>974</v>
      </c>
      <c r="B37" s="4" t="s">
        <v>978</v>
      </c>
      <c r="C37" s="6" t="n">
        <v>7</v>
      </c>
      <c r="D37" s="6" t="n">
        <v>391</v>
      </c>
    </row>
    <row r="38" spans="1:6">
      <c r="A38" s="4" t="s">
        <v>995</v>
      </c>
    </row>
    <row r="39" spans="1:6">
      <c r="A39" s="3" t="s">
        <v>951</v>
      </c>
    </row>
    <row r="40" spans="1:6">
      <c r="A40" s="4" t="s">
        <v>977</v>
      </c>
      <c r="B40" s="4" t="s">
        <v>978</v>
      </c>
      <c r="C40" s="4" t="s">
        <v>996</v>
      </c>
    </row>
    <row r="41" spans="1:6">
      <c r="A41" s="4" t="s">
        <v>980</v>
      </c>
      <c r="B41" s="4" t="s">
        <v>978</v>
      </c>
      <c r="C41" s="4" t="s">
        <v>997</v>
      </c>
    </row>
    <row r="42" spans="1:6">
      <c r="A42" s="4" t="s">
        <v>982</v>
      </c>
      <c r="B42" s="4" t="s">
        <v>978</v>
      </c>
      <c r="C42" s="4" t="s">
        <v>553</v>
      </c>
    </row>
    <row r="43" spans="1:6">
      <c r="A43" s="4" t="s">
        <v>975</v>
      </c>
      <c r="B43" s="4" t="s">
        <v>978</v>
      </c>
      <c r="C43" s="4" t="s">
        <v>998</v>
      </c>
      <c r="D43" s="4" t="s">
        <v>998</v>
      </c>
    </row>
    <row r="44" spans="1:6">
      <c r="A44" s="4" t="s">
        <v>974</v>
      </c>
      <c r="B44" s="4" t="s">
        <v>978</v>
      </c>
      <c r="C44" s="6" t="n">
        <v>179</v>
      </c>
      <c r="D44" s="6" t="n">
        <v>177</v>
      </c>
    </row>
    <row r="45" spans="1:6">
      <c r="A45" s="4" t="s">
        <v>999</v>
      </c>
    </row>
    <row r="46" spans="1:6">
      <c r="A46" s="3" t="s">
        <v>951</v>
      </c>
    </row>
    <row r="47" spans="1:6">
      <c r="A47" s="4" t="s">
        <v>977</v>
      </c>
      <c r="B47" s="4" t="s">
        <v>978</v>
      </c>
      <c r="C47" s="4" t="s">
        <v>1000</v>
      </c>
    </row>
    <row r="48" spans="1:6">
      <c r="A48" s="4" t="s">
        <v>980</v>
      </c>
      <c r="B48" s="4" t="s">
        <v>978</v>
      </c>
      <c r="C48" s="4" t="s">
        <v>1001</v>
      </c>
    </row>
    <row r="49" spans="1:6">
      <c r="A49" s="4" t="s">
        <v>982</v>
      </c>
      <c r="B49" s="4" t="s">
        <v>978</v>
      </c>
      <c r="C49" s="4" t="s">
        <v>553</v>
      </c>
    </row>
    <row r="50" spans="1:6">
      <c r="A50" s="4" t="s">
        <v>975</v>
      </c>
      <c r="B50" s="4" t="s">
        <v>978</v>
      </c>
      <c r="C50" s="4" t="s">
        <v>1002</v>
      </c>
      <c r="D50" s="4" t="s">
        <v>1002</v>
      </c>
    </row>
    <row r="51" spans="1:6">
      <c r="A51" s="4" t="s">
        <v>974</v>
      </c>
      <c r="B51" s="4" t="s">
        <v>978</v>
      </c>
      <c r="C51" s="6" t="n">
        <v>129</v>
      </c>
      <c r="D51" s="6" t="n">
        <v>121</v>
      </c>
    </row>
    <row r="52" spans="1:6">
      <c r="A52" s="4" t="s">
        <v>1003</v>
      </c>
    </row>
    <row r="53" spans="1:6">
      <c r="A53" s="3" t="s">
        <v>951</v>
      </c>
    </row>
    <row r="54" spans="1:6">
      <c r="A54" s="4" t="s">
        <v>977</v>
      </c>
      <c r="B54" s="4" t="s">
        <v>978</v>
      </c>
      <c r="C54" s="4" t="s">
        <v>1004</v>
      </c>
    </row>
    <row r="55" spans="1:6">
      <c r="A55" s="4" t="s">
        <v>980</v>
      </c>
      <c r="B55" s="4" t="s">
        <v>978</v>
      </c>
      <c r="C55" s="4" t="s">
        <v>986</v>
      </c>
    </row>
    <row r="56" spans="1:6">
      <c r="A56" s="4" t="s">
        <v>982</v>
      </c>
      <c r="B56" s="4" t="s">
        <v>978</v>
      </c>
      <c r="C56" s="4" t="s">
        <v>559</v>
      </c>
    </row>
    <row r="57" spans="1:6">
      <c r="A57" s="4" t="s">
        <v>975</v>
      </c>
      <c r="B57" s="4" t="s">
        <v>978</v>
      </c>
      <c r="C57" s="4" t="s">
        <v>1005</v>
      </c>
      <c r="D57" s="4" t="s">
        <v>1006</v>
      </c>
    </row>
    <row r="58" spans="1:6">
      <c r="A58" s="4" t="s">
        <v>974</v>
      </c>
      <c r="B58" s="4" t="s">
        <v>978</v>
      </c>
      <c r="C58" s="6" t="n">
        <v>104</v>
      </c>
      <c r="D58" s="6" t="n">
        <v>117</v>
      </c>
    </row>
    <row r="59" spans="1:6">
      <c r="A59" s="4" t="s">
        <v>1007</v>
      </c>
    </row>
    <row r="60" spans="1:6">
      <c r="A60" s="3" t="s">
        <v>951</v>
      </c>
    </row>
    <row r="61" spans="1:6">
      <c r="A61" s="4" t="s">
        <v>977</v>
      </c>
      <c r="C61" s="4" t="s">
        <v>875</v>
      </c>
    </row>
    <row r="62" spans="1:6">
      <c r="A62" s="4" t="s">
        <v>980</v>
      </c>
      <c r="C62" s="4" t="s">
        <v>1008</v>
      </c>
    </row>
    <row r="63" spans="1:6">
      <c r="A63" s="4" t="s">
        <v>982</v>
      </c>
      <c r="C63" s="4" t="s">
        <v>1008</v>
      </c>
    </row>
    <row r="64" spans="1:6">
      <c r="A64" s="4" t="s">
        <v>974</v>
      </c>
      <c r="C64" s="6" t="n">
        <v>786</v>
      </c>
      <c r="D64" s="5" t="n">
        <v>228</v>
      </c>
    </row>
    <row r="65" spans="1:6">
      <c r="A65" s="4" t="s">
        <v>946</v>
      </c>
    </row>
    <row r="66" spans="1:6">
      <c r="A66" s="3" t="s">
        <v>951</v>
      </c>
    </row>
    <row r="67" spans="1:6">
      <c r="A67" s="4" t="s">
        <v>48</v>
      </c>
      <c r="C67" s="6" t="n">
        <v>10518</v>
      </c>
      <c r="D67" s="6" t="n">
        <v>11501</v>
      </c>
    </row>
    <row r="68" spans="1:6">
      <c r="A68" s="4" t="s">
        <v>1009</v>
      </c>
    </row>
    <row r="69" spans="1:6">
      <c r="A69" s="3" t="s">
        <v>951</v>
      </c>
    </row>
    <row r="70" spans="1:6">
      <c r="A70" s="4" t="s">
        <v>1010</v>
      </c>
      <c r="C70" s="4" t="s">
        <v>1011</v>
      </c>
    </row>
    <row r="71" spans="1:6">
      <c r="A71" s="4" t="s">
        <v>980</v>
      </c>
      <c r="C71" s="4" t="s">
        <v>986</v>
      </c>
    </row>
    <row r="72" spans="1:6">
      <c r="A72" s="4" t="s">
        <v>982</v>
      </c>
      <c r="C72" s="4" t="s">
        <v>553</v>
      </c>
    </row>
    <row r="73" spans="1:6">
      <c r="A73" s="4" t="s">
        <v>975</v>
      </c>
      <c r="C73" s="4" t="s">
        <v>1012</v>
      </c>
      <c r="D73" s="4" t="s">
        <v>1012</v>
      </c>
    </row>
    <row r="74" spans="1:6">
      <c r="A74" s="4" t="s">
        <v>974</v>
      </c>
      <c r="C74" s="6" t="n">
        <v>1550</v>
      </c>
      <c r="D74" s="6" t="n">
        <v>2036</v>
      </c>
    </row>
    <row r="75" spans="1:6">
      <c r="A75" s="4" t="s">
        <v>1013</v>
      </c>
    </row>
    <row r="76" spans="1:6">
      <c r="A76" s="3" t="s">
        <v>951</v>
      </c>
    </row>
    <row r="77" spans="1:6">
      <c r="A77" s="4" t="s">
        <v>1010</v>
      </c>
      <c r="C77" s="4" t="s">
        <v>1014</v>
      </c>
    </row>
    <row r="78" spans="1:6">
      <c r="A78" s="4" t="s">
        <v>980</v>
      </c>
      <c r="C78" s="4" t="s">
        <v>1015</v>
      </c>
    </row>
    <row r="79" spans="1:6">
      <c r="A79" s="4" t="s">
        <v>982</v>
      </c>
      <c r="C79" s="4" t="s">
        <v>553</v>
      </c>
    </row>
    <row r="80" spans="1:6">
      <c r="A80" s="4" t="s">
        <v>975</v>
      </c>
      <c r="C80" s="4" t="s">
        <v>1012</v>
      </c>
      <c r="D80" s="4" t="s">
        <v>1012</v>
      </c>
    </row>
    <row r="81" spans="1:6">
      <c r="A81" s="4" t="s">
        <v>974</v>
      </c>
      <c r="C81" s="6" t="n">
        <v>162</v>
      </c>
      <c r="D81" s="6" t="n">
        <v>153</v>
      </c>
    </row>
    <row r="82" spans="1:6">
      <c r="A82" s="4" t="s">
        <v>1016</v>
      </c>
    </row>
    <row r="83" spans="1:6">
      <c r="A83" s="3" t="s">
        <v>951</v>
      </c>
    </row>
    <row r="84" spans="1:6">
      <c r="A84" s="4" t="s">
        <v>1010</v>
      </c>
      <c r="C84" s="4" t="s">
        <v>1017</v>
      </c>
    </row>
    <row r="85" spans="1:6">
      <c r="A85" s="4" t="s">
        <v>980</v>
      </c>
      <c r="C85" s="4" t="s">
        <v>986</v>
      </c>
    </row>
    <row r="86" spans="1:6">
      <c r="A86" s="4" t="s">
        <v>982</v>
      </c>
      <c r="C86" s="4" t="s">
        <v>559</v>
      </c>
    </row>
    <row r="87" spans="1:6">
      <c r="A87" s="4" t="s">
        <v>975</v>
      </c>
      <c r="C87" s="4" t="s">
        <v>1012</v>
      </c>
      <c r="D87" s="4" t="s">
        <v>1012</v>
      </c>
    </row>
    <row r="88" spans="1:6">
      <c r="A88" s="4" t="s">
        <v>974</v>
      </c>
      <c r="C88" s="6" t="n">
        <v>826</v>
      </c>
      <c r="D88" s="6" t="n">
        <v>784</v>
      </c>
    </row>
    <row r="89" spans="1:6"/>
    <row r="90" spans="1:6">
      <c r="A90" s="4" t="s">
        <v>978</v>
      </c>
      <c r="B90" s="4" t="s">
        <v>1018</v>
      </c>
    </row>
  </sheetData>
  <mergeCells count="4">
    <mergeCell ref="A1:B2"/>
    <mergeCell ref="C1:D1"/>
    <mergeCell ref="A89:E89"/>
    <mergeCell ref="B90:E9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9</v>
      </c>
      <c r="B1" s="2" t="s">
        <v>1</v>
      </c>
    </row>
    <row r="2" spans="1:5">
      <c r="B2" s="2" t="s">
        <v>36</v>
      </c>
      <c r="C2" s="2" t="s">
        <v>37</v>
      </c>
      <c r="D2" s="2" t="s">
        <v>38</v>
      </c>
      <c r="E2" s="2" t="s">
        <v>120</v>
      </c>
    </row>
    <row r="3" spans="1:5">
      <c r="A3" s="3" t="s">
        <v>714</v>
      </c>
    </row>
    <row r="4" spans="1:5">
      <c r="A4" s="4" t="s">
        <v>1020</v>
      </c>
      <c r="B4" s="6" t="n">
        <v>75827</v>
      </c>
      <c r="D4" s="6" t="n">
        <v>65288</v>
      </c>
    </row>
    <row r="5" spans="1:5">
      <c r="A5" s="4" t="s">
        <v>1021</v>
      </c>
      <c r="B5" s="5" t="n">
        <v>233</v>
      </c>
      <c r="D5" s="5" t="n">
        <v>266</v>
      </c>
    </row>
    <row r="6" spans="1:5">
      <c r="A6" s="4" t="s">
        <v>1022</v>
      </c>
      <c r="B6" s="5" t="n">
        <v>61942</v>
      </c>
      <c r="C6" s="6" t="n">
        <v>3155</v>
      </c>
      <c r="D6" s="5" t="n">
        <v>75827</v>
      </c>
      <c r="E6" s="6" t="n">
        <v>65288</v>
      </c>
    </row>
    <row r="7" spans="1:5">
      <c r="A7" s="4" t="s">
        <v>1023</v>
      </c>
    </row>
    <row r="8" spans="1:5">
      <c r="A8" s="3" t="s">
        <v>714</v>
      </c>
    </row>
    <row r="9" spans="1:5">
      <c r="A9" s="4" t="s">
        <v>1020</v>
      </c>
      <c r="B9" s="5" t="n">
        <v>125000</v>
      </c>
      <c r="D9" s="5" t="n">
        <v>109056</v>
      </c>
      <c r="E9" s="5" t="n">
        <v>81090</v>
      </c>
    </row>
    <row r="10" spans="1:5">
      <c r="A10" s="4" t="s">
        <v>1024</v>
      </c>
      <c r="B10" s="5" t="n">
        <v>9917</v>
      </c>
      <c r="D10" s="5" t="n">
        <v>11069</v>
      </c>
      <c r="E10" s="5" t="n">
        <v>10307</v>
      </c>
    </row>
    <row r="11" spans="1:5">
      <c r="A11" s="4" t="s">
        <v>1021</v>
      </c>
      <c r="B11" s="5" t="n">
        <v>3094</v>
      </c>
      <c r="D11" s="5" t="n">
        <v>17482</v>
      </c>
      <c r="E11" s="5" t="n">
        <v>1513</v>
      </c>
    </row>
    <row r="12" spans="1:5">
      <c r="A12" s="4" t="s">
        <v>1025</v>
      </c>
      <c r="B12" s="5" t="n">
        <v>-1612</v>
      </c>
      <c r="D12" s="5" t="n">
        <v>-2876</v>
      </c>
      <c r="E12" s="5" t="n">
        <v>-2481</v>
      </c>
    </row>
    <row r="13" spans="1:5">
      <c r="A13" s="4" t="s">
        <v>905</v>
      </c>
      <c r="B13" s="5" t="n">
        <v>-6259</v>
      </c>
      <c r="D13" s="5" t="n">
        <v>-10550</v>
      </c>
      <c r="E13" s="5" t="n">
        <v>11240</v>
      </c>
    </row>
    <row r="14" spans="1:5">
      <c r="A14" s="4" t="s">
        <v>1026</v>
      </c>
      <c r="B14" s="5" t="n">
        <v>4760</v>
      </c>
      <c r="D14" s="5" t="n">
        <v>5134</v>
      </c>
      <c r="E14" s="5" t="n">
        <v>7363</v>
      </c>
    </row>
    <row r="15" spans="1:5">
      <c r="A15" s="4" t="s">
        <v>1027</v>
      </c>
      <c r="D15" s="5" t="n">
        <v>13</v>
      </c>
      <c r="E15" s="5" t="n">
        <v>24</v>
      </c>
    </row>
    <row r="16" spans="1:5">
      <c r="A16" s="4" t="s">
        <v>1028</v>
      </c>
      <c r="D16" s="5" t="n">
        <v>-4328</v>
      </c>
    </row>
    <row r="17" spans="1:5">
      <c r="A17" s="4" t="s">
        <v>1022</v>
      </c>
      <c r="B17" s="5" t="n">
        <v>102998</v>
      </c>
      <c r="D17" s="5" t="n">
        <v>125000</v>
      </c>
      <c r="E17" s="5" t="n">
        <v>109056</v>
      </c>
    </row>
    <row r="18" spans="1:5">
      <c r="A18" s="4" t="s">
        <v>1029</v>
      </c>
    </row>
    <row r="19" spans="1:5">
      <c r="A19" s="3" t="s">
        <v>714</v>
      </c>
    </row>
    <row r="20" spans="1:5">
      <c r="A20" s="4" t="s">
        <v>1025</v>
      </c>
      <c r="B20" s="5" t="n">
        <v>-31902</v>
      </c>
    </row>
    <row r="21" spans="1:5">
      <c r="A21" s="4" t="s">
        <v>1030</v>
      </c>
    </row>
    <row r="22" spans="1:5">
      <c r="A22" s="3" t="s">
        <v>714</v>
      </c>
    </row>
    <row r="23" spans="1:5">
      <c r="A23" s="4" t="s">
        <v>1020</v>
      </c>
      <c r="B23" s="5" t="n">
        <v>-49173</v>
      </c>
      <c r="D23" s="5" t="n">
        <v>-43768</v>
      </c>
      <c r="E23" s="5" t="n">
        <v>-30558</v>
      </c>
    </row>
    <row r="24" spans="1:5">
      <c r="A24" s="4" t="s">
        <v>1031</v>
      </c>
      <c r="B24" s="5" t="n">
        <v>-8404</v>
      </c>
      <c r="D24" s="5" t="n">
        <v>-10216</v>
      </c>
      <c r="E24" s="5" t="n">
        <v>-7579</v>
      </c>
    </row>
    <row r="25" spans="1:5">
      <c r="A25" s="4" t="s">
        <v>1025</v>
      </c>
      <c r="B25" s="5" t="n">
        <v>1296</v>
      </c>
      <c r="D25" s="5" t="n">
        <v>2406</v>
      </c>
      <c r="E25" s="5" t="n">
        <v>2137</v>
      </c>
    </row>
    <row r="26" spans="1:5">
      <c r="A26" s="4" t="s">
        <v>905</v>
      </c>
      <c r="B26" s="5" t="n">
        <v>1495</v>
      </c>
      <c r="D26" s="5" t="n">
        <v>3132</v>
      </c>
      <c r="E26" s="5" t="n">
        <v>-5229</v>
      </c>
    </row>
    <row r="27" spans="1:5">
      <c r="A27" s="4" t="s">
        <v>1026</v>
      </c>
      <c r="B27" s="5" t="n">
        <v>-2480</v>
      </c>
      <c r="D27" s="5" t="n">
        <v>-2313</v>
      </c>
      <c r="E27" s="5" t="n">
        <v>-2539</v>
      </c>
    </row>
    <row r="28" spans="1:5">
      <c r="A28" s="4" t="s">
        <v>1032</v>
      </c>
      <c r="D28" s="5" t="n">
        <v>2684</v>
      </c>
    </row>
    <row r="29" spans="1:5">
      <c r="A29" s="4" t="s">
        <v>1033</v>
      </c>
      <c r="D29" s="5" t="n">
        <v>-1098</v>
      </c>
    </row>
    <row r="30" spans="1:5">
      <c r="A30" s="4" t="s">
        <v>1022</v>
      </c>
      <c r="B30" s="5" t="n">
        <v>-41056</v>
      </c>
      <c r="D30" s="5" t="n">
        <v>-49173</v>
      </c>
      <c r="E30" s="5" t="n">
        <v>-43768</v>
      </c>
    </row>
    <row r="31" spans="1:5">
      <c r="A31" s="4" t="s">
        <v>1034</v>
      </c>
    </row>
    <row r="32" spans="1:5">
      <c r="A32" s="3" t="s">
        <v>714</v>
      </c>
    </row>
    <row r="33" spans="1:5">
      <c r="A33" s="4" t="s">
        <v>1025</v>
      </c>
      <c r="B33" s="5" t="n">
        <v>16210</v>
      </c>
    </row>
    <row r="34" spans="1:5">
      <c r="A34" s="4" t="s">
        <v>1035</v>
      </c>
    </row>
    <row r="35" spans="1:5">
      <c r="A35" s="3" t="s">
        <v>714</v>
      </c>
    </row>
    <row r="36" spans="1:5">
      <c r="A36" s="4" t="s">
        <v>1020</v>
      </c>
      <c r="B36" s="5" t="n">
        <v>9865</v>
      </c>
      <c r="D36" s="5" t="n">
        <v>5822</v>
      </c>
    </row>
    <row r="37" spans="1:5">
      <c r="A37" s="4" t="s">
        <v>1022</v>
      </c>
      <c r="B37" s="5" t="n">
        <v>5575</v>
      </c>
      <c r="D37" s="5" t="n">
        <v>9865</v>
      </c>
      <c r="E37" s="5" t="n">
        <v>5822</v>
      </c>
    </row>
    <row r="38" spans="1:5">
      <c r="A38" s="4" t="s">
        <v>1036</v>
      </c>
    </row>
    <row r="39" spans="1:5">
      <c r="A39" s="3" t="s">
        <v>714</v>
      </c>
    </row>
    <row r="40" spans="1:5">
      <c r="A40" s="4" t="s">
        <v>1020</v>
      </c>
      <c r="B40" s="5" t="n">
        <v>9865</v>
      </c>
      <c r="D40" s="5" t="n">
        <v>5822</v>
      </c>
      <c r="E40" s="5" t="n">
        <v>4707</v>
      </c>
    </row>
    <row r="41" spans="1:5">
      <c r="A41" s="4" t="s">
        <v>1024</v>
      </c>
      <c r="B41" s="5" t="n">
        <v>31</v>
      </c>
      <c r="D41" s="5" t="n">
        <v>110</v>
      </c>
      <c r="E41" s="5" t="n">
        <v>7</v>
      </c>
    </row>
    <row r="42" spans="1:5">
      <c r="A42" s="4" t="s">
        <v>1021</v>
      </c>
      <c r="B42" s="5" t="n">
        <v>25</v>
      </c>
      <c r="D42" s="5" t="n">
        <v>5115</v>
      </c>
    </row>
    <row r="43" spans="1:5">
      <c r="A43" s="4" t="s">
        <v>1037</v>
      </c>
      <c r="B43" s="5" t="n">
        <v>504</v>
      </c>
      <c r="D43" s="5" t="n">
        <v>5</v>
      </c>
      <c r="E43" s="5" t="n">
        <v>46</v>
      </c>
    </row>
    <row r="44" spans="1:5">
      <c r="A44" s="4" t="s">
        <v>1025</v>
      </c>
      <c r="B44" s="5" t="n">
        <v>-50</v>
      </c>
      <c r="D44" s="5" t="n">
        <v>-115</v>
      </c>
      <c r="E44" s="5" t="n">
        <v>-43</v>
      </c>
    </row>
    <row r="45" spans="1:5">
      <c r="A45" s="4" t="s">
        <v>905</v>
      </c>
      <c r="B45" s="5" t="n">
        <v>-388</v>
      </c>
      <c r="D45" s="5" t="n">
        <v>-1046</v>
      </c>
      <c r="E45" s="5" t="n">
        <v>252</v>
      </c>
    </row>
    <row r="46" spans="1:5">
      <c r="A46" s="4" t="s">
        <v>1026</v>
      </c>
      <c r="B46" s="5" t="n">
        <v>242</v>
      </c>
      <c r="D46" s="5" t="n">
        <v>518</v>
      </c>
      <c r="E46" s="5" t="n">
        <v>853</v>
      </c>
    </row>
    <row r="47" spans="1:5">
      <c r="A47" s="4" t="s">
        <v>1028</v>
      </c>
      <c r="D47" s="5" t="n">
        <v>-544</v>
      </c>
    </row>
    <row r="48" spans="1:5">
      <c r="A48" s="4" t="s">
        <v>1022</v>
      </c>
      <c r="B48" s="5" t="n">
        <v>5575</v>
      </c>
      <c r="D48" s="5" t="n">
        <v>9865</v>
      </c>
      <c r="E48" s="5" t="n">
        <v>5822</v>
      </c>
    </row>
    <row r="49" spans="1:5">
      <c r="A49" s="4" t="s">
        <v>1038</v>
      </c>
    </row>
    <row r="50" spans="1:5">
      <c r="A50" s="3" t="s">
        <v>714</v>
      </c>
    </row>
    <row r="51" spans="1:5">
      <c r="A51" s="4" t="s">
        <v>1025</v>
      </c>
      <c r="B51" s="5" t="n">
        <v>-4654</v>
      </c>
    </row>
    <row r="52" spans="1:5">
      <c r="A52" s="4" t="s">
        <v>1039</v>
      </c>
    </row>
    <row r="53" spans="1:5">
      <c r="A53" s="3" t="s">
        <v>714</v>
      </c>
    </row>
    <row r="54" spans="1:5">
      <c r="A54" s="4" t="s">
        <v>1020</v>
      </c>
      <c r="B54" s="5" t="n">
        <v>16113</v>
      </c>
      <c r="D54" s="5" t="n">
        <v>15590</v>
      </c>
    </row>
    <row r="55" spans="1:5">
      <c r="A55" s="4" t="s">
        <v>1022</v>
      </c>
      <c r="B55" s="5" t="n">
        <v>14361</v>
      </c>
      <c r="D55" s="5" t="n">
        <v>16113</v>
      </c>
      <c r="E55" s="5" t="n">
        <v>15590</v>
      </c>
    </row>
    <row r="56" spans="1:5">
      <c r="A56" s="4" t="s">
        <v>1040</v>
      </c>
    </row>
    <row r="57" spans="1:5">
      <c r="A57" s="3" t="s">
        <v>714</v>
      </c>
    </row>
    <row r="58" spans="1:5">
      <c r="A58" s="4" t="s">
        <v>1020</v>
      </c>
      <c r="B58" s="5" t="n">
        <v>20729</v>
      </c>
      <c r="D58" s="5" t="n">
        <v>19925</v>
      </c>
      <c r="E58" s="5" t="n">
        <v>14145</v>
      </c>
    </row>
    <row r="59" spans="1:5">
      <c r="A59" s="4" t="s">
        <v>1024</v>
      </c>
      <c r="B59" s="5" t="n">
        <v>8</v>
      </c>
      <c r="D59" s="5" t="n">
        <v>775</v>
      </c>
      <c r="E59" s="5" t="n">
        <v>204</v>
      </c>
    </row>
    <row r="60" spans="1:5">
      <c r="A60" s="4" t="s">
        <v>1021</v>
      </c>
      <c r="B60" s="5" t="n">
        <v>451</v>
      </c>
      <c r="D60" s="5" t="n">
        <v>1691</v>
      </c>
      <c r="E60" s="5" t="n">
        <v>517</v>
      </c>
    </row>
    <row r="61" spans="1:5">
      <c r="A61" s="4" t="s">
        <v>1037</v>
      </c>
      <c r="B61" s="5" t="n">
        <v>304</v>
      </c>
      <c r="D61" s="5" t="n">
        <v>653</v>
      </c>
      <c r="E61" s="5" t="n">
        <v>1031</v>
      </c>
    </row>
    <row r="62" spans="1:5">
      <c r="A62" s="4" t="s">
        <v>1025</v>
      </c>
      <c r="B62" s="5" t="n">
        <v>-71</v>
      </c>
      <c r="D62" s="5" t="n">
        <v>-527</v>
      </c>
      <c r="E62" s="5" t="n">
        <v>-17</v>
      </c>
    </row>
    <row r="63" spans="1:5">
      <c r="A63" s="4" t="s">
        <v>905</v>
      </c>
      <c r="B63" s="5" t="n">
        <v>-1089</v>
      </c>
      <c r="D63" s="5" t="n">
        <v>-1993</v>
      </c>
      <c r="E63" s="5" t="n">
        <v>2575</v>
      </c>
    </row>
    <row r="64" spans="1:5">
      <c r="A64" s="4" t="s">
        <v>1026</v>
      </c>
      <c r="B64" s="5" t="n">
        <v>814</v>
      </c>
      <c r="D64" s="5" t="n">
        <v>1022</v>
      </c>
      <c r="E64" s="5" t="n">
        <v>1470</v>
      </c>
    </row>
    <row r="65" spans="1:5">
      <c r="A65" s="4" t="s">
        <v>1028</v>
      </c>
      <c r="D65" s="5" t="n">
        <v>-817</v>
      </c>
    </row>
    <row r="66" spans="1:5">
      <c r="A66" s="4" t="s">
        <v>1022</v>
      </c>
      <c r="B66" s="5" t="n">
        <v>18775</v>
      </c>
      <c r="D66" s="5" t="n">
        <v>20729</v>
      </c>
      <c r="E66" s="5" t="n">
        <v>19925</v>
      </c>
    </row>
    <row r="67" spans="1:5">
      <c r="A67" s="4" t="s">
        <v>1041</v>
      </c>
    </row>
    <row r="68" spans="1:5">
      <c r="A68" s="3" t="s">
        <v>714</v>
      </c>
    </row>
    <row r="69" spans="1:5">
      <c r="A69" s="4" t="s">
        <v>1025</v>
      </c>
      <c r="B69" s="5" t="n">
        <v>-2371</v>
      </c>
    </row>
    <row r="70" spans="1:5">
      <c r="A70" s="4" t="s">
        <v>1042</v>
      </c>
    </row>
    <row r="71" spans="1:5">
      <c r="A71" s="3" t="s">
        <v>714</v>
      </c>
    </row>
    <row r="72" spans="1:5">
      <c r="A72" s="4" t="s">
        <v>1020</v>
      </c>
      <c r="B72" s="5" t="n">
        <v>-4616</v>
      </c>
      <c r="D72" s="5" t="n">
        <v>-4335</v>
      </c>
      <c r="E72" s="5" t="n">
        <v>-2704</v>
      </c>
    </row>
    <row r="73" spans="1:5">
      <c r="A73" s="4" t="s">
        <v>1031</v>
      </c>
      <c r="B73" s="5" t="n">
        <v>-445</v>
      </c>
      <c r="D73" s="5" t="n">
        <v>-626</v>
      </c>
      <c r="E73" s="5" t="n">
        <v>-455</v>
      </c>
    </row>
    <row r="74" spans="1:5">
      <c r="A74" s="4" t="s">
        <v>1025</v>
      </c>
      <c r="B74" s="5" t="n">
        <v>15</v>
      </c>
      <c r="D74" s="5" t="n">
        <v>12</v>
      </c>
      <c r="E74" s="5" t="n">
        <v>11</v>
      </c>
    </row>
    <row r="75" spans="1:5">
      <c r="A75" s="4" t="s">
        <v>905</v>
      </c>
      <c r="B75" s="5" t="n">
        <v>154</v>
      </c>
      <c r="D75" s="5" t="n">
        <v>548</v>
      </c>
      <c r="E75" s="5" t="n">
        <v>-595</v>
      </c>
    </row>
    <row r="76" spans="1:5">
      <c r="A76" s="4" t="s">
        <v>1026</v>
      </c>
      <c r="B76" s="5" t="n">
        <v>-222</v>
      </c>
      <c r="D76" s="5" t="n">
        <v>-439</v>
      </c>
      <c r="E76" s="5" t="n">
        <v>-592</v>
      </c>
    </row>
    <row r="77" spans="1:5">
      <c r="A77" s="4" t="s">
        <v>1032</v>
      </c>
      <c r="D77" s="5" t="n">
        <v>481</v>
      </c>
    </row>
    <row r="78" spans="1:5">
      <c r="A78" s="4" t="s">
        <v>1033</v>
      </c>
      <c r="D78" s="5" t="n">
        <v>-257</v>
      </c>
    </row>
    <row r="79" spans="1:5">
      <c r="A79" s="4" t="s">
        <v>1022</v>
      </c>
      <c r="B79" s="5" t="n">
        <v>-4414</v>
      </c>
      <c r="D79" s="5" t="n">
        <v>-4616</v>
      </c>
      <c r="E79" s="5" t="n">
        <v>-4335</v>
      </c>
    </row>
    <row r="80" spans="1:5">
      <c r="A80" s="4" t="s">
        <v>1043</v>
      </c>
    </row>
    <row r="81" spans="1:5">
      <c r="A81" s="3" t="s">
        <v>714</v>
      </c>
    </row>
    <row r="82" spans="1:5">
      <c r="A82" s="4" t="s">
        <v>1025</v>
      </c>
      <c r="B82" s="5" t="n">
        <v>700</v>
      </c>
    </row>
    <row r="83" spans="1:5">
      <c r="A83" s="4" t="s">
        <v>1044</v>
      </c>
    </row>
    <row r="84" spans="1:5">
      <c r="A84" s="3" t="s">
        <v>714</v>
      </c>
    </row>
    <row r="85" spans="1:5">
      <c r="A85" s="4" t="s">
        <v>1020</v>
      </c>
      <c r="B85" s="5" t="n">
        <v>27526</v>
      </c>
      <c r="D85" s="5" t="n">
        <v>23295</v>
      </c>
    </row>
    <row r="86" spans="1:5">
      <c r="A86" s="4" t="s">
        <v>1022</v>
      </c>
      <c r="B86" s="5" t="n">
        <v>21496</v>
      </c>
      <c r="D86" s="5" t="n">
        <v>27526</v>
      </c>
      <c r="E86" s="5" t="n">
        <v>23295</v>
      </c>
    </row>
    <row r="87" spans="1:5">
      <c r="A87" s="4" t="s">
        <v>1045</v>
      </c>
    </row>
    <row r="88" spans="1:5">
      <c r="A88" s="3" t="s">
        <v>714</v>
      </c>
    </row>
    <row r="89" spans="1:5">
      <c r="A89" s="4" t="s">
        <v>1020</v>
      </c>
      <c r="B89" s="5" t="n">
        <v>47146</v>
      </c>
      <c r="D89" s="5" t="n">
        <v>41213</v>
      </c>
      <c r="E89" s="5" t="n">
        <v>30688</v>
      </c>
    </row>
    <row r="90" spans="1:5">
      <c r="A90" s="4" t="s">
        <v>1024</v>
      </c>
      <c r="B90" s="5" t="n">
        <v>1356</v>
      </c>
      <c r="D90" s="5" t="n">
        <v>275</v>
      </c>
      <c r="E90" s="5" t="n">
        <v>1415</v>
      </c>
    </row>
    <row r="91" spans="1:5">
      <c r="A91" s="4" t="s">
        <v>1021</v>
      </c>
      <c r="B91" s="5" t="n">
        <v>1500</v>
      </c>
      <c r="D91" s="5" t="n">
        <v>5905</v>
      </c>
      <c r="E91" s="5" t="n">
        <v>864</v>
      </c>
    </row>
    <row r="92" spans="1:5">
      <c r="A92" s="4" t="s">
        <v>1037</v>
      </c>
      <c r="B92" s="5" t="n">
        <v>1160</v>
      </c>
      <c r="D92" s="5" t="n">
        <v>2964</v>
      </c>
      <c r="E92" s="5" t="n">
        <v>2403</v>
      </c>
    </row>
    <row r="93" spans="1:5">
      <c r="A93" s="4" t="s">
        <v>1025</v>
      </c>
      <c r="B93" s="5" t="n">
        <v>-555</v>
      </c>
      <c r="D93" s="5" t="n">
        <v>-1227</v>
      </c>
      <c r="E93" s="5" t="n">
        <v>-1647</v>
      </c>
    </row>
    <row r="94" spans="1:5">
      <c r="A94" s="4" t="s">
        <v>905</v>
      </c>
      <c r="B94" s="5" t="n">
        <v>-3072</v>
      </c>
      <c r="D94" s="5" t="n">
        <v>-2740</v>
      </c>
      <c r="E94" s="5" t="n">
        <v>4719</v>
      </c>
    </row>
    <row r="95" spans="1:5">
      <c r="A95" s="4" t="s">
        <v>1026</v>
      </c>
      <c r="B95" s="5" t="n">
        <v>2551</v>
      </c>
      <c r="D95" s="5" t="n">
        <v>2043</v>
      </c>
      <c r="E95" s="5" t="n">
        <v>2710</v>
      </c>
    </row>
    <row r="96" spans="1:5">
      <c r="A96" s="4" t="s">
        <v>1027</v>
      </c>
      <c r="D96" s="5" t="n">
        <v>13</v>
      </c>
      <c r="E96" s="5" t="n">
        <v>61</v>
      </c>
    </row>
    <row r="97" spans="1:5">
      <c r="A97" s="4" t="s">
        <v>1028</v>
      </c>
      <c r="D97" s="5" t="n">
        <v>-1300</v>
      </c>
    </row>
    <row r="98" spans="1:5">
      <c r="A98" s="4" t="s">
        <v>1022</v>
      </c>
      <c r="B98" s="5" t="n">
        <v>38465</v>
      </c>
      <c r="D98" s="5" t="n">
        <v>47146</v>
      </c>
      <c r="E98" s="5" t="n">
        <v>41213</v>
      </c>
    </row>
    <row r="99" spans="1:5">
      <c r="A99" s="4" t="s">
        <v>1046</v>
      </c>
    </row>
    <row r="100" spans="1:5">
      <c r="A100" s="3" t="s">
        <v>714</v>
      </c>
    </row>
    <row r="101" spans="1:5">
      <c r="A101" s="4" t="s">
        <v>1025</v>
      </c>
      <c r="B101" s="5" t="n">
        <v>-11621</v>
      </c>
    </row>
    <row r="102" spans="1:5">
      <c r="A102" s="4" t="s">
        <v>1047</v>
      </c>
    </row>
    <row r="103" spans="1:5">
      <c r="A103" s="3" t="s">
        <v>714</v>
      </c>
    </row>
    <row r="104" spans="1:5">
      <c r="A104" s="4" t="s">
        <v>1020</v>
      </c>
      <c r="B104" s="5" t="n">
        <v>-19620</v>
      </c>
      <c r="D104" s="5" t="n">
        <v>-17918</v>
      </c>
      <c r="E104" s="5" t="n">
        <v>-12788</v>
      </c>
    </row>
    <row r="105" spans="1:5">
      <c r="A105" s="4" t="s">
        <v>1031</v>
      </c>
      <c r="B105" s="5" t="n">
        <v>-2880</v>
      </c>
      <c r="D105" s="5" t="n">
        <v>-3007</v>
      </c>
      <c r="E105" s="5" t="n">
        <v>-2638</v>
      </c>
    </row>
    <row r="106" spans="1:5">
      <c r="A106" s="4" t="s">
        <v>1025</v>
      </c>
      <c r="B106" s="5" t="n">
        <v>497</v>
      </c>
      <c r="D106" s="5" t="n">
        <v>1555</v>
      </c>
      <c r="E106" s="5" t="n">
        <v>1210</v>
      </c>
    </row>
    <row r="107" spans="1:5">
      <c r="A107" s="4" t="s">
        <v>905</v>
      </c>
      <c r="B107" s="5" t="n">
        <v>312</v>
      </c>
      <c r="D107" s="5" t="n">
        <v>447</v>
      </c>
      <c r="E107" s="5" t="n">
        <v>-2615</v>
      </c>
    </row>
    <row r="108" spans="1:5">
      <c r="A108" s="4" t="s">
        <v>1026</v>
      </c>
      <c r="B108" s="5" t="n">
        <v>-1403</v>
      </c>
      <c r="D108" s="5" t="n">
        <v>-1042</v>
      </c>
      <c r="E108" s="5" t="n">
        <v>-1087</v>
      </c>
    </row>
    <row r="109" spans="1:5">
      <c r="A109" s="4" t="s">
        <v>1032</v>
      </c>
      <c r="D109" s="5" t="n">
        <v>1186</v>
      </c>
    </row>
    <row r="110" spans="1:5">
      <c r="A110" s="4" t="s">
        <v>1033</v>
      </c>
      <c r="D110" s="5" t="n">
        <v>-841</v>
      </c>
    </row>
    <row r="111" spans="1:5">
      <c r="A111" s="4" t="s">
        <v>1022</v>
      </c>
      <c r="B111" s="5" t="n">
        <v>-16969</v>
      </c>
      <c r="D111" s="5" t="n">
        <v>-19620</v>
      </c>
      <c r="E111" s="5" t="n">
        <v>-17918</v>
      </c>
    </row>
    <row r="112" spans="1:5">
      <c r="A112" s="4" t="s">
        <v>1048</v>
      </c>
    </row>
    <row r="113" spans="1:5">
      <c r="A113" s="3" t="s">
        <v>714</v>
      </c>
    </row>
    <row r="114" spans="1:5">
      <c r="A114" s="4" t="s">
        <v>1025</v>
      </c>
      <c r="B114" s="5" t="n">
        <v>6125</v>
      </c>
    </row>
    <row r="115" spans="1:5">
      <c r="A115" s="4" t="s">
        <v>1049</v>
      </c>
    </row>
    <row r="116" spans="1:5">
      <c r="A116" s="3" t="s">
        <v>714</v>
      </c>
    </row>
    <row r="117" spans="1:5">
      <c r="A117" s="4" t="s">
        <v>1020</v>
      </c>
      <c r="B117" s="5" t="n">
        <v>9395</v>
      </c>
      <c r="D117" s="5" t="n">
        <v>9069</v>
      </c>
    </row>
    <row r="118" spans="1:5">
      <c r="A118" s="4" t="s">
        <v>1022</v>
      </c>
      <c r="B118" s="5" t="n">
        <v>9757</v>
      </c>
      <c r="D118" s="5" t="n">
        <v>9395</v>
      </c>
      <c r="E118" s="5" t="n">
        <v>9069</v>
      </c>
    </row>
    <row r="119" spans="1:5">
      <c r="A119" s="4" t="s">
        <v>1050</v>
      </c>
    </row>
    <row r="120" spans="1:5">
      <c r="A120" s="3" t="s">
        <v>714</v>
      </c>
    </row>
    <row r="121" spans="1:5">
      <c r="A121" s="4" t="s">
        <v>1020</v>
      </c>
      <c r="B121" s="5" t="n">
        <v>20083</v>
      </c>
      <c r="D121" s="5" t="n">
        <v>19226</v>
      </c>
      <c r="E121" s="5" t="n">
        <v>14576</v>
      </c>
    </row>
    <row r="122" spans="1:5">
      <c r="A122" s="4" t="s">
        <v>1024</v>
      </c>
      <c r="B122" s="5" t="n">
        <v>961</v>
      </c>
      <c r="D122" s="5" t="n">
        <v>758</v>
      </c>
      <c r="E122" s="5" t="n">
        <v>337</v>
      </c>
    </row>
    <row r="123" spans="1:5">
      <c r="A123" s="4" t="s">
        <v>1021</v>
      </c>
      <c r="B123" s="5" t="n">
        <v>537</v>
      </c>
      <c r="D123" s="5" t="n">
        <v>482</v>
      </c>
      <c r="E123" s="5" t="n">
        <v>105</v>
      </c>
    </row>
    <row r="124" spans="1:5">
      <c r="A124" s="4" t="s">
        <v>1037</v>
      </c>
      <c r="B124" s="5" t="n">
        <v>1711</v>
      </c>
      <c r="D124" s="5" t="n">
        <v>1968</v>
      </c>
      <c r="E124" s="5" t="n">
        <v>1978</v>
      </c>
    </row>
    <row r="125" spans="1:5">
      <c r="A125" s="4" t="s">
        <v>1025</v>
      </c>
      <c r="B125" s="5" t="n">
        <v>-615</v>
      </c>
      <c r="D125" s="5" t="n">
        <v>-800</v>
      </c>
      <c r="E125" s="5" t="n">
        <v>-574</v>
      </c>
    </row>
    <row r="126" spans="1:5">
      <c r="A126" s="4" t="s">
        <v>905</v>
      </c>
      <c r="B126" s="5" t="n">
        <v>-765</v>
      </c>
      <c r="D126" s="5" t="n">
        <v>-1523</v>
      </c>
      <c r="E126" s="5" t="n">
        <v>1953</v>
      </c>
    </row>
    <row r="127" spans="1:5">
      <c r="A127" s="4" t="s">
        <v>1026</v>
      </c>
      <c r="B127" s="5" t="n">
        <v>466</v>
      </c>
      <c r="D127" s="5" t="n">
        <v>689</v>
      </c>
      <c r="E127" s="5" t="n">
        <v>851</v>
      </c>
    </row>
    <row r="128" spans="1:5">
      <c r="A128" s="4" t="s">
        <v>1028</v>
      </c>
      <c r="D128" s="5" t="n">
        <v>-717</v>
      </c>
    </row>
    <row r="129" spans="1:5">
      <c r="A129" s="4" t="s">
        <v>1022</v>
      </c>
      <c r="B129" s="5" t="n">
        <v>19963</v>
      </c>
      <c r="D129" s="5" t="n">
        <v>20083</v>
      </c>
      <c r="E129" s="5" t="n">
        <v>19226</v>
      </c>
    </row>
    <row r="130" spans="1:5">
      <c r="A130" s="4" t="s">
        <v>1051</v>
      </c>
    </row>
    <row r="131" spans="1:5">
      <c r="A131" s="3" t="s">
        <v>714</v>
      </c>
    </row>
    <row r="132" spans="1:5">
      <c r="A132" s="4" t="s">
        <v>1025</v>
      </c>
      <c r="B132" s="5" t="n">
        <v>-2415</v>
      </c>
    </row>
    <row r="133" spans="1:5">
      <c r="A133" s="4" t="s">
        <v>1052</v>
      </c>
    </row>
    <row r="134" spans="1:5">
      <c r="A134" s="3" t="s">
        <v>714</v>
      </c>
    </row>
    <row r="135" spans="1:5">
      <c r="A135" s="4" t="s">
        <v>1020</v>
      </c>
      <c r="B135" s="5" t="n">
        <v>-10688</v>
      </c>
      <c r="D135" s="5" t="n">
        <v>-10157</v>
      </c>
      <c r="E135" s="5" t="n">
        <v>-7152</v>
      </c>
    </row>
    <row r="136" spans="1:5">
      <c r="A136" s="4" t="s">
        <v>1031</v>
      </c>
      <c r="B136" s="5" t="n">
        <v>-2086</v>
      </c>
      <c r="D136" s="5" t="n">
        <v>-2490</v>
      </c>
      <c r="E136" s="5" t="n">
        <v>-2008</v>
      </c>
    </row>
    <row r="137" spans="1:5">
      <c r="A137" s="4" t="s">
        <v>1025</v>
      </c>
      <c r="B137" s="5" t="n">
        <v>579</v>
      </c>
      <c r="D137" s="5" t="n">
        <v>729</v>
      </c>
      <c r="E137" s="5" t="n">
        <v>672</v>
      </c>
    </row>
    <row r="138" spans="1:5">
      <c r="A138" s="4" t="s">
        <v>905</v>
      </c>
      <c r="B138" s="5" t="n">
        <v>244</v>
      </c>
      <c r="D138" s="5" t="n">
        <v>1157</v>
      </c>
      <c r="E138" s="5" t="n">
        <v>-1148</v>
      </c>
    </row>
    <row r="139" spans="1:5">
      <c r="A139" s="4" t="s">
        <v>1026</v>
      </c>
      <c r="B139" s="5" t="n">
        <v>-338</v>
      </c>
      <c r="D139" s="5" t="n">
        <v>-553</v>
      </c>
      <c r="E139" s="5" t="n">
        <v>-521</v>
      </c>
    </row>
    <row r="140" spans="1:5">
      <c r="A140" s="4" t="s">
        <v>1032</v>
      </c>
      <c r="D140" s="5" t="n">
        <v>626</v>
      </c>
    </row>
    <row r="141" spans="1:5">
      <c r="A141" s="4" t="s">
        <v>1022</v>
      </c>
      <c r="B141" s="5" t="n">
        <v>-10206</v>
      </c>
      <c r="D141" s="5" t="n">
        <v>-10688</v>
      </c>
      <c r="E141" s="5" t="n">
        <v>-10157</v>
      </c>
    </row>
    <row r="142" spans="1:5">
      <c r="A142" s="4" t="s">
        <v>1053</v>
      </c>
    </row>
    <row r="143" spans="1:5">
      <c r="A143" s="3" t="s">
        <v>714</v>
      </c>
    </row>
    <row r="144" spans="1:5">
      <c r="A144" s="4" t="s">
        <v>1025</v>
      </c>
      <c r="B144" s="5" t="n">
        <v>2083</v>
      </c>
    </row>
    <row r="145" spans="1:5">
      <c r="A145" s="4" t="s">
        <v>1054</v>
      </c>
    </row>
    <row r="146" spans="1:5">
      <c r="A146" s="3" t="s">
        <v>714</v>
      </c>
    </row>
    <row r="147" spans="1:5">
      <c r="A147" s="4" t="s">
        <v>1020</v>
      </c>
      <c r="B147" s="5" t="n">
        <v>8110</v>
      </c>
      <c r="D147" s="5" t="n">
        <v>5679</v>
      </c>
    </row>
    <row r="148" spans="1:5">
      <c r="A148" s="4" t="s">
        <v>1022</v>
      </c>
      <c r="B148" s="5" t="n">
        <v>6043</v>
      </c>
      <c r="D148" s="5" t="n">
        <v>8110</v>
      </c>
      <c r="E148" s="5" t="n">
        <v>5679</v>
      </c>
    </row>
    <row r="149" spans="1:5">
      <c r="A149" s="4" t="s">
        <v>1055</v>
      </c>
    </row>
    <row r="150" spans="1:5">
      <c r="A150" s="3" t="s">
        <v>714</v>
      </c>
    </row>
    <row r="151" spans="1:5">
      <c r="A151" s="4" t="s">
        <v>1020</v>
      </c>
      <c r="B151" s="5" t="n">
        <v>21532</v>
      </c>
      <c r="D151" s="5" t="n">
        <v>15943</v>
      </c>
      <c r="E151" s="5" t="n">
        <v>11651</v>
      </c>
    </row>
    <row r="152" spans="1:5">
      <c r="A152" s="4" t="s">
        <v>1024</v>
      </c>
      <c r="B152" s="5" t="n">
        <v>2888</v>
      </c>
      <c r="D152" s="5" t="n">
        <v>3202</v>
      </c>
      <c r="E152" s="5" t="n">
        <v>2236</v>
      </c>
    </row>
    <row r="153" spans="1:5">
      <c r="A153" s="4" t="s">
        <v>1021</v>
      </c>
      <c r="B153" s="5" t="n">
        <v>393</v>
      </c>
      <c r="D153" s="5" t="n">
        <v>3323</v>
      </c>
      <c r="E153" s="5" t="n">
        <v>23</v>
      </c>
    </row>
    <row r="154" spans="1:5">
      <c r="A154" s="4" t="s">
        <v>1037</v>
      </c>
      <c r="B154" s="5" t="n">
        <v>3</v>
      </c>
      <c r="D154" s="5" t="n">
        <v>558</v>
      </c>
      <c r="E154" s="5" t="n">
        <v>779</v>
      </c>
    </row>
    <row r="155" spans="1:5">
      <c r="A155" s="4" t="s">
        <v>1025</v>
      </c>
      <c r="B155" s="5" t="n">
        <v>-312</v>
      </c>
      <c r="D155" s="5" t="n">
        <v>-193</v>
      </c>
      <c r="E155" s="5" t="n">
        <v>-139</v>
      </c>
    </row>
    <row r="156" spans="1:5">
      <c r="A156" s="4" t="s">
        <v>905</v>
      </c>
      <c r="B156" s="5" t="n">
        <v>-251</v>
      </c>
      <c r="D156" s="5" t="n">
        <v>-1216</v>
      </c>
      <c r="E156" s="5" t="n">
        <v>1271</v>
      </c>
    </row>
    <row r="157" spans="1:5">
      <c r="A157" s="4" t="s">
        <v>1026</v>
      </c>
      <c r="B157" s="5" t="n">
        <v>612</v>
      </c>
      <c r="D157" s="5" t="n">
        <v>-2</v>
      </c>
      <c r="E157" s="5" t="n">
        <v>122</v>
      </c>
    </row>
    <row r="158" spans="1:5">
      <c r="A158" s="4" t="s">
        <v>1028</v>
      </c>
      <c r="D158" s="5" t="n">
        <v>-83</v>
      </c>
    </row>
    <row r="159" spans="1:5">
      <c r="A159" s="4" t="s">
        <v>1022</v>
      </c>
      <c r="B159" s="5" t="n">
        <v>14749</v>
      </c>
      <c r="D159" s="5" t="n">
        <v>21532</v>
      </c>
      <c r="E159" s="5" t="n">
        <v>15943</v>
      </c>
    </row>
    <row r="160" spans="1:5">
      <c r="A160" s="4" t="s">
        <v>1056</v>
      </c>
    </row>
    <row r="161" spans="1:5">
      <c r="A161" s="3" t="s">
        <v>714</v>
      </c>
    </row>
    <row r="162" spans="1:5">
      <c r="A162" s="4" t="s">
        <v>1025</v>
      </c>
      <c r="B162" s="5" t="n">
        <v>-10116</v>
      </c>
    </row>
    <row r="163" spans="1:5">
      <c r="A163" s="4" t="s">
        <v>1057</v>
      </c>
    </row>
    <row r="164" spans="1:5">
      <c r="A164" s="3" t="s">
        <v>714</v>
      </c>
    </row>
    <row r="165" spans="1:5">
      <c r="A165" s="4" t="s">
        <v>1020</v>
      </c>
      <c r="B165" s="5" t="n">
        <v>-13422</v>
      </c>
      <c r="D165" s="5" t="n">
        <v>-10264</v>
      </c>
      <c r="E165" s="5" t="n">
        <v>-7378</v>
      </c>
    </row>
    <row r="166" spans="1:5">
      <c r="A166" s="4" t="s">
        <v>1031</v>
      </c>
      <c r="B166" s="5" t="n">
        <v>-2827</v>
      </c>
      <c r="D166" s="5" t="n">
        <v>-3365</v>
      </c>
      <c r="E166" s="5" t="n">
        <v>-2235</v>
      </c>
    </row>
    <row r="167" spans="1:5">
      <c r="A167" s="4" t="s">
        <v>1025</v>
      </c>
      <c r="B167" s="5" t="n">
        <v>204</v>
      </c>
      <c r="D167" s="5" t="n">
        <v>103</v>
      </c>
      <c r="E167" s="5" t="n">
        <v>227</v>
      </c>
    </row>
    <row r="168" spans="1:5">
      <c r="A168" s="4" t="s">
        <v>905</v>
      </c>
      <c r="B168" s="5" t="n">
        <v>631</v>
      </c>
      <c r="D168" s="5" t="n">
        <v>94</v>
      </c>
      <c r="E168" s="5" t="n">
        <v>-845</v>
      </c>
    </row>
    <row r="169" spans="1:5">
      <c r="A169" s="4" t="s">
        <v>1026</v>
      </c>
      <c r="B169" s="5" t="n">
        <v>-517</v>
      </c>
      <c r="D169" s="5" t="n">
        <v>-46</v>
      </c>
      <c r="E169" s="5" t="n">
        <v>-33</v>
      </c>
    </row>
    <row r="170" spans="1:5">
      <c r="A170" s="4" t="s">
        <v>1032</v>
      </c>
      <c r="D170" s="5" t="n">
        <v>56</v>
      </c>
    </row>
    <row r="171" spans="1:5">
      <c r="A171" s="4" t="s">
        <v>1022</v>
      </c>
      <c r="B171" s="5" t="n">
        <v>-8706</v>
      </c>
      <c r="D171" s="5" t="n">
        <v>-13422</v>
      </c>
      <c r="E171" s="5" t="n">
        <v>-10264</v>
      </c>
    </row>
    <row r="172" spans="1:5">
      <c r="A172" s="4" t="s">
        <v>1058</v>
      </c>
    </row>
    <row r="173" spans="1:5">
      <c r="A173" s="3" t="s">
        <v>714</v>
      </c>
    </row>
    <row r="174" spans="1:5">
      <c r="A174" s="4" t="s">
        <v>1025</v>
      </c>
      <c r="B174" s="5" t="n">
        <v>7225</v>
      </c>
    </row>
    <row r="175" spans="1:5">
      <c r="A175" s="4" t="s">
        <v>1059</v>
      </c>
    </row>
    <row r="176" spans="1:5">
      <c r="A176" s="3" t="s">
        <v>714</v>
      </c>
    </row>
    <row r="177" spans="1:5">
      <c r="A177" s="4" t="s">
        <v>1020</v>
      </c>
      <c r="B177" s="5" t="n">
        <v>3874</v>
      </c>
      <c r="D177" s="5" t="n">
        <v>4208</v>
      </c>
    </row>
    <row r="178" spans="1:5">
      <c r="A178" s="4" t="s">
        <v>1022</v>
      </c>
      <c r="B178" s="5" t="n">
        <v>4131</v>
      </c>
      <c r="D178" s="5" t="n">
        <v>3874</v>
      </c>
      <c r="E178" s="5" t="n">
        <v>4208</v>
      </c>
    </row>
    <row r="179" spans="1:5">
      <c r="A179" s="4" t="s">
        <v>1060</v>
      </c>
    </row>
    <row r="180" spans="1:5">
      <c r="A180" s="3" t="s">
        <v>714</v>
      </c>
    </row>
    <row r="181" spans="1:5">
      <c r="A181" s="4" t="s">
        <v>1020</v>
      </c>
      <c r="B181" s="5" t="n">
        <v>3874</v>
      </c>
      <c r="D181" s="5" t="n">
        <v>4208</v>
      </c>
      <c r="E181" s="5" t="n">
        <v>3812</v>
      </c>
    </row>
    <row r="182" spans="1:5">
      <c r="A182" s="4" t="s">
        <v>1024</v>
      </c>
      <c r="B182" s="5" t="n">
        <v>4578</v>
      </c>
      <c r="D182" s="5" t="n">
        <v>5762</v>
      </c>
      <c r="E182" s="5" t="n">
        <v>5737</v>
      </c>
    </row>
    <row r="183" spans="1:5">
      <c r="A183" s="4" t="s">
        <v>1021</v>
      </c>
      <c r="B183" s="5" t="n">
        <v>145</v>
      </c>
      <c r="D183" s="5" t="n">
        <v>820</v>
      </c>
    </row>
    <row r="184" spans="1:5">
      <c r="A184" s="4" t="s">
        <v>1037</v>
      </c>
      <c r="B184" s="5" t="n">
        <v>-3722</v>
      </c>
      <c r="D184" s="5" t="n">
        <v>-6174</v>
      </c>
      <c r="E184" s="5" t="n">
        <v>-6265</v>
      </c>
    </row>
    <row r="185" spans="1:5">
      <c r="A185" s="4" t="s">
        <v>905</v>
      </c>
      <c r="B185" s="5" t="n">
        <v>-321</v>
      </c>
      <c r="D185" s="5" t="n">
        <v>-747</v>
      </c>
      <c r="E185" s="5" t="n">
        <v>546</v>
      </c>
    </row>
    <row r="186" spans="1:5">
      <c r="A186" s="4" t="s">
        <v>1026</v>
      </c>
      <c r="B186" s="5" t="n">
        <v>66</v>
      </c>
      <c r="D186" s="5" t="n">
        <v>226</v>
      </c>
      <c r="E186" s="5" t="n">
        <v>415</v>
      </c>
    </row>
    <row r="187" spans="1:5">
      <c r="A187" s="4" t="s">
        <v>1027</v>
      </c>
      <c r="E187" s="5" t="n">
        <v>-37</v>
      </c>
    </row>
    <row r="188" spans="1:5">
      <c r="A188" s="4" t="s">
        <v>1028</v>
      </c>
      <c r="D188" s="5" t="n">
        <v>-221</v>
      </c>
    </row>
    <row r="189" spans="1:5">
      <c r="A189" s="4" t="s">
        <v>1022</v>
      </c>
      <c r="B189" s="5" t="n">
        <v>4131</v>
      </c>
      <c r="D189" s="5" t="n">
        <v>3874</v>
      </c>
      <c r="E189" s="5" t="n">
        <v>4208</v>
      </c>
    </row>
    <row r="190" spans="1:5">
      <c r="A190" s="4" t="s">
        <v>1061</v>
      </c>
    </row>
    <row r="191" spans="1:5">
      <c r="A191" s="3" t="s">
        <v>714</v>
      </c>
    </row>
    <row r="192" spans="1:5">
      <c r="A192" s="4" t="s">
        <v>1025</v>
      </c>
      <c r="B192" s="5" t="n">
        <v>-489</v>
      </c>
    </row>
    <row r="193" spans="1:5">
      <c r="A193" s="4" t="s">
        <v>1062</v>
      </c>
    </row>
    <row r="194" spans="1:5">
      <c r="A194" s="3" t="s">
        <v>714</v>
      </c>
    </row>
    <row r="195" spans="1:5">
      <c r="A195" s="4" t="s">
        <v>1020</v>
      </c>
      <c r="B195" s="5" t="n">
        <v>445</v>
      </c>
      <c r="D195" s="5" t="n">
        <v>410</v>
      </c>
    </row>
    <row r="196" spans="1:5">
      <c r="A196" s="4" t="s">
        <v>1022</v>
      </c>
      <c r="B196" s="5" t="n">
        <v>203</v>
      </c>
      <c r="D196" s="5" t="n">
        <v>445</v>
      </c>
      <c r="E196" s="5" t="n">
        <v>410</v>
      </c>
    </row>
    <row r="197" spans="1:5">
      <c r="A197" s="4" t="s">
        <v>1063</v>
      </c>
    </row>
    <row r="198" spans="1:5">
      <c r="A198" s="3" t="s">
        <v>714</v>
      </c>
    </row>
    <row r="199" spans="1:5">
      <c r="A199" s="4" t="s">
        <v>1020</v>
      </c>
      <c r="B199" s="5" t="n">
        <v>775</v>
      </c>
      <c r="D199" s="5" t="n">
        <v>645</v>
      </c>
      <c r="E199" s="5" t="n">
        <v>596</v>
      </c>
    </row>
    <row r="200" spans="1:5">
      <c r="A200" s="4" t="s">
        <v>1024</v>
      </c>
      <c r="D200" s="5" t="n">
        <v>11</v>
      </c>
      <c r="E200" s="5" t="n">
        <v>4</v>
      </c>
    </row>
    <row r="201" spans="1:5">
      <c r="A201" s="4" t="s">
        <v>1021</v>
      </c>
      <c r="B201" s="5" t="n">
        <v>2</v>
      </c>
      <c r="D201" s="5" t="n">
        <v>146</v>
      </c>
      <c r="E201" s="5" t="n">
        <v>4</v>
      </c>
    </row>
    <row r="202" spans="1:5">
      <c r="A202" s="4" t="s">
        <v>1037</v>
      </c>
      <c r="B202" s="5" t="n">
        <v>20</v>
      </c>
      <c r="D202" s="5" t="n">
        <v>28</v>
      </c>
      <c r="E202" s="5" t="n">
        <v>28</v>
      </c>
    </row>
    <row r="203" spans="1:5">
      <c r="A203" s="4" t="s">
        <v>1025</v>
      </c>
      <c r="B203" s="5" t="n">
        <v>-1</v>
      </c>
      <c r="D203" s="5" t="n">
        <v>-3</v>
      </c>
      <c r="E203" s="5" t="n">
        <v>-43</v>
      </c>
    </row>
    <row r="204" spans="1:5">
      <c r="A204" s="4" t="s">
        <v>905</v>
      </c>
      <c r="B204" s="5" t="n">
        <v>-81</v>
      </c>
      <c r="D204" s="5" t="n">
        <v>-52</v>
      </c>
      <c r="E204" s="5" t="n">
        <v>56</v>
      </c>
    </row>
    <row r="205" spans="1:5">
      <c r="A205" s="4" t="s">
        <v>1022</v>
      </c>
      <c r="B205" s="5" t="n">
        <v>479</v>
      </c>
      <c r="D205" s="5" t="n">
        <v>775</v>
      </c>
      <c r="E205" s="5" t="n">
        <v>645</v>
      </c>
    </row>
    <row r="206" spans="1:5">
      <c r="A206" s="4" t="s">
        <v>1064</v>
      </c>
    </row>
    <row r="207" spans="1:5">
      <c r="A207" s="3" t="s">
        <v>714</v>
      </c>
    </row>
    <row r="208" spans="1:5">
      <c r="A208" s="4" t="s">
        <v>1025</v>
      </c>
      <c r="B208" s="5" t="n">
        <v>-236</v>
      </c>
    </row>
    <row r="209" spans="1:5">
      <c r="A209" s="4" t="s">
        <v>1065</v>
      </c>
    </row>
    <row r="210" spans="1:5">
      <c r="A210" s="3" t="s">
        <v>714</v>
      </c>
    </row>
    <row r="211" spans="1:5">
      <c r="A211" s="4" t="s">
        <v>1020</v>
      </c>
      <c r="B211" s="5" t="n">
        <v>-330</v>
      </c>
      <c r="D211" s="5" t="n">
        <v>-235</v>
      </c>
      <c r="E211" s="5" t="n">
        <v>-135</v>
      </c>
    </row>
    <row r="212" spans="1:5">
      <c r="A212" s="4" t="s">
        <v>1031</v>
      </c>
      <c r="B212" s="5" t="n">
        <v>-35</v>
      </c>
      <c r="D212" s="5" t="n">
        <v>-43</v>
      </c>
      <c r="E212" s="5" t="n">
        <v>-43</v>
      </c>
    </row>
    <row r="213" spans="1:5">
      <c r="A213" s="4" t="s">
        <v>1025</v>
      </c>
      <c r="B213" s="5" t="n">
        <v>1</v>
      </c>
      <c r="D213" s="5" t="n">
        <v>2</v>
      </c>
      <c r="E213" s="5" t="n">
        <v>8</v>
      </c>
    </row>
    <row r="214" spans="1:5">
      <c r="A214" s="4" t="s">
        <v>905</v>
      </c>
      <c r="B214" s="5" t="n">
        <v>11</v>
      </c>
      <c r="D214" s="5" t="n">
        <v>-54</v>
      </c>
      <c r="E214" s="5" t="n">
        <v>-65</v>
      </c>
    </row>
    <row r="215" spans="1:5">
      <c r="A215" s="4" t="s">
        <v>1022</v>
      </c>
      <c r="B215" s="5" t="n">
        <v>-276</v>
      </c>
      <c r="D215" s="5" t="n">
        <v>-330</v>
      </c>
      <c r="E215" s="5" t="n">
        <v>-235</v>
      </c>
    </row>
    <row r="216" spans="1:5">
      <c r="A216" s="4" t="s">
        <v>1066</v>
      </c>
    </row>
    <row r="217" spans="1:5">
      <c r="A217" s="3" t="s">
        <v>714</v>
      </c>
    </row>
    <row r="218" spans="1:5">
      <c r="A218" s="4" t="s">
        <v>1025</v>
      </c>
      <c r="B218" s="5" t="n">
        <v>77</v>
      </c>
    </row>
    <row r="219" spans="1:5">
      <c r="A219" s="4" t="s">
        <v>1067</v>
      </c>
    </row>
    <row r="220" spans="1:5">
      <c r="A220" s="3" t="s">
        <v>714</v>
      </c>
    </row>
    <row r="221" spans="1:5">
      <c r="A221" s="4" t="s">
        <v>1020</v>
      </c>
      <c r="B221" s="5" t="n">
        <v>499</v>
      </c>
      <c r="D221" s="5" t="n">
        <v>1215</v>
      </c>
    </row>
    <row r="222" spans="1:5">
      <c r="A222" s="4" t="s">
        <v>1022</v>
      </c>
      <c r="B222" s="5" t="n">
        <v>376</v>
      </c>
      <c r="D222" s="5" t="n">
        <v>499</v>
      </c>
      <c r="E222" s="5" t="n">
        <v>1215</v>
      </c>
    </row>
    <row r="223" spans="1:5">
      <c r="A223" s="4" t="s">
        <v>1068</v>
      </c>
    </row>
    <row r="224" spans="1:5">
      <c r="A224" s="3" t="s">
        <v>714</v>
      </c>
    </row>
    <row r="225" spans="1:5">
      <c r="A225" s="4" t="s">
        <v>1020</v>
      </c>
      <c r="B225" s="5" t="n">
        <v>996</v>
      </c>
      <c r="D225" s="5" t="n">
        <v>2074</v>
      </c>
      <c r="E225" s="5" t="n">
        <v>915</v>
      </c>
    </row>
    <row r="226" spans="1:5">
      <c r="A226" s="4" t="s">
        <v>1024</v>
      </c>
      <c r="B226" s="5" t="n">
        <v>95</v>
      </c>
      <c r="D226" s="5" t="n">
        <v>176</v>
      </c>
      <c r="E226" s="5" t="n">
        <v>367</v>
      </c>
    </row>
    <row r="227" spans="1:5">
      <c r="A227" s="4" t="s">
        <v>1021</v>
      </c>
      <c r="B227" s="5" t="n">
        <v>41</v>
      </c>
    </row>
    <row r="228" spans="1:5">
      <c r="A228" s="4" t="s">
        <v>1037</v>
      </c>
      <c r="B228" s="5" t="n">
        <v>20</v>
      </c>
      <c r="D228" s="5" t="n">
        <v>-2</v>
      </c>
    </row>
    <row r="229" spans="1:5">
      <c r="A229" s="4" t="s">
        <v>1025</v>
      </c>
      <c r="B229" s="5" t="n">
        <v>-8</v>
      </c>
      <c r="D229" s="5" t="n">
        <v>-11</v>
      </c>
      <c r="E229" s="5" t="n">
        <v>-18</v>
      </c>
    </row>
    <row r="230" spans="1:5">
      <c r="A230" s="4" t="s">
        <v>905</v>
      </c>
      <c r="B230" s="5" t="n">
        <v>-292</v>
      </c>
      <c r="D230" s="5" t="n">
        <v>-1233</v>
      </c>
      <c r="E230" s="5" t="n">
        <v>-132</v>
      </c>
    </row>
    <row r="231" spans="1:5">
      <c r="A231" s="4" t="s">
        <v>1026</v>
      </c>
      <c r="B231" s="5" t="n">
        <v>9</v>
      </c>
      <c r="D231" s="5" t="n">
        <v>638</v>
      </c>
      <c r="E231" s="5" t="n">
        <v>942</v>
      </c>
    </row>
    <row r="232" spans="1:5">
      <c r="A232" s="4" t="s">
        <v>1028</v>
      </c>
      <c r="D232" s="5" t="n">
        <v>-646</v>
      </c>
    </row>
    <row r="233" spans="1:5">
      <c r="A233" s="4" t="s">
        <v>1022</v>
      </c>
      <c r="B233" s="5" t="n">
        <v>861</v>
      </c>
      <c r="D233" s="5" t="n">
        <v>996</v>
      </c>
      <c r="E233" s="5" t="n">
        <v>2074</v>
      </c>
    </row>
    <row r="234" spans="1:5">
      <c r="A234" s="4" t="s">
        <v>1069</v>
      </c>
    </row>
    <row r="235" spans="1:5">
      <c r="A235" s="3" t="s">
        <v>714</v>
      </c>
    </row>
    <row r="236" spans="1:5">
      <c r="A236" s="4" t="s">
        <v>1020</v>
      </c>
      <c r="B236" s="5" t="n">
        <v>-497</v>
      </c>
      <c r="D236" s="5" t="n">
        <v>-859</v>
      </c>
      <c r="E236" s="5" t="n">
        <v>-401</v>
      </c>
    </row>
    <row r="237" spans="1:5">
      <c r="A237" s="4" t="s">
        <v>1031</v>
      </c>
      <c r="B237" s="5" t="n">
        <v>-131</v>
      </c>
      <c r="D237" s="5" t="n">
        <v>-685</v>
      </c>
      <c r="E237" s="5" t="n">
        <v>-200</v>
      </c>
    </row>
    <row r="238" spans="1:5">
      <c r="A238" s="4" t="s">
        <v>1025</v>
      </c>
      <c r="D238" s="5" t="n">
        <v>5</v>
      </c>
      <c r="E238" s="5" t="n">
        <v>9</v>
      </c>
    </row>
    <row r="239" spans="1:5">
      <c r="A239" s="4" t="s">
        <v>905</v>
      </c>
      <c r="B239" s="5" t="n">
        <v>143</v>
      </c>
      <c r="D239" s="5" t="n">
        <v>940</v>
      </c>
      <c r="E239" s="5" t="n">
        <v>39</v>
      </c>
    </row>
    <row r="240" spans="1:5">
      <c r="A240" s="4" t="s">
        <v>1026</v>
      </c>
      <c r="D240" s="5" t="n">
        <v>-233</v>
      </c>
      <c r="E240" s="5" t="n">
        <v>-306</v>
      </c>
    </row>
    <row r="241" spans="1:5">
      <c r="A241" s="4" t="s">
        <v>1032</v>
      </c>
      <c r="D241" s="5" t="n">
        <v>335</v>
      </c>
    </row>
    <row r="242" spans="1:5">
      <c r="A242" s="4" t="s">
        <v>1022</v>
      </c>
      <c r="B242" s="6" t="n">
        <v>-485</v>
      </c>
      <c r="D242" s="6" t="n">
        <v>-497</v>
      </c>
      <c r="E242" s="6" t="n">
        <v>-859</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7:17:03Z</dcterms:created>
  <dcterms:modified xmlns:dcterms="http://purl.org/dc/terms/" xmlns:xsi="http://www.w3.org/2001/XMLSchema-instance" xsi:type="dcterms:W3CDTF">2019-04-12T17:17:03Z</dcterms:modified>
</cp:coreProperties>
</file>